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ACQUISITIONS" sheetId="11" state="visible" r:id="rId11"/>
    <sheet xmlns:r="http://schemas.openxmlformats.org/officeDocument/2006/relationships" name="ASSETS HELD FOR SALE, DISPOSITI" sheetId="12" state="visible" r:id="rId12"/>
    <sheet xmlns:r="http://schemas.openxmlformats.org/officeDocument/2006/relationships" name="CONTRACTUAL RECEIVABLES AND OTH" sheetId="13" state="visible" r:id="rId13"/>
    <sheet xmlns:r="http://schemas.openxmlformats.org/officeDocument/2006/relationships" name="LEASES" sheetId="14" state="visible" r:id="rId14"/>
    <sheet xmlns:r="http://schemas.openxmlformats.org/officeDocument/2006/relationships" name="MORTGAGE NOTES RECEIVABLE" sheetId="15" state="visible" r:id="rId15"/>
    <sheet xmlns:r="http://schemas.openxmlformats.org/officeDocument/2006/relationships" name="OTHER INVESTMENTS" sheetId="16" state="visible" r:id="rId16"/>
    <sheet xmlns:r="http://schemas.openxmlformats.org/officeDocument/2006/relationships" name="ALLOWANCE FOR CREDIT LOSSES" sheetId="17" state="visible" r:id="rId17"/>
    <sheet xmlns:r="http://schemas.openxmlformats.org/officeDocument/2006/relationships" name="VARIABLE INTEREST ENTITIES" sheetId="18" state="visible" r:id="rId18"/>
    <sheet xmlns:r="http://schemas.openxmlformats.org/officeDocument/2006/relationships" name="INVESTMENT IN JOINT VENTURES" sheetId="19" state="visible" r:id="rId19"/>
    <sheet xmlns:r="http://schemas.openxmlformats.org/officeDocument/2006/relationships" name="GOODWILL AND OTHER INTANGIBLES" sheetId="20" state="visible" r:id="rId20"/>
    <sheet xmlns:r="http://schemas.openxmlformats.org/officeDocument/2006/relationships" name="CONCENTRATION OF RISK" sheetId="21" state="visible" r:id="rId21"/>
    <sheet xmlns:r="http://schemas.openxmlformats.org/officeDocument/2006/relationships" name="BORROWING ARRANGEMENTS" sheetId="22" state="visible" r:id="rId22"/>
    <sheet xmlns:r="http://schemas.openxmlformats.org/officeDocument/2006/relationships" name="DERIVATIVES AND HEDGING" sheetId="23" state="visible" r:id="rId23"/>
    <sheet xmlns:r="http://schemas.openxmlformats.org/officeDocument/2006/relationships" name="FINANCIAL INSTRUMENTS" sheetId="24" state="visible" r:id="rId24"/>
    <sheet xmlns:r="http://schemas.openxmlformats.org/officeDocument/2006/relationships" name="TAXES" sheetId="25" state="visible" r:id="rId25"/>
    <sheet xmlns:r="http://schemas.openxmlformats.org/officeDocument/2006/relationships" name="STOCKHOLDERS EQUITY" sheetId="26" state="visible" r:id="rId26"/>
    <sheet xmlns:r="http://schemas.openxmlformats.org/officeDocument/2006/relationships" name="STOCK-BASED COMPENSATION" sheetId="27" state="visible" r:id="rId27"/>
    <sheet xmlns:r="http://schemas.openxmlformats.org/officeDocument/2006/relationships" name="COMMITMENTS AND CONTINGENCIES" sheetId="28" state="visible" r:id="rId28"/>
    <sheet xmlns:r="http://schemas.openxmlformats.org/officeDocument/2006/relationships" name="SUPPLEMENTAL DISCLOSURE TO CONS" sheetId="29" state="visible" r:id="rId29"/>
    <sheet xmlns:r="http://schemas.openxmlformats.org/officeDocument/2006/relationships" name="EARNINGS PER SHARE"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SCHEDULE III - REAL ESTATE AND " sheetId="33" state="visible" r:id="rId33"/>
    <sheet xmlns:r="http://schemas.openxmlformats.org/officeDocument/2006/relationships" name="SCHEDULE IV - MORTGAGE LOANS O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AL ESTATE ACQUISITIONS (Table" sheetId="37" state="visible" r:id="rId37"/>
    <sheet xmlns:r="http://schemas.openxmlformats.org/officeDocument/2006/relationships" name="ASSETS HELD FOR SALE, DISPOSI_2" sheetId="38" state="visible" r:id="rId38"/>
    <sheet xmlns:r="http://schemas.openxmlformats.org/officeDocument/2006/relationships" name="CONTRACTUAL RECEIVABLES AND O_2" sheetId="39" state="visible" r:id="rId39"/>
    <sheet xmlns:r="http://schemas.openxmlformats.org/officeDocument/2006/relationships" name="LEASES (Tables)" sheetId="40" state="visible" r:id="rId40"/>
    <sheet xmlns:r="http://schemas.openxmlformats.org/officeDocument/2006/relationships" name="MORTGAGE NOTES RECEIVABLE (Tabl" sheetId="41" state="visible" r:id="rId41"/>
    <sheet xmlns:r="http://schemas.openxmlformats.org/officeDocument/2006/relationships" name="OTHER INVESTMENTS (Tables)" sheetId="42" state="visible" r:id="rId42"/>
    <sheet xmlns:r="http://schemas.openxmlformats.org/officeDocument/2006/relationships" name="ALLOWANCE FOR CREDIT LOSSES (Ta" sheetId="43" state="visible" r:id="rId43"/>
    <sheet xmlns:r="http://schemas.openxmlformats.org/officeDocument/2006/relationships" name="VARIABLE INTEREST ENTITIES (Tab" sheetId="44" state="visible" r:id="rId44"/>
    <sheet xmlns:r="http://schemas.openxmlformats.org/officeDocument/2006/relationships" name="INVESTMENT IN JOINT VENTURES (T" sheetId="45" state="visible" r:id="rId45"/>
    <sheet xmlns:r="http://schemas.openxmlformats.org/officeDocument/2006/relationships" name="GOODWILL AND OTHER INTANGIBLES " sheetId="46" state="visible" r:id="rId46"/>
    <sheet xmlns:r="http://schemas.openxmlformats.org/officeDocument/2006/relationships" name="BORROWING ARRANGEMENTS (Tables)" sheetId="47" state="visible" r:id="rId47"/>
    <sheet xmlns:r="http://schemas.openxmlformats.org/officeDocument/2006/relationships" name="DERIVATIVES AND HEDGING (Tables" sheetId="48" state="visible" r:id="rId48"/>
    <sheet xmlns:r="http://schemas.openxmlformats.org/officeDocument/2006/relationships" name="FINANCIAL INSTRUMENTS (Tables)" sheetId="49" state="visible" r:id="rId49"/>
    <sheet xmlns:r="http://schemas.openxmlformats.org/officeDocument/2006/relationships" name="TAXES (Tables)" sheetId="50" state="visible" r:id="rId50"/>
    <sheet xmlns:r="http://schemas.openxmlformats.org/officeDocument/2006/relationships" name="STOCKHOLDERS EQUITY (Tables)" sheetId="51" state="visible" r:id="rId51"/>
    <sheet xmlns:r="http://schemas.openxmlformats.org/officeDocument/2006/relationships" name="STOCK-BASED COMPENSATION (Table" sheetId="52" state="visible" r:id="rId52"/>
    <sheet xmlns:r="http://schemas.openxmlformats.org/officeDocument/2006/relationships" name="COMMITMENTS AND CONTINGENCIES (" sheetId="53" state="visible" r:id="rId53"/>
    <sheet xmlns:r="http://schemas.openxmlformats.org/officeDocument/2006/relationships" name="SUPPLEMENTAL DISCLOSURE TO CO_2" sheetId="54" state="visible" r:id="rId54"/>
    <sheet xmlns:r="http://schemas.openxmlformats.org/officeDocument/2006/relationships" name="EARNINGS PER SHARE (Tables)" sheetId="55" state="visible" r:id="rId55"/>
    <sheet xmlns:r="http://schemas.openxmlformats.org/officeDocument/2006/relationships" name="ORGANIZATION AND BASIS OF PRESE"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REAL ESTATE ACQUISITIONS (Narra" sheetId="59" state="visible" r:id="rId59"/>
    <sheet xmlns:r="http://schemas.openxmlformats.org/officeDocument/2006/relationships" name="REAL ESTATE ACQUISITIONS (Sched" sheetId="60" state="visible" r:id="rId60"/>
    <sheet xmlns:r="http://schemas.openxmlformats.org/officeDocument/2006/relationships" name="REAL ESTATE ACQUISITIONS (Encor" sheetId="61" state="visible" r:id="rId61"/>
    <sheet xmlns:r="http://schemas.openxmlformats.org/officeDocument/2006/relationships" name="REAL ESTATE ACQUISITIONS (MedEq" sheetId="62" state="visible" r:id="rId62"/>
    <sheet xmlns:r="http://schemas.openxmlformats.org/officeDocument/2006/relationships" name="REAL ESTATE ACQUISITIONS (Pro F" sheetId="63" state="visible" r:id="rId63"/>
    <sheet xmlns:r="http://schemas.openxmlformats.org/officeDocument/2006/relationships" name="REAL ESTATE ACQUISITIONS (Fair " sheetId="64" state="visible" r:id="rId64"/>
    <sheet xmlns:r="http://schemas.openxmlformats.org/officeDocument/2006/relationships" name="ASSETS HELD FOR SALE, DISPOSI_3" sheetId="65" state="visible" r:id="rId65"/>
    <sheet xmlns:r="http://schemas.openxmlformats.org/officeDocument/2006/relationships" name="ASSETS HELD FOR SALE, DISPOSI_4" sheetId="66" state="visible" r:id="rId66"/>
    <sheet xmlns:r="http://schemas.openxmlformats.org/officeDocument/2006/relationships" name="CONTRACTUAL RECEIVABLES AND O_3" sheetId="67" state="visible" r:id="rId67"/>
    <sheet xmlns:r="http://schemas.openxmlformats.org/officeDocument/2006/relationships" name="CONTRACTUAL RECEIVABLES AND O_4" sheetId="68" state="visible" r:id="rId68"/>
    <sheet xmlns:r="http://schemas.openxmlformats.org/officeDocument/2006/relationships" name="LEASES (Narrative) (Detail)" sheetId="69" state="visible" r:id="rId69"/>
    <sheet xmlns:r="http://schemas.openxmlformats.org/officeDocument/2006/relationships" name="LEASES (Schedule of operating l" sheetId="70" state="visible" r:id="rId70"/>
    <sheet xmlns:r="http://schemas.openxmlformats.org/officeDocument/2006/relationships" name="LEASES (Schedule of estimated c" sheetId="71" state="visible" r:id="rId71"/>
    <sheet xmlns:r="http://schemas.openxmlformats.org/officeDocument/2006/relationships" name="LEASES - Balance sheet informat" sheetId="72" state="visible" r:id="rId72"/>
    <sheet xmlns:r="http://schemas.openxmlformats.org/officeDocument/2006/relationships" name="LEASES (Schedule of Components " sheetId="73" state="visible" r:id="rId73"/>
    <sheet xmlns:r="http://schemas.openxmlformats.org/officeDocument/2006/relationships" name="MORTGAGE NOTES RECEIVABLE (Narr" sheetId="74" state="visible" r:id="rId74"/>
    <sheet xmlns:r="http://schemas.openxmlformats.org/officeDocument/2006/relationships" name="MORTGAGE NOTES RECEIVABLE (Sche" sheetId="75" state="visible" r:id="rId75"/>
    <sheet xmlns:r="http://schemas.openxmlformats.org/officeDocument/2006/relationships" name="MORTGAGE NOTES RECEIVABLE (Note" sheetId="76" state="visible" r:id="rId76"/>
    <sheet xmlns:r="http://schemas.openxmlformats.org/officeDocument/2006/relationships" name="MORTGAGE NOTES RECEIVABLE (No_2" sheetId="77" state="visible" r:id="rId77"/>
    <sheet xmlns:r="http://schemas.openxmlformats.org/officeDocument/2006/relationships" name="MORTGAGE NOTES RECEIVABLE (Othe" sheetId="78" state="visible" r:id="rId78"/>
    <sheet xmlns:r="http://schemas.openxmlformats.org/officeDocument/2006/relationships" name="OTHER INVESTMENTS (Schedule of " sheetId="79" state="visible" r:id="rId79"/>
    <sheet xmlns:r="http://schemas.openxmlformats.org/officeDocument/2006/relationships" name="OTHER INVESTMENTS (Notes Due 20" sheetId="80" state="visible" r:id="rId80"/>
    <sheet xmlns:r="http://schemas.openxmlformats.org/officeDocument/2006/relationships" name="OTHER INVESTMENTS (Other invest" sheetId="81" state="visible" r:id="rId81"/>
    <sheet xmlns:r="http://schemas.openxmlformats.org/officeDocument/2006/relationships" name="OTHER INVESTMENTS (Notes Due _2" sheetId="82" state="visible" r:id="rId82"/>
    <sheet xmlns:r="http://schemas.openxmlformats.org/officeDocument/2006/relationships" name="OTHER INVESTMENTS (Notes Due _3" sheetId="83" state="visible" r:id="rId83"/>
    <sheet xmlns:r="http://schemas.openxmlformats.org/officeDocument/2006/relationships" name="OTHER INVESTMENTS (Other Inve_2" sheetId="84" state="visible" r:id="rId84"/>
    <sheet xmlns:r="http://schemas.openxmlformats.org/officeDocument/2006/relationships" name="ALLOWANCE FOR CREDIT LOSSES (Na" sheetId="85" state="visible" r:id="rId85"/>
    <sheet xmlns:r="http://schemas.openxmlformats.org/officeDocument/2006/relationships" name="ALLOWANCE FOR CREDIT LOSSES (Sc" sheetId="86" state="visible" r:id="rId86"/>
    <sheet xmlns:r="http://schemas.openxmlformats.org/officeDocument/2006/relationships" name="ALLOWANCE FOR CREDIT LOSSES (_2" sheetId="87" state="visible" r:id="rId87"/>
    <sheet xmlns:r="http://schemas.openxmlformats.org/officeDocument/2006/relationships" name="VARIABLE INTEREST ENTITIES (Sch" sheetId="88" state="visible" r:id="rId88"/>
    <sheet xmlns:r="http://schemas.openxmlformats.org/officeDocument/2006/relationships" name="INVESTMENT IN JOINT VENTURES (N" sheetId="89" state="visible" r:id="rId89"/>
    <sheet xmlns:r="http://schemas.openxmlformats.org/officeDocument/2006/relationships" name="INVESTMENT IN JOINT VENTURES (S" sheetId="90" state="visible" r:id="rId90"/>
    <sheet xmlns:r="http://schemas.openxmlformats.org/officeDocument/2006/relationships" name="GOODWILL AND OTHER INTANGIBLE_2"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CONCENTRATION OF RISK (Narrativ" sheetId="94" state="visible" r:id="rId94"/>
    <sheet xmlns:r="http://schemas.openxmlformats.org/officeDocument/2006/relationships" name="BORROWING ARRANGEMENTS (Schedul" sheetId="95" state="visible" r:id="rId95"/>
    <sheet xmlns:r="http://schemas.openxmlformats.org/officeDocument/2006/relationships" name="BORROWING ARRANGEMENTS (HUD Mor" sheetId="96" state="visible" r:id="rId96"/>
    <sheet xmlns:r="http://schemas.openxmlformats.org/officeDocument/2006/relationships" name="BORROWING ARRANGEMENTS (Revolvi" sheetId="97" state="visible" r:id="rId97"/>
    <sheet xmlns:r="http://schemas.openxmlformats.org/officeDocument/2006/relationships" name="BORROWING ARRANGEMENTS (OP Term" sheetId="98" state="visible" r:id="rId98"/>
    <sheet xmlns:r="http://schemas.openxmlformats.org/officeDocument/2006/relationships" name="BORROWING ARRANGEMENTS (Omega C" sheetId="99" state="visible" r:id="rId99"/>
    <sheet xmlns:r="http://schemas.openxmlformats.org/officeDocument/2006/relationships" name="BORROWING ARRANGEMENTS (Subordi" sheetId="100" state="visible" r:id="rId100"/>
    <sheet xmlns:r="http://schemas.openxmlformats.org/officeDocument/2006/relationships" name="BORROWING ARRANGEMENTS (Sched_2" sheetId="101" state="visible" r:id="rId101"/>
    <sheet xmlns:r="http://schemas.openxmlformats.org/officeDocument/2006/relationships" name="DERIVATIVES AND HEDGING (Narrat" sheetId="102" state="visible" r:id="rId102"/>
    <sheet xmlns:r="http://schemas.openxmlformats.org/officeDocument/2006/relationships" name="DERIVATIVES AND HEDGING (Locati" sheetId="103" state="visible" r:id="rId103"/>
    <sheet xmlns:r="http://schemas.openxmlformats.org/officeDocument/2006/relationships" name="FINANCIAL INSTRUMENTS (Schedule" sheetId="104" state="visible" r:id="rId104"/>
    <sheet xmlns:r="http://schemas.openxmlformats.org/officeDocument/2006/relationships" name="TAXES (Narrative) (Detail)" sheetId="105" state="visible" r:id="rId105"/>
    <sheet xmlns:r="http://schemas.openxmlformats.org/officeDocument/2006/relationships" name="TAXES (Schedule of components o" sheetId="106" state="visible" r:id="rId106"/>
    <sheet xmlns:r="http://schemas.openxmlformats.org/officeDocument/2006/relationships" name="TAXES (Schedule of deferred tax" sheetId="107" state="visible" r:id="rId107"/>
    <sheet xmlns:r="http://schemas.openxmlformats.org/officeDocument/2006/relationships" name="STOCKHOLDERS EQUITY (Forward Eq" sheetId="108" state="visible" r:id="rId108"/>
    <sheet xmlns:r="http://schemas.openxmlformats.org/officeDocument/2006/relationships" name="STOCKHOLDERS EQUITY (Common Sto" sheetId="109" state="visible" r:id="rId109"/>
    <sheet xmlns:r="http://schemas.openxmlformats.org/officeDocument/2006/relationships" name="STOCKHOLDERS EQUITY (At The Mar" sheetId="110" state="visible" r:id="rId110"/>
    <sheet xmlns:r="http://schemas.openxmlformats.org/officeDocument/2006/relationships" name="STOCKHOLDERS EQUITY (Schedule o" sheetId="111" state="visible" r:id="rId111"/>
    <sheet xmlns:r="http://schemas.openxmlformats.org/officeDocument/2006/relationships" name="STOCKHOLDERS EQUITY (Schedule_2" sheetId="112" state="visible" r:id="rId112"/>
    <sheet xmlns:r="http://schemas.openxmlformats.org/officeDocument/2006/relationships" name="STOCKHOLDERS EQUITY (Per Share " sheetId="113" state="visible" r:id="rId113"/>
    <sheet xmlns:r="http://schemas.openxmlformats.org/officeDocument/2006/relationships" name="STOCKHOLDERS EQUITY (Schedule_3" sheetId="114" state="visible" r:id="rId114"/>
    <sheet xmlns:r="http://schemas.openxmlformats.org/officeDocument/2006/relationships" name="STOCK-BASED COMPENSATION (Narra" sheetId="115" state="visible" r:id="rId115"/>
    <sheet xmlns:r="http://schemas.openxmlformats.org/officeDocument/2006/relationships" name="STOCK-BASED COMPENSATION (Sched" sheetId="116" state="visible" r:id="rId116"/>
    <sheet xmlns:r="http://schemas.openxmlformats.org/officeDocument/2006/relationships" name="STOCK-BASED COMPENSATION (Sch_2"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SUPPLEMENTAL DISCLOSURE TO CO_3" sheetId="120" state="visible" r:id="rId120"/>
    <sheet xmlns:r="http://schemas.openxmlformats.org/officeDocument/2006/relationships" name="EARNINGS PER SHARE (Schedule of" sheetId="121" state="visible" r:id="rId121"/>
    <sheet xmlns:r="http://schemas.openxmlformats.org/officeDocument/2006/relationships" name="EARNINGS PER SHARE (Narrative) " sheetId="122" state="visible" r:id="rId122"/>
    <sheet xmlns:r="http://schemas.openxmlformats.org/officeDocument/2006/relationships" name="SUBSEQUENT EVENT (Narrative) (D" sheetId="123" state="visible" r:id="rId123"/>
    <sheet xmlns:r="http://schemas.openxmlformats.org/officeDocument/2006/relationships" name="SCHEDULE II - VALUATION AND Q_2" sheetId="124" state="visible" r:id="rId124"/>
    <sheet xmlns:r="http://schemas.openxmlformats.org/officeDocument/2006/relationships" name="SCHEDULE III - REAL ESTATE AN_2" sheetId="125" state="visible" r:id="rId125"/>
    <sheet xmlns:r="http://schemas.openxmlformats.org/officeDocument/2006/relationships" name="SCHEDULE III - REAL ESTATE AN_3" sheetId="126" state="visible" r:id="rId126"/>
    <sheet xmlns:r="http://schemas.openxmlformats.org/officeDocument/2006/relationships" name="SCHEDULE III - REAL ESTATE AN_4" sheetId="127" state="visible" r:id="rId127"/>
    <sheet xmlns:r="http://schemas.openxmlformats.org/officeDocument/2006/relationships" name="SCHEDULE IV - MORTGAGE LOANS _2" sheetId="128" state="visible" r:id="rId128"/>
    <sheet xmlns:r="http://schemas.openxmlformats.org/officeDocument/2006/relationships" name="SCHEDULE IV - MORTGAGE LOANS _3" sheetId="129" state="visible" r:id="rId129"/>
    <sheet xmlns:r="http://schemas.openxmlformats.org/officeDocument/2006/relationships" name="SCHEDULE IV - MORTGAGE LOANS _4" sheetId="130" state="visible" r:id="rId1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6"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1, 2022</t>
        </is>
      </c>
      <c r="D2" s="2" t="inlineStr">
        <is>
          <t>Jun. 30, 2021</t>
        </is>
      </c>
    </row>
    <row r="3">
      <c r="A3" s="3" t="inlineStr">
        <is>
          <t>Document and Entity Information [Abstract]</t>
        </is>
      </c>
    </row>
    <row r="4">
      <c r="A4" s="4" t="inlineStr">
        <is>
          <t>Document Type</t>
        </is>
      </c>
      <c r="B4" s="4" t="inlineStr">
        <is>
          <t>10-K</t>
        </is>
      </c>
    </row>
    <row r="5">
      <c r="A5" s="4" t="inlineStr">
        <is>
          <t>Document Period End Date</t>
        </is>
      </c>
      <c r="B5" s="4" t="inlineStr">
        <is>
          <t>Dec. 31,
		2021</t>
        </is>
      </c>
    </row>
    <row r="6">
      <c r="A6" s="4" t="inlineStr">
        <is>
          <t>Document Fiscal Year Focus</t>
        </is>
      </c>
      <c r="B6" s="4" t="inlineStr">
        <is>
          <t>2021</t>
        </is>
      </c>
    </row>
    <row r="7">
      <c r="A7" s="4" t="inlineStr">
        <is>
          <t>Entity Registrant Name</t>
        </is>
      </c>
      <c r="B7" s="4" t="inlineStr">
        <is>
          <t>OMEGA HEALTHCARE INVESTORS, INC.</t>
        </is>
      </c>
    </row>
    <row r="8">
      <c r="A8" s="4" t="inlineStr">
        <is>
          <t>Entity Central Index Key</t>
        </is>
      </c>
      <c r="B8" s="4" t="inlineStr">
        <is>
          <t>0000888491</t>
        </is>
      </c>
    </row>
    <row r="9">
      <c r="A9" s="4" t="inlineStr">
        <is>
          <t>Entity Voluntary Filers</t>
        </is>
      </c>
      <c r="B9" s="4" t="inlineStr">
        <is>
          <t>No</t>
        </is>
      </c>
    </row>
    <row r="10">
      <c r="A10" s="4" t="inlineStr">
        <is>
          <t>Current Fiscal Year End Date</t>
        </is>
      </c>
      <c r="B10" s="4" t="inlineStr">
        <is>
          <t>--12-31</t>
        </is>
      </c>
    </row>
    <row r="11">
      <c r="A11" s="4" t="inlineStr">
        <is>
          <t>Document Annual Report</t>
        </is>
      </c>
      <c r="B11" s="4" t="inlineStr">
        <is>
          <t>true</t>
        </is>
      </c>
    </row>
    <row r="12">
      <c r="A12" s="4" t="inlineStr">
        <is>
          <t>Document Transition Report</t>
        </is>
      </c>
      <c r="B12" s="4" t="inlineStr">
        <is>
          <t>false</t>
        </is>
      </c>
    </row>
    <row r="13">
      <c r="A13" s="4" t="inlineStr">
        <is>
          <t>Entity Incorporation, State or Country Code</t>
        </is>
      </c>
      <c r="B13" s="4" t="inlineStr">
        <is>
          <t>MD</t>
        </is>
      </c>
    </row>
    <row r="14">
      <c r="A14" s="4" t="inlineStr">
        <is>
          <t>Entity File Number</t>
        </is>
      </c>
      <c r="B14" s="4" t="inlineStr">
        <is>
          <t>1-11316</t>
        </is>
      </c>
    </row>
    <row r="15">
      <c r="A15" s="4" t="inlineStr">
        <is>
          <t>Entity Tax Identification Number</t>
        </is>
      </c>
      <c r="B15" s="4" t="inlineStr">
        <is>
          <t>38-3041398</t>
        </is>
      </c>
    </row>
    <row r="16">
      <c r="A16" s="4" t="inlineStr">
        <is>
          <t>Entity Well-known Seasoned Issuer</t>
        </is>
      </c>
      <c r="B16" s="4" t="inlineStr">
        <is>
          <t>Yes</t>
        </is>
      </c>
    </row>
    <row r="17">
      <c r="A17" s="4" t="inlineStr">
        <is>
          <t>Entity Common Stock Shares Outstanding</t>
        </is>
      </c>
      <c r="C17" s="5" t="n">
        <v>239112249</v>
      </c>
    </row>
    <row r="18">
      <c r="A18" s="4" t="inlineStr">
        <is>
          <t>Entity Public Float</t>
        </is>
      </c>
      <c r="D18" s="6" t="n">
        <v>8621397772</v>
      </c>
    </row>
    <row r="19">
      <c r="A19" s="4" t="inlineStr">
        <is>
          <t>Amendment Flag</t>
        </is>
      </c>
      <c r="B19" s="4" t="inlineStr">
        <is>
          <t>false</t>
        </is>
      </c>
    </row>
    <row r="20">
      <c r="A20" s="4" t="inlineStr">
        <is>
          <t>Document Fiscal Period Focus</t>
        </is>
      </c>
      <c r="B20" s="4" t="inlineStr">
        <is>
          <t>FY</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Address, Address Line One</t>
        </is>
      </c>
      <c r="B24" s="4" t="inlineStr">
        <is>
          <t>303 International Circle, Suite 200</t>
        </is>
      </c>
    </row>
    <row r="25">
      <c r="A25" s="4" t="inlineStr">
        <is>
          <t>Entity Address, City or Town</t>
        </is>
      </c>
      <c r="B25" s="4" t="inlineStr">
        <is>
          <t>Hunt Valley</t>
        </is>
      </c>
    </row>
    <row r="26">
      <c r="A26" s="4" t="inlineStr">
        <is>
          <t>Entity Address, State or Province</t>
        </is>
      </c>
      <c r="B26" s="4" t="inlineStr">
        <is>
          <t>MD</t>
        </is>
      </c>
    </row>
    <row r="27">
      <c r="A27" s="4" t="inlineStr">
        <is>
          <t>Entity Address, Postal Zip Code</t>
        </is>
      </c>
      <c r="B27" s="4" t="inlineStr">
        <is>
          <t>21030</t>
        </is>
      </c>
    </row>
    <row r="28">
      <c r="A28" s="4" t="inlineStr">
        <is>
          <t>City Area Code</t>
        </is>
      </c>
      <c r="B28" s="4" t="inlineStr">
        <is>
          <t>410</t>
        </is>
      </c>
    </row>
    <row r="29">
      <c r="A29" s="4" t="inlineStr">
        <is>
          <t>Local Phone Number</t>
        </is>
      </c>
      <c r="B29" s="4" t="inlineStr">
        <is>
          <t>427-1700</t>
        </is>
      </c>
    </row>
    <row r="30">
      <c r="A30" s="4" t="inlineStr">
        <is>
          <t>Title of 12(b) Security</t>
        </is>
      </c>
      <c r="B30" s="4" t="inlineStr">
        <is>
          <t>Common Stock</t>
        </is>
      </c>
    </row>
    <row r="31">
      <c r="A31" s="4" t="inlineStr">
        <is>
          <t>Trading Symbol</t>
        </is>
      </c>
      <c r="B31" s="4" t="inlineStr">
        <is>
          <t>OHI</t>
        </is>
      </c>
    </row>
    <row r="32">
      <c r="A32" s="4" t="inlineStr">
        <is>
          <t>Security Exchange Name</t>
        </is>
      </c>
      <c r="B32" s="4" t="inlineStr">
        <is>
          <t>NYSE</t>
        </is>
      </c>
    </row>
    <row r="33">
      <c r="A33" s="4" t="inlineStr">
        <is>
          <t>Entity Current Reporting Status</t>
        </is>
      </c>
      <c r="B33" s="4" t="inlineStr">
        <is>
          <t>Yes</t>
        </is>
      </c>
    </row>
    <row r="34">
      <c r="A34" s="4" t="inlineStr">
        <is>
          <t>Entity Interactive Data Current</t>
        </is>
      </c>
      <c r="B34" s="4" t="inlineStr">
        <is>
          <t>Yes</t>
        </is>
      </c>
    </row>
    <row r="35">
      <c r="A35" s="4" t="inlineStr">
        <is>
          <t>Entity Filer Category</t>
        </is>
      </c>
      <c r="B35" s="4" t="inlineStr">
        <is>
          <t>Large Accelerated Filer</t>
        </is>
      </c>
    </row>
    <row r="36">
      <c r="A36" s="4" t="inlineStr">
        <is>
          <t>ICFR Auditor Attestation Flag</t>
        </is>
      </c>
      <c r="B36" s="4" t="inlineStr">
        <is>
          <t>true</t>
        </is>
      </c>
    </row>
    <row r="37">
      <c r="A37" s="4" t="inlineStr">
        <is>
          <t>Auditor Name</t>
        </is>
      </c>
      <c r="B37" s="4" t="inlineStr">
        <is>
          <t>Ernst &amp; Young LLP</t>
        </is>
      </c>
    </row>
    <row r="38">
      <c r="A38" s="4" t="inlineStr">
        <is>
          <t>Auditor Firm ID</t>
        </is>
      </c>
      <c r="B38" s="4" t="inlineStr">
        <is>
          <t>42</t>
        </is>
      </c>
    </row>
    <row r="39">
      <c r="A39" s="4" t="inlineStr">
        <is>
          <t>Auditor Location</t>
        </is>
      </c>
      <c r="B39" s="4" t="inlineStr">
        <is>
          <t>Baltimore, Marylan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NOTE 2 –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Consolidation Omega’s consolidated financial statements include the accounts of (i) Parent, (ii) Omega OP, (iii) all direct and indirect wholly-owned subsidiaries of Omega and (iv) other entities in which Omega or Omega OP has a majority voting interest and control. All intercompany transactions and balances have been eliminated in consolidation, and Omega’s net earnings are reduced by the portion of net earnings attributable to noncontrolling interests. GAAP requires us to identify entities for which control is achieved through means other than voting rights and to determine which business enterprise, if any,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guarantees and/or loans with our operators. We analyze our agreements and investments to determine whether our operators or unconsolidated joint ventures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December 31, 2021 and 2020 we did not have any VIEs that we consolidated. Revenue Recognition Rental Income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2.0% and 3.0% (which is the most prevalent in our lease portfolio); (ii) an increase based on the change in pre-determined formulas from year to year (e.g., increases in the Consumer Price Index); or (iii) specific dollar increases over prior years. Rental income from operating leases is generally recognized on a straight-line basis over the lease term when we have determined that the collectibility of substantially all of the lease payments is probable. We assess the probability of collecting substantially all payments due under our leases on several factors, including, among other things, payment history, the financial strength of the lessee and/or borrower and any guarantors, historical operations and operating trends, current and future economic conditions, and expectations of performance (which includes known substantial doubt about an operator’s ability to continue as a going concern). If our evaluation of these factors indicates it is probable that we will be unable to collect substantially all rents, we recognize a charge to rental income and limit our rental income to the lesser of lease income on a straight-line basis plus variable rents when they become accruable or cash collected. Provisions for uncollectible lease payments are recognized as a direct reduction to rental income. If we change our conclusion regarding the probability of collecting rent payments required by a lessee, we may recognize an adjustment to rental income in the period we make a change to our prior conclusion, potentially resulting in increased volatility of rental income. Our leased real estate properties are leased under provisions of single or master leases with initial terms typically ranging from 5 to 15 years. Some of our leases have options to extend, terminate or purchase the facilities, which are considered when determining the lease term. We do not include in our measurement of our lease receivables certain variable payments, including changes in an index until the specific events that trigger the variable payments have occurred. Under the terms of the leases, the lessee is responsible for all maintenance, repairs, taxes and insurance on the leased properties. Certain of our operating leases require the operators to reimburse us for property taxes and other expenditures that are not considered components of the lease and therefore no consideration is allocated to them as they do not result in the transfer of a good or service to the operators. We have determined that all of our leases qualify for the practical expedient to not separate the lease and non-lease components because (i) the lease components are operating leases and (ii) the timing and pattern of recognition of the non-lease components are the same as the lease components. We apply Accounting Standards Codification (“ASC”) 842, Leases (“Topic 842”) to the combined component. Certain operators are obligated to pay directly their obligations under their leases for real estate taxes, insurance and certain other expenses. These obligations, which have been assumed by the tenants under the terms of their respective leases, are not reflected in our consolidated financial statements. To the extent any tenant responsible for these obligations under their respective lease defaults on its lease or if it is deemed probable that the tenant will fail to pay for such costs, we would record a liability for such obligation. We have elected to exclude sales and other similar taxes from the measurement of lease revenue and expense. Mortgage Interest Income and Other Investment Income Mortgage interest income and other investment income is recognized as earned over the terms of the related mortgage notes or other investment.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Direct Financing Lease Income As of December 31, 2021, we have one lease for a facility that is classified as a direct financing lease. 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Costs related to originating direct financing leases are deferred and amortized on a straight-line basis as a reduction to income from direct financing leases over the term of the direct financing leases. 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 Risks and Uncertainties including COVID-19 The Company is subject to certain risks and uncertainties affecting the healthcare industry, including those stemming from the novel coronavirus (“COVID-19”) global pandemic, which has disproportionately impacted the senior care sector, as well as, those stemming from healthcare legislation and chang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Real Estate Acquisitions Upon acquisition of real estate properties, we evaluate the acquisition to determine if it is a business combination or an asset acquisition. Our real estate acquisitions are generally accounted for as asset acquisitions as substantially all of the fair value of the gross assets acquired is concentrated in a single identifiable asset or group of similar identifiable assets.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we record the purchase of properties to net tangible and identified intangible assets acquired and liabilities assumed at fair value. Goodwill is measured as the excess of the fair value of the consideration transferred over the fair value of the identifiable net assets. Transaction costs are expensed as incurred as part of a business combination. In making estimates of fair value for purposes of recording asset acquisitions and business combinations, we utilize a number of sources, including independent appraisals that may be obtained in connection with the acquisition or financing of the respective property and other market data. The Company determines the fair value of acquired assets and liabilities as follows: ● Land is determined based on third-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the residual approach. ● Furniture and fixtures are determined based on third-party appraisals which typically utilize a replacement cost approach. ● Mortgages and other investments are valued using a discounted cash flow analysis, using interest rates being offered for similar loans to borrowers with similar credit ratings. ● Investments in joint ventures are valued based on the fair value of the joint ventures’ assets and liabilities. Differences, if any, between the Company’s basis and the joint venture’s basis are generally amortized over the lives of the related assets and liabilities, and such amortization is included in the Company’s share of earnings (losses) of the joint venture.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 Other assets acquired and liabilities assumed are typically valued at stated amounts, which approximate fair value on the date of the acquisition. ● Assumed debt balances are valued by discounting the remaining contractual cash flows using a current market rate of interest. ● Noncontrolling interests are valued using a stock price on the acquisition date. Real Estate Properties Real estate properties are carried at initial recorded value less accumulated depreciation. The costs of significant improvements, renovations and replacements, including interest are capitalized. Our interest expense reflected in the Consolidated Statements of Operations has been reduced by the amounts capitalized. For the years ended December 31, 2021, 2020 and 2019, we capitalized $1.5 million, $10.0 million and $13.9 million, respectively, of interest to our projects under development. In addition, we capitalize leasehold improvements when certain criteria are met, including when we supervise construction and will own the improvement. Expenditures for maintenance and repairs are expensed as they are incurred. Depreciation is computed on a straight-line basis over the estimated useful lives ranging from 20 to 40 years for buildings, eight three Management evaluates our real estate propertie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of the assets are probability-weighted based on management’s best estimates as of the date of evaluation.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s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or other healthcare facility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to our assets in a future period that could be material to our results of operations.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Real Estate Sales We recognize gains related to the sale of real estate when we transfer control of the property and when it is probable that we will collect substantially all of the related consideration. Lessee Accounting Omega leases real estate (corporate headquarters and certain other facilities), office equipment and is party to certain ground leases on our owned facilities. We determine if an arrangement is or contains a lease at inception. Leases are classified as either finance or operating at inception of the lease. Short-term leases, defined as leases with an initial term of 12 months or less that do not contain a purchase option, are not recorded on the balance sheet. Lease expense for short-term leases is recognized on a straight-line basis over the lease term. As of December 31, 2021 and 2020, all of the leases where we are the lessee were classified as operating leases. We have leases that contain both lease and non-lease components and have elected, as an accounting policy, to not separate lease components and non-lease components. Operating and finance lease right of use ("ROU") assets and liabilities are recognized at the commencement date based on the present value of lease payments over the lease term. Our ROU assets and lease liabilities are included in other assets and accrued expenses and other liabilities, respectively, on our Consolidated Balance Sheets. The lease liability is calculated as the present value of the remaining minimum rental payments for existing leases using either the rate implicit in the lease or, if none exists, the Company's incremental borrowing rate, as the discount rate. Certain leases have options to extend, terminate or purchase the asset and have been considered in our analysis of the lease term and the measurement of the right-of-use assets and lease liabilities. On a quarterly basis, we remeasure our lease liabilities at the present value of the future lease payments using the discount rate determined at lease commencement. Rental expense from operating leases is generally recognized on a straight-line basis over the lease term. Lease expense derived from our operating leases is recorded in general and administrative in our Consolidated Statements of Operations. We do not include in our measurement of our lease liability certain variable payments, including changes in an index until the specific events that trigger the variable payments have occurred. We record on a straight-line basis rental income and ground lease expense for those assets we lease and are reimbursed by our operators and/or are paid for directly by our operators. In-Place Leases In-place lease assets and liabilities result when we assume a lease as part of an asset acquisition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over the estimated remaining term of the underlying leases. Should a tenant terminate the lease, the unamortized portion of the lease intangible is recognized immediately as an adjustment to rental income. Allowance for Credit Losses The allowance for credit losses reflects our current estimate of the potential credit losses on our mortgage notes, other investment loans, and our investment in direct financing leases and is recorded as a valuation account as a direct offset against these financial instruments on our Consolidated Balance Sheets. Expected credit losses inherent in non-cancelable unfunded loan commitments are accounted for as separate liabilities included in accrued expenses and other liabilities on the Consolidated Balance Sheets. The Company has elected to not measure an allowance for credit losses on accrued interest receivables related to all of its mortgage notes and other investment loans because we write off uncollectible accrued interest receivable in a timely manner pursuant to our non-accrual policy, described below. Changes to the allowance for credit losses on loans resulting from quarterly evaluations are recorded through provision for credit losses on the Consolidated Statements of Operations. We assess the creditworthiness of our borrowers on a quarterly basis. For purposes of determining our allowance for credit loss, we pool financial assets that have similar risk characteristics. We aggregate our financial assets by financial instrument type (i.e. mortgage, other investment, etc.) and by internal risk rating. Our internal credit ratings consider several factors including the collateral and/or security, the performance of borrowers underlying facilities, if applicable, available credit support (e.g., guarantees), borrowings with third parties, and other ancillary business ventures and real estate operations of the borrower. Our internal ratings range between 1 and 7. An internal rating of 1 reflects the lowest likelihood of loss and a 7 reflects the highest likelihood of loss. The characteristics associated with each risk rating is as follows: ● Risk Rating 1 through 3 – Instruments with minimal to marginally acceptable risk. ● Risk Rating 4 - Instruments with potential weaknesses identified (Special mention). ● Risk Rating 5 - Instruments with well-defined weaknesses that may result in possible losses (Substandard). ● Risk Rating 6 – Instruments that are unlikely to be repaid in full and will probably result in losses (Doubtful). ● Risk Rating 7 – Instrument that will not be repaid in full and losses will occur (Loss). Periodically, the Company may identify an individual loan for impairment. A loan is considered impaired when, based on current information and events, it is probable that we will be unable to collect all amounts due as scheduled according to the contractual terms of the loan agreements. Our assessment of collectibility considers several factors, including, among other things, payment history, the financial strength of the borrower and any guarantors, historical operations and operating trends, current and future economic conditions, expectations of performance (which includes known substantial doubt about an operator’s ability to continue as a going concern) and the value of the underlying collateral of the agreement, if any. Consistent with this definition, all loans on non-accrual status may be deemed impaired. To the extent circumstances improve and the risk of collectibility is diminished, we will return these loans to full accrual status. When we identify a loan impairment, the loan is written down to the present value of the expected future cash flows. In cases where expected future cash flows are not readily determinable, the loan is written down to the fair value of the underlying collateral. We may base our valuation on a loan’s observable market price, if any, or the fair value of collateral, net of sales costs, if the repayment of the loan is expected to be provided solely by the sale of the collateral. Financial instruments are charged off against the allowance for credit losses when collectibility is determined to be permanently impaired. We account for impaired loans using (a) the cost-recovery method, and/or (b) the cash basis method. We generally utilize the cost-recovery method for impaired loans for which impairment reserves were recorded. Under the cost-recovery method, we apply cash received against the outstanding loan balance prior to recording interest income. Under the cash basis method, we apply cash received to principal or interest income based on the terms of the agreement. Investments in Unconsolidated Joint Ventures We account for our investments in unconsolidated joint ventures using the equity method of accounting as we exercise significant influence, but do not control the entities. Under the equity method of accounting, the net equity investments of the Company are reflected in the accompanying Consolidated Balance Sheets and the Company’s share of net income and comprehensive income from the joint ventures are included in the accompanying Consolidated Statements of Operations and Consolidated Statements of Comprehensive Income, respectively. On a periodic basis, management assesses whether there are any indicators that the value of the Company’s investments in the unconsolidated joint ventures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3 valuation. We consider a number of assumptions that are subject to economic and market uncertainties including, among others, rental rates, operating costs, capitalization rates, holding periods and discount rates. No impairment losses on our investments in unconsolidated joint ventures were recognized during the years ended December 31, 2021, 2020 and 2019. 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 Restricted Cash Restricted cash consists primarily of liquidity deposits escrowed for tenant obligations required by us pursuant to certain contractual terms and other deposits required by the U.S. Department of Housing and Urban Development (“HUD”) in connection with our mortgage borrowings guaranteed by HUD. Deposits We obtain liquidity deposits and other deposits, security deposits and letters of credit from certain operators pursuant to our lease and mortgage agreements. These generally represent the rental and/or mortgage interest for periods ranging from three The liquidity deposits and other deposits, security deposits and the letters of credit may be used in the event of lease and/or loan defaults, subject to applicable limitations under bankruptcy law with respect to operators filing under Chapter 11 of the U.S. Bankruptcy Code. Liquidity deposits and other deposits are recorded as restricted cash on our Consolidated Balance Sheets with the offset recorded as a liability in accrued expenses and other liabilities on our Consolidated Balance Sheets. Security deposits related to cash received from the operators are primarily recorded in cash and cash equivalents on our Consolidated Balance Sheets with a corresponding offset in accrued expenses and other liabilities on our Consolidated Balance Sheets. Additional security for rental and mortgage interest revenue from operators is provided by covenants regarding minimum working capital and net worth, liens on accounts receivable and other operating assets of the operators, provisions for cross-default, provisions for cross-collateralization and by corporate or personal guarantees. Goodwill Impairment We test goodwill for potential impairment at least annually in the fourth quarter,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In evaluating goodwill for impairment, we assess qualitative factors such as a significant decline in real estate valuations, current macroeconomic conditions, state of the equity and capital markets and our overall financial and operating performance or a significant decline in the value of our market capitalization, to determine whether it is more likely than not that the fair value of our reporting unit is less than its carrying amount. Goodwill is not deductible for tax purposes. We have had no goodwill impairment charges for the last three fiscal years. Income Taxes Omega and its wholly-owned subsidiaries were organized to qualify for taxation as a REIT under Section 856 through 860 of the Internal Revenue Code (“Code”). A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 width="21" customWidth="1" min="5" max="5"/>
  </cols>
  <sheetData>
    <row r="1">
      <c r="A1" s="1" t="inlineStr">
        <is>
          <t>BORROWING ARRANGEMENTS (Subordinated Debt) (Narrative) (Detail) $ in Thousands</t>
        </is>
      </c>
      <c r="B1" s="2" t="inlineStr">
        <is>
          <t>1 Months Ended</t>
        </is>
      </c>
      <c r="C1" s="2" t="inlineStr">
        <is>
          <t>6 Months Ended</t>
        </is>
      </c>
    </row>
    <row r="2">
      <c r="B2" s="2" t="inlineStr">
        <is>
          <t>Jun. 30, 2010USD ($)item</t>
        </is>
      </c>
      <c r="C2" s="2" t="inlineStr">
        <is>
          <t>Sep. 30, 2021USD ($)</t>
        </is>
      </c>
      <c r="D2" s="2" t="inlineStr">
        <is>
          <t>Dec. 31, 2021USD ($)</t>
        </is>
      </c>
      <c r="E2" s="2" t="inlineStr">
        <is>
          <t>Dec. 31, 2020USD ($)</t>
        </is>
      </c>
    </row>
    <row r="3">
      <c r="A3" s="4" t="inlineStr">
        <is>
          <t>Subordinated debt | Unsecured Debt [Member]</t>
        </is>
      </c>
    </row>
    <row r="4">
      <c r="A4" s="4" t="inlineStr">
        <is>
          <t>Long-term Debt, Gross</t>
        </is>
      </c>
      <c r="E4" s="6" t="n">
        <v>20000</v>
      </c>
    </row>
    <row r="5">
      <c r="A5" s="4" t="inlineStr">
        <is>
          <t>Subordinated debt | Unsecured Debt [Member] | Gulf Coast LLC [Member]</t>
        </is>
      </c>
    </row>
    <row r="6">
      <c r="A6" s="4" t="inlineStr">
        <is>
          <t>Long-term Debt, Gross</t>
        </is>
      </c>
      <c r="C6" s="6" t="n">
        <v>20000</v>
      </c>
    </row>
    <row r="7">
      <c r="A7" s="4" t="inlineStr">
        <is>
          <t>Debt instrument, interest rate, stated percentage</t>
        </is>
      </c>
      <c r="C7" s="4" t="inlineStr">
        <is>
          <t>9.00%</t>
        </is>
      </c>
    </row>
    <row r="8">
      <c r="A8" s="4" t="inlineStr">
        <is>
          <t>Debt instrument, maturity date</t>
        </is>
      </c>
      <c r="C8" s="4" t="inlineStr">
        <is>
          <t>Dec. 21,
		2021</t>
        </is>
      </c>
    </row>
    <row r="9">
      <c r="A9" s="4" t="inlineStr">
        <is>
          <t>Principal offset against uncollectible receivables</t>
        </is>
      </c>
      <c r="D9" s="6" t="n">
        <v>20000</v>
      </c>
    </row>
    <row r="10">
      <c r="A10" s="4" t="inlineStr">
        <is>
          <t>Accrued interest offset against uncollectible receivables</t>
        </is>
      </c>
      <c r="D10" s="6" t="n">
        <v>1300</v>
      </c>
    </row>
    <row r="11">
      <c r="A11" s="4" t="inlineStr">
        <is>
          <t>Five Subordinated Debt Notes [Member]</t>
        </is>
      </c>
    </row>
    <row r="12">
      <c r="A12" s="4" t="inlineStr">
        <is>
          <t>Number of separate subordinated notes assumed | item</t>
        </is>
      </c>
      <c r="B12" s="5" t="n">
        <v>5</v>
      </c>
    </row>
    <row r="13">
      <c r="A13" s="4" t="inlineStr">
        <is>
          <t>Five Subordinated Debt Notes [Member] | Unsecured Debt [Member]</t>
        </is>
      </c>
    </row>
    <row r="14">
      <c r="A14" s="4" t="inlineStr">
        <is>
          <t>Long-term Debt, Gross</t>
        </is>
      </c>
      <c r="B14" s="6" t="n">
        <v>4000</v>
      </c>
    </row>
    <row r="15">
      <c r="A15" s="4" t="inlineStr">
        <is>
          <t>Debt instrument, interest rate, stated percentage</t>
        </is>
      </c>
      <c r="B15" s="4" t="inlineStr">
        <is>
          <t>9.00%</t>
        </is>
      </c>
    </row>
    <row r="16">
      <c r="A16" s="4" t="inlineStr">
        <is>
          <t>Debt instrument, maturity date</t>
        </is>
      </c>
      <c r="B16" s="4" t="inlineStr">
        <is>
          <t>Dec. 21,
		2021</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 ARRANGEMENTS (Schedule of principal payments, excluding the premium or discount and the aggregate due thereafter) (Detail) $ in Thousands</t>
        </is>
      </c>
      <c r="B1" s="2" t="inlineStr">
        <is>
          <t>Dec. 31, 2021USD ($)</t>
        </is>
      </c>
    </row>
    <row r="2">
      <c r="A2" s="3" t="inlineStr">
        <is>
          <t>BORROWING ARRANGEMENTS [Abstract]</t>
        </is>
      </c>
    </row>
    <row r="3">
      <c r="A3" s="4" t="inlineStr">
        <is>
          <t>2021</t>
        </is>
      </c>
      <c r="B3" s="6" t="n">
        <v>9945</v>
      </c>
    </row>
    <row r="4">
      <c r="A4" s="4" t="inlineStr">
        <is>
          <t>2022</t>
        </is>
      </c>
      <c r="B4" s="5" t="n">
        <v>357904</v>
      </c>
    </row>
    <row r="5">
      <c r="A5" s="4" t="inlineStr">
        <is>
          <t>2023</t>
        </is>
      </c>
      <c r="B5" s="5" t="n">
        <v>408144</v>
      </c>
    </row>
    <row r="6">
      <c r="A6" s="4" t="inlineStr">
        <is>
          <t>2024</t>
        </is>
      </c>
      <c r="B6" s="5" t="n">
        <v>458393</v>
      </c>
    </row>
    <row r="7">
      <c r="A7" s="4" t="inlineStr">
        <is>
          <t>2025</t>
        </is>
      </c>
      <c r="B7" s="5" t="n">
        <v>608648</v>
      </c>
    </row>
    <row r="8">
      <c r="A8" s="4" t="inlineStr">
        <is>
          <t>Thereafter</t>
        </is>
      </c>
      <c r="B8" s="5" t="n">
        <v>3469047</v>
      </c>
    </row>
    <row r="9">
      <c r="A9" s="4" t="inlineStr">
        <is>
          <t>Totals</t>
        </is>
      </c>
      <c r="B9" s="6" t="n">
        <v>531208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1" customWidth="1" min="2" max="2"/>
    <col width="29" customWidth="1" min="3" max="3"/>
    <col width="20" customWidth="1" min="4" max="4"/>
    <col width="21" customWidth="1" min="5" max="5"/>
    <col width="29" customWidth="1" min="6" max="6"/>
    <col width="21" customWidth="1" min="7" max="7"/>
    <col width="20" customWidth="1" min="8" max="8"/>
    <col width="21" customWidth="1" min="9" max="9"/>
    <col width="29" customWidth="1" min="10" max="10"/>
    <col width="21" customWidth="1" min="11" max="11"/>
  </cols>
  <sheetData>
    <row r="1">
      <c r="A1" s="1" t="inlineStr">
        <is>
          <t>DERIVATIVES AND HEDGING (Narrative) (Details) $ in Thousands, £ in Millions</t>
        </is>
      </c>
      <c r="B1" s="2" t="inlineStr">
        <is>
          <t>Apr. 30, 2021USD ($)</t>
        </is>
      </c>
      <c r="C1" s="2" t="inlineStr">
        <is>
          <t>Mar. 27, 2020USD ($)contract</t>
        </is>
      </c>
      <c r="D1" s="2" t="inlineStr">
        <is>
          <t>May 17, 2019USD ($)</t>
        </is>
      </c>
      <c r="E1" s="2" t="inlineStr">
        <is>
          <t>Dec. 16, 2015USD ($)</t>
        </is>
      </c>
      <c r="F1" s="2" t="inlineStr">
        <is>
          <t>Mar. 31, 2021GBP (£)contract</t>
        </is>
      </c>
      <c r="G1" s="2" t="inlineStr">
        <is>
          <t>Oct. 31, 2020USD ($)</t>
        </is>
      </c>
      <c r="H1" s="2" t="inlineStr">
        <is>
          <t>May 25, 2017USD ($)</t>
        </is>
      </c>
      <c r="I1" s="2" t="inlineStr">
        <is>
          <t>Mar. 31, 2021USD ($)</t>
        </is>
      </c>
      <c r="J1" s="2" t="inlineStr">
        <is>
          <t>Dec. 31, 2021USD ($)contract</t>
        </is>
      </c>
      <c r="K1" s="2" t="inlineStr">
        <is>
          <t>Dec. 31, 2020USD ($)</t>
        </is>
      </c>
    </row>
    <row r="2">
      <c r="A2" s="4" t="inlineStr">
        <is>
          <t>3.375% notes due 2031</t>
        </is>
      </c>
    </row>
    <row r="3">
      <c r="A3" s="4" t="inlineStr">
        <is>
          <t>Interest rate</t>
        </is>
      </c>
      <c r="J3" s="4" t="inlineStr">
        <is>
          <t>3.375%</t>
        </is>
      </c>
      <c r="K3" s="4" t="inlineStr">
        <is>
          <t>3.375%</t>
        </is>
      </c>
    </row>
    <row r="4">
      <c r="A4" s="4" t="inlineStr">
        <is>
          <t>Maturity</t>
        </is>
      </c>
      <c r="J4" s="4" t="inlineStr">
        <is>
          <t>2031</t>
        </is>
      </c>
    </row>
    <row r="5">
      <c r="A5" s="4" t="inlineStr">
        <is>
          <t>3.25% notes due 2033</t>
        </is>
      </c>
    </row>
    <row r="6">
      <c r="A6" s="4" t="inlineStr">
        <is>
          <t>Interest rate</t>
        </is>
      </c>
      <c r="J6" s="4" t="inlineStr">
        <is>
          <t>3.25%</t>
        </is>
      </c>
    </row>
    <row r="7">
      <c r="A7" s="4" t="inlineStr">
        <is>
          <t>Maturity</t>
        </is>
      </c>
      <c r="J7" s="4" t="inlineStr">
        <is>
          <t>2033</t>
        </is>
      </c>
    </row>
    <row r="8">
      <c r="A8" s="4" t="inlineStr">
        <is>
          <t>3.25% notes due 2033 | Senior Notes [Member]</t>
        </is>
      </c>
    </row>
    <row r="9">
      <c r="A9" s="4" t="inlineStr">
        <is>
          <t>Interest rate</t>
        </is>
      </c>
      <c r="I9" s="4" t="inlineStr">
        <is>
          <t>3.25%</t>
        </is>
      </c>
    </row>
    <row r="10">
      <c r="A10" s="4" t="inlineStr">
        <is>
          <t>Debt instrument, face amount</t>
        </is>
      </c>
      <c r="I10" s="6" t="n">
        <v>700000</v>
      </c>
    </row>
    <row r="11">
      <c r="A11" s="4" t="inlineStr">
        <is>
          <t>Maturity</t>
        </is>
      </c>
      <c r="F11" s="4" t="inlineStr">
        <is>
          <t>2033</t>
        </is>
      </c>
      <c r="I11" s="4" t="inlineStr">
        <is>
          <t>2033</t>
        </is>
      </c>
      <c r="J11" s="4" t="inlineStr">
        <is>
          <t>2033</t>
        </is>
      </c>
    </row>
    <row r="12">
      <c r="A12" s="4" t="inlineStr">
        <is>
          <t>Omega OP Term Loan Facility | Unsecured Debt [Member]</t>
        </is>
      </c>
    </row>
    <row r="13">
      <c r="A13" s="4" t="inlineStr">
        <is>
          <t>Term loans - net</t>
        </is>
      </c>
      <c r="B13" s="6" t="n">
        <v>50000</v>
      </c>
      <c r="J13" s="6" t="n">
        <v>50000</v>
      </c>
    </row>
    <row r="14">
      <c r="A14" s="4" t="inlineStr">
        <is>
          <t>Interest rate</t>
        </is>
      </c>
      <c r="J14" s="4" t="inlineStr">
        <is>
          <t>3.29%</t>
        </is>
      </c>
    </row>
    <row r="15">
      <c r="A15" s="4" t="inlineStr">
        <is>
          <t>Maturity date</t>
        </is>
      </c>
      <c r="J15" s="4" t="inlineStr">
        <is>
          <t>Apr. 30,
		2025</t>
        </is>
      </c>
    </row>
    <row r="16">
      <c r="A16" s="4" t="inlineStr">
        <is>
          <t>Maturity</t>
        </is>
      </c>
      <c r="J16" s="4" t="inlineStr">
        <is>
          <t>2025</t>
        </is>
      </c>
    </row>
    <row r="17">
      <c r="A17" s="4" t="inlineStr">
        <is>
          <t>Omega OP Term Loan Facility | Minimum [Member] | Unsecured Debt [Member]</t>
        </is>
      </c>
    </row>
    <row r="18">
      <c r="A18" s="4" t="inlineStr">
        <is>
          <t>Basis spread on variable rate</t>
        </is>
      </c>
      <c r="B18" s="4" t="inlineStr">
        <is>
          <t>0.85%</t>
        </is>
      </c>
    </row>
    <row r="19">
      <c r="A19" s="4" t="inlineStr">
        <is>
          <t>Omega OP Term Loan Facility | Maximum [Member] | Unsecured Debt [Member]</t>
        </is>
      </c>
    </row>
    <row r="20">
      <c r="A20" s="4" t="inlineStr">
        <is>
          <t>Basis spread on variable rate</t>
        </is>
      </c>
      <c r="B20" s="4" t="inlineStr">
        <is>
          <t>1.85%</t>
        </is>
      </c>
    </row>
    <row r="21">
      <c r="A21" s="4" t="inlineStr">
        <is>
          <t>Amended 2015 Term Loan Facility</t>
        </is>
      </c>
    </row>
    <row r="22">
      <c r="A22" s="4" t="inlineStr">
        <is>
          <t>Description of variable rate basis</t>
        </is>
      </c>
      <c r="H22" s="4" t="inlineStr">
        <is>
          <t>LIBOR</t>
        </is>
      </c>
    </row>
    <row r="23">
      <c r="A23" s="4" t="inlineStr">
        <is>
          <t>Amended 2015 Term Loan Facility | Unsecured Debt [Member]</t>
        </is>
      </c>
    </row>
    <row r="24">
      <c r="A24" s="4" t="inlineStr">
        <is>
          <t>Term loans - net</t>
        </is>
      </c>
      <c r="E24" s="6" t="n">
        <v>250000</v>
      </c>
      <c r="H24" s="6" t="n">
        <v>250000</v>
      </c>
    </row>
    <row r="25">
      <c r="A25" s="4" t="inlineStr">
        <is>
          <t>Amended 2015 Term Loan Facility | Minimum [Member] | Unsecured Debt [Member]</t>
        </is>
      </c>
    </row>
    <row r="26">
      <c r="A26" s="4" t="inlineStr">
        <is>
          <t>Basis spread on variable rate</t>
        </is>
      </c>
      <c r="H26" s="4" t="inlineStr">
        <is>
          <t>1.40%</t>
        </is>
      </c>
    </row>
    <row r="27">
      <c r="A27" s="4" t="inlineStr">
        <is>
          <t>Amended 2015 Term Loan Facility | Maximum [Member] | Unsecured Debt [Member]</t>
        </is>
      </c>
    </row>
    <row r="28">
      <c r="A28" s="4" t="inlineStr">
        <is>
          <t>Basis spread on variable rate</t>
        </is>
      </c>
      <c r="H28" s="4" t="inlineStr">
        <is>
          <t>2.35%</t>
        </is>
      </c>
    </row>
    <row r="29">
      <c r="A29" s="4" t="inlineStr">
        <is>
          <t>2017 Omega Op Term Loan [Member]</t>
        </is>
      </c>
    </row>
    <row r="30">
      <c r="A30" s="4" t="inlineStr">
        <is>
          <t>Description of variable rate basis</t>
        </is>
      </c>
      <c r="H30" s="4" t="inlineStr">
        <is>
          <t>LIBOR</t>
        </is>
      </c>
    </row>
    <row r="31">
      <c r="A31" s="4" t="inlineStr">
        <is>
          <t>Derivative, maturity Date</t>
        </is>
      </c>
      <c r="D31" s="4" t="inlineStr">
        <is>
          <t>Feb. 10,
		2022</t>
        </is>
      </c>
    </row>
    <row r="32">
      <c r="A32" s="4" t="inlineStr">
        <is>
          <t>2017 Omega Op Term Loan [Member] | Unsecured Debt [Member]</t>
        </is>
      </c>
    </row>
    <row r="33">
      <c r="A33" s="4" t="inlineStr">
        <is>
          <t>Term loans - net</t>
        </is>
      </c>
      <c r="K33" s="6" t="n">
        <v>50000</v>
      </c>
    </row>
    <row r="34">
      <c r="A34" s="4" t="inlineStr">
        <is>
          <t>Maturity</t>
        </is>
      </c>
      <c r="J34" s="4" t="inlineStr">
        <is>
          <t>N/A</t>
        </is>
      </c>
    </row>
    <row r="35">
      <c r="A35" s="4" t="inlineStr">
        <is>
          <t>Net Investment Hedging [Member]</t>
        </is>
      </c>
    </row>
    <row r="36">
      <c r="A36" s="4" t="inlineStr">
        <is>
          <t>Derivative, maturity Date</t>
        </is>
      </c>
      <c r="F36" s="4" t="inlineStr">
        <is>
          <t>Mar. 8,
		2024</t>
        </is>
      </c>
    </row>
    <row r="37">
      <c r="A37" s="4" t="inlineStr">
        <is>
          <t>Notional amount of nonderivative instruments | £</t>
        </is>
      </c>
      <c r="F37" s="10" t="n">
        <v>174</v>
      </c>
    </row>
    <row r="38">
      <c r="A38" s="4" t="inlineStr">
        <is>
          <t>Number of foreign currency forwards entered into | contract</t>
        </is>
      </c>
      <c r="F38" s="5" t="n">
        <v>4</v>
      </c>
    </row>
    <row r="39">
      <c r="A39" s="4" t="inlineStr">
        <is>
          <t>Interest Rate Swap | Amended 2015 Term Loan Facility</t>
        </is>
      </c>
    </row>
    <row r="40">
      <c r="A40" s="4" t="inlineStr">
        <is>
          <t>Derivative, notional amount</t>
        </is>
      </c>
      <c r="G40" s="6" t="n">
        <v>250000</v>
      </c>
    </row>
    <row r="41">
      <c r="A41" s="4" t="inlineStr">
        <is>
          <t>Interest Rate Swap | Amended 2015 Term Loan Facility | Unsecured Debt [Member]</t>
        </is>
      </c>
    </row>
    <row r="42">
      <c r="A42" s="4" t="inlineStr">
        <is>
          <t>Description of variable rate basis</t>
        </is>
      </c>
      <c r="E42" s="4" t="inlineStr">
        <is>
          <t>one-month LIBOR</t>
        </is>
      </c>
    </row>
    <row r="43">
      <c r="A43" s="4" t="inlineStr">
        <is>
          <t>Interest rate</t>
        </is>
      </c>
      <c r="E43" s="4" t="inlineStr">
        <is>
          <t>3.80%</t>
        </is>
      </c>
    </row>
    <row r="44">
      <c r="A44" s="4" t="inlineStr">
        <is>
          <t>Maturity date</t>
        </is>
      </c>
      <c r="E44" s="4" t="inlineStr">
        <is>
          <t>Dec. 15,
		2022</t>
        </is>
      </c>
    </row>
    <row r="45">
      <c r="A45" s="4" t="inlineStr">
        <is>
          <t>Derivative, notional amount</t>
        </is>
      </c>
      <c r="G45" s="5" t="n">
        <v>250000</v>
      </c>
    </row>
    <row r="46">
      <c r="A46" s="4" t="inlineStr">
        <is>
          <t>Debt extinguishment or debt prepayment cost</t>
        </is>
      </c>
      <c r="G46" s="5" t="n">
        <v>10300</v>
      </c>
    </row>
    <row r="47">
      <c r="A47" s="4" t="inlineStr">
        <is>
          <t>Interest Rate Swap | Amended 2015 Term Loan Facility | Minimum [Member] | Unsecured Debt [Member]</t>
        </is>
      </c>
    </row>
    <row r="48">
      <c r="A48" s="4" t="inlineStr">
        <is>
          <t>Basis spread on variable rate</t>
        </is>
      </c>
      <c r="E48" s="4" t="inlineStr">
        <is>
          <t>0.40%</t>
        </is>
      </c>
    </row>
    <row r="49">
      <c r="A49" s="4" t="inlineStr">
        <is>
          <t>Interest Rate Swap | Amended 2015 Term Loan Facility | Maximum [Member] | Unsecured Debt [Member]</t>
        </is>
      </c>
    </row>
    <row r="50">
      <c r="A50" s="4" t="inlineStr">
        <is>
          <t>Basis spread on variable rate</t>
        </is>
      </c>
      <c r="E50" s="4" t="inlineStr">
        <is>
          <t>0.55%</t>
        </is>
      </c>
    </row>
    <row r="51">
      <c r="A51" s="4" t="inlineStr">
        <is>
          <t>Interest Rate Swap | 2017 Omega Op Term Loan [Member]</t>
        </is>
      </c>
    </row>
    <row r="52">
      <c r="A52" s="4" t="inlineStr">
        <is>
          <t>Term loans - net</t>
        </is>
      </c>
      <c r="D52" s="6" t="n">
        <v>75000</v>
      </c>
    </row>
    <row r="53">
      <c r="A53" s="4" t="inlineStr">
        <is>
          <t>Interest rate</t>
        </is>
      </c>
      <c r="D53" s="4" t="inlineStr">
        <is>
          <t>3.29%</t>
        </is>
      </c>
    </row>
    <row r="54">
      <c r="A54" s="4" t="inlineStr">
        <is>
          <t>Maturity date</t>
        </is>
      </c>
      <c r="D54" s="4" t="inlineStr">
        <is>
          <t>Apr. 30,
		2025</t>
        </is>
      </c>
    </row>
    <row r="55">
      <c r="A55" s="4" t="inlineStr">
        <is>
          <t>Derivative, notional amount</t>
        </is>
      </c>
      <c r="G55" s="5" t="n">
        <v>25000</v>
      </c>
    </row>
    <row r="56">
      <c r="A56" s="4" t="inlineStr">
        <is>
          <t>Debt extinguishment or debt prepayment cost</t>
        </is>
      </c>
      <c r="G56" s="6" t="n">
        <v>600</v>
      </c>
    </row>
    <row r="57">
      <c r="A57" s="4" t="inlineStr">
        <is>
          <t>Interest Rate Swap | 2017 Omega Op Term Loan [Member] | Minimum [Member]</t>
        </is>
      </c>
    </row>
    <row r="58">
      <c r="A58" s="4" t="inlineStr">
        <is>
          <t>Basis spread on variable rate</t>
        </is>
      </c>
      <c r="D58" s="4" t="inlineStr">
        <is>
          <t>0.45%</t>
        </is>
      </c>
    </row>
    <row r="59">
      <c r="A59" s="4" t="inlineStr">
        <is>
          <t>Interest Rate Swap | 2017 Omega Op Term Loan [Member] | Maximum [Member]</t>
        </is>
      </c>
    </row>
    <row r="60">
      <c r="A60" s="4" t="inlineStr">
        <is>
          <t>Basis spread on variable rate</t>
        </is>
      </c>
      <c r="D60" s="4" t="inlineStr">
        <is>
          <t>0.55%</t>
        </is>
      </c>
    </row>
    <row r="61">
      <c r="A61" s="4" t="inlineStr">
        <is>
          <t>Interest Rate Swap | Cash Flow Hedging [Member] | Forward Starting Swaps [Member]</t>
        </is>
      </c>
    </row>
    <row r="62">
      <c r="A62" s="4" t="inlineStr">
        <is>
          <t>Derivative, notional amount</t>
        </is>
      </c>
      <c r="C62" s="6" t="n">
        <v>400000</v>
      </c>
    </row>
    <row r="63">
      <c r="A63" s="4" t="inlineStr">
        <is>
          <t>Derivative, effective date</t>
        </is>
      </c>
      <c r="J63" s="4" t="inlineStr">
        <is>
          <t>Aug. 1,
		2023</t>
        </is>
      </c>
    </row>
    <row r="64">
      <c r="A64" s="4" t="inlineStr">
        <is>
          <t>Derivative, inception Date</t>
        </is>
      </c>
      <c r="J64" s="4" t="inlineStr">
        <is>
          <t>Mar. 27,
		2020</t>
        </is>
      </c>
    </row>
    <row r="65">
      <c r="A65" s="4" t="inlineStr">
        <is>
          <t>Derivative, maturity Date</t>
        </is>
      </c>
      <c r="J65" s="4" t="inlineStr">
        <is>
          <t>Aug. 1,
		2033</t>
        </is>
      </c>
    </row>
    <row r="66">
      <c r="A66" s="4" t="inlineStr">
        <is>
          <t>Derivative forecasted issuance period on long term debt</t>
        </is>
      </c>
      <c r="C66" s="4" t="inlineStr">
        <is>
          <t>5 years</t>
        </is>
      </c>
    </row>
    <row r="67">
      <c r="A67" s="4" t="inlineStr">
        <is>
          <t>Derivative, fixed interest rate</t>
        </is>
      </c>
      <c r="C67" s="4" t="inlineStr">
        <is>
          <t>0.8675%</t>
        </is>
      </c>
    </row>
    <row r="68">
      <c r="A68" s="4" t="inlineStr">
        <is>
          <t>Derivative, maximum period</t>
        </is>
      </c>
      <c r="C68" s="4" t="inlineStr">
        <is>
          <t>46 months</t>
        </is>
      </c>
    </row>
    <row r="69">
      <c r="A69" s="4" t="inlineStr">
        <is>
          <t>Derivative, Number of Instruments Held | contract</t>
        </is>
      </c>
      <c r="C69" s="5" t="n">
        <v>5</v>
      </c>
    </row>
    <row r="70">
      <c r="A70" s="4" t="inlineStr">
        <is>
          <t>Interest Rate Swap | Cash Flow Hedging [Member] | 2017 Omega Op Term Loan [Member]</t>
        </is>
      </c>
    </row>
    <row r="71">
      <c r="A71" s="4" t="inlineStr">
        <is>
          <t>Derivative, notional amount</t>
        </is>
      </c>
      <c r="J71" s="6" t="n">
        <v>50000</v>
      </c>
    </row>
    <row r="72">
      <c r="A72" s="4" t="inlineStr">
        <is>
          <t>Derivative, Number of Instruments Held | contract</t>
        </is>
      </c>
      <c r="J72" s="5" t="n">
        <v>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the fair value of derivative instruments designated as hedges) (Details) - USD ($) $ in Thousands</t>
        </is>
      </c>
      <c r="B1" s="2" t="inlineStr">
        <is>
          <t>Dec. 31, 2021</t>
        </is>
      </c>
      <c r="C1" s="2" t="inlineStr">
        <is>
          <t>Dec. 31, 2020</t>
        </is>
      </c>
    </row>
    <row r="2">
      <c r="A2" s="4" t="inlineStr">
        <is>
          <t>Other Assets [Member] | Cash Flow Hedging [Member]</t>
        </is>
      </c>
    </row>
    <row r="3">
      <c r="A3" s="4" t="inlineStr">
        <is>
          <t>Cash flow hedges recorded at fair value, asset</t>
        </is>
      </c>
      <c r="B3" s="6" t="n">
        <v>32849</v>
      </c>
      <c r="C3" s="6" t="n">
        <v>17005</v>
      </c>
    </row>
    <row r="4">
      <c r="A4" s="4" t="inlineStr">
        <is>
          <t>Other Assets [Member] | Net Investment Hedging [Member]</t>
        </is>
      </c>
    </row>
    <row r="5">
      <c r="A5" s="4" t="inlineStr">
        <is>
          <t>Net investment hedges recorded at fair value, asset</t>
        </is>
      </c>
      <c r="B5" s="5" t="n">
        <v>6754</v>
      </c>
    </row>
    <row r="6">
      <c r="A6" s="4" t="inlineStr">
        <is>
          <t>Accounts Payable and Accrued Liabilities [Member] | Cash Flow Hedging [Member]</t>
        </is>
      </c>
    </row>
    <row r="7">
      <c r="A7" s="4" t="inlineStr">
        <is>
          <t>Cash flow hedges recorded at fair value, liability</t>
        </is>
      </c>
      <c r="B7" s="6" t="n">
        <v>96</v>
      </c>
      <c r="C7" s="6" t="n">
        <v>95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Instruments) (Details) - USD ($) $ in Thousands</t>
        </is>
      </c>
      <c r="B1" s="2" t="inlineStr">
        <is>
          <t>Dec. 31, 2021</t>
        </is>
      </c>
      <c r="C1" s="2" t="inlineStr">
        <is>
          <t>Dec. 31, 2020</t>
        </is>
      </c>
    </row>
    <row r="2">
      <c r="A2" s="4" t="inlineStr">
        <is>
          <t>4.375% notes due 2023</t>
        </is>
      </c>
    </row>
    <row r="3">
      <c r="A3" s="3" t="inlineStr">
        <is>
          <t>Liabilities:</t>
        </is>
      </c>
    </row>
    <row r="4">
      <c r="A4" s="4" t="inlineStr">
        <is>
          <t>Notes issued, interest rate</t>
        </is>
      </c>
      <c r="B4" s="4" t="inlineStr">
        <is>
          <t>4.375%</t>
        </is>
      </c>
      <c r="C4" s="4" t="inlineStr">
        <is>
          <t>4.375%</t>
        </is>
      </c>
    </row>
    <row r="5">
      <c r="A5" s="4" t="inlineStr">
        <is>
          <t>4.950% notes due 2024</t>
        </is>
      </c>
    </row>
    <row r="6">
      <c r="A6" s="3" t="inlineStr">
        <is>
          <t>Liabilities:</t>
        </is>
      </c>
    </row>
    <row r="7">
      <c r="A7" s="4" t="inlineStr">
        <is>
          <t>Notes issued, interest rate</t>
        </is>
      </c>
      <c r="B7" s="4" t="inlineStr">
        <is>
          <t>4.95%</t>
        </is>
      </c>
      <c r="C7" s="4" t="inlineStr">
        <is>
          <t>4.95%</t>
        </is>
      </c>
    </row>
    <row r="8">
      <c r="A8" s="4" t="inlineStr">
        <is>
          <t>4.50% notes due 2025</t>
        </is>
      </c>
    </row>
    <row r="9">
      <c r="A9" s="3" t="inlineStr">
        <is>
          <t>Liabilities:</t>
        </is>
      </c>
    </row>
    <row r="10">
      <c r="A10" s="4" t="inlineStr">
        <is>
          <t>Notes issued, interest rate</t>
        </is>
      </c>
      <c r="B10" s="4" t="inlineStr">
        <is>
          <t>4.50%</t>
        </is>
      </c>
      <c r="C10" s="4" t="inlineStr">
        <is>
          <t>4.50%</t>
        </is>
      </c>
    </row>
    <row r="11">
      <c r="A11" s="4" t="inlineStr">
        <is>
          <t>5.25% notes due 2026</t>
        </is>
      </c>
    </row>
    <row r="12">
      <c r="A12" s="3" t="inlineStr">
        <is>
          <t>Liabilities:</t>
        </is>
      </c>
    </row>
    <row r="13">
      <c r="A13" s="4" t="inlineStr">
        <is>
          <t>Notes issued, interest rate</t>
        </is>
      </c>
      <c r="B13" s="4" t="inlineStr">
        <is>
          <t>5.25%</t>
        </is>
      </c>
      <c r="C13" s="4" t="inlineStr">
        <is>
          <t>5.25%</t>
        </is>
      </c>
    </row>
    <row r="14">
      <c r="A14" s="4" t="inlineStr">
        <is>
          <t>4.50% notes due 2027</t>
        </is>
      </c>
    </row>
    <row r="15">
      <c r="A15" s="3" t="inlineStr">
        <is>
          <t>Liabilities:</t>
        </is>
      </c>
    </row>
    <row r="16">
      <c r="A16" s="4" t="inlineStr">
        <is>
          <t>Notes issued, interest rate</t>
        </is>
      </c>
      <c r="B16" s="4" t="inlineStr">
        <is>
          <t>4.50%</t>
        </is>
      </c>
      <c r="C16" s="4" t="inlineStr">
        <is>
          <t>4.50%</t>
        </is>
      </c>
    </row>
    <row r="17">
      <c r="A17" s="4" t="inlineStr">
        <is>
          <t>4.75% notes due 2028</t>
        </is>
      </c>
    </row>
    <row r="18">
      <c r="A18" s="3" t="inlineStr">
        <is>
          <t>Liabilities:</t>
        </is>
      </c>
    </row>
    <row r="19">
      <c r="A19" s="4" t="inlineStr">
        <is>
          <t>Notes issued, interest rate</t>
        </is>
      </c>
      <c r="B19" s="4" t="inlineStr">
        <is>
          <t>4.75%</t>
        </is>
      </c>
      <c r="C19" s="4" t="inlineStr">
        <is>
          <t>4.75%</t>
        </is>
      </c>
    </row>
    <row r="20">
      <c r="A20" s="4" t="inlineStr">
        <is>
          <t>3.625% notes due 2029</t>
        </is>
      </c>
    </row>
    <row r="21">
      <c r="A21" s="3" t="inlineStr">
        <is>
          <t>Liabilities:</t>
        </is>
      </c>
    </row>
    <row r="22">
      <c r="A22" s="4" t="inlineStr">
        <is>
          <t>Notes issued, interest rate</t>
        </is>
      </c>
      <c r="B22" s="4" t="inlineStr">
        <is>
          <t>3.625%</t>
        </is>
      </c>
      <c r="C22" s="4" t="inlineStr">
        <is>
          <t>3.625%</t>
        </is>
      </c>
    </row>
    <row r="23">
      <c r="A23" s="4" t="inlineStr">
        <is>
          <t>3.375% notes due 2031</t>
        </is>
      </c>
    </row>
    <row r="24">
      <c r="A24" s="3" t="inlineStr">
        <is>
          <t>Liabilities:</t>
        </is>
      </c>
    </row>
    <row r="25">
      <c r="A25" s="4" t="inlineStr">
        <is>
          <t>Notes issued, interest rate</t>
        </is>
      </c>
      <c r="B25" s="4" t="inlineStr">
        <is>
          <t>3.375%</t>
        </is>
      </c>
      <c r="C25" s="4" t="inlineStr">
        <is>
          <t>3.375%</t>
        </is>
      </c>
    </row>
    <row r="26">
      <c r="A26" s="4" t="inlineStr">
        <is>
          <t>3.25% notes due 2033</t>
        </is>
      </c>
    </row>
    <row r="27">
      <c r="A27" s="3" t="inlineStr">
        <is>
          <t>Liabilities:</t>
        </is>
      </c>
    </row>
    <row r="28">
      <c r="A28" s="4" t="inlineStr">
        <is>
          <t>Notes issued, interest rate</t>
        </is>
      </c>
      <c r="B28" s="4" t="inlineStr">
        <is>
          <t>3.25%</t>
        </is>
      </c>
    </row>
    <row r="29">
      <c r="A29" s="4" t="inlineStr">
        <is>
          <t>Carrying (Reported) Amount, Fair Value Disclosure [Member]</t>
        </is>
      </c>
    </row>
    <row r="30">
      <c r="A30" s="3" t="inlineStr">
        <is>
          <t>Assets:</t>
        </is>
      </c>
    </row>
    <row r="31">
      <c r="A31" s="4" t="inlineStr">
        <is>
          <t>Investments in direct financing leases - net</t>
        </is>
      </c>
      <c r="B31" s="6" t="n">
        <v>10873</v>
      </c>
      <c r="C31" s="6" t="n">
        <v>10764</v>
      </c>
    </row>
    <row r="32">
      <c r="A32" s="4" t="inlineStr">
        <is>
          <t>Mortgage notes receivable - net</t>
        </is>
      </c>
      <c r="B32" s="5" t="n">
        <v>835086</v>
      </c>
      <c r="C32" s="5" t="n">
        <v>885313</v>
      </c>
    </row>
    <row r="33">
      <c r="A33" s="4" t="inlineStr">
        <is>
          <t>Other investments - net</t>
        </is>
      </c>
      <c r="B33" s="5" t="n">
        <v>469884</v>
      </c>
      <c r="C33" s="5" t="n">
        <v>467442</v>
      </c>
    </row>
    <row r="34">
      <c r="A34" s="4" t="inlineStr">
        <is>
          <t>Total</t>
        </is>
      </c>
      <c r="B34" s="5" t="n">
        <v>1315843</v>
      </c>
      <c r="C34" s="5" t="n">
        <v>1363519</v>
      </c>
    </row>
    <row r="35">
      <c r="A35" s="3" t="inlineStr">
        <is>
          <t>Liabilities:</t>
        </is>
      </c>
    </row>
    <row r="36">
      <c r="A36" s="4" t="inlineStr">
        <is>
          <t>Term loan</t>
        </is>
      </c>
      <c r="B36" s="5" t="n">
        <v>2275</v>
      </c>
      <c r="C36" s="5" t="n">
        <v>2275</v>
      </c>
    </row>
    <row r="37">
      <c r="A37" s="4" t="inlineStr">
        <is>
          <t>Sterling term loan</t>
        </is>
      </c>
      <c r="B37" s="5" t="n">
        <v>0</v>
      </c>
      <c r="C37" s="5" t="n">
        <v>136453</v>
      </c>
    </row>
    <row r="38">
      <c r="A38" s="4" t="inlineStr">
        <is>
          <t>Subordinated debt - net</t>
        </is>
      </c>
      <c r="C38" s="5" t="n">
        <v>20083</v>
      </c>
    </row>
    <row r="39">
      <c r="A39" s="4" t="inlineStr">
        <is>
          <t>Total</t>
        </is>
      </c>
      <c r="B39" s="5" t="n">
        <v>5253536</v>
      </c>
      <c r="C39" s="5" t="n">
        <v>5169252</v>
      </c>
    </row>
    <row r="40">
      <c r="A40" s="4" t="inlineStr">
        <is>
          <t>Carrying (Reported) Amount, Fair Value Disclosure [Member] | Omega OP Term Loan Facility</t>
        </is>
      </c>
    </row>
    <row r="41">
      <c r="A41" s="3" t="inlineStr">
        <is>
          <t>Liabilities:</t>
        </is>
      </c>
    </row>
    <row r="42">
      <c r="A42" s="4" t="inlineStr">
        <is>
          <t>Omega OP term loan</t>
        </is>
      </c>
      <c r="B42" s="5" t="n">
        <v>49661</v>
      </c>
    </row>
    <row r="43">
      <c r="A43" s="4" t="inlineStr">
        <is>
          <t>Carrying (Reported) Amount, Fair Value Disclosure [Member] | 2017 Omega Op Term Loan [Member]</t>
        </is>
      </c>
    </row>
    <row r="44">
      <c r="A44" s="3" t="inlineStr">
        <is>
          <t>Liabilities:</t>
        </is>
      </c>
    </row>
    <row r="45">
      <c r="A45" s="4" t="inlineStr">
        <is>
          <t>Omega OP term loan</t>
        </is>
      </c>
      <c r="C45" s="5" t="n">
        <v>49896</v>
      </c>
    </row>
    <row r="46">
      <c r="A46" s="4" t="inlineStr">
        <is>
          <t>Carrying (Reported) Amount, Fair Value Disclosure [Member] | 4.375% notes due 2023</t>
        </is>
      </c>
    </row>
    <row r="47">
      <c r="A47" s="3" t="inlineStr">
        <is>
          <t>Liabilities:</t>
        </is>
      </c>
    </row>
    <row r="48">
      <c r="A48" s="4" t="inlineStr">
        <is>
          <t>Notes Payable</t>
        </is>
      </c>
      <c r="B48" s="5" t="n">
        <v>349100</v>
      </c>
      <c r="C48" s="5" t="n">
        <v>696981</v>
      </c>
    </row>
    <row r="49">
      <c r="A49" s="4" t="inlineStr">
        <is>
          <t>Carrying (Reported) Amount, Fair Value Disclosure [Member] | 4.950% notes due 2024</t>
        </is>
      </c>
    </row>
    <row r="50">
      <c r="A50" s="3" t="inlineStr">
        <is>
          <t>Liabilities:</t>
        </is>
      </c>
    </row>
    <row r="51">
      <c r="A51" s="4" t="inlineStr">
        <is>
          <t>Notes Payable</t>
        </is>
      </c>
      <c r="B51" s="5" t="n">
        <v>397725</v>
      </c>
      <c r="C51" s="5" t="n">
        <v>396714</v>
      </c>
    </row>
    <row r="52">
      <c r="A52" s="4" t="inlineStr">
        <is>
          <t>Carrying (Reported) Amount, Fair Value Disclosure [Member] | 4.50% notes due 2025</t>
        </is>
      </c>
    </row>
    <row r="53">
      <c r="A53" s="3" t="inlineStr">
        <is>
          <t>Liabilities:</t>
        </is>
      </c>
    </row>
    <row r="54">
      <c r="A54" s="4" t="inlineStr">
        <is>
          <t>Notes Payable</t>
        </is>
      </c>
      <c r="B54" s="5" t="n">
        <v>397685</v>
      </c>
      <c r="C54" s="5" t="n">
        <v>396924</v>
      </c>
    </row>
    <row r="55">
      <c r="A55" s="4" t="inlineStr">
        <is>
          <t>Carrying (Reported) Amount, Fair Value Disclosure [Member] | 5.25% notes due 2026</t>
        </is>
      </c>
    </row>
    <row r="56">
      <c r="A56" s="3" t="inlineStr">
        <is>
          <t>Liabilities:</t>
        </is>
      </c>
    </row>
    <row r="57">
      <c r="A57" s="4" t="inlineStr">
        <is>
          <t>Notes Payable</t>
        </is>
      </c>
      <c r="B57" s="5" t="n">
        <v>597142</v>
      </c>
      <c r="C57" s="5" t="n">
        <v>596437</v>
      </c>
    </row>
    <row r="58">
      <c r="A58" s="4" t="inlineStr">
        <is>
          <t>Carrying (Reported) Amount, Fair Value Disclosure [Member] | 4.50% notes due 2027</t>
        </is>
      </c>
    </row>
    <row r="59">
      <c r="A59" s="3" t="inlineStr">
        <is>
          <t>Liabilities:</t>
        </is>
      </c>
    </row>
    <row r="60">
      <c r="A60" s="4" t="inlineStr">
        <is>
          <t>Notes Payable</t>
        </is>
      </c>
      <c r="B60" s="5" t="n">
        <v>692374</v>
      </c>
      <c r="C60" s="5" t="n">
        <v>690909</v>
      </c>
    </row>
    <row r="61">
      <c r="A61" s="4" t="inlineStr">
        <is>
          <t>Carrying (Reported) Amount, Fair Value Disclosure [Member] | 4.75% notes due 2028</t>
        </is>
      </c>
    </row>
    <row r="62">
      <c r="A62" s="3" t="inlineStr">
        <is>
          <t>Liabilities:</t>
        </is>
      </c>
    </row>
    <row r="63">
      <c r="A63" s="4" t="inlineStr">
        <is>
          <t>Notes Payable</t>
        </is>
      </c>
      <c r="B63" s="5" t="n">
        <v>543908</v>
      </c>
      <c r="C63" s="5" t="n">
        <v>542899</v>
      </c>
    </row>
    <row r="64">
      <c r="A64" s="4" t="inlineStr">
        <is>
          <t>Carrying (Reported) Amount, Fair Value Disclosure [Member] | 3.625% notes due 2029</t>
        </is>
      </c>
    </row>
    <row r="65">
      <c r="A65" s="3" t="inlineStr">
        <is>
          <t>Liabilities:</t>
        </is>
      </c>
    </row>
    <row r="66">
      <c r="A66" s="4" t="inlineStr">
        <is>
          <t>Notes Payable</t>
        </is>
      </c>
      <c r="B66" s="5" t="n">
        <v>490681</v>
      </c>
      <c r="C66" s="5" t="n">
        <v>489472</v>
      </c>
    </row>
    <row r="67">
      <c r="A67" s="4" t="inlineStr">
        <is>
          <t>Carrying (Reported) Amount, Fair Value Disclosure [Member] | 3.375% notes due 2031</t>
        </is>
      </c>
    </row>
    <row r="68">
      <c r="A68" s="3" t="inlineStr">
        <is>
          <t>Liabilities:</t>
        </is>
      </c>
    </row>
    <row r="69">
      <c r="A69" s="4" t="inlineStr">
        <is>
          <t>Notes Payable</t>
        </is>
      </c>
      <c r="B69" s="5" t="n">
        <v>683592</v>
      </c>
      <c r="C69" s="5" t="n">
        <v>681802</v>
      </c>
    </row>
    <row r="70">
      <c r="A70" s="4" t="inlineStr">
        <is>
          <t>Carrying (Reported) Amount, Fair Value Disclosure [Member] | 3.25% notes due 2033</t>
        </is>
      </c>
    </row>
    <row r="71">
      <c r="A71" s="3" t="inlineStr">
        <is>
          <t>Liabilities:</t>
        </is>
      </c>
    </row>
    <row r="72">
      <c r="A72" s="4" t="inlineStr">
        <is>
          <t>Notes Payable</t>
        </is>
      </c>
      <c r="B72" s="5" t="n">
        <v>689587</v>
      </c>
    </row>
    <row r="73">
      <c r="A73" s="4" t="inlineStr">
        <is>
          <t>Carrying (Reported) Amount, Fair Value Disclosure [Member] | Hud Mortgage</t>
        </is>
      </c>
    </row>
    <row r="74">
      <c r="A74" s="3" t="inlineStr">
        <is>
          <t>Liabilities:</t>
        </is>
      </c>
    </row>
    <row r="75">
      <c r="A75" s="4" t="inlineStr">
        <is>
          <t>HUD debt - net</t>
        </is>
      </c>
      <c r="B75" s="5" t="n">
        <v>359806</v>
      </c>
      <c r="C75" s="5" t="n">
        <v>367249</v>
      </c>
    </row>
    <row r="76">
      <c r="A76" s="4" t="inlineStr">
        <is>
          <t>Carrying (Reported) Amount, Fair Value Disclosure [Member] | 2017 Revolving Credit Facility Replaced [Member]</t>
        </is>
      </c>
    </row>
    <row r="77">
      <c r="A77" s="3" t="inlineStr">
        <is>
          <t>Liabilities:</t>
        </is>
      </c>
    </row>
    <row r="78">
      <c r="A78" s="4" t="inlineStr">
        <is>
          <t>Revolving line of credit</t>
        </is>
      </c>
      <c r="C78" s="5" t="n">
        <v>101158</v>
      </c>
    </row>
    <row r="79">
      <c r="A79" s="4" t="inlineStr">
        <is>
          <t>Estimate Of Fair Value, Fair Value Disclosure [Member]</t>
        </is>
      </c>
    </row>
    <row r="80">
      <c r="A80" s="3" t="inlineStr">
        <is>
          <t>Assets:</t>
        </is>
      </c>
    </row>
    <row r="81">
      <c r="A81" s="4" t="inlineStr">
        <is>
          <t>Investments in direct financing leases - net</t>
        </is>
      </c>
      <c r="B81" s="5" t="n">
        <v>10873</v>
      </c>
      <c r="C81" s="5" t="n">
        <v>10764</v>
      </c>
    </row>
    <row r="82">
      <c r="A82" s="4" t="inlineStr">
        <is>
          <t>Mortgage notes receivable - net</t>
        </is>
      </c>
      <c r="B82" s="5" t="n">
        <v>869715</v>
      </c>
      <c r="C82" s="5" t="n">
        <v>924353</v>
      </c>
    </row>
    <row r="83">
      <c r="A83" s="4" t="inlineStr">
        <is>
          <t>Other investments - net</t>
        </is>
      </c>
      <c r="B83" s="5" t="n">
        <v>476664</v>
      </c>
      <c r="C83" s="5" t="n">
        <v>474552</v>
      </c>
    </row>
    <row r="84">
      <c r="A84" s="4" t="inlineStr">
        <is>
          <t>Total</t>
        </is>
      </c>
      <c r="B84" s="5" t="n">
        <v>1357252</v>
      </c>
      <c r="C84" s="5" t="n">
        <v>1409669</v>
      </c>
    </row>
    <row r="85">
      <c r="A85" s="3" t="inlineStr">
        <is>
          <t>Liabilities:</t>
        </is>
      </c>
    </row>
    <row r="86">
      <c r="A86" s="4" t="inlineStr">
        <is>
          <t>Term loan</t>
        </is>
      </c>
      <c r="B86" s="5" t="n">
        <v>2275</v>
      </c>
      <c r="C86" s="5" t="n">
        <v>2275</v>
      </c>
    </row>
    <row r="87">
      <c r="A87" s="4" t="inlineStr">
        <is>
          <t>Sterling term loan</t>
        </is>
      </c>
      <c r="B87" s="5" t="n">
        <v>0</v>
      </c>
      <c r="C87" s="5" t="n">
        <v>136700</v>
      </c>
    </row>
    <row r="88">
      <c r="A88" s="4" t="inlineStr">
        <is>
          <t>Subordinated debt - net</t>
        </is>
      </c>
      <c r="C88" s="5" t="n">
        <v>21599</v>
      </c>
    </row>
    <row r="89">
      <c r="A89" s="4" t="inlineStr">
        <is>
          <t>Total</t>
        </is>
      </c>
      <c r="B89" s="5" t="n">
        <v>5615593</v>
      </c>
      <c r="C89" s="5" t="n">
        <v>5767243</v>
      </c>
    </row>
    <row r="90">
      <c r="A90" s="4" t="inlineStr">
        <is>
          <t>Estimate Of Fair Value, Fair Value Disclosure [Member] | Omega OP Term Loan Facility</t>
        </is>
      </c>
    </row>
    <row r="91">
      <c r="A91" s="3" t="inlineStr">
        <is>
          <t>Liabilities:</t>
        </is>
      </c>
    </row>
    <row r="92">
      <c r="A92" s="4" t="inlineStr">
        <is>
          <t>Omega OP term loan</t>
        </is>
      </c>
      <c r="B92" s="5" t="n">
        <v>50000</v>
      </c>
    </row>
    <row r="93">
      <c r="A93" s="4" t="inlineStr">
        <is>
          <t>Estimate Of Fair Value, Fair Value Disclosure [Member] | 2017 Omega Op Term Loan [Member]</t>
        </is>
      </c>
    </row>
    <row r="94">
      <c r="A94" s="3" t="inlineStr">
        <is>
          <t>Liabilities:</t>
        </is>
      </c>
    </row>
    <row r="95">
      <c r="A95" s="4" t="inlineStr">
        <is>
          <t>Omega OP term loan</t>
        </is>
      </c>
      <c r="C95" s="5" t="n">
        <v>50000</v>
      </c>
    </row>
    <row r="96">
      <c r="A96" s="4" t="inlineStr">
        <is>
          <t>Estimate Of Fair Value, Fair Value Disclosure [Member] | 4.375% notes due 2023</t>
        </is>
      </c>
    </row>
    <row r="97">
      <c r="A97" s="3" t="inlineStr">
        <is>
          <t>Liabilities:</t>
        </is>
      </c>
    </row>
    <row r="98">
      <c r="A98" s="4" t="inlineStr">
        <is>
          <t>Notes Payable</t>
        </is>
      </c>
      <c r="B98" s="5" t="n">
        <v>365243</v>
      </c>
      <c r="C98" s="5" t="n">
        <v>770635</v>
      </c>
    </row>
    <row r="99">
      <c r="A99" s="4" t="inlineStr">
        <is>
          <t>Estimate Of Fair Value, Fair Value Disclosure [Member] | 4.950% notes due 2024</t>
        </is>
      </c>
    </row>
    <row r="100">
      <c r="A100" s="3" t="inlineStr">
        <is>
          <t>Liabilities:</t>
        </is>
      </c>
    </row>
    <row r="101">
      <c r="A101" s="4" t="inlineStr">
        <is>
          <t>Notes Payable</t>
        </is>
      </c>
      <c r="B101" s="5" t="n">
        <v>427184</v>
      </c>
      <c r="C101" s="5" t="n">
        <v>441194</v>
      </c>
    </row>
    <row r="102">
      <c r="A102" s="4" t="inlineStr">
        <is>
          <t>Estimate Of Fair Value, Fair Value Disclosure [Member] | 4.50% notes due 2025</t>
        </is>
      </c>
    </row>
    <row r="103">
      <c r="A103" s="3" t="inlineStr">
        <is>
          <t>Liabilities:</t>
        </is>
      </c>
    </row>
    <row r="104">
      <c r="A104" s="4" t="inlineStr">
        <is>
          <t>Notes Payable</t>
        </is>
      </c>
      <c r="B104" s="5" t="n">
        <v>427440</v>
      </c>
      <c r="C104" s="5" t="n">
        <v>444652</v>
      </c>
    </row>
    <row r="105">
      <c r="A105" s="4" t="inlineStr">
        <is>
          <t>Estimate Of Fair Value, Fair Value Disclosure [Member] | 5.25% notes due 2026</t>
        </is>
      </c>
    </row>
    <row r="106">
      <c r="A106" s="3" t="inlineStr">
        <is>
          <t>Liabilities:</t>
        </is>
      </c>
    </row>
    <row r="107">
      <c r="A107" s="4" t="inlineStr">
        <is>
          <t>Notes Payable</t>
        </is>
      </c>
      <c r="B107" s="5" t="n">
        <v>667524</v>
      </c>
      <c r="C107" s="5" t="n">
        <v>697993</v>
      </c>
    </row>
    <row r="108">
      <c r="A108" s="4" t="inlineStr">
        <is>
          <t>Estimate Of Fair Value, Fair Value Disclosure [Member] | 4.50% notes due 2027</t>
        </is>
      </c>
    </row>
    <row r="109">
      <c r="A109" s="3" t="inlineStr">
        <is>
          <t>Liabilities:</t>
        </is>
      </c>
    </row>
    <row r="110">
      <c r="A110" s="4" t="inlineStr">
        <is>
          <t>Notes Payable</t>
        </is>
      </c>
      <c r="B110" s="5" t="n">
        <v>766003</v>
      </c>
      <c r="C110" s="5" t="n">
        <v>794294</v>
      </c>
    </row>
    <row r="111">
      <c r="A111" s="4" t="inlineStr">
        <is>
          <t>Estimate Of Fair Value, Fair Value Disclosure [Member] | 4.75% notes due 2028</t>
        </is>
      </c>
    </row>
    <row r="112">
      <c r="A112" s="3" t="inlineStr">
        <is>
          <t>Liabilities:</t>
        </is>
      </c>
    </row>
    <row r="113">
      <c r="A113" s="4" t="inlineStr">
        <is>
          <t>Notes Payable</t>
        </is>
      </c>
      <c r="B113" s="5" t="n">
        <v>607249</v>
      </c>
      <c r="C113" s="5" t="n">
        <v>633950</v>
      </c>
    </row>
    <row r="114">
      <c r="A114" s="4" t="inlineStr">
        <is>
          <t>Estimate Of Fair Value, Fair Value Disclosure [Member] | 3.625% notes due 2029</t>
        </is>
      </c>
    </row>
    <row r="115">
      <c r="A115" s="3" t="inlineStr">
        <is>
          <t>Liabilities:</t>
        </is>
      </c>
    </row>
    <row r="116">
      <c r="A116" s="4" t="inlineStr">
        <is>
          <t>Notes Payable</t>
        </is>
      </c>
      <c r="B116" s="5" t="n">
        <v>519430</v>
      </c>
      <c r="C116" s="5" t="n">
        <v>532248</v>
      </c>
    </row>
    <row r="117">
      <c r="A117" s="4" t="inlineStr">
        <is>
          <t>Estimate Of Fair Value, Fair Value Disclosure [Member] | 3.375% notes due 2031</t>
        </is>
      </c>
    </row>
    <row r="118">
      <c r="A118" s="3" t="inlineStr">
        <is>
          <t>Liabilities:</t>
        </is>
      </c>
    </row>
    <row r="119">
      <c r="A119" s="4" t="inlineStr">
        <is>
          <t>Notes Payable</t>
        </is>
      </c>
      <c r="B119" s="5" t="n">
        <v>705810</v>
      </c>
      <c r="C119" s="5" t="n">
        <v>731541</v>
      </c>
    </row>
    <row r="120">
      <c r="A120" s="4" t="inlineStr">
        <is>
          <t>Estimate Of Fair Value, Fair Value Disclosure [Member] | 3.25% notes due 2033</t>
        </is>
      </c>
    </row>
    <row r="121">
      <c r="A121" s="3" t="inlineStr">
        <is>
          <t>Liabilities:</t>
        </is>
      </c>
    </row>
    <row r="122">
      <c r="A122" s="4" t="inlineStr">
        <is>
          <t>Notes Payable</t>
        </is>
      </c>
      <c r="B122" s="5" t="n">
        <v>683151</v>
      </c>
    </row>
    <row r="123">
      <c r="A123" s="4" t="inlineStr">
        <is>
          <t>Estimate Of Fair Value, Fair Value Disclosure [Member] | Hud Mortgage</t>
        </is>
      </c>
    </row>
    <row r="124">
      <c r="A124" s="3" t="inlineStr">
        <is>
          <t>Liabilities:</t>
        </is>
      </c>
    </row>
    <row r="125">
      <c r="A125" s="4" t="inlineStr">
        <is>
          <t>HUD debt - net</t>
        </is>
      </c>
      <c r="B125" s="6" t="n">
        <v>394284</v>
      </c>
      <c r="C125" s="5" t="n">
        <v>409004</v>
      </c>
    </row>
    <row r="126">
      <c r="A126" s="4" t="inlineStr">
        <is>
          <t>Estimate Of Fair Value, Fair Value Disclosure [Member] | 2017 Revolving Credit Facility Replaced [Member]</t>
        </is>
      </c>
    </row>
    <row r="127">
      <c r="A127" s="3" t="inlineStr">
        <is>
          <t>Liabilities:</t>
        </is>
      </c>
    </row>
    <row r="128">
      <c r="A128" s="4" t="inlineStr">
        <is>
          <t>Revolving line of credit</t>
        </is>
      </c>
      <c r="C128" s="6" t="n">
        <v>10115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ES (Narrative) (Detail) $ in Millions</t>
        </is>
      </c>
      <c r="B1" s="2" t="inlineStr">
        <is>
          <t>12 Months Ended</t>
        </is>
      </c>
    </row>
    <row r="2">
      <c r="B2" s="2" t="inlineStr">
        <is>
          <t>Dec. 31, 2021USD ($)subsidiary</t>
        </is>
      </c>
    </row>
    <row r="3">
      <c r="A3" s="3" t="inlineStr">
        <is>
          <t>Taxes [Line Items]</t>
        </is>
      </c>
    </row>
    <row r="4">
      <c r="A4" s="4" t="inlineStr">
        <is>
          <t>Minimum number of subsequent years the company may not be able to qualify as a REIT</t>
        </is>
      </c>
      <c r="B4" s="4" t="inlineStr">
        <is>
          <t>4 years</t>
        </is>
      </c>
    </row>
    <row r="5">
      <c r="A5" s="4" t="inlineStr">
        <is>
          <t>Percentage of income subject to federal taxation</t>
        </is>
      </c>
      <c r="B5" s="4" t="inlineStr">
        <is>
          <t>100.00%</t>
        </is>
      </c>
    </row>
    <row r="6">
      <c r="A6" s="4" t="inlineStr">
        <is>
          <t>Net operating loss carryforwards period</t>
        </is>
      </c>
      <c r="B6" s="4" t="inlineStr">
        <is>
          <t>Under current law, NOL carry-forwards generated up through December 31, 2017 may be carried forward for no more than 20 years, and NOL carry-forwards generated in taxable years ended after December 31, 2017, may be carried forward indefinitely.</t>
        </is>
      </c>
    </row>
    <row r="7">
      <c r="A7" s="4" t="inlineStr">
        <is>
          <t>Number of TRSs subject to income taxes at corporate rate with net operating carry forward | subsidiary</t>
        </is>
      </c>
      <c r="B7" s="5" t="n">
        <v>1</v>
      </c>
    </row>
    <row r="8">
      <c r="A8" s="4" t="inlineStr">
        <is>
          <t>Taxable REIT Subsidiaries [Member]</t>
        </is>
      </c>
    </row>
    <row r="9">
      <c r="A9" s="3" t="inlineStr">
        <is>
          <t>Taxes [Line Items]</t>
        </is>
      </c>
    </row>
    <row r="10">
      <c r="A10" s="4" t="inlineStr">
        <is>
          <t>Net operating loss carry-forward | $</t>
        </is>
      </c>
      <c r="B10" s="8" t="n">
        <v>10.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chedule of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Taxes [Abstract]</t>
        </is>
      </c>
    </row>
    <row r="4">
      <c r="A4" s="4" t="inlineStr">
        <is>
          <t>Provision for federal, state and local income taxes</t>
        </is>
      </c>
      <c r="B4" s="8" t="n">
        <v>1.4</v>
      </c>
      <c r="C4" s="8" t="n">
        <v>1.3</v>
      </c>
      <c r="D4" s="8" t="n">
        <v>0.8</v>
      </c>
    </row>
    <row r="5">
      <c r="A5" s="4" t="inlineStr">
        <is>
          <t>Provision for foreign income taxes</t>
        </is>
      </c>
      <c r="B5" s="9" t="n">
        <v>2.4</v>
      </c>
      <c r="C5" s="9" t="n">
        <v>3.6</v>
      </c>
      <c r="D5" s="5" t="n">
        <v>2</v>
      </c>
    </row>
    <row r="6">
      <c r="A6" s="4" t="inlineStr">
        <is>
          <t>Total provision for income taxes</t>
        </is>
      </c>
      <c r="B6" s="8" t="n">
        <v>3.8</v>
      </c>
      <c r="C6" s="8" t="n">
        <v>4.9</v>
      </c>
      <c r="D6" s="8" t="n">
        <v>2.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Schedule of deferred tax assets and liabilities) (Detail) - USD ($) $ in Thousands</t>
        </is>
      </c>
      <c r="B1" s="2" t="inlineStr">
        <is>
          <t>Dec. 31, 2021</t>
        </is>
      </c>
      <c r="C1" s="2" t="inlineStr">
        <is>
          <t>Dec. 31, 2020</t>
        </is>
      </c>
    </row>
    <row r="2">
      <c r="A2" s="3" t="inlineStr">
        <is>
          <t>Deferred tax assets:</t>
        </is>
      </c>
    </row>
    <row r="3">
      <c r="A3" s="4" t="inlineStr">
        <is>
          <t>Federal net operating loss carryforward</t>
        </is>
      </c>
      <c r="B3" s="6" t="n">
        <v>2221</v>
      </c>
      <c r="C3" s="6" t="n">
        <v>1194</v>
      </c>
    </row>
    <row r="4">
      <c r="A4" s="3" t="inlineStr">
        <is>
          <t>Deferred tax liability:</t>
        </is>
      </c>
    </row>
    <row r="5">
      <c r="A5" s="4" t="inlineStr">
        <is>
          <t>Foreign deferred tax liability</t>
        </is>
      </c>
      <c r="B5" s="5" t="n">
        <v>-8200</v>
      </c>
      <c r="C5" s="5" t="n">
        <v>-10766</v>
      </c>
    </row>
    <row r="6">
      <c r="A6" s="4" t="inlineStr">
        <is>
          <t>Valuation allowance on deferred tax asset</t>
        </is>
      </c>
      <c r="B6" s="5" t="n">
        <v>-2221</v>
      </c>
      <c r="C6" s="5" t="n">
        <v>-1194</v>
      </c>
    </row>
    <row r="7">
      <c r="A7" s="4" t="inlineStr">
        <is>
          <t>Net deferred tax liability</t>
        </is>
      </c>
      <c r="B7" s="6" t="n">
        <v>-8200</v>
      </c>
      <c r="C7" s="6" t="n">
        <v>-1076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Forward Equity Offering) (Narrative) (Detail) - Forward equity sales agreement - USD ($) $ / shares in Units, shares in Millions, $ in Millions</t>
        </is>
      </c>
      <c r="B1" s="2" t="inlineStr">
        <is>
          <t>Dec. 27, 2019</t>
        </is>
      </c>
      <c r="C1" s="2" t="inlineStr">
        <is>
          <t>Sep. 09, 2019</t>
        </is>
      </c>
      <c r="D1" s="2" t="inlineStr">
        <is>
          <t>Sep. 30, 2019</t>
        </is>
      </c>
      <c r="E1" s="2" t="inlineStr">
        <is>
          <t>Dec. 31, 2019</t>
        </is>
      </c>
    </row>
    <row r="2">
      <c r="A2" s="4" t="inlineStr">
        <is>
          <t>Forward contract indexed to issuer's equity, shares</t>
        </is>
      </c>
      <c r="C2" s="9" t="n">
        <v>7.5</v>
      </c>
    </row>
    <row r="3">
      <c r="A3" s="4" t="inlineStr">
        <is>
          <t>Equity offering amount</t>
        </is>
      </c>
      <c r="C3" s="6" t="n">
        <v>300</v>
      </c>
    </row>
    <row r="4">
      <c r="A4" s="4" t="inlineStr">
        <is>
          <t>Forward contract indexed to issuer's equity, forward rate per share</t>
        </is>
      </c>
      <c r="C4" s="7" t="n">
        <v>40.01</v>
      </c>
      <c r="D4" s="7" t="n">
        <v>40.01</v>
      </c>
    </row>
    <row r="5">
      <c r="A5" s="4" t="inlineStr">
        <is>
          <t>Issuance of common stock (in shares)</t>
        </is>
      </c>
      <c r="B5" s="9" t="n">
        <v>7.5</v>
      </c>
      <c r="E5" s="9" t="n">
        <v>7.5</v>
      </c>
    </row>
    <row r="6">
      <c r="A6" s="4" t="inlineStr">
        <is>
          <t>Equity Issuance Price Per Share</t>
        </is>
      </c>
      <c r="B6" s="7" t="n">
        <v>39.45</v>
      </c>
    </row>
    <row r="7">
      <c r="A7" s="4" t="inlineStr">
        <is>
          <t>Proceeds from issuance of common stock</t>
        </is>
      </c>
      <c r="B7" s="8" t="n">
        <v>295.9</v>
      </c>
    </row>
    <row r="8">
      <c r="A8" s="4" t="inlineStr">
        <is>
          <t>Maximum [Member]</t>
        </is>
      </c>
    </row>
    <row r="9">
      <c r="A9" s="4" t="inlineStr">
        <is>
          <t>Forward contract indexed to issuer's equity, shares</t>
        </is>
      </c>
      <c r="D9" s="9" t="n">
        <v>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mon Stock Repurchase) (Narrative) (Detail) - USD ($) $ in Millions</t>
        </is>
      </c>
      <c r="B1" s="2" t="inlineStr">
        <is>
          <t>12 Months Ended</t>
        </is>
      </c>
    </row>
    <row r="2">
      <c r="B2" s="2" t="inlineStr">
        <is>
          <t>Dec. 31, 2021</t>
        </is>
      </c>
      <c r="C2" s="2" t="inlineStr">
        <is>
          <t>Dec. 31, 2020</t>
        </is>
      </c>
      <c r="D2" s="2" t="inlineStr">
        <is>
          <t>Mar. 20, 2020</t>
        </is>
      </c>
    </row>
    <row r="3">
      <c r="A3" s="3" t="inlineStr">
        <is>
          <t>Stockholders Equity [Abstract]</t>
        </is>
      </c>
    </row>
    <row r="4">
      <c r="A4" s="4" t="inlineStr">
        <is>
          <t>Stock repurchase program, authorized amount</t>
        </is>
      </c>
      <c r="D4" s="6" t="n">
        <v>200</v>
      </c>
    </row>
    <row r="5">
      <c r="A5" s="4" t="inlineStr">
        <is>
          <t>Stock repurchased during period, shares</t>
        </is>
      </c>
      <c r="B5" s="5" t="n">
        <v>0</v>
      </c>
      <c r="C5"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ACQUISITIONS</t>
        </is>
      </c>
      <c r="B1" s="2" t="inlineStr">
        <is>
          <t>12 Months Ended</t>
        </is>
      </c>
    </row>
    <row r="2">
      <c r="B2" s="2" t="inlineStr">
        <is>
          <t>Dec. 31, 2021</t>
        </is>
      </c>
    </row>
    <row r="3">
      <c r="A3" s="3" t="inlineStr">
        <is>
          <t>REAL ESTATE ACQUISITIONS [Abstract]</t>
        </is>
      </c>
    </row>
    <row r="4">
      <c r="A4" s="4" t="inlineStr">
        <is>
          <t>REAL ESTATE ACQUISITIONS</t>
        </is>
      </c>
      <c r="B4" s="4" t="inlineStr">
        <is>
          <t>NOTE 3 – REAL ESTATE ACQUISITIONS 2021 Acquisitions and Other The following table summarizes the significant asset acquisitions that occurred in 2021: ​ ​ ​ ​ ​ ​ ​ ​ ​ ​ ​ ​ ​ ​ ​ Number of ​ ​ ​ Total Real Estate ​ Initial ​ ​ Facilities ​ Assets Acquired (1) Annual ​ Period ​ SNF ALF Specialty ​ Country/State ​ (in millions) ​ Cash Yield (2) ​ Q1 — 17 7 AZ, CA, FL, IL, NJ, OR, PA, TN, TX, VA, WA ​ $ 511.3 ​ 8.43 % Q1 ​ 6 — — ​ FL ​ ​ 83.1 ​ 9.25 % Q3 ​ — 2 — ​ U.K. ​ ​ 9.6 ​ 7.89 % Total 6 19 7 ​ $ 604.0 ​ ​ (1) Excludes $10.6 million of land acquisitions, $58.6 million of non-cash acquisitions of facilities previously subject to mortgage loans with Omega in which principal amounts under the loan agreements were reduced or settled in exchange for title to the facilities (See Note 7 – Mortgage Notes Receivable), and $1.2 million of transaction costs incurred related to the non-cash acquisitions. (2) Initial annual cash yield reflects the initial annual contractual cash rent divided by the purchase price. On January 20, 2021, we acquired 24 senior living facilities from Healthpeak Properties, Inc. for $511.3 million. The acquisition involved the assumption of an in-place master lease with Brookdale Senior Living Inc. We recognized approximately $45.0 million of rental income for the year ended December 31, 2021 under this master lease, which includes 24 facilities representing 2,552 operating units. Construction in progress investments During the third quarter of 2021, we purchased a real estate property located in Washington, D.C. (not reflected in the table above) for approximately $68.0 million and plan to redevelop the property into a 174 bed ALF. Concurrent with the acquisition, we entered into a single facility lease for this property with Maplewood Senior Living (along with affiliates, “Maplewood”) through August 31, 2045. For accounting purposes, the lease will commence upon the substantial completion of construction of the ALF, which is currently expected to be in the first quarter of 2025. The lease provides for the accrual of financing costs at a rate of 5% per annum during the construction phase. The lease provides for an annual cash yield of 6% in the first year following the completion of construction, increasing to 7% in year two and 8% in year three with 2.5% annual escalators thereafter. We are committed to a maximum funding of $177.7 million for the redevelopment of the real estate property, subject to ordinary development related cost changes (see Note 20 - Commitments and Contingencies). 2020 Acquisitions The following table summarizes the significant asset acquisitions that occurred in 2020: ​ ​ ​ ​ ​ ​ ​ ​ ​ ​ ​ ​ ​ ​ Number of ​ ​ ​ Total Real Estate ​ Initial ​ ​ Facilities ​ Assets Acquired Annual ​ Period ​ SNF ALF ​ Country/State ​ (in millions) ​ Cash Yield (1) ​ Q1 — 2 U.K. ​ $ 12.1 ​ 8.00 % Q1 ​ 1 — ​ IN ​ ​ 7.0 ​ 9.50 % Q2 ​ 1 — ​ OH ​ ​ 6.9 ​ 9.50 % Q4 ​ 6 1 ​ VA ​ ​ 78.4 ​ 9.50 % Total 8 3 ​ $ 104.4 ​ ​ (1) Initial annual cash yield reflects the initial annual contractual cash rent divided by the purchase price. 2019 Acquisitions and Other The following table summarizes the significant transactions that occurred in 2019: ​ ​ ​ ​ ​ ​ ​ ​ ​ ​ ​ ​ ​ ​ ​ ​ ​ Number of ​ ​ ​ Total Real Estate ​ ​ Initial ​ ​ Facilities ​ Assets Acquired Annual ​ Period ​ SNF ALF Specialty MOB ​ Country/State ​ (in millions) ​ ​ Cash Yield (1) ​ Q1 1 — — — OH ​ $ 11.9 (3) 12.00 % Q2 20 1 11 1 CA, CT, IN, NV, SC, TN, TX ​ 440.7 (2) 9.82 % Q2 7 1 3 — PA, VA ​ 131.8 (3) 9.35 % Q3 ​ 3 — — — NC, VA ​ 24.9 ​ 9.50 % Q4 ​ 58 2 — — FL, ID, KY, LA, MS, MO, MT, NC ​ 735.2 ​ 8.71 % Total 89 4 14 1 ​ $ 1,344.5 ​ ​ (1) Initial annual cash yield reflects the initial annual contractual cash rent divided by the purchase price. (2) The acquisition was accounted for as a business combination. The other 2019 acquisitions were accounted for as asset acquisitions. (3) Acquired via a deed-in-lieu of foreclosure. Encore Portfolio Acquisition On October 31, 2019, we completed the $757 million portfolio acquisition of 60 facilities (the “Encore Portfolio”). Consideration consisted of approximately $369 million of cash and the assumption of approximately $389 million in mortgage loans guaranteed by HUD. See Note 14 – Borrowing Arrangements for additional information. The following table highlights the fair value of the assets acquired and liabilities assumed on October 31, 2019: ​ ​ ​ ​ ​ ​ ​ (in thousands) Fair value of net assets acquired: ​ ​ ​ Real estate assets ​ $ 735,182 Other investments ​ 600 Contractual receivables ​ ​ 2,216 Cash ​ 227 Other assets ​ 28,173 Total investments ​ ​ 766,398 Secured borrowings ​ ​ (388,627) Accrued expenses and other liabilities ​ ​ (8,978) Fair value of net assets acquired ​ $ 368,793 ​ MedEquities Merger On May 17, 2019, we completed our acquisition by merger of MedEquities (the “MedEquities Merger”) and its subsidiary operating partnership and the general partner of its subsidiary operating partnership. In connection with the MedEquities Merger, we issued approximately 7.5 million shares of Omega common stock and paid approximately $63.7 million of cash consideration to former MedEquities stockholders. We borrowed approximately $350 million under our existing senior unsecured revolving credit facility to fund the cash consideration and the repayment of MedEquities’ previously outstanding debt. As a result of the MedEquities Merger, we acquired 33 facilities subject to operating leases, four mortgages, three other investments and an Our purchase price allocation was finalized during the second quarter of 2020, with no material adjustments recorded. The following table highlights the final fair value of the assets acquired and liabilities assumed on May 17, 2019: ​ ​ ​ ​ ​ ​ (in thousands) Fair value of net assets acquired: ​ ​ ​ Real estate assets ​ $ 440,690 Mortgage notes receivable ​ 108,097 Other investments ​ 19,192 Investment in unconsolidated joint venture ​ 73,834 Cash ​ 4,067 Contractual receivables ​ 1,002 Other assets (1) ​ 7,698 Total investments ​ ​ 654,580 Debt (2) ​ ​ (285,100) Accrued expenses and other liabilities (3) ​ ​ (23,931) Fair value of net assets acquired ​ $ 345,549 (1) Includes approximately $2.5 million in above market lease assets. (2) In connection with the MedEquities Merger on May 17, 2019, we assumed a $125.0 million term loan and outstanding borrowings of $160.1 million under MedEquities’ previous revolving credit facility. We repaid the total outstanding balance on both the term loan and the revolving credit facility and terminated the related agreements on May 17, 2019. (3) Includes approximately $1.1 million in below market lease liabilities. The MedEquities facilities acquired in 2019 are included in our results of operations from the date of acquisition. For the period from May 17, 2019 through December 31, 2019, we recognized approximately $35.2 million of total revenue from the assets acquired in connection with the MedEquities Merger. For the year ended December 31, 2019, we incurred approximately $5.1 million of acquisition and merger related costs associated with the MedEquities Merger. Pro Forma Acquisition Results The following unaudited pro forma information presents consolidated financial information as if the MedEquities Merger occurred on January 1, 2019. In the opinion of management, all significant necessary adjustments to reflect the effect of the merger have been made. The following pro forma information is not indicative of future operations. ​ ​ ​ ​ ​ ​ ​ Pro Forma ​ ​ Year Ended December 31, 2019 ​ ​ (in thousands, except per share amounts, unaudited) ​ ​ ​ Pro forma revenues ​ $ 950,318 Pro forma net income ​ $ 362,220 ​ ​ ​ ​ Earnings per share – diluted: ​ ​ ​ Net income – as reported ​ $ 1.58 Net income – pro forma ​ $ 1.6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At The Market Program Schedule and Narrative) (Detail) - USD ($) $ / shares in Units, shares in Millions, $ in Millions</t>
        </is>
      </c>
      <c r="B1" s="2" t="inlineStr">
        <is>
          <t>Sep. 03, 2015</t>
        </is>
      </c>
      <c r="C1" s="2" t="inlineStr">
        <is>
          <t>Jun. 30, 2021</t>
        </is>
      </c>
      <c r="D1" s="2" t="inlineStr">
        <is>
          <t>Dec. 31, 2021</t>
        </is>
      </c>
      <c r="E1" s="2" t="inlineStr">
        <is>
          <t>Dec. 31, 2020</t>
        </is>
      </c>
      <c r="F1" s="2" t="inlineStr">
        <is>
          <t>Dec. 31, 2019</t>
        </is>
      </c>
    </row>
    <row r="2">
      <c r="A2" s="4" t="inlineStr">
        <is>
          <t>$500 Million and $1 Billion ATM Programs</t>
        </is>
      </c>
    </row>
    <row r="3">
      <c r="A3" s="4" t="inlineStr">
        <is>
          <t>Issuance of common stock (in shares)</t>
        </is>
      </c>
      <c r="D3" s="9" t="n">
        <v>4.2</v>
      </c>
      <c r="E3" s="9" t="n">
        <v>4.2</v>
      </c>
      <c r="F3" s="9" t="n">
        <v>3.1</v>
      </c>
    </row>
    <row r="4">
      <c r="A4" s="4" t="inlineStr">
        <is>
          <t>Average issue price per share</t>
        </is>
      </c>
      <c r="D4" s="7" t="n">
        <v>36.53</v>
      </c>
      <c r="E4" s="7" t="n">
        <v>36.16</v>
      </c>
      <c r="F4" s="7" t="n">
        <v>34.79</v>
      </c>
    </row>
    <row r="5">
      <c r="A5" s="4" t="inlineStr">
        <is>
          <t>Gross proceeds</t>
        </is>
      </c>
      <c r="D5" s="8" t="n">
        <v>155.1</v>
      </c>
      <c r="E5" s="8" t="n">
        <v>155.1</v>
      </c>
      <c r="F5" s="8" t="n">
        <v>112.2</v>
      </c>
    </row>
    <row r="6">
      <c r="A6" s="4" t="inlineStr">
        <is>
          <t>Commissions</t>
        </is>
      </c>
      <c r="D6" s="9" t="n">
        <v>3.4</v>
      </c>
      <c r="E6" s="9" t="n">
        <v>2.5</v>
      </c>
      <c r="F6" s="9" t="n">
        <v>3.2</v>
      </c>
    </row>
    <row r="7">
      <c r="A7" s="4" t="inlineStr">
        <is>
          <t>Proceeds from issuance of common stock</t>
        </is>
      </c>
      <c r="D7" s="8" t="n">
        <v>151.7</v>
      </c>
      <c r="E7" s="8" t="n">
        <v>152.6</v>
      </c>
      <c r="F7" s="6" t="n">
        <v>109</v>
      </c>
    </row>
    <row r="8">
      <c r="A8" s="4" t="inlineStr">
        <is>
          <t>$500 Million ATM Program</t>
        </is>
      </c>
    </row>
    <row r="9">
      <c r="A9" s="4" t="inlineStr">
        <is>
          <t>Sales price, equity distribution agreement</t>
        </is>
      </c>
      <c r="B9" s="6" t="n">
        <v>500</v>
      </c>
    </row>
    <row r="10">
      <c r="A10" s="4" t="inlineStr">
        <is>
          <t>$1 Billion ATM Program</t>
        </is>
      </c>
    </row>
    <row r="11">
      <c r="A11" s="4" t="inlineStr">
        <is>
          <t>Sales price, equity distribution agreement</t>
        </is>
      </c>
      <c r="C11" s="6" t="n">
        <v>1000</v>
      </c>
    </row>
    <row r="12">
      <c r="A12" s="4" t="inlineStr">
        <is>
          <t>Maximum [Member] | $500 Million ATM Program</t>
        </is>
      </c>
    </row>
    <row r="13">
      <c r="A13" s="4" t="inlineStr">
        <is>
          <t>Compensation percentage for sale of shares</t>
        </is>
      </c>
      <c r="B13" s="4" t="inlineStr">
        <is>
          <t>2.00%</t>
        </is>
      </c>
    </row>
    <row r="14">
      <c r="A14" s="4" t="inlineStr">
        <is>
          <t>Maximum [Member] | $1 Billion ATM Program</t>
        </is>
      </c>
    </row>
    <row r="15">
      <c r="A15" s="4" t="inlineStr">
        <is>
          <t>Compensation percentage for sale of shares</t>
        </is>
      </c>
      <c r="C15" s="4" t="inlineStr">
        <is>
          <t>2.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dividend reinvestment and common stock purchase plan) (Detail) - Dividend Reinvestment And Common Stock Purchase Plan [Member] - USD ($) shares in Millions, $ in Millions</t>
        </is>
      </c>
      <c r="B1" s="2" t="inlineStr">
        <is>
          <t>12 Months Ended</t>
        </is>
      </c>
    </row>
    <row r="2">
      <c r="B2" s="2" t="inlineStr">
        <is>
          <t>Dec. 31, 2021</t>
        </is>
      </c>
      <c r="C2" s="2" t="inlineStr">
        <is>
          <t>Dec. 31, 2020</t>
        </is>
      </c>
      <c r="D2" s="2" t="inlineStr">
        <is>
          <t>Dec. 31, 2019</t>
        </is>
      </c>
    </row>
    <row r="3">
      <c r="A3" s="4" t="inlineStr">
        <is>
          <t>Shares issued</t>
        </is>
      </c>
      <c r="B3" s="9" t="n">
        <v>3.4</v>
      </c>
      <c r="C3" s="9" t="n">
        <v>0.1</v>
      </c>
      <c r="D3" s="5" t="n">
        <v>3</v>
      </c>
    </row>
    <row r="4">
      <c r="A4" s="4" t="inlineStr">
        <is>
          <t>Gross Proceeds</t>
        </is>
      </c>
      <c r="B4" s="8" t="n">
        <v>126.7</v>
      </c>
      <c r="C4" s="8" t="n">
        <v>3.7</v>
      </c>
      <c r="D4" s="8" t="n">
        <v>115.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 width="16" customWidth="1" min="7" max="7"/>
    <col width="14" customWidth="1" min="8" max="8"/>
    <col width="14" customWidth="1" min="9" max="9"/>
  </cols>
  <sheetData>
    <row r="1">
      <c r="A1" s="1" t="inlineStr">
        <is>
          <t>STOCKHOLDERS EQUITY (Schedule of Common Stock Dividends) (Details) - $ / shares</t>
        </is>
      </c>
      <c r="B1" s="2" t="inlineStr">
        <is>
          <t>3 Months Ended</t>
        </is>
      </c>
      <c r="G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Dec. 31, 2021</t>
        </is>
      </c>
      <c r="H2" s="2" t="inlineStr">
        <is>
          <t>Dec. 31, 2020</t>
        </is>
      </c>
      <c r="I2" s="2" t="inlineStr">
        <is>
          <t>Dec. 31, 2019</t>
        </is>
      </c>
    </row>
    <row r="3">
      <c r="A3" s="3" t="inlineStr">
        <is>
          <t>Stockholders Equity [Abstract]</t>
        </is>
      </c>
    </row>
    <row r="4">
      <c r="A4" s="4" t="inlineStr">
        <is>
          <t>Dividends Declared, Date Of Record</t>
        </is>
      </c>
      <c r="B4" s="4" t="inlineStr">
        <is>
          <t>Feb. 7,
		2022</t>
        </is>
      </c>
      <c r="C4" s="4" t="inlineStr">
        <is>
          <t>Nov. 5,
		2021</t>
        </is>
      </c>
      <c r="D4" s="4" t="inlineStr">
        <is>
          <t>Aug. 2,
		2021</t>
        </is>
      </c>
      <c r="E4" s="4" t="inlineStr">
        <is>
          <t>May 3,
		2021</t>
        </is>
      </c>
      <c r="F4" s="4" t="inlineStr">
        <is>
          <t>Feb. 8,
		2021</t>
        </is>
      </c>
    </row>
    <row r="5">
      <c r="A5" s="4" t="inlineStr">
        <is>
          <t>Dividends Payable, Date to be Paid</t>
        </is>
      </c>
      <c r="B5" s="4" t="inlineStr">
        <is>
          <t>Feb. 15,
		2022</t>
        </is>
      </c>
      <c r="C5" s="4" t="inlineStr">
        <is>
          <t>Nov. 15,
		2021</t>
        </is>
      </c>
      <c r="D5" s="4" t="inlineStr">
        <is>
          <t>Aug. 13,
		2021</t>
        </is>
      </c>
      <c r="E5" s="4" t="inlineStr">
        <is>
          <t>May 17,
		2021</t>
        </is>
      </c>
      <c r="F5" s="4" t="inlineStr">
        <is>
          <t>Feb. 16,
		2021</t>
        </is>
      </c>
    </row>
    <row r="6">
      <c r="A6" s="4" t="inlineStr">
        <is>
          <t>Common Stock, Dividends, Per Share, Declared</t>
        </is>
      </c>
      <c r="B6" s="7" t="n">
        <v>0.67</v>
      </c>
      <c r="C6" s="7" t="n">
        <v>0.67</v>
      </c>
      <c r="D6" s="7" t="n">
        <v>0.67</v>
      </c>
      <c r="E6" s="7" t="n">
        <v>0.67</v>
      </c>
      <c r="F6" s="7" t="n">
        <v>0.67</v>
      </c>
      <c r="G6" s="7" t="n">
        <v>2.68</v>
      </c>
      <c r="H6" s="7" t="n">
        <v>2.68</v>
      </c>
      <c r="I6" s="7" t="n">
        <v>2.65</v>
      </c>
    </row>
  </sheetData>
  <mergeCells count="3">
    <mergeCell ref="A1:A2"/>
    <mergeCell ref="B1:F1"/>
    <mergeCell ref="G1:I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HOLDERS EQUITY (Per Share Distributions) (Detail) - $ / shares</t>
        </is>
      </c>
      <c r="B1" s="2" t="inlineStr">
        <is>
          <t>12 Months Ended</t>
        </is>
      </c>
    </row>
    <row r="2">
      <c r="B2" s="2" t="inlineStr">
        <is>
          <t>Dec. 31, 2021</t>
        </is>
      </c>
      <c r="C2" s="2" t="inlineStr">
        <is>
          <t>Dec. 31, 2020</t>
        </is>
      </c>
      <c r="D2" s="2" t="inlineStr">
        <is>
          <t>Dec. 31, 2019</t>
        </is>
      </c>
    </row>
    <row r="3">
      <c r="A3" s="3" t="inlineStr">
        <is>
          <t>Dividends Payable [Line Items]</t>
        </is>
      </c>
    </row>
    <row r="4">
      <c r="A4" s="4" t="inlineStr">
        <is>
          <t>Dividend Per Common Share</t>
        </is>
      </c>
      <c r="B4" s="11" t="n">
        <v>2.68</v>
      </c>
      <c r="C4" s="11" t="n">
        <v>2.68</v>
      </c>
      <c r="D4" s="11" t="n">
        <v>2.65</v>
      </c>
    </row>
    <row r="5">
      <c r="A5" s="4" t="inlineStr">
        <is>
          <t>Ordinary Income [Member]</t>
        </is>
      </c>
    </row>
    <row r="6">
      <c r="A6" s="3" t="inlineStr">
        <is>
          <t>Dividends Payable [Line Items]</t>
        </is>
      </c>
    </row>
    <row r="7">
      <c r="A7" s="4" t="inlineStr">
        <is>
          <t>Dividend Per Common Share</t>
        </is>
      </c>
      <c r="B7" s="12" t="n">
        <v>1.987</v>
      </c>
      <c r="C7" s="12" t="n">
        <v>1.961</v>
      </c>
      <c r="D7" s="12" t="n">
        <v>1.763</v>
      </c>
    </row>
    <row r="8">
      <c r="A8" s="4" t="inlineStr">
        <is>
          <t>Return Of Capital [Member]</t>
        </is>
      </c>
    </row>
    <row r="9">
      <c r="A9" s="3" t="inlineStr">
        <is>
          <t>Dividends Payable [Line Items]</t>
        </is>
      </c>
    </row>
    <row r="10">
      <c r="A10" s="4" t="inlineStr">
        <is>
          <t>Dividend Per Common Share</t>
        </is>
      </c>
      <c r="B10" s="12" t="n">
        <v>0.117</v>
      </c>
      <c r="C10" s="12" t="n">
        <v>0.654</v>
      </c>
      <c r="D10" s="12" t="n">
        <v>0.591</v>
      </c>
    </row>
    <row r="11">
      <c r="A11" s="4" t="inlineStr">
        <is>
          <t>Capital Gains [Member]</t>
        </is>
      </c>
    </row>
    <row r="12">
      <c r="A12" s="3" t="inlineStr">
        <is>
          <t>Dividends Payable [Line Items]</t>
        </is>
      </c>
    </row>
    <row r="13">
      <c r="A13" s="4" t="inlineStr">
        <is>
          <t>Dividend Per Common Share</t>
        </is>
      </c>
      <c r="B13" s="11" t="n">
        <v>0.576</v>
      </c>
      <c r="C13" s="11" t="n">
        <v>0.065</v>
      </c>
      <c r="D13" s="11" t="n">
        <v>0.29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chedule of Accumulated Other Comprehensive Income (Loss)) (Details) - USD ($) $ in Thousands</t>
        </is>
      </c>
      <c r="B1" s="2" t="inlineStr">
        <is>
          <t>12 Months Ended</t>
        </is>
      </c>
    </row>
    <row r="2">
      <c r="B2" s="2" t="inlineStr">
        <is>
          <t>Dec. 31, 2021</t>
        </is>
      </c>
      <c r="C2" s="2" t="inlineStr">
        <is>
          <t>Dec. 31, 2020</t>
        </is>
      </c>
      <c r="D2" s="2" t="inlineStr">
        <is>
          <t>Dec. 31, 2019</t>
        </is>
      </c>
      <c r="E2" s="2" t="inlineStr">
        <is>
          <t>Oct. 31, 2020</t>
        </is>
      </c>
    </row>
    <row r="3">
      <c r="A3" s="3" t="inlineStr">
        <is>
          <t>AOCI Including Portion Attributable to Noncontrolling Interest, Net of Tax [Roll Forward]</t>
        </is>
      </c>
    </row>
    <row r="4">
      <c r="A4" s="4" t="inlineStr">
        <is>
          <t>Beginning balance</t>
        </is>
      </c>
      <c r="B4" s="6" t="n">
        <v>4036607</v>
      </c>
      <c r="C4" s="6" t="n">
        <v>4336594</v>
      </c>
      <c r="D4" s="6" t="n">
        <v>3764484</v>
      </c>
    </row>
    <row r="5">
      <c r="A5" s="4" t="inlineStr">
        <is>
          <t>Balance ending</t>
        </is>
      </c>
      <c r="B5" s="5" t="n">
        <v>4108226</v>
      </c>
      <c r="C5" s="5" t="n">
        <v>4036607</v>
      </c>
      <c r="D5" s="5" t="n">
        <v>4336594</v>
      </c>
    </row>
    <row r="6">
      <c r="A6" s="3" t="inlineStr">
        <is>
          <t>Accumulated Other Comprehensive Income (Loss), Net of Tax [Abstract]</t>
        </is>
      </c>
    </row>
    <row r="7">
      <c r="A7" s="4" t="inlineStr">
        <is>
          <t>Stockholders Equity/AOCI</t>
        </is>
      </c>
      <c r="B7" s="5" t="n">
        <v>3906838</v>
      </c>
      <c r="C7" s="5" t="n">
        <v>3841876</v>
      </c>
    </row>
    <row r="8">
      <c r="A8" s="4" t="inlineStr">
        <is>
          <t>Add: portion included in noncontrolling interest</t>
        </is>
      </c>
      <c r="B8" s="5" t="n">
        <v>201388</v>
      </c>
      <c r="C8" s="5" t="n">
        <v>194731</v>
      </c>
    </row>
    <row r="9">
      <c r="A9" s="4" t="inlineStr">
        <is>
          <t>Stockholders' Equity, Including Portion Attributable to Noncontrolling Interest</t>
        </is>
      </c>
      <c r="B9" s="5" t="n">
        <v>4108226</v>
      </c>
      <c r="C9" s="5" t="n">
        <v>4036607</v>
      </c>
      <c r="D9" s="5" t="n">
        <v>4336594</v>
      </c>
    </row>
    <row r="10">
      <c r="A10" s="4" t="inlineStr">
        <is>
          <t>Amended 2015 Term Loan Facility | Interest Rate Swap</t>
        </is>
      </c>
    </row>
    <row r="11">
      <c r="A11" s="3" t="inlineStr">
        <is>
          <t>Accumulated Other Comprehensive Income (Loss), Net of Tax [Abstract]</t>
        </is>
      </c>
    </row>
    <row r="12">
      <c r="A12" s="4" t="inlineStr">
        <is>
          <t>Derivative, notional amount</t>
        </is>
      </c>
      <c r="E12" s="6" t="n">
        <v>250000</v>
      </c>
    </row>
    <row r="13">
      <c r="A13" s="4" t="inlineStr">
        <is>
          <t>AOCI Attributable to Noncontrolling Interest [Member]</t>
        </is>
      </c>
    </row>
    <row r="14">
      <c r="A14" s="3" t="inlineStr">
        <is>
          <t>Accumulated Other Comprehensive Income (Loss), Net of Tax [Abstract]</t>
        </is>
      </c>
    </row>
    <row r="15">
      <c r="A15" s="4" t="inlineStr">
        <is>
          <t>Add: portion included in noncontrolling interest</t>
        </is>
      </c>
      <c r="B15" s="5" t="n">
        <v>-993</v>
      </c>
      <c r="C15" s="5" t="n">
        <v>-1272</v>
      </c>
      <c r="D15" s="5" t="n">
        <v>-2031</v>
      </c>
    </row>
    <row r="16">
      <c r="A16" s="4" t="inlineStr">
        <is>
          <t>AOCI Including Portion Attributable to Noncontrolling Interest [Member]</t>
        </is>
      </c>
    </row>
    <row r="17">
      <c r="A17" s="3" t="inlineStr">
        <is>
          <t>AOCI Including Portion Attributable to Noncontrolling Interest, Net of Tax [Roll Forward]</t>
        </is>
      </c>
    </row>
    <row r="18">
      <c r="A18" s="4" t="inlineStr">
        <is>
          <t>Beginning balance</t>
        </is>
      </c>
      <c r="B18" s="5" t="n">
        <v>-14040</v>
      </c>
      <c r="C18" s="5" t="n">
        <v>-41889</v>
      </c>
    </row>
    <row r="19">
      <c r="A19" s="4" t="inlineStr">
        <is>
          <t>Balance ending</t>
        </is>
      </c>
      <c r="B19" s="5" t="n">
        <v>-3193</v>
      </c>
      <c r="C19" s="5" t="n">
        <v>-14040</v>
      </c>
      <c r="D19" s="5" t="n">
        <v>-41889</v>
      </c>
    </row>
    <row r="20">
      <c r="A20" s="3" t="inlineStr">
        <is>
          <t>Accumulated Other Comprehensive Income (Loss), Net of Tax [Abstract]</t>
        </is>
      </c>
    </row>
    <row r="21">
      <c r="A21" s="4" t="inlineStr">
        <is>
          <t>Stockholders' Equity, Including Portion Attributable to Noncontrolling Interest</t>
        </is>
      </c>
      <c r="B21" s="5" t="n">
        <v>-3193</v>
      </c>
      <c r="C21" s="5" t="n">
        <v>-14040</v>
      </c>
      <c r="D21" s="5" t="n">
        <v>-41889</v>
      </c>
    </row>
    <row r="22">
      <c r="A22" s="4" t="inlineStr">
        <is>
          <t>Foreign Currency Translation [Member]</t>
        </is>
      </c>
    </row>
    <row r="23">
      <c r="A23" s="3" t="inlineStr">
        <is>
          <t>AOCI Including Portion Attributable to Noncontrolling Interest, Net of Tax [Roll Forward]</t>
        </is>
      </c>
    </row>
    <row r="24">
      <c r="A24" s="4" t="inlineStr">
        <is>
          <t>Beginning balance</t>
        </is>
      </c>
      <c r="B24" s="5" t="n">
        <v>-18427</v>
      </c>
      <c r="C24" s="5" t="n">
        <v>-35100</v>
      </c>
      <c r="D24" s="5" t="n">
        <v>-47704</v>
      </c>
    </row>
    <row r="25">
      <c r="A25" s="4" t="inlineStr">
        <is>
          <t>Translation (loss) gain</t>
        </is>
      </c>
      <c r="B25" s="5" t="n">
        <v>-6302</v>
      </c>
      <c r="C25" s="5" t="n">
        <v>16595</v>
      </c>
      <c r="D25" s="5" t="n">
        <v>12646</v>
      </c>
    </row>
    <row r="26">
      <c r="A26" s="4" t="inlineStr">
        <is>
          <t>Realized (loss) gain</t>
        </is>
      </c>
      <c r="B26" s="5" t="n">
        <v>717</v>
      </c>
      <c r="C26" s="5" t="n">
        <v>78</v>
      </c>
      <c r="D26" s="5" t="n">
        <v>-42</v>
      </c>
    </row>
    <row r="27">
      <c r="A27" s="4" t="inlineStr">
        <is>
          <t>Balance ending</t>
        </is>
      </c>
      <c r="B27" s="5" t="n">
        <v>-24012</v>
      </c>
      <c r="C27" s="5" t="n">
        <v>-18427</v>
      </c>
      <c r="D27" s="5" t="n">
        <v>-35100</v>
      </c>
    </row>
    <row r="28">
      <c r="A28" s="3" t="inlineStr">
        <is>
          <t>Accumulated Other Comprehensive Income (Loss), Net of Tax [Abstract]</t>
        </is>
      </c>
    </row>
    <row r="29">
      <c r="A29" s="4" t="inlineStr">
        <is>
          <t>Stockholders' Equity, Including Portion Attributable to Noncontrolling Interest</t>
        </is>
      </c>
      <c r="B29" s="5" t="n">
        <v>-24012</v>
      </c>
      <c r="C29" s="5" t="n">
        <v>-18427</v>
      </c>
      <c r="D29" s="5" t="n">
        <v>-35100</v>
      </c>
    </row>
    <row r="30">
      <c r="A30" s="4" t="inlineStr">
        <is>
          <t>Cash Flow Hedges [Member]</t>
        </is>
      </c>
    </row>
    <row r="31">
      <c r="A31" s="3" t="inlineStr">
        <is>
          <t>AOCI Including Portion Attributable to Noncontrolling Interest, Net of Tax [Roll Forward]</t>
        </is>
      </c>
    </row>
    <row r="32">
      <c r="A32" s="4" t="inlineStr">
        <is>
          <t>Beginning balance</t>
        </is>
      </c>
      <c r="B32" s="5" t="n">
        <v>17718</v>
      </c>
      <c r="C32" s="5" t="n">
        <v>-2369</v>
      </c>
      <c r="D32" s="5" t="n">
        <v>3994</v>
      </c>
    </row>
    <row r="33">
      <c r="A33" s="4" t="inlineStr">
        <is>
          <t>Unrealized gain (loss)</t>
        </is>
      </c>
      <c r="B33" s="5" t="n">
        <v>9788</v>
      </c>
      <c r="C33" s="5" t="n">
        <v>34712</v>
      </c>
      <c r="D33" s="5" t="n">
        <v>-7071</v>
      </c>
    </row>
    <row r="34">
      <c r="A34" s="4" t="inlineStr">
        <is>
          <t>Realized gain (loss)</t>
        </is>
      </c>
      <c r="B34" s="5" t="n">
        <v>2901</v>
      </c>
      <c r="C34" s="5" t="n">
        <v>-14625</v>
      </c>
      <c r="D34" s="5" t="n">
        <v>708</v>
      </c>
    </row>
    <row r="35">
      <c r="A35" s="4" t="inlineStr">
        <is>
          <t>Balance ending</t>
        </is>
      </c>
      <c r="B35" s="5" t="n">
        <v>30407</v>
      </c>
      <c r="C35" s="5" t="n">
        <v>17718</v>
      </c>
      <c r="D35" s="5" t="n">
        <v>-2369</v>
      </c>
    </row>
    <row r="36">
      <c r="A36" s="3" t="inlineStr">
        <is>
          <t>Accumulated Other Comprehensive Income (Loss), Net of Tax [Abstract]</t>
        </is>
      </c>
    </row>
    <row r="37">
      <c r="A37" s="4" t="inlineStr">
        <is>
          <t>Stockholders' Equity, Including Portion Attributable to Noncontrolling Interest</t>
        </is>
      </c>
      <c r="B37" s="5" t="n">
        <v>30407</v>
      </c>
      <c r="C37" s="5" t="n">
        <v>17718</v>
      </c>
      <c r="D37" s="5" t="n">
        <v>-2369</v>
      </c>
    </row>
    <row r="38">
      <c r="A38" s="4" t="inlineStr">
        <is>
          <t>Net Investment Hedges [Member]</t>
        </is>
      </c>
    </row>
    <row r="39">
      <c r="A39" s="3" t="inlineStr">
        <is>
          <t>AOCI Including Portion Attributable to Noncontrolling Interest, Net of Tax [Roll Forward]</t>
        </is>
      </c>
    </row>
    <row r="40">
      <c r="A40" s="4" t="inlineStr">
        <is>
          <t>Beginning balance</t>
        </is>
      </c>
      <c r="B40" s="5" t="n">
        <v>-13331</v>
      </c>
      <c r="C40" s="5" t="n">
        <v>-4420</v>
      </c>
      <c r="D40" s="5" t="n">
        <v>70</v>
      </c>
    </row>
    <row r="41">
      <c r="A41" s="4" t="inlineStr">
        <is>
          <t>Unrealized gain (loss)</t>
        </is>
      </c>
      <c r="B41" s="5" t="n">
        <v>3743</v>
      </c>
      <c r="C41" s="5" t="n">
        <v>-8911</v>
      </c>
      <c r="D41" s="5" t="n">
        <v>-4490</v>
      </c>
    </row>
    <row r="42">
      <c r="A42" s="4" t="inlineStr">
        <is>
          <t>Balance ending</t>
        </is>
      </c>
      <c r="B42" s="5" t="n">
        <v>-9588</v>
      </c>
      <c r="C42" s="5" t="n">
        <v>-13331</v>
      </c>
      <c r="D42" s="5" t="n">
        <v>-4420</v>
      </c>
    </row>
    <row r="43">
      <c r="A43" s="3" t="inlineStr">
        <is>
          <t>Accumulated Other Comprehensive Income (Loss), Net of Tax [Abstract]</t>
        </is>
      </c>
    </row>
    <row r="44">
      <c r="A44" s="4" t="inlineStr">
        <is>
          <t>Stockholders' Equity, Including Portion Attributable to Noncontrolling Interest</t>
        </is>
      </c>
      <c r="B44" s="5" t="n">
        <v>-9588</v>
      </c>
      <c r="C44" s="5" t="n">
        <v>-13331</v>
      </c>
      <c r="D44" s="5" t="n">
        <v>-4420</v>
      </c>
    </row>
    <row r="45">
      <c r="A45" s="4" t="inlineStr">
        <is>
          <t>Accumulated Other Comprehensive Loss. [Member]</t>
        </is>
      </c>
    </row>
    <row r="46">
      <c r="A46" s="3" t="inlineStr">
        <is>
          <t>AOCI Including Portion Attributable to Noncontrolling Interest, Net of Tax [Roll Forward]</t>
        </is>
      </c>
    </row>
    <row r="47">
      <c r="A47" s="4" t="inlineStr">
        <is>
          <t>Beginning balance</t>
        </is>
      </c>
      <c r="B47" s="5" t="n">
        <v>-12768</v>
      </c>
      <c r="C47" s="5" t="n">
        <v>-39858</v>
      </c>
      <c r="D47" s="5" t="n">
        <v>-41652</v>
      </c>
    </row>
    <row r="48">
      <c r="A48" s="4" t="inlineStr">
        <is>
          <t>Balance ending</t>
        </is>
      </c>
      <c r="B48" s="5" t="n">
        <v>-2200</v>
      </c>
      <c r="C48" s="5" t="n">
        <v>-12768</v>
      </c>
      <c r="D48" s="5" t="n">
        <v>-39858</v>
      </c>
    </row>
    <row r="49">
      <c r="A49" s="3" t="inlineStr">
        <is>
          <t>Accumulated Other Comprehensive Income (Loss), Net of Tax [Abstract]</t>
        </is>
      </c>
    </row>
    <row r="50">
      <c r="A50" s="4" t="inlineStr">
        <is>
          <t>Stockholders Equity/AOCI</t>
        </is>
      </c>
      <c r="B50" s="5" t="n">
        <v>-2200</v>
      </c>
      <c r="C50" s="5" t="n">
        <v>-12768</v>
      </c>
      <c r="D50" s="5" t="n">
        <v>-39858</v>
      </c>
    </row>
    <row r="51">
      <c r="A51" s="4" t="inlineStr">
        <is>
          <t>Stockholders' Equity, Including Portion Attributable to Noncontrolling Interest</t>
        </is>
      </c>
      <c r="B51" s="6" t="n">
        <v>-2200</v>
      </c>
      <c r="C51" s="6" t="n">
        <v>-12768</v>
      </c>
      <c r="D51" s="6" t="n">
        <v>-3985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Narrative) (Detail) - USD ($) $ in Millions</t>
        </is>
      </c>
      <c r="B1" s="2" t="inlineStr">
        <is>
          <t>Jun. 08, 2018</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Percentage of operating partnership units distributions</t>
        </is>
      </c>
      <c r="C3" s="4" t="inlineStr">
        <is>
          <t>10.00%</t>
        </is>
      </c>
    </row>
    <row r="4">
      <c r="A4" s="4" t="inlineStr">
        <is>
          <t>Deferred shares, outstanding</t>
        </is>
      </c>
      <c r="C4" s="5" t="n">
        <v>630623</v>
      </c>
      <c r="D4" s="5" t="n">
        <v>537236</v>
      </c>
    </row>
    <row r="5">
      <c r="A5" s="4" t="inlineStr">
        <is>
          <t>Shares paid for tax withholding for share based compensation</t>
        </is>
      </c>
      <c r="C5" s="5" t="n">
        <v>4600000</v>
      </c>
      <c r="D5" s="5" t="n">
        <v>4700000</v>
      </c>
      <c r="E5" s="5" t="n">
        <v>4800000</v>
      </c>
    </row>
    <row r="6">
      <c r="A6" s="4" t="inlineStr">
        <is>
          <t>Stock-based compensation expense</t>
        </is>
      </c>
      <c r="C6" s="8" t="n">
        <v>21.4</v>
      </c>
      <c r="D6" s="8" t="n">
        <v>18.8</v>
      </c>
      <c r="E6" s="8" t="n">
        <v>14.9</v>
      </c>
    </row>
    <row r="7">
      <c r="A7" s="4" t="inlineStr">
        <is>
          <t>Performance Based Restricted Stock Units and Profit Interest Units [Member] | Scenario, Recognized Period 12 Months [Member]</t>
        </is>
      </c>
    </row>
    <row r="8">
      <c r="A8" s="3" t="inlineStr">
        <is>
          <t>Share-based Compensation Arrangement by Share-based Payment Award [Line Items]</t>
        </is>
      </c>
    </row>
    <row r="9">
      <c r="A9" s="4" t="inlineStr">
        <is>
          <t>Unrecognized compensation cost</t>
        </is>
      </c>
      <c r="C9" s="8" t="n">
        <v>0.7</v>
      </c>
    </row>
    <row r="10">
      <c r="A10" s="4" t="inlineStr">
        <is>
          <t>Weighted average period of expense recognition</t>
        </is>
      </c>
      <c r="C10" s="4" t="inlineStr">
        <is>
          <t>12 months</t>
        </is>
      </c>
    </row>
    <row r="11">
      <c r="A11" s="4" t="inlineStr">
        <is>
          <t>Performance Based Restricted Stock Units and Profit Interest Units [Member] | Scenario, Recognized Period 36 Months [Member]</t>
        </is>
      </c>
    </row>
    <row r="12">
      <c r="A12" s="3" t="inlineStr">
        <is>
          <t>Share-based Compensation Arrangement by Share-based Payment Award [Line Items]</t>
        </is>
      </c>
    </row>
    <row r="13">
      <c r="A13" s="4" t="inlineStr">
        <is>
          <t>Unrecognized compensation cost</t>
        </is>
      </c>
      <c r="C13" s="8" t="n">
        <v>5.3</v>
      </c>
    </row>
    <row r="14">
      <c r="A14" s="4" t="inlineStr">
        <is>
          <t>Weighted average period of expense recognition</t>
        </is>
      </c>
      <c r="C14" s="4" t="inlineStr">
        <is>
          <t>36 months</t>
        </is>
      </c>
    </row>
    <row r="15">
      <c r="A15" s="4" t="inlineStr">
        <is>
          <t>RSUs</t>
        </is>
      </c>
    </row>
    <row r="16">
      <c r="A16" s="3" t="inlineStr">
        <is>
          <t>Share-based Compensation Arrangement by Share-based Payment Award [Line Items]</t>
        </is>
      </c>
    </row>
    <row r="17">
      <c r="A17" s="4" t="inlineStr">
        <is>
          <t>Sharebased compensation arrangement by sharebased payment award share number issuable upon each vested award</t>
        </is>
      </c>
      <c r="C17" s="5" t="n">
        <v>1</v>
      </c>
    </row>
    <row r="18">
      <c r="A18" s="4" t="inlineStr">
        <is>
          <t>Profit Interest Units</t>
        </is>
      </c>
    </row>
    <row r="19">
      <c r="A19" s="3" t="inlineStr">
        <is>
          <t>Share-based Compensation Arrangement by Share-based Payment Award [Line Items]</t>
        </is>
      </c>
    </row>
    <row r="20">
      <c r="A20" s="4" t="inlineStr">
        <is>
          <t>Sharebased compensation arrangement by sharebased payment award partnership unit number issuable upon each vested award</t>
        </is>
      </c>
      <c r="C20" s="5" t="n">
        <v>1</v>
      </c>
    </row>
    <row r="21">
      <c r="A21" s="4" t="inlineStr">
        <is>
          <t>Stock Incentive Plan 2018 [Member]</t>
        </is>
      </c>
    </row>
    <row r="22">
      <c r="A22" s="3" t="inlineStr">
        <is>
          <t>Share-based Compensation Arrangement by Share-based Payment Award [Line Items]</t>
        </is>
      </c>
    </row>
    <row r="23">
      <c r="A23" s="4" t="inlineStr">
        <is>
          <t>Increase in number of shares reserved for issuance</t>
        </is>
      </c>
      <c r="B23" s="5" t="n">
        <v>4500000</v>
      </c>
    </row>
    <row r="24">
      <c r="A24" s="4" t="inlineStr">
        <is>
          <t>Number of common shares reserved for future issuance</t>
        </is>
      </c>
      <c r="C24" s="5" t="n">
        <v>2800000</v>
      </c>
    </row>
    <row r="25">
      <c r="A25" s="4" t="inlineStr">
        <is>
          <t>Performance Based Vesting Requirements on (TSR) Total Shareholder Return | Performance Based Restricted Stock Units and Profit Interest Units [Member]</t>
        </is>
      </c>
    </row>
    <row r="26">
      <c r="A26" s="3" t="inlineStr">
        <is>
          <t>Share-based Compensation Arrangement by Share-based Payment Award [Line Items]</t>
        </is>
      </c>
    </row>
    <row r="27">
      <c r="A27" s="4" t="inlineStr">
        <is>
          <t>Unrecognized compensation cost</t>
        </is>
      </c>
      <c r="C27" s="8" t="n">
        <v>12.4</v>
      </c>
    </row>
    <row r="28">
      <c r="A28" s="4" t="inlineStr">
        <is>
          <t>Weighted average period of expense recognition</t>
        </is>
      </c>
      <c r="C28" s="4" t="inlineStr">
        <is>
          <t>47 months</t>
        </is>
      </c>
    </row>
    <row r="29">
      <c r="A29" s="4" t="inlineStr">
        <is>
          <t>Performance Based Vesting Requirements on (Relative TSR) Total Shareholder Return [Member] | Performance Based Restricted Stock Units and Profit Interest Units [Member]</t>
        </is>
      </c>
    </row>
    <row r="30">
      <c r="A30" s="3" t="inlineStr">
        <is>
          <t>Share-based Compensation Arrangement by Share-based Payment Award [Line Items]</t>
        </is>
      </c>
    </row>
    <row r="31">
      <c r="A31" s="4" t="inlineStr">
        <is>
          <t>Unrecognized compensation cost</t>
        </is>
      </c>
      <c r="C31" s="8" t="n">
        <v>14.8</v>
      </c>
    </row>
    <row r="32">
      <c r="A32" s="4" t="inlineStr">
        <is>
          <t>Weighted average period of expense recognition</t>
        </is>
      </c>
      <c r="C32" s="4" t="inlineStr">
        <is>
          <t>46 month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Schedule of assumptions used for estimating fair value of stock awards using Monte-Carlo model) (Detail) - Performance Based Restricted Stock Units and Profit Interest Units [Member] - $ / shares</t>
        </is>
      </c>
      <c r="B1" s="2" t="inlineStr">
        <is>
          <t>Jan. 01, 2021</t>
        </is>
      </c>
      <c r="C1" s="2" t="inlineStr">
        <is>
          <t>Jan. 01, 2020</t>
        </is>
      </c>
      <c r="D1" s="2" t="inlineStr">
        <is>
          <t>Jan. 01, 2019</t>
        </is>
      </c>
    </row>
    <row r="2">
      <c r="A2" s="3" t="inlineStr">
        <is>
          <t>Share-based Compensation Arrangement by Share-based Payment Award [Line Items]</t>
        </is>
      </c>
    </row>
    <row r="3">
      <c r="A3" s="4" t="inlineStr">
        <is>
          <t>Closing price on date of grant</t>
        </is>
      </c>
      <c r="B3" s="7" t="n">
        <v>36.32</v>
      </c>
      <c r="C3" s="7" t="n">
        <v>42.35</v>
      </c>
      <c r="D3" s="7" t="n">
        <v>35.15</v>
      </c>
    </row>
    <row r="4">
      <c r="A4" s="4" t="inlineStr">
        <is>
          <t>Dividend yield</t>
        </is>
      </c>
      <c r="B4" s="4" t="inlineStr">
        <is>
          <t>7.38%</t>
        </is>
      </c>
      <c r="C4" s="4" t="inlineStr">
        <is>
          <t>6.33%</t>
        </is>
      </c>
      <c r="D4" s="4" t="inlineStr">
        <is>
          <t>7.51%</t>
        </is>
      </c>
    </row>
    <row r="5">
      <c r="A5" s="4" t="inlineStr">
        <is>
          <t>Risk free interest rate at time of grant, minimum</t>
        </is>
      </c>
      <c r="B5" s="4" t="inlineStr">
        <is>
          <t>0.04%</t>
        </is>
      </c>
      <c r="C5" s="4" t="inlineStr">
        <is>
          <t>1.63%</t>
        </is>
      </c>
      <c r="D5" s="4" t="inlineStr">
        <is>
          <t>2.45%</t>
        </is>
      </c>
    </row>
    <row r="6">
      <c r="A6" s="4" t="inlineStr">
        <is>
          <t>Risk free interest rate at time of grant, maximum</t>
        </is>
      </c>
      <c r="B6" s="4" t="inlineStr">
        <is>
          <t>0.18%</t>
        </is>
      </c>
      <c r="C6" s="4" t="inlineStr">
        <is>
          <t>1.68%</t>
        </is>
      </c>
      <c r="D6" s="4" t="inlineStr">
        <is>
          <t>2.57%</t>
        </is>
      </c>
    </row>
    <row r="7">
      <c r="A7" s="4" t="inlineStr">
        <is>
          <t>Expected volatility, minimum</t>
        </is>
      </c>
      <c r="B7" s="4" t="inlineStr">
        <is>
          <t>42.55%</t>
        </is>
      </c>
      <c r="C7" s="4" t="inlineStr">
        <is>
          <t>21.26%</t>
        </is>
      </c>
      <c r="D7" s="4" t="inlineStr">
        <is>
          <t>21.78%</t>
        </is>
      </c>
    </row>
    <row r="8">
      <c r="A8" s="4" t="inlineStr">
        <is>
          <t>Expected volatility, maximum</t>
        </is>
      </c>
      <c r="B8" s="4" t="inlineStr">
        <is>
          <t>57.79%</t>
        </is>
      </c>
      <c r="C8" s="4" t="inlineStr">
        <is>
          <t>21.97%</t>
        </is>
      </c>
      <c r="D8" s="4" t="inlineStr">
        <is>
          <t>22.76%</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activity in restricted stock and RSUs) (Detail) - USD ($) $ / shares in Units, $ in Thousands</t>
        </is>
      </c>
      <c r="B1" s="2" t="inlineStr">
        <is>
          <t>12 Months Ended</t>
        </is>
      </c>
    </row>
    <row r="2">
      <c r="B2" s="2" t="inlineStr">
        <is>
          <t>Dec. 31, 2021</t>
        </is>
      </c>
      <c r="C2" s="2" t="inlineStr">
        <is>
          <t>Dec. 31, 2020</t>
        </is>
      </c>
      <c r="D2" s="2" t="inlineStr">
        <is>
          <t>Dec. 31, 2019</t>
        </is>
      </c>
    </row>
    <row r="3">
      <c r="A3" s="3" t="inlineStr">
        <is>
          <t>Weighted - Average Grant-Date Fair Value per Share</t>
        </is>
      </c>
    </row>
    <row r="4">
      <c r="A4" s="4" t="inlineStr">
        <is>
          <t>Total Compensation Cost</t>
        </is>
      </c>
      <c r="B4" s="6" t="n">
        <v>30800</v>
      </c>
      <c r="C4" s="6" t="n">
        <v>27000</v>
      </c>
      <c r="D4" s="6" t="n">
        <v>17820</v>
      </c>
    </row>
    <row r="5">
      <c r="A5" s="4" t="inlineStr">
        <is>
          <t>Time Based Restricted Stock Units [Member]</t>
        </is>
      </c>
    </row>
    <row r="6">
      <c r="A6" s="3" t="inlineStr">
        <is>
          <t>Number of Shares/Units</t>
        </is>
      </c>
    </row>
    <row r="7">
      <c r="A7" s="4" t="inlineStr">
        <is>
          <t>Share-based Compensation Arrangement by Share-based Payment Award, Equity Instruments Other than Options, Nonvested, Number, Beginning Balance</t>
        </is>
      </c>
      <c r="B7" s="5" t="n">
        <v>270678</v>
      </c>
      <c r="C7" s="5" t="n">
        <v>298592</v>
      </c>
      <c r="D7" s="5" t="n">
        <v>358873</v>
      </c>
    </row>
    <row r="8">
      <c r="A8" s="4" t="inlineStr">
        <is>
          <t>Granted</t>
        </is>
      </c>
      <c r="B8" s="5" t="n">
        <v>210429</v>
      </c>
      <c r="C8" s="5" t="n">
        <v>158572</v>
      </c>
      <c r="D8" s="5" t="n">
        <v>160158</v>
      </c>
    </row>
    <row r="9">
      <c r="A9" s="4" t="inlineStr">
        <is>
          <t>Cancelled</t>
        </is>
      </c>
      <c r="B9" s="5" t="n">
        <v>-14157</v>
      </c>
      <c r="C9" s="5" t="n">
        <v>-2006</v>
      </c>
      <c r="D9" s="5" t="n">
        <v>-32376</v>
      </c>
    </row>
    <row r="10">
      <c r="A10" s="4" t="inlineStr">
        <is>
          <t>Vested</t>
        </is>
      </c>
      <c r="B10" s="5" t="n">
        <v>-148538</v>
      </c>
      <c r="C10" s="5" t="n">
        <v>-184480</v>
      </c>
      <c r="D10" s="5" t="n">
        <v>-188063</v>
      </c>
    </row>
    <row r="11">
      <c r="A11" s="4" t="inlineStr">
        <is>
          <t>Share-based Compensation Arrangement by Share-based Payment Award, Equity Instruments Other than Options, Nonvested, Number, Ending Balance</t>
        </is>
      </c>
      <c r="B11" s="5" t="n">
        <v>318412</v>
      </c>
      <c r="C11" s="5" t="n">
        <v>270678</v>
      </c>
      <c r="D11" s="5" t="n">
        <v>298592</v>
      </c>
    </row>
    <row r="12">
      <c r="A12" s="3" t="inlineStr">
        <is>
          <t>Weighted - Average Grant-Date Fair Value per Share</t>
        </is>
      </c>
    </row>
    <row r="13">
      <c r="A13" s="4" t="inlineStr">
        <is>
          <t>Share-based Compensation Arrangement by Share-based Payment Award, Equity Instruments Other than Options, Nonvested, Weighted Average Grant Date Fair Value, Beginning Balance</t>
        </is>
      </c>
      <c r="B13" s="7" t="n">
        <v>37.78</v>
      </c>
      <c r="C13" s="7" t="n">
        <v>31.44</v>
      </c>
      <c r="D13" s="7" t="n">
        <v>29.44</v>
      </c>
    </row>
    <row r="14">
      <c r="A14" s="4" t="inlineStr">
        <is>
          <t>Granted</t>
        </is>
      </c>
      <c r="B14" s="13" t="n">
        <v>36.52</v>
      </c>
      <c r="C14" s="13" t="n">
        <v>39.88</v>
      </c>
      <c r="D14" s="13" t="n">
        <v>35.2</v>
      </c>
    </row>
    <row r="15">
      <c r="A15" s="4" t="inlineStr">
        <is>
          <t>Cancelled</t>
        </is>
      </c>
      <c r="B15" s="13" t="n">
        <v>36.58</v>
      </c>
      <c r="C15" s="13" t="n">
        <v>42.05</v>
      </c>
      <c r="D15" s="13" t="n">
        <v>30.38</v>
      </c>
    </row>
    <row r="16">
      <c r="A16" s="4" t="inlineStr">
        <is>
          <t>Vested</t>
        </is>
      </c>
      <c r="B16" s="13" t="n">
        <v>34.3</v>
      </c>
      <c r="C16" s="13" t="n">
        <v>29.28</v>
      </c>
      <c r="D16" s="13" t="n">
        <v>31.01</v>
      </c>
    </row>
    <row r="17">
      <c r="A17" s="4" t="inlineStr">
        <is>
          <t>Share-based Compensation Arrangement by Share-based Payment Award, Equity Instruments Other than Options, Nonvested, Weighted Average Grant Date Fair Value, Ending Balance</t>
        </is>
      </c>
      <c r="B17" s="7" t="n">
        <v>38.62</v>
      </c>
      <c r="C17" s="7" t="n">
        <v>37.78</v>
      </c>
      <c r="D17" s="7" t="n">
        <v>31.44</v>
      </c>
    </row>
    <row r="18">
      <c r="A18" s="4" t="inlineStr">
        <is>
          <t>Performance Based Restricted Stock Units and Profit Interest Units [Member]</t>
        </is>
      </c>
    </row>
    <row r="19">
      <c r="A19" s="3" t="inlineStr">
        <is>
          <t>Number of Shares/Units</t>
        </is>
      </c>
    </row>
    <row r="20">
      <c r="A20" s="4" t="inlineStr">
        <is>
          <t>Share-based Compensation Arrangement by Share-based Payment Award, Equity Instruments Other than Options, Nonvested, Number, Beginning Balance</t>
        </is>
      </c>
      <c r="B20" s="5" t="n">
        <v>2897496</v>
      </c>
      <c r="C20" s="5" t="n">
        <v>2401087</v>
      </c>
      <c r="D20" s="5" t="n">
        <v>2169432</v>
      </c>
    </row>
    <row r="21">
      <c r="A21" s="4" t="inlineStr">
        <is>
          <t>Granted</t>
        </is>
      </c>
      <c r="B21" s="5" t="n">
        <v>1232178</v>
      </c>
      <c r="C21" s="5" t="n">
        <v>1208537</v>
      </c>
      <c r="D21" s="5" t="n">
        <v>822584</v>
      </c>
    </row>
    <row r="22">
      <c r="A22" s="4" t="inlineStr">
        <is>
          <t>Cancelled</t>
        </is>
      </c>
      <c r="B22" s="5" t="n">
        <v>-188128</v>
      </c>
      <c r="C22" s="5" t="n">
        <v>-54076</v>
      </c>
      <c r="D22" s="5" t="n">
        <v>-125885</v>
      </c>
    </row>
    <row r="23">
      <c r="A23" s="4" t="inlineStr">
        <is>
          <t>Forfeited</t>
        </is>
      </c>
      <c r="B23" s="5" t="n">
        <v>-746357</v>
      </c>
    </row>
    <row r="24">
      <c r="A24" s="4" t="inlineStr">
        <is>
          <t>Vested</t>
        </is>
      </c>
      <c r="B24" s="5" t="n">
        <v>-973142</v>
      </c>
      <c r="C24" s="5" t="n">
        <v>-658052</v>
      </c>
      <c r="D24" s="5" t="n">
        <v>-465044</v>
      </c>
    </row>
    <row r="25">
      <c r="A25" s="4" t="inlineStr">
        <is>
          <t>Share-based Compensation Arrangement by Share-based Payment Award, Equity Instruments Other than Options, Nonvested, Number, Ending Balance</t>
        </is>
      </c>
      <c r="B25" s="5" t="n">
        <v>2222047</v>
      </c>
      <c r="C25" s="5" t="n">
        <v>2897496</v>
      </c>
      <c r="D25" s="5" t="n">
        <v>2401087</v>
      </c>
    </row>
    <row r="26">
      <c r="A26" s="3" t="inlineStr">
        <is>
          <t>Weighted - Average Grant-Date Fair Value per Share</t>
        </is>
      </c>
    </row>
    <row r="27">
      <c r="A27" s="4" t="inlineStr">
        <is>
          <t>Share-based Compensation Arrangement by Share-based Payment Award, Equity Instruments Other than Options, Nonvested, Weighted Average Grant Date Fair Value, Beginning Balance</t>
        </is>
      </c>
      <c r="B27" s="7" t="n">
        <v>14.24</v>
      </c>
      <c r="C27" s="7" t="n">
        <v>13.01</v>
      </c>
      <c r="D27" s="7" t="n">
        <v>13.04</v>
      </c>
    </row>
    <row r="28">
      <c r="A28" s="4" t="inlineStr">
        <is>
          <t>Granted</t>
        </is>
      </c>
      <c r="B28" s="13" t="n">
        <v>18.76</v>
      </c>
      <c r="C28" s="13" t="n">
        <v>17.11</v>
      </c>
      <c r="D28" s="13" t="n">
        <v>14.8</v>
      </c>
    </row>
    <row r="29">
      <c r="A29" s="4" t="inlineStr">
        <is>
          <t>Cancelled</t>
        </is>
      </c>
      <c r="B29" s="13" t="n">
        <v>18.01</v>
      </c>
      <c r="C29" s="13" t="n">
        <v>16.52</v>
      </c>
      <c r="D29" s="13" t="n">
        <v>14.57</v>
      </c>
    </row>
    <row r="30">
      <c r="A30" s="4" t="inlineStr">
        <is>
          <t>Forfeited</t>
        </is>
      </c>
      <c r="B30" s="13" t="n">
        <v>14.83</v>
      </c>
    </row>
    <row r="31">
      <c r="A31" s="4" t="inlineStr">
        <is>
          <t>Vested</t>
        </is>
      </c>
      <c r="B31" s="13" t="n">
        <v>10.33</v>
      </c>
      <c r="C31" s="13" t="n">
        <v>14.85</v>
      </c>
      <c r="D31" s="13" t="n">
        <v>15.89</v>
      </c>
    </row>
    <row r="32">
      <c r="A32" s="4" t="inlineStr">
        <is>
          <t>Share-based Compensation Arrangement by Share-based Payment Award, Equity Instruments Other than Options, Nonvested, Weighted Average Grant Date Fair Value, Ending Balance</t>
        </is>
      </c>
      <c r="B32" s="7" t="n">
        <v>17.94</v>
      </c>
      <c r="C32" s="7" t="n">
        <v>14.24</v>
      </c>
      <c r="D32" s="7" t="n">
        <v>13.0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Narrative) (Details) - USD ($)</t>
        </is>
      </c>
      <c r="B1" s="2" t="inlineStr">
        <is>
          <t>Sep. 29, 2020</t>
        </is>
      </c>
      <c r="C1" s="2" t="inlineStr">
        <is>
          <t>Dec. 31, 2021</t>
        </is>
      </c>
      <c r="D1" s="2" t="inlineStr">
        <is>
          <t>Dec. 31, 2020</t>
        </is>
      </c>
      <c r="E1" s="2" t="inlineStr">
        <is>
          <t>Sep. 30, 2016</t>
        </is>
      </c>
    </row>
    <row r="2">
      <c r="A2" s="4" t="inlineStr">
        <is>
          <t>Total commitments</t>
        </is>
      </c>
      <c r="C2" s="6" t="n">
        <v>763698000</v>
      </c>
    </row>
    <row r="3">
      <c r="A3" s="4" t="inlineStr">
        <is>
          <t>Asset retirement obligation</t>
        </is>
      </c>
      <c r="C3" s="5" t="n">
        <v>0</v>
      </c>
      <c r="D3" s="6" t="n">
        <v>0</v>
      </c>
    </row>
    <row r="4">
      <c r="A4" s="4" t="inlineStr">
        <is>
          <t>DISTRICT OF COLUMBIA</t>
        </is>
      </c>
    </row>
    <row r="5">
      <c r="A5" s="4" t="inlineStr">
        <is>
          <t>Total commitments</t>
        </is>
      </c>
      <c r="C5" s="5" t="n">
        <v>177700000</v>
      </c>
    </row>
    <row r="6">
      <c r="A6" s="4" t="inlineStr">
        <is>
          <t>Indemnification Agreement [Member]</t>
        </is>
      </c>
    </row>
    <row r="7">
      <c r="A7" s="4" t="inlineStr">
        <is>
          <t>Total commitments</t>
        </is>
      </c>
      <c r="C7" s="6" t="n">
        <v>5600000</v>
      </c>
    </row>
    <row r="8">
      <c r="A8" s="4" t="inlineStr">
        <is>
          <t>Lakeway Realty LLC [Member]</t>
        </is>
      </c>
    </row>
    <row r="9">
      <c r="A9" s="4" t="inlineStr">
        <is>
          <t>Litigation settlement, amount awarded to other party</t>
        </is>
      </c>
      <c r="B9" s="6" t="n">
        <v>1100000</v>
      </c>
    </row>
    <row r="10">
      <c r="A10" s="4" t="inlineStr">
        <is>
          <t>Minimum [Member] | Indemnification Agreement [Member]</t>
        </is>
      </c>
    </row>
    <row r="11">
      <c r="A11" s="4" t="inlineStr">
        <is>
          <t>Indemnification agreement occurrence period</t>
        </is>
      </c>
      <c r="C11" s="4" t="inlineStr">
        <is>
          <t>18 months</t>
        </is>
      </c>
    </row>
    <row r="12">
      <c r="A12" s="4" t="inlineStr">
        <is>
          <t>Maximum [Member] | Indemnification Agreement [Member]</t>
        </is>
      </c>
    </row>
    <row r="13">
      <c r="A13" s="4" t="inlineStr">
        <is>
          <t>Indemnification agreement occurrence period</t>
        </is>
      </c>
      <c r="C13" s="4" t="inlineStr">
        <is>
          <t>72 months</t>
        </is>
      </c>
    </row>
    <row r="14">
      <c r="A14" s="4" t="inlineStr">
        <is>
          <t>Equity Method Investment, Nonconsolidated Investee or Group of Investees [Member] | Lakeway Realty LLC [Member]</t>
        </is>
      </c>
    </row>
    <row r="15">
      <c r="A15" s="4" t="inlineStr">
        <is>
          <t>Percentage of ownership interest</t>
        </is>
      </c>
      <c r="E15" s="4" t="inlineStr">
        <is>
          <t>51.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remaining commitments) (Detail) $ in Thousands</t>
        </is>
      </c>
      <c r="B1" s="2" t="inlineStr">
        <is>
          <t>Dec. 31, 2021USD ($)</t>
        </is>
      </c>
    </row>
    <row r="2">
      <c r="A2" s="4" t="inlineStr">
        <is>
          <t>Total commitments</t>
        </is>
      </c>
      <c r="B2" s="6" t="n">
        <v>763698</v>
      </c>
    </row>
    <row r="3">
      <c r="A3" s="4" t="inlineStr">
        <is>
          <t>Amounts funded to date</t>
        </is>
      </c>
      <c r="B3" s="5" t="n">
        <v>-518960</v>
      </c>
    </row>
    <row r="4">
      <c r="A4" s="4" t="inlineStr">
        <is>
          <t>Remaining commitments</t>
        </is>
      </c>
      <c r="B4" s="5" t="n">
        <v>244738</v>
      </c>
    </row>
    <row r="5">
      <c r="A5" s="4" t="inlineStr">
        <is>
          <t>DISTRICT OF COLUMBIA</t>
        </is>
      </c>
    </row>
    <row r="6">
      <c r="A6" s="4" t="inlineStr">
        <is>
          <t>Total commitments</t>
        </is>
      </c>
      <c r="B6" s="5" t="n">
        <v>177700</v>
      </c>
    </row>
    <row r="7">
      <c r="A7" s="4" t="inlineStr">
        <is>
          <t>Other Investment Committed [Member]</t>
        </is>
      </c>
    </row>
    <row r="8">
      <c r="A8" s="4" t="inlineStr">
        <is>
          <t>Remaining commitments</t>
        </is>
      </c>
      <c r="B8" s="6" t="n">
        <v>501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DISPOSITIONS AND IMPAIRMENTS</t>
        </is>
      </c>
      <c r="B1" s="2" t="inlineStr">
        <is>
          <t>12 Months Ended</t>
        </is>
      </c>
    </row>
    <row r="2">
      <c r="B2" s="2" t="inlineStr">
        <is>
          <t>Dec. 31, 2021</t>
        </is>
      </c>
    </row>
    <row r="3">
      <c r="A3" s="3" t="inlineStr">
        <is>
          <t>ASSETS HELD FOR SALE, DISPOSITIONS AND IMPAIRMENTS [Abstract]</t>
        </is>
      </c>
    </row>
    <row r="4">
      <c r="A4" s="4" t="inlineStr">
        <is>
          <t>ASSETS HELD FOR SALE, DISPOSITIONS AND IMPAIRMENTS</t>
        </is>
      </c>
      <c r="B4" s="4" t="inlineStr">
        <is>
          <t>NOTE 4 – ASSETS HELD FOR SALE, DISPOSITIONS AND IMPAIRMENTS Periodically, we will sell facilities to reduce our concentration in certain operators, geographies, and non-strategic assets or due to the exercise of a tenant purchase option. In December 2021, we entered into an agreement to sell 22 facilities that were previously leased and operated by Gulf Coast Health Care LLC (together with certain affiliates “Gulf Coast”) for estimated gross proceeds of $317.5 million. We elected to exit these facilities following Gulf Coast commencing the Chapter 11 bankruptcy process in October 2021, as discussed further in Note 5 – Contractual Receivables and Other Receivables and Lease Inducements. The agreement includes an earnout clause pursuant to which the buyer is obligated to pay an additional $18.7 million to Omega if certain financial metrics are achieved at the facilities in the five years following the sale. We reclassified the 22 facilities subject to the agreement to Assets held for sale in the fourth quarter of 2021. As of February 7, 2022, the remaining 19 facilities in held for sale are all under sales agreements which provide for estimated gross proceeds of $88.8 million, subject to terms and conditions of such agreements. The following is a summary of our assets held for sale: ​ ​ ​ ​ ​ ​ ​ December 31, ​ December 31, ​ 2021 2020 Number of facilities held for sale ​ 41 ​ ​ 22 Amount of assets held for sale (in thousands) $ 261,151 ​ $ 81,452 ​ Asset Sales During the year ended December 31, 2021, we sold 48 facilities, subject to operating leases, for approximately $318.5 million in net cash proceeds, recognizing a net gain of approximately $161.6 million. During the year ended December 31, 2020, we sold 43 facilities for approximately $180.9 million in net cash proceeds, recognizing a net gain of approximately $19.1 million. During the year ended December 31, 2019, we sold 34 facilities for approximately $219.3 million in net cash proceeds, recognizing a net gain of approximately $55.7 million. Real Estate Impairments During the year ended December 31, 2021, we recorded impairments of approximately $44.7 million on 14 facilities which were sold or classified as held for sale for which the carrying values exceeded the estimated fair values less costs to sell. During the year ended December 31, 2020, we recorded impairments of approximately $41.5 million on 14 facilities which were sold or classified as held for sale for which the carrying values exceeded the estimated fair values less costs to sell. Additionally, during the year ended December 31, 2020, we recorded an impairment of approximately $34.5 million on 11 held for use facilities for which it was determined that the carrying value exceeded the fair value. The $34.5 million relates to facilities subject to a lease with Daybreak Ventures, LLC (“Daybreak”) (see Note 5 – Contractual Receivables and Other Receivables and Lease Inducements), which were planned for resale or transitioned to another existing operator and it was determined that the new cash flows were not sufficient to support the carrying value of the facility. Our impairments were offset by approximately $3.5 million of insurance proceeds received related to a facility During the year ended December 31, 2019, we recorded impairments of approximately $14.5 million on 9 facilities which were sold or classified as held for sale for which the carrying values exceeded the estimated fair values less costs to sell. Additionally, during the year ended December 31, 2019, we recorded an impairment of approximately $34.5 million on 13 held for use facilities for which it was determined that the carrying value exceeded the fair value. Of the $34.5 million, the $28.3 million relates to 11 facilities subject to a lease with Daybreak which were planned for resale or transitioned to another existing operator and it was determined that the new cash flows were not sufficient to support the carrying value of the facility. Our impairments were offset by approximately $3.7 million of insurance proceeds received related to two facilities that were previously destroyed and impaired. To estimate the fair value of the facilities determined to be held for sale, for the impairments noted above, we utilized a market approach which considered binding sale agreements (a Level 1 input) or non-binding offers from unrelated third parties and/or broker quotes (a Level 3 inpu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TO CONSOLIDATED STATEMENTS OF CASH FLOWS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conciliation of cash and cash equivalents and restricted cash:</t>
        </is>
      </c>
    </row>
    <row r="4">
      <c r="A4" s="4" t="inlineStr">
        <is>
          <t>Cash and cash equivalents</t>
        </is>
      </c>
      <c r="B4" s="6" t="n">
        <v>20534</v>
      </c>
      <c r="C4" s="6" t="n">
        <v>163535</v>
      </c>
      <c r="D4" s="6" t="n">
        <v>24117</v>
      </c>
    </row>
    <row r="5">
      <c r="A5" s="4" t="inlineStr">
        <is>
          <t>Restricted cash</t>
        </is>
      </c>
      <c r="B5" s="5" t="n">
        <v>3877</v>
      </c>
      <c r="C5" s="5" t="n">
        <v>4023</v>
      </c>
      <c r="D5" s="5" t="n">
        <v>9263</v>
      </c>
    </row>
    <row r="6">
      <c r="A6" s="4" t="inlineStr">
        <is>
          <t>Cash, cash equivalents and restricted cash at end of year</t>
        </is>
      </c>
      <c r="B6" s="5" t="n">
        <v>24411</v>
      </c>
      <c r="C6" s="5" t="n">
        <v>167558</v>
      </c>
      <c r="D6" s="5" t="n">
        <v>33380</v>
      </c>
      <c r="E6" s="6" t="n">
        <v>11671</v>
      </c>
    </row>
    <row r="7">
      <c r="A7" s="3" t="inlineStr">
        <is>
          <t>Supplemental Information:</t>
        </is>
      </c>
    </row>
    <row r="8">
      <c r="A8" s="4" t="inlineStr">
        <is>
          <t>Interest paid during the period, net of amounts capitalized</t>
        </is>
      </c>
      <c r="B8" s="5" t="n">
        <v>214406</v>
      </c>
      <c r="C8" s="5" t="n">
        <v>216206</v>
      </c>
      <c r="D8" s="5" t="n">
        <v>205943</v>
      </c>
    </row>
    <row r="9">
      <c r="A9" s="4" t="inlineStr">
        <is>
          <t>Taxes paid during the period</t>
        </is>
      </c>
      <c r="B9" s="5" t="n">
        <v>6288</v>
      </c>
      <c r="C9" s="5" t="n">
        <v>6974</v>
      </c>
      <c r="D9" s="5" t="n">
        <v>5097</v>
      </c>
    </row>
    <row r="10">
      <c r="A10" s="3" t="inlineStr">
        <is>
          <t>Non cash investing activities</t>
        </is>
      </c>
    </row>
    <row r="11">
      <c r="A11" s="4" t="inlineStr">
        <is>
          <t>Non cash acquisition of a business</t>
        </is>
      </c>
      <c r="B11" s="5" t="n">
        <v>0</v>
      </c>
      <c r="C11" s="5" t="n">
        <v>-1826</v>
      </c>
      <c r="D11" s="5" t="n">
        <v>-566966</v>
      </c>
    </row>
    <row r="12">
      <c r="A12" s="4" t="inlineStr">
        <is>
          <t>Non cash acquisition of real estate</t>
        </is>
      </c>
      <c r="B12" s="5" t="n">
        <v>-58595</v>
      </c>
      <c r="C12" s="5" t="n">
        <v>0</v>
      </c>
      <c r="D12" s="5" t="n">
        <v>-531801</v>
      </c>
    </row>
    <row r="13">
      <c r="A13" s="4" t="inlineStr">
        <is>
          <t>Non cash proceeds from sale of real estate investments</t>
        </is>
      </c>
      <c r="B13" s="5" t="n">
        <v>0</v>
      </c>
      <c r="C13" s="5" t="n">
        <v>83910</v>
      </c>
      <c r="D13" s="5" t="n">
        <v>0</v>
      </c>
    </row>
    <row r="14">
      <c r="A14" s="4" t="inlineStr">
        <is>
          <t>Non cash placement of mortgage principal</t>
        </is>
      </c>
      <c r="B14" s="5" t="n">
        <v>-7000</v>
      </c>
      <c r="C14" s="5" t="n">
        <v>-86936</v>
      </c>
      <c r="D14" s="5" t="n">
        <v>0</v>
      </c>
    </row>
    <row r="15">
      <c r="A15" s="4" t="inlineStr">
        <is>
          <t>Non cash collection of mortgage principal</t>
        </is>
      </c>
      <c r="B15" s="5" t="n">
        <v>58595</v>
      </c>
      <c r="C15" s="5" t="n">
        <v>0</v>
      </c>
      <c r="D15" s="5" t="n">
        <v>0</v>
      </c>
    </row>
    <row r="16">
      <c r="A16" s="4" t="inlineStr">
        <is>
          <t>Non cash surrender of mortgage</t>
        </is>
      </c>
      <c r="B16" s="5" t="n">
        <v>0</v>
      </c>
      <c r="C16" s="5" t="n">
        <v>0</v>
      </c>
      <c r="D16" s="5" t="n">
        <v>11874</v>
      </c>
    </row>
    <row r="17">
      <c r="A17" s="4" t="inlineStr">
        <is>
          <t>Non cash investment in other investments</t>
        </is>
      </c>
      <c r="B17" s="5" t="n">
        <v>0</v>
      </c>
      <c r="C17" s="5" t="n">
        <v>-121139</v>
      </c>
      <c r="D17" s="5" t="n">
        <v>-27408</v>
      </c>
    </row>
    <row r="18">
      <c r="A18" s="4" t="inlineStr">
        <is>
          <t>Non cash proceeds from other investments</t>
        </is>
      </c>
      <c r="B18" s="5" t="n">
        <v>7000</v>
      </c>
      <c r="C18" s="5" t="n">
        <v>68025</v>
      </c>
      <c r="D18" s="5" t="n">
        <v>149542</v>
      </c>
    </row>
    <row r="19">
      <c r="A19" s="4" t="inlineStr">
        <is>
          <t>Non cash settlement of direct financing lease</t>
        </is>
      </c>
      <c r="B19" s="5" t="n">
        <v>0</v>
      </c>
      <c r="C19" s="5" t="n">
        <v>0</v>
      </c>
      <c r="D19" s="5" t="n">
        <v>4970</v>
      </c>
    </row>
    <row r="20">
      <c r="A20" s="4" t="inlineStr">
        <is>
          <t>Initial non cash right of use asset - ground leases</t>
        </is>
      </c>
      <c r="B20" s="5" t="n">
        <v>0</v>
      </c>
      <c r="C20" s="5" t="n">
        <v>0</v>
      </c>
      <c r="D20" s="5" t="n">
        <v>5593</v>
      </c>
    </row>
    <row r="21">
      <c r="A21" s="4" t="inlineStr">
        <is>
          <t>Initial non cash lease liability - ground leases</t>
        </is>
      </c>
      <c r="B21" s="5" t="n">
        <v>0</v>
      </c>
      <c r="C21" s="5" t="n">
        <v>0</v>
      </c>
      <c r="D21" s="5" t="n">
        <v>-5593</v>
      </c>
    </row>
    <row r="22">
      <c r="A22" s="3" t="inlineStr">
        <is>
          <t>Non cash financing activities</t>
        </is>
      </c>
    </row>
    <row r="23">
      <c r="A23" s="4" t="inlineStr">
        <is>
          <t>Debt assumed in merger</t>
        </is>
      </c>
      <c r="B23" s="5" t="n">
        <v>0</v>
      </c>
      <c r="C23" s="5" t="n">
        <v>0</v>
      </c>
      <c r="D23" s="5" t="n">
        <v>285100</v>
      </c>
    </row>
    <row r="24">
      <c r="A24" s="4" t="inlineStr">
        <is>
          <t>Stock exchanged in merger</t>
        </is>
      </c>
      <c r="B24" s="5" t="n">
        <v>0</v>
      </c>
      <c r="C24" s="5" t="n">
        <v>0</v>
      </c>
      <c r="D24" s="5" t="n">
        <v>281865</v>
      </c>
    </row>
    <row r="25">
      <c r="A25" s="4" t="inlineStr">
        <is>
          <t>Acquisition of other long term borrowings</t>
        </is>
      </c>
      <c r="B25" s="5" t="n">
        <v>0</v>
      </c>
      <c r="C25" s="5" t="n">
        <v>0</v>
      </c>
      <c r="D25" s="5" t="n">
        <v>388627</v>
      </c>
    </row>
    <row r="26">
      <c r="A26" s="4" t="inlineStr">
        <is>
          <t>Non cash borrowing (repayment) of other long term debt</t>
        </is>
      </c>
      <c r="B26" s="5" t="n">
        <v>-20000</v>
      </c>
      <c r="C26" s="5" t="n">
        <v>6459</v>
      </c>
      <c r="D26" s="5" t="n">
        <v>-6459</v>
      </c>
    </row>
    <row r="27">
      <c r="A27" s="4" t="inlineStr">
        <is>
          <t>Change in fair value of cash flow hedges</t>
        </is>
      </c>
      <c r="B27" s="5" t="n">
        <v>23457</v>
      </c>
      <c r="C27" s="5" t="n">
        <v>19788</v>
      </c>
      <c r="D27" s="5" t="n">
        <v>-7757</v>
      </c>
    </row>
    <row r="28">
      <c r="A28" s="4" t="inlineStr">
        <is>
          <t>Remeasurement of debt denominated in a foreign currency</t>
        </is>
      </c>
      <c r="B28" s="6" t="n">
        <v>3010</v>
      </c>
      <c r="C28" s="6" t="n">
        <v>8911</v>
      </c>
      <c r="D28" s="6" t="n">
        <v>449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Earning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6" t="n">
        <v>428302</v>
      </c>
      <c r="C4" s="6" t="n">
        <v>163545</v>
      </c>
      <c r="D4" s="6" t="n">
        <v>351947</v>
      </c>
    </row>
    <row r="5">
      <c r="A5" s="4" t="inlineStr">
        <is>
          <t>Deduct: net income attributable to noncontrolling interests</t>
        </is>
      </c>
      <c r="B5" s="5" t="n">
        <v>-11563</v>
      </c>
      <c r="C5" s="5" t="n">
        <v>-4218</v>
      </c>
      <c r="D5" s="5" t="n">
        <v>-10824</v>
      </c>
    </row>
    <row r="6">
      <c r="A6" s="4" t="inlineStr">
        <is>
          <t>Net income available to common stockholders</t>
        </is>
      </c>
      <c r="B6" s="6" t="n">
        <v>416739</v>
      </c>
      <c r="C6" s="6" t="n">
        <v>159327</v>
      </c>
      <c r="D6" s="6" t="n">
        <v>341123</v>
      </c>
    </row>
    <row r="7">
      <c r="A7" s="3" t="inlineStr">
        <is>
          <t>Denominator:</t>
        </is>
      </c>
    </row>
    <row r="8">
      <c r="A8" s="4" t="inlineStr">
        <is>
          <t>Denominator for basic earnings per share</t>
        </is>
      </c>
      <c r="B8" s="5" t="n">
        <v>236933</v>
      </c>
      <c r="C8" s="5" t="n">
        <v>227741</v>
      </c>
      <c r="D8" s="5" t="n">
        <v>213404</v>
      </c>
    </row>
    <row r="9">
      <c r="A9" s="3" t="inlineStr">
        <is>
          <t>Effect of dilutive securities:</t>
        </is>
      </c>
    </row>
    <row r="10">
      <c r="A10" s="4" t="inlineStr">
        <is>
          <t>Common stock equivalents</t>
        </is>
      </c>
      <c r="B10" s="5" t="n">
        <v>785</v>
      </c>
      <c r="C10" s="5" t="n">
        <v>1239</v>
      </c>
      <c r="D10" s="5" t="n">
        <v>1753</v>
      </c>
    </row>
    <row r="11">
      <c r="A11" s="4" t="inlineStr">
        <is>
          <t>Net forward share contract</t>
        </is>
      </c>
      <c r="D11" s="5" t="n">
        <v>179</v>
      </c>
    </row>
    <row r="12">
      <c r="A12" s="4" t="inlineStr">
        <is>
          <t>Noncontrolling interest - Omega OP Units</t>
        </is>
      </c>
      <c r="B12" s="5" t="n">
        <v>6620</v>
      </c>
      <c r="C12" s="5" t="n">
        <v>6124</v>
      </c>
      <c r="D12" s="5" t="n">
        <v>6789</v>
      </c>
    </row>
    <row r="13">
      <c r="A13" s="4" t="inlineStr">
        <is>
          <t>Denominator for diluted earnings per share</t>
        </is>
      </c>
      <c r="B13" s="5" t="n">
        <v>244338</v>
      </c>
      <c r="C13" s="5" t="n">
        <v>235104</v>
      </c>
      <c r="D13" s="5" t="n">
        <v>222125</v>
      </c>
    </row>
    <row r="14">
      <c r="A14" s="3" t="inlineStr">
        <is>
          <t>Earnings per share - basic:</t>
        </is>
      </c>
    </row>
    <row r="15">
      <c r="A15" s="4" t="inlineStr">
        <is>
          <t>Net income available to common stockholders</t>
        </is>
      </c>
      <c r="B15" s="7" t="n">
        <v>1.76</v>
      </c>
      <c r="C15" s="7" t="n">
        <v>0.7</v>
      </c>
      <c r="D15" s="7" t="n">
        <v>1.6</v>
      </c>
    </row>
    <row r="16">
      <c r="A16" s="3" t="inlineStr">
        <is>
          <t>Earnings per share - diluted:</t>
        </is>
      </c>
    </row>
    <row r="17">
      <c r="A17" s="4" t="inlineStr">
        <is>
          <t>Net income</t>
        </is>
      </c>
      <c r="B17" s="7" t="n">
        <v>1.75</v>
      </c>
      <c r="C17" s="7" t="n">
        <v>0.7</v>
      </c>
      <c r="D17" s="7" t="n">
        <v>1.5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Narrative) (Detail) - Forward equity sales agreement - USD ($) $ / shares in Units, shares in Millions, $ in Millions</t>
        </is>
      </c>
      <c r="B1" s="2" t="inlineStr">
        <is>
          <t>Dec. 27, 2019</t>
        </is>
      </c>
      <c r="C1" s="2" t="inlineStr">
        <is>
          <t>Sep. 09, 2019</t>
        </is>
      </c>
      <c r="D1" s="2" t="inlineStr">
        <is>
          <t>Sep. 30, 2019</t>
        </is>
      </c>
      <c r="E1" s="2" t="inlineStr">
        <is>
          <t>Dec. 31, 2019</t>
        </is>
      </c>
    </row>
    <row r="2">
      <c r="A2" s="4" t="inlineStr">
        <is>
          <t>Forward contract indexed to issuer's equity, shares</t>
        </is>
      </c>
      <c r="C2" s="9" t="n">
        <v>7.5</v>
      </c>
    </row>
    <row r="3">
      <c r="A3" s="4" t="inlineStr">
        <is>
          <t>Forward contract indexed to issuer's equity, forward rate per share</t>
        </is>
      </c>
      <c r="C3" s="7" t="n">
        <v>40.01</v>
      </c>
      <c r="D3" s="7" t="n">
        <v>40.01</v>
      </c>
    </row>
    <row r="4">
      <c r="A4" s="4" t="inlineStr">
        <is>
          <t>Number of common stock sold</t>
        </is>
      </c>
      <c r="B4" s="9" t="n">
        <v>7.5</v>
      </c>
      <c r="E4" s="9" t="n">
        <v>7.5</v>
      </c>
    </row>
    <row r="5">
      <c r="A5" s="4" t="inlineStr">
        <is>
          <t>Equity Issuance Price Per Share</t>
        </is>
      </c>
      <c r="B5" s="7" t="n">
        <v>39.45</v>
      </c>
    </row>
    <row r="6">
      <c r="A6" s="4" t="inlineStr">
        <is>
          <t>Proceeds from issuance of common stock</t>
        </is>
      </c>
      <c r="B6" s="8" t="n">
        <v>295.9</v>
      </c>
    </row>
    <row r="7">
      <c r="A7" s="4" t="inlineStr">
        <is>
          <t>Equity Offering Amount</t>
        </is>
      </c>
      <c r="C7" s="6" t="n">
        <v>300</v>
      </c>
    </row>
    <row r="8">
      <c r="A8" s="4" t="inlineStr">
        <is>
          <t>Maximum [Member]</t>
        </is>
      </c>
    </row>
    <row r="9">
      <c r="A9" s="4" t="inlineStr">
        <is>
          <t>Forward contract indexed to issuer's equity, shares</t>
        </is>
      </c>
      <c r="D9" s="9" t="n">
        <v>7.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1" customWidth="1" min="6" max="6"/>
    <col width="21" customWidth="1" min="7" max="7"/>
    <col width="29" customWidth="1" min="8" max="8"/>
    <col width="29" customWidth="1" min="9" max="9"/>
    <col width="29" customWidth="1" min="10" max="10"/>
    <col width="21" customWidth="1" min="11" max="11"/>
    <col width="21" customWidth="1" min="12" max="12"/>
  </cols>
  <sheetData>
    <row r="1">
      <c r="A1" s="1" t="inlineStr">
        <is>
          <t>SUBSEQUENT EVENT (Narrative) (Details) $ in Thousands</t>
        </is>
      </c>
      <c r="B1" s="2" t="inlineStr">
        <is>
          <t>Feb. 15, 2022USD ($)facility</t>
        </is>
      </c>
      <c r="C1" s="2" t="inlineStr">
        <is>
          <t>Jan. 31, 2022USD ($)facility</t>
        </is>
      </c>
      <c r="D1" s="2" t="inlineStr">
        <is>
          <t>Jan. 27, 2022USD ($)</t>
        </is>
      </c>
      <c r="E1" s="2" t="inlineStr">
        <is>
          <t>Jan. 01, 2022USD ($)facility</t>
        </is>
      </c>
      <c r="F1" s="2" t="inlineStr">
        <is>
          <t>Sep. 30, 2021USD ($)</t>
        </is>
      </c>
      <c r="G1" s="2" t="inlineStr">
        <is>
          <t>Mar. 31, 2020USD ($)</t>
        </is>
      </c>
      <c r="H1" s="2" t="inlineStr">
        <is>
          <t>Dec. 31, 2021USD ($)facility</t>
        </is>
      </c>
      <c r="I1" s="2" t="inlineStr">
        <is>
          <t>Dec. 31, 2020USD ($)facility</t>
        </is>
      </c>
      <c r="J1" s="2" t="inlineStr">
        <is>
          <t>Dec. 31, 2019USD ($)facility</t>
        </is>
      </c>
      <c r="K1" s="2" t="inlineStr">
        <is>
          <t>Oct. 01, 2021USD ($)</t>
        </is>
      </c>
      <c r="L1" s="2" t="inlineStr">
        <is>
          <t>Mar. 20, 2020USD ($)</t>
        </is>
      </c>
    </row>
    <row r="2">
      <c r="A2" s="4" t="inlineStr">
        <is>
          <t>Number of real estate properties | facility</t>
        </is>
      </c>
      <c r="H2" s="5" t="n">
        <v>960</v>
      </c>
    </row>
    <row r="3">
      <c r="A3" s="4" t="inlineStr">
        <is>
          <t>Payments to acquire businesses, gross</t>
        </is>
      </c>
      <c r="H3" s="6" t="n">
        <v>604000</v>
      </c>
      <c r="I3" s="6" t="n">
        <v>104400</v>
      </c>
      <c r="J3" s="6" t="n">
        <v>1344500</v>
      </c>
    </row>
    <row r="4">
      <c r="A4" s="4" t="inlineStr">
        <is>
          <t>Expected rent first year</t>
        </is>
      </c>
      <c r="H4" s="5" t="n">
        <v>820565</v>
      </c>
    </row>
    <row r="5">
      <c r="A5" s="4" t="inlineStr">
        <is>
          <t>Expected rent, second year</t>
        </is>
      </c>
      <c r="H5" s="5" t="n">
        <v>838780</v>
      </c>
    </row>
    <row r="6">
      <c r="A6" s="4" t="inlineStr">
        <is>
          <t>Stock repurchase program, authorized amount</t>
        </is>
      </c>
      <c r="L6" s="6" t="n">
        <v>200000</v>
      </c>
    </row>
    <row r="7">
      <c r="A7" s="4" t="inlineStr">
        <is>
          <t>Operator that Failed to Pay in January 2022 [Member]</t>
        </is>
      </c>
    </row>
    <row r="8">
      <c r="A8" s="4" t="inlineStr">
        <is>
          <t>Letter of Credit held as collateral</t>
        </is>
      </c>
      <c r="H8" s="5" t="n">
        <v>1000</v>
      </c>
    </row>
    <row r="9">
      <c r="A9" s="4" t="inlineStr">
        <is>
          <t>Revolving Credit Facility</t>
        </is>
      </c>
    </row>
    <row r="10">
      <c r="A10" s="4" t="inlineStr">
        <is>
          <t>Financing receivable, face amount</t>
        </is>
      </c>
      <c r="I10" s="6" t="n">
        <v>15000</v>
      </c>
      <c r="K10" s="6" t="n">
        <v>20000</v>
      </c>
    </row>
    <row r="11">
      <c r="A11" s="4" t="inlineStr">
        <is>
          <t>Mortgage notes receivable-net</t>
        </is>
      </c>
      <c r="H11" s="6" t="n">
        <v>16000</v>
      </c>
    </row>
    <row r="12">
      <c r="A12" s="4" t="inlineStr">
        <is>
          <t>Customer Concentration Risk [Member] | Revenue Benchmark [Member] | Operator that Failed to Pay in January 2022 [Member]</t>
        </is>
      </c>
    </row>
    <row r="13">
      <c r="A13" s="4" t="inlineStr">
        <is>
          <t>Concentration percentage</t>
        </is>
      </c>
      <c r="H13" s="4" t="inlineStr">
        <is>
          <t>3.40%</t>
        </is>
      </c>
    </row>
    <row r="14">
      <c r="A14" s="4" t="inlineStr">
        <is>
          <t>United Kingdom</t>
        </is>
      </c>
    </row>
    <row r="15">
      <c r="A15" s="4" t="inlineStr">
        <is>
          <t>Payments to acquire businesses, gross</t>
        </is>
      </c>
      <c r="F15" s="6" t="n">
        <v>9600</v>
      </c>
      <c r="G15" s="6" t="n">
        <v>12100</v>
      </c>
    </row>
    <row r="16">
      <c r="A16" s="4" t="inlineStr">
        <is>
          <t>Percentage of initial cash yield</t>
        </is>
      </c>
      <c r="F16" s="4" t="inlineStr">
        <is>
          <t>7.89%</t>
        </is>
      </c>
      <c r="G16" s="4" t="inlineStr">
        <is>
          <t>8.00%</t>
        </is>
      </c>
    </row>
    <row r="17">
      <c r="A17" s="4" t="inlineStr">
        <is>
          <t>Facilities Sold</t>
        </is>
      </c>
    </row>
    <row r="18">
      <c r="A18" s="4" t="inlineStr">
        <is>
          <t>Number of real estate properties | facility</t>
        </is>
      </c>
      <c r="H18" s="5" t="n">
        <v>48</v>
      </c>
      <c r="I18" s="5" t="n">
        <v>43</v>
      </c>
      <c r="J18" s="5" t="n">
        <v>34</v>
      </c>
    </row>
    <row r="19">
      <c r="A19" s="4" t="inlineStr">
        <is>
          <t>Subsequent Event [Member]</t>
        </is>
      </c>
    </row>
    <row r="20">
      <c r="A20" s="4" t="inlineStr">
        <is>
          <t>Stock repurchase program, authorized amount</t>
        </is>
      </c>
      <c r="D20" s="6" t="n">
        <v>500000</v>
      </c>
    </row>
    <row r="21">
      <c r="A21" s="4" t="inlineStr">
        <is>
          <t>Stock repurchase program, expiration date</t>
        </is>
      </c>
      <c r="D21" s="4" t="inlineStr">
        <is>
          <t>Mar. 31,
		2025</t>
        </is>
      </c>
    </row>
    <row r="22">
      <c r="A22" s="4" t="inlineStr">
        <is>
          <t>Subsequent Event [Member] | Facilities Acquired</t>
        </is>
      </c>
    </row>
    <row r="23">
      <c r="A23" s="4" t="inlineStr">
        <is>
          <t>Number of real estate properties | facility</t>
        </is>
      </c>
      <c r="E23" s="5" t="n">
        <v>1</v>
      </c>
    </row>
    <row r="24">
      <c r="A24" s="4" t="inlineStr">
        <is>
          <t>Payments to acquire businesses, gross</t>
        </is>
      </c>
      <c r="E24" s="6" t="n">
        <v>8200</v>
      </c>
    </row>
    <row r="25">
      <c r="A25" s="4" t="inlineStr">
        <is>
          <t>Expected rent first year</t>
        </is>
      </c>
      <c r="E25" s="6" t="n">
        <v>800</v>
      </c>
    </row>
    <row r="26">
      <c r="A26" s="4" t="inlineStr">
        <is>
          <t>Operator's initial lease expiration date</t>
        </is>
      </c>
      <c r="E26" s="4" t="inlineStr">
        <is>
          <t>Dec. 31,
		2032</t>
        </is>
      </c>
    </row>
    <row r="27">
      <c r="A27" s="4" t="inlineStr">
        <is>
          <t>Lessor, Leases, Annual Increase in Rent Amount, Percentage</t>
        </is>
      </c>
      <c r="E27" s="4" t="inlineStr">
        <is>
          <t>2.50%</t>
        </is>
      </c>
    </row>
    <row r="28">
      <c r="A28" s="4" t="inlineStr">
        <is>
          <t>Subsequent Event [Member] | Facilities Acquired | United Kingdom</t>
        </is>
      </c>
    </row>
    <row r="29">
      <c r="A29" s="4" t="inlineStr">
        <is>
          <t>Number of real estate properties | facility</t>
        </is>
      </c>
      <c r="C29" s="5" t="n">
        <v>1</v>
      </c>
    </row>
    <row r="30">
      <c r="A30" s="4" t="inlineStr">
        <is>
          <t>Payments to acquire businesses, gross</t>
        </is>
      </c>
      <c r="C30" s="6" t="n">
        <v>8200</v>
      </c>
    </row>
    <row r="31">
      <c r="A31" s="4" t="inlineStr">
        <is>
          <t>Lessor, Leases, Annual Increase in Rent Amount, Percentage</t>
        </is>
      </c>
      <c r="C31" s="4" t="inlineStr">
        <is>
          <t>2.50%</t>
        </is>
      </c>
    </row>
    <row r="32">
      <c r="A32" s="4" t="inlineStr">
        <is>
          <t>Percentage of initial cash yield</t>
        </is>
      </c>
      <c r="C32" s="4" t="inlineStr">
        <is>
          <t>8.00%</t>
        </is>
      </c>
    </row>
    <row r="33">
      <c r="A33" s="4" t="inlineStr">
        <is>
          <t>Subsequent Event [Member] | Facilities Sold | 2 Facilities</t>
        </is>
      </c>
    </row>
    <row r="34">
      <c r="A34" s="4" t="inlineStr">
        <is>
          <t>Number of real estate properties | facility</t>
        </is>
      </c>
      <c r="B34" s="5" t="n">
        <v>2</v>
      </c>
    </row>
    <row r="35">
      <c r="A35" s="4" t="inlineStr">
        <is>
          <t>Proceeds from sale of facilities</t>
        </is>
      </c>
      <c r="B35" s="6" t="n">
        <v>3100</v>
      </c>
    </row>
    <row r="36">
      <c r="A36" s="4" t="inlineStr">
        <is>
          <t>Subsequent Event [Member] | Facilities Sold | 3 Facilities [Member]</t>
        </is>
      </c>
    </row>
    <row r="37">
      <c r="A37" s="4" t="inlineStr">
        <is>
          <t>Number of real estate properties | facility</t>
        </is>
      </c>
      <c r="B37" s="5" t="n">
        <v>3</v>
      </c>
    </row>
    <row r="38">
      <c r="A38" s="4" t="inlineStr">
        <is>
          <t>Partial paydown received from the sale of facilities in exchange for release of mortgage liens</t>
        </is>
      </c>
      <c r="B38" s="6" t="n">
        <v>21700</v>
      </c>
    </row>
    <row r="39">
      <c r="A39" s="4" t="inlineStr">
        <is>
          <t>Subsequent Event [Member] | Facilities re-lease | 7 Facilities [Member]</t>
        </is>
      </c>
    </row>
    <row r="40">
      <c r="A40" s="4" t="inlineStr">
        <is>
          <t>Number of real estate properties | facility</t>
        </is>
      </c>
      <c r="B40" s="5" t="n">
        <v>7</v>
      </c>
    </row>
    <row r="41">
      <c r="A41" s="4" t="inlineStr">
        <is>
          <t>Percentage of annual escalators</t>
        </is>
      </c>
      <c r="B41" s="4" t="inlineStr">
        <is>
          <t>2.50%</t>
        </is>
      </c>
    </row>
    <row r="42">
      <c r="A42" s="4" t="inlineStr">
        <is>
          <t>Expected rent first year</t>
        </is>
      </c>
      <c r="B42" s="6" t="n">
        <v>900</v>
      </c>
    </row>
    <row r="43">
      <c r="A43" s="4" t="inlineStr">
        <is>
          <t>Expected rent, second year</t>
        </is>
      </c>
      <c r="B43" s="6" t="n">
        <v>1200</v>
      </c>
    </row>
    <row r="44">
      <c r="A44" s="4" t="inlineStr">
        <is>
          <t>Operator's initial lease expiration date</t>
        </is>
      </c>
      <c r="B44" s="4" t="inlineStr">
        <is>
          <t>Jan. 31,
		2027</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21" customWidth="1" min="2" max="2"/>
  </cols>
  <sheetData>
    <row r="1">
      <c r="A1" s="1" t="inlineStr">
        <is>
          <t>SCHEDULE II - VALUATION AND QUALIFYING ACCOUNTS (Detail) $ in Thousands</t>
        </is>
      </c>
      <c r="B1" s="2" t="inlineStr">
        <is>
          <t>12 Months Ended</t>
        </is>
      </c>
    </row>
    <row r="2">
      <c r="B2" s="2" t="inlineStr">
        <is>
          <t>Dec. 31, 2019USD ($)</t>
        </is>
      </c>
    </row>
    <row r="3">
      <c r="A3" s="3" t="inlineStr">
        <is>
          <t>Allowance for doubtful accounts:</t>
        </is>
      </c>
    </row>
    <row r="4">
      <c r="A4" s="4" t="inlineStr">
        <is>
          <t>Balance at Beginning of Period</t>
        </is>
      </c>
      <c r="B4" s="6" t="n">
        <v>109180</v>
      </c>
    </row>
    <row r="5">
      <c r="A5" s="4" t="inlineStr">
        <is>
          <t>Charged to Provision Accounts</t>
        </is>
      </c>
      <c r="B5" s="5" t="n">
        <v>7917</v>
      </c>
    </row>
    <row r="6">
      <c r="A6" s="4" t="inlineStr">
        <is>
          <t>Deductions or Other</t>
        </is>
      </c>
      <c r="B6" s="5" t="n">
        <v>111975</v>
      </c>
    </row>
    <row r="7">
      <c r="A7" s="4" t="inlineStr">
        <is>
          <t>Balance at End of Period</t>
        </is>
      </c>
      <c r="B7" s="5" t="n">
        <v>5122</v>
      </c>
    </row>
    <row r="8">
      <c r="A8" s="4" t="inlineStr">
        <is>
          <t>Allowance for Contractual Receivables [Member]</t>
        </is>
      </c>
    </row>
    <row r="9">
      <c r="A9" s="3" t="inlineStr">
        <is>
          <t>Allowance for doubtful accounts:</t>
        </is>
      </c>
    </row>
    <row r="10">
      <c r="A10" s="4" t="inlineStr">
        <is>
          <t>Balance at Beginning of Period</t>
        </is>
      </c>
      <c r="B10" s="5" t="n">
        <v>1075</v>
      </c>
    </row>
    <row r="11">
      <c r="A11" s="4" t="inlineStr">
        <is>
          <t>Deductions or Other</t>
        </is>
      </c>
      <c r="B11" s="5" t="n">
        <v>1075</v>
      </c>
    </row>
    <row r="12">
      <c r="A12" s="4" t="inlineStr">
        <is>
          <t>Allowance for Mortgage Notes Receivable [Member]</t>
        </is>
      </c>
    </row>
    <row r="13">
      <c r="A13" s="3" t="inlineStr">
        <is>
          <t>Allowance for doubtful accounts:</t>
        </is>
      </c>
    </row>
    <row r="14">
      <c r="A14" s="4" t="inlineStr">
        <is>
          <t>Balance at Beginning of Period</t>
        </is>
      </c>
      <c r="B14" s="5" t="n">
        <v>4905</v>
      </c>
    </row>
    <row r="15">
      <c r="A15" s="4" t="inlineStr">
        <is>
          <t>Deductions or Other</t>
        </is>
      </c>
      <c r="B15" s="5" t="n">
        <v>0</v>
      </c>
    </row>
    <row r="16">
      <c r="A16" s="4" t="inlineStr">
        <is>
          <t>Balance at End of Period</t>
        </is>
      </c>
      <c r="B16" s="5" t="n">
        <v>4905</v>
      </c>
    </row>
    <row r="17">
      <c r="A17" s="4" t="inlineStr">
        <is>
          <t>Allowance For Doubtful Accounts Direct Financing Leases [Member]</t>
        </is>
      </c>
    </row>
    <row r="18">
      <c r="A18" s="3" t="inlineStr">
        <is>
          <t>Allowance for doubtful accounts:</t>
        </is>
      </c>
    </row>
    <row r="19">
      <c r="A19" s="4" t="inlineStr">
        <is>
          <t>Balance at Beginning of Period</t>
        </is>
      </c>
      <c r="B19" s="5" t="n">
        <v>103200</v>
      </c>
    </row>
    <row r="20">
      <c r="A20" s="4" t="inlineStr">
        <is>
          <t>Charged to Provision Accounts</t>
        </is>
      </c>
      <c r="B20" s="5" t="n">
        <v>7917</v>
      </c>
    </row>
    <row r="21">
      <c r="A21" s="4" t="inlineStr">
        <is>
          <t>Deductions or Other</t>
        </is>
      </c>
      <c r="B21" s="5" t="n">
        <v>110900</v>
      </c>
    </row>
    <row r="22">
      <c r="A22" s="4" t="inlineStr">
        <is>
          <t>Balance at End of Period</t>
        </is>
      </c>
      <c r="B22" s="6" t="n">
        <v>217</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al Estate and Accumulated Depreciation [Line Items]</t>
        </is>
      </c>
    </row>
    <row r="4">
      <c r="A4" s="4" t="inlineStr">
        <is>
          <t>Initial Cost to Company Land</t>
        </is>
      </c>
      <c r="B4" s="6" t="n">
        <v>993152</v>
      </c>
    </row>
    <row r="5">
      <c r="A5" s="4" t="inlineStr">
        <is>
          <t>Initial Cost to Company Buildings and Improvements</t>
        </is>
      </c>
      <c r="B5" s="5" t="n">
        <v>7731673</v>
      </c>
    </row>
    <row r="6">
      <c r="A6" s="4" t="inlineStr">
        <is>
          <t>Cost Capitalized Subsequent to Acquisition Improvements</t>
        </is>
      </c>
      <c r="B6" s="5" t="n">
        <v>295222</v>
      </c>
    </row>
    <row r="7">
      <c r="A7" s="4" t="inlineStr">
        <is>
          <t>Cost Capitalized Subsequent to Acquisition Carrying Cost</t>
        </is>
      </c>
      <c r="B7" s="5" t="n">
        <v>46934</v>
      </c>
    </row>
    <row r="8">
      <c r="A8" s="4" t="inlineStr">
        <is>
          <t>Cost Capitalized Subsequent to Acquisition Other</t>
        </is>
      </c>
      <c r="B8" s="5" t="n">
        <v>-117194</v>
      </c>
    </row>
    <row r="9">
      <c r="A9" s="4" t="inlineStr">
        <is>
          <t>Gross Amount at Which Carried at Close of Period Land</t>
        </is>
      </c>
      <c r="B9" s="5" t="n">
        <v>988421</v>
      </c>
    </row>
    <row r="10">
      <c r="A10" s="4" t="inlineStr">
        <is>
          <t>Gross Amount at Which Carried at Close of Period Buildings and Improvements</t>
        </is>
      </c>
      <c r="B10" s="5" t="n">
        <v>7961366</v>
      </c>
    </row>
    <row r="11">
      <c r="A11" s="4" t="inlineStr">
        <is>
          <t>Gross Amount at Which Carried at Close of Period Land and Buildings and Improvements Total</t>
        </is>
      </c>
      <c r="B11" s="5" t="n">
        <v>8949787</v>
      </c>
      <c r="C11" s="6" t="n">
        <v>8702154</v>
      </c>
      <c r="D11" s="6" t="n">
        <v>8985994</v>
      </c>
      <c r="E11" s="6" t="n">
        <v>7746410</v>
      </c>
    </row>
    <row r="12">
      <c r="A12" s="4" t="inlineStr">
        <is>
          <t>Accumulated Depreciation</t>
        </is>
      </c>
      <c r="B12" s="5" t="n">
        <v>-2160696</v>
      </c>
      <c r="C12" s="6" t="n">
        <v>-1996914</v>
      </c>
      <c r="D12" s="6" t="n">
        <v>-1787425</v>
      </c>
      <c r="E12" s="6" t="n">
        <v>-1562619</v>
      </c>
    </row>
    <row r="13">
      <c r="A13" s="4" t="inlineStr">
        <is>
          <t>Alabama</t>
        </is>
      </c>
    </row>
    <row r="14">
      <c r="A14" s="3" t="inlineStr">
        <is>
          <t>Real Estate and Accumulated Depreciation [Line Items]</t>
        </is>
      </c>
    </row>
    <row r="15">
      <c r="A15" s="4" t="inlineStr">
        <is>
          <t>Initial Cost to Company Land</t>
        </is>
      </c>
      <c r="B15" s="5" t="n">
        <v>1817</v>
      </c>
    </row>
    <row r="16">
      <c r="A16" s="4" t="inlineStr">
        <is>
          <t>Initial Cost to Company Buildings and Improvements</t>
        </is>
      </c>
      <c r="B16" s="5" t="n">
        <v>33356</v>
      </c>
    </row>
    <row r="17">
      <c r="A17" s="4" t="inlineStr">
        <is>
          <t>Cost Capitalized Subsequent to Acquisition Improvements</t>
        </is>
      </c>
      <c r="B17" s="5" t="n">
        <v>12916</v>
      </c>
    </row>
    <row r="18">
      <c r="A18" s="4" t="inlineStr">
        <is>
          <t>Gross Amount at Which Carried at Close of Period Land</t>
        </is>
      </c>
      <c r="B18" s="5" t="n">
        <v>1817</v>
      </c>
    </row>
    <row r="19">
      <c r="A19" s="4" t="inlineStr">
        <is>
          <t>Gross Amount at Which Carried at Close of Period Buildings and Improvements</t>
        </is>
      </c>
      <c r="B19" s="5" t="n">
        <v>46272</v>
      </c>
    </row>
    <row r="20">
      <c r="A20" s="4" t="inlineStr">
        <is>
          <t>Gross Amount at Which Carried at Close of Period Land and Buildings and Improvements Total</t>
        </is>
      </c>
      <c r="B20" s="5" t="n">
        <v>48089</v>
      </c>
    </row>
    <row r="21">
      <c r="A21" s="4" t="inlineStr">
        <is>
          <t>Accumulated Depreciation</t>
        </is>
      </c>
      <c r="B21" s="6" t="n">
        <v>-39724</v>
      </c>
    </row>
    <row r="22">
      <c r="A22" s="4" t="inlineStr">
        <is>
          <t>Date Of Construction</t>
        </is>
      </c>
      <c r="B22" s="4" t="inlineStr">
        <is>
          <t>1960 - 1982</t>
        </is>
      </c>
    </row>
    <row r="23">
      <c r="A23" s="4" t="inlineStr">
        <is>
          <t>Date Acquired</t>
        </is>
      </c>
      <c r="B23" s="4" t="inlineStr">
        <is>
          <t>1992 - 1997</t>
        </is>
      </c>
    </row>
    <row r="24">
      <c r="A24" s="4" t="inlineStr">
        <is>
          <t>Alabama | Minimum [Member]</t>
        </is>
      </c>
    </row>
    <row r="25">
      <c r="A25" s="3" t="inlineStr">
        <is>
          <t>Real Estate and Accumulated Depreciation [Line Items]</t>
        </is>
      </c>
    </row>
    <row r="26">
      <c r="A26" s="4" t="inlineStr">
        <is>
          <t>Life on Which Depreciation in Latest Income Statements is Computed</t>
        </is>
      </c>
      <c r="B26" s="4" t="inlineStr">
        <is>
          <t>31 years</t>
        </is>
      </c>
    </row>
    <row r="27">
      <c r="A27" s="4" t="inlineStr">
        <is>
          <t>Alabama | Maximum [Member]</t>
        </is>
      </c>
    </row>
    <row r="28">
      <c r="A28" s="3" t="inlineStr">
        <is>
          <t>Real Estate and Accumulated Depreciation [Line Items]</t>
        </is>
      </c>
    </row>
    <row r="29">
      <c r="A29" s="4" t="inlineStr">
        <is>
          <t>Life on Which Depreciation in Latest Income Statements is Computed</t>
        </is>
      </c>
      <c r="B29" s="4" t="inlineStr">
        <is>
          <t>33 years</t>
        </is>
      </c>
    </row>
    <row r="30">
      <c r="A30" s="4" t="inlineStr">
        <is>
          <t>Arizona</t>
        </is>
      </c>
    </row>
    <row r="31">
      <c r="A31" s="3" t="inlineStr">
        <is>
          <t>Real Estate and Accumulated Depreciation [Line Items]</t>
        </is>
      </c>
    </row>
    <row r="32">
      <c r="A32" s="4" t="inlineStr">
        <is>
          <t>Initial Cost to Company Land</t>
        </is>
      </c>
      <c r="B32" s="6" t="n">
        <v>12427</v>
      </c>
    </row>
    <row r="33">
      <c r="A33" s="4" t="inlineStr">
        <is>
          <t>Initial Cost to Company Buildings and Improvements</t>
        </is>
      </c>
      <c r="B33" s="5" t="n">
        <v>121422</v>
      </c>
    </row>
    <row r="34">
      <c r="A34" s="4" t="inlineStr">
        <is>
          <t>Cost Capitalized Subsequent to Acquisition Improvements</t>
        </is>
      </c>
      <c r="B34" s="5" t="n">
        <v>2639</v>
      </c>
    </row>
    <row r="35">
      <c r="A35" s="4" t="inlineStr">
        <is>
          <t>Gross Amount at Which Carried at Close of Period Land</t>
        </is>
      </c>
      <c r="B35" s="5" t="n">
        <v>12427</v>
      </c>
    </row>
    <row r="36">
      <c r="A36" s="4" t="inlineStr">
        <is>
          <t>Gross Amount at Which Carried at Close of Period Buildings and Improvements</t>
        </is>
      </c>
      <c r="B36" s="5" t="n">
        <v>124061</v>
      </c>
    </row>
    <row r="37">
      <c r="A37" s="4" t="inlineStr">
        <is>
          <t>Gross Amount at Which Carried at Close of Period Land and Buildings and Improvements Total</t>
        </is>
      </c>
      <c r="B37" s="5" t="n">
        <v>136488</v>
      </c>
    </row>
    <row r="38">
      <c r="A38" s="4" t="inlineStr">
        <is>
          <t>Accumulated Depreciation</t>
        </is>
      </c>
      <c r="B38" s="6" t="n">
        <v>-26680</v>
      </c>
    </row>
    <row r="39">
      <c r="A39" s="4" t="inlineStr">
        <is>
          <t>Date Of Construction</t>
        </is>
      </c>
      <c r="B39" s="4" t="inlineStr">
        <is>
          <t>1949 - 1999</t>
        </is>
      </c>
    </row>
    <row r="40">
      <c r="A40" s="4" t="inlineStr">
        <is>
          <t>Date Acquired</t>
        </is>
      </c>
      <c r="B40" s="4" t="inlineStr">
        <is>
          <t>2005 - 2021</t>
        </is>
      </c>
    </row>
    <row r="41">
      <c r="A41" s="4" t="inlineStr">
        <is>
          <t>Arizona | Minimum [Member]</t>
        </is>
      </c>
    </row>
    <row r="42">
      <c r="A42" s="3" t="inlineStr">
        <is>
          <t>Real Estate and Accumulated Depreciation [Line Items]</t>
        </is>
      </c>
    </row>
    <row r="43">
      <c r="A43" s="4" t="inlineStr">
        <is>
          <t>Life on Which Depreciation in Latest Income Statements is Computed</t>
        </is>
      </c>
      <c r="B43" s="4" t="inlineStr">
        <is>
          <t>25 years</t>
        </is>
      </c>
    </row>
    <row r="44">
      <c r="A44" s="4" t="inlineStr">
        <is>
          <t>Arizona | Maximum [Member]</t>
        </is>
      </c>
    </row>
    <row r="45">
      <c r="A45" s="3" t="inlineStr">
        <is>
          <t>Real Estate and Accumulated Depreciation [Line Items]</t>
        </is>
      </c>
    </row>
    <row r="46">
      <c r="A46" s="4" t="inlineStr">
        <is>
          <t>Life on Which Depreciation in Latest Income Statements is Computed</t>
        </is>
      </c>
      <c r="B46" s="4" t="inlineStr">
        <is>
          <t>40 years</t>
        </is>
      </c>
    </row>
    <row r="47">
      <c r="A47" s="4" t="inlineStr">
        <is>
          <t>Arkansas</t>
        </is>
      </c>
    </row>
    <row r="48">
      <c r="A48" s="3" t="inlineStr">
        <is>
          <t>Real Estate and Accumulated Depreciation [Line Items]</t>
        </is>
      </c>
    </row>
    <row r="49">
      <c r="A49" s="4" t="inlineStr">
        <is>
          <t>Initial Cost to Company Land</t>
        </is>
      </c>
      <c r="B49" s="6" t="n">
        <v>2893</v>
      </c>
    </row>
    <row r="50">
      <c r="A50" s="4" t="inlineStr">
        <is>
          <t>Initial Cost to Company Buildings and Improvements</t>
        </is>
      </c>
      <c r="B50" s="5" t="n">
        <v>59094</v>
      </c>
    </row>
    <row r="51">
      <c r="A51" s="4" t="inlineStr">
        <is>
          <t>Cost Capitalized Subsequent to Acquisition Improvements</t>
        </is>
      </c>
      <c r="B51" s="5" t="n">
        <v>8517</v>
      </c>
    </row>
    <row r="52">
      <c r="A52" s="4" t="inlineStr">
        <is>
          <t>Cost Capitalized Subsequent to Acquisition Other</t>
        </is>
      </c>
      <c r="B52" s="5" t="n">
        <v>-36</v>
      </c>
    </row>
    <row r="53">
      <c r="A53" s="4" t="inlineStr">
        <is>
          <t>Gross Amount at Which Carried at Close of Period Land</t>
        </is>
      </c>
      <c r="B53" s="5" t="n">
        <v>2893</v>
      </c>
    </row>
    <row r="54">
      <c r="A54" s="4" t="inlineStr">
        <is>
          <t>Gross Amount at Which Carried at Close of Period Buildings and Improvements</t>
        </is>
      </c>
      <c r="B54" s="5" t="n">
        <v>67575</v>
      </c>
    </row>
    <row r="55">
      <c r="A55" s="4" t="inlineStr">
        <is>
          <t>Gross Amount at Which Carried at Close of Period Land and Buildings and Improvements Total</t>
        </is>
      </c>
      <c r="B55" s="5" t="n">
        <v>70468</v>
      </c>
    </row>
    <row r="56">
      <c r="A56" s="4" t="inlineStr">
        <is>
          <t>Accumulated Depreciation</t>
        </is>
      </c>
      <c r="B56" s="6" t="n">
        <v>-40699</v>
      </c>
    </row>
    <row r="57">
      <c r="A57" s="4" t="inlineStr">
        <is>
          <t>Date Of Construction</t>
        </is>
      </c>
      <c r="B57" s="4" t="inlineStr">
        <is>
          <t>1967 - 1988</t>
        </is>
      </c>
    </row>
    <row r="58">
      <c r="A58" s="4" t="inlineStr">
        <is>
          <t>Date Acquired</t>
        </is>
      </c>
      <c r="B58" s="4" t="inlineStr">
        <is>
          <t>1992 - 2014</t>
        </is>
      </c>
    </row>
    <row r="59">
      <c r="A59" s="4" t="inlineStr">
        <is>
          <t>Arkansas | Minimum [Member]</t>
        </is>
      </c>
    </row>
    <row r="60">
      <c r="A60" s="3" t="inlineStr">
        <is>
          <t>Real Estate and Accumulated Depreciation [Line Items]</t>
        </is>
      </c>
    </row>
    <row r="61">
      <c r="A61" s="4" t="inlineStr">
        <is>
          <t>Life on Which Depreciation in Latest Income Statements is Computed</t>
        </is>
      </c>
      <c r="B61" s="4" t="inlineStr">
        <is>
          <t>25 years</t>
        </is>
      </c>
    </row>
    <row r="62">
      <c r="A62" s="4" t="inlineStr">
        <is>
          <t>Arkansas | Maximum [Member]</t>
        </is>
      </c>
    </row>
    <row r="63">
      <c r="A63" s="3" t="inlineStr">
        <is>
          <t>Real Estate and Accumulated Depreciation [Line Items]</t>
        </is>
      </c>
    </row>
    <row r="64">
      <c r="A64" s="4" t="inlineStr">
        <is>
          <t>Life on Which Depreciation in Latest Income Statements is Computed</t>
        </is>
      </c>
      <c r="B64" s="4" t="inlineStr">
        <is>
          <t>31 years</t>
        </is>
      </c>
    </row>
    <row r="65">
      <c r="A65" s="4" t="inlineStr">
        <is>
          <t>California</t>
        </is>
      </c>
    </row>
    <row r="66">
      <c r="A66" s="3" t="inlineStr">
        <is>
          <t>Real Estate and Accumulated Depreciation [Line Items]</t>
        </is>
      </c>
    </row>
    <row r="67">
      <c r="A67" s="4" t="inlineStr">
        <is>
          <t>Initial Cost to Company Land</t>
        </is>
      </c>
      <c r="B67" s="6" t="n">
        <v>85645</v>
      </c>
    </row>
    <row r="68">
      <c r="A68" s="4" t="inlineStr">
        <is>
          <t>Initial Cost to Company Buildings and Improvements</t>
        </is>
      </c>
      <c r="B68" s="5" t="n">
        <v>475027</v>
      </c>
    </row>
    <row r="69">
      <c r="A69" s="4" t="inlineStr">
        <is>
          <t>Cost Capitalized Subsequent to Acquisition Improvements</t>
        </is>
      </c>
      <c r="B69" s="5" t="n">
        <v>5671</v>
      </c>
    </row>
    <row r="70">
      <c r="A70" s="4" t="inlineStr">
        <is>
          <t>Cost Capitalized Subsequent to Acquisition Other</t>
        </is>
      </c>
      <c r="B70" s="5" t="n">
        <v>-478</v>
      </c>
    </row>
    <row r="71">
      <c r="A71" s="4" t="inlineStr">
        <is>
          <t>Gross Amount at Which Carried at Close of Period Land</t>
        </is>
      </c>
      <c r="B71" s="5" t="n">
        <v>85645</v>
      </c>
    </row>
    <row r="72">
      <c r="A72" s="4" t="inlineStr">
        <is>
          <t>Gross Amount at Which Carried at Close of Period Buildings and Improvements</t>
        </is>
      </c>
      <c r="B72" s="5" t="n">
        <v>480220</v>
      </c>
    </row>
    <row r="73">
      <c r="A73" s="4" t="inlineStr">
        <is>
          <t>Gross Amount at Which Carried at Close of Period Land and Buildings and Improvements Total</t>
        </is>
      </c>
      <c r="B73" s="5" t="n">
        <v>565865</v>
      </c>
    </row>
    <row r="74">
      <c r="A74" s="4" t="inlineStr">
        <is>
          <t>Accumulated Depreciation</t>
        </is>
      </c>
      <c r="B74" s="6" t="n">
        <v>-125678</v>
      </c>
    </row>
    <row r="75">
      <c r="A75" s="4" t="inlineStr">
        <is>
          <t>Date Of Construction</t>
        </is>
      </c>
      <c r="B75" s="4" t="inlineStr">
        <is>
          <t>1938 - 2013</t>
        </is>
      </c>
    </row>
    <row r="76">
      <c r="A76" s="4" t="inlineStr">
        <is>
          <t>Date Acquired</t>
        </is>
      </c>
      <c r="B76" s="4" t="inlineStr">
        <is>
          <t>1997 - 2021</t>
        </is>
      </c>
    </row>
    <row r="77">
      <c r="A77" s="4" t="inlineStr">
        <is>
          <t>California | Minimum [Member]</t>
        </is>
      </c>
    </row>
    <row r="78">
      <c r="A78" s="3" t="inlineStr">
        <is>
          <t>Real Estate and Accumulated Depreciation [Line Items]</t>
        </is>
      </c>
    </row>
    <row r="79">
      <c r="A79" s="4" t="inlineStr">
        <is>
          <t>Life on Which Depreciation in Latest Income Statements is Computed</t>
        </is>
      </c>
      <c r="B79" s="4" t="inlineStr">
        <is>
          <t>5 years</t>
        </is>
      </c>
    </row>
    <row r="80">
      <c r="A80" s="4" t="inlineStr">
        <is>
          <t>California | Maximum [Member]</t>
        </is>
      </c>
    </row>
    <row r="81">
      <c r="A81" s="3" t="inlineStr">
        <is>
          <t>Real Estate and Accumulated Depreciation [Line Items]</t>
        </is>
      </c>
    </row>
    <row r="82">
      <c r="A82" s="4" t="inlineStr">
        <is>
          <t>Life on Which Depreciation in Latest Income Statements is Computed</t>
        </is>
      </c>
      <c r="B82" s="4" t="inlineStr">
        <is>
          <t>35 years</t>
        </is>
      </c>
    </row>
    <row r="83">
      <c r="A83" s="4" t="inlineStr">
        <is>
          <t>Colorado</t>
        </is>
      </c>
    </row>
    <row r="84">
      <c r="A84" s="3" t="inlineStr">
        <is>
          <t>Real Estate and Accumulated Depreciation [Line Items]</t>
        </is>
      </c>
    </row>
    <row r="85">
      <c r="A85" s="4" t="inlineStr">
        <is>
          <t>Initial Cost to Company Land</t>
        </is>
      </c>
      <c r="B85" s="6" t="n">
        <v>11279</v>
      </c>
    </row>
    <row r="86">
      <c r="A86" s="4" t="inlineStr">
        <is>
          <t>Initial Cost to Company Buildings and Improvements</t>
        </is>
      </c>
      <c r="B86" s="5" t="n">
        <v>88830</v>
      </c>
    </row>
    <row r="87">
      <c r="A87" s="4" t="inlineStr">
        <is>
          <t>Cost Capitalized Subsequent to Acquisition Improvements</t>
        </is>
      </c>
      <c r="B87" s="5" t="n">
        <v>7790</v>
      </c>
    </row>
    <row r="88">
      <c r="A88" s="4" t="inlineStr">
        <is>
          <t>Gross Amount at Which Carried at Close of Period Land</t>
        </is>
      </c>
      <c r="B88" s="5" t="n">
        <v>11279</v>
      </c>
    </row>
    <row r="89">
      <c r="A89" s="4" t="inlineStr">
        <is>
          <t>Gross Amount at Which Carried at Close of Period Buildings and Improvements</t>
        </is>
      </c>
      <c r="B89" s="5" t="n">
        <v>96620</v>
      </c>
    </row>
    <row r="90">
      <c r="A90" s="4" t="inlineStr">
        <is>
          <t>Gross Amount at Which Carried at Close of Period Land and Buildings and Improvements Total</t>
        </is>
      </c>
      <c r="B90" s="5" t="n">
        <v>107899</v>
      </c>
    </row>
    <row r="91">
      <c r="A91" s="4" t="inlineStr">
        <is>
          <t>Accumulated Depreciation</t>
        </is>
      </c>
      <c r="B91" s="6" t="n">
        <v>-48017</v>
      </c>
    </row>
    <row r="92">
      <c r="A92" s="4" t="inlineStr">
        <is>
          <t>Date Of Construction</t>
        </is>
      </c>
      <c r="B92" s="4" t="inlineStr">
        <is>
          <t>1925 - 1975</t>
        </is>
      </c>
    </row>
    <row r="93">
      <c r="A93" s="4" t="inlineStr">
        <is>
          <t>Date Acquired</t>
        </is>
      </c>
      <c r="B93" s="4" t="inlineStr">
        <is>
          <t>1998 - 2016</t>
        </is>
      </c>
    </row>
    <row r="94">
      <c r="A94" s="4" t="inlineStr">
        <is>
          <t>Colorado | Minimum [Member]</t>
        </is>
      </c>
    </row>
    <row r="95">
      <c r="A95" s="3" t="inlineStr">
        <is>
          <t>Real Estate and Accumulated Depreciation [Line Items]</t>
        </is>
      </c>
    </row>
    <row r="96">
      <c r="A96" s="4" t="inlineStr">
        <is>
          <t>Life on Which Depreciation in Latest Income Statements is Computed</t>
        </is>
      </c>
      <c r="B96" s="4" t="inlineStr">
        <is>
          <t>20 years</t>
        </is>
      </c>
    </row>
    <row r="97">
      <c r="A97" s="4" t="inlineStr">
        <is>
          <t>Colorado | Maximum [Member]</t>
        </is>
      </c>
    </row>
    <row r="98">
      <c r="A98" s="3" t="inlineStr">
        <is>
          <t>Real Estate and Accumulated Depreciation [Line Items]</t>
        </is>
      </c>
    </row>
    <row r="99">
      <c r="A99" s="4" t="inlineStr">
        <is>
          <t>Life on Which Depreciation in Latest Income Statements is Computed</t>
        </is>
      </c>
      <c r="B99" s="4" t="inlineStr">
        <is>
          <t>39 years</t>
        </is>
      </c>
    </row>
    <row r="100">
      <c r="A100" s="4" t="inlineStr">
        <is>
          <t>Connecticut</t>
        </is>
      </c>
    </row>
    <row r="101">
      <c r="A101" s="3" t="inlineStr">
        <is>
          <t>Real Estate and Accumulated Depreciation [Line Items]</t>
        </is>
      </c>
    </row>
    <row r="102">
      <c r="A102" s="4" t="inlineStr">
        <is>
          <t>Initial Cost to Company Land</t>
        </is>
      </c>
      <c r="B102" s="6" t="n">
        <v>25063</v>
      </c>
    </row>
    <row r="103">
      <c r="A103" s="4" t="inlineStr">
        <is>
          <t>Initial Cost to Company Buildings and Improvements</t>
        </is>
      </c>
      <c r="B103" s="5" t="n">
        <v>252417</v>
      </c>
    </row>
    <row r="104">
      <c r="A104" s="4" t="inlineStr">
        <is>
          <t>Cost Capitalized Subsequent to Acquisition Improvements</t>
        </is>
      </c>
      <c r="B104" s="5" t="n">
        <v>7308</v>
      </c>
    </row>
    <row r="105">
      <c r="A105" s="4" t="inlineStr">
        <is>
          <t>Cost Capitalized Subsequent to Acquisition Carrying Cost</t>
        </is>
      </c>
      <c r="B105" s="5" t="n">
        <v>1319</v>
      </c>
    </row>
    <row r="106">
      <c r="A106" s="4" t="inlineStr">
        <is>
          <t>Gross Amount at Which Carried at Close of Period Land</t>
        </is>
      </c>
      <c r="B106" s="5" t="n">
        <v>25063</v>
      </c>
    </row>
    <row r="107">
      <c r="A107" s="4" t="inlineStr">
        <is>
          <t>Gross Amount at Which Carried at Close of Period Buildings and Improvements</t>
        </is>
      </c>
      <c r="B107" s="5" t="n">
        <v>261044</v>
      </c>
    </row>
    <row r="108">
      <c r="A108" s="4" t="inlineStr">
        <is>
          <t>Gross Amount at Which Carried at Close of Period Land and Buildings and Improvements Total</t>
        </is>
      </c>
      <c r="B108" s="5" t="n">
        <v>286107</v>
      </c>
    </row>
    <row r="109">
      <c r="A109" s="4" t="inlineStr">
        <is>
          <t>Accumulated Depreciation</t>
        </is>
      </c>
      <c r="B109" s="6" t="n">
        <v>-55417</v>
      </c>
    </row>
    <row r="110">
      <c r="A110" s="4" t="inlineStr">
        <is>
          <t>Date Of Construction</t>
        </is>
      </c>
      <c r="B110" s="4" t="inlineStr">
        <is>
          <t>1968 - 2019</t>
        </is>
      </c>
    </row>
    <row r="111">
      <c r="A111" s="4" t="inlineStr">
        <is>
          <t>Date Acquired</t>
        </is>
      </c>
      <c r="B111" s="4" t="inlineStr">
        <is>
          <t>2010 - 2017</t>
        </is>
      </c>
    </row>
    <row r="112">
      <c r="A112" s="4" t="inlineStr">
        <is>
          <t>Connecticut | Minimum [Member]</t>
        </is>
      </c>
    </row>
    <row r="113">
      <c r="A113" s="3" t="inlineStr">
        <is>
          <t>Real Estate and Accumulated Depreciation [Line Items]</t>
        </is>
      </c>
    </row>
    <row r="114">
      <c r="A114" s="4" t="inlineStr">
        <is>
          <t>Life on Which Depreciation in Latest Income Statements is Computed</t>
        </is>
      </c>
      <c r="B114" s="4" t="inlineStr">
        <is>
          <t>30 years</t>
        </is>
      </c>
    </row>
    <row r="115">
      <c r="A115" s="4" t="inlineStr">
        <is>
          <t>Connecticut | Maximum [Member]</t>
        </is>
      </c>
    </row>
    <row r="116">
      <c r="A116" s="3" t="inlineStr">
        <is>
          <t>Real Estate and Accumulated Depreciation [Line Items]</t>
        </is>
      </c>
    </row>
    <row r="117">
      <c r="A117" s="4" t="inlineStr">
        <is>
          <t>Life on Which Depreciation in Latest Income Statements is Computed</t>
        </is>
      </c>
      <c r="B117" s="4" t="inlineStr">
        <is>
          <t>33 years</t>
        </is>
      </c>
    </row>
    <row r="118">
      <c r="A118" s="4" t="inlineStr">
        <is>
          <t>Florida</t>
        </is>
      </c>
    </row>
    <row r="119">
      <c r="A119" s="3" t="inlineStr">
        <is>
          <t>Real Estate and Accumulated Depreciation [Line Items]</t>
        </is>
      </c>
    </row>
    <row r="120">
      <c r="A120" s="4" t="inlineStr">
        <is>
          <t>Initial Cost to Company Land</t>
        </is>
      </c>
      <c r="B120" s="6" t="n">
        <v>133711</v>
      </c>
    </row>
    <row r="121">
      <c r="A121" s="4" t="inlineStr">
        <is>
          <t>Initial Cost to Company Buildings and Improvements</t>
        </is>
      </c>
      <c r="B121" s="5" t="n">
        <v>1163655</v>
      </c>
    </row>
    <row r="122">
      <c r="A122" s="4" t="inlineStr">
        <is>
          <t>Cost Capitalized Subsequent to Acquisition Improvements</t>
        </is>
      </c>
      <c r="B122" s="5" t="n">
        <v>34151</v>
      </c>
    </row>
    <row r="123">
      <c r="A123" s="4" t="inlineStr">
        <is>
          <t>Cost Capitalized Subsequent to Acquisition Carrying Cost</t>
        </is>
      </c>
      <c r="B123" s="5" t="n">
        <v>1468</v>
      </c>
    </row>
    <row r="124">
      <c r="A124" s="4" t="inlineStr">
        <is>
          <t>Cost Capitalized Subsequent to Acquisition Other</t>
        </is>
      </c>
      <c r="B124" s="5" t="n">
        <v>-12968</v>
      </c>
    </row>
    <row r="125">
      <c r="A125" s="4" t="inlineStr">
        <is>
          <t>Gross Amount at Which Carried at Close of Period Land</t>
        </is>
      </c>
      <c r="B125" s="5" t="n">
        <v>132771</v>
      </c>
    </row>
    <row r="126">
      <c r="A126" s="4" t="inlineStr">
        <is>
          <t>Gross Amount at Which Carried at Close of Period Buildings and Improvements</t>
        </is>
      </c>
      <c r="B126" s="5" t="n">
        <v>1187246</v>
      </c>
    </row>
    <row r="127">
      <c r="A127" s="4" t="inlineStr">
        <is>
          <t>Gross Amount at Which Carried at Close of Period Land and Buildings and Improvements Total</t>
        </is>
      </c>
      <c r="B127" s="5" t="n">
        <v>1320017</v>
      </c>
    </row>
    <row r="128">
      <c r="A128" s="4" t="inlineStr">
        <is>
          <t>Accumulated Depreciation</t>
        </is>
      </c>
      <c r="B128" s="6" t="n">
        <v>-307993</v>
      </c>
    </row>
    <row r="129">
      <c r="A129" s="4" t="inlineStr">
        <is>
          <t>Date Of Construction</t>
        </is>
      </c>
      <c r="B129" s="4" t="inlineStr">
        <is>
          <t>1940 - 2020</t>
        </is>
      </c>
    </row>
    <row r="130">
      <c r="A130" s="4" t="inlineStr">
        <is>
          <t>Date Acquired</t>
        </is>
      </c>
      <c r="B130" s="4" t="inlineStr">
        <is>
          <t>1993 - 2021</t>
        </is>
      </c>
    </row>
    <row r="131">
      <c r="A131" s="4" t="inlineStr">
        <is>
          <t>Florida | Minimum [Member]</t>
        </is>
      </c>
    </row>
    <row r="132">
      <c r="A132" s="3" t="inlineStr">
        <is>
          <t>Real Estate and Accumulated Depreciation [Line Items]</t>
        </is>
      </c>
    </row>
    <row r="133">
      <c r="A133" s="4" t="inlineStr">
        <is>
          <t>Life on Which Depreciation in Latest Income Statements is Computed</t>
        </is>
      </c>
      <c r="B133" s="4" t="inlineStr">
        <is>
          <t>2 years</t>
        </is>
      </c>
    </row>
    <row r="134">
      <c r="A134" s="4" t="inlineStr">
        <is>
          <t>Florida | Maximum [Member]</t>
        </is>
      </c>
    </row>
    <row r="135">
      <c r="A135" s="3" t="inlineStr">
        <is>
          <t>Real Estate and Accumulated Depreciation [Line Items]</t>
        </is>
      </c>
    </row>
    <row r="136">
      <c r="A136" s="4" t="inlineStr">
        <is>
          <t>Life on Which Depreciation in Latest Income Statements is Computed</t>
        </is>
      </c>
      <c r="B136" s="4" t="inlineStr">
        <is>
          <t>39 years</t>
        </is>
      </c>
    </row>
    <row r="137">
      <c r="A137" s="4" t="inlineStr">
        <is>
          <t>Georgia</t>
        </is>
      </c>
    </row>
    <row r="138">
      <c r="A138" s="3" t="inlineStr">
        <is>
          <t>Real Estate and Accumulated Depreciation [Line Items]</t>
        </is>
      </c>
    </row>
    <row r="139">
      <c r="A139" s="4" t="inlineStr">
        <is>
          <t>Initial Cost to Company Land</t>
        </is>
      </c>
      <c r="B139" s="6" t="n">
        <v>7573</v>
      </c>
    </row>
    <row r="140">
      <c r="A140" s="4" t="inlineStr">
        <is>
          <t>Initial Cost to Company Buildings and Improvements</t>
        </is>
      </c>
      <c r="B140" s="5" t="n">
        <v>58535</v>
      </c>
    </row>
    <row r="141">
      <c r="A141" s="4" t="inlineStr">
        <is>
          <t>Cost Capitalized Subsequent to Acquisition Improvements</t>
        </is>
      </c>
      <c r="B141" s="5" t="n">
        <v>5071</v>
      </c>
    </row>
    <row r="142">
      <c r="A142" s="4" t="inlineStr">
        <is>
          <t>Gross Amount at Which Carried at Close of Period Land</t>
        </is>
      </c>
      <c r="B142" s="5" t="n">
        <v>7573</v>
      </c>
    </row>
    <row r="143">
      <c r="A143" s="4" t="inlineStr">
        <is>
          <t>Gross Amount at Which Carried at Close of Period Buildings and Improvements</t>
        </is>
      </c>
      <c r="B143" s="5" t="n">
        <v>63606</v>
      </c>
    </row>
    <row r="144">
      <c r="A144" s="4" t="inlineStr">
        <is>
          <t>Gross Amount at Which Carried at Close of Period Land and Buildings and Improvements Total</t>
        </is>
      </c>
      <c r="B144" s="5" t="n">
        <v>71179</v>
      </c>
    </row>
    <row r="145">
      <c r="A145" s="4" t="inlineStr">
        <is>
          <t>Accumulated Depreciation</t>
        </is>
      </c>
      <c r="B145" s="6" t="n">
        <v>-25967</v>
      </c>
    </row>
    <row r="146">
      <c r="A146" s="4" t="inlineStr">
        <is>
          <t>Date Of Construction</t>
        </is>
      </c>
      <c r="B146" s="4" t="inlineStr">
        <is>
          <t>1964 - 1997</t>
        </is>
      </c>
    </row>
    <row r="147">
      <c r="A147" s="4" t="inlineStr">
        <is>
          <t>Date Acquired</t>
        </is>
      </c>
      <c r="B147" s="4" t="inlineStr">
        <is>
          <t>1998 - 2016</t>
        </is>
      </c>
    </row>
    <row r="148">
      <c r="A148" s="4" t="inlineStr">
        <is>
          <t>Georgia | Minimum [Member]</t>
        </is>
      </c>
    </row>
    <row r="149">
      <c r="A149" s="3" t="inlineStr">
        <is>
          <t>Real Estate and Accumulated Depreciation [Line Items]</t>
        </is>
      </c>
    </row>
    <row r="150">
      <c r="A150" s="4" t="inlineStr">
        <is>
          <t>Life on Which Depreciation in Latest Income Statements is Computed</t>
        </is>
      </c>
      <c r="B150" s="4" t="inlineStr">
        <is>
          <t>20 years</t>
        </is>
      </c>
    </row>
    <row r="151">
      <c r="A151" s="4" t="inlineStr">
        <is>
          <t>Georgia | Maximum [Member]</t>
        </is>
      </c>
    </row>
    <row r="152">
      <c r="A152" s="3" t="inlineStr">
        <is>
          <t>Real Estate and Accumulated Depreciation [Line Items]</t>
        </is>
      </c>
    </row>
    <row r="153">
      <c r="A153" s="4" t="inlineStr">
        <is>
          <t>Life on Which Depreciation in Latest Income Statements is Computed</t>
        </is>
      </c>
      <c r="B153" s="4" t="inlineStr">
        <is>
          <t>40 years</t>
        </is>
      </c>
    </row>
    <row r="154">
      <c r="A154" s="4" t="inlineStr">
        <is>
          <t>Idaho</t>
        </is>
      </c>
    </row>
    <row r="155">
      <c r="A155" s="3" t="inlineStr">
        <is>
          <t>Real Estate and Accumulated Depreciation [Line Items]</t>
        </is>
      </c>
    </row>
    <row r="156">
      <c r="A156" s="4" t="inlineStr">
        <is>
          <t>Initial Cost to Company Land</t>
        </is>
      </c>
      <c r="B156" s="6" t="n">
        <v>5735</v>
      </c>
    </row>
    <row r="157">
      <c r="A157" s="4" t="inlineStr">
        <is>
          <t>Initial Cost to Company Buildings and Improvements</t>
        </is>
      </c>
      <c r="B157" s="5" t="n">
        <v>47530</v>
      </c>
    </row>
    <row r="158">
      <c r="A158" s="4" t="inlineStr">
        <is>
          <t>Cost Capitalized Subsequent to Acquisition Improvements</t>
        </is>
      </c>
      <c r="B158" s="5" t="n">
        <v>1514</v>
      </c>
    </row>
    <row r="159">
      <c r="A159" s="4" t="inlineStr">
        <is>
          <t>Cost Capitalized Subsequent to Acquisition Other</t>
        </is>
      </c>
      <c r="B159" s="5" t="n">
        <v>-542</v>
      </c>
    </row>
    <row r="160">
      <c r="A160" s="4" t="inlineStr">
        <is>
          <t>Gross Amount at Which Carried at Close of Period Land</t>
        </is>
      </c>
      <c r="B160" s="5" t="n">
        <v>5193</v>
      </c>
    </row>
    <row r="161">
      <c r="A161" s="4" t="inlineStr">
        <is>
          <t>Gross Amount at Which Carried at Close of Period Buildings and Improvements</t>
        </is>
      </c>
      <c r="B161" s="5" t="n">
        <v>49044</v>
      </c>
    </row>
    <row r="162">
      <c r="A162" s="4" t="inlineStr">
        <is>
          <t>Gross Amount at Which Carried at Close of Period Land and Buildings and Improvements Total</t>
        </is>
      </c>
      <c r="B162" s="5" t="n">
        <v>54237</v>
      </c>
    </row>
    <row r="163">
      <c r="A163" s="4" t="inlineStr">
        <is>
          <t>Accumulated Depreciation</t>
        </is>
      </c>
      <c r="B163" s="6" t="n">
        <v>-19939</v>
      </c>
    </row>
    <row r="164">
      <c r="A164" s="4" t="inlineStr">
        <is>
          <t>Date Of Construction</t>
        </is>
      </c>
      <c r="B164" s="4" t="inlineStr">
        <is>
          <t>1920 - 2008</t>
        </is>
      </c>
    </row>
    <row r="165">
      <c r="A165" s="4" t="inlineStr">
        <is>
          <t>Date Acquired</t>
        </is>
      </c>
      <c r="B165" s="4" t="inlineStr">
        <is>
          <t>1997 - 2014</t>
        </is>
      </c>
    </row>
    <row r="166">
      <c r="A166" s="4" t="inlineStr">
        <is>
          <t>Idaho | Minimum [Member]</t>
        </is>
      </c>
    </row>
    <row r="167">
      <c r="A167" s="3" t="inlineStr">
        <is>
          <t>Real Estate and Accumulated Depreciation [Line Items]</t>
        </is>
      </c>
    </row>
    <row r="168">
      <c r="A168" s="4" t="inlineStr">
        <is>
          <t>Life on Which Depreciation in Latest Income Statements is Computed</t>
        </is>
      </c>
      <c r="B168" s="4" t="inlineStr">
        <is>
          <t>25 years</t>
        </is>
      </c>
    </row>
    <row r="169">
      <c r="A169" s="4" t="inlineStr">
        <is>
          <t>Idaho | Maximum [Member]</t>
        </is>
      </c>
    </row>
    <row r="170">
      <c r="A170" s="3" t="inlineStr">
        <is>
          <t>Real Estate and Accumulated Depreciation [Line Items]</t>
        </is>
      </c>
    </row>
    <row r="171">
      <c r="A171" s="4" t="inlineStr">
        <is>
          <t>Life on Which Depreciation in Latest Income Statements is Computed</t>
        </is>
      </c>
      <c r="B171" s="4" t="inlineStr">
        <is>
          <t>39 years</t>
        </is>
      </c>
    </row>
    <row r="172">
      <c r="A172" s="4" t="inlineStr">
        <is>
          <t>Illinois</t>
        </is>
      </c>
    </row>
    <row r="173">
      <c r="A173" s="3" t="inlineStr">
        <is>
          <t>Real Estate and Accumulated Depreciation [Line Items]</t>
        </is>
      </c>
    </row>
    <row r="174">
      <c r="A174" s="4" t="inlineStr">
        <is>
          <t>Initial Cost to Company Land</t>
        </is>
      </c>
      <c r="B174" s="6" t="n">
        <v>1830</v>
      </c>
    </row>
    <row r="175">
      <c r="A175" s="4" t="inlineStr">
        <is>
          <t>Initial Cost to Company Buildings and Improvements</t>
        </is>
      </c>
      <c r="B175" s="5" t="n">
        <v>13967</v>
      </c>
    </row>
    <row r="176">
      <c r="A176" s="4" t="inlineStr">
        <is>
          <t>Cost Capitalized Subsequent to Acquisition Improvements</t>
        </is>
      </c>
      <c r="B176" s="5" t="n">
        <v>1054</v>
      </c>
    </row>
    <row r="177">
      <c r="A177" s="4" t="inlineStr">
        <is>
          <t>Gross Amount at Which Carried at Close of Period Land</t>
        </is>
      </c>
      <c r="B177" s="5" t="n">
        <v>1830</v>
      </c>
    </row>
    <row r="178">
      <c r="A178" s="4" t="inlineStr">
        <is>
          <t>Gross Amount at Which Carried at Close of Period Buildings and Improvements</t>
        </is>
      </c>
      <c r="B178" s="5" t="n">
        <v>15021</v>
      </c>
    </row>
    <row r="179">
      <c r="A179" s="4" t="inlineStr">
        <is>
          <t>Gross Amount at Which Carried at Close of Period Land and Buildings and Improvements Total</t>
        </is>
      </c>
      <c r="B179" s="5" t="n">
        <v>16851</v>
      </c>
    </row>
    <row r="180">
      <c r="A180" s="4" t="inlineStr">
        <is>
          <t>Accumulated Depreciation</t>
        </is>
      </c>
      <c r="B180" s="6" t="n">
        <v>-660</v>
      </c>
    </row>
    <row r="181">
      <c r="A181" s="4" t="inlineStr">
        <is>
          <t>Date Of Construction</t>
        </is>
      </c>
      <c r="B181" s="4" t="inlineStr">
        <is>
          <t>1999</t>
        </is>
      </c>
    </row>
    <row r="182">
      <c r="A182" s="4" t="inlineStr">
        <is>
          <t>Date Acquired</t>
        </is>
      </c>
      <c r="B182" s="4" t="inlineStr">
        <is>
          <t>2021</t>
        </is>
      </c>
    </row>
    <row r="183">
      <c r="A183" s="4" t="inlineStr">
        <is>
          <t>Life on Which Depreciation in Latest Income Statements is Computed</t>
        </is>
      </c>
      <c r="B183" s="4" t="inlineStr">
        <is>
          <t>25 years</t>
        </is>
      </c>
    </row>
    <row r="184">
      <c r="A184" s="4" t="inlineStr">
        <is>
          <t>Indiana</t>
        </is>
      </c>
    </row>
    <row r="185">
      <c r="A185" s="3" t="inlineStr">
        <is>
          <t>Real Estate and Accumulated Depreciation [Line Items]</t>
        </is>
      </c>
    </row>
    <row r="186">
      <c r="A186" s="4" t="inlineStr">
        <is>
          <t>Initial Cost to Company Land</t>
        </is>
      </c>
      <c r="B186" s="6" t="n">
        <v>48529</v>
      </c>
    </row>
    <row r="187">
      <c r="A187" s="4" t="inlineStr">
        <is>
          <t>Initial Cost to Company Buildings and Improvements</t>
        </is>
      </c>
      <c r="B187" s="5" t="n">
        <v>585487</v>
      </c>
    </row>
    <row r="188">
      <c r="A188" s="4" t="inlineStr">
        <is>
          <t>Cost Capitalized Subsequent to Acquisition Improvements</t>
        </is>
      </c>
      <c r="B188" s="5" t="n">
        <v>5374</v>
      </c>
    </row>
    <row r="189">
      <c r="A189" s="4" t="inlineStr">
        <is>
          <t>Cost Capitalized Subsequent to Acquisition Other</t>
        </is>
      </c>
      <c r="B189" s="5" t="n">
        <v>4251</v>
      </c>
    </row>
    <row r="190">
      <c r="A190" s="4" t="inlineStr">
        <is>
          <t>Gross Amount at Which Carried at Close of Period Land</t>
        </is>
      </c>
      <c r="B190" s="5" t="n">
        <v>48508</v>
      </c>
    </row>
    <row r="191">
      <c r="A191" s="4" t="inlineStr">
        <is>
          <t>Gross Amount at Which Carried at Close of Period Buildings and Improvements</t>
        </is>
      </c>
      <c r="B191" s="5" t="n">
        <v>595133</v>
      </c>
    </row>
    <row r="192">
      <c r="A192" s="4" t="inlineStr">
        <is>
          <t>Gross Amount at Which Carried at Close of Period Land and Buildings and Improvements Total</t>
        </is>
      </c>
      <c r="B192" s="5" t="n">
        <v>643641</v>
      </c>
    </row>
    <row r="193">
      <c r="A193" s="4" t="inlineStr">
        <is>
          <t>Accumulated Depreciation</t>
        </is>
      </c>
      <c r="B193" s="6" t="n">
        <v>-182771</v>
      </c>
    </row>
    <row r="194">
      <c r="A194" s="4" t="inlineStr">
        <is>
          <t>Date Of Construction</t>
        </is>
      </c>
      <c r="B194" s="4" t="inlineStr">
        <is>
          <t>1942 - 2015</t>
        </is>
      </c>
    </row>
    <row r="195">
      <c r="A195" s="4" t="inlineStr">
        <is>
          <t>Date Acquired</t>
        </is>
      </c>
      <c r="B195" s="4" t="inlineStr">
        <is>
          <t>1992 - 2020</t>
        </is>
      </c>
    </row>
    <row r="196">
      <c r="A196" s="4" t="inlineStr">
        <is>
          <t>Indiana | Minimum [Member]</t>
        </is>
      </c>
    </row>
    <row r="197">
      <c r="A197" s="3" t="inlineStr">
        <is>
          <t>Real Estate and Accumulated Depreciation [Line Items]</t>
        </is>
      </c>
    </row>
    <row r="198">
      <c r="A198" s="4" t="inlineStr">
        <is>
          <t>Life on Which Depreciation in Latest Income Statements is Computed</t>
        </is>
      </c>
      <c r="B198" s="4" t="inlineStr">
        <is>
          <t>20 years</t>
        </is>
      </c>
    </row>
    <row r="199">
      <c r="A199" s="4" t="inlineStr">
        <is>
          <t>Indiana | Maximum [Member]</t>
        </is>
      </c>
    </row>
    <row r="200">
      <c r="A200" s="3" t="inlineStr">
        <is>
          <t>Real Estate and Accumulated Depreciation [Line Items]</t>
        </is>
      </c>
    </row>
    <row r="201">
      <c r="A201" s="4" t="inlineStr">
        <is>
          <t>Life on Which Depreciation in Latest Income Statements is Computed</t>
        </is>
      </c>
      <c r="B201" s="4" t="inlineStr">
        <is>
          <t>40 years</t>
        </is>
      </c>
    </row>
    <row r="202">
      <c r="A202" s="4" t="inlineStr">
        <is>
          <t>Iowa</t>
        </is>
      </c>
    </row>
    <row r="203">
      <c r="A203" s="3" t="inlineStr">
        <is>
          <t>Real Estate and Accumulated Depreciation [Line Items]</t>
        </is>
      </c>
    </row>
    <row r="204">
      <c r="A204" s="4" t="inlineStr">
        <is>
          <t>Initial Cost to Company Land</t>
        </is>
      </c>
      <c r="B204" s="6" t="n">
        <v>590</v>
      </c>
    </row>
    <row r="205">
      <c r="A205" s="4" t="inlineStr">
        <is>
          <t>Initial Cost to Company Buildings and Improvements</t>
        </is>
      </c>
      <c r="B205" s="5" t="n">
        <v>9757</v>
      </c>
    </row>
    <row r="206">
      <c r="A206" s="4" t="inlineStr">
        <is>
          <t>Gross Amount at Which Carried at Close of Period Land</t>
        </is>
      </c>
      <c r="B206" s="5" t="n">
        <v>590</v>
      </c>
    </row>
    <row r="207">
      <c r="A207" s="4" t="inlineStr">
        <is>
          <t>Gross Amount at Which Carried at Close of Period Buildings and Improvements</t>
        </is>
      </c>
      <c r="B207" s="5" t="n">
        <v>9757</v>
      </c>
    </row>
    <row r="208">
      <c r="A208" s="4" t="inlineStr">
        <is>
          <t>Gross Amount at Which Carried at Close of Period Land and Buildings and Improvements Total</t>
        </is>
      </c>
      <c r="B208" s="5" t="n">
        <v>10347</v>
      </c>
    </row>
    <row r="209">
      <c r="A209" s="4" t="inlineStr">
        <is>
          <t>Accumulated Depreciation</t>
        </is>
      </c>
      <c r="B209" s="6" t="n">
        <v>-5280</v>
      </c>
    </row>
    <row r="210">
      <c r="A210" s="4" t="inlineStr">
        <is>
          <t>Date Of Construction</t>
        </is>
      </c>
      <c r="B210" s="4" t="inlineStr">
        <is>
          <t>1965</t>
        </is>
      </c>
    </row>
    <row r="211">
      <c r="A211" s="4" t="inlineStr">
        <is>
          <t>Date Acquired</t>
        </is>
      </c>
      <c r="B211" s="4" t="inlineStr">
        <is>
          <t>2010</t>
        </is>
      </c>
    </row>
    <row r="212">
      <c r="A212" s="4" t="inlineStr">
        <is>
          <t>Life on Which Depreciation in Latest Income Statements is Computed</t>
        </is>
      </c>
      <c r="B212" s="4" t="inlineStr">
        <is>
          <t>23 years</t>
        </is>
      </c>
    </row>
    <row r="213">
      <c r="A213" s="4" t="inlineStr">
        <is>
          <t>Kansas</t>
        </is>
      </c>
    </row>
    <row r="214">
      <c r="A214" s="3" t="inlineStr">
        <is>
          <t>Real Estate and Accumulated Depreciation [Line Items]</t>
        </is>
      </c>
    </row>
    <row r="215">
      <c r="A215" s="4" t="inlineStr">
        <is>
          <t>Initial Cost to Company Land</t>
        </is>
      </c>
      <c r="B215" s="6" t="n">
        <v>4092</v>
      </c>
    </row>
    <row r="216">
      <c r="A216" s="4" t="inlineStr">
        <is>
          <t>Initial Cost to Company Buildings and Improvements</t>
        </is>
      </c>
      <c r="B216" s="5" t="n">
        <v>38693</v>
      </c>
    </row>
    <row r="217">
      <c r="A217" s="4" t="inlineStr">
        <is>
          <t>Cost Capitalized Subsequent to Acquisition Improvements</t>
        </is>
      </c>
      <c r="B217" s="5" t="n">
        <v>14219</v>
      </c>
    </row>
    <row r="218">
      <c r="A218" s="4" t="inlineStr">
        <is>
          <t>Gross Amount at Which Carried at Close of Period Land</t>
        </is>
      </c>
      <c r="B218" s="5" t="n">
        <v>4092</v>
      </c>
    </row>
    <row r="219">
      <c r="A219" s="4" t="inlineStr">
        <is>
          <t>Gross Amount at Which Carried at Close of Period Buildings and Improvements</t>
        </is>
      </c>
      <c r="B219" s="5" t="n">
        <v>52912</v>
      </c>
    </row>
    <row r="220">
      <c r="A220" s="4" t="inlineStr">
        <is>
          <t>Gross Amount at Which Carried at Close of Period Land and Buildings and Improvements Total</t>
        </is>
      </c>
      <c r="B220" s="5" t="n">
        <v>57004</v>
      </c>
    </row>
    <row r="221">
      <c r="A221" s="4" t="inlineStr">
        <is>
          <t>Accumulated Depreciation</t>
        </is>
      </c>
      <c r="B221" s="6" t="n">
        <v>-21379</v>
      </c>
    </row>
    <row r="222">
      <c r="A222" s="4" t="inlineStr">
        <is>
          <t>Date Of Construction</t>
        </is>
      </c>
      <c r="B222" s="4" t="inlineStr">
        <is>
          <t>1957 - 1977</t>
        </is>
      </c>
    </row>
    <row r="223">
      <c r="A223" s="4" t="inlineStr">
        <is>
          <t>Date Acquired</t>
        </is>
      </c>
      <c r="B223" s="4" t="inlineStr">
        <is>
          <t>2005 - 2011</t>
        </is>
      </c>
    </row>
    <row r="224">
      <c r="A224" s="4" t="inlineStr">
        <is>
          <t>Life on Which Depreciation in Latest Income Statements is Computed</t>
        </is>
      </c>
      <c r="B224" s="4" t="inlineStr">
        <is>
          <t>25 years</t>
        </is>
      </c>
    </row>
    <row r="225">
      <c r="A225" s="4" t="inlineStr">
        <is>
          <t>Kentucky</t>
        </is>
      </c>
    </row>
    <row r="226">
      <c r="A226" s="3" t="inlineStr">
        <is>
          <t>Real Estate and Accumulated Depreciation [Line Items]</t>
        </is>
      </c>
    </row>
    <row r="227">
      <c r="A227" s="4" t="inlineStr">
        <is>
          <t>Initial Cost to Company Land</t>
        </is>
      </c>
      <c r="B227" s="6" t="n">
        <v>15556</v>
      </c>
    </row>
    <row r="228">
      <c r="A228" s="4" t="inlineStr">
        <is>
          <t>Initial Cost to Company Buildings and Improvements</t>
        </is>
      </c>
      <c r="B228" s="5" t="n">
        <v>130819</v>
      </c>
    </row>
    <row r="229">
      <c r="A229" s="4" t="inlineStr">
        <is>
          <t>Cost Capitalized Subsequent to Acquisition Improvements</t>
        </is>
      </c>
      <c r="B229" s="5" t="n">
        <v>7239</v>
      </c>
    </row>
    <row r="230">
      <c r="A230" s="4" t="inlineStr">
        <is>
          <t>Gross Amount at Which Carried at Close of Period Land</t>
        </is>
      </c>
      <c r="B230" s="5" t="n">
        <v>15556</v>
      </c>
    </row>
    <row r="231">
      <c r="A231" s="4" t="inlineStr">
        <is>
          <t>Gross Amount at Which Carried at Close of Period Buildings and Improvements</t>
        </is>
      </c>
      <c r="B231" s="5" t="n">
        <v>138058</v>
      </c>
    </row>
    <row r="232">
      <c r="A232" s="4" t="inlineStr">
        <is>
          <t>Gross Amount at Which Carried at Close of Period Land and Buildings and Improvements Total</t>
        </is>
      </c>
      <c r="B232" s="5" t="n">
        <v>153614</v>
      </c>
    </row>
    <row r="233">
      <c r="A233" s="4" t="inlineStr">
        <is>
          <t>Accumulated Depreciation</t>
        </is>
      </c>
      <c r="B233" s="6" t="n">
        <v>-48747</v>
      </c>
    </row>
    <row r="234">
      <c r="A234" s="4" t="inlineStr">
        <is>
          <t>Date Of Construction</t>
        </is>
      </c>
      <c r="B234" s="4" t="inlineStr">
        <is>
          <t>1964 - 2002</t>
        </is>
      </c>
    </row>
    <row r="235">
      <c r="A235" s="4" t="inlineStr">
        <is>
          <t>Date Acquired</t>
        </is>
      </c>
      <c r="B235" s="4" t="inlineStr">
        <is>
          <t>1999 - 2016</t>
        </is>
      </c>
    </row>
    <row r="236">
      <c r="A236" s="4" t="inlineStr">
        <is>
          <t>Kentucky | Minimum [Member]</t>
        </is>
      </c>
    </row>
    <row r="237">
      <c r="A237" s="3" t="inlineStr">
        <is>
          <t>Real Estate and Accumulated Depreciation [Line Items]</t>
        </is>
      </c>
    </row>
    <row r="238">
      <c r="A238" s="4" t="inlineStr">
        <is>
          <t>Life on Which Depreciation in Latest Income Statements is Computed</t>
        </is>
      </c>
      <c r="B238" s="4" t="inlineStr">
        <is>
          <t>20 years</t>
        </is>
      </c>
    </row>
    <row r="239">
      <c r="A239" s="4" t="inlineStr">
        <is>
          <t>Kentucky | Maximum [Member]</t>
        </is>
      </c>
    </row>
    <row r="240">
      <c r="A240" s="3" t="inlineStr">
        <is>
          <t>Real Estate and Accumulated Depreciation [Line Items]</t>
        </is>
      </c>
    </row>
    <row r="241">
      <c r="A241" s="4" t="inlineStr">
        <is>
          <t>Life on Which Depreciation in Latest Income Statements is Computed</t>
        </is>
      </c>
      <c r="B241" s="4" t="inlineStr">
        <is>
          <t>33 years</t>
        </is>
      </c>
    </row>
    <row r="242">
      <c r="A242" s="4" t="inlineStr">
        <is>
          <t>Louisiana</t>
        </is>
      </c>
    </row>
    <row r="243">
      <c r="A243" s="3" t="inlineStr">
        <is>
          <t>Real Estate and Accumulated Depreciation [Line Items]</t>
        </is>
      </c>
    </row>
    <row r="244">
      <c r="A244" s="4" t="inlineStr">
        <is>
          <t>Initial Cost to Company Land</t>
        </is>
      </c>
      <c r="B244" s="6" t="n">
        <v>6676</v>
      </c>
    </row>
    <row r="245">
      <c r="A245" s="4" t="inlineStr">
        <is>
          <t>Initial Cost to Company Buildings and Improvements</t>
        </is>
      </c>
      <c r="B245" s="5" t="n">
        <v>95486</v>
      </c>
    </row>
    <row r="246">
      <c r="A246" s="4" t="inlineStr">
        <is>
          <t>Cost Capitalized Subsequent to Acquisition Improvements</t>
        </is>
      </c>
      <c r="B246" s="5" t="n">
        <v>4878</v>
      </c>
    </row>
    <row r="247">
      <c r="A247" s="4" t="inlineStr">
        <is>
          <t>Cost Capitalized Subsequent to Acquisition Carrying Cost</t>
        </is>
      </c>
      <c r="B247" s="5" t="n">
        <v>448</v>
      </c>
    </row>
    <row r="248">
      <c r="A248" s="4" t="inlineStr">
        <is>
          <t>Cost Capitalized Subsequent to Acquisition Other</t>
        </is>
      </c>
      <c r="B248" s="5" t="n">
        <v>-1135</v>
      </c>
    </row>
    <row r="249">
      <c r="A249" s="4" t="inlineStr">
        <is>
          <t>Gross Amount at Which Carried at Close of Period Land</t>
        </is>
      </c>
      <c r="B249" s="5" t="n">
        <v>6676</v>
      </c>
    </row>
    <row r="250">
      <c r="A250" s="4" t="inlineStr">
        <is>
          <t>Gross Amount at Which Carried at Close of Period Buildings and Improvements</t>
        </is>
      </c>
      <c r="B250" s="5" t="n">
        <v>99677</v>
      </c>
    </row>
    <row r="251">
      <c r="A251" s="4" t="inlineStr">
        <is>
          <t>Gross Amount at Which Carried at Close of Period Land and Buildings and Improvements Total</t>
        </is>
      </c>
      <c r="B251" s="5" t="n">
        <v>106353</v>
      </c>
    </row>
    <row r="252">
      <c r="A252" s="4" t="inlineStr">
        <is>
          <t>Accumulated Depreciation</t>
        </is>
      </c>
      <c r="B252" s="6" t="n">
        <v>-31109</v>
      </c>
    </row>
    <row r="253">
      <c r="A253" s="4" t="inlineStr">
        <is>
          <t>Date Of Construction</t>
        </is>
      </c>
      <c r="B253" s="4" t="inlineStr">
        <is>
          <t>1957 - 2020</t>
        </is>
      </c>
    </row>
    <row r="254">
      <c r="A254" s="4" t="inlineStr">
        <is>
          <t>Date Acquired</t>
        </is>
      </c>
      <c r="B254" s="4" t="inlineStr">
        <is>
          <t>1997 - 2019</t>
        </is>
      </c>
    </row>
    <row r="255">
      <c r="A255" s="4" t="inlineStr">
        <is>
          <t>Louisiana | Minimum [Member]</t>
        </is>
      </c>
    </row>
    <row r="256">
      <c r="A256" s="3" t="inlineStr">
        <is>
          <t>Real Estate and Accumulated Depreciation [Line Items]</t>
        </is>
      </c>
    </row>
    <row r="257">
      <c r="A257" s="4" t="inlineStr">
        <is>
          <t>Life on Which Depreciation in Latest Income Statements is Computed</t>
        </is>
      </c>
      <c r="B257" s="4" t="inlineStr">
        <is>
          <t>22 years</t>
        </is>
      </c>
    </row>
    <row r="258">
      <c r="A258" s="4" t="inlineStr">
        <is>
          <t>Louisiana | Maximum [Member]</t>
        </is>
      </c>
    </row>
    <row r="259">
      <c r="A259" s="3" t="inlineStr">
        <is>
          <t>Real Estate and Accumulated Depreciation [Line Items]</t>
        </is>
      </c>
    </row>
    <row r="260">
      <c r="A260" s="4" t="inlineStr">
        <is>
          <t>Life on Which Depreciation in Latest Income Statements is Computed</t>
        </is>
      </c>
      <c r="B260" s="4" t="inlineStr">
        <is>
          <t>39 years</t>
        </is>
      </c>
    </row>
    <row r="261">
      <c r="A261" s="4" t="inlineStr">
        <is>
          <t>Maryland</t>
        </is>
      </c>
    </row>
    <row r="262">
      <c r="A262" s="3" t="inlineStr">
        <is>
          <t>Real Estate and Accumulated Depreciation [Line Items]</t>
        </is>
      </c>
    </row>
    <row r="263">
      <c r="A263" s="4" t="inlineStr">
        <is>
          <t>Initial Cost to Company Land</t>
        </is>
      </c>
      <c r="B263" s="6" t="n">
        <v>15053</v>
      </c>
    </row>
    <row r="264">
      <c r="A264" s="4" t="inlineStr">
        <is>
          <t>Initial Cost to Company Buildings and Improvements</t>
        </is>
      </c>
      <c r="B264" s="5" t="n">
        <v>124671</v>
      </c>
    </row>
    <row r="265">
      <c r="A265" s="4" t="inlineStr">
        <is>
          <t>Cost Capitalized Subsequent to Acquisition Improvements</t>
        </is>
      </c>
      <c r="B265" s="5" t="n">
        <v>6038</v>
      </c>
    </row>
    <row r="266">
      <c r="A266" s="4" t="inlineStr">
        <is>
          <t>Gross Amount at Which Carried at Close of Period Land</t>
        </is>
      </c>
      <c r="B266" s="5" t="n">
        <v>15053</v>
      </c>
    </row>
    <row r="267">
      <c r="A267" s="4" t="inlineStr">
        <is>
          <t>Gross Amount at Which Carried at Close of Period Buildings and Improvements</t>
        </is>
      </c>
      <c r="B267" s="5" t="n">
        <v>130709</v>
      </c>
    </row>
    <row r="268">
      <c r="A268" s="4" t="inlineStr">
        <is>
          <t>Gross Amount at Which Carried at Close of Period Land and Buildings and Improvements Total</t>
        </is>
      </c>
      <c r="B268" s="5" t="n">
        <v>145762</v>
      </c>
    </row>
    <row r="269">
      <c r="A269" s="4" t="inlineStr">
        <is>
          <t>Accumulated Depreciation</t>
        </is>
      </c>
      <c r="B269" s="6" t="n">
        <v>-42393</v>
      </c>
    </row>
    <row r="270">
      <c r="A270" s="4" t="inlineStr">
        <is>
          <t>Date Of Construction</t>
        </is>
      </c>
      <c r="B270" s="4" t="inlineStr">
        <is>
          <t>1921 - 1985</t>
        </is>
      </c>
    </row>
    <row r="271">
      <c r="A271" s="4" t="inlineStr">
        <is>
          <t>Date Acquired</t>
        </is>
      </c>
      <c r="B271" s="4" t="inlineStr">
        <is>
          <t>2008 - 2011</t>
        </is>
      </c>
    </row>
    <row r="272">
      <c r="A272" s="4" t="inlineStr">
        <is>
          <t>Maryland | Minimum [Member]</t>
        </is>
      </c>
    </row>
    <row r="273">
      <c r="A273" s="3" t="inlineStr">
        <is>
          <t>Real Estate and Accumulated Depreciation [Line Items]</t>
        </is>
      </c>
    </row>
    <row r="274">
      <c r="A274" s="4" t="inlineStr">
        <is>
          <t>Life on Which Depreciation in Latest Income Statements is Computed</t>
        </is>
      </c>
      <c r="B274" s="4" t="inlineStr">
        <is>
          <t>25 years</t>
        </is>
      </c>
    </row>
    <row r="275">
      <c r="A275" s="4" t="inlineStr">
        <is>
          <t>Maryland | Maximum [Member]</t>
        </is>
      </c>
    </row>
    <row r="276">
      <c r="A276" s="3" t="inlineStr">
        <is>
          <t>Real Estate and Accumulated Depreciation [Line Items]</t>
        </is>
      </c>
    </row>
    <row r="277">
      <c r="A277" s="4" t="inlineStr">
        <is>
          <t>Life on Which Depreciation in Latest Income Statements is Computed</t>
        </is>
      </c>
      <c r="B277" s="4" t="inlineStr">
        <is>
          <t>30 years</t>
        </is>
      </c>
    </row>
    <row r="278">
      <c r="A278" s="4" t="inlineStr">
        <is>
          <t>Massachusetts</t>
        </is>
      </c>
    </row>
    <row r="279">
      <c r="A279" s="3" t="inlineStr">
        <is>
          <t>Real Estate and Accumulated Depreciation [Line Items]</t>
        </is>
      </c>
    </row>
    <row r="280">
      <c r="A280" s="4" t="inlineStr">
        <is>
          <t>Initial Cost to Company Land</t>
        </is>
      </c>
      <c r="B280" s="6" t="n">
        <v>23621</v>
      </c>
    </row>
    <row r="281">
      <c r="A281" s="4" t="inlineStr">
        <is>
          <t>Initial Cost to Company Buildings and Improvements</t>
        </is>
      </c>
      <c r="B281" s="5" t="n">
        <v>143172</v>
      </c>
    </row>
    <row r="282">
      <c r="A282" s="4" t="inlineStr">
        <is>
          <t>Cost Capitalized Subsequent to Acquisition Improvements</t>
        </is>
      </c>
      <c r="B282" s="5" t="n">
        <v>17750</v>
      </c>
    </row>
    <row r="283">
      <c r="A283" s="4" t="inlineStr">
        <is>
          <t>Cost Capitalized Subsequent to Acquisition Other</t>
        </is>
      </c>
      <c r="B283" s="5" t="n">
        <v>-693</v>
      </c>
    </row>
    <row r="284">
      <c r="A284" s="4" t="inlineStr">
        <is>
          <t>Gross Amount at Which Carried at Close of Period Land</t>
        </is>
      </c>
      <c r="B284" s="5" t="n">
        <v>23621</v>
      </c>
    </row>
    <row r="285">
      <c r="A285" s="4" t="inlineStr">
        <is>
          <t>Gross Amount at Which Carried at Close of Period Buildings and Improvements</t>
        </is>
      </c>
      <c r="B285" s="5" t="n">
        <v>160229</v>
      </c>
    </row>
    <row r="286">
      <c r="A286" s="4" t="inlineStr">
        <is>
          <t>Gross Amount at Which Carried at Close of Period Land and Buildings and Improvements Total</t>
        </is>
      </c>
      <c r="B286" s="5" t="n">
        <v>183850</v>
      </c>
    </row>
    <row r="287">
      <c r="A287" s="4" t="inlineStr">
        <is>
          <t>Accumulated Depreciation</t>
        </is>
      </c>
      <c r="B287" s="6" t="n">
        <v>-56328</v>
      </c>
    </row>
    <row r="288">
      <c r="A288" s="4" t="inlineStr">
        <is>
          <t>Date Of Construction</t>
        </is>
      </c>
      <c r="B288" s="4" t="inlineStr">
        <is>
          <t>1964 - 2017</t>
        </is>
      </c>
    </row>
    <row r="289">
      <c r="A289" s="4" t="inlineStr">
        <is>
          <t>Date Acquired</t>
        </is>
      </c>
      <c r="B289" s="4" t="inlineStr">
        <is>
          <t>1997 - 2014</t>
        </is>
      </c>
    </row>
    <row r="290">
      <c r="A290" s="4" t="inlineStr">
        <is>
          <t>Massachusetts | Minimum [Member]</t>
        </is>
      </c>
    </row>
    <row r="291">
      <c r="A291" s="3" t="inlineStr">
        <is>
          <t>Real Estate and Accumulated Depreciation [Line Items]</t>
        </is>
      </c>
    </row>
    <row r="292">
      <c r="A292" s="4" t="inlineStr">
        <is>
          <t>Life on Which Depreciation in Latest Income Statements is Computed</t>
        </is>
      </c>
      <c r="B292" s="4" t="inlineStr">
        <is>
          <t>20 years</t>
        </is>
      </c>
    </row>
    <row r="293">
      <c r="A293" s="4" t="inlineStr">
        <is>
          <t>Massachusetts | Maximum [Member]</t>
        </is>
      </c>
    </row>
    <row r="294">
      <c r="A294" s="3" t="inlineStr">
        <is>
          <t>Real Estate and Accumulated Depreciation [Line Items]</t>
        </is>
      </c>
    </row>
    <row r="295">
      <c r="A295" s="4" t="inlineStr">
        <is>
          <t>Life on Which Depreciation in Latest Income Statements is Computed</t>
        </is>
      </c>
      <c r="B295" s="4" t="inlineStr">
        <is>
          <t>33 years</t>
        </is>
      </c>
    </row>
    <row r="296">
      <c r="A296" s="4" t="inlineStr">
        <is>
          <t>Michigan</t>
        </is>
      </c>
    </row>
    <row r="297">
      <c r="A297" s="3" t="inlineStr">
        <is>
          <t>Real Estate and Accumulated Depreciation [Line Items]</t>
        </is>
      </c>
    </row>
    <row r="298">
      <c r="A298" s="4" t="inlineStr">
        <is>
          <t>Initial Cost to Company Land</t>
        </is>
      </c>
      <c r="B298" s="6" t="n">
        <v>380</v>
      </c>
    </row>
    <row r="299">
      <c r="A299" s="4" t="inlineStr">
        <is>
          <t>Initial Cost to Company Buildings and Improvements</t>
        </is>
      </c>
      <c r="B299" s="5" t="n">
        <v>16120</v>
      </c>
    </row>
    <row r="300">
      <c r="A300" s="4" t="inlineStr">
        <is>
          <t>Gross Amount at Which Carried at Close of Period Land</t>
        </is>
      </c>
      <c r="B300" s="5" t="n">
        <v>380</v>
      </c>
    </row>
    <row r="301">
      <c r="A301" s="4" t="inlineStr">
        <is>
          <t>Gross Amount at Which Carried at Close of Period Buildings and Improvements</t>
        </is>
      </c>
      <c r="B301" s="5" t="n">
        <v>16120</v>
      </c>
    </row>
    <row r="302">
      <c r="A302" s="4" t="inlineStr">
        <is>
          <t>Gross Amount at Which Carried at Close of Period Land and Buildings and Improvements Total</t>
        </is>
      </c>
      <c r="B302" s="5" t="n">
        <v>16500</v>
      </c>
    </row>
    <row r="303">
      <c r="A303" s="4" t="inlineStr">
        <is>
          <t>Accumulated Depreciation</t>
        </is>
      </c>
      <c r="B303" s="6" t="n">
        <v>-7243</v>
      </c>
    </row>
    <row r="304">
      <c r="A304" s="4" t="inlineStr">
        <is>
          <t>Date Of Construction</t>
        </is>
      </c>
      <c r="B304" s="4" t="inlineStr">
        <is>
          <t>1964 - 1973</t>
        </is>
      </c>
    </row>
    <row r="305">
      <c r="A305" s="4" t="inlineStr">
        <is>
          <t>Date Acquired</t>
        </is>
      </c>
      <c r="B305" s="4" t="inlineStr">
        <is>
          <t>2011</t>
        </is>
      </c>
    </row>
    <row r="306">
      <c r="A306" s="4" t="inlineStr">
        <is>
          <t>Life on Which Depreciation in Latest Income Statements is Computed</t>
        </is>
      </c>
      <c r="B306" s="4" t="inlineStr">
        <is>
          <t>25 years</t>
        </is>
      </c>
    </row>
    <row r="307">
      <c r="A307" s="4" t="inlineStr">
        <is>
          <t>Minnesota</t>
        </is>
      </c>
    </row>
    <row r="308">
      <c r="A308" s="3" t="inlineStr">
        <is>
          <t>Real Estate and Accumulated Depreciation [Line Items]</t>
        </is>
      </c>
    </row>
    <row r="309">
      <c r="A309" s="4" t="inlineStr">
        <is>
          <t>Initial Cost to Company Land</t>
        </is>
      </c>
      <c r="B309" s="6" t="n">
        <v>10502</v>
      </c>
    </row>
    <row r="310">
      <c r="A310" s="4" t="inlineStr">
        <is>
          <t>Initial Cost to Company Buildings and Improvements</t>
        </is>
      </c>
      <c r="B310" s="5" t="n">
        <v>52585</v>
      </c>
    </row>
    <row r="311">
      <c r="A311" s="4" t="inlineStr">
        <is>
          <t>Cost Capitalized Subsequent to Acquisition Improvements</t>
        </is>
      </c>
      <c r="B311" s="5" t="n">
        <v>5972</v>
      </c>
    </row>
    <row r="312">
      <c r="A312" s="4" t="inlineStr">
        <is>
          <t>Gross Amount at Which Carried at Close of Period Land</t>
        </is>
      </c>
      <c r="B312" s="5" t="n">
        <v>10502</v>
      </c>
    </row>
    <row r="313">
      <c r="A313" s="4" t="inlineStr">
        <is>
          <t>Gross Amount at Which Carried at Close of Period Buildings and Improvements</t>
        </is>
      </c>
      <c r="B313" s="5" t="n">
        <v>58557</v>
      </c>
    </row>
    <row r="314">
      <c r="A314" s="4" t="inlineStr">
        <is>
          <t>Gross Amount at Which Carried at Close of Period Land and Buildings and Improvements Total</t>
        </is>
      </c>
      <c r="B314" s="5" t="n">
        <v>69059</v>
      </c>
    </row>
    <row r="315">
      <c r="A315" s="4" t="inlineStr">
        <is>
          <t>Accumulated Depreciation</t>
        </is>
      </c>
      <c r="B315" s="6" t="n">
        <v>-17921</v>
      </c>
    </row>
    <row r="316">
      <c r="A316" s="4" t="inlineStr">
        <is>
          <t>Date Of Construction</t>
        </is>
      </c>
      <c r="B316" s="4" t="inlineStr">
        <is>
          <t>1966 - 1983</t>
        </is>
      </c>
    </row>
    <row r="317">
      <c r="A317" s="4" t="inlineStr">
        <is>
          <t>Date Acquired</t>
        </is>
      </c>
      <c r="B317" s="4" t="inlineStr">
        <is>
          <t>2014</t>
        </is>
      </c>
    </row>
    <row r="318">
      <c r="A318" s="4" t="inlineStr">
        <is>
          <t>Life on Which Depreciation in Latest Income Statements is Computed</t>
        </is>
      </c>
      <c r="B318" s="4" t="inlineStr">
        <is>
          <t>33 years</t>
        </is>
      </c>
    </row>
    <row r="319">
      <c r="A319" s="4" t="inlineStr">
        <is>
          <t>Mississippi</t>
        </is>
      </c>
    </row>
    <row r="320">
      <c r="A320" s="3" t="inlineStr">
        <is>
          <t>Real Estate and Accumulated Depreciation [Line Items]</t>
        </is>
      </c>
    </row>
    <row r="321">
      <c r="A321" s="4" t="inlineStr">
        <is>
          <t>Initial Cost to Company Land</t>
        </is>
      </c>
      <c r="B321" s="6" t="n">
        <v>8803</v>
      </c>
    </row>
    <row r="322">
      <c r="A322" s="4" t="inlineStr">
        <is>
          <t>Initial Cost to Company Buildings and Improvements</t>
        </is>
      </c>
      <c r="B322" s="5" t="n">
        <v>191448</v>
      </c>
    </row>
    <row r="323">
      <c r="A323" s="4" t="inlineStr">
        <is>
          <t>Cost Capitalized Subsequent to Acquisition Improvements</t>
        </is>
      </c>
      <c r="B323" s="5" t="n">
        <v>827</v>
      </c>
    </row>
    <row r="324">
      <c r="A324" s="4" t="inlineStr">
        <is>
          <t>Gross Amount at Which Carried at Close of Period Land</t>
        </is>
      </c>
      <c r="B324" s="5" t="n">
        <v>8803</v>
      </c>
    </row>
    <row r="325">
      <c r="A325" s="4" t="inlineStr">
        <is>
          <t>Gross Amount at Which Carried at Close of Period Buildings and Improvements</t>
        </is>
      </c>
      <c r="B325" s="5" t="n">
        <v>192275</v>
      </c>
    </row>
    <row r="326">
      <c r="A326" s="4" t="inlineStr">
        <is>
          <t>Gross Amount at Which Carried at Close of Period Land and Buildings and Improvements Total</t>
        </is>
      </c>
      <c r="B326" s="5" t="n">
        <v>201078</v>
      </c>
    </row>
    <row r="327">
      <c r="A327" s="4" t="inlineStr">
        <is>
          <t>Accumulated Depreciation</t>
        </is>
      </c>
      <c r="B327" s="6" t="n">
        <v>-34596</v>
      </c>
    </row>
    <row r="328">
      <c r="A328" s="4" t="inlineStr">
        <is>
          <t>Date Of Construction</t>
        </is>
      </c>
      <c r="B328" s="4" t="inlineStr">
        <is>
          <t>1965 - 2008</t>
        </is>
      </c>
    </row>
    <row r="329">
      <c r="A329" s="4" t="inlineStr">
        <is>
          <t>Date Acquired</t>
        </is>
      </c>
      <c r="B329" s="4" t="inlineStr">
        <is>
          <t>2009 - 2019</t>
        </is>
      </c>
    </row>
    <row r="330">
      <c r="A330" s="4" t="inlineStr">
        <is>
          <t>Mississippi | Minimum [Member]</t>
        </is>
      </c>
    </row>
    <row r="331">
      <c r="A331" s="3" t="inlineStr">
        <is>
          <t>Real Estate and Accumulated Depreciation [Line Items]</t>
        </is>
      </c>
    </row>
    <row r="332">
      <c r="A332" s="4" t="inlineStr">
        <is>
          <t>Life on Which Depreciation in Latest Income Statements is Computed</t>
        </is>
      </c>
      <c r="B332" s="4" t="inlineStr">
        <is>
          <t>20 years</t>
        </is>
      </c>
    </row>
    <row r="333">
      <c r="A333" s="4" t="inlineStr">
        <is>
          <t>Mississippi | Maximum [Member]</t>
        </is>
      </c>
    </row>
    <row r="334">
      <c r="A334" s="3" t="inlineStr">
        <is>
          <t>Real Estate and Accumulated Depreciation [Line Items]</t>
        </is>
      </c>
    </row>
    <row r="335">
      <c r="A335" s="4" t="inlineStr">
        <is>
          <t>Life on Which Depreciation in Latest Income Statements is Computed</t>
        </is>
      </c>
      <c r="B335" s="4" t="inlineStr">
        <is>
          <t>30 years</t>
        </is>
      </c>
    </row>
    <row r="336">
      <c r="A336" s="4" t="inlineStr">
        <is>
          <t>Missouri</t>
        </is>
      </c>
    </row>
    <row r="337">
      <c r="A337" s="3" t="inlineStr">
        <is>
          <t>Real Estate and Accumulated Depreciation [Line Items]</t>
        </is>
      </c>
    </row>
    <row r="338">
      <c r="A338" s="4" t="inlineStr">
        <is>
          <t>Initial Cost to Company Land</t>
        </is>
      </c>
      <c r="B338" s="6" t="n">
        <v>4914</v>
      </c>
    </row>
    <row r="339">
      <c r="A339" s="4" t="inlineStr">
        <is>
          <t>Initial Cost to Company Buildings and Improvements</t>
        </is>
      </c>
      <c r="B339" s="5" t="n">
        <v>89535</v>
      </c>
    </row>
    <row r="340">
      <c r="A340" s="4" t="inlineStr">
        <is>
          <t>Cost Capitalized Subsequent to Acquisition Improvements</t>
        </is>
      </c>
      <c r="B340" s="5" t="n">
        <v>11216</v>
      </c>
    </row>
    <row r="341">
      <c r="A341" s="4" t="inlineStr">
        <is>
          <t>Cost Capitalized Subsequent to Acquisition Other</t>
        </is>
      </c>
      <c r="B341" s="5" t="n">
        <v>-21246</v>
      </c>
    </row>
    <row r="342">
      <c r="A342" s="4" t="inlineStr">
        <is>
          <t>Gross Amount at Which Carried at Close of Period Land</t>
        </is>
      </c>
      <c r="B342" s="5" t="n">
        <v>4906</v>
      </c>
    </row>
    <row r="343">
      <c r="A343" s="4" t="inlineStr">
        <is>
          <t>Gross Amount at Which Carried at Close of Period Buildings and Improvements</t>
        </is>
      </c>
      <c r="B343" s="5" t="n">
        <v>79513</v>
      </c>
    </row>
    <row r="344">
      <c r="A344" s="4" t="inlineStr">
        <is>
          <t>Gross Amount at Which Carried at Close of Period Land and Buildings and Improvements Total</t>
        </is>
      </c>
      <c r="B344" s="5" t="n">
        <v>84419</v>
      </c>
    </row>
    <row r="345">
      <c r="A345" s="4" t="inlineStr">
        <is>
          <t>Accumulated Depreciation</t>
        </is>
      </c>
      <c r="B345" s="6" t="n">
        <v>-20440</v>
      </c>
    </row>
    <row r="346">
      <c r="A346" s="4" t="inlineStr">
        <is>
          <t>Date Of Construction</t>
        </is>
      </c>
      <c r="B346" s="4" t="inlineStr">
        <is>
          <t>1955 - 1994</t>
        </is>
      </c>
    </row>
    <row r="347">
      <c r="A347" s="4" t="inlineStr">
        <is>
          <t>Date Acquired</t>
        </is>
      </c>
      <c r="B347" s="4" t="inlineStr">
        <is>
          <t>1999 - 2019</t>
        </is>
      </c>
    </row>
    <row r="348">
      <c r="A348" s="4" t="inlineStr">
        <is>
          <t>Missouri | Minimum [Member]</t>
        </is>
      </c>
    </row>
    <row r="349">
      <c r="A349" s="3" t="inlineStr">
        <is>
          <t>Real Estate and Accumulated Depreciation [Line Items]</t>
        </is>
      </c>
    </row>
    <row r="350">
      <c r="A350" s="4" t="inlineStr">
        <is>
          <t>Life on Which Depreciation in Latest Income Statements is Computed</t>
        </is>
      </c>
      <c r="B350" s="4" t="inlineStr">
        <is>
          <t>25 years</t>
        </is>
      </c>
    </row>
    <row r="351">
      <c r="A351" s="4" t="inlineStr">
        <is>
          <t>Missouri | Maximum [Member]</t>
        </is>
      </c>
    </row>
    <row r="352">
      <c r="A352" s="3" t="inlineStr">
        <is>
          <t>Real Estate and Accumulated Depreciation [Line Items]</t>
        </is>
      </c>
    </row>
    <row r="353">
      <c r="A353" s="4" t="inlineStr">
        <is>
          <t>Life on Which Depreciation in Latest Income Statements is Computed</t>
        </is>
      </c>
      <c r="B353" s="4" t="inlineStr">
        <is>
          <t>33 years</t>
        </is>
      </c>
    </row>
    <row r="354">
      <c r="A354" s="4" t="inlineStr">
        <is>
          <t>Montana</t>
        </is>
      </c>
    </row>
    <row r="355">
      <c r="A355" s="3" t="inlineStr">
        <is>
          <t>Real Estate and Accumulated Depreciation [Line Items]</t>
        </is>
      </c>
    </row>
    <row r="356">
      <c r="A356" s="4" t="inlineStr">
        <is>
          <t>Initial Cost to Company Land</t>
        </is>
      </c>
      <c r="B356" s="6" t="n">
        <v>1319</v>
      </c>
    </row>
    <row r="357">
      <c r="A357" s="4" t="inlineStr">
        <is>
          <t>Initial Cost to Company Buildings and Improvements</t>
        </is>
      </c>
      <c r="B357" s="5" t="n">
        <v>11698</v>
      </c>
    </row>
    <row r="358">
      <c r="A358" s="4" t="inlineStr">
        <is>
          <t>Gross Amount at Which Carried at Close of Period Land</t>
        </is>
      </c>
      <c r="B358" s="5" t="n">
        <v>1319</v>
      </c>
    </row>
    <row r="359">
      <c r="A359" s="4" t="inlineStr">
        <is>
          <t>Gross Amount at Which Carried at Close of Period Buildings and Improvements</t>
        </is>
      </c>
      <c r="B359" s="5" t="n">
        <v>11698</v>
      </c>
    </row>
    <row r="360">
      <c r="A360" s="4" t="inlineStr">
        <is>
          <t>Gross Amount at Which Carried at Close of Period Land and Buildings and Improvements Total</t>
        </is>
      </c>
      <c r="B360" s="5" t="n">
        <v>13017</v>
      </c>
    </row>
    <row r="361">
      <c r="A361" s="4" t="inlineStr">
        <is>
          <t>Accumulated Depreciation</t>
        </is>
      </c>
      <c r="B361" s="6" t="n">
        <v>-3124</v>
      </c>
    </row>
    <row r="362">
      <c r="A362" s="4" t="inlineStr">
        <is>
          <t>Date Of Construction</t>
        </is>
      </c>
      <c r="B362" s="4" t="inlineStr">
        <is>
          <t>1963 - 1971</t>
        </is>
      </c>
    </row>
    <row r="363">
      <c r="A363" s="4" t="inlineStr">
        <is>
          <t>Date Acquired</t>
        </is>
      </c>
      <c r="B363" s="4" t="inlineStr">
        <is>
          <t>2005</t>
        </is>
      </c>
    </row>
    <row r="364">
      <c r="A364" s="4" t="inlineStr">
        <is>
          <t>Life on Which Depreciation in Latest Income Statements is Computed</t>
        </is>
      </c>
      <c r="B364" s="4" t="inlineStr">
        <is>
          <t>33 years</t>
        </is>
      </c>
    </row>
    <row r="365">
      <c r="A365" s="4" t="inlineStr">
        <is>
          <t>Nevada</t>
        </is>
      </c>
    </row>
    <row r="366">
      <c r="A366" s="3" t="inlineStr">
        <is>
          <t>Real Estate and Accumulated Depreciation [Line Items]</t>
        </is>
      </c>
    </row>
    <row r="367">
      <c r="A367" s="4" t="inlineStr">
        <is>
          <t>Initial Cost to Company Land</t>
        </is>
      </c>
      <c r="B367" s="6" t="n">
        <v>8811</v>
      </c>
    </row>
    <row r="368">
      <c r="A368" s="4" t="inlineStr">
        <is>
          <t>Initial Cost to Company Buildings and Improvements</t>
        </is>
      </c>
      <c r="B368" s="5" t="n">
        <v>92797</v>
      </c>
    </row>
    <row r="369">
      <c r="A369" s="4" t="inlineStr">
        <is>
          <t>Cost Capitalized Subsequent to Acquisition Improvements</t>
        </is>
      </c>
      <c r="B369" s="5" t="n">
        <v>8350</v>
      </c>
    </row>
    <row r="370">
      <c r="A370" s="4" t="inlineStr">
        <is>
          <t>Gross Amount at Which Carried at Close of Period Land</t>
        </is>
      </c>
      <c r="B370" s="5" t="n">
        <v>8811</v>
      </c>
    </row>
    <row r="371">
      <c r="A371" s="4" t="inlineStr">
        <is>
          <t>Gross Amount at Which Carried at Close of Period Buildings and Improvements</t>
        </is>
      </c>
      <c r="B371" s="5" t="n">
        <v>101147</v>
      </c>
    </row>
    <row r="372">
      <c r="A372" s="4" t="inlineStr">
        <is>
          <t>Gross Amount at Which Carried at Close of Period Land and Buildings and Improvements Total</t>
        </is>
      </c>
      <c r="B372" s="5" t="n">
        <v>109958</v>
      </c>
    </row>
    <row r="373">
      <c r="A373" s="4" t="inlineStr">
        <is>
          <t>Accumulated Depreciation</t>
        </is>
      </c>
      <c r="B373" s="6" t="n">
        <v>-28830</v>
      </c>
    </row>
    <row r="374">
      <c r="A374" s="4" t="inlineStr">
        <is>
          <t>Date Of Construction</t>
        </is>
      </c>
      <c r="B374" s="4" t="inlineStr">
        <is>
          <t>1972 - 2012</t>
        </is>
      </c>
    </row>
    <row r="375">
      <c r="A375" s="4" t="inlineStr">
        <is>
          <t>Date Acquired</t>
        </is>
      </c>
      <c r="B375" s="4" t="inlineStr">
        <is>
          <t>2009 - 2017</t>
        </is>
      </c>
    </row>
    <row r="376">
      <c r="A376" s="4" t="inlineStr">
        <is>
          <t>Nevada | Minimum [Member]</t>
        </is>
      </c>
    </row>
    <row r="377">
      <c r="A377" s="3" t="inlineStr">
        <is>
          <t>Real Estate and Accumulated Depreciation [Line Items]</t>
        </is>
      </c>
    </row>
    <row r="378">
      <c r="A378" s="4" t="inlineStr">
        <is>
          <t>Life on Which Depreciation in Latest Income Statements is Computed</t>
        </is>
      </c>
      <c r="B378" s="4" t="inlineStr">
        <is>
          <t>25 years</t>
        </is>
      </c>
    </row>
    <row r="379">
      <c r="A379" s="4" t="inlineStr">
        <is>
          <t>Nevada | Maximum [Member]</t>
        </is>
      </c>
    </row>
    <row r="380">
      <c r="A380" s="3" t="inlineStr">
        <is>
          <t>Real Estate and Accumulated Depreciation [Line Items]</t>
        </is>
      </c>
    </row>
    <row r="381">
      <c r="A381" s="4" t="inlineStr">
        <is>
          <t>Life on Which Depreciation in Latest Income Statements is Computed</t>
        </is>
      </c>
      <c r="B381" s="4" t="inlineStr">
        <is>
          <t>33 years</t>
        </is>
      </c>
    </row>
    <row r="382">
      <c r="A382" s="4" t="inlineStr">
        <is>
          <t>New Hampshire</t>
        </is>
      </c>
    </row>
    <row r="383">
      <c r="A383" s="3" t="inlineStr">
        <is>
          <t>Real Estate and Accumulated Depreciation [Line Items]</t>
        </is>
      </c>
    </row>
    <row r="384">
      <c r="A384" s="4" t="inlineStr">
        <is>
          <t>Initial Cost to Company Land</t>
        </is>
      </c>
      <c r="B384" s="6" t="n">
        <v>1782</v>
      </c>
    </row>
    <row r="385">
      <c r="A385" s="4" t="inlineStr">
        <is>
          <t>Initial Cost to Company Buildings and Improvements</t>
        </is>
      </c>
      <c r="B385" s="5" t="n">
        <v>19837</v>
      </c>
    </row>
    <row r="386">
      <c r="A386" s="4" t="inlineStr">
        <is>
          <t>Cost Capitalized Subsequent to Acquisition Improvements</t>
        </is>
      </c>
      <c r="B386" s="5" t="n">
        <v>1463</v>
      </c>
    </row>
    <row r="387">
      <c r="A387" s="4" t="inlineStr">
        <is>
          <t>Gross Amount at Which Carried at Close of Period Land</t>
        </is>
      </c>
      <c r="B387" s="5" t="n">
        <v>1782</v>
      </c>
    </row>
    <row r="388">
      <c r="A388" s="4" t="inlineStr">
        <is>
          <t>Gross Amount at Which Carried at Close of Period Buildings and Improvements</t>
        </is>
      </c>
      <c r="B388" s="5" t="n">
        <v>21300</v>
      </c>
    </row>
    <row r="389">
      <c r="A389" s="4" t="inlineStr">
        <is>
          <t>Gross Amount at Which Carried at Close of Period Land and Buildings and Improvements Total</t>
        </is>
      </c>
      <c r="B389" s="5" t="n">
        <v>23082</v>
      </c>
    </row>
    <row r="390">
      <c r="A390" s="4" t="inlineStr">
        <is>
          <t>Accumulated Depreciation</t>
        </is>
      </c>
      <c r="B390" s="6" t="n">
        <v>-11365</v>
      </c>
    </row>
    <row r="391">
      <c r="A391" s="4" t="inlineStr">
        <is>
          <t>Date Of Construction</t>
        </is>
      </c>
      <c r="B391" s="4" t="inlineStr">
        <is>
          <t>1963 - 1999</t>
        </is>
      </c>
    </row>
    <row r="392">
      <c r="A392" s="4" t="inlineStr">
        <is>
          <t>Date Acquired</t>
        </is>
      </c>
      <c r="B392" s="4" t="inlineStr">
        <is>
          <t>1998 - 2006</t>
        </is>
      </c>
    </row>
    <row r="393">
      <c r="A393" s="4" t="inlineStr">
        <is>
          <t>New Hampshire | Minimum [Member]</t>
        </is>
      </c>
    </row>
    <row r="394">
      <c r="A394" s="3" t="inlineStr">
        <is>
          <t>Real Estate and Accumulated Depreciation [Line Items]</t>
        </is>
      </c>
    </row>
    <row r="395">
      <c r="A395" s="4" t="inlineStr">
        <is>
          <t>Life on Which Depreciation in Latest Income Statements is Computed</t>
        </is>
      </c>
      <c r="B395" s="4" t="inlineStr">
        <is>
          <t>33 years</t>
        </is>
      </c>
    </row>
    <row r="396">
      <c r="A396" s="4" t="inlineStr">
        <is>
          <t>New Hampshire | Maximum [Member]</t>
        </is>
      </c>
    </row>
    <row r="397">
      <c r="A397" s="3" t="inlineStr">
        <is>
          <t>Real Estate and Accumulated Depreciation [Line Items]</t>
        </is>
      </c>
    </row>
    <row r="398">
      <c r="A398" s="4" t="inlineStr">
        <is>
          <t>Life on Which Depreciation in Latest Income Statements is Computed</t>
        </is>
      </c>
      <c r="B398" s="4" t="inlineStr">
        <is>
          <t>39 years</t>
        </is>
      </c>
    </row>
    <row r="399">
      <c r="A399" s="4" t="inlineStr">
        <is>
          <t>New Jersey</t>
        </is>
      </c>
    </row>
    <row r="400">
      <c r="A400" s="3" t="inlineStr">
        <is>
          <t>Real Estate and Accumulated Depreciation [Line Items]</t>
        </is>
      </c>
    </row>
    <row r="401">
      <c r="A401" s="4" t="inlineStr">
        <is>
          <t>Initial Cost to Company Land</t>
        </is>
      </c>
      <c r="B401" s="6" t="n">
        <v>12953</v>
      </c>
    </row>
    <row r="402">
      <c r="A402" s="4" t="inlineStr">
        <is>
          <t>Initial Cost to Company Buildings and Improvements</t>
        </is>
      </c>
      <c r="B402" s="5" t="n">
        <v>58199</v>
      </c>
    </row>
    <row r="403">
      <c r="A403" s="4" t="inlineStr">
        <is>
          <t>Cost Capitalized Subsequent to Acquisition Improvements</t>
        </is>
      </c>
      <c r="B403" s="5" t="n">
        <v>157</v>
      </c>
    </row>
    <row r="404">
      <c r="A404" s="4" t="inlineStr">
        <is>
          <t>Cost Capitalized Subsequent to Acquisition Carrying Cost</t>
        </is>
      </c>
      <c r="B404" s="5" t="n">
        <v>1559</v>
      </c>
    </row>
    <row r="405">
      <c r="A405" s="4" t="inlineStr">
        <is>
          <t>Gross Amount at Which Carried at Close of Period Land</t>
        </is>
      </c>
      <c r="B405" s="5" t="n">
        <v>12953</v>
      </c>
    </row>
    <row r="406">
      <c r="A406" s="4" t="inlineStr">
        <is>
          <t>Gross Amount at Which Carried at Close of Period Buildings and Improvements</t>
        </is>
      </c>
      <c r="B406" s="5" t="n">
        <v>59915</v>
      </c>
    </row>
    <row r="407">
      <c r="A407" s="4" t="inlineStr">
        <is>
          <t>Gross Amount at Which Carried at Close of Period Land and Buildings and Improvements Total</t>
        </is>
      </c>
      <c r="B407" s="5" t="n">
        <v>72868</v>
      </c>
    </row>
    <row r="408">
      <c r="A408" s="4" t="inlineStr">
        <is>
          <t>Accumulated Depreciation</t>
        </is>
      </c>
      <c r="B408" s="6" t="n">
        <v>-1702</v>
      </c>
    </row>
    <row r="409">
      <c r="A409" s="4" t="inlineStr">
        <is>
          <t>Date Of Construction</t>
        </is>
      </c>
      <c r="B409" s="4" t="inlineStr">
        <is>
          <t>1999 - 2021</t>
        </is>
      </c>
    </row>
    <row r="410">
      <c r="A410" s="4" t="inlineStr">
        <is>
          <t>Date Acquired</t>
        </is>
      </c>
      <c r="B410" s="4" t="inlineStr">
        <is>
          <t>2019 - 2021</t>
        </is>
      </c>
    </row>
    <row r="411">
      <c r="A411" s="4" t="inlineStr">
        <is>
          <t>Life on Which Depreciation in Latest Income Statements is Computed</t>
        </is>
      </c>
      <c r="B411" s="4" t="inlineStr">
        <is>
          <t>25 years</t>
        </is>
      </c>
    </row>
    <row r="412">
      <c r="A412" s="4" t="inlineStr">
        <is>
          <t>New Mexico</t>
        </is>
      </c>
    </row>
    <row r="413">
      <c r="A413" s="3" t="inlineStr">
        <is>
          <t>Real Estate and Accumulated Depreciation [Line Items]</t>
        </is>
      </c>
    </row>
    <row r="414">
      <c r="A414" s="4" t="inlineStr">
        <is>
          <t>Initial Cost to Company Land</t>
        </is>
      </c>
      <c r="B414" s="6" t="n">
        <v>6008</v>
      </c>
    </row>
    <row r="415">
      <c r="A415" s="4" t="inlineStr">
        <is>
          <t>Initial Cost to Company Buildings and Improvements</t>
        </is>
      </c>
      <c r="B415" s="5" t="n">
        <v>45285</v>
      </c>
    </row>
    <row r="416">
      <c r="A416" s="4" t="inlineStr">
        <is>
          <t>Cost Capitalized Subsequent to Acquisition Improvements</t>
        </is>
      </c>
      <c r="B416" s="5" t="n">
        <v>1318</v>
      </c>
    </row>
    <row r="417">
      <c r="A417" s="4" t="inlineStr">
        <is>
          <t>Gross Amount at Which Carried at Close of Period Land</t>
        </is>
      </c>
      <c r="B417" s="5" t="n">
        <v>6008</v>
      </c>
    </row>
    <row r="418">
      <c r="A418" s="4" t="inlineStr">
        <is>
          <t>Gross Amount at Which Carried at Close of Period Buildings and Improvements</t>
        </is>
      </c>
      <c r="B418" s="5" t="n">
        <v>46603</v>
      </c>
    </row>
    <row r="419">
      <c r="A419" s="4" t="inlineStr">
        <is>
          <t>Gross Amount at Which Carried at Close of Period Land and Buildings and Improvements Total</t>
        </is>
      </c>
      <c r="B419" s="5" t="n">
        <v>52611</v>
      </c>
    </row>
    <row r="420">
      <c r="A420" s="4" t="inlineStr">
        <is>
          <t>Accumulated Depreciation</t>
        </is>
      </c>
      <c r="B420" s="6" t="n">
        <v>-11692</v>
      </c>
    </row>
    <row r="421">
      <c r="A421" s="4" t="inlineStr">
        <is>
          <t>Date Of Construction</t>
        </is>
      </c>
      <c r="B421" s="4" t="inlineStr">
        <is>
          <t>1960 - 1985</t>
        </is>
      </c>
    </row>
    <row r="422">
      <c r="A422" s="4" t="inlineStr">
        <is>
          <t>Date Acquired</t>
        </is>
      </c>
      <c r="B422" s="4" t="inlineStr">
        <is>
          <t>2005</t>
        </is>
      </c>
    </row>
    <row r="423">
      <c r="A423" s="4" t="inlineStr">
        <is>
          <t>Life on Which Depreciation in Latest Income Statements is Computed</t>
        </is>
      </c>
      <c r="B423" s="4" t="inlineStr">
        <is>
          <t>33 years</t>
        </is>
      </c>
    </row>
    <row r="424">
      <c r="A424" s="4" t="inlineStr">
        <is>
          <t>New York</t>
        </is>
      </c>
    </row>
    <row r="425">
      <c r="A425" s="3" t="inlineStr">
        <is>
          <t>Real Estate and Accumulated Depreciation [Line Items]</t>
        </is>
      </c>
    </row>
    <row r="426">
      <c r="A426" s="4" t="inlineStr">
        <is>
          <t>Initial Cost to Company Land</t>
        </is>
      </c>
      <c r="B426" s="6" t="n">
        <v>118606</v>
      </c>
    </row>
    <row r="427">
      <c r="A427" s="4" t="inlineStr">
        <is>
          <t>Initial Cost to Company Buildings and Improvements</t>
        </is>
      </c>
      <c r="B427" s="5" t="n">
        <v>176921</v>
      </c>
    </row>
    <row r="428">
      <c r="A428" s="4" t="inlineStr">
        <is>
          <t>Cost Capitalized Subsequent to Acquisition Carrying Cost</t>
        </is>
      </c>
      <c r="B428" s="5" t="n">
        <v>40543</v>
      </c>
    </row>
    <row r="429">
      <c r="A429" s="4" t="inlineStr">
        <is>
          <t>Gross Amount at Which Carried at Close of Period Land</t>
        </is>
      </c>
      <c r="B429" s="5" t="n">
        <v>118606</v>
      </c>
    </row>
    <row r="430">
      <c r="A430" s="4" t="inlineStr">
        <is>
          <t>Gross Amount at Which Carried at Close of Period Buildings and Improvements</t>
        </is>
      </c>
      <c r="B430" s="5" t="n">
        <v>217464</v>
      </c>
    </row>
    <row r="431">
      <c r="A431" s="4" t="inlineStr">
        <is>
          <t>Gross Amount at Which Carried at Close of Period Land and Buildings and Improvements Total</t>
        </is>
      </c>
      <c r="B431" s="5" t="n">
        <v>336070</v>
      </c>
    </row>
    <row r="432">
      <c r="A432" s="4" t="inlineStr">
        <is>
          <t>Accumulated Depreciation</t>
        </is>
      </c>
      <c r="B432" s="6" t="n">
        <v>-12823</v>
      </c>
    </row>
    <row r="433">
      <c r="A433" s="4" t="inlineStr">
        <is>
          <t>Date Of Construction</t>
        </is>
      </c>
      <c r="B433" s="4" t="inlineStr">
        <is>
          <t>2020</t>
        </is>
      </c>
    </row>
    <row r="434">
      <c r="A434" s="4" t="inlineStr">
        <is>
          <t>Date Acquired</t>
        </is>
      </c>
      <c r="B434" s="4" t="inlineStr">
        <is>
          <t>2015</t>
        </is>
      </c>
    </row>
    <row r="435">
      <c r="A435" s="4" t="inlineStr">
        <is>
          <t>Life on Which Depreciation in Latest Income Statements is Computed</t>
        </is>
      </c>
      <c r="B435" s="4" t="inlineStr">
        <is>
          <t>25 years</t>
        </is>
      </c>
    </row>
    <row r="436">
      <c r="A436" s="4" t="inlineStr">
        <is>
          <t>North Carolina</t>
        </is>
      </c>
    </row>
    <row r="437">
      <c r="A437" s="3" t="inlineStr">
        <is>
          <t>Real Estate and Accumulated Depreciation [Line Items]</t>
        </is>
      </c>
    </row>
    <row r="438">
      <c r="A438" s="4" t="inlineStr">
        <is>
          <t>Initial Cost to Company Land</t>
        </is>
      </c>
      <c r="B438" s="6" t="n">
        <v>24197</v>
      </c>
    </row>
    <row r="439">
      <c r="A439" s="4" t="inlineStr">
        <is>
          <t>Initial Cost to Company Buildings and Improvements</t>
        </is>
      </c>
      <c r="B439" s="5" t="n">
        <v>295248</v>
      </c>
    </row>
    <row r="440">
      <c r="A440" s="4" t="inlineStr">
        <is>
          <t>Cost Capitalized Subsequent to Acquisition Improvements</t>
        </is>
      </c>
      <c r="B440" s="5" t="n">
        <v>8718</v>
      </c>
    </row>
    <row r="441">
      <c r="A441" s="4" t="inlineStr">
        <is>
          <t>Cost Capitalized Subsequent to Acquisition Carrying Cost</t>
        </is>
      </c>
      <c r="B441" s="5" t="n">
        <v>336</v>
      </c>
    </row>
    <row r="442">
      <c r="A442" s="4" t="inlineStr">
        <is>
          <t>Cost Capitalized Subsequent to Acquisition Other</t>
        </is>
      </c>
      <c r="B442" s="5" t="n">
        <v>-714</v>
      </c>
    </row>
    <row r="443">
      <c r="A443" s="4" t="inlineStr">
        <is>
          <t>Gross Amount at Which Carried at Close of Period Land</t>
        </is>
      </c>
      <c r="B443" s="5" t="n">
        <v>24197</v>
      </c>
    </row>
    <row r="444">
      <c r="A444" s="4" t="inlineStr">
        <is>
          <t>Gross Amount at Which Carried at Close of Period Buildings and Improvements</t>
        </is>
      </c>
      <c r="B444" s="5" t="n">
        <v>303588</v>
      </c>
    </row>
    <row r="445">
      <c r="A445" s="4" t="inlineStr">
        <is>
          <t>Gross Amount at Which Carried at Close of Period Land and Buildings and Improvements Total</t>
        </is>
      </c>
      <c r="B445" s="5" t="n">
        <v>327785</v>
      </c>
    </row>
    <row r="446">
      <c r="A446" s="4" t="inlineStr">
        <is>
          <t>Accumulated Depreciation</t>
        </is>
      </c>
      <c r="B446" s="6" t="n">
        <v>-91602</v>
      </c>
    </row>
    <row r="447">
      <c r="A447" s="4" t="inlineStr">
        <is>
          <t>Date Of Construction</t>
        </is>
      </c>
      <c r="B447" s="4" t="inlineStr">
        <is>
          <t>1964 - 2019</t>
        </is>
      </c>
    </row>
    <row r="448">
      <c r="A448" s="4" t="inlineStr">
        <is>
          <t>Date Acquired</t>
        </is>
      </c>
      <c r="B448" s="4" t="inlineStr">
        <is>
          <t>1994 - 2019</t>
        </is>
      </c>
    </row>
    <row r="449">
      <c r="A449" s="4" t="inlineStr">
        <is>
          <t>North Carolina | Minimum [Member]</t>
        </is>
      </c>
    </row>
    <row r="450">
      <c r="A450" s="3" t="inlineStr">
        <is>
          <t>Real Estate and Accumulated Depreciation [Line Items]</t>
        </is>
      </c>
    </row>
    <row r="451">
      <c r="A451" s="4" t="inlineStr">
        <is>
          <t>Life on Which Depreciation in Latest Income Statements is Computed</t>
        </is>
      </c>
      <c r="B451" s="4" t="inlineStr">
        <is>
          <t>25 years</t>
        </is>
      </c>
    </row>
    <row r="452">
      <c r="A452" s="4" t="inlineStr">
        <is>
          <t>North Carolina | Maximum [Member]</t>
        </is>
      </c>
    </row>
    <row r="453">
      <c r="A453" s="3" t="inlineStr">
        <is>
          <t>Real Estate and Accumulated Depreciation [Line Items]</t>
        </is>
      </c>
    </row>
    <row r="454">
      <c r="A454" s="4" t="inlineStr">
        <is>
          <t>Life on Which Depreciation in Latest Income Statements is Computed</t>
        </is>
      </c>
      <c r="B454" s="4" t="inlineStr">
        <is>
          <t>36 years</t>
        </is>
      </c>
    </row>
    <row r="455">
      <c r="A455" s="4" t="inlineStr">
        <is>
          <t>Ohio</t>
        </is>
      </c>
    </row>
    <row r="456">
      <c r="A456" s="3" t="inlineStr">
        <is>
          <t>Real Estate and Accumulated Depreciation [Line Items]</t>
        </is>
      </c>
    </row>
    <row r="457">
      <c r="A457" s="4" t="inlineStr">
        <is>
          <t>Initial Cost to Company Land</t>
        </is>
      </c>
      <c r="B457" s="6" t="n">
        <v>32637</v>
      </c>
    </row>
    <row r="458">
      <c r="A458" s="4" t="inlineStr">
        <is>
          <t>Initial Cost to Company Buildings and Improvements</t>
        </is>
      </c>
      <c r="B458" s="5" t="n">
        <v>422645</v>
      </c>
    </row>
    <row r="459">
      <c r="A459" s="4" t="inlineStr">
        <is>
          <t>Cost Capitalized Subsequent to Acquisition Improvements</t>
        </is>
      </c>
      <c r="B459" s="5" t="n">
        <v>15445</v>
      </c>
    </row>
    <row r="460">
      <c r="A460" s="4" t="inlineStr">
        <is>
          <t>Cost Capitalized Subsequent to Acquisition Carrying Cost</t>
        </is>
      </c>
      <c r="B460" s="5" t="n">
        <v>345</v>
      </c>
    </row>
    <row r="461">
      <c r="A461" s="4" t="inlineStr">
        <is>
          <t>Cost Capitalized Subsequent to Acquisition Other</t>
        </is>
      </c>
      <c r="B461" s="5" t="n">
        <v>-1108</v>
      </c>
    </row>
    <row r="462">
      <c r="A462" s="4" t="inlineStr">
        <is>
          <t>Gross Amount at Which Carried at Close of Period Land</t>
        </is>
      </c>
      <c r="B462" s="5" t="n">
        <v>32637</v>
      </c>
    </row>
    <row r="463">
      <c r="A463" s="4" t="inlineStr">
        <is>
          <t>Gross Amount at Which Carried at Close of Period Buildings and Improvements</t>
        </is>
      </c>
      <c r="B463" s="5" t="n">
        <v>437327</v>
      </c>
    </row>
    <row r="464">
      <c r="A464" s="4" t="inlineStr">
        <is>
          <t>Gross Amount at Which Carried at Close of Period Land and Buildings and Improvements Total</t>
        </is>
      </c>
      <c r="B464" s="5" t="n">
        <v>469964</v>
      </c>
    </row>
    <row r="465">
      <c r="A465" s="4" t="inlineStr">
        <is>
          <t>Accumulated Depreciation</t>
        </is>
      </c>
      <c r="B465" s="6" t="n">
        <v>-111269</v>
      </c>
    </row>
    <row r="466">
      <c r="A466" s="4" t="inlineStr">
        <is>
          <t>Date Of Construction</t>
        </is>
      </c>
      <c r="B466" s="4" t="inlineStr">
        <is>
          <t>1929 - 2021</t>
        </is>
      </c>
    </row>
    <row r="467">
      <c r="A467" s="4" t="inlineStr">
        <is>
          <t>Date Acquired</t>
        </is>
      </c>
      <c r="B467" s="4" t="inlineStr">
        <is>
          <t>1994 - 2020</t>
        </is>
      </c>
    </row>
    <row r="468">
      <c r="A468" s="4" t="inlineStr">
        <is>
          <t>Ohio | Minimum [Member]</t>
        </is>
      </c>
    </row>
    <row r="469">
      <c r="A469" s="3" t="inlineStr">
        <is>
          <t>Real Estate and Accumulated Depreciation [Line Items]</t>
        </is>
      </c>
    </row>
    <row r="470">
      <c r="A470" s="4" t="inlineStr">
        <is>
          <t>Life on Which Depreciation in Latest Income Statements is Computed</t>
        </is>
      </c>
      <c r="B470" s="4" t="inlineStr">
        <is>
          <t>20 years</t>
        </is>
      </c>
    </row>
    <row r="471">
      <c r="A471" s="4" t="inlineStr">
        <is>
          <t>Ohio | Maximum [Member]</t>
        </is>
      </c>
    </row>
    <row r="472">
      <c r="A472" s="3" t="inlineStr">
        <is>
          <t>Real Estate and Accumulated Depreciation [Line Items]</t>
        </is>
      </c>
    </row>
    <row r="473">
      <c r="A473" s="4" t="inlineStr">
        <is>
          <t>Life on Which Depreciation in Latest Income Statements is Computed</t>
        </is>
      </c>
      <c r="B473" s="4" t="inlineStr">
        <is>
          <t>39 years</t>
        </is>
      </c>
    </row>
    <row r="474">
      <c r="A474" s="4" t="inlineStr">
        <is>
          <t>Oklahoma</t>
        </is>
      </c>
    </row>
    <row r="475">
      <c r="A475" s="3" t="inlineStr">
        <is>
          <t>Real Estate and Accumulated Depreciation [Line Items]</t>
        </is>
      </c>
    </row>
    <row r="476">
      <c r="A476" s="4" t="inlineStr">
        <is>
          <t>Initial Cost to Company Land</t>
        </is>
      </c>
      <c r="B476" s="6" t="n">
        <v>2296</v>
      </c>
    </row>
    <row r="477">
      <c r="A477" s="4" t="inlineStr">
        <is>
          <t>Initial Cost to Company Buildings and Improvements</t>
        </is>
      </c>
      <c r="B477" s="5" t="n">
        <v>19934</v>
      </c>
    </row>
    <row r="478">
      <c r="A478" s="4" t="inlineStr">
        <is>
          <t>Gross Amount at Which Carried at Close of Period Land</t>
        </is>
      </c>
      <c r="B478" s="5" t="n">
        <v>2296</v>
      </c>
    </row>
    <row r="479">
      <c r="A479" s="4" t="inlineStr">
        <is>
          <t>Gross Amount at Which Carried at Close of Period Buildings and Improvements</t>
        </is>
      </c>
      <c r="B479" s="5" t="n">
        <v>19934</v>
      </c>
    </row>
    <row r="480">
      <c r="A480" s="4" t="inlineStr">
        <is>
          <t>Gross Amount at Which Carried at Close of Period Land and Buildings and Improvements Total</t>
        </is>
      </c>
      <c r="B480" s="5" t="n">
        <v>22230</v>
      </c>
    </row>
    <row r="481">
      <c r="A481" s="4" t="inlineStr">
        <is>
          <t>Accumulated Depreciation</t>
        </is>
      </c>
      <c r="B481" s="6" t="n">
        <v>-9931</v>
      </c>
    </row>
    <row r="482">
      <c r="A482" s="4" t="inlineStr">
        <is>
          <t>Date Of Construction</t>
        </is>
      </c>
      <c r="B482" s="4" t="inlineStr">
        <is>
          <t>1965 - 1993</t>
        </is>
      </c>
    </row>
    <row r="483">
      <c r="A483" s="4" t="inlineStr">
        <is>
          <t>Date Acquired</t>
        </is>
      </c>
      <c r="B483" s="4" t="inlineStr">
        <is>
          <t>2010 - 2013</t>
        </is>
      </c>
    </row>
    <row r="484">
      <c r="A484" s="4" t="inlineStr">
        <is>
          <t>Oklahoma | Minimum [Member]</t>
        </is>
      </c>
    </row>
    <row r="485">
      <c r="A485" s="3" t="inlineStr">
        <is>
          <t>Real Estate and Accumulated Depreciation [Line Items]</t>
        </is>
      </c>
    </row>
    <row r="486">
      <c r="A486" s="4" t="inlineStr">
        <is>
          <t>Life on Which Depreciation in Latest Income Statements is Computed</t>
        </is>
      </c>
      <c r="B486" s="4" t="inlineStr">
        <is>
          <t>20 years</t>
        </is>
      </c>
    </row>
    <row r="487">
      <c r="A487" s="4" t="inlineStr">
        <is>
          <t>Oklahoma | Maximum [Member]</t>
        </is>
      </c>
    </row>
    <row r="488">
      <c r="A488" s="3" t="inlineStr">
        <is>
          <t>Real Estate and Accumulated Depreciation [Line Items]</t>
        </is>
      </c>
    </row>
    <row r="489">
      <c r="A489" s="4" t="inlineStr">
        <is>
          <t>Life on Which Depreciation in Latest Income Statements is Computed</t>
        </is>
      </c>
      <c r="B489" s="4" t="inlineStr">
        <is>
          <t>33 years</t>
        </is>
      </c>
    </row>
    <row r="490">
      <c r="A490" s="4" t="inlineStr">
        <is>
          <t>Oregon</t>
        </is>
      </c>
    </row>
    <row r="491">
      <c r="A491" s="3" t="inlineStr">
        <is>
          <t>Real Estate and Accumulated Depreciation [Line Items]</t>
        </is>
      </c>
    </row>
    <row r="492">
      <c r="A492" s="4" t="inlineStr">
        <is>
          <t>Initial Cost to Company Land</t>
        </is>
      </c>
      <c r="B492" s="6" t="n">
        <v>7331</v>
      </c>
    </row>
    <row r="493">
      <c r="A493" s="4" t="inlineStr">
        <is>
          <t>Initial Cost to Company Buildings and Improvements</t>
        </is>
      </c>
      <c r="B493" s="5" t="n">
        <v>125133</v>
      </c>
    </row>
    <row r="494">
      <c r="A494" s="4" t="inlineStr">
        <is>
          <t>Cost Capitalized Subsequent to Acquisition Improvements</t>
        </is>
      </c>
      <c r="B494" s="5" t="n">
        <v>5354</v>
      </c>
    </row>
    <row r="495">
      <c r="A495" s="4" t="inlineStr">
        <is>
          <t>Gross Amount at Which Carried at Close of Period Land</t>
        </is>
      </c>
      <c r="B495" s="5" t="n">
        <v>7331</v>
      </c>
    </row>
    <row r="496">
      <c r="A496" s="4" t="inlineStr">
        <is>
          <t>Gross Amount at Which Carried at Close of Period Buildings and Improvements</t>
        </is>
      </c>
      <c r="B496" s="5" t="n">
        <v>130487</v>
      </c>
    </row>
    <row r="497">
      <c r="A497" s="4" t="inlineStr">
        <is>
          <t>Gross Amount at Which Carried at Close of Period Land and Buildings and Improvements Total</t>
        </is>
      </c>
      <c r="B497" s="5" t="n">
        <v>137818</v>
      </c>
    </row>
    <row r="498">
      <c r="A498" s="4" t="inlineStr">
        <is>
          <t>Accumulated Depreciation</t>
        </is>
      </c>
      <c r="B498" s="6" t="n">
        <v>-17595</v>
      </c>
    </row>
    <row r="499">
      <c r="A499" s="4" t="inlineStr">
        <is>
          <t>Date Of Construction</t>
        </is>
      </c>
      <c r="B499" s="4" t="inlineStr">
        <is>
          <t>1959 - 2007</t>
        </is>
      </c>
    </row>
    <row r="500">
      <c r="A500" s="4" t="inlineStr">
        <is>
          <t>Date Acquired</t>
        </is>
      </c>
      <c r="B500" s="4" t="inlineStr">
        <is>
          <t>2005 - 2021</t>
        </is>
      </c>
    </row>
    <row r="501">
      <c r="A501" s="4" t="inlineStr">
        <is>
          <t>Oregon | Minimum [Member]</t>
        </is>
      </c>
    </row>
    <row r="502">
      <c r="A502" s="3" t="inlineStr">
        <is>
          <t>Real Estate and Accumulated Depreciation [Line Items]</t>
        </is>
      </c>
    </row>
    <row r="503">
      <c r="A503" s="4" t="inlineStr">
        <is>
          <t>Life on Which Depreciation in Latest Income Statements is Computed</t>
        </is>
      </c>
      <c r="B503" s="4" t="inlineStr">
        <is>
          <t>25 years</t>
        </is>
      </c>
    </row>
    <row r="504">
      <c r="A504" s="4" t="inlineStr">
        <is>
          <t>Oregon | Maximum [Member]</t>
        </is>
      </c>
    </row>
    <row r="505">
      <c r="A505" s="3" t="inlineStr">
        <is>
          <t>Real Estate and Accumulated Depreciation [Line Items]</t>
        </is>
      </c>
    </row>
    <row r="506">
      <c r="A506" s="4" t="inlineStr">
        <is>
          <t>Life on Which Depreciation in Latest Income Statements is Computed</t>
        </is>
      </c>
      <c r="B506" s="4" t="inlineStr">
        <is>
          <t>33 years</t>
        </is>
      </c>
    </row>
    <row r="507">
      <c r="A507" s="4" t="inlineStr">
        <is>
          <t>Pennsylvania</t>
        </is>
      </c>
    </row>
    <row r="508">
      <c r="A508" s="3" t="inlineStr">
        <is>
          <t>Real Estate and Accumulated Depreciation [Line Items]</t>
        </is>
      </c>
    </row>
    <row r="509">
      <c r="A509" s="4" t="inlineStr">
        <is>
          <t>Initial Cost to Company Land</t>
        </is>
      </c>
      <c r="B509" s="6" t="n">
        <v>32331</v>
      </c>
    </row>
    <row r="510">
      <c r="A510" s="4" t="inlineStr">
        <is>
          <t>Initial Cost to Company Buildings and Improvements</t>
        </is>
      </c>
      <c r="B510" s="5" t="n">
        <v>435591</v>
      </c>
    </row>
    <row r="511">
      <c r="A511" s="4" t="inlineStr">
        <is>
          <t>Cost Capitalized Subsequent to Acquisition Improvements</t>
        </is>
      </c>
      <c r="B511" s="5" t="n">
        <v>17017</v>
      </c>
    </row>
    <row r="512">
      <c r="A512" s="4" t="inlineStr">
        <is>
          <t>Cost Capitalized Subsequent to Acquisition Other</t>
        </is>
      </c>
      <c r="B512" s="5" t="n">
        <v>-20859</v>
      </c>
    </row>
    <row r="513">
      <c r="A513" s="4" t="inlineStr">
        <is>
          <t>Gross Amount at Which Carried at Close of Period Land</t>
        </is>
      </c>
      <c r="B513" s="5" t="n">
        <v>32326</v>
      </c>
    </row>
    <row r="514">
      <c r="A514" s="4" t="inlineStr">
        <is>
          <t>Gross Amount at Which Carried at Close of Period Buildings and Improvements</t>
        </is>
      </c>
      <c r="B514" s="5" t="n">
        <v>431754</v>
      </c>
    </row>
    <row r="515">
      <c r="A515" s="4" t="inlineStr">
        <is>
          <t>Gross Amount at Which Carried at Close of Period Land and Buildings and Improvements Total</t>
        </is>
      </c>
      <c r="B515" s="5" t="n">
        <v>464080</v>
      </c>
    </row>
    <row r="516">
      <c r="A516" s="4" t="inlineStr">
        <is>
          <t>Accumulated Depreciation</t>
        </is>
      </c>
      <c r="B516" s="6" t="n">
        <v>-123602</v>
      </c>
    </row>
    <row r="517">
      <c r="A517" s="4" t="inlineStr">
        <is>
          <t>Date Of Construction</t>
        </is>
      </c>
      <c r="B517" s="4" t="inlineStr">
        <is>
          <t>1873 - 2012</t>
        </is>
      </c>
    </row>
    <row r="518">
      <c r="A518" s="4" t="inlineStr">
        <is>
          <t>Date Acquired</t>
        </is>
      </c>
      <c r="B518" s="4" t="inlineStr">
        <is>
          <t>2004 - 2021</t>
        </is>
      </c>
    </row>
    <row r="519">
      <c r="A519" s="4" t="inlineStr">
        <is>
          <t>Pennsylvania | Minimum [Member]</t>
        </is>
      </c>
    </row>
    <row r="520">
      <c r="A520" s="3" t="inlineStr">
        <is>
          <t>Real Estate and Accumulated Depreciation [Line Items]</t>
        </is>
      </c>
    </row>
    <row r="521">
      <c r="A521" s="4" t="inlineStr">
        <is>
          <t>Life on Which Depreciation in Latest Income Statements is Computed</t>
        </is>
      </c>
      <c r="B521" s="4" t="inlineStr">
        <is>
          <t>20 years</t>
        </is>
      </c>
    </row>
    <row r="522">
      <c r="A522" s="4" t="inlineStr">
        <is>
          <t>Pennsylvania | Maximum [Member]</t>
        </is>
      </c>
    </row>
    <row r="523">
      <c r="A523" s="3" t="inlineStr">
        <is>
          <t>Real Estate and Accumulated Depreciation [Line Items]</t>
        </is>
      </c>
    </row>
    <row r="524">
      <c r="A524" s="4" t="inlineStr">
        <is>
          <t>Life on Which Depreciation in Latest Income Statements is Computed</t>
        </is>
      </c>
      <c r="B524" s="4" t="inlineStr">
        <is>
          <t>39 years</t>
        </is>
      </c>
    </row>
    <row r="525">
      <c r="A525" s="4" t="inlineStr">
        <is>
          <t>Rhode Island</t>
        </is>
      </c>
    </row>
    <row r="526">
      <c r="A526" s="3" t="inlineStr">
        <is>
          <t>Real Estate and Accumulated Depreciation [Line Items]</t>
        </is>
      </c>
    </row>
    <row r="527">
      <c r="A527" s="4" t="inlineStr">
        <is>
          <t>Initial Cost to Company Land</t>
        </is>
      </c>
      <c r="B527" s="6" t="n">
        <v>3299</v>
      </c>
    </row>
    <row r="528">
      <c r="A528" s="4" t="inlineStr">
        <is>
          <t>Initial Cost to Company Buildings and Improvements</t>
        </is>
      </c>
      <c r="B528" s="5" t="n">
        <v>23487</v>
      </c>
    </row>
    <row r="529">
      <c r="A529" s="4" t="inlineStr">
        <is>
          <t>Cost Capitalized Subsequent to Acquisition Improvements</t>
        </is>
      </c>
      <c r="B529" s="5" t="n">
        <v>3805</v>
      </c>
    </row>
    <row r="530">
      <c r="A530" s="4" t="inlineStr">
        <is>
          <t>Gross Amount at Which Carried at Close of Period Land</t>
        </is>
      </c>
      <c r="B530" s="5" t="n">
        <v>3299</v>
      </c>
    </row>
    <row r="531">
      <c r="A531" s="4" t="inlineStr">
        <is>
          <t>Gross Amount at Which Carried at Close of Period Buildings and Improvements</t>
        </is>
      </c>
      <c r="B531" s="5" t="n">
        <v>27292</v>
      </c>
    </row>
    <row r="532">
      <c r="A532" s="4" t="inlineStr">
        <is>
          <t>Gross Amount at Which Carried at Close of Period Land and Buildings and Improvements Total</t>
        </is>
      </c>
      <c r="B532" s="5" t="n">
        <v>30591</v>
      </c>
    </row>
    <row r="533">
      <c r="A533" s="4" t="inlineStr">
        <is>
          <t>Accumulated Depreciation</t>
        </is>
      </c>
      <c r="B533" s="6" t="n">
        <v>-15085</v>
      </c>
    </row>
    <row r="534">
      <c r="A534" s="4" t="inlineStr">
        <is>
          <t>Date Of Construction</t>
        </is>
      </c>
      <c r="B534" s="4" t="inlineStr">
        <is>
          <t>1965 - 1981</t>
        </is>
      </c>
    </row>
    <row r="535">
      <c r="A535" s="4" t="inlineStr">
        <is>
          <t>Date Acquired</t>
        </is>
      </c>
      <c r="B535" s="4" t="inlineStr">
        <is>
          <t>2006</t>
        </is>
      </c>
    </row>
    <row r="536">
      <c r="A536" s="4" t="inlineStr">
        <is>
          <t>Life on Which Depreciation in Latest Income Statements is Computed</t>
        </is>
      </c>
      <c r="B536" s="4" t="inlineStr">
        <is>
          <t>39 years</t>
        </is>
      </c>
    </row>
    <row r="537">
      <c r="A537" s="4" t="inlineStr">
        <is>
          <t>South Carolina</t>
        </is>
      </c>
    </row>
    <row r="538">
      <c r="A538" s="3" t="inlineStr">
        <is>
          <t>Real Estate and Accumulated Depreciation [Line Items]</t>
        </is>
      </c>
    </row>
    <row r="539">
      <c r="A539" s="4" t="inlineStr">
        <is>
          <t>Initial Cost to Company Land</t>
        </is>
      </c>
      <c r="B539" s="6" t="n">
        <v>8480</v>
      </c>
    </row>
    <row r="540">
      <c r="A540" s="4" t="inlineStr">
        <is>
          <t>Initial Cost to Company Buildings and Improvements</t>
        </is>
      </c>
      <c r="B540" s="5" t="n">
        <v>76912</v>
      </c>
    </row>
    <row r="541">
      <c r="A541" s="4" t="inlineStr">
        <is>
          <t>Cost Capitalized Subsequent to Acquisition Improvements</t>
        </is>
      </c>
      <c r="B541" s="5" t="n">
        <v>2860</v>
      </c>
    </row>
    <row r="542">
      <c r="A542" s="4" t="inlineStr">
        <is>
          <t>Gross Amount at Which Carried at Close of Period Land</t>
        </is>
      </c>
      <c r="B542" s="5" t="n">
        <v>8480</v>
      </c>
    </row>
    <row r="543">
      <c r="A543" s="4" t="inlineStr">
        <is>
          <t>Gross Amount at Which Carried at Close of Period Buildings and Improvements</t>
        </is>
      </c>
      <c r="B543" s="5" t="n">
        <v>79772</v>
      </c>
    </row>
    <row r="544">
      <c r="A544" s="4" t="inlineStr">
        <is>
          <t>Gross Amount at Which Carried at Close of Period Land and Buildings and Improvements Total</t>
        </is>
      </c>
      <c r="B544" s="5" t="n">
        <v>88252</v>
      </c>
    </row>
    <row r="545">
      <c r="A545" s="4" t="inlineStr">
        <is>
          <t>Accumulated Depreciation</t>
        </is>
      </c>
      <c r="B545" s="6" t="n">
        <v>-23166</v>
      </c>
    </row>
    <row r="546">
      <c r="A546" s="4" t="inlineStr">
        <is>
          <t>Date Of Construction</t>
        </is>
      </c>
      <c r="B546" s="4" t="inlineStr">
        <is>
          <t>1959 - 2007</t>
        </is>
      </c>
    </row>
    <row r="547">
      <c r="A547" s="4" t="inlineStr">
        <is>
          <t>Date Acquired</t>
        </is>
      </c>
      <c r="B547" s="4" t="inlineStr">
        <is>
          <t>2014 - 2016</t>
        </is>
      </c>
    </row>
    <row r="548">
      <c r="A548" s="4" t="inlineStr">
        <is>
          <t>South Carolina | Minimum [Member]</t>
        </is>
      </c>
    </row>
    <row r="549">
      <c r="A549" s="3" t="inlineStr">
        <is>
          <t>Real Estate and Accumulated Depreciation [Line Items]</t>
        </is>
      </c>
    </row>
    <row r="550">
      <c r="A550" s="4" t="inlineStr">
        <is>
          <t>Life on Which Depreciation in Latest Income Statements is Computed</t>
        </is>
      </c>
      <c r="B550" s="4" t="inlineStr">
        <is>
          <t>20 years</t>
        </is>
      </c>
    </row>
    <row r="551">
      <c r="A551" s="4" t="inlineStr">
        <is>
          <t>South Carolina | Maximum [Member]</t>
        </is>
      </c>
    </row>
    <row r="552">
      <c r="A552" s="3" t="inlineStr">
        <is>
          <t>Real Estate and Accumulated Depreciation [Line Items]</t>
        </is>
      </c>
    </row>
    <row r="553">
      <c r="A553" s="4" t="inlineStr">
        <is>
          <t>Life on Which Depreciation in Latest Income Statements is Computed</t>
        </is>
      </c>
      <c r="B553" s="4" t="inlineStr">
        <is>
          <t>33 years</t>
        </is>
      </c>
    </row>
    <row r="554">
      <c r="A554" s="4" t="inlineStr">
        <is>
          <t>Tennessee</t>
        </is>
      </c>
    </row>
    <row r="555">
      <c r="A555" s="3" t="inlineStr">
        <is>
          <t>Real Estate and Accumulated Depreciation [Line Items]</t>
        </is>
      </c>
    </row>
    <row r="556">
      <c r="A556" s="4" t="inlineStr">
        <is>
          <t>Initial Cost to Company Land</t>
        </is>
      </c>
      <c r="B556" s="6" t="n">
        <v>12976</v>
      </c>
    </row>
    <row r="557">
      <c r="A557" s="4" t="inlineStr">
        <is>
          <t>Initial Cost to Company Buildings and Improvements</t>
        </is>
      </c>
      <c r="B557" s="5" t="n">
        <v>268846</v>
      </c>
    </row>
    <row r="558">
      <c r="A558" s="4" t="inlineStr">
        <is>
          <t>Cost Capitalized Subsequent to Acquisition Improvements</t>
        </is>
      </c>
      <c r="B558" s="5" t="n">
        <v>6634</v>
      </c>
    </row>
    <row r="559">
      <c r="A559" s="4" t="inlineStr">
        <is>
          <t>Gross Amount at Which Carried at Close of Period Land</t>
        </is>
      </c>
      <c r="B559" s="5" t="n">
        <v>12976</v>
      </c>
    </row>
    <row r="560">
      <c r="A560" s="4" t="inlineStr">
        <is>
          <t>Gross Amount at Which Carried at Close of Period Buildings and Improvements</t>
        </is>
      </c>
      <c r="B560" s="5" t="n">
        <v>275480</v>
      </c>
    </row>
    <row r="561">
      <c r="A561" s="4" t="inlineStr">
        <is>
          <t>Gross Amount at Which Carried at Close of Period Land and Buildings and Improvements Total</t>
        </is>
      </c>
      <c r="B561" s="5" t="n">
        <v>288456</v>
      </c>
    </row>
    <row r="562">
      <c r="A562" s="4" t="inlineStr">
        <is>
          <t>Accumulated Depreciation</t>
        </is>
      </c>
      <c r="B562" s="6" t="n">
        <v>-97816</v>
      </c>
    </row>
    <row r="563">
      <c r="A563" s="4" t="inlineStr">
        <is>
          <t>Date Of Construction</t>
        </is>
      </c>
      <c r="B563" s="4" t="inlineStr">
        <is>
          <t>1968 - 2018</t>
        </is>
      </c>
    </row>
    <row r="564">
      <c r="A564" s="4" t="inlineStr">
        <is>
          <t>Date Acquired</t>
        </is>
      </c>
      <c r="B564" s="4" t="inlineStr">
        <is>
          <t>1992 - 2021</t>
        </is>
      </c>
    </row>
    <row r="565">
      <c r="A565" s="4" t="inlineStr">
        <is>
          <t>Tennessee | Minimum [Member]</t>
        </is>
      </c>
    </row>
    <row r="566">
      <c r="A566" s="3" t="inlineStr">
        <is>
          <t>Real Estate and Accumulated Depreciation [Line Items]</t>
        </is>
      </c>
    </row>
    <row r="567">
      <c r="A567" s="4" t="inlineStr">
        <is>
          <t>Life on Which Depreciation in Latest Income Statements is Computed</t>
        </is>
      </c>
      <c r="B567" s="4" t="inlineStr">
        <is>
          <t>20 years</t>
        </is>
      </c>
    </row>
    <row r="568">
      <c r="A568" s="4" t="inlineStr">
        <is>
          <t>Tennessee | Maximum [Member]</t>
        </is>
      </c>
    </row>
    <row r="569">
      <c r="A569" s="3" t="inlineStr">
        <is>
          <t>Real Estate and Accumulated Depreciation [Line Items]</t>
        </is>
      </c>
    </row>
    <row r="570">
      <c r="A570" s="4" t="inlineStr">
        <is>
          <t>Life on Which Depreciation in Latest Income Statements is Computed</t>
        </is>
      </c>
      <c r="B570" s="4" t="inlineStr">
        <is>
          <t>31 years</t>
        </is>
      </c>
    </row>
    <row r="571">
      <c r="A571" s="4" t="inlineStr">
        <is>
          <t>Texas</t>
        </is>
      </c>
    </row>
    <row r="572">
      <c r="A572" s="3" t="inlineStr">
        <is>
          <t>Real Estate and Accumulated Depreciation [Line Items]</t>
        </is>
      </c>
    </row>
    <row r="573">
      <c r="A573" s="4" t="inlineStr">
        <is>
          <t>Initial Cost to Company Land</t>
        </is>
      </c>
      <c r="B573" s="6" t="n">
        <v>82261</v>
      </c>
    </row>
    <row r="574">
      <c r="A574" s="4" t="inlineStr">
        <is>
          <t>Initial Cost to Company Buildings and Improvements</t>
        </is>
      </c>
      <c r="B574" s="5" t="n">
        <v>856947</v>
      </c>
    </row>
    <row r="575">
      <c r="A575" s="4" t="inlineStr">
        <is>
          <t>Cost Capitalized Subsequent to Acquisition Improvements</t>
        </is>
      </c>
      <c r="B575" s="5" t="n">
        <v>30905</v>
      </c>
    </row>
    <row r="576">
      <c r="A576" s="4" t="inlineStr">
        <is>
          <t>Cost Capitalized Subsequent to Acquisition Carrying Cost</t>
        </is>
      </c>
      <c r="B576" s="5" t="n">
        <v>197</v>
      </c>
    </row>
    <row r="577">
      <c r="A577" s="4" t="inlineStr">
        <is>
          <t>Cost Capitalized Subsequent to Acquisition Other</t>
        </is>
      </c>
      <c r="B577" s="5" t="n">
        <v>-40400</v>
      </c>
    </row>
    <row r="578">
      <c r="A578" s="4" t="inlineStr">
        <is>
          <t>Gross Amount at Which Carried at Close of Period Land</t>
        </is>
      </c>
      <c r="B578" s="5" t="n">
        <v>81258</v>
      </c>
    </row>
    <row r="579">
      <c r="A579" s="4" t="inlineStr">
        <is>
          <t>Gross Amount at Which Carried at Close of Period Buildings and Improvements</t>
        </is>
      </c>
      <c r="B579" s="5" t="n">
        <v>848652</v>
      </c>
    </row>
    <row r="580">
      <c r="A580" s="4" t="inlineStr">
        <is>
          <t>Gross Amount at Which Carried at Close of Period Land and Buildings and Improvements Total</t>
        </is>
      </c>
      <c r="B580" s="5" t="n">
        <v>929910</v>
      </c>
    </row>
    <row r="581">
      <c r="A581" s="4" t="inlineStr">
        <is>
          <t>Accumulated Depreciation</t>
        </is>
      </c>
      <c r="B581" s="6" t="n">
        <v>-205894</v>
      </c>
    </row>
    <row r="582">
      <c r="A582" s="4" t="inlineStr">
        <is>
          <t>Date Of Construction</t>
        </is>
      </c>
      <c r="B582" s="4" t="inlineStr">
        <is>
          <t>1949 - 2019</t>
        </is>
      </c>
    </row>
    <row r="583">
      <c r="A583" s="4" t="inlineStr">
        <is>
          <t>Date Acquired</t>
        </is>
      </c>
      <c r="B583" s="4" t="inlineStr">
        <is>
          <t>1997 - 2021</t>
        </is>
      </c>
    </row>
    <row r="584">
      <c r="A584" s="4" t="inlineStr">
        <is>
          <t>Texas | Minimum [Member]</t>
        </is>
      </c>
    </row>
    <row r="585">
      <c r="A585" s="3" t="inlineStr">
        <is>
          <t>Real Estate and Accumulated Depreciation [Line Items]</t>
        </is>
      </c>
    </row>
    <row r="586">
      <c r="A586" s="4" t="inlineStr">
        <is>
          <t>Life on Which Depreciation in Latest Income Statements is Computed</t>
        </is>
      </c>
      <c r="B586" s="4" t="inlineStr">
        <is>
          <t>20 years</t>
        </is>
      </c>
    </row>
    <row r="587">
      <c r="A587" s="4" t="inlineStr">
        <is>
          <t>Texas | Maximum [Member]</t>
        </is>
      </c>
    </row>
    <row r="588">
      <c r="A588" s="3" t="inlineStr">
        <is>
          <t>Real Estate and Accumulated Depreciation [Line Items]</t>
        </is>
      </c>
    </row>
    <row r="589">
      <c r="A589" s="4" t="inlineStr">
        <is>
          <t>Life on Which Depreciation in Latest Income Statements is Computed</t>
        </is>
      </c>
      <c r="B589" s="4" t="inlineStr">
        <is>
          <t>40 years</t>
        </is>
      </c>
    </row>
    <row r="590">
      <c r="A590" s="4" t="inlineStr">
        <is>
          <t>United Kingdom</t>
        </is>
      </c>
    </row>
    <row r="591">
      <c r="A591" s="3" t="inlineStr">
        <is>
          <t>Real Estate and Accumulated Depreciation [Line Items]</t>
        </is>
      </c>
    </row>
    <row r="592">
      <c r="A592" s="4" t="inlineStr">
        <is>
          <t>Initial Cost to Company Land</t>
        </is>
      </c>
      <c r="B592" s="6" t="n">
        <v>90275</v>
      </c>
    </row>
    <row r="593">
      <c r="A593" s="4" t="inlineStr">
        <is>
          <t>Initial Cost to Company Buildings and Improvements</t>
        </is>
      </c>
      <c r="B593" s="5" t="n">
        <v>369310</v>
      </c>
    </row>
    <row r="594">
      <c r="A594" s="4" t="inlineStr">
        <is>
          <t>Cost Capitalized Subsequent to Acquisition Improvements</t>
        </is>
      </c>
      <c r="B594" s="5" t="n">
        <v>8729</v>
      </c>
    </row>
    <row r="595">
      <c r="A595" s="4" t="inlineStr">
        <is>
          <t>Cost Capitalized Subsequent to Acquisition Other</t>
        </is>
      </c>
      <c r="B595" s="5" t="n">
        <v>-20739</v>
      </c>
    </row>
    <row r="596">
      <c r="A596" s="4" t="inlineStr">
        <is>
          <t>Gross Amount at Which Carried at Close of Period Land</t>
        </is>
      </c>
      <c r="B596" s="5" t="n">
        <v>88304</v>
      </c>
    </row>
    <row r="597">
      <c r="A597" s="4" t="inlineStr">
        <is>
          <t>Gross Amount at Which Carried at Close of Period Buildings and Improvements</t>
        </is>
      </c>
      <c r="B597" s="5" t="n">
        <v>359271</v>
      </c>
    </row>
    <row r="598">
      <c r="A598" s="4" t="inlineStr">
        <is>
          <t>Gross Amount at Which Carried at Close of Period Land and Buildings and Improvements Total</t>
        </is>
      </c>
      <c r="B598" s="5" t="n">
        <v>447575</v>
      </c>
    </row>
    <row r="599">
      <c r="A599" s="4" t="inlineStr">
        <is>
          <t>Accumulated Depreciation</t>
        </is>
      </c>
      <c r="B599" s="6" t="n">
        <v>-74447</v>
      </c>
    </row>
    <row r="600">
      <c r="A600" s="4" t="inlineStr">
        <is>
          <t>Date Of Construction</t>
        </is>
      </c>
      <c r="B600" s="4" t="inlineStr">
        <is>
          <t>1700 - 2012</t>
        </is>
      </c>
    </row>
    <row r="601">
      <c r="A601" s="4" t="inlineStr">
        <is>
          <t>Date Acquired</t>
        </is>
      </c>
      <c r="B601" s="4" t="inlineStr">
        <is>
          <t>2015 - 2021</t>
        </is>
      </c>
    </row>
    <row r="602">
      <c r="A602" s="4" t="inlineStr">
        <is>
          <t>United Kingdom | Minimum [Member]</t>
        </is>
      </c>
    </row>
    <row r="603">
      <c r="A603" s="3" t="inlineStr">
        <is>
          <t>Real Estate and Accumulated Depreciation [Line Items]</t>
        </is>
      </c>
    </row>
    <row r="604">
      <c r="A604" s="4" t="inlineStr">
        <is>
          <t>Life on Which Depreciation in Latest Income Statements is Computed</t>
        </is>
      </c>
      <c r="B604" s="4" t="inlineStr">
        <is>
          <t>25 years</t>
        </is>
      </c>
    </row>
    <row r="605">
      <c r="A605" s="4" t="inlineStr">
        <is>
          <t>United Kingdom | Maximum [Member]</t>
        </is>
      </c>
    </row>
    <row r="606">
      <c r="A606" s="3" t="inlineStr">
        <is>
          <t>Real Estate and Accumulated Depreciation [Line Items]</t>
        </is>
      </c>
    </row>
    <row r="607">
      <c r="A607" s="4" t="inlineStr">
        <is>
          <t>Life on Which Depreciation in Latest Income Statements is Computed</t>
        </is>
      </c>
      <c r="B607" s="4" t="inlineStr">
        <is>
          <t>30 years</t>
        </is>
      </c>
    </row>
    <row r="608">
      <c r="A608" s="4" t="inlineStr">
        <is>
          <t>Vermont</t>
        </is>
      </c>
    </row>
    <row r="609">
      <c r="A609" s="3" t="inlineStr">
        <is>
          <t>Real Estate and Accumulated Depreciation [Line Items]</t>
        </is>
      </c>
    </row>
    <row r="610">
      <c r="A610" s="4" t="inlineStr">
        <is>
          <t>Initial Cost to Company Land</t>
        </is>
      </c>
      <c r="B610" s="6" t="n">
        <v>318</v>
      </c>
    </row>
    <row r="611">
      <c r="A611" s="4" t="inlineStr">
        <is>
          <t>Initial Cost to Company Buildings and Improvements</t>
        </is>
      </c>
      <c r="B611" s="5" t="n">
        <v>6005</v>
      </c>
    </row>
    <row r="612">
      <c r="A612" s="4" t="inlineStr">
        <is>
          <t>Cost Capitalized Subsequent to Acquisition Improvements</t>
        </is>
      </c>
      <c r="B612" s="5" t="n">
        <v>602</v>
      </c>
    </row>
    <row r="613">
      <c r="A613" s="4" t="inlineStr">
        <is>
          <t>Gross Amount at Which Carried at Close of Period Land</t>
        </is>
      </c>
      <c r="B613" s="5" t="n">
        <v>318</v>
      </c>
    </row>
    <row r="614">
      <c r="A614" s="4" t="inlineStr">
        <is>
          <t>Gross Amount at Which Carried at Close of Period Buildings and Improvements</t>
        </is>
      </c>
      <c r="B614" s="5" t="n">
        <v>6607</v>
      </c>
    </row>
    <row r="615">
      <c r="A615" s="4" t="inlineStr">
        <is>
          <t>Gross Amount at Which Carried at Close of Period Land and Buildings and Improvements Total</t>
        </is>
      </c>
      <c r="B615" s="5" t="n">
        <v>6925</v>
      </c>
    </row>
    <row r="616">
      <c r="A616" s="4" t="inlineStr">
        <is>
          <t>Accumulated Depreciation</t>
        </is>
      </c>
      <c r="B616" s="6" t="n">
        <v>-3267</v>
      </c>
    </row>
    <row r="617">
      <c r="A617" s="4" t="inlineStr">
        <is>
          <t>Date Of Construction</t>
        </is>
      </c>
      <c r="B617" s="4" t="inlineStr">
        <is>
          <t>1971</t>
        </is>
      </c>
    </row>
    <row r="618">
      <c r="A618" s="4" t="inlineStr">
        <is>
          <t>Date Acquired</t>
        </is>
      </c>
      <c r="B618" s="4" t="inlineStr">
        <is>
          <t>2004</t>
        </is>
      </c>
    </row>
    <row r="619">
      <c r="A619" s="4" t="inlineStr">
        <is>
          <t>Life on Which Depreciation in Latest Income Statements is Computed</t>
        </is>
      </c>
      <c r="B619" s="4" t="inlineStr">
        <is>
          <t>39 years</t>
        </is>
      </c>
    </row>
    <row r="620">
      <c r="A620" s="4" t="inlineStr">
        <is>
          <t>Virginia</t>
        </is>
      </c>
    </row>
    <row r="621">
      <c r="A621" s="3" t="inlineStr">
        <is>
          <t>Real Estate and Accumulated Depreciation [Line Items]</t>
        </is>
      </c>
    </row>
    <row r="622">
      <c r="A622" s="4" t="inlineStr">
        <is>
          <t>Initial Cost to Company Land</t>
        </is>
      </c>
      <c r="B622" s="6" t="n">
        <v>35435</v>
      </c>
    </row>
    <row r="623">
      <c r="A623" s="4" t="inlineStr">
        <is>
          <t>Initial Cost to Company Buildings and Improvements</t>
        </is>
      </c>
      <c r="B623" s="5" t="n">
        <v>376943</v>
      </c>
    </row>
    <row r="624">
      <c r="A624" s="4" t="inlineStr">
        <is>
          <t>Cost Capitalized Subsequent to Acquisition Improvements</t>
        </is>
      </c>
      <c r="B624" s="5" t="n">
        <v>10104</v>
      </c>
    </row>
    <row r="625">
      <c r="A625" s="4" t="inlineStr">
        <is>
          <t>Cost Capitalized Subsequent to Acquisition Other</t>
        </is>
      </c>
      <c r="B625" s="5" t="n">
        <v>-459</v>
      </c>
    </row>
    <row r="626">
      <c r="A626" s="4" t="inlineStr">
        <is>
          <t>Gross Amount at Which Carried at Close of Period Land</t>
        </is>
      </c>
      <c r="B626" s="5" t="n">
        <v>35261</v>
      </c>
    </row>
    <row r="627">
      <c r="A627" s="4" t="inlineStr">
        <is>
          <t>Gross Amount at Which Carried at Close of Period Buildings and Improvements</t>
        </is>
      </c>
      <c r="B627" s="5" t="n">
        <v>386762</v>
      </c>
    </row>
    <row r="628">
      <c r="A628" s="4" t="inlineStr">
        <is>
          <t>Gross Amount at Which Carried at Close of Period Land and Buildings and Improvements Total</t>
        </is>
      </c>
      <c r="B628" s="5" t="n">
        <v>422023</v>
      </c>
    </row>
    <row r="629">
      <c r="A629" s="4" t="inlineStr">
        <is>
          <t>Accumulated Depreciation</t>
        </is>
      </c>
      <c r="B629" s="6" t="n">
        <v>-71603</v>
      </c>
    </row>
    <row r="630">
      <c r="A630" s="4" t="inlineStr">
        <is>
          <t>Date Of Construction</t>
        </is>
      </c>
      <c r="B630" s="4" t="inlineStr">
        <is>
          <t>1964 - 2017</t>
        </is>
      </c>
    </row>
    <row r="631">
      <c r="A631" s="4" t="inlineStr">
        <is>
          <t>Date Acquired</t>
        </is>
      </c>
      <c r="B631" s="4" t="inlineStr">
        <is>
          <t>2010 - 2021</t>
        </is>
      </c>
    </row>
    <row r="632">
      <c r="A632" s="4" t="inlineStr">
        <is>
          <t>Virginia | Minimum [Member]</t>
        </is>
      </c>
    </row>
    <row r="633">
      <c r="A633" s="3" t="inlineStr">
        <is>
          <t>Real Estate and Accumulated Depreciation [Line Items]</t>
        </is>
      </c>
    </row>
    <row r="634">
      <c r="A634" s="4" t="inlineStr">
        <is>
          <t>Life on Which Depreciation in Latest Income Statements is Computed</t>
        </is>
      </c>
      <c r="B634" s="4" t="inlineStr">
        <is>
          <t>25 years</t>
        </is>
      </c>
    </row>
    <row r="635">
      <c r="A635" s="4" t="inlineStr">
        <is>
          <t>Virginia | Maximum [Member]</t>
        </is>
      </c>
    </row>
    <row r="636">
      <c r="A636" s="3" t="inlineStr">
        <is>
          <t>Real Estate and Accumulated Depreciation [Line Items]</t>
        </is>
      </c>
    </row>
    <row r="637">
      <c r="A637" s="4" t="inlineStr">
        <is>
          <t>Life on Which Depreciation in Latest Income Statements is Computed</t>
        </is>
      </c>
      <c r="B637" s="4" t="inlineStr">
        <is>
          <t>40 years</t>
        </is>
      </c>
    </row>
    <row r="638">
      <c r="A638" s="4" t="inlineStr">
        <is>
          <t>Washington</t>
        </is>
      </c>
    </row>
    <row r="639">
      <c r="A639" s="3" t="inlineStr">
        <is>
          <t>Real Estate and Accumulated Depreciation [Line Items]</t>
        </is>
      </c>
    </row>
    <row r="640">
      <c r="A640" s="4" t="inlineStr">
        <is>
          <t>Initial Cost to Company Land</t>
        </is>
      </c>
      <c r="B640" s="6" t="n">
        <v>14759</v>
      </c>
    </row>
    <row r="641">
      <c r="A641" s="4" t="inlineStr">
        <is>
          <t>Initial Cost to Company Buildings and Improvements</t>
        </is>
      </c>
      <c r="B641" s="5" t="n">
        <v>186802</v>
      </c>
    </row>
    <row r="642">
      <c r="A642" s="4" t="inlineStr">
        <is>
          <t>Cost Capitalized Subsequent to Acquisition Improvements</t>
        </is>
      </c>
      <c r="B642" s="5" t="n">
        <v>3186</v>
      </c>
    </row>
    <row r="643">
      <c r="A643" s="4" t="inlineStr">
        <is>
          <t>Cost Capitalized Subsequent to Acquisition Other</t>
        </is>
      </c>
      <c r="B643" s="5" t="n">
        <v>-68</v>
      </c>
    </row>
    <row r="644">
      <c r="A644" s="4" t="inlineStr">
        <is>
          <t>Gross Amount at Which Carried at Close of Period Land</t>
        </is>
      </c>
      <c r="B644" s="5" t="n">
        <v>14692</v>
      </c>
    </row>
    <row r="645">
      <c r="A645" s="4" t="inlineStr">
        <is>
          <t>Gross Amount at Which Carried at Close of Period Buildings and Improvements</t>
        </is>
      </c>
      <c r="B645" s="5" t="n">
        <v>189987</v>
      </c>
    </row>
    <row r="646">
      <c r="A646" s="4" t="inlineStr">
        <is>
          <t>Gross Amount at Which Carried at Close of Period Land and Buildings and Improvements Total</t>
        </is>
      </c>
      <c r="B646" s="5" t="n">
        <v>204679</v>
      </c>
    </row>
    <row r="647">
      <c r="A647" s="4" t="inlineStr">
        <is>
          <t>Accumulated Depreciation</t>
        </is>
      </c>
      <c r="B647" s="6" t="n">
        <v>-38783</v>
      </c>
    </row>
    <row r="648">
      <c r="A648" s="4" t="inlineStr">
        <is>
          <t>Date Of Construction</t>
        </is>
      </c>
      <c r="B648" s="4" t="inlineStr">
        <is>
          <t>1930 - 2004</t>
        </is>
      </c>
    </row>
    <row r="649">
      <c r="A649" s="4" t="inlineStr">
        <is>
          <t>Date Acquired</t>
        </is>
      </c>
      <c r="B649" s="4" t="inlineStr">
        <is>
          <t>1999 - 2021</t>
        </is>
      </c>
    </row>
    <row r="650">
      <c r="A650" s="4" t="inlineStr">
        <is>
          <t>Washington | Minimum [Member]</t>
        </is>
      </c>
    </row>
    <row r="651">
      <c r="A651" s="3" t="inlineStr">
        <is>
          <t>Real Estate and Accumulated Depreciation [Line Items]</t>
        </is>
      </c>
    </row>
    <row r="652">
      <c r="A652" s="4" t="inlineStr">
        <is>
          <t>Life on Which Depreciation in Latest Income Statements is Computed</t>
        </is>
      </c>
      <c r="B652" s="4" t="inlineStr">
        <is>
          <t>25 years</t>
        </is>
      </c>
    </row>
    <row r="653">
      <c r="A653" s="4" t="inlineStr">
        <is>
          <t>Washington | Maximum [Member]</t>
        </is>
      </c>
    </row>
    <row r="654">
      <c r="A654" s="3" t="inlineStr">
        <is>
          <t>Real Estate and Accumulated Depreciation [Line Items]</t>
        </is>
      </c>
    </row>
    <row r="655">
      <c r="A655" s="4" t="inlineStr">
        <is>
          <t>Life on Which Depreciation in Latest Income Statements is Computed</t>
        </is>
      </c>
      <c r="B655" s="4" t="inlineStr">
        <is>
          <t>33 years</t>
        </is>
      </c>
    </row>
    <row r="656">
      <c r="A656" s="4" t="inlineStr">
        <is>
          <t>Washington DC</t>
        </is>
      </c>
    </row>
    <row r="657">
      <c r="A657" s="3" t="inlineStr">
        <is>
          <t>Real Estate and Accumulated Depreciation [Line Items]</t>
        </is>
      </c>
    </row>
    <row r="658">
      <c r="A658" s="4" t="inlineStr">
        <is>
          <t>Initial Cost to Company Land</t>
        </is>
      </c>
      <c r="B658" s="6" t="n">
        <v>68017</v>
      </c>
    </row>
    <row r="659">
      <c r="A659" s="4" t="inlineStr">
        <is>
          <t>Cost Capitalized Subsequent to Acquisition Improvements</t>
        </is>
      </c>
      <c r="B659" s="5" t="n">
        <v>1216</v>
      </c>
    </row>
    <row r="660">
      <c r="A660" s="4" t="inlineStr">
        <is>
          <t>Cost Capitalized Subsequent to Acquisition Carrying Cost</t>
        </is>
      </c>
      <c r="B660" s="5" t="n">
        <v>719</v>
      </c>
    </row>
    <row r="661">
      <c r="A661" s="4" t="inlineStr">
        <is>
          <t>Gross Amount at Which Carried at Close of Period Land</t>
        </is>
      </c>
      <c r="B661" s="5" t="n">
        <v>68017</v>
      </c>
    </row>
    <row r="662">
      <c r="A662" s="4" t="inlineStr">
        <is>
          <t>Gross Amount at Which Carried at Close of Period Buildings and Improvements</t>
        </is>
      </c>
      <c r="B662" s="5" t="n">
        <v>1935</v>
      </c>
    </row>
    <row r="663">
      <c r="A663" s="4" t="inlineStr">
        <is>
          <t>Gross Amount at Which Carried at Close of Period Land and Buildings and Improvements Total</t>
        </is>
      </c>
      <c r="B663" s="6" t="n">
        <v>69952</v>
      </c>
    </row>
    <row r="664">
      <c r="A664" s="4" t="inlineStr">
        <is>
          <t>Date Of Construction</t>
        </is>
      </c>
      <c r="B664" s="4" t="inlineStr">
        <is>
          <t>N/A</t>
        </is>
      </c>
    </row>
    <row r="665">
      <c r="A665" s="4" t="inlineStr">
        <is>
          <t>Date Acquired</t>
        </is>
      </c>
      <c r="B665" s="4" t="inlineStr">
        <is>
          <t>2021</t>
        </is>
      </c>
    </row>
    <row r="666">
      <c r="A666" s="4" t="inlineStr">
        <is>
          <t>West Virginia</t>
        </is>
      </c>
    </row>
    <row r="667">
      <c r="A667" s="3" t="inlineStr">
        <is>
          <t>Real Estate and Accumulated Depreciation [Line Items]</t>
        </is>
      </c>
    </row>
    <row r="668">
      <c r="A668" s="4" t="inlineStr">
        <is>
          <t>Initial Cost to Company Land</t>
        </is>
      </c>
      <c r="B668" s="6" t="n">
        <v>1973</v>
      </c>
    </row>
    <row r="669">
      <c r="A669" s="4" t="inlineStr">
        <is>
          <t>Initial Cost to Company Buildings and Improvements</t>
        </is>
      </c>
      <c r="B669" s="5" t="n">
        <v>66946</v>
      </c>
    </row>
    <row r="670">
      <c r="A670" s="4" t="inlineStr">
        <is>
          <t>Cost Capitalized Subsequent to Acquisition Improvements</t>
        </is>
      </c>
      <c r="B670" s="5" t="n">
        <v>7062</v>
      </c>
    </row>
    <row r="671">
      <c r="A671" s="4" t="inlineStr">
        <is>
          <t>Gross Amount at Which Carried at Close of Period Land</t>
        </is>
      </c>
      <c r="B671" s="5" t="n">
        <v>1973</v>
      </c>
    </row>
    <row r="672">
      <c r="A672" s="4" t="inlineStr">
        <is>
          <t>Gross Amount at Which Carried at Close of Period Buildings and Improvements</t>
        </is>
      </c>
      <c r="B672" s="5" t="n">
        <v>74008</v>
      </c>
    </row>
    <row r="673">
      <c r="A673" s="4" t="inlineStr">
        <is>
          <t>Gross Amount at Which Carried at Close of Period Land and Buildings and Improvements Total</t>
        </is>
      </c>
      <c r="B673" s="5" t="n">
        <v>75981</v>
      </c>
    </row>
    <row r="674">
      <c r="A674" s="4" t="inlineStr">
        <is>
          <t>Accumulated Depreciation</t>
        </is>
      </c>
      <c r="B674" s="6" t="n">
        <v>-45384</v>
      </c>
    </row>
    <row r="675">
      <c r="A675" s="4" t="inlineStr">
        <is>
          <t>Date Of Construction</t>
        </is>
      </c>
      <c r="B675" s="4" t="inlineStr">
        <is>
          <t>1961 - 1996</t>
        </is>
      </c>
    </row>
    <row r="676">
      <c r="A676" s="4" t="inlineStr">
        <is>
          <t>Date Acquired</t>
        </is>
      </c>
      <c r="B676" s="4" t="inlineStr">
        <is>
          <t>1994 - 2011</t>
        </is>
      </c>
    </row>
    <row r="677">
      <c r="A677" s="4" t="inlineStr">
        <is>
          <t>West Virginia | Minimum [Member]</t>
        </is>
      </c>
    </row>
    <row r="678">
      <c r="A678" s="3" t="inlineStr">
        <is>
          <t>Real Estate and Accumulated Depreciation [Line Items]</t>
        </is>
      </c>
    </row>
    <row r="679">
      <c r="A679" s="4" t="inlineStr">
        <is>
          <t>Life on Which Depreciation in Latest Income Statements is Computed</t>
        </is>
      </c>
      <c r="B679" s="4" t="inlineStr">
        <is>
          <t>25 years</t>
        </is>
      </c>
    </row>
    <row r="680">
      <c r="A680" s="4" t="inlineStr">
        <is>
          <t>West Virginia | Maximum [Member]</t>
        </is>
      </c>
    </row>
    <row r="681">
      <c r="A681" s="3" t="inlineStr">
        <is>
          <t>Real Estate and Accumulated Depreciation [Line Items]</t>
        </is>
      </c>
    </row>
    <row r="682">
      <c r="A682" s="4" t="inlineStr">
        <is>
          <t>Life on Which Depreciation in Latest Income Statements is Computed</t>
        </is>
      </c>
      <c r="B682" s="4" t="inlineStr">
        <is>
          <t>39 years</t>
        </is>
      </c>
    </row>
    <row r="683">
      <c r="A683" s="4" t="inlineStr">
        <is>
          <t>Wisconsin</t>
        </is>
      </c>
    </row>
    <row r="684">
      <c r="A684" s="3" t="inlineStr">
        <is>
          <t>Real Estate and Accumulated Depreciation [Line Items]</t>
        </is>
      </c>
    </row>
    <row r="685">
      <c r="A685" s="4" t="inlineStr">
        <is>
          <t>Initial Cost to Company Land</t>
        </is>
      </c>
      <c r="B685" s="6" t="n">
        <v>399</v>
      </c>
    </row>
    <row r="686">
      <c r="A686" s="4" t="inlineStr">
        <is>
          <t>Initial Cost to Company Buildings and Improvements</t>
        </is>
      </c>
      <c r="B686" s="5" t="n">
        <v>4581</v>
      </c>
    </row>
    <row r="687">
      <c r="A687" s="4" t="inlineStr">
        <is>
          <t>Cost Capitalized Subsequent to Acquisition Improvements</t>
        </is>
      </c>
      <c r="B687" s="5" t="n">
        <v>2153</v>
      </c>
    </row>
    <row r="688">
      <c r="A688" s="4" t="inlineStr">
        <is>
          <t>Gross Amount at Which Carried at Close of Period Land</t>
        </is>
      </c>
      <c r="B688" s="5" t="n">
        <v>399</v>
      </c>
    </row>
    <row r="689">
      <c r="A689" s="4" t="inlineStr">
        <is>
          <t>Gross Amount at Which Carried at Close of Period Buildings and Improvements</t>
        </is>
      </c>
      <c r="B689" s="5" t="n">
        <v>6734</v>
      </c>
    </row>
    <row r="690">
      <c r="A690" s="4" t="inlineStr">
        <is>
          <t>Gross Amount at Which Carried at Close of Period Land and Buildings and Improvements Total</t>
        </is>
      </c>
      <c r="B690" s="5" t="n">
        <v>7133</v>
      </c>
    </row>
    <row r="691">
      <c r="A691" s="4" t="inlineStr">
        <is>
          <t>Accumulated Depreciation</t>
        </is>
      </c>
      <c r="B691" s="6" t="n">
        <v>-2735</v>
      </c>
    </row>
    <row r="692">
      <c r="A692" s="4" t="inlineStr">
        <is>
          <t>Date Of Construction</t>
        </is>
      </c>
      <c r="B692" s="4" t="inlineStr">
        <is>
          <t>1974</t>
        </is>
      </c>
    </row>
    <row r="693">
      <c r="A693" s="4" t="inlineStr">
        <is>
          <t>Date Acquired</t>
        </is>
      </c>
      <c r="B693" s="4" t="inlineStr">
        <is>
          <t>2005</t>
        </is>
      </c>
    </row>
    <row r="694">
      <c r="A694" s="4" t="inlineStr">
        <is>
          <t>Life on Which Depreciation in Latest Income Statements is Computed</t>
        </is>
      </c>
      <c r="B694" s="4" t="inlineStr">
        <is>
          <t>33 year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Narrative) (Detail) - USD ($) $ in Thousands</t>
        </is>
      </c>
      <c r="B1" s="2" t="inlineStr">
        <is>
          <t>12 Months Ended</t>
        </is>
      </c>
    </row>
    <row r="2">
      <c r="B2" s="2" t="inlineStr">
        <is>
          <t>Dec. 31, 2021</t>
        </is>
      </c>
      <c r="C2" s="2" t="inlineStr">
        <is>
          <t>Dec. 31, 2020</t>
        </is>
      </c>
      <c r="D2" s="2" t="inlineStr">
        <is>
          <t>Dec. 31, 2019</t>
        </is>
      </c>
    </row>
    <row r="3">
      <c r="A3" s="3" t="inlineStr">
        <is>
          <t>SEC Schedule III, Reconciliation of Carrying Amount of Real Estate Investments [Roll Forward]</t>
        </is>
      </c>
    </row>
    <row r="4">
      <c r="A4" s="4" t="inlineStr">
        <is>
          <t>Balance at beginning of period</t>
        </is>
      </c>
      <c r="B4" s="6" t="n">
        <v>8702154</v>
      </c>
      <c r="C4" s="6" t="n">
        <v>8985994</v>
      </c>
      <c r="D4" s="6" t="n">
        <v>7746410</v>
      </c>
    </row>
    <row r="5">
      <c r="A5" s="4" t="inlineStr">
        <is>
          <t>Acquisitions through foreclosure</t>
        </is>
      </c>
      <c r="D5" s="5" t="n">
        <v>143753</v>
      </c>
    </row>
    <row r="6">
      <c r="A6" s="4" t="inlineStr">
        <is>
          <t>Acquisitions</t>
        </is>
      </c>
      <c r="B6" s="5" t="n">
        <v>742486</v>
      </c>
      <c r="C6" s="5" t="n">
        <v>125060</v>
      </c>
      <c r="D6" s="5" t="n">
        <v>1201924</v>
      </c>
    </row>
    <row r="7">
      <c r="A7" s="4" t="inlineStr">
        <is>
          <t>Impairment</t>
        </is>
      </c>
      <c r="B7" s="5" t="n">
        <v>-44673</v>
      </c>
      <c r="C7" s="5" t="n">
        <v>-69913</v>
      </c>
      <c r="D7" s="5" t="n">
        <v>-48939</v>
      </c>
    </row>
    <row r="8">
      <c r="A8" s="4" t="inlineStr">
        <is>
          <t>Improvements</t>
        </is>
      </c>
      <c r="B8" s="5" t="n">
        <v>60953</v>
      </c>
      <c r="C8" s="5" t="n">
        <v>88130</v>
      </c>
      <c r="D8" s="5" t="n">
        <v>170997</v>
      </c>
    </row>
    <row r="9">
      <c r="A9" s="4" t="inlineStr">
        <is>
          <t>Disposals/other</t>
        </is>
      </c>
      <c r="B9" s="5" t="n">
        <v>-511133</v>
      </c>
      <c r="C9" s="5" t="n">
        <v>-427117</v>
      </c>
      <c r="D9" s="5" t="n">
        <v>-228151</v>
      </c>
    </row>
    <row r="10">
      <c r="A10" s="4" t="inlineStr">
        <is>
          <t>Balance at close of period</t>
        </is>
      </c>
      <c r="B10" s="5" t="n">
        <v>8949787</v>
      </c>
      <c r="C10" s="5" t="n">
        <v>8702154</v>
      </c>
      <c r="D10" s="5" t="n">
        <v>8985994</v>
      </c>
    </row>
    <row r="11">
      <c r="A11" s="3" t="inlineStr">
        <is>
          <t>Reconciliation of real estate accumulated depreciation</t>
        </is>
      </c>
    </row>
    <row r="12">
      <c r="A12" s="4" t="inlineStr">
        <is>
          <t>Balance at beginning of period</t>
        </is>
      </c>
      <c r="B12" s="5" t="n">
        <v>1996914</v>
      </c>
      <c r="C12" s="5" t="n">
        <v>1787425</v>
      </c>
      <c r="D12" s="5" t="n">
        <v>1562619</v>
      </c>
    </row>
    <row r="13">
      <c r="A13" s="4" t="inlineStr">
        <is>
          <t>Provisions for depreciation</t>
        </is>
      </c>
      <c r="B13" s="5" t="n">
        <v>341497</v>
      </c>
      <c r="C13" s="5" t="n">
        <v>329508</v>
      </c>
      <c r="D13" s="5" t="n">
        <v>301177</v>
      </c>
    </row>
    <row r="14">
      <c r="A14" s="4" t="inlineStr">
        <is>
          <t>Dispositions/other</t>
        </is>
      </c>
      <c r="B14" s="5" t="n">
        <v>-177715</v>
      </c>
      <c r="C14" s="5" t="n">
        <v>-120019</v>
      </c>
      <c r="D14" s="5" t="n">
        <v>-76371</v>
      </c>
    </row>
    <row r="15">
      <c r="A15" s="4" t="inlineStr">
        <is>
          <t>Balance at close of period</t>
        </is>
      </c>
      <c r="B15" s="6" t="n">
        <v>2160696</v>
      </c>
      <c r="C15" s="6" t="n">
        <v>1996914</v>
      </c>
      <c r="D15" s="6" t="n">
        <v>178742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Narrative 1) (Detail)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 [Line Items]</t>
        </is>
      </c>
    </row>
    <row r="4">
      <c r="A4" s="4" t="inlineStr">
        <is>
          <t>Secured Debt</t>
        </is>
      </c>
      <c r="B4" s="6" t="n">
        <v>362081</v>
      </c>
      <c r="C4" s="6" t="n">
        <v>369524</v>
      </c>
    </row>
    <row r="5">
      <c r="A5" s="4" t="inlineStr">
        <is>
          <t>Noncash consideration exchanged</t>
        </is>
      </c>
      <c r="B5" s="5" t="n">
        <v>58600</v>
      </c>
      <c r="C5" s="5" t="n">
        <v>19100</v>
      </c>
      <c r="D5" s="6" t="n">
        <v>750600</v>
      </c>
    </row>
    <row r="6">
      <c r="A6" s="4" t="inlineStr">
        <is>
          <t>Reported amount of real estate in excess of the tax basis</t>
        </is>
      </c>
      <c r="B6" s="5" t="n">
        <v>41000</v>
      </c>
    </row>
    <row r="7">
      <c r="A7" s="4" t="inlineStr">
        <is>
          <t>Amount of construction in progress related to land</t>
        </is>
      </c>
      <c r="B7" s="5" t="n">
        <v>72100</v>
      </c>
    </row>
    <row r="8">
      <c r="A8" s="4" t="inlineStr">
        <is>
          <t>Secured Debt [Member] | Hud Mortgage</t>
        </is>
      </c>
    </row>
    <row r="9">
      <c r="A9" s="3" t="inlineStr">
        <is>
          <t>Real Estate and Accumulated Depreciation [Line Items]</t>
        </is>
      </c>
    </row>
    <row r="10">
      <c r="A10" s="4" t="inlineStr">
        <is>
          <t>Secured Debt</t>
        </is>
      </c>
      <c r="B10" s="6" t="n">
        <v>359806</v>
      </c>
      <c r="C10" s="6" t="n">
        <v>36724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IV - MORTGAGE LOANS ON REAL ESTATE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Mortgage Loans on Real Estate [Line Items]</t>
        </is>
      </c>
    </row>
    <row r="4">
      <c r="A4" s="4" t="inlineStr">
        <is>
          <t>Face Amount of Mortgages</t>
        </is>
      </c>
      <c r="B4" s="6" t="n">
        <v>964579000</v>
      </c>
    </row>
    <row r="5">
      <c r="A5" s="4" t="inlineStr">
        <is>
          <t>Carrying Amount of Mortgages</t>
        </is>
      </c>
      <c r="B5" s="5" t="n">
        <v>835086000</v>
      </c>
      <c r="C5" s="6" t="n">
        <v>885313000</v>
      </c>
      <c r="D5" s="6" t="n">
        <v>773563000</v>
      </c>
      <c r="E5" s="6" t="n">
        <v>710858000</v>
      </c>
    </row>
    <row r="6">
      <c r="A6" s="4" t="inlineStr">
        <is>
          <t>Carrying Amount of Loans Subject to Delinquent Principal or Interest</t>
        </is>
      </c>
      <c r="B6" s="5" t="n">
        <v>58122000</v>
      </c>
    </row>
    <row r="7">
      <c r="A7" s="4" t="inlineStr">
        <is>
          <t>Allowance for credit loss on mortgage loans</t>
        </is>
      </c>
      <c r="B7" s="6" t="n">
        <v>-21585000</v>
      </c>
    </row>
    <row r="8">
      <c r="A8" s="4" t="inlineStr">
        <is>
          <t>Michigan | Group 1</t>
        </is>
      </c>
    </row>
    <row r="9">
      <c r="A9" s="3" t="inlineStr">
        <is>
          <t>Mortgage Loans on Real Estate [Line Items]</t>
        </is>
      </c>
    </row>
    <row r="10">
      <c r="A10" s="4" t="inlineStr">
        <is>
          <t>Interest Rate</t>
        </is>
      </c>
      <c r="B10" s="4" t="inlineStr">
        <is>
          <t>11.13%</t>
        </is>
      </c>
    </row>
    <row r="11">
      <c r="A11" s="4" t="inlineStr">
        <is>
          <t>Fixed/Variable</t>
        </is>
      </c>
      <c r="B11" s="4" t="inlineStr">
        <is>
          <t>F(2)</t>
        </is>
      </c>
    </row>
    <row r="12">
      <c r="A12" s="4" t="inlineStr">
        <is>
          <t>Final Maturity Date</t>
        </is>
      </c>
      <c r="B12" s="4" t="inlineStr">
        <is>
          <t>2029</t>
        </is>
      </c>
    </row>
    <row r="13">
      <c r="A13" s="4" t="inlineStr">
        <is>
          <t>Periodic Payment Terms</t>
        </is>
      </c>
      <c r="B13" s="4" t="inlineStr">
        <is>
          <t>Interest plus approximately $166.0 of principal payable monthly with $352,454 due at maturity</t>
        </is>
      </c>
    </row>
    <row r="14">
      <c r="A14" s="4" t="inlineStr">
        <is>
          <t>Prior Liens</t>
        </is>
      </c>
      <c r="B14" s="6" t="n">
        <v>0</v>
      </c>
    </row>
    <row r="15">
      <c r="A15" s="4" t="inlineStr">
        <is>
          <t>Face Amount of Mortgages</t>
        </is>
      </c>
      <c r="B15" s="5" t="n">
        <v>415000000</v>
      </c>
    </row>
    <row r="16">
      <c r="A16" s="4" t="inlineStr">
        <is>
          <t>Carrying Amount of Mortgages</t>
        </is>
      </c>
      <c r="B16" s="5" t="n">
        <v>372789000</v>
      </c>
    </row>
    <row r="17">
      <c r="A17" s="4" t="inlineStr">
        <is>
          <t>Mortgage loans on real estate periodic payment, amount</t>
        </is>
      </c>
      <c r="B17" s="5" t="n">
        <v>166000</v>
      </c>
    </row>
    <row r="18">
      <c r="A18" s="4" t="inlineStr">
        <is>
          <t>Mortgage loans on real estate, periodic payment terms, balloon payment to be received</t>
        </is>
      </c>
      <c r="B18" s="6" t="n">
        <v>352454000</v>
      </c>
    </row>
    <row r="19">
      <c r="A19" s="4" t="inlineStr">
        <is>
          <t>Michigan | Group 2</t>
        </is>
      </c>
    </row>
    <row r="20">
      <c r="A20" s="3" t="inlineStr">
        <is>
          <t>Mortgage Loans on Real Estate [Line Items]</t>
        </is>
      </c>
    </row>
    <row r="21">
      <c r="A21" s="4" t="inlineStr">
        <is>
          <t>Interest Rate</t>
        </is>
      </c>
      <c r="B21" s="4" t="inlineStr">
        <is>
          <t>10.18%</t>
        </is>
      </c>
    </row>
    <row r="22">
      <c r="A22" s="4" t="inlineStr">
        <is>
          <t>Fixed/Variable</t>
        </is>
      </c>
      <c r="B22" s="4" t="inlineStr">
        <is>
          <t>F(2)</t>
        </is>
      </c>
    </row>
    <row r="23">
      <c r="A23" s="4" t="inlineStr">
        <is>
          <t>Final Maturity Date</t>
        </is>
      </c>
      <c r="B23" s="4" t="inlineStr">
        <is>
          <t>2029</t>
        </is>
      </c>
    </row>
    <row r="24">
      <c r="A24" s="4" t="inlineStr">
        <is>
          <t>Periodic Payment Terms</t>
        </is>
      </c>
      <c r="B24" s="4" t="inlineStr">
        <is>
          <t>Interest plus approximately $12.0 of principal payable monthly with $42,341 due at maturity</t>
        </is>
      </c>
    </row>
    <row r="25">
      <c r="A25" s="4" t="inlineStr">
        <is>
          <t>Prior Liens</t>
        </is>
      </c>
      <c r="B25" s="6" t="n">
        <v>0</v>
      </c>
    </row>
    <row r="26">
      <c r="A26" s="4" t="inlineStr">
        <is>
          <t>Face Amount of Mortgages</t>
        </is>
      </c>
      <c r="B26" s="5" t="n">
        <v>44200000</v>
      </c>
    </row>
    <row r="27">
      <c r="A27" s="4" t="inlineStr">
        <is>
          <t>Carrying Amount of Mortgages</t>
        </is>
      </c>
      <c r="B27" s="5" t="n">
        <v>43808000</v>
      </c>
    </row>
    <row r="28">
      <c r="A28" s="4" t="inlineStr">
        <is>
          <t>Mortgage loans on real estate periodic payment, amount</t>
        </is>
      </c>
      <c r="B28" s="5" t="n">
        <v>12000</v>
      </c>
    </row>
    <row r="29">
      <c r="A29" s="4" t="inlineStr">
        <is>
          <t>Mortgage loans on real estate, periodic payment terms, balloon payment to be received</t>
        </is>
      </c>
      <c r="B29" s="6" t="n">
        <v>42341000</v>
      </c>
    </row>
    <row r="30">
      <c r="A30" s="4" t="inlineStr">
        <is>
          <t>Michigan | Group 3</t>
        </is>
      </c>
    </row>
    <row r="31">
      <c r="A31" s="3" t="inlineStr">
        <is>
          <t>Mortgage Loans on Real Estate [Line Items]</t>
        </is>
      </c>
    </row>
    <row r="32">
      <c r="A32" s="4" t="inlineStr">
        <is>
          <t>Interest Rate</t>
        </is>
      </c>
      <c r="B32" s="4" t="inlineStr">
        <is>
          <t>10.40%</t>
        </is>
      </c>
    </row>
    <row r="33">
      <c r="A33" s="4" t="inlineStr">
        <is>
          <t>Fixed/Variable</t>
        </is>
      </c>
      <c r="B33" s="4" t="inlineStr">
        <is>
          <t>F(2)</t>
        </is>
      </c>
    </row>
    <row r="34">
      <c r="A34" s="4" t="inlineStr">
        <is>
          <t>Final Maturity Date</t>
        </is>
      </c>
      <c r="B34" s="4" t="inlineStr">
        <is>
          <t>2029</t>
        </is>
      </c>
    </row>
    <row r="35">
      <c r="A35" s="4" t="inlineStr">
        <is>
          <t>Periodic Payment Terms</t>
        </is>
      </c>
      <c r="B35" s="4" t="inlineStr">
        <is>
          <t>Interest plus approximately $3.0 of principal payable monthly with $10,460 due at maturity</t>
        </is>
      </c>
    </row>
    <row r="36">
      <c r="A36" s="4" t="inlineStr">
        <is>
          <t>Prior Liens</t>
        </is>
      </c>
      <c r="B36" s="6" t="n">
        <v>0</v>
      </c>
    </row>
    <row r="37">
      <c r="A37" s="4" t="inlineStr">
        <is>
          <t>Face Amount of Mortgages</t>
        </is>
      </c>
      <c r="B37" s="5" t="n">
        <v>11000000</v>
      </c>
    </row>
    <row r="38">
      <c r="A38" s="4" t="inlineStr">
        <is>
          <t>Carrying Amount of Mortgages</t>
        </is>
      </c>
      <c r="B38" s="5" t="n">
        <v>10864000</v>
      </c>
    </row>
    <row r="39">
      <c r="A39" s="4" t="inlineStr">
        <is>
          <t>Mortgage loans on real estate periodic payment, amount</t>
        </is>
      </c>
      <c r="B39" s="5" t="n">
        <v>3000</v>
      </c>
    </row>
    <row r="40">
      <c r="A40" s="4" t="inlineStr">
        <is>
          <t>Mortgage loans on real estate, periodic payment terms, balloon payment to be received</t>
        </is>
      </c>
      <c r="B40" s="6" t="n">
        <v>10460000</v>
      </c>
    </row>
    <row r="41">
      <c r="A41" s="4" t="inlineStr">
        <is>
          <t>Michigan | Group 9</t>
        </is>
      </c>
    </row>
    <row r="42">
      <c r="A42" s="3" t="inlineStr">
        <is>
          <t>Mortgage Loans on Real Estate [Line Items]</t>
        </is>
      </c>
    </row>
    <row r="43">
      <c r="A43" s="4" t="inlineStr">
        <is>
          <t>Interest Rate</t>
        </is>
      </c>
      <c r="B43" s="4" t="inlineStr">
        <is>
          <t>9.38%</t>
        </is>
      </c>
    </row>
    <row r="44">
      <c r="A44" s="4" t="inlineStr">
        <is>
          <t>Fixed/Variable</t>
        </is>
      </c>
      <c r="B44" s="4" t="inlineStr">
        <is>
          <t>F(2)</t>
        </is>
      </c>
    </row>
    <row r="45">
      <c r="A45" s="4" t="inlineStr">
        <is>
          <t>Final Maturity Date</t>
        </is>
      </c>
      <c r="B45" s="4" t="inlineStr">
        <is>
          <t>2029</t>
        </is>
      </c>
    </row>
    <row r="46">
      <c r="A46" s="4" t="inlineStr">
        <is>
          <t>Periodic Payment Terms</t>
        </is>
      </c>
      <c r="B46" s="4" t="inlineStr">
        <is>
          <t>Interest payable monthly until maturity</t>
        </is>
      </c>
    </row>
    <row r="47">
      <c r="A47" s="4" t="inlineStr">
        <is>
          <t>Prior Liens</t>
        </is>
      </c>
      <c r="B47" s="6" t="n">
        <v>0</v>
      </c>
    </row>
    <row r="48">
      <c r="A48" s="4" t="inlineStr">
        <is>
          <t>Face Amount of Mortgages</t>
        </is>
      </c>
      <c r="B48" s="5" t="n">
        <v>14045000</v>
      </c>
    </row>
    <row r="49">
      <c r="A49" s="4" t="inlineStr">
        <is>
          <t>Carrying Amount of Mortgages</t>
        </is>
      </c>
      <c r="B49" s="6" t="n">
        <v>14045000</v>
      </c>
    </row>
    <row r="50">
      <c r="A50" s="4" t="inlineStr">
        <is>
          <t>Michigan | Group 10</t>
        </is>
      </c>
    </row>
    <row r="51">
      <c r="A51" s="3" t="inlineStr">
        <is>
          <t>Mortgage Loans on Real Estate [Line Items]</t>
        </is>
      </c>
    </row>
    <row r="52">
      <c r="A52" s="4" t="inlineStr">
        <is>
          <t>Interest Rate</t>
        </is>
      </c>
      <c r="B52" s="4" t="inlineStr">
        <is>
          <t>10.40%</t>
        </is>
      </c>
    </row>
    <row r="53">
      <c r="A53" s="4" t="inlineStr">
        <is>
          <t>Fixed/Variable</t>
        </is>
      </c>
      <c r="B53" s="4" t="inlineStr">
        <is>
          <t>F(2)</t>
        </is>
      </c>
    </row>
    <row r="54">
      <c r="A54" s="4" t="inlineStr">
        <is>
          <t>Final Maturity Date</t>
        </is>
      </c>
      <c r="B54" s="4" t="inlineStr">
        <is>
          <t>2029</t>
        </is>
      </c>
    </row>
    <row r="55">
      <c r="A55" s="4" t="inlineStr">
        <is>
          <t>Periodic Payment Terms</t>
        </is>
      </c>
      <c r="B55" s="4" t="inlineStr">
        <is>
          <t>Interest plus approximately $4.0 of principal payable monthly with $17,613 due at maturity</t>
        </is>
      </c>
    </row>
    <row r="56">
      <c r="A56" s="4" t="inlineStr">
        <is>
          <t>Prior Liens</t>
        </is>
      </c>
      <c r="B56" s="6" t="n">
        <v>0</v>
      </c>
    </row>
    <row r="57">
      <c r="A57" s="4" t="inlineStr">
        <is>
          <t>Face Amount of Mortgages</t>
        </is>
      </c>
      <c r="B57" s="5" t="n">
        <v>18147000</v>
      </c>
    </row>
    <row r="58">
      <c r="A58" s="4" t="inlineStr">
        <is>
          <t>Carrying Amount of Mortgages</t>
        </is>
      </c>
      <c r="B58" s="5" t="n">
        <v>18075000</v>
      </c>
    </row>
    <row r="59">
      <c r="A59" s="4" t="inlineStr">
        <is>
          <t>Mortgage loans on real estate periodic payment, amount</t>
        </is>
      </c>
      <c r="B59" s="5" t="n">
        <v>4000</v>
      </c>
    </row>
    <row r="60">
      <c r="A60" s="4" t="inlineStr">
        <is>
          <t>Mortgage loans on real estate, periodic payment terms, balloon payment to be received</t>
        </is>
      </c>
      <c r="B60" s="6" t="n">
        <v>17613000</v>
      </c>
    </row>
    <row r="61">
      <c r="A61" s="4" t="inlineStr">
        <is>
          <t>Michigan | Group 12</t>
        </is>
      </c>
    </row>
    <row r="62">
      <c r="A62" s="3" t="inlineStr">
        <is>
          <t>Mortgage Loans on Real Estate [Line Items]</t>
        </is>
      </c>
    </row>
    <row r="63">
      <c r="A63" s="4" t="inlineStr">
        <is>
          <t>Interest Rate</t>
        </is>
      </c>
      <c r="B63" s="4" t="inlineStr">
        <is>
          <t>10.52%</t>
        </is>
      </c>
    </row>
    <row r="64">
      <c r="A64" s="4" t="inlineStr">
        <is>
          <t>Fixed/Variable</t>
        </is>
      </c>
      <c r="B64" s="4" t="inlineStr">
        <is>
          <t>F(2)</t>
        </is>
      </c>
    </row>
    <row r="65">
      <c r="A65" s="4" t="inlineStr">
        <is>
          <t>Final Maturity Date</t>
        </is>
      </c>
      <c r="B65" s="4" t="inlineStr">
        <is>
          <t>2029</t>
        </is>
      </c>
    </row>
    <row r="66">
      <c r="A66" s="4" t="inlineStr">
        <is>
          <t>Periodic Payment Terms</t>
        </is>
      </c>
      <c r="B66" s="4" t="inlineStr">
        <is>
          <t>Interest plus approximately $15.0 of principal payable monthly with $81,302 due at maturity</t>
        </is>
      </c>
    </row>
    <row r="67">
      <c r="A67" s="4" t="inlineStr">
        <is>
          <t>Prior Liens</t>
        </is>
      </c>
      <c r="B67" s="6" t="n">
        <v>0</v>
      </c>
    </row>
    <row r="68">
      <c r="A68" s="4" t="inlineStr">
        <is>
          <t>Face Amount of Mortgages</t>
        </is>
      </c>
      <c r="B68" s="5" t="n">
        <v>83454000</v>
      </c>
    </row>
    <row r="69">
      <c r="A69" s="4" t="inlineStr">
        <is>
          <t>Carrying Amount of Mortgages</t>
        </is>
      </c>
      <c r="B69" s="5" t="n">
        <v>83208000</v>
      </c>
    </row>
    <row r="70">
      <c r="A70" s="4" t="inlineStr">
        <is>
          <t>Mortgage loans on real estate periodic payment, amount</t>
        </is>
      </c>
      <c r="B70" s="5" t="n">
        <v>15000</v>
      </c>
    </row>
    <row r="71">
      <c r="A71" s="4" t="inlineStr">
        <is>
          <t>Mortgage loans on real estate, periodic payment terms, balloon payment to be received</t>
        </is>
      </c>
      <c r="B71" s="6" t="n">
        <v>81302000</v>
      </c>
    </row>
    <row r="72">
      <c r="A72" s="4" t="inlineStr">
        <is>
          <t>Michigan | Group 13</t>
        </is>
      </c>
    </row>
    <row r="73">
      <c r="A73" s="3" t="inlineStr">
        <is>
          <t>Mortgage Loans on Real Estate [Line Items]</t>
        </is>
      </c>
    </row>
    <row r="74">
      <c r="A74" s="4" t="inlineStr">
        <is>
          <t>Interest Rate</t>
        </is>
      </c>
      <c r="B74" s="4" t="inlineStr">
        <is>
          <t>10.40%</t>
        </is>
      </c>
    </row>
    <row r="75">
      <c r="A75" s="4" t="inlineStr">
        <is>
          <t>Fixed/Variable</t>
        </is>
      </c>
      <c r="B75" s="4" t="inlineStr">
        <is>
          <t>F(2)</t>
        </is>
      </c>
    </row>
    <row r="76">
      <c r="A76" s="4" t="inlineStr">
        <is>
          <t>Final Maturity Date</t>
        </is>
      </c>
      <c r="B76" s="4" t="inlineStr">
        <is>
          <t>2029</t>
        </is>
      </c>
    </row>
    <row r="77">
      <c r="A77" s="4" t="inlineStr">
        <is>
          <t>Periodic Payment Terms</t>
        </is>
      </c>
      <c r="B77" s="4" t="inlineStr">
        <is>
          <t>Interest plus approximately $2.9 of principal payable monthly with $16,617 due at maturity</t>
        </is>
      </c>
    </row>
    <row r="78">
      <c r="A78" s="4" t="inlineStr">
        <is>
          <t>Prior Liens</t>
        </is>
      </c>
      <c r="B78" s="6" t="n">
        <v>0</v>
      </c>
    </row>
    <row r="79">
      <c r="A79" s="4" t="inlineStr">
        <is>
          <t>Face Amount of Mortgages</t>
        </is>
      </c>
      <c r="B79" s="5" t="n">
        <v>17032000</v>
      </c>
    </row>
    <row r="80">
      <c r="A80" s="4" t="inlineStr">
        <is>
          <t>Carrying Amount of Mortgages</t>
        </is>
      </c>
      <c r="B80" s="5" t="n">
        <v>16983000</v>
      </c>
    </row>
    <row r="81">
      <c r="A81" s="4" t="inlineStr">
        <is>
          <t>Mortgage loans on real estate periodic payment, amount</t>
        </is>
      </c>
      <c r="B81" s="5" t="n">
        <v>2900</v>
      </c>
    </row>
    <row r="82">
      <c r="A82" s="4" t="inlineStr">
        <is>
          <t>Mortgage loans on real estate, periodic payment terms, balloon payment to be received</t>
        </is>
      </c>
      <c r="B82" s="6" t="n">
        <v>16617000</v>
      </c>
    </row>
    <row r="83">
      <c r="A83" s="4" t="inlineStr">
        <is>
          <t>Michigan | Group 14</t>
        </is>
      </c>
    </row>
    <row r="84">
      <c r="A84" s="3" t="inlineStr">
        <is>
          <t>Mortgage Loans on Real Estate [Line Items]</t>
        </is>
      </c>
    </row>
    <row r="85">
      <c r="A85" s="4" t="inlineStr">
        <is>
          <t>Interest Rate</t>
        </is>
      </c>
      <c r="B85" s="4" t="inlineStr">
        <is>
          <t>10.49%</t>
        </is>
      </c>
    </row>
    <row r="86">
      <c r="A86" s="4" t="inlineStr">
        <is>
          <t>Fixed/Variable</t>
        </is>
      </c>
      <c r="B86" s="4" t="inlineStr">
        <is>
          <t>F(2)</t>
        </is>
      </c>
    </row>
    <row r="87">
      <c r="A87" s="4" t="inlineStr">
        <is>
          <t>Final Maturity Date</t>
        </is>
      </c>
      <c r="B87" s="4" t="inlineStr">
        <is>
          <t>2029</t>
        </is>
      </c>
    </row>
    <row r="88">
      <c r="A88" s="4" t="inlineStr">
        <is>
          <t>Periodic Payment Terms</t>
        </is>
      </c>
      <c r="B88" s="4" t="inlineStr">
        <is>
          <t>Interest payable monthly until maturity</t>
        </is>
      </c>
    </row>
    <row r="89">
      <c r="A89" s="4" t="inlineStr">
        <is>
          <t>Prior Liens</t>
        </is>
      </c>
      <c r="B89" s="6" t="n">
        <v>0</v>
      </c>
    </row>
    <row r="90">
      <c r="A90" s="4" t="inlineStr">
        <is>
          <t>Face Amount of Mortgages</t>
        </is>
      </c>
      <c r="B90" s="5" t="n">
        <v>465000</v>
      </c>
    </row>
    <row r="91">
      <c r="A91" s="4" t="inlineStr">
        <is>
          <t>Carrying Amount of Mortgages</t>
        </is>
      </c>
      <c r="B91" s="6" t="n">
        <v>455000</v>
      </c>
    </row>
    <row r="92">
      <c r="A92" s="4" t="inlineStr">
        <is>
          <t>Michigan | Group 15</t>
        </is>
      </c>
    </row>
    <row r="93">
      <c r="A93" s="3" t="inlineStr">
        <is>
          <t>Mortgage Loans on Real Estate [Line Items]</t>
        </is>
      </c>
    </row>
    <row r="94">
      <c r="A94" s="4" t="inlineStr">
        <is>
          <t>Interest Rate</t>
        </is>
      </c>
      <c r="B94" s="4" t="inlineStr">
        <is>
          <t>12.18%</t>
        </is>
      </c>
    </row>
    <row r="95">
      <c r="A95" s="4" t="inlineStr">
        <is>
          <t>Fixed/Variable</t>
        </is>
      </c>
      <c r="B95" s="4" t="inlineStr">
        <is>
          <t>F(2)</t>
        </is>
      </c>
    </row>
    <row r="96">
      <c r="A96" s="4" t="inlineStr">
        <is>
          <t>Final Maturity Date</t>
        </is>
      </c>
      <c r="B96" s="4" t="inlineStr">
        <is>
          <t>2029</t>
        </is>
      </c>
    </row>
    <row r="97">
      <c r="A97" s="4" t="inlineStr">
        <is>
          <t>Periodic Payment Terms</t>
        </is>
      </c>
      <c r="B97" s="4" t="inlineStr">
        <is>
          <t>Interest payable monthly until maturity</t>
        </is>
      </c>
    </row>
    <row r="98">
      <c r="A98" s="4" t="inlineStr">
        <is>
          <t>Prior Liens</t>
        </is>
      </c>
      <c r="B98" s="6" t="n">
        <v>0</v>
      </c>
    </row>
    <row r="99">
      <c r="A99" s="4" t="inlineStr">
        <is>
          <t>Face Amount of Mortgages</t>
        </is>
      </c>
      <c r="B99" s="5" t="n">
        <v>4220000</v>
      </c>
    </row>
    <row r="100">
      <c r="A100" s="4" t="inlineStr">
        <is>
          <t>Carrying Amount of Mortgages</t>
        </is>
      </c>
      <c r="B100" s="6" t="n">
        <v>4220000</v>
      </c>
    </row>
    <row r="101">
      <c r="A101" s="4" t="inlineStr">
        <is>
          <t>Michigan | Group 16</t>
        </is>
      </c>
    </row>
    <row r="102">
      <c r="A102" s="3" t="inlineStr">
        <is>
          <t>Mortgage Loans on Real Estate [Line Items]</t>
        </is>
      </c>
    </row>
    <row r="103">
      <c r="A103" s="4" t="inlineStr">
        <is>
          <t>Interest Rate</t>
        </is>
      </c>
      <c r="B103" s="4" t="inlineStr">
        <is>
          <t>11.89%</t>
        </is>
      </c>
    </row>
    <row r="104">
      <c r="A104" s="4" t="inlineStr">
        <is>
          <t>Fixed/Variable</t>
        </is>
      </c>
      <c r="B104" s="4" t="inlineStr">
        <is>
          <t>F(2)</t>
        </is>
      </c>
    </row>
    <row r="105">
      <c r="A105" s="4" t="inlineStr">
        <is>
          <t>Final Maturity Date</t>
        </is>
      </c>
      <c r="B105" s="4" t="inlineStr">
        <is>
          <t>2029</t>
        </is>
      </c>
    </row>
    <row r="106">
      <c r="A106" s="4" t="inlineStr">
        <is>
          <t>Periodic Payment Terms</t>
        </is>
      </c>
      <c r="B106" s="4" t="inlineStr">
        <is>
          <t>Interest payable monthly until maturity</t>
        </is>
      </c>
    </row>
    <row r="107">
      <c r="A107" s="4" t="inlineStr">
        <is>
          <t>Prior Liens</t>
        </is>
      </c>
      <c r="B107" s="6" t="n">
        <v>0</v>
      </c>
    </row>
    <row r="108">
      <c r="A108" s="4" t="inlineStr">
        <is>
          <t>Face Amount of Mortgages</t>
        </is>
      </c>
      <c r="B108" s="5" t="n">
        <v>4120000</v>
      </c>
    </row>
    <row r="109">
      <c r="A109" s="4" t="inlineStr">
        <is>
          <t>Carrying Amount of Mortgages</t>
        </is>
      </c>
      <c r="B109" s="6" t="n">
        <v>4112000</v>
      </c>
    </row>
    <row r="110">
      <c r="A110" s="4" t="inlineStr">
        <is>
          <t>Michigan | Group 17</t>
        </is>
      </c>
    </row>
    <row r="111">
      <c r="A111" s="3" t="inlineStr">
        <is>
          <t>Mortgage Loans on Real Estate [Line Items]</t>
        </is>
      </c>
    </row>
    <row r="112">
      <c r="A112" s="4" t="inlineStr">
        <is>
          <t>Interest Rate</t>
        </is>
      </c>
      <c r="B112" s="4" t="inlineStr">
        <is>
          <t>11.60%</t>
        </is>
      </c>
    </row>
    <row r="113">
      <c r="A113" s="4" t="inlineStr">
        <is>
          <t>Fixed/Variable</t>
        </is>
      </c>
      <c r="B113" s="4" t="inlineStr">
        <is>
          <t>F(2)</t>
        </is>
      </c>
    </row>
    <row r="114">
      <c r="A114" s="4" t="inlineStr">
        <is>
          <t>Final Maturity Date</t>
        </is>
      </c>
      <c r="B114" s="4" t="inlineStr">
        <is>
          <t>2029</t>
        </is>
      </c>
    </row>
    <row r="115">
      <c r="A115" s="4" t="inlineStr">
        <is>
          <t>Periodic Payment Terms</t>
        </is>
      </c>
      <c r="B115" s="4" t="inlineStr">
        <is>
          <t>Interest payable monthly until maturity</t>
        </is>
      </c>
    </row>
    <row r="116">
      <c r="A116" s="4" t="inlineStr">
        <is>
          <t>Prior Liens</t>
        </is>
      </c>
      <c r="B116" s="6" t="n">
        <v>0</v>
      </c>
    </row>
    <row r="117">
      <c r="A117" s="4" t="inlineStr">
        <is>
          <t>Face Amount of Mortgages</t>
        </is>
      </c>
      <c r="B117" s="5" t="n">
        <v>9645000</v>
      </c>
    </row>
    <row r="118">
      <c r="A118" s="4" t="inlineStr">
        <is>
          <t>Carrying Amount of Mortgages</t>
        </is>
      </c>
      <c r="B118" s="6" t="n">
        <v>9374000</v>
      </c>
    </row>
    <row r="119">
      <c r="A119" s="4" t="inlineStr">
        <is>
          <t>Michigan | Group 18</t>
        </is>
      </c>
    </row>
    <row r="120">
      <c r="A120" s="3" t="inlineStr">
        <is>
          <t>Mortgage Loans on Real Estate [Line Items]</t>
        </is>
      </c>
    </row>
    <row r="121">
      <c r="A121" s="4" t="inlineStr">
        <is>
          <t>Interest Rate</t>
        </is>
      </c>
      <c r="B121" s="4" t="inlineStr">
        <is>
          <t>10.75%</t>
        </is>
      </c>
    </row>
    <row r="122">
      <c r="A122" s="4" t="inlineStr">
        <is>
          <t>Fixed/Variable</t>
        </is>
      </c>
      <c r="B122" s="4" t="inlineStr">
        <is>
          <t>F(2)</t>
        </is>
      </c>
    </row>
    <row r="123">
      <c r="A123" s="4" t="inlineStr">
        <is>
          <t>Final Maturity Date</t>
        </is>
      </c>
      <c r="B123" s="4" t="inlineStr">
        <is>
          <t>2029</t>
        </is>
      </c>
    </row>
    <row r="124">
      <c r="A124" s="4" t="inlineStr">
        <is>
          <t>Periodic Payment Terms</t>
        </is>
      </c>
      <c r="B124" s="4" t="inlineStr">
        <is>
          <t>Interest payable monthly until maturity</t>
        </is>
      </c>
    </row>
    <row r="125">
      <c r="A125" s="4" t="inlineStr">
        <is>
          <t>Prior Liens</t>
        </is>
      </c>
      <c r="B125" s="6" t="n">
        <v>0</v>
      </c>
    </row>
    <row r="126">
      <c r="A126" s="4" t="inlineStr">
        <is>
          <t>Face Amount of Mortgages</t>
        </is>
      </c>
      <c r="B126" s="5" t="n">
        <v>26190000</v>
      </c>
    </row>
    <row r="127">
      <c r="A127" s="4" t="inlineStr">
        <is>
          <t>Carrying Amount of Mortgages</t>
        </is>
      </c>
      <c r="B127" s="6" t="n">
        <v>25668000</v>
      </c>
    </row>
    <row r="128">
      <c r="A128" s="4" t="inlineStr">
        <is>
          <t>Michigan | Group 19</t>
        </is>
      </c>
    </row>
    <row r="129">
      <c r="A129" s="3" t="inlineStr">
        <is>
          <t>Mortgage Loans on Real Estate [Line Items]</t>
        </is>
      </c>
    </row>
    <row r="130">
      <c r="A130" s="4" t="inlineStr">
        <is>
          <t>Interest Rate</t>
        </is>
      </c>
      <c r="B130" s="4" t="inlineStr">
        <is>
          <t>10.18%</t>
        </is>
      </c>
    </row>
    <row r="131">
      <c r="A131" s="4" t="inlineStr">
        <is>
          <t>Fixed/Variable</t>
        </is>
      </c>
      <c r="B131" s="4" t="inlineStr">
        <is>
          <t>F(2)</t>
        </is>
      </c>
    </row>
    <row r="132">
      <c r="A132" s="4" t="inlineStr">
        <is>
          <t>Final Maturity Date</t>
        </is>
      </c>
      <c r="B132" s="4" t="inlineStr">
        <is>
          <t>2029</t>
        </is>
      </c>
    </row>
    <row r="133">
      <c r="A133" s="4" t="inlineStr">
        <is>
          <t>Periodic Payment Terms</t>
        </is>
      </c>
      <c r="B133" s="4" t="inlineStr">
        <is>
          <t>Interest payable monthly until maturity</t>
        </is>
      </c>
    </row>
    <row r="134">
      <c r="A134" s="4" t="inlineStr">
        <is>
          <t>Prior Liens</t>
        </is>
      </c>
      <c r="B134" s="6" t="n">
        <v>0</v>
      </c>
    </row>
    <row r="135">
      <c r="A135" s="4" t="inlineStr">
        <is>
          <t>Face Amount of Mortgages</t>
        </is>
      </c>
      <c r="B135" s="5" t="n">
        <v>500000</v>
      </c>
    </row>
    <row r="136">
      <c r="A136" s="4" t="inlineStr">
        <is>
          <t>Carrying Amount of Mortgages</t>
        </is>
      </c>
      <c r="B136" s="6" t="n">
        <v>500000</v>
      </c>
    </row>
    <row r="137">
      <c r="A137" s="4" t="inlineStr">
        <is>
          <t>Michigan | Group 20</t>
        </is>
      </c>
    </row>
    <row r="138">
      <c r="A138" s="3" t="inlineStr">
        <is>
          <t>Mortgage Loans on Real Estate [Line Items]</t>
        </is>
      </c>
    </row>
    <row r="139">
      <c r="A139" s="4" t="inlineStr">
        <is>
          <t>Interest Rate</t>
        </is>
      </c>
      <c r="B139" s="4" t="inlineStr">
        <is>
          <t>9.98%</t>
        </is>
      </c>
    </row>
    <row r="140">
      <c r="A140" s="4" t="inlineStr">
        <is>
          <t>Fixed/Variable</t>
        </is>
      </c>
      <c r="B140" s="4" t="inlineStr">
        <is>
          <t>F(2)</t>
        </is>
      </c>
    </row>
    <row r="141">
      <c r="A141" s="4" t="inlineStr">
        <is>
          <t>Final Maturity Date</t>
        </is>
      </c>
      <c r="B141" s="4" t="inlineStr">
        <is>
          <t>2029</t>
        </is>
      </c>
    </row>
    <row r="142">
      <c r="A142" s="4" t="inlineStr">
        <is>
          <t>Periodic Payment Terms</t>
        </is>
      </c>
      <c r="B142" s="4" t="inlineStr">
        <is>
          <t>Interest payable monthly until maturity</t>
        </is>
      </c>
    </row>
    <row r="143">
      <c r="A143" s="4" t="inlineStr">
        <is>
          <t>Prior Liens</t>
        </is>
      </c>
      <c r="B143" s="6" t="n">
        <v>0</v>
      </c>
    </row>
    <row r="144">
      <c r="A144" s="4" t="inlineStr">
        <is>
          <t>Face Amount of Mortgages</t>
        </is>
      </c>
      <c r="B144" s="5" t="n">
        <v>5450000</v>
      </c>
    </row>
    <row r="145">
      <c r="A145" s="4" t="inlineStr">
        <is>
          <t>Carrying Amount of Mortgages</t>
        </is>
      </c>
      <c r="B145" s="6" t="n">
        <v>5123000</v>
      </c>
    </row>
    <row r="146">
      <c r="A146" s="4" t="inlineStr">
        <is>
          <t>Michigan | Group 21</t>
        </is>
      </c>
    </row>
    <row r="147">
      <c r="A147" s="3" t="inlineStr">
        <is>
          <t>Mortgage Loans on Real Estate [Line Items]</t>
        </is>
      </c>
    </row>
    <row r="148">
      <c r="A148" s="4" t="inlineStr">
        <is>
          <t>Interest Rate</t>
        </is>
      </c>
      <c r="B148" s="4" t="inlineStr">
        <is>
          <t>9.36%</t>
        </is>
      </c>
    </row>
    <row r="149">
      <c r="A149" s="4" t="inlineStr">
        <is>
          <t>Fixed/Variable</t>
        </is>
      </c>
      <c r="B149" s="4" t="inlineStr">
        <is>
          <t>F(2)</t>
        </is>
      </c>
    </row>
    <row r="150">
      <c r="A150" s="4" t="inlineStr">
        <is>
          <t>Final Maturity Date</t>
        </is>
      </c>
      <c r="B150" s="4" t="inlineStr">
        <is>
          <t>2029</t>
        </is>
      </c>
    </row>
    <row r="151">
      <c r="A151" s="4" t="inlineStr">
        <is>
          <t>Periodic Payment Terms</t>
        </is>
      </c>
      <c r="B151" s="4" t="inlineStr">
        <is>
          <t>Interest payable monthly until maturity</t>
        </is>
      </c>
    </row>
    <row r="152">
      <c r="A152" s="4" t="inlineStr">
        <is>
          <t>Prior Liens</t>
        </is>
      </c>
      <c r="B152" s="6" t="n">
        <v>0</v>
      </c>
    </row>
    <row r="153">
      <c r="A153" s="4" t="inlineStr">
        <is>
          <t>Face Amount of Mortgages</t>
        </is>
      </c>
      <c r="B153" s="5" t="n">
        <v>2900000</v>
      </c>
    </row>
    <row r="154">
      <c r="A154" s="4" t="inlineStr">
        <is>
          <t>Carrying Amount of Mortgages</t>
        </is>
      </c>
      <c r="B154" s="6" t="n">
        <v>2542000</v>
      </c>
    </row>
    <row r="155">
      <c r="A155" s="4" t="inlineStr">
        <is>
          <t>Michigan | Group 22</t>
        </is>
      </c>
    </row>
    <row r="156">
      <c r="A156" s="3" t="inlineStr">
        <is>
          <t>Mortgage Loans on Real Estate [Line Items]</t>
        </is>
      </c>
    </row>
    <row r="157">
      <c r="A157" s="4" t="inlineStr">
        <is>
          <t>Interest Rate</t>
        </is>
      </c>
      <c r="B157" s="4" t="inlineStr">
        <is>
          <t>9.74%</t>
        </is>
      </c>
    </row>
    <row r="158">
      <c r="A158" s="4" t="inlineStr">
        <is>
          <t>Fixed/Variable</t>
        </is>
      </c>
      <c r="B158" s="4" t="inlineStr">
        <is>
          <t>F(2)</t>
        </is>
      </c>
    </row>
    <row r="159">
      <c r="A159" s="4" t="inlineStr">
        <is>
          <t>Final Maturity Date</t>
        </is>
      </c>
      <c r="B159" s="4" t="inlineStr">
        <is>
          <t>2029</t>
        </is>
      </c>
    </row>
    <row r="160">
      <c r="A160" s="4" t="inlineStr">
        <is>
          <t>Periodic Payment Terms</t>
        </is>
      </c>
      <c r="B160" s="4" t="inlineStr">
        <is>
          <t>Interest payable monthly until maturity</t>
        </is>
      </c>
    </row>
    <row r="161">
      <c r="A161" s="4" t="inlineStr">
        <is>
          <t>Prior Liens</t>
        </is>
      </c>
      <c r="B161" s="6" t="n">
        <v>0</v>
      </c>
    </row>
    <row r="162">
      <c r="A162" s="4" t="inlineStr">
        <is>
          <t>Face Amount of Mortgages</t>
        </is>
      </c>
      <c r="B162" s="5" t="n">
        <v>9067000</v>
      </c>
    </row>
    <row r="163">
      <c r="A163" s="4" t="inlineStr">
        <is>
          <t>Carrying Amount of Mortgages</t>
        </is>
      </c>
      <c r="B163" s="6" t="n">
        <v>7949000</v>
      </c>
    </row>
    <row r="164">
      <c r="A164" s="4" t="inlineStr">
        <is>
          <t>Michigan | Group 23</t>
        </is>
      </c>
    </row>
    <row r="165">
      <c r="A165" s="3" t="inlineStr">
        <is>
          <t>Mortgage Loans on Real Estate [Line Items]</t>
        </is>
      </c>
    </row>
    <row r="166">
      <c r="A166" s="4" t="inlineStr">
        <is>
          <t>Interest Rate</t>
        </is>
      </c>
      <c r="B166" s="4" t="inlineStr">
        <is>
          <t>10.49%</t>
        </is>
      </c>
    </row>
    <row r="167">
      <c r="A167" s="4" t="inlineStr">
        <is>
          <t>Fixed/Variable</t>
        </is>
      </c>
      <c r="B167" s="4" t="inlineStr">
        <is>
          <t>F(2)</t>
        </is>
      </c>
    </row>
    <row r="168">
      <c r="A168" s="4" t="inlineStr">
        <is>
          <t>Final Maturity Date</t>
        </is>
      </c>
      <c r="B168" s="4" t="inlineStr">
        <is>
          <t>2029</t>
        </is>
      </c>
    </row>
    <row r="169">
      <c r="A169" s="4" t="inlineStr">
        <is>
          <t>Periodic Payment Terms</t>
        </is>
      </c>
      <c r="B169" s="4" t="inlineStr">
        <is>
          <t>Interest payable monthly until maturity</t>
        </is>
      </c>
    </row>
    <row r="170">
      <c r="A170" s="4" t="inlineStr">
        <is>
          <t>Prior Liens</t>
        </is>
      </c>
      <c r="B170" s="6" t="n">
        <v>0</v>
      </c>
    </row>
    <row r="171">
      <c r="A171" s="4" t="inlineStr">
        <is>
          <t>Face Amount of Mortgages</t>
        </is>
      </c>
      <c r="B171" s="5" t="n">
        <v>3025000</v>
      </c>
    </row>
    <row r="172">
      <c r="A172" s="4" t="inlineStr">
        <is>
          <t>Carrying Amount of Mortgages</t>
        </is>
      </c>
      <c r="B172" s="6" t="n">
        <v>3025000</v>
      </c>
    </row>
    <row r="173">
      <c r="A173" s="4" t="inlineStr">
        <is>
          <t>Michigan | Group 24</t>
        </is>
      </c>
    </row>
    <row r="174">
      <c r="A174" s="3" t="inlineStr">
        <is>
          <t>Mortgage Loans on Real Estate [Line Items]</t>
        </is>
      </c>
    </row>
    <row r="175">
      <c r="A175" s="4" t="inlineStr">
        <is>
          <t>Interest Rate</t>
        </is>
      </c>
      <c r="B175" s="4" t="inlineStr">
        <is>
          <t>9.50%</t>
        </is>
      </c>
    </row>
    <row r="176">
      <c r="A176" s="4" t="inlineStr">
        <is>
          <t>Fixed/Variable</t>
        </is>
      </c>
      <c r="B176" s="4" t="inlineStr">
        <is>
          <t>F(2)</t>
        </is>
      </c>
    </row>
    <row r="177">
      <c r="A177" s="4" t="inlineStr">
        <is>
          <t>Final Maturity Date</t>
        </is>
      </c>
      <c r="B177" s="4" t="inlineStr">
        <is>
          <t>2029</t>
        </is>
      </c>
    </row>
    <row r="178">
      <c r="A178" s="4" t="inlineStr">
        <is>
          <t>Periodic Payment Terms</t>
        </is>
      </c>
      <c r="B178" s="4" t="inlineStr">
        <is>
          <t>Interest payable monthly until maturity</t>
        </is>
      </c>
    </row>
    <row r="179">
      <c r="A179" s="4" t="inlineStr">
        <is>
          <t>Prior Liens</t>
        </is>
      </c>
      <c r="B179" s="6" t="n">
        <v>0</v>
      </c>
    </row>
    <row r="180">
      <c r="A180" s="4" t="inlineStr">
        <is>
          <t>Face Amount of Mortgages</t>
        </is>
      </c>
      <c r="B180" s="5" t="n">
        <v>325000</v>
      </c>
    </row>
    <row r="181">
      <c r="A181" s="4" t="inlineStr">
        <is>
          <t>Carrying Amount of Mortgages</t>
        </is>
      </c>
      <c r="B181" s="6" t="n">
        <v>169000</v>
      </c>
    </row>
    <row r="182">
      <c r="A182" s="4" t="inlineStr">
        <is>
          <t>Michigan | Group 25</t>
        </is>
      </c>
    </row>
    <row r="183">
      <c r="A183" s="3" t="inlineStr">
        <is>
          <t>Mortgage Loans on Real Estate [Line Items]</t>
        </is>
      </c>
    </row>
    <row r="184">
      <c r="A184" s="4" t="inlineStr">
        <is>
          <t>Interest Rate</t>
        </is>
      </c>
      <c r="B184" s="4" t="inlineStr">
        <is>
          <t>9.50%</t>
        </is>
      </c>
    </row>
    <row r="185">
      <c r="A185" s="4" t="inlineStr">
        <is>
          <t>Fixed/Variable</t>
        </is>
      </c>
      <c r="B185" s="4" t="inlineStr">
        <is>
          <t>F(2)</t>
        </is>
      </c>
    </row>
    <row r="186">
      <c r="A186" s="4" t="inlineStr">
        <is>
          <t>Final Maturity Date</t>
        </is>
      </c>
      <c r="B186" s="4" t="inlineStr">
        <is>
          <t>2023</t>
        </is>
      </c>
    </row>
    <row r="187">
      <c r="A187" s="4" t="inlineStr">
        <is>
          <t>Periodic Payment Terms</t>
        </is>
      </c>
      <c r="B187" s="4" t="inlineStr">
        <is>
          <t>Interest payable monthly until maturity</t>
        </is>
      </c>
    </row>
    <row r="188">
      <c r="A188" s="4" t="inlineStr">
        <is>
          <t>Prior Liens</t>
        </is>
      </c>
      <c r="B188" s="6" t="n">
        <v>0</v>
      </c>
    </row>
    <row r="189">
      <c r="A189" s="4" t="inlineStr">
        <is>
          <t>Face Amount of Mortgages</t>
        </is>
      </c>
      <c r="B189" s="5" t="n">
        <v>9330000</v>
      </c>
    </row>
    <row r="190">
      <c r="A190" s="4" t="inlineStr">
        <is>
          <t>Carrying Amount of Mortgages</t>
        </is>
      </c>
      <c r="B190" s="6" t="n">
        <v>9330000</v>
      </c>
    </row>
    <row r="191">
      <c r="A191" s="4" t="inlineStr">
        <is>
          <t>Ohio And Pennsylvania | Group 5</t>
        </is>
      </c>
    </row>
    <row r="192">
      <c r="A192" s="3" t="inlineStr">
        <is>
          <t>Mortgage Loans on Real Estate [Line Items]</t>
        </is>
      </c>
    </row>
    <row r="193">
      <c r="A193" s="4" t="inlineStr">
        <is>
          <t>Interest Rate</t>
        </is>
      </c>
      <c r="B193" s="4" t="inlineStr">
        <is>
          <t>10.81%</t>
        </is>
      </c>
    </row>
    <row r="194">
      <c r="A194" s="4" t="inlineStr">
        <is>
          <t>Fixed/Variable</t>
        </is>
      </c>
      <c r="B194" s="4" t="inlineStr">
        <is>
          <t>F(2)</t>
        </is>
      </c>
    </row>
    <row r="195">
      <c r="A195" s="4" t="inlineStr">
        <is>
          <t>Final Maturity Date</t>
        </is>
      </c>
      <c r="B195" s="4" t="inlineStr">
        <is>
          <t>2027</t>
        </is>
      </c>
    </row>
    <row r="196">
      <c r="A196" s="4" t="inlineStr">
        <is>
          <t>Periodic Payment Terms</t>
        </is>
      </c>
      <c r="B196" s="4" t="inlineStr">
        <is>
          <t>Interest payable monthly until maturity</t>
        </is>
      </c>
    </row>
    <row r="197">
      <c r="A197" s="4" t="inlineStr">
        <is>
          <t>Prior Liens</t>
        </is>
      </c>
      <c r="B197" s="6" t="n">
        <v>0</v>
      </c>
    </row>
    <row r="198">
      <c r="A198" s="4" t="inlineStr">
        <is>
          <t>Face Amount of Mortgages</t>
        </is>
      </c>
      <c r="B198" s="5" t="n">
        <v>103762000</v>
      </c>
    </row>
    <row r="199">
      <c r="A199" s="4" t="inlineStr">
        <is>
          <t>Carrying Amount of Mortgages</t>
        </is>
      </c>
      <c r="B199" s="5" t="n">
        <v>56650000</v>
      </c>
    </row>
    <row r="200">
      <c r="A200" s="4" t="inlineStr">
        <is>
          <t>Carrying Amount of Loans Subject to Delinquent Principal or Interest</t>
        </is>
      </c>
      <c r="B200" s="6" t="n">
        <v>56650000</v>
      </c>
    </row>
    <row r="201">
      <c r="A201" s="4" t="inlineStr">
        <is>
          <t>Ohio | Group 4</t>
        </is>
      </c>
    </row>
    <row r="202">
      <c r="A202" s="3" t="inlineStr">
        <is>
          <t>Mortgage Loans on Real Estate [Line Items]</t>
        </is>
      </c>
    </row>
    <row r="203">
      <c r="A203" s="4" t="inlineStr">
        <is>
          <t>Interest Rate</t>
        </is>
      </c>
      <c r="B203" s="4" t="inlineStr">
        <is>
          <t>10.50%</t>
        </is>
      </c>
    </row>
    <row r="204">
      <c r="A204" s="4" t="inlineStr">
        <is>
          <t>Fixed/Variable</t>
        </is>
      </c>
      <c r="B204" s="4" t="inlineStr">
        <is>
          <t>F(2)</t>
        </is>
      </c>
    </row>
    <row r="205">
      <c r="A205" s="4" t="inlineStr">
        <is>
          <t>Final Maturity Date</t>
        </is>
      </c>
      <c r="B205" s="4" t="inlineStr">
        <is>
          <t>2032</t>
        </is>
      </c>
    </row>
    <row r="206">
      <c r="A206" s="4" t="inlineStr">
        <is>
          <t>Periodic Payment Terms</t>
        </is>
      </c>
      <c r="B206" s="4" t="inlineStr">
        <is>
          <t>Interest payable monthly until maturity</t>
        </is>
      </c>
    </row>
    <row r="207">
      <c r="A207" s="4" t="inlineStr">
        <is>
          <t>Prior Liens</t>
        </is>
      </c>
      <c r="B207" s="6" t="n">
        <v>0</v>
      </c>
    </row>
    <row r="208">
      <c r="A208" s="4" t="inlineStr">
        <is>
          <t>Face Amount of Mortgages</t>
        </is>
      </c>
      <c r="B208" s="5" t="n">
        <v>72420000</v>
      </c>
    </row>
    <row r="209">
      <c r="A209" s="4" t="inlineStr">
        <is>
          <t>Carrying Amount of Mortgages</t>
        </is>
      </c>
      <c r="B209" s="6" t="n">
        <v>72420000</v>
      </c>
    </row>
    <row r="210">
      <c r="A210" s="4" t="inlineStr">
        <is>
          <t>Ohio | Group 11</t>
        </is>
      </c>
    </row>
    <row r="211">
      <c r="A211" s="3" t="inlineStr">
        <is>
          <t>Mortgage Loans on Real Estate [Line Items]</t>
        </is>
      </c>
    </row>
    <row r="212">
      <c r="A212" s="4" t="inlineStr">
        <is>
          <t>Interest Rate</t>
        </is>
      </c>
      <c r="B212" s="4" t="inlineStr">
        <is>
          <t>9.50%</t>
        </is>
      </c>
    </row>
    <row r="213">
      <c r="A213" s="4" t="inlineStr">
        <is>
          <t>Fixed/Variable</t>
        </is>
      </c>
      <c r="B213" s="4" t="inlineStr">
        <is>
          <t>F</t>
        </is>
      </c>
    </row>
    <row r="214">
      <c r="A214" s="4" t="inlineStr">
        <is>
          <t>Final Maturity Date</t>
        </is>
      </c>
      <c r="B214" s="4" t="inlineStr">
        <is>
          <t>2022</t>
        </is>
      </c>
    </row>
    <row r="215">
      <c r="A215" s="4" t="inlineStr">
        <is>
          <t>Periodic Payment Terms</t>
        </is>
      </c>
      <c r="B215" s="4" t="inlineStr">
        <is>
          <t>Interest payable monthly until maturity</t>
        </is>
      </c>
    </row>
    <row r="216">
      <c r="A216" s="4" t="inlineStr">
        <is>
          <t>Prior Liens</t>
        </is>
      </c>
      <c r="B216" s="6" t="n">
        <v>0</v>
      </c>
    </row>
    <row r="217">
      <c r="A217" s="4" t="inlineStr">
        <is>
          <t>Face Amount of Mortgages</t>
        </is>
      </c>
      <c r="B217" s="5" t="n">
        <v>21325000</v>
      </c>
    </row>
    <row r="218">
      <c r="A218" s="4" t="inlineStr">
        <is>
          <t>Carrying Amount of Mortgages</t>
        </is>
      </c>
      <c r="B218" s="6" t="n">
        <v>21325000</v>
      </c>
    </row>
    <row r="219">
      <c r="A219" s="4" t="inlineStr">
        <is>
          <t>Texas | Group 6</t>
        </is>
      </c>
    </row>
    <row r="220">
      <c r="A220" s="3" t="inlineStr">
        <is>
          <t>Mortgage Loans on Real Estate [Line Items]</t>
        </is>
      </c>
    </row>
    <row r="221">
      <c r="A221" s="4" t="inlineStr">
        <is>
          <t>Interest Rate</t>
        </is>
      </c>
      <c r="B221" s="4" t="inlineStr">
        <is>
          <t>7.85%</t>
        </is>
      </c>
    </row>
    <row r="222">
      <c r="A222" s="4" t="inlineStr">
        <is>
          <t>Fixed/Variable</t>
        </is>
      </c>
      <c r="B222" s="4" t="inlineStr">
        <is>
          <t>F</t>
        </is>
      </c>
    </row>
    <row r="223">
      <c r="A223" s="4" t="inlineStr">
        <is>
          <t>Final Maturity Date</t>
        </is>
      </c>
      <c r="B223" s="4" t="inlineStr">
        <is>
          <t>2025</t>
        </is>
      </c>
    </row>
    <row r="224">
      <c r="A224" s="4" t="inlineStr">
        <is>
          <t>Periodic Payment Terms</t>
        </is>
      </c>
      <c r="B224" s="4" t="inlineStr">
        <is>
          <t>Interest plus approximately $139.0 of principal payable monthly with $59,749 due at maturity</t>
        </is>
      </c>
    </row>
    <row r="225">
      <c r="A225" s="4" t="inlineStr">
        <is>
          <t>Prior Liens</t>
        </is>
      </c>
      <c r="B225" s="6" t="n">
        <v>0</v>
      </c>
    </row>
    <row r="226">
      <c r="A226" s="4" t="inlineStr">
        <is>
          <t>Face Amount of Mortgages</t>
        </is>
      </c>
      <c r="B226" s="5" t="n">
        <v>72960000</v>
      </c>
    </row>
    <row r="227">
      <c r="A227" s="4" t="inlineStr">
        <is>
          <t>Carrying Amount of Mortgages</t>
        </is>
      </c>
      <c r="B227" s="5" t="n">
        <v>65475000</v>
      </c>
    </row>
    <row r="228">
      <c r="A228" s="4" t="inlineStr">
        <is>
          <t>Mortgage loans on real estate periodic payment, amount</t>
        </is>
      </c>
      <c r="B228" s="5" t="n">
        <v>139000</v>
      </c>
    </row>
    <row r="229">
      <c r="A229" s="4" t="inlineStr">
        <is>
          <t>Mortgage loans on real estate, periodic payment terms, balloon payment to be received</t>
        </is>
      </c>
      <c r="B229" s="6" t="n">
        <v>59749000</v>
      </c>
    </row>
    <row r="230">
      <c r="A230" s="4" t="inlineStr">
        <is>
          <t>Massachusetts | Group 7</t>
        </is>
      </c>
    </row>
    <row r="231">
      <c r="A231" s="3" t="inlineStr">
        <is>
          <t>Mortgage Loans on Real Estate [Line Items]</t>
        </is>
      </c>
    </row>
    <row r="232">
      <c r="A232" s="4" t="inlineStr">
        <is>
          <t>Interest Rate</t>
        </is>
      </c>
      <c r="B232" s="4" t="inlineStr">
        <is>
          <t>9.00%</t>
        </is>
      </c>
    </row>
    <row r="233">
      <c r="A233" s="4" t="inlineStr">
        <is>
          <t>Fixed/Variable</t>
        </is>
      </c>
      <c r="B233" s="4" t="inlineStr">
        <is>
          <t>F</t>
        </is>
      </c>
    </row>
    <row r="234">
      <c r="A234" s="4" t="inlineStr">
        <is>
          <t>Final Maturity Date</t>
        </is>
      </c>
      <c r="B234" s="4" t="inlineStr">
        <is>
          <t>2023</t>
        </is>
      </c>
    </row>
    <row r="235">
      <c r="A235" s="4" t="inlineStr">
        <is>
          <t>Periodic Payment Terms</t>
        </is>
      </c>
      <c r="B235" s="4" t="inlineStr">
        <is>
          <t>Interest plus approximately $55.0 of principal payable monthly with $6,079 due at maturity</t>
        </is>
      </c>
    </row>
    <row r="236">
      <c r="A236" s="4" t="inlineStr">
        <is>
          <t>Prior Liens</t>
        </is>
      </c>
      <c r="B236" s="6" t="n">
        <v>0</v>
      </c>
    </row>
    <row r="237">
      <c r="A237" s="4" t="inlineStr">
        <is>
          <t>Face Amount of Mortgages</t>
        </is>
      </c>
      <c r="B237" s="5" t="n">
        <v>9000000</v>
      </c>
    </row>
    <row r="238">
      <c r="A238" s="4" t="inlineStr">
        <is>
          <t>Carrying Amount of Mortgages</t>
        </is>
      </c>
      <c r="B238" s="5" t="n">
        <v>7090000</v>
      </c>
    </row>
    <row r="239">
      <c r="A239" s="4" t="inlineStr">
        <is>
          <t>Mortgage loans on real estate periodic payment, amount</t>
        </is>
      </c>
      <c r="B239" s="5" t="n">
        <v>55000</v>
      </c>
    </row>
    <row r="240">
      <c r="A240" s="4" t="inlineStr">
        <is>
          <t>Mortgage loans on real estate, periodic payment terms, balloon payment to be received</t>
        </is>
      </c>
      <c r="B240" s="6" t="n">
        <v>6079000</v>
      </c>
    </row>
    <row r="241">
      <c r="A241" s="4" t="inlineStr">
        <is>
          <t>Tennessee | Group 8</t>
        </is>
      </c>
    </row>
    <row r="242">
      <c r="A242" s="3" t="inlineStr">
        <is>
          <t>Mortgage Loans on Real Estate [Line Items]</t>
        </is>
      </c>
    </row>
    <row r="243">
      <c r="A243" s="4" t="inlineStr">
        <is>
          <t>Interest Rate</t>
        </is>
      </c>
      <c r="B243" s="4" t="inlineStr">
        <is>
          <t>8.35%</t>
        </is>
      </c>
    </row>
    <row r="244">
      <c r="A244" s="4" t="inlineStr">
        <is>
          <t>Fixed/Variable</t>
        </is>
      </c>
      <c r="B244" s="4" t="inlineStr">
        <is>
          <t>F</t>
        </is>
      </c>
    </row>
    <row r="245">
      <c r="A245" s="4" t="inlineStr">
        <is>
          <t>Final Maturity Date</t>
        </is>
      </c>
      <c r="B245" s="4" t="inlineStr">
        <is>
          <t>2015</t>
        </is>
      </c>
    </row>
    <row r="246">
      <c r="A246" s="4" t="inlineStr">
        <is>
          <t>Periodic Payment Terms</t>
        </is>
      </c>
      <c r="B246" s="4" t="inlineStr">
        <is>
          <t>Past due</t>
        </is>
      </c>
    </row>
    <row r="247">
      <c r="A247" s="4" t="inlineStr">
        <is>
          <t>Prior Liens</t>
        </is>
      </c>
      <c r="B247" s="6" t="n">
        <v>0</v>
      </c>
    </row>
    <row r="248">
      <c r="A248" s="4" t="inlineStr">
        <is>
          <t>Face Amount of Mortgages</t>
        </is>
      </c>
      <c r="B248" s="5" t="n">
        <v>6997000</v>
      </c>
    </row>
    <row r="249">
      <c r="A249" s="4" t="inlineStr">
        <is>
          <t>Carrying Amount of Mortgages</t>
        </is>
      </c>
      <c r="B249" s="5" t="n">
        <v>1472000</v>
      </c>
    </row>
    <row r="250">
      <c r="A250" s="4" t="inlineStr">
        <is>
          <t>Carrying Amount of Loans Subject to Delinquent Principal or Interest</t>
        </is>
      </c>
      <c r="B250" s="6" t="n">
        <v>14720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Narrative 1) (Detail) - USD ($) $ in Thousands</t>
        </is>
      </c>
      <c r="B1" s="2" t="inlineStr">
        <is>
          <t>12 Months Ended</t>
        </is>
      </c>
    </row>
    <row r="2">
      <c r="B2" s="2" t="inlineStr">
        <is>
          <t>Dec. 31, 2021</t>
        </is>
      </c>
      <c r="C2" s="2" t="inlineStr">
        <is>
          <t>Dec. 31, 2020</t>
        </is>
      </c>
      <c r="D2" s="2" t="inlineStr">
        <is>
          <t>Dec. 31, 2019</t>
        </is>
      </c>
    </row>
    <row r="3">
      <c r="A3" s="3" t="inlineStr">
        <is>
          <t>Movement in Mortgage Loans on Real Estate [Roll Forward]</t>
        </is>
      </c>
    </row>
    <row r="4">
      <c r="A4" s="4" t="inlineStr">
        <is>
          <t>Balance at beginning of period</t>
        </is>
      </c>
      <c r="B4" s="6" t="n">
        <v>885313</v>
      </c>
      <c r="C4" s="6" t="n">
        <v>773563</v>
      </c>
      <c r="D4" s="6" t="n">
        <v>710858</v>
      </c>
    </row>
    <row r="5">
      <c r="A5" s="4" t="inlineStr">
        <is>
          <t>Additions during period - new mortgage loans or additional fundings</t>
        </is>
      </c>
      <c r="B5" s="5" t="n">
        <v>93891</v>
      </c>
      <c r="C5" s="5" t="n">
        <v>149957</v>
      </c>
      <c r="D5" s="5" t="n">
        <v>129108</v>
      </c>
    </row>
    <row r="6">
      <c r="A6" s="4" t="inlineStr">
        <is>
          <t>Deductions during period - collection of principal/other</t>
        </is>
      </c>
      <c r="B6" s="5" t="n">
        <v>-103761</v>
      </c>
      <c r="C6" s="5" t="n">
        <v>-9867</v>
      </c>
      <c r="D6" s="5" t="n">
        <v>-66403</v>
      </c>
    </row>
    <row r="7">
      <c r="A7" s="4" t="inlineStr">
        <is>
          <t>Allowance for credit loss on mortgage loans</t>
        </is>
      </c>
      <c r="B7" s="5" t="n">
        <v>-40357</v>
      </c>
      <c r="C7" s="5" t="n">
        <v>-28340</v>
      </c>
    </row>
    <row r="8">
      <c r="A8" s="4" t="inlineStr">
        <is>
          <t>Balance at close of period</t>
        </is>
      </c>
      <c r="B8" s="5" t="n">
        <v>835086</v>
      </c>
      <c r="C8" s="5" t="n">
        <v>885313</v>
      </c>
      <c r="D8" s="5" t="n">
        <v>773563</v>
      </c>
    </row>
    <row r="9">
      <c r="A9" s="4" t="inlineStr">
        <is>
          <t>Mortgage loans on real estate non cash interest paid-in kind</t>
        </is>
      </c>
      <c r="B9" s="5" t="n">
        <v>200</v>
      </c>
      <c r="C9" s="5" t="n">
        <v>600</v>
      </c>
      <c r="D9" s="5" t="n">
        <v>300</v>
      </c>
    </row>
    <row r="10">
      <c r="A10" s="4" t="inlineStr">
        <is>
          <t>Mortgage loans on real estate non cash deed-in-lieu of foreclosure</t>
        </is>
      </c>
      <c r="D10" s="5" t="n">
        <v>11900</v>
      </c>
    </row>
    <row r="11">
      <c r="A11" s="4" t="inlineStr">
        <is>
          <t>Non-cash placement of mortgage capital</t>
        </is>
      </c>
      <c r="B11" s="5" t="n">
        <v>7000</v>
      </c>
      <c r="C11" s="6" t="n">
        <v>86936</v>
      </c>
      <c r="D11" s="6" t="n">
        <v>0</v>
      </c>
    </row>
    <row r="12">
      <c r="A12" s="4" t="inlineStr">
        <is>
          <t>Noncash principal reduction of mortgages</t>
        </is>
      </c>
      <c r="B12" s="6" t="n">
        <v>586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t>
        </is>
      </c>
      <c r="B1" s="2" t="inlineStr">
        <is>
          <t>12 Months Ended</t>
        </is>
      </c>
    </row>
    <row r="2">
      <c r="B2" s="2" t="inlineStr">
        <is>
          <t>Dec. 31, 2021</t>
        </is>
      </c>
    </row>
    <row r="3">
      <c r="A3" s="3" t="inlineStr">
        <is>
          <t>CONTRACTUAL RECEIVABLES AND OTHER RECEIVABLES AND LEASE INDUCEMENTS [Abstract]</t>
        </is>
      </c>
    </row>
    <row r="4">
      <c r="A4" s="4" t="inlineStr">
        <is>
          <t>CONTRACTUAL RECEIVABLES AND OTHER RECEIVABLES AND LEASE INDUCEMENTS</t>
        </is>
      </c>
      <c r="B4" s="4" t="inlineStr">
        <is>
          <t>NOTE 5 – 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income over the non-cancellable lease term. A summary of our net receivables by type is as follows: ​ ​ ​ ​ ​ ​ ​ ​ ​ December 31, ​ December 31, ​ ​ 2021 2020 ​ ​ (in thousands) ​ Contractual receivables – net ​ $ 11,259 ​ $ 10,408 ​ ​ ​ ​ ​ ​ ​ ​ ​ Effective yield interest receivables ​ $ 9,590 ​ $ 12,195 ​ Straight-line rent receivables ​ 148,455 ​ 139,046 ​ Lease inducements ​ 93,770 ​ 83,425 ​ Other receivables and lease inducements ​ $ 251,815 ​ $ 234,666 ​ ​ Agemo Holdings, LLC From August 2021 through October 2021 and in December 2021, Agemo Holdings, LLC (“Agemo”), failed to pay contractual rent and interest due under their lease and loan agreements, but paid rent and interest in November 2021. Agemo was formed in May 2018 by Signature Healthcare, LLC, as part of an out-of-court restructuring agreement, to be the holding company of their leases and loans with Omega. We placed Agemo on a cash basis of revenue recognition during the third quarter of 2020 as collection of substantially all contractual lease payments due from them was deemed no longer probable because of information received regarding substantial doubt of their ability to continue as a going concern. As a result, we wrote-off approximately $75.3 million of contractual rent receivables, straight-line rent receivables, and lease inducements to rental income during the third quarter of 2020. Agemo continued to make their rental and interest payments to us until August 2021. During the third and fourth quarters of 2021, we recorded $8.7 million of revenue by collecting rental and interest payments and we recorded $8.5 million of revenue by drawing on the letter of credit and through application of the security deposit balance. See Note 8 – Other Investments for additional details on our loans with Agemo. For the years ended December 31, 2021, 2020 and 2019, Agemo generated approximately 3.9%, 5.6% and 6.9%, respectively, of our total revenues (excluding the impact of write-offs). As part of the 2018 restructuring agreement with Agemo discussed above, Omega agreed to, among other terms, defer rent of $6.3 million per annum through April 2021. During the year ended December 31, 2021, the Agemo lease was amended to allow for the extension of the rent deferral through January 2022, which represents an additional deferral of approximately $4.7 million of rent. Additionally, during the year ended December 31, 2021, we entered into a forbearance agreement with Agemo pursuant to which we agreed to forbear from exercising remedies under our lease and loan agreements until January 31, 2022. The forbearance period and rent deferral period were subsequently extended to February 28, 2022. Guardian Healthcare From October 2021 through December 2021, Guardian Healthcare (“Guardian”) failed to make contractual rent and interest payments under its lease agreement for 26 operating facilities and on its $112.5 million mortgage loan agreement, bearing interest at 10.81%, for nine facilities, due to ongoing liquidity issues. The Company is currently in on-going negotiations to restructure and amend Guardian’s lease and loan agreements. As part of the restructuring negotiations, on December 30, 2021, we acquired 2 facilities, previously subject to the Guardian mortgage loan, in consideration for a reduction of $8.7 million in the mortgage principal and added the facilities to the master lease agreement. Subsequent to year end, in February 2022, we completed additional restructuring activities related to Guardian, including selling and re-leasing certain facilities as discussed further in Note 23 – Subsequent Events. As a result of Guardian’s non-payment of contractual rent and the anticipated restructuring noted above, in the fourth quarter of 2021, we placed Guardian on a cash basis of revenue recognition and wrote-off approximately $14.0 million of straight-line rent receivables and lease inducements through rental income. As of December 31, 2021, we have $7.4 million of letters of credit from Guardian as collateral which could be applied against our uncollected rent and interest receivables. See Note 7 – Mortgage Notes Receivable for additional details on our mortgage with Guardian. Guardian represents approximately 2.5%, 3.5% and 3.8% of our total revenues (excluding the impact of straight-line write-offs) for the years ended December 31, 2021, 2020 and 2019, respectively. Gulf Coast During the second quarter of 2021, Gulf Coast stopped paying contractual rent under its master lease agreement because of on-going liquidity issues. Gulf Coast operates 24 facilities subject to a master lease with Omega and represents approximately 3.3%, 2.8% and 2.7% of Omega’s total revenues (excluding the impact of write-offs) for the years ended December 31, 2021, 2020 and 2019, respectively. As a result of Gulf Coast’s default under its master lease agreement, in August 2021, we exercised our right to accelerate the full amount of rent due under Gulf Coast’s master lease agreement. On October 14, 2021, Gulf Coast commenced voluntary cases under Chapter 11 of the U.S. Bankruptcy Code in the U.S. Bankruptcy Court for the District of Delaware (the “Bankruptcy Court”). The payment of our accelerated rent will be subject to the Bankruptcy Code and approval of the bankruptcy court in Gulf Coast’s Chapter 11 cases. As described in Gulf Coast’s filings with the Bankruptcy Court, we have entered into a Restructuring Support Agreement (the “Support Agreement”) that forms the basis for Gulf Coast’s intended restructuring and liquidation. The Support Agreement establishes a timeline for the implementation of Gulf Coast’s planned restructuring and liquidation, including the transition of management of the operations of the facilities to a third-party operator. As part of the Support Agreement, we committed to provide up to $25 million of senior secured debtor-in-possession (“DIP”) financing to Gulf Coast, which is discussed in further detail in Note 8 – Other Investments. In November 2021, Gulf Coast entered into management and operations transfer agreements (“MOTAs”) with a new manager (“New Manager”), pursuant to which the management of 23 of the 24 facilities subject to the master lease with Omega would be performed by New Manager during an interim period until the license for the facilities subject to the MOTAs could be obtained by a new operator (“New Operator”). During the interim period, no rent is being paid by Gulf Coast, and we have provided a $20 million working capital loan to New Manager, discussed in further detail in Note 8 – Other Investments. The Bankruptcy Court approved the MOTAs on November 24, 2021 and the operations were transitioned effective December 1, 2021. As a result of Gulf Coast’s non-payment of contractual rent, in the second quarter of 2021, we placed Gulf Coast on a cash basis of revenue recognition and wrote-off straight-line rent receivable balances of $17.4 million through rental income. Subsequent to placing Gulf Coast on a cash basis of revenue recognition in June 2021, we recognized $24.6 million of rental income over the remaining period of 2021, based on our ability to offset any uncollected rent receivables against Gulf Coast’s security deposit and against certain debt obligations of Omega, as discussed further below. We held a security deposit of $3.3 million from Gulf Coast, which we have applied against Gulf Coast’s obligations in the second and third quarters of 2021. In relation to Gulf Coast, a subsidiary of Omega (“Omega Obligor”) is the obligor on five notes due to third parties with aggregate outstanding principal of $20.0 million (collectively, the “Subordinated Debt”) that bear interest at 9% per annum with a maturity date of December 21, 2021 (see Note 14 – Borrowing Activities and Arrangements). Under the terms of the Subordinated Debt, to the extent Gulf Coast fails to pay rent when due to us under its master lease, Gulf Coast’s unpaid rent can be used to offset Omega Obligor’s obligations under the Subordinated Debt (on a quarterly basis with respect to interest and, under some circumstances, on an annual basis with respect to principal). As of December 31, 2021, we have offset $1.3 million of accrued interest and $20.0 million of principal under the Subordinated Debt against the uncollected rent under the master lease with Gulf Coast. Following the application of these offsets, Omega has no further obligations under the Subordinated Debt. In August 2021, following an assertion by the holders of the Subordinated Debt that our prior exercise of offset rights had resulted in defaults under the terms of the Subordinated Debt, we also filed suit in the Circuit Court for Baltimore County against the holders of the Subordinated Debt seeking a declaratory judgment to, among other items, declare that the aggregate amount of unpaid rent due from Gulf Coast under the master lease agreement exceeds all amounts which otherwise would be due and owing by Omega Obligor under the Subordinated Debt, and that all principal and interest due and owing under the Subordinated Debt may be (and was) offset in full as of December 31, 2021. In October 2021, the defendants in the case filed a motion to dismiss for lack of personal jurisdiction. While Omega believes that Omega Obligor is entitled to the enforcement of the offset rights sought in the action, the outcome of litigation is unpredictable, and Omega cannot predict the outcome of the declaratory judgment action. Daybreak During the third quarter of 2017, we placed Daybreak on a cash basis for revenue recognition as a result of nonpayment of funds owed to us. During the fourth quarter of 2017, we executed a Settlement and Forbearance Agreement with Daybreak which permitted Daybreak to defer payments up to 23% of their contractual rent until January 2018, subject to certain conditions. During the fourth quarter of 2018, Daybreak was no longer in compliance with the 2017 Settlement and Forbearance Agreement. ​ On January 30, 2019, we entered into a Second Amendment to the Settlement and Forbearance Agreement under which we agreed to defer approximately $4.2 million of rent in the fourth quarter of 2018 and approximately $2.5 million (or approximately one month’s rent) in each of the first two ​ During 2020, as part of our plan to transition and sell our Daybreak facilities, we transitioned 31 Daybreak facilities to existing operators. The total annual contractual rent from the 31 transitioned facilities was approximately $12.4 million. In 2021, we transitioned 14 additional facilities to existing operators with annual contractual rent of approximately $4.0 million and sold the remaining four Daybreak facilities. The transition and sale of these facilities completed our exit from our relationship with Daybreak. Other straight-line receivables and write-offs In addition to the Guardian and Gulf Coast straight-line receivable write-offs in 2021 discussed above, we wrote-off straight-line rent receivable balances of $5.9 million through rental income in 2021 primarily due to placing four other operators (one operator in the first quarter, two operators in the third quarter and one operator in the fourth quarter) on a cash basis of revenue recognition. We determined that collection of substantially all contractual lease payments with these operators was no longer probable for various reasons. The placement of an operator on a cash basis of revenue recognition during the first quarter was because the operator stopped paying contractual rent under our lease agreement. The two operators placed on a cash basis of revenue recognition during the third quarter and the one operator placed on a cash basis of revenue recognition during the fourth quarter are current with rent payments as of December 31, 2021. The four operators collectively represent approximately 0.8%, 1.0% and 1.0%, respectively, of our total revenues (excluding the impact of write-offs) for the years ended December 31, 2021, 2020 and 2019. In addition to the write-off of Agemo’s contractual receivables, straight-line rent receivables, and lease inducements in the third quarter of 2020 discussed above, we wrote-off approximately $67.7 million of contractual receivables, straight-line rent receivables, and lease inducements through rental income in 2020 as a result of placing three operators (excluding Agemo discussed above) on a cash basis resulting from a change in our evaluation of the collectibility of future rent payments due under the respective lease agreements. In part, our conclusions were based on information the Company received from these three operators during the third and fourth quarters of 2020 regarding substantial doubt as to their ability to continue as a going concern. Of the $67.7 million, $64.9 million related to Genesis Healthcare, Inc. (“Genesis”) and $2.8 million related to two other operators which lease five facilities from the Company. During 2020, we also wrote-off approximately $3.6 million of straight-line rent receivables to rental income as a result of transitioning facilities to other existing operators. In addition, during 2020, we received a one-time rent payment of approximately $55.4 million from Maplewood, in conjunction with the restructuring of its master lease and loans with Omega (see Note 8 – Other Investments). This payment was accounted for as an adjustment to straight-line rent receivables and is being amortized over the remaining term of the master lease. During 2019, we wrote-off approximately $11.1 million of contractual receivables, straight-line rent receivables and lease inducements to rental income, of which $9.9 million resulted from placing five operators on a cash basis of revenue recognition due to changes in our evaluation of the collectibility of future rent payments due under the respective lease agreements. The remaining $1.2 million write-off of straight-line rent receivables to rental income resulted from transitioning a facility to another existing operator. Lease Inducements For the years ended December 31, 2021, 2020 and 2019, we provided fundings of $22.3 million, $34.1 million, and $50.8 million, respectively, to our operators subject to operating leases, which were accounted for as lease inducements and will be amortized as a reduction to rental income over the remaining term of the leases. Of the $22.3 million funded in 2021, $20 million was paid to Consulate Health Care (“Consulate”), $2.3 million was paid to four other existing operators. Of the $34.1 million funded in 2020, $23.9 million was paid to Maplewood for development and start-up related costs and the remaining $10.2 million was paid to three other operators. Of the $50.8 million funded in 2019, $15.0 million was paid to Genesis and the remaining $35.8 million was paid to seven other existing operato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IV - MORTGAGE LOANS ON REAL ESTATE (Narrative 2) (Detail) $ in Millions</t>
        </is>
      </c>
      <c r="B1" s="2" t="inlineStr">
        <is>
          <t>Dec. 31, 2021USD ($)</t>
        </is>
      </c>
    </row>
    <row r="2">
      <c r="A2" s="3" t="inlineStr">
        <is>
          <t>Mortgage Loans On Real Estate [Abstract]</t>
        </is>
      </c>
    </row>
    <row r="3">
      <c r="A3" s="4" t="inlineStr">
        <is>
          <t>Aggregate cost for federal income tax purposes</t>
        </is>
      </c>
      <c r="B3" s="8" t="n">
        <v>909.3</v>
      </c>
    </row>
    <row r="4">
      <c r="A4" s="4" t="inlineStr">
        <is>
          <t>Mortgages included in the schedule which extended during 2020</t>
        </is>
      </c>
      <c r="B4" s="8" t="n">
        <v>38.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6 –LEASES Lease Income The following table summarizes the Company’s rental income from operating leases: ​ ​ ​ ​ ​ ​ ​ ​ ​ ​ ​ ​ Year Ended December 31, ​ ​ 2021 ​ 2020 ​ 2019 ​ ​ (in thousands) Rental income – operating leases ​ $ 911,701 ​ $ 741,681 ​ $ 792,010 Variable lease income – operating leases ​ ​ 11,976 ​ ​ 11,746 ​ ​ 12,066 Total rental income ​ $ 923,677 ​ $ 753,427 ​ $ 804,076 ​ Our variable lease income primarily represents the reimbursement of real estate taxes and ground lease expenses by operators that Omega pays directly. The following amounts reflect the future minimum lease payments due to us for the remainder of the initial terms of our operating leases as of December 31, 2021: ​ ​ ​ ​ ​ ​ (in thousands) 2022 ​ $ 820,565 2023 ​ ​ 838,780 2024 ​ ​ 852,632 2025 ​ ​ 861,586 2026 ​ ​ 871,072 Thereafter ​ ​ 4,192,976 Total ​ $ 8,437,611 ​ Lease Costs As of December 31, 2021, the Company is a lessee under ground leases and/or facility leases related to 11 SNFs and two offices. For the years ended December 31, 2021, 2020 and 2019, the expenses associated with these operating leases were $2.2 million, respectively and are included within general and administrative expense on the Statement of Operations. The following table summarizes the balance sheet information related to leases where the Company is a lessee: ​ ​ ​ ​ ​ ​ ​ ​ ​ ​ ​ ​ December 31, ​ December 31, ​ December 31, ​ ​ 2021 ​ 2020 ​ 2019 ​ ​ (in thousands) Other assets - right of use assets ​ $ 16,117 ​ $ 16,526 ​ $ 17,533 ​ ​ ​ ​ ​ ​ ​ ​ ​ ​ Accrued expenses and other liabilities – lease liabilities ​ $ 17,180 ​ $ 17,349 ​ $ 18,033 ​ Direct Financing Leases The components of investments in direct financing leases consist of the following: ​ ​ ​ ​ ​ ​ ​ ​ ​ December 31, ​ December 31, ​ ​ 2021 2020 ​ ​ (in thousands) ​ Minimum lease payments receivable ​ $ 24,863 ​ $ 25,947 ​ Less unearned income ​ (13,460) ​ (14,489) ​ Investment in direct financing leases ​ 11,403 ​ 11,458 ​ Less allowance for credit losses on direct financing leases ​ (530) ​ (694) ​ Investment in direct financing leases – net ​ $ 10,873 ​ $ 10,764 ​ ​ ​ ​ ​ ​ ​ ​ ​ Properties subject to direct financing leases ​ 1 ​ 1 ​ Number of direct financing leases ​ 1 ​ 1 ​ ​ ​ Orianna Direct Financing Lease On January 11, 2019, pursuant to a bankruptcy court order, affiliates of Orianna Health Systems (“Orianna”) purchased the remaining 15 SNFs subject to the direct financing lease with Orianna for $176 million of consideration, comprised of $146 million in cash received by Orianna and a $30.0 million seller note held by the Company. On the same date, Orianna repaid $25.0 million of our then outstanding debtor in possession financing, including all related interest. The $30.0 million note, which was repaid during the third quarter of 2021, bore interest at 6% per annum and had a maturity date of January 11, 2026. On January 16, 2019, the bankruptcy court confirmed Orianna’s plan of reorganization, creating a Distribution Trust (the “Trust”) to distribute the proceeds from Orianna’s sale of the remaining 15 SNFs, as well as the Trust’s collections of Orianna’s accounts receivable portfolio. In January 2019, we reclassified our net investment in direct financing lease of $115.8 million from the Trust to other assets on our Consolidated Balance Sheets. For the period from January 16, 2019 through December 31, 2019, we received approximately $94 million from the Trust as a partial liquidation. In March 2019, we received updated information from the Trust indicating diminished collectibility of the accounts receivable owed to us. As a result, we recorded an additional $7.7 million allowance. As of December 31, 2019, our remaining receivable from the Trust was approximately $14.1 million which was recorded in other assets on our Consolidated Balance Sheets. During 2020, we received approximately $17.2 million from the Trust of which approximately $3.1 million is recorded in (recovery) impairment on direct financing leases on our Consolidated Statements of Operations. During 2021, we received approximately $0.7 million from the Trust which is recorded in (recovery) impairment on direct financing leases on our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NOTES RECEIVABLE</t>
        </is>
      </c>
      <c r="B1" s="2" t="inlineStr">
        <is>
          <t>12 Months Ended</t>
        </is>
      </c>
    </row>
    <row r="2">
      <c r="B2" s="2" t="inlineStr">
        <is>
          <t>Dec. 31, 2021</t>
        </is>
      </c>
    </row>
    <row r="3">
      <c r="A3" s="3" t="inlineStr">
        <is>
          <t>Mortgage Notes Receivable [Abstract]</t>
        </is>
      </c>
    </row>
    <row r="4">
      <c r="A4" s="4" t="inlineStr">
        <is>
          <t>MORTGAGE NOTES RECEIVABLE</t>
        </is>
      </c>
      <c r="B4" s="4" t="inlineStr">
        <is>
          <t>NOTE 7 - MORTGAGE NOTES RECEIVABLE As of December 31, 2021, mortgage notes receivable relate to seven fixed rate mortgages on 63 long-term care facilities. The mortgage notes are secured by first mortgage liens on the borrowers’ underlying real estate and personal property. The mortgage notes receivable relate to facilities located in six states, operated by six independent healthcare operating companies. We monitor compliance with mortgages and when necessary have initiated collection, foreclosure and other proceedings with respect to certain outstanding mortgage notes. The principal amounts outstanding of mortgage notes receivable, net of allowances, were as follows: ​ ​ ​ ​ ​ ​ ​ ​ ​ ​ December 31, ​ December 31, ​ ​ 2021 2020 ​ ​ (in thousands) ​ Mortgage note due 2027; interest at 10.81% ​ $ 103,762 ​ $ 112,500 ​ Mortgage notes due 2029; interest at 10.79% (1) ​ 653,564 ​ 670,015 ​ Other mortgage notes outstanding (2) ​ 151,361 ​ 136,043 ​ Mortgage notes receivable, gross ​ 908,687 ​ 918,558 ​ Allowance for credit losses on mortgage notes receivable ​ (73,601) ​ (33,245) ​ Total mortgage notes receivable — net ​ $ 835,086 ​ $ 885,313 ​ (1) Approximates the weighted average interest rate on 45 facilities as of December 31, 2021. (2) Other mortgage notes outstanding have a weighted average interest rate of 8.84% per annum as of December 31, 2021 and maturity dates ranging from 2023 through 2032 . ​ Mortgage Note due 2027 On January 17, 2014, we entered into a $112.5 million first mortgage loan with Guardian. The loan was originally secured by seven SNFs and two ALFs located in Pennsylvania and Ohio. The mortgage is cross-defaulted and cross-collateralized with our existing master lease with the operator. In March 2018, we extended the maturity date to January 31, 2027 and provided an option to extend the maturity for a five year period through January 31, 2032 and a second option to extend the maturity through September 30, 2034. As discussed in Note 5 – Contractual Receivables and Other Receivables and Lease Inducements, Guardian failed to pay contractual rent and interest to us from October 2021 through December 2021 due to on-going liquidity issues. The Company is currently in on-going negotiations to restructure and amend Guardian’s lease and loan agreements. As part of the restructuring negotiations, on December 30, 2021, we acquired two facilities, previously subject to the Guardian mortgage loan, in consideration for a reduction of $8.7 million in the mortgage principal and added the facilities to the master lease agreement. Subsequent to year end, in February 2022, we completed additional restructuring activities related to Guardian, including selling and re-leasing certain facilities as discussed further in Note 23 – Subsequent Events. As discussed in Note 9 – Allowance for Credit Losses, we reduced the risk rating on the mortgage loan from a 4 to a 5 during the third quarter of 2021, primarily due to the increased likelihood of a restructuring that would result in the modification of the mortgage loan terms. The reduction in risk rating increased our reserve on the mortgage loan, determined using our PD and LGD credit loss model, to $8.9 million as of the end of the third quarter. Following Guardian’s non-payment of rent and interest during the fourth quarter of 2021 and further negotiations with Guardian in the fourth quarter, we elected to further reduce the risk rating on the loan from a 5 to a 6 in the fourth quarter of 2021 and to evaluate the risk of loss on the loan on an individual basis. As the fair value of the 7 properties that collateralize the mortgage loan were estimated to be less than the remaining principal of $103.8 million, we reserved an additional $38.2 million through provision for credit losses in the fourth quarter. The total reserve on December 31, 2021, related to the mortgage loan is $47.1 million and reduces to the loan carrying value, to the estimated fair value of the collateral of $56.7 million. We also fully reserved approximately $1.0 million of contractual interest receivable related to the mortgage loan with Guardian in the fourth quarter of 2021 (see Note 9 – Allowance for Credit Losses). The mortgage loan was also placed on non-accrual status for interest recognition in October 2021 and we will utilize the cost recovery method for any proceeds received on the mortgage loan. Mortgage Notes due 2029 At December 31, 2021, the $653.6 million of Mortgages Notes with Ciena Healthcare (“Ciena") consisted of the following: ● $415 million amortizing mortgage (the “Master Mortgage”) that matures in 2029 . The Master Mortgage note bore an initial interest rate of 9.0% per annum which increases by 0.225% per annum. In May 2020, we amended the Master Mortgage to increase the interest rate by 54 basis points from 10.13% per annum to 10.67% per annum and we sold eight SNFs and one ALF located in Michigan to Ciena for $83.5 million (as discussed below). As of December 31, 2021, the outstanding principal balance of the Master Mortgage note is approximately $372.8 million and is secured by 25 facilities. The interest rate on the Master Mortgage was 11.13% at December 31, 2021. ● Additional borrowings in the form of incremental facility mortgages, construction and/or improvement mortgages with maturities through 2029 (with exception to one construction mortgage with principal of $9.3 million that matures in 2023 ) with initial annual interest rates ranging between 8.5% and 10% and fixed annual escalators of 2% or 2.5% over the prior year’s interest rate, or a fixed increase of 0.225% per annum. As of December 31, 2021, the outstanding principal balance of these mortgage notes which are secured by five facilities is approximately $132.4 million. During the second quarter of 2021, one construction mortgage, included in the mortgage notes described above, with an original maturity date of 2021 was extended to 2029 and converted into a facility mortgage. During the third quarter of 2021, we acquired a facility which was previously subject to a $13.9 million construction mortgage, also included in the notes described above, and subsequently leased the property back to Ciena. ● $44.7 million mortgage note related to five SNFs located in Michigan. The mortgage note matures on June 30, 2029 and bears an initial annual interest rate of 9.5% which increases each year by 0.225%. The interest rate on the mortgage note was 10.18% at December 31, 2021. As of December 31, 2021, the outstanding principal balance of this mortgage note is approximately $43.8 million. Additionally, the Company committed to fund an additional $9.6 million to Ciena if certain performance metrics are achieved by the portfolio. ● $83.5 million mortgage note related to eight SNFs and one ALF located in Michigan. These nine facilities were formerly leased to Ciena and were sold to Ciena by issuance of a first mortgage on May 1, 2020. In connection with this sale, we recorded a loss of $3.6 million related to the write-off of the nine facilities’ straight-line rent receivable. The mortgage note matures on June 30, 2029 and bears an initial annual interest rate of 10.31% which increases each year by 2% . The interest rate on the mortgage note was 10.52% at December 31, 2021. As of December 31, 2021, the outstanding principal balance of this mortgage note is approximately $83.2 million. ● $21.3 million mortgage note related to one SNF located in Ohio. The mortgage note matures on March 31, 2022 and bears an initial annual interest rate of 9.5% . In January 2022, we amended the mortgage note to increase the interest rate to 9.74% beginning April 1, 2022 and to extend the maturity date to December 31, 2022 . As of December 31, 2021, the outstanding principal balance of this mortgage note is approximately $21.3 million. The mortgage notes with Ciena are cross-defaulted and cross-collateralized with our existing master lease and other investment notes with the operator. Other mortgage notes outstanding Mortgage Note due 2032 ; interest at 10.50% On July 1, 2021, we financed six SNFs in Ohio and amended an existing $6.4 million mortgage, inclusive of 2 Ohio SNFs, to include the six facilities in a consolidated $72.4 million mortgage for eight Ohio facilities bearing interest at an initial rate of 10.5% per annum. In conjunction with this transaction, we also acquired three Maryland facilities that were previously subject to a mortgage issued by Omega bearing interest at 13.75% per annum with a principal balance of $36.0 million that was included in other mortgage notes outstanding. The purchase price for these three facilities was equal to the remaining mortgage principal amount, and the three acquired Maryland facilities were subsequently leased back to the seller for a term expiring on December 31, 2032, assuming Omega exercises the options under the agreement. The base rent in the initial year is approximately $5.0 million and includes annual escalators of 2.5%. As of December 31, 2021, the outstanding principal balance of this mortgage note is approximately $72.4 million. Mortgage Note due 2025 ; interest at 7.85% In connection with the MedEquities Merger on May 17, 2019, the Company acquired a first mortgage lien issued to Lakeway Realty, L.L.C, an unconsolidated joint venture discussed in Note 11 – Investments in Joint Ventures, in the original principal amount of approximately $73.0 million bearing interest at 8% per annum based on a 25-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12 Months Ended</t>
        </is>
      </c>
    </row>
    <row r="2">
      <c r="B2" s="2" t="inlineStr">
        <is>
          <t>Dec. 31, 2021</t>
        </is>
      </c>
    </row>
    <row r="3">
      <c r="A3" s="3" t="inlineStr">
        <is>
          <t>OTHER INVESTMENTS [Abstract]</t>
        </is>
      </c>
    </row>
    <row r="4">
      <c r="A4" s="4" t="inlineStr">
        <is>
          <t>OTHER INVESTMENTS</t>
        </is>
      </c>
      <c r="B4" s="4" t="inlineStr">
        <is>
          <t xml:space="preserve">NOTE 8 - OTHER INVESTMENTS Our other investments consist of fixed and variable rate loans to our operators and/or their principals to fund working capital and capital expenditures. These loans may be either unsecured or secured by the collateral of the borrower. Interest revenue on these loans is included within other investment income on the Consolidated Statement of Operations. As of December 31, 2021, we had 34 loans with 18 different operators. ​ ​ ​ ​ ​ ​ ​ ​ ​ December 31, ​ December 31, ​ ​ 2021 2020 ​ ​ ​ (in thousands) ​ Other investment notes due 2024; interest at 13.15% (1) ​ $ 90,752 $ 83,636 ​ Other investment notes due 2024-2025; interest at 8.12% (1) ​ ​ 55,791 ​ 56,987 ​ Other investment note due 2023; interest at 12.00% ​ 40,232 ​ ​ 49,973 ​ Other investment notes due 2030; interest at 7.00% ​ 201,613 ​ 147,148 ​ Other investment notes outstanding (2) ​ 150,890 ​ 161,155 ​ Total other investments, gross ​ ​ 539,278 ​ ​ 498,899 ​ Allowance for credit losses on other investments ​ ​ (69,394) ​ ​ (31,457) ​ Total other investments - net ​ $ 469,884 ​ $ 467,442 ​ (1) Approximate weighted average interest rate as of December 31, 2021. (2) Other investment notes have a weighted average interest rate of 8.46% as of December 31, 2021 with maturity dates ranging from 2022 through 2031 (with $81.9 million maturing in 2022 ). Other investment notes due 2024 Our other investment notes due in 2024 consists of two secured term loans with Genesis with initial borrowings of $48.0 million and $16.0 million at issuance. The $48.0 million term loan was issued in July 2016 (the “2016 Term Loan”), with subsequent amendments in 2018, 2019 and 2021, and currently bears interest at a fixed rate of 14% per annum, of which 9% per annum is paid-in-kind. The 2016 Term Loan was initially scheduled to mature on July 29, 2020, but through the amendments noted above, the maturity date of this loan was extended to January 1, 2024. The $16.0 million secured term loan was issued on March 6, 2018 (the “2018 Term Loan”), and amended in 2021, and bears interest at a fixed rate of 10% per annum, of which 5% per annum is paid-in-kind. The 2018 Term Loan was initially scheduled to mature on July 29, 2020, but through the amendments noted above was extended to January 1, 2024. Both the 2016 and 2018 Term Loans are secured by a first priority lien on and security interest in certain collateral of Genesis. As of December 31, 2021, there was approximately $71.4 million and $19.4 million outstanding on the 2016 and 2018 Term Loans, respectively. We evaluated our 2016 and 2018 Term Loans with Genesis for impairment during 2021 and 2020, with no incremental provision for credit loss recognized given the underlying collateral value. Other investment notes due 2024-2025 Our other investment notes due in 2024-2025 consist of a $32 million secured term loan (the “Agemo Term Loan”) and a $25.0 million secured working capital loan (the “Agemo WC Loan”) with Agemo. The Agemo Term Loan was acquired in 2016 and bears interest at 9% per annum. The Agemo Term Loan matures on December 31, 2024 and is secured by a security interest in certain collateral of Agemo. The Agemo WC Loan was issued on May 7, 2018 and bears interest at 7% per annum. The Agemo WC Loan matures on April 30, 2025 and is primarily secured by a collateral package that includes a second lien on the accounts receivable of the Agemo. The proceeds of the Agemo WC Loan were used to pay operating expenses, settlement payments, fees, taxes and other costs approved by the Company. During the third quarter of 2020, we evaluated both loans for impairment upon receiving information from Agemo regarding substantial doubt of its ability to continue as a going concern. Based on our evaluation, we recorded a provision for credit loss of $22.7 million in the third quarter of 2020 to reduce the carrying value of the loans to the fair value of the underlying collateral. We also fully reserved approximately $3.8 million of contractual interest receivable related to the Agemo Term Loan in the third quarter of 2020 (see Note 9 – Allowance for Credit Losses). As discussed in Note 5 – Contractual Receivables and Other Receivables and Lease Inducements, Agemo failed to pay contractual rent and interest to us from August 2021 through October 2021 and in December 2021. We have continued to monitor the fair value of the collateral associated with these loans on a quarterly basis. In the third quarter of 2021, we recorded an additional provision for credit loss of $16.7 million related to these loans as a result of a reduction in the fair value of the underlying collateral assets supporting the current carrying values. The reduction in fair value of the collateral assets was primarily driven by the application of Agemo’s $9.3 million letter of credit that supported the value of the Agemo Term Loan to Omega’s uncollected receivables and a reduction in Agemo’s working capital accessible to Omega as collateral, after considering other liens on the assets. Additionally, the loan has been placed on non-accrual status and we will use the cost recovery method and will apply any interest and fees received directly against the principal of the loan. As of December 31, 2021, we have received $1.2 million of interest payments and applied against the principal. We previously had two other loans with Agemo affiliates that were repaid during 2020: $1.7 million term loan (which was added to Agemo Term Loan) that was issued on November 5, 2019 and a $3.5 million term loan that was issued on February 28, 2020. The $1.7 million term loan and $3.5 million term loan bore interest at fixed rates of 9% and 10% per annum, respectively. At December 31, 2021, the total carrying value of our loans outstanding with Agemo and its affiliates, net of allowances for credit losses, is approximately $16.7 million. Other investment note due 2023 Our other investment note due in 2023 consists of a $60.0 million mezzanine loan, with an operator, that was acquired and financed in 2016 and subsequently amended and refinanced in May 2018. As amended, the mezzanine loan bears interest at a fixed interest rate of 12% per annum and matures on May 31, 2023. The mezzanine loan requires semi-annual principal payments of $2.5 million commencing December 31, 2018 and is secured by an equity interest in subsidiaries of the borrower. As of December 31, 2021, our total other investments outstanding with this borrower was approximately $40.2 million. Other investment notes due 2030 In 2015 and 2017, we entered into two separate $50.0 million and $15.0 million secured revolving credit facilities with Maplewood and its subsidiaries. These revolving credit facilities bore interest at approximately 6.66% per annum and 9.5% per annum, respectively, and were initially scheduled to mature in 2023. As a part of an overall restructuring with this operator, we entered into a $220.5 million secured revolving credit facility with Maplewood on July 31, 2020, of which $132.1 million was drawn at closing. The funds drawn at closing were used to repay our prior credit facilities with Maplewood, as well as other lease obligations owed to us, of which approximately $55.4 million was scheduled to be repaid at termination of the master lease. Loan proceeds under the new credit facility may also be used to fund Maplewood’s working capital needs. Loans made under this facility bear interest at a fixed rate of 7% per annum and mature on June 30, 2030. As of December 31, 2021, $201.6 million remains outstanding on this credit facility to Maplewood. As a result of entering into the $220.5 million secured revolving credit facility in July 2020, we reassessed our relationship with Maplewood and concluded that Maplewood was a VIE. Other investment notes outstanding As of December 31, 2021, our other investment notes outstanding represents 28 loans to operators that primarily consists of term loans and working capital loans or revolving credit facilities. Many of these loans are not individually significant and the use of proceeds of these loans can vary. Included below are the significant new loans entered into in 2021 and significant updates to any existing loans. Gulf Coast – DIP Facility Working Capital Loan - $20 million Revolving Credit Facility - $20 million As discussed in Note 23 – Subsequent Events, in January and February 2022, this operator paid contractual interest under the credit facility but failed to pay contractual rent due under its lease agreement. The operator has asked for a short-term rent deferral, and negotiations are on-going. Second Spring Healthcare Investments On April 17, 2020, we provided a $17.6 million unsecured loan to a subsidiary of Second Spring Healthcare Investments (an entity in which we have an approximate 15% ownership interest, see Note 11 – Investments in Joint Ventures) bearing interest at the greater of the prime interest rate or 3-month LIBOR plus 2.75% per annum which was due on demand. This loan was repaid in 2021. Sellers Note - $30 million In connection with transitioning facilities associated with Orianna Health Systems, a former operator, in January 2019 we issued a $30 million sellers note that bore interest at a fixed rate of 6% per annu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Receivables [Abstract]</t>
        </is>
      </c>
    </row>
    <row r="4">
      <c r="A4" s="4" t="inlineStr">
        <is>
          <t>ALLOWANCE FOR CREDIT LOSSES</t>
        </is>
      </c>
      <c r="B4" s="4" t="inlineStr">
        <is>
          <t xml:space="preserve">NOTE 9 – ALLOWANCE FOR CREDIT LOSSES A rollforward of our allowance for credit losses, summarized by financial instrument type and internal credit risk rating, for the years ended December 31, 2021 and 2020 is as follows: ​ ​ ​ ​ ​ ​ ​ ​ ​ ​ ​ Rating ​ Financial Statement Line Item Allowance for Credit Loss as of December 31, 2020 Provision (recovery) for Credit Loss for the year ended December 31, 2021 Write-offs charged against allowance for the year ended December 30, 2021 Allowance for Credit Loss as of December 31, 2021 ​ ​ ​ (in thousands) 2 ​ Mortgage notes receivable $ 88 $ (73) $ — $ 15 3 ​ Mortgage notes receivable ​ 954 ​ 1,019 ​ — ​ 1,973 4 ​ Mortgage notes receivable ​ 26,865 ​ (7,404) (1) — ​ 19,461 5 ​ Mortgage notes receivable ​ 433 ​ (298) ​ — ​ 135 6 ​ Mortgage notes receivable ​ 4,905 ​ 47,112 (1) — ​ 52,017 ​ ​ Sub-total ​ 33,245 ​ 40,356 ​ — ​ 73,601 ​ ​ ​ ​ ​ ​ ​ ​ ​ ​ ​ 3 ​ Investment in direct financing leases ​ 694 ​ (164) ​ — ​ 530 ​ ​ Sub-total ​ 694 ​ (164) ​ — ​ 530 ​ ​ ​ ​ ​ ​ ​ ​ ​ ​ ​ 2 ​ Other investments ​ 94 ​ (65) ​ — ​ 29 3 ​ Other investments ​ 5,113 ​ (513) ​ — ​ 4,600 4 ​ Other investments ​ 24,397 ​ (23,225) (2) — ​ 1,172 5 ​ Other investments ​ 1,853 ​ 6,103 (3) (95) ​ 7,861 6 ​ Other investments ​ — ​ 55,732 (4) — ​ 55,732 ​ ​ Sub-total ​ 31,457 ​ 38,032 ​ (95) ​ 69,394 ​ ​ ​ ​ ​ ​ ​ ​ ​ ​ ​ 2 ​ Off-balance sheet note commitments ​ 116 ​ (109) ​ — ​ 7 3 ​ Off-balance sheet note commitments ​ 2,305 ​ (1,847) ​ — ​ 458 4 ​ Off-balance sheet note commitments ​ — ​ 216 ​ — ​ 216 4 ​ Off-balance sheet mortgage commitments ​ 24 ​ 93 ​ — ​ 117 6 ​ Off-balance sheet mortgage commitments ​ — ​ 143 ​ — ​ 143 ​ ​ Sub-total ​ 2,445 ​ (1,504) ​ — ​ 941 ​ ​ ​ ​ ​ ​ ​ ​ ​ ​ ​ ​ ​ Total $ 67,841 $ 76,720 $ (95) $ 144,466 (1) Amount reflects the movement of reserves associated with a $112.5 million mortgage for 9 facilities with Guardian due to a reduction of our internal risk rating on the loan from a 4 to a 5 in the third quarter of 2021, which was primarily due to the increased likelihood of a restructuring that would result in the modification of the mortgage loan terms, and from a 5 to a 6 during the fourth quarter of 2021, which was primarily due to Guardian’s non-payment of rent and interest during the fourth quarter of 2021 due to on-going liquidity issues (as discussed further in Note 5 – Contractual Receivables and Other Receivables and Lease Inducements) and further negotiations with Guardian in the fourth quarter. As discussed in Note 7 – Mortgage Notes Receivable, we elected to evaluate the risk of loss on the loan on an individual basis, which resulted in recording an additional $38.2 million reserve on the mortgage loan. (2) Amount reflects the movement of $27.2 million of reserves from Other Investments with a rating of 4 to Other Investments with a rating of 6 as a result of a reduction of our internal credit rating from a 4 to a 6 on the Agemo Term Loan and one other loan during the third quarter of 2021. (3) The provision includes an additional $7.9 million allowance recorded on the Agemo WC Loan during the third quarter of 2021. We also reduced the internal rating on the Agemo WC Loan from a 4 to a 5 during the third quarter of 2021. See Note 8 – Other Investments for additional information on the conditions that drove the Agemo WC Loan impairment and rating reduction. (4) Amount reflects the movement of $27.2 million of reserves from Other Investments with a rating of 4 to Other Investments with a rating of 6 as a result of a reduction of our internal credit rating from a 4 to a 6 on the Agemo Term Loan and one other loan during the third quarter of 2021. The amount also reflects $8.8 million of additional allowance recorded in the third quarter of 2021 to fully impair the remaining carrying value of the Agemo Term Loan and $20.0 million of additional allowance recorded in the fourth quarter of 2021 to fully impair the remaining carrying value of the Gulf Coast DIP Facility. See Note 8 – Other Investments for additional information on the conditions that drove the Agemo Term Loan impairment and ratings reduction and the Gulf Coast DIP Facility Impairment. ​ ​ ​ ​ ​ ​ ​ ​ ​ ​ ​ ​ ​ ​ Rating ​ Financial Statement Line Item Allowance for Credit Loss at December 31, 2019 Allowance for Credit Loss on January 1, 2020 Provision (recovery) for Credit Loss for the year ended December 31, 2020 Write-offs charged against allowance for the year ended December 30, 2020 Allowance for Credit Loss as of December 31, 2020 ​ ​ ​ (in thousands) 2 ​ Mortgage notes receivable $ — $ — $ 88 $ — $ 88 3 ​ Mortgage notes receivable ​ — ​ 901 ​ 53 ​ — ​ 954 4 ​ Mortgage notes receivable ​ — ​ 19,293 ​ 7,572 ​ — ​ 26,865 5 ​ Mortgage notes receivable ​ — ​ 829 ​ (396) ​ — ​ 433 6 ​ Mortgage notes receivable ​ 4,905 ​ 363 ​ (363) ​ — ​ 4,905 ​ ​ Sub-total ​ 4,905 ​ 21,386 ​ 6,954 ​ — ​ 33,245 ​ ​ ​ ​ ​ ​ ​ ​ ​ ​ ​ ​ ​ 3 ​ Investment in direct financing leases ​ 217 ​ 611 ​ 83 ​ (217) ​ 694 ​ ​ Sub-total ​ 217 ​ 611 ​ 83 ​ (217) ​ 694 ​ ​ ​ ​ ​ ​ ​ ​ ​ ​ ​ ​ ​ 2 ​ Other investments ​ — ​ 195 ​ (101) ​ — ​ 94 3 ​ Other investments ​ — ​ 1,434 ​ 3,679 ​ — ​ 5,113 4 ​ Other investments ​ — ​ 3,158 ​ 21,239 ​ — ​ 24,397 5 ​ Other investments ​ — ​ 1,901 ​ (48) ​ — ​ 1,853 ​ ​ Sub-total ​ — ​ 6,688 ​ 24,769 ​ — ​ 31,457 ​ ​ ​ ​ ​ ​ ​ ​ ​ ​ ​ ​ ​ 2 ​ Off-balance sheet note commitments ​ — ​ — ​ 116 ​ — ​ 116 3 ​ Off-balance sheet note commitments ​ — ​ — ​ 2,305 ​ — ​ 2,305 4 ​ Off-balance sheet mortgage commitments ​ — ​ 100 ​ (76) ​ — ​ 24 ​ ​ Sub-total ​ — ​ 100 ​ 2,345 ​ — ​ 2,445 ​ ​ ​ ​ ​ ​ ​ ​ ​ ​ ​ ​ ​ ​ ​ Total $ 5,122 $ 28,785 $ 34,151 $ (217) $ 67,841 ​ Included below is a summary of the amortized cost basis of our financial instruments, subject to the allowance for credit losses, by year of origination and our internal risk rating: ​ ​ ​ ​ ​ ​ ​ ​ ​ ​ ​ ​ ​ ​ ​ ​ ​ ​ ​ ​ ​ Rating Financial Statement Line Item 2021 2020 2019 2018 2017 2016 2015 &amp; older Revolving Loans ​ Balance as of December 31, 2021 ​ ​ (in thousands) 1 Mortgage notes receivable $ — $ — $ — $ — $ — $ — $ 65,475 $ — ​ $ 65,475 2 Mortgage notes receivable ​ — ​ 21,325 ​ — ​ — ​ — ​ — ​ — ​ — ​ ​ 21,325 3 Mortgage notes receivable ​ 72,420 ​ — ​ — ​ — ​ — ​ — ​ — ​ — ​ ​ 72,420 4 Mortgage notes receivable ​ 16,776 ​ 89,349 ​ 5,034 ​ 44,308 ​ 46,377 ​ 39,713 ​ 390,681 ​ — ​ ​ 632,238 5 Mortgage notes receivable ​ — ​ — ​ — ​ — ​ — ​ — ​ 7,090 ​ — ​ ​ 7,090 6 Mortgage notes receivable ​ — ​ — ​ — ​ — ​ — ​ — ​ 110,139 ​ — ​ ​ 110,139 ​ Sub-total ​ 89,196 ​ 110,674 ​ 5,034 ​ 44,308 ​ 46,377 ​ 39,713 ​ 573,385 ​ — ​ ​ 908,687 ​ ​ ​ ​ ​ ​ ​ ​ ​ ​ ​ ​ ​ ​ ​ ​ ​ ​ ​ ​ ​ 3 Investment in direct financing leases ​ — ​ — ​ — ​ — ​ — ​ — ​ 11,403 ​ — ​ ​ 11,403 ​ Sub-total ​ — ​ — ​ — ​ — ​ — ​ — ​ 11,403 ​ — ​ ​ 11,403 ​ ​ ​ ​ ​ ​ ​ ​ ​ ​ ​ ​ ​ ​ ​ ​ ​ ​ ​ ​ ​ 2 Other investments ​ — ​ — ​ — ​ — ​ — ​ — ​ — ​ 21,500 ​ ​ 21,500 3 Other investments ​ — ​ — ​ 18,574 ​ 27,017 ​ — ​ — ​ 2,829 ​ 238,370 ​ ​ 286,790 4 Other investments ​ 2,690 ​ — ​ 10,859 ​ 90,752 ​ — ​ 41,232 ​ — ​ — ​ ​ 145,533 5 Other investments ​ — ​ — ​ — ​ 29,723 ​ — ​ — ​ — ​ — ​ ​ 29,723 6 Other investments ​ 20,026 ​ — ​ — ​ 4,463 ​ — ​ 31,243 ​ — ​ — ​ ​ 55,732 ​ Sub-total ​ 22,716 ​ — ​ 29,433 ​ 151,955 ​ — ​ 72,475 ​ 2,829 ​ 259,870 ​ ​ 539,278 ​ ​ ​ ​ ​ ​ ​ ​ ​ ​ ​ ​ ​ ​ ​ ​ ​ ​ ​ ​ ​ Total ​ $ 111,912 $ 110,674 $ 34,467 $ 196,263 $ 46,377 $ 112,188 $ 587,617 $ 259,870 ​ $ 1,459,368 ​ Interest Receivable on Mortgage and Other Investment Loans We have elected the practical expedient to exclude interest receivable from our allowance for credit losses. As of December 31, 2021 and 2020, $11.1 million and $10.0 million, respectively, of contractual interest receivable is recorded in contractual receivables – net on our Consolidated Balance Sheets. We write-off interest receivable to provision for credit losses in the period we determine the interest is no longer considered collectible. For the years ended December 31, 2021 and 2020, we wrote-off interest receivables of $1.0 million (related to the Guardian mortgage loan, see Note 7 – Mortgage Notes Receivable) and $3.8 million (related to the Agemo Term Loan, see Note 8 – Other Investments) through the provision for credit losses, respectively. These write-offs are not reflected in the rollforward of the allowance for credit losses above. During the year ended December 31, 2021, we recognized $11.9 million of interest income related to loans on non-accrual status as of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NOTE 10 – VARIABLE INTEREST ENTITIES Below is a summary of our assets, liabilities, collateral and maximum exposure to loss associated with these unconsolidated VIEs as of December 31, 2021 and 2020: ​ ​ ​ ​ ​ ​ ​ ​ ​ ​ December 31, ​ December 31, ​ ​ ​ 2021 ​ 2020 ​ ​ ​ (in thousands) ​ Assets ​ ​ ​ ​ ​ ​ ​ Real estate assets – net ​ $ 1,144,851 ​ $ 1,121,498 ​ Assets held for sale ​ ​ 191,016 ​ ​ — ​ Other investments – net ​ 230,768 ​ ​ 181,401 ​ Contractual receivables – net ​ 1,227 ​ ​ 1,233 ​ Straight-line rent receivables ​ (41,512) ​ ​ (56,664) ​ Lease inducement ​ ​ 64,307 ​ ​ 69,666 ​ Total assets ​ 1,590,657 ​ 1,317,134 ​ ​ ​ ​ ​ ​ ​ ​ ​ Liabilities ​ ​ ​ ​ ​ ​ ​ Net in-place lease liability ​ ​ (305) ​ ​ (331) ​ Security deposit ​ ​ (4,715) ​ ​ — ​ Contingent liability ​ ​ (43,915) ​ ​ (43,915) ​ Total liabilities ​ (48,935) ​ (44,246) ​ ​ ​ ​ ​ ​ ​ ​ ​ Collateral ​ ​ ​ Letters of credit ​ — ​ ​ (9,253) ​ Personal guarantee ​ (48,000) ​ ​ (48,000) ​ Other collateral (1) ​ (1,335,867) ​ ​ (1,121,498) ​ Total collateral ​ (1,383,867) ​ ​ (1,178,751) ​ ​ ​ ​ ​ ​ ​ ​ ​ Maximum exposure to loss ​ $ 157,855 ​ $ 94,137 ​ (1) Amount excludes accounts receivable amounts that Omega has a security interest in as collateral under the two working capital loans with operators that are VIEs. The fair value of the accounts receivable available to Omega was $29.2 million and $25.0 million as of December 31, 2021 and December 31, 2020, respectively. In determining our maximum exposure to loss from these VIEs, we considered the underlying carrying value of the real estate subject to leases with these operators and other collateral, if any, supporting our other investments, which may include accounts receivable, security deposits, letters of credit or personal guarantees, if any, as well as other liabilities recognized with respect to these operators. The table below reflects our total revenues from the operators that are considered VIEs for the years ended December 31, 2021, 2020 and 2019: ​ ​ ​ ​ ​ ​ ​ ​ ​ ​ ​ ​ ​ ​ ​ ​ Year Ended December 31, ​ ​ ​ ​ 2021 ​ 2020 ​ 2019 ​ ​ ​ ​ (in thousands) Revenue ​ ​ ​ ​ ​ ​ ​ Rental income (1) ​ ​ ​ $ 120,381 ​ $ 30,055 ​ $ 99,750 Other investment income ​ ​ ​ 15,336 ​ 11,864 ​ 9,323 Total ​ ​ ​ $ 135,717 ​ $ 41,919 ​ $ 109,073 (1) The rental income for the year ended December 31, 2020, reflects the write-off of approximately $75.3 million of contractual rent receivable, straight-line rent receivable and lease inducements related to Agemo (see Note 5 – Contractual Receivables and Other Receivables and Lease Induc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t>
        </is>
      </c>
      <c r="B1" s="2" t="inlineStr">
        <is>
          <t>12 Months Ended</t>
        </is>
      </c>
    </row>
    <row r="2">
      <c r="B2" s="2" t="inlineStr">
        <is>
          <t>Dec. 31, 2021</t>
        </is>
      </c>
    </row>
    <row r="3">
      <c r="A3" s="3" t="inlineStr">
        <is>
          <t>INVESTMENTS IN JOINT VENTURES [Abstract]</t>
        </is>
      </c>
    </row>
    <row r="4">
      <c r="A4" s="4" t="inlineStr">
        <is>
          <t>INVESTMENTS IN JOINT VENTURES</t>
        </is>
      </c>
      <c r="B4" s="4" t="inlineStr">
        <is>
          <t>NOTE 11 – INVESTMENTS IN JOINT VENTURES Unconsolidated Joint Ventures Omega owns an interest in a number of joint ventures that are accounted for under the equity method. These entities and their subsidiaries are not consolidated by the Company because it does not control, through voting rights or other means, the joint venture. The following is a summary of our investments in unconsolidated joint ventures (dollars in thousands): ​ ​ ​ ​ ​ ​ ​ ​ ​ ​ ​ ​ ​ ​ ​ ​ ​ ​ ​ ​ ​ ​ ​ ​ ​ ​ ​ ​ ​ ​ ​ Carrying Amount ​ ​ Ownership ​ Initial Investment ​ ​ ​ ​ Facility ​ Facilities at ​ December 31, ​ December 31, Entity ​ % ​ Date ​ ​ Investment (1) ​ Type ​ 12/31/2021 ​ 2021 2020 Second Spring Healthcare Investments (2) ​ 15% ​ 11/1/2016 ​ $ 50,032 ​ SNF ​ — ​ $ 11,355 $ 17,700 Second Spring II LLC (3) ​ 15% ​ 3/10/2021 ​ ​ 10,330 ​ SNF ​ — ​ ​ 8 ​ — Lakeway Realty, L.L.C. (4) ​ 51% ​ 5/17/2019 ​ ​ 73,834 ​ Specialty facility ​ 1 ​ ​ 71,286 ​ ​ 72,318 Cindat Joint Venture (5) ​ 49% ​ 12/18/2019 ​ ​ 105,688 ​ ALF ​ 65 ​ ​ 111,792 ​ ​ 110,360 OMG Senior Housing, LLC ​ 50% ​ 12/6/2019 ​ ​ — ​ Specialty facility ​ 1 ​ — ​ — OH CHS SNP, Inc. ​ 9% ​ 12/20/2019 ​ ​ 900 ​ N/A ​ N/A ​ ​ 246 ​ ​ 260 ​ ​ ​ ​ ​ ​ $ 240,784 ​ ​ ​ ​ ​ $ 194,687 ​ $ 200,638 (1) Our investment includes our transaction costs, if any. (2) The Company made a loan of $17.6 million in April 2020 to the venture which is included in other investments. See Note 8 – Other Investments. During the first quarter of 2021, this joint venture sold 16 SNFs to an unrelated third-party for approximately $328 million in net proceeds and recognized a gain on sale of approximately $102.2 million ( $14.9 million of which represents the Company’s share of the gain). During the first quarter of 2021, this joint venture also sold five SNFs to Second Spring II LLC for approximately $70.8 million in net proceeds. During 2020, this joint venture sold 16 SNFs subject to an operating lease for approximately $259.1 million in net cash proceeds and recognized a gain on sale of approximately $40.4 million. During 2019, this joint venture sold 14 SNFs subject to an operating lease for approximately $311.8 million in net cash proceeds and recognized a gain on sale of approximately $64.0 million. (3) We acquired a 15% interest in Second Spring II LLC for approximately $10.3 million. During the first quarter of 2021, this joint venture acquired five SNFs from Second Spring Healthcare Investments for approximately $70.8 million. During the second and third quarters of 2021, this joint venture sold five SNFs to an unrelated third-party for approximately $65 million in net proceeds and recognized a loss on sale of approximately $0.4 million ( $0.1 million of which represents the Company’s share of the loss). (4) We acquired an interest in a joint venture that owns the Lakeway Regional Medical Center (the “Lakeway Hospital”) in Lakeway, Texas. Our initial basis difference of approximately $69.9 million is being amortized on a straight-line basis over 40 years to income (loss) from unconsolidated joint ventures in the Consolidated Statements of Operations. The lessee of the Lakeway Hospital has an option to purchase the facility from the joint venture. The lessee also has a right of first refusal and a right of first offer in the event the joint venture intends to sell or otherwise transfer Lakeway Hospital. (5) We acquired a 49% interest in Cindat Ice Portfolio JV, GP Limited, Cindat Ice Portfolio Holdings, LP and Cindat Ice Portfolio Lender, LP. Cindat Ice Portfolio Holdings, LP owns 65 care homes leased to two operators in the U.K. pursuant to operating leases. Cindat Ice Portfolio Lender, LP holds loans to a third-party operator. Our investment in Cindat Joint Venture consists primarily of real estate. Our initial basis difference of approximately $35 million is being amortized on a straight-line basis over approximately 40 years to income (loss) from unconsolidated joint ventures in the Consolidated Statements of Operations. The following table reflects our income (loss) from unconsolidated joint ventures for the years ended December 31, 2021, 2020 and 2019: ​ ​ ​ ​ ​ ​ ​ ​ ​ ​ ​ ​ Year Ended December 31, Entity ​ 2021 2020 2019 ​ ​ (in thousands) Second Spring Healthcare Investments (1) ​ $ 12,323 ​ $ 2,807 ​ $ 9,490 Second Spring II LLC ​ ​ (757) ​ ​ — ​ ​ — Lakeway Realty, L.L.C. ​ ​ 2,562 ​ 2,483 ​ 1,479 Cindat Joint Venture ​ 2,478 ​ 1,812 ​ (22) OMG Senior Housing, LLC ​ (417) ​ (497) ​ — OH CHS SNP, Inc. ​ (127) ​ (462) ​ — Total ​ $ 16,062 ​ $ 6,143 ​ $ 10,947 (1) The income from this unconsolidated joint venture for the year ended December 31, 2021 includes a $14.9 million gain on sale of real estate investments. Asset Management Fees We receive asset management fees from certain joint ventures for services provided. For the years ended December 31, 2021, 2020 and 2019, we recognized approximately $0.8 million, $1.2 million and $0.9 million, respectively, of asset management fees. These fees are included in miscellaneous income in the accompanying Consolidated Statements of Operations. Other Equity Investments In the third quarter of 2021, we made an investment of $20.0 million in SafelyYou, Inc. (“SafelyYou”), a technology company that has developed artificial intelligence-enabled video that detects and helps prevent resident falls in ALFs and SNFs. Through our investment, we obtained preferred shares representing 5% of the outstanding equity of SafelyYou and warrants to purchase SafelyYou common stock representing an additional 5% of outstanding equity as of the date of our investment. SafelyYou has committed, for a specified period, to using the proceeds of our investment to install its technology in our facilities or other facilities of our operators. The vesting of the warrants is contingent upon SafelyYou’s attainment of certain installation targets in our facilities. To the extent these installation targets are not attained, the investment funds associated with the unvested warrants would be returned to Omega. The investment in the preferred shares and warrants are recorded within other asset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assets</t>
        </is>
      </c>
    </row>
    <row r="3">
      <c r="A3" s="4" t="inlineStr">
        <is>
          <t>Buildings and improvements</t>
        </is>
      </c>
      <c r="B3" s="6" t="n">
        <v>7448126</v>
      </c>
      <c r="C3" s="6" t="n">
        <v>7269596</v>
      </c>
    </row>
    <row r="4">
      <c r="A4" s="4" t="inlineStr">
        <is>
          <t>Land</t>
        </is>
      </c>
      <c r="B4" s="5" t="n">
        <v>916328</v>
      </c>
      <c r="C4" s="5" t="n">
        <v>883765</v>
      </c>
    </row>
    <row r="5">
      <c r="A5" s="4" t="inlineStr">
        <is>
          <t>Furniture and equipment</t>
        </is>
      </c>
      <c r="B5" s="5" t="n">
        <v>511271</v>
      </c>
      <c r="C5" s="5" t="n">
        <v>518664</v>
      </c>
    </row>
    <row r="6">
      <c r="A6" s="4" t="inlineStr">
        <is>
          <t>Construction in progress</t>
        </is>
      </c>
      <c r="B6" s="5" t="n">
        <v>74062</v>
      </c>
      <c r="C6" s="5" t="n">
        <v>30129</v>
      </c>
    </row>
    <row r="7">
      <c r="A7" s="4" t="inlineStr">
        <is>
          <t>Total real estate assets</t>
        </is>
      </c>
      <c r="B7" s="5" t="n">
        <v>8949787</v>
      </c>
      <c r="C7" s="5" t="n">
        <v>8702154</v>
      </c>
    </row>
    <row r="8">
      <c r="A8" s="4" t="inlineStr">
        <is>
          <t>Less accumulated depreciation</t>
        </is>
      </c>
      <c r="B8" s="5" t="n">
        <v>-2160696</v>
      </c>
      <c r="C8" s="5" t="n">
        <v>-1996914</v>
      </c>
    </row>
    <row r="9">
      <c r="A9" s="4" t="inlineStr">
        <is>
          <t>Real estate assets - net</t>
        </is>
      </c>
      <c r="B9" s="5" t="n">
        <v>6789091</v>
      </c>
      <c r="C9" s="5" t="n">
        <v>6705240</v>
      </c>
    </row>
    <row r="10">
      <c r="A10" s="4" t="inlineStr">
        <is>
          <t>Investments in direct financing leases - net</t>
        </is>
      </c>
      <c r="B10" s="5" t="n">
        <v>10873</v>
      </c>
      <c r="C10" s="5" t="n">
        <v>10764</v>
      </c>
    </row>
    <row r="11">
      <c r="A11" s="4" t="inlineStr">
        <is>
          <t>Mortgage notes receivable - net</t>
        </is>
      </c>
      <c r="B11" s="5" t="n">
        <v>835086</v>
      </c>
      <c r="C11" s="5" t="n">
        <v>885313</v>
      </c>
    </row>
    <row r="12">
      <c r="A12" s="4" t="inlineStr">
        <is>
          <t>Total</t>
        </is>
      </c>
      <c r="B12" s="5" t="n">
        <v>7635050</v>
      </c>
      <c r="C12" s="5" t="n">
        <v>7601317</v>
      </c>
    </row>
    <row r="13">
      <c r="A13" s="4" t="inlineStr">
        <is>
          <t>Other investments - net</t>
        </is>
      </c>
      <c r="B13" s="5" t="n">
        <v>469884</v>
      </c>
      <c r="C13" s="5" t="n">
        <v>467442</v>
      </c>
    </row>
    <row r="14">
      <c r="A14" s="4" t="inlineStr">
        <is>
          <t>Investments in unconsolidated joint ventures</t>
        </is>
      </c>
      <c r="B14" s="5" t="n">
        <v>194687</v>
      </c>
      <c r="C14" s="5" t="n">
        <v>200638</v>
      </c>
    </row>
    <row r="15">
      <c r="A15" s="4" t="inlineStr">
        <is>
          <t>Assets held for sale</t>
        </is>
      </c>
      <c r="B15" s="5" t="n">
        <v>261151</v>
      </c>
      <c r="C15" s="5" t="n">
        <v>81452</v>
      </c>
    </row>
    <row r="16">
      <c r="A16" s="4" t="inlineStr">
        <is>
          <t>Total investments</t>
        </is>
      </c>
      <c r="B16" s="5" t="n">
        <v>8560772</v>
      </c>
      <c r="C16" s="5" t="n">
        <v>8350849</v>
      </c>
    </row>
    <row r="17">
      <c r="A17" s="4" t="inlineStr">
        <is>
          <t>Cash and cash equivalents</t>
        </is>
      </c>
      <c r="B17" s="5" t="n">
        <v>20534</v>
      </c>
      <c r="C17" s="5" t="n">
        <v>163535</v>
      </c>
    </row>
    <row r="18">
      <c r="A18" s="4" t="inlineStr">
        <is>
          <t>Restricted cash</t>
        </is>
      </c>
      <c r="B18" s="5" t="n">
        <v>3877</v>
      </c>
      <c r="C18" s="5" t="n">
        <v>4023</v>
      </c>
    </row>
    <row r="19">
      <c r="A19" s="4" t="inlineStr">
        <is>
          <t>Contractual receivables - net</t>
        </is>
      </c>
      <c r="B19" s="5" t="n">
        <v>11259</v>
      </c>
      <c r="C19" s="5" t="n">
        <v>10408</v>
      </c>
    </row>
    <row r="20">
      <c r="A20" s="4" t="inlineStr">
        <is>
          <t>Other receivables and lease inducements</t>
        </is>
      </c>
      <c r="B20" s="5" t="n">
        <v>251815</v>
      </c>
      <c r="C20" s="5" t="n">
        <v>234666</v>
      </c>
    </row>
    <row r="21">
      <c r="A21" s="4" t="inlineStr">
        <is>
          <t>Goodwill</t>
        </is>
      </c>
      <c r="B21" s="5" t="n">
        <v>651417</v>
      </c>
      <c r="C21" s="5" t="n">
        <v>651737</v>
      </c>
    </row>
    <row r="22">
      <c r="A22" s="4" t="inlineStr">
        <is>
          <t>Other assets</t>
        </is>
      </c>
      <c r="B22" s="5" t="n">
        <v>138804</v>
      </c>
      <c r="C22" s="5" t="n">
        <v>82231</v>
      </c>
    </row>
    <row r="23">
      <c r="A23" s="4" t="inlineStr">
        <is>
          <t>Total assets</t>
        </is>
      </c>
      <c r="B23" s="5" t="n">
        <v>9638478</v>
      </c>
      <c r="C23" s="5" t="n">
        <v>9497449</v>
      </c>
    </row>
    <row r="24">
      <c r="A24" s="3" t="inlineStr">
        <is>
          <t>LIABILITIES AND EQUITY</t>
        </is>
      </c>
    </row>
    <row r="25">
      <c r="A25" s="4" t="inlineStr">
        <is>
          <t>Revolving credit facility</t>
        </is>
      </c>
      <c r="C25" s="5" t="n">
        <v>101158</v>
      </c>
    </row>
    <row r="26">
      <c r="A26" s="4" t="inlineStr">
        <is>
          <t>Secured borrowings</t>
        </is>
      </c>
      <c r="B26" s="5" t="n">
        <v>362081</v>
      </c>
      <c r="C26" s="5" t="n">
        <v>369524</v>
      </c>
    </row>
    <row r="27">
      <c r="A27" s="4" t="inlineStr">
        <is>
          <t>Senior notes and other unsecured borrowings - net</t>
        </is>
      </c>
      <c r="B27" s="5" t="n">
        <v>4891455</v>
      </c>
      <c r="C27" s="5" t="n">
        <v>4698570</v>
      </c>
    </row>
    <row r="28">
      <c r="A28" s="4" t="inlineStr">
        <is>
          <t>Accrued expenses and other liabilities</t>
        </is>
      </c>
      <c r="B28" s="5" t="n">
        <v>268516</v>
      </c>
      <c r="C28" s="5" t="n">
        <v>280824</v>
      </c>
    </row>
    <row r="29">
      <c r="A29" s="4" t="inlineStr">
        <is>
          <t>Deferred income taxes</t>
        </is>
      </c>
      <c r="B29" s="5" t="n">
        <v>8200</v>
      </c>
      <c r="C29" s="5" t="n">
        <v>10766</v>
      </c>
    </row>
    <row r="30">
      <c r="A30" s="4" t="inlineStr">
        <is>
          <t>Total liabilities</t>
        </is>
      </c>
      <c r="B30" s="5" t="n">
        <v>5530252</v>
      </c>
      <c r="C30" s="5" t="n">
        <v>5460842</v>
      </c>
    </row>
    <row r="31">
      <c r="A31" s="3" t="inlineStr">
        <is>
          <t>Equity:</t>
        </is>
      </c>
    </row>
    <row r="32">
      <c r="A32" s="4" t="inlineStr">
        <is>
          <t>Preferred stock $1.00 par value authorized - 20,000 shares, issued and outstanding - none</t>
        </is>
      </c>
      <c r="B32" s="4" t="inlineStr">
        <is>
          <t xml:space="preserve"> </t>
        </is>
      </c>
      <c r="C32" s="4" t="inlineStr">
        <is>
          <t xml:space="preserve"> </t>
        </is>
      </c>
    </row>
    <row r="33">
      <c r="A33" s="4" t="inlineStr">
        <is>
          <t>Common stock $.10 par value authorized - 350,000 shares, issued and outstanding - 239,061 shares as of December 31, 2021 and 231,199 shares as of December 31, 2020</t>
        </is>
      </c>
      <c r="B33" s="5" t="n">
        <v>23906</v>
      </c>
      <c r="C33" s="5" t="n">
        <v>23119</v>
      </c>
    </row>
    <row r="34">
      <c r="A34" s="4" t="inlineStr">
        <is>
          <t>Additional paid-in capital</t>
        </is>
      </c>
      <c r="B34" s="5" t="n">
        <v>6427566</v>
      </c>
      <c r="C34" s="5" t="n">
        <v>6152887</v>
      </c>
    </row>
    <row r="35">
      <c r="A35" s="4" t="inlineStr">
        <is>
          <t>Cumulative net earnings</t>
        </is>
      </c>
      <c r="B35" s="5" t="n">
        <v>3011474</v>
      </c>
      <c r="C35" s="5" t="n">
        <v>2594735</v>
      </c>
    </row>
    <row r="36">
      <c r="A36" s="4" t="inlineStr">
        <is>
          <t>Cumulative dividends paid</t>
        </is>
      </c>
      <c r="B36" s="5" t="n">
        <v>-5553908</v>
      </c>
      <c r="C36" s="5" t="n">
        <v>-4916097</v>
      </c>
    </row>
    <row r="37">
      <c r="A37" s="4" t="inlineStr">
        <is>
          <t>Accumulated other comprehensive loss</t>
        </is>
      </c>
      <c r="B37" s="5" t="n">
        <v>-2200</v>
      </c>
      <c r="C37" s="5" t="n">
        <v>-12768</v>
      </c>
    </row>
    <row r="38">
      <c r="A38" s="4" t="inlineStr">
        <is>
          <t>Total stockholders' equity</t>
        </is>
      </c>
      <c r="B38" s="5" t="n">
        <v>3906838</v>
      </c>
      <c r="C38" s="5" t="n">
        <v>3841876</v>
      </c>
    </row>
    <row r="39">
      <c r="A39" s="4" t="inlineStr">
        <is>
          <t>Noncontrolling interest</t>
        </is>
      </c>
      <c r="B39" s="5" t="n">
        <v>201388</v>
      </c>
      <c r="C39" s="5" t="n">
        <v>194731</v>
      </c>
    </row>
    <row r="40">
      <c r="A40" s="4" t="inlineStr">
        <is>
          <t>Total equity</t>
        </is>
      </c>
      <c r="B40" s="5" t="n">
        <v>4108226</v>
      </c>
      <c r="C40" s="5" t="n">
        <v>4036607</v>
      </c>
    </row>
    <row r="41">
      <c r="A41" s="4" t="inlineStr">
        <is>
          <t>Total liabilities and equity</t>
        </is>
      </c>
      <c r="B41" s="6" t="n">
        <v>9638478</v>
      </c>
      <c r="C41" s="6" t="n">
        <v>9497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Other Intangibles [Abstract]</t>
        </is>
      </c>
    </row>
    <row r="4">
      <c r="A4" s="4" t="inlineStr">
        <is>
          <t>GOODWILL AND OTHER INTANGIBLES</t>
        </is>
      </c>
      <c r="B4" s="4" t="inlineStr">
        <is>
          <t>NOTE 12 – GOODWILL AND OTHER INTANGIBLES The following is a summary of our goodwill: ​ ​ ​ ​ ​ (in thousands) Balance as of December 31, 2020 ​ $ 651,737 Foreign currency translation ​ (320) Balance as of December 31, 2021 ​ $ 651,417 ​ The following is a summary of our lease intangibles as of December 31, 2021 and 2020: ​ ​ ​ ​ ​ ​ ​ ​ ​ December 31, ​ December 31, ​ ​ 2021 ​ 2020 ​ ​ ​ (in thousands) ​ Assets: ​ ​ ​ ​ Above market leases ​ $ 5,929 ​ $ 22,822 ​ Accumulated amortization ​ (4,313) (20,882) ​ Net above market leases ​ $ 1,616 ​ $ 1,940 ​ ​ ​ ​ ​ ​ ​ ​ ​ Liabilities: ​ ​ ​ ​ Below market leases ​ $ 66,324 ​ $ 139,515 ​ Accumulated amortization ​ (38,091) (100,996) ​ Net below market leases ​ $ 28,233 ​ $ 38,519 ​ ​ For the years ended December 31, 2021, 2020 and 2019, our net amortization related to intangibles was $9.5 million, $14.2 million and $5.9 million, respectively. The estimated net amortization related to these intangibles for the subsequent five years is as follows: 2022 – $4.1 million; 2023 – $4.0 million; 2024 – $3.9 million; 2025 – $3.7 million; 2026 – $2.9 million and $8.1 million thereafter. As of December 31, 2021, the weighted average remaining amortization period of above market lease assets is approximately ten years and of below market lease liabilities is approximately eight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12 Months Ended</t>
        </is>
      </c>
    </row>
    <row r="2">
      <c r="B2" s="2" t="inlineStr">
        <is>
          <t>Dec. 31, 2021</t>
        </is>
      </c>
    </row>
    <row r="3">
      <c r="A3" s="3" t="inlineStr">
        <is>
          <t>Concentration of Risk [Abstract]</t>
        </is>
      </c>
    </row>
    <row r="4">
      <c r="A4" s="4" t="inlineStr">
        <is>
          <t>CONCENTRATION OF RISK</t>
        </is>
      </c>
      <c r="B4" s="4" t="inlineStr">
        <is>
          <t>NOTE 13 - CONCENTRATION OF RISK As of December 31, 2021, our portfolio of real estate investments (including properties associated with mortgages, direct financing leases, and assets held for sale) consisted of 960 healthcare facilities, located in 42 states and the U.K. and operated by 63 third-party operators. Our investment in these facilities, net of impairments and allowances, totaled approximately $10.1 billion at December 31, 2021, with approximately 98% of our real estate investments related to healthcare facilities. Our portfolio is made up of (i) 685 SNFs, 133 ALFs, 20 ILFs, 16 specialty facilities, two MOBs, (ii) fixed rate mortgages on 59 SNFs, two ALFs and two specialty facilities, and (iii) 41 facilities that are held for sale. At December 31, 2021, we also held other investments of approximately $469.9 million, consisting primarily of secured loans to third-party operators of our facilities and $194.7 million of investment in six unconsolidated joint ventures. At December 31, 2021, we had investments with two operators/or managers that approximated or exceeded 10% of our total investments: Maplewood and Consulate. Maplewood generated approximately 7.9%, 5.4% and 4.4% of our total revenues (excluding the impact of write-offs) for the years ended December 31, 2021, 2020 and 2019, respectively. Consulate generated approximately 9.5%, 9.4% and 3.6% of our total revenues (excluding the impact of write-offs) for the years ended December 31, 2021, 2020 and 2019, respectively. At December 31, 2020, we had investments with one operator/or manager that exceeded 10% of our total investments: Ciena. Ciena generated approximately 9.3%, 9.9% and 10.5% of our total revenues (excluding the impact of write-offs) for the years ended December 31, 2021, 2020 and 2019, respectively. At December 31, 2021, the three states in which we had our highest concentration of investments were Florida (15%), Texas (10%) and Michigan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 ARRANGEMENTS</t>
        </is>
      </c>
      <c r="B1" s="2" t="inlineStr">
        <is>
          <t>12 Months Ended</t>
        </is>
      </c>
    </row>
    <row r="2">
      <c r="B2" s="2" t="inlineStr">
        <is>
          <t>Dec. 31, 2021</t>
        </is>
      </c>
    </row>
    <row r="3">
      <c r="A3" s="3" t="inlineStr">
        <is>
          <t>BORROWING ARRANGEMENTS [Abstract]</t>
        </is>
      </c>
    </row>
    <row r="4">
      <c r="A4" s="4" t="inlineStr">
        <is>
          <t>BORROWING ACTIVITIES AND ARRANGEMENTS</t>
        </is>
      </c>
      <c r="B4" s="4" t="inlineStr">
        <is>
          <t>NOTE 14 - BORROWING ARRANGEMENTS The following is a summary of our long-term borrowings: ​ ​ ​ ​ ​ ​ ​ ​ ​ ​ ​ ​ ​ ​ ​ Annual ​ ​ ​ ​ ​ ​ ​ ​ ​ ​ Interest Rate ​ ​ ​ ​ ​ ​ ​ ​ ​ ​ ​ as of ​ ​ ​ ​ ​ ​ ​ ​ ​ ​ ​ December 31, ​ ​ December 31, ​ December 31, ​ Maturity 2021 ​ 2021 2020 ​ ​ ​ ​ (in thousands) Secured borrowings ​ ​ ​ HUD mortgages (1)(2) ​ 2046 - 2052 ​ 3.01 % ​ $ 359,806 ​ $ 367,249 Term loan (3) 2022 3.75 % ​ ​ 2,275 ​ ​ 2,275 Total secured borrowings ​ ​ ​ ​ ​ ​ ​ 362,081 ​ ​ 369,524 ​ ​ ​ ​ ​ ​ ​ ​ ​ ​ ​ ​ Unsecured borrowings ​ ​ ​ Revolving borrowings: ​ ​ ​ ​ ​ ​ ​ ​ ​ ​ 2017 Revolving credit facility (4) N/A N/A ​ ​ — ​ 101,158 Revolving credit facility (4) 2025 1.30 % ​ — ​ — Total revolving borrowings ​ ​ ​ ​ ​ ​ ​ — ​ ​ 101,158 ​ ​ ​ ​ ​ ​ ​ ​ ​ ​ ​ ​ Senior notes and other unsecured borrowings: ​ ​ ​ ​ ​ ​ ​ ​ ​ ​ ​ 2023 notes (4)(5) 2023 4.375 % ​ 350,000 ​ 700,000 2024 notes (4) 2024 4.950 % ​ 400,000 ​ 400,000 2025 notes (4) 2025 4.500 % ​ 400,000 ​ 400,000 2026 notes (4) 2026 5.250 % ​ 600,000 ​ 600,000 2027 notes (4) 2027 4.500 % ​ 700,000 ​ 700,000 2028 notes (4) 2028 4.750 % ​ 550,000 ​ 550,000 2029 notes (4) 2029 3.625 % ​ 500,000 ​ 500,000 2031 notes (4) ​ 2031 ​ 3.375 % ​ ​ 700,000 ​ ​ 700,000 2033 notes (4)(6) ​ 2033 ​ 3.250 % ​ ​ 700,000 ​ ​ — Subordinated debt (2) N/A N/A ​ ​ — ​ 20,000 Sterling term loan (4)(7) N/A N/A ​ ​ — ​ 136,700 2017 OP term loan (8) N/A N/A ​ ​ — ​ 50,000 OP term loan (8)(9) 2025 3.29 % ​ 50,000 ​ — Deferred financing costs – net ​ ​ (26,980) ​ (26,421) Discount – net ​ ​ (31,565) ​ (31,709) Total senior notes and other unsecured borrowings – net ​ ​ 4,891,455 ​ 4,698,570 ​ ​ ​ ​ ​ ​ ​ ​ ​ ​ ​ ​ Total unsecured borrowings – net ​ ​ 4,891,455 ​ 4,799,728 ​ ​ ​ ​ ​ ​ ​ ​ ​ ​ ​ ​ Total secured and unsecured borrowings – net (10)(11) ​ ​ $ 5,253,536 ​ $ 5,169,252 (1) Reflects the weighted average annual contractual interest rate on the mortgages at December 31, 2021. Secured by real estate assets with a net carrying value of $544.5 million as of December 31, 2021. (2) Wholly owned subsidiaries of Omega OP are the obligor on these borrowings. (3) Borrowing is the debt of a consolidated joint venture. (4) Guaranteed by Omega OP. (5) In March 2021, we used a portion of the proceeds from the 2033 Senior Notes offering to fund the tender offer to redeem $350 million of the 4.375% Senior Notes due 2023 . In connection with this transaction, we recorded approximately $30.6 million in related fees, premiums, and expenses for the year ended December 31, 2021, which were recorded as Loss on debt extinguishment in our Consolidated Statement of Operations. (6) We used the proceeds from this offering to pay down outstanding borrowings on the 2017 Revolving Credit Facility, repay the Sterling term loan, and fund the tender offer to purchase $350 million of the 4.375% Senior Notes due 2023 and the payment of accrued interest and related fees, premiums and expenses. (7) Actual borrowing is in GBP and remeasured to USD. The Sterling term loan was settled in March 2021 using proceeds from the 3.250% 2033 Senior Notes offering. (8) Omega OP is the obligor on this borrowing. (9) The weighted average interest rate of the OP Term Loan has been adjusted to reflect the impact of the interest rate swaps that effectively fix the LIBOR based portion of the interest rate at 1.84% (10) All borrowings are direct borrowings of Parent unless otherwise noted. (11) Certain of our other secured and unsecured borrowings are subject to customary affirmative and negative covenants, including financial covenants. As of December 31, 2021 and 2020, we were in compliance with all affirmative and negative covenants, including financial covenants, for our secured and unsecured borrowings . ​ Secured Borrowings HUD Mortgage Debt ​ On October 31, 2019, we assumed approximately $389 million in mortgage loans guaranteed by HUD. The HUD loans have maturity dates between 2046 and 2052 with fixed interest rates ranging from 2.82% per annum to 3.24% per annum. The HUD loans may be prepaid subject to an initial penalty of 10% of the remaining principal balances in the first year and the prepayment penalty decreases each subsequent year by 1% until no penalty is required. On August 26, 2020, we paid approximately $13.7 million to retire two mortgage loans guaranteed by HUD that were assumed in 2019 and had an average interest rate of 3.08% per annum with maturities in 2051 and 2052. The payoff included a $0.9 million prepayment fee which is included in loss on debt extinguishment on our Consolidated Statements of Operations. ​ Unsecured Borrowings Revolving Credit Facility On April 30, 2021, Omega entered into a credit agreement (the “2021 Omega Credit Agreement”) providing us with a new $1.45 billion senior unsecured multicurrency revolving credit facility (the “Revolving Credit Facility”), replacing our previous $1.25 billion senior unsecured 2017 multicurrency revolving credit facility (the “2017 Revolving Credit Facility”). The 2021 Omega Credit Agreement contains an accordion feature permitting us, subject to compliance with customary conditions, to increase the maximum aggregate commitments thereunder to $2.5 billion, by requesting an increase in the aggregate commitments under the Revolving Credit Facility or by adding term loan tranches. The Revolving Credit Facility bears interest at LIBOR (or in the case of loans denominated in GBP, the Sterling overnight index average reference rate plus an adjustment of 0.1193% per annum, and in the case of loans denominated in Euros, the Euro interbank offered rate, or EURIBOR) plus an applicable percentage (with a range of 95 to 185 basis points) based on our credit ratings. The Revolving Credit Facility matures on April 30, 2025, subject to Omega’s option to extend such maturity date for two six-month periods. The Revolving Credit Facility may be drawn in Euros, GBP, Canadian Dollars (collectively, “Alternative Currencies”) or USD, with a $1.15 billion tranche available in USD and a $300 million tranche available in Alternative Currencies. For purposes of the Revolving Credit Facility, references to LIBOR include the Canadian dealer offered rates for amounts offered in Canadian Dollars and any other Alternative Currency rate approved in accordance with the terms of the 2021 Omega Credit Agreement for amounts offered in any other non-LIBOR quoted currency, as applicable. The Revolving Credit Facility includes customary LIBOR replacement language, including, but not limited to, the use of rates for U.S. dollar-denominated borrowings based on the secured overnight financing rate (“SOFR”) recommended by the Alternative Reference Rates Committee, a steering committee comprised of U.S. financial market participants, as a replacement rate for LIBOR. SOFR is a broad measure of the cost of borrowing cash in the overnight U.S. Treasury repo market, and is administered by the Federal Reserve Bank of New York. We incurred $12.9 million of deferred costs in connection with the 2021 Omega Credit Agreement. OP Term Loan On April 30, 2021, Omega OP entered into a credit agreement (the “2021 Omega OP Credit Agreement”) providing it with a new $50 million senior unsecured term loan facility (the “OP Term Loan”). The OP Term Loan replaces the $50 million senior unsecured term loan obtained in 2017 (the “2017 OP Term Loan”) and the related credit agreement. The OP Term Loan bears interest at LIBOR plus an applicable percentage (with a range of 85 to 185 basis points) based on our credit ratings. The OP Term Loan includes customary LIBOR replacement language, including, but not limited to, the use of rates based on SOFR. The OP Term Loan matures on April 30, 2025, subject to Omega OP’s option to extend such maturity date for two, six-month periods. We incurred $0.4 million of deferred costs in connection with the 2021 Omega OP Credit Agreement. 2017 Omega Credit Facilities On May 25, 2017, Omega entered into a credit agreement (the “2017 Omega Credit Agreement”) for a new $1.8 billion senior unsecured revolving and term loan credit facility, consisting of a $1.25 billion senior unsecured multicurrency revolving credit facility (the “2017 Revolving Credit Facility”), a $425 million senior unsecured U.S. Dollar term loan facility (the “U.S. Term Loan”), and a £100 million senior unsecured British Pound Sterling term loan facility (the “Sterling Term Loan” and, together with the 2017 Revolving Credit Facility and the U.S. Term Loan Facility, collectively, the “2017 Omega Credit Facilities”). In 2020, we repaid the outstanding balance on our U.S. Term Loan and wrote-off $0.8 million of unamortized deferred costs to loss on debt extinguishment on our Consolidated Statements of Operations. In 2021, we repaid the outstanding balance on our 2017 Revolving Credit Facility and Sterling Term Loan using a portion of the proceeds from the 2033 Senior Notes offering and wrote-off $0.2 million of unamortized deferred costs relating to the Sterling Term Loan to loss on debt extinguishment on our Consolidated Statements of Operations. In April 2021, the 2017 Revolving Credit Facility was replaced by the Revolving Credit Facility. 2017 OP Term Loan On May 25, 2017, Omega OP entered into a credit agreement (the “2017 Omega OP Credit Agreement”) providing it with a new $100 million senior unsecured term loan facility (the “2017 OP Term Loan”). The 2017 OP Term Loan bore interest at LIBOR plus an applicable percentage (with a range of 90 to 190 basis points) based on our ratings from Standard &amp; Poor’s, Moody’s and/or Fitch Ratings. At December 31, 2020, we had $50.0 million in outstanding borrowings under this facility. In April 2021, The 2017 OP Term loan was replaced by the OP Term Loan. Amended 2015 Term Loan Facility On May 25, 2017, Omega entered into an amended and restated credit agreement (the “Amended 2015 Credit Agreement”), which amended and restated our previous $250 million senior unsecured term loan facility (the “Amended 2015 Term Loan Facility”). The Amended 2015 Term Loan Facility bore interest at LIBOR plus an applicable percentage (with a range of 140 to 235 basis points) based on our ratings from Standard &amp; Poor’s, Moody’s and/or Fitch Ratings. We repaid the Amended 2015 Term Loan Facility in October 2020 with proceeds from the senior notes issuance and wrote-off $0.7 million of unamortized deferred costs to loss on debt extinguishment on our Consolidated Statements of Operations. Subordinated Debt In connection with a 2010 acquisition, we assumed five separate $4.0 million subordinated notes bearing interest at 9% per annum that mature on December 21, 2021. Interest on these notes is due quarterly with the principal balance due at maturity. As discussed in Note 5 – Contractual Receivables and Other Receivables and Lease Inducements, to the extent that the operator of the facilities (Gulf Coast) fails to pay rent when due to us under our existing master lease, we have the right to offset the amounts owed to us against the amounts we owe to the lender under the notes. As of December 31, 2021, we have offset $1.3 million of accrued interest and $20.0 million of principal under the Subordinated Debt against the uncollected receivables of Gulf Coast. Following the application of these offsets, Omega has no further obligations under the Subordinated Debt. General Parent and Omega OP, on a combined basis, have no material assets, liabilities or operations other than financing activities (including borrowings under the senior unsecured revolving and term loan credit facility, OP term loan and the outstanding senior notes) and their investments in non-guarantor subsidiaries. Substantially all of our assets are held by non-guarantor subsidiaries. The required principal payments, excluding the premium or discount and deferred financing costs on our secured and unsecured borrowings, for each of the five years following December 31, 2021 and the aggregate due thereafter are set forth below: ​ ​ ​ ​ ​ ​ (in thousands) 2022 $ 9,945 2023 ​ 357,904 2024 ​ 408,144 2025 ​ 458,393 2026 ​ 608,648 Thereafter ​ 3,469,047 Total ​ $ 5,312,0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12 Months Ended</t>
        </is>
      </c>
    </row>
    <row r="2">
      <c r="B2" s="2" t="inlineStr">
        <is>
          <t>Dec. 31, 2021</t>
        </is>
      </c>
    </row>
    <row r="3">
      <c r="A3" s="3" t="inlineStr">
        <is>
          <t>DERIVATIVES AND HEDGING [Abstract]</t>
        </is>
      </c>
    </row>
    <row r="4">
      <c r="A4" s="4" t="inlineStr">
        <is>
          <t>DERIVATIVES AND HEDGING</t>
        </is>
      </c>
      <c r="B4" s="4" t="inlineStr">
        <is>
          <t xml:space="preserve">NOTE 15 – DERIVATIVES AND HEDGING Cash Flow Hedges of Interest Rate Risk We enter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our fixed-rate payments. These interest rate swap agreements are used to hedge the variable cash flows associated with variable-rate debt. As a result of exposure to interest rate movements associated with the Amended 2015 Term Loan Facility, on December 16, 2015, we entered into various forward-starting interest rate swap arrangements, which effectively converted $250 million of our variable-rate debt based on one-month LIBOR to an aggregate fixed rate of approximately 3.80% effective December 30, 2016. The effective fixed rate achieved by the combination of the Amended 2015 Term Loan Facility and the interest rate swaps could fluctuate up by 55 basis points or down by 40 basis points based on future changes to our credit ratings. Each of these swaps had a scheduled maturity date of December 15, 2022. In October 2020, we terminated these $250.0 million of notional value interest rate swaps in connection with the repayment of the Amended 2015 Term Loan Facility and paid our swap counterparties $10.3 million which is recorded in loss on debt extinguishment on our Consolidated Statements of Operations. On March 27, 2020, we entered into five forward starting swaps totaling $400 million. We designated the forward starting swaps as cash flow hedges of interest rate risk associated with interest payments on a forecasted issuance of fixed rate long-term debt, initially expected to occur within the next five years. The swaps are effective on August 1, 2023 and expire on August 1, 2033 and were issued at a fixed rate of approximately 0.8675%. In March 2021, in conjunction with the issuance of $700 million aggregate principal amount of our 3.25% Senior Notes due 2033, we discontinued hedge accounting for these five forward starting swaps. Simultaneously, we re-designated these swaps in new cash flow hedging relationships of interest rate risk associated with interest payments on another forecasted issuance of long-term debt. We are hedging our exposure to the variability in future cash flows for forecasted transactions over a maximum period of 46 months (excluding forecasted transactions related to the payment of variable interest on existing financial instruments). In addition to the forward swaps discussed above, we also assumed various interest rate swap contracts in connection with the MedEquities Merger on May 17, 2019. We designated the interest rate swap contracts as cash flow hedges of interest rate risk associated with the 2017 Omega OP Credit Agreement. The assumed interest rate swap contracts effectively converted $75 million of our 2017 Omega OP Credit Agreement to an aggregate fixed rate of approximately 3.29% through February 10, 2022. The effective fixed rate achieved by the combination of the 2017 Omega OP Credit Agreement and the interest rate swaps could fluctuate up by 55 basis points or down by 45 basis points based on future changes to our credit ratings. In October 2020, we terminated $25.0 million of notional value interest rate swaps in connection with the partial repayment and paid our swap counterparty $0.6 million which is recorded in loss on debt extinguishment on our Consolidated Statements of Operations. As of December 31, 2021, we have two interest rate swaps remaining with aggregate notional amounts of $50.0 million that are designated as hedges against our exposure to changes in interest payment cash flow fluctuations in the variable interest rates on the OP Term Loan. The OP Term Loan will be unhedged for the period after February 10, 2022 through its maturity on April 30, 2025. Foreign Currency Forward Contracts and Debt Designated as Net Investment Hedges We use debt denominated in GBP and foreign currency forward contracts to hedge a portion of our net investment in the U.K. against fluctuations in foreign exchange rates. GBP denominated borrowings under the Sterling term loan and the 2017 Revolving Credit Facility, were previously used to hedge a portion of our investments in the U.K. against fluctuations in GBP against the USD. The GBP denominated borrowings under both debt instruments were deemed an effective hedge from issuance in May 2017 until the settlement of the Sterling term loan and the repayment of the GBP denominated borrowings under the 2017 Revolving Credit Facility in March 2021. Concurrent with the settlement of the GBP denominated debt, we entered into four foreign currency forwards with notional amounts totaling £174.0 million, that mature on March 8, 2024 , to hedge a portion of our net investments in the U.K., effectively replacing the terminated net investment hedge. The location and the fair value of derivative instruments designated as hedges, at the respective balance sheet dates, were as follows: ​ ​ ​ ​ ​ ​ ​ December 31, ​ December 31, ​ 2021 2020 Cash flow hedges: (in thousands) Other assets $ 32,849 ​ $ 17,005 Accrued expenses and other liabilities $ 96 ​ $ 955 ​ ​ ​ ​ ​ ​ Net investment hedges: ​ ​ ​ ​ ​ Other assets $ 6,754 ​ $ — ​ The fair value of the interest rate swaps and foreign currency forwards is derived from observable market data such as yield curves and foreign exchange rates and represents a Level 2 measurement on the fair value hierarch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NOTE 16 - FINANCIAL INSTRUMENTS The net carrying amount of cash and cash equivalents, restricted cash, contractual receivables, other assets and accrued expenses and other liabilities reported in the Consolidated Balance Sheets approximates fair value because of the short maturity of these instruments (Level 1). At December 31, 2021 and 2020, the net carrying amounts and fair values of other financial instruments were as follows: ​ ​ ​ ​ ​ ​ ​ ​ ​ ​ ​ ​ ​ ​ ​ ​ December 31, 2021 ​ December 31, 2020 ​ Carrying Fair Carrying Fair ​ Amount Value Amount Value ​ ​ (in thousands) Assets: ​ ​ ​ ​ ​ ​ ​ ​ ​ ​ ​ ​ Investments in direct financing leases – net ​ $ 10,873 ​ $ 10,873 $ 10,764 ​ $ 10,764 Mortgage notes receivable – net ​ 835,086 ​ ​ 869,715 ​ ​ 885,313 ​ ​ 924,353 Other investments – net ​ 469,884 ​ ​ 476,664 ​ ​ 467,442 ​ ​ 474,552 Total ​ $ 1,315,843 ​ $ 1,357,252 ​ $ 1,363,519 ​ $ 1,409,669 Liabilities: ​ ​ ​ ​ 2017 Revolving credit facility ​ $ — ​ $ — $ 101,158 ​ $ 101,158 Revolving credit facility ​ ​ — ​ ​ — ​ — ​ ​ — Term loan ​ ​ 2,275 ​ ​ 2,275 ​ ​ 2,275 ​ ​ 2,275 Sterling term loan ​ — ​ ​ — ​ ​ 136,453 ​ ​ 136,700 2017 OP term loan ​ — ​ ​ — ​ ​ 49,896 ​ ​ 50,000 OP Term loan ​ 49,661 ​ ​ 50,000 ​ ​ — ​ ​ — 4.375% notes due 2023 – net ​ 349,100 ​ ​ 365,243 ​ ​ 696,981 ​ ​ 770,635 4.95% notes due 2024 – net ​ 397,725 ​ ​ 427,184 ​ ​ 396,714 ​ ​ 441,194 4.50% notes due 2025 – net ​ 397,685 ​ ​ 427,440 ​ ​ 396,924 ​ ​ 444,652 5.25% notes due 2026 – net ​ 597,142 ​ ​ 667,524 ​ ​ 596,437 ​ ​ 697,993 4.50% notes due 2027 – net ​ 692,374 ​ ​ 766,003 ​ ​ 690,909 ​ ​ 794,294 4.75% notes due 2028 – net ​ 543,908 ​ ​ 607,249 ​ ​ 542,899 ​ ​ 633,950 3.625% notes due 2029 – net ​ ​ 490,681 ​ ​ 519,430 ​ ​ 489,472 ​ ​ 532,248 3.375% notes due 2031 – net ​ ​ 683,592 ​ ​ 705,810 ​ ​ 681,802 ​ ​ 731,541 3.25% notes due 2033 – net ​ ​ 689,587 ​ ​ 683,151 ​ ​ — ​ ​ — HUD mortgages – net ​ ​ 359,806 ​ ​ 394,284 ​ ​ 367,249 ​ ​ 409,004 Subordinated debt – net ​ — ​ ​ — ​ ​ 20,083 ​ ​ 21,599 Total ​ $ 5,253,536 ​ $ 5,615,593 ​ $ 5,169,252 ​ $ 5,767,243 ​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The use of different market assumptions and estimation methodologies may have a material effect on the reported estimated fair value amounts. The following methods and assumptions were used in estimating fair value disclosures for financial instruments. ​ ● Mortgage notes receivable: The fair value of the mortgage notes receivables are estimated using a discounted cash flow analysis, using interest rates being offered for similar loans to borrowers with similar credit ratings (Level 3). ● Other investments: Other investments are primarily comprised of notes receivable. The fair values of notes receivable are estimated using a discounted cash flow analysis, using interest rates being offered for similar loans to borrowers with similar credit ratings (Level 3). ● Revolving credit facility and OP term loan: The carrying amount of these approximate fair value because the borrowings are interest rate adjusted. Differences between carrying value and the fair value in the table above are due to the inclusion of deferred financing costs in the carrying value. ● Senior notes: The fair value of the senior unsecured notes payable was estimated based on (Level 1) publicly available trading prices. ● Subordinated debt: The fair value of our borrowings under fixed rate agreements are estimated using a present value technique based on inputs from trading activity provided by a third party (Level 2). ● HUD mortgages: The fair value of our borrowings under HUD debt agreements are estimated using an expected present value technique based on quotes obtained by HUD debt brokers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1</t>
        </is>
      </c>
    </row>
    <row r="3">
      <c r="A3" s="3" t="inlineStr">
        <is>
          <t>Taxes [Abstract]</t>
        </is>
      </c>
    </row>
    <row r="4">
      <c r="A4" s="4" t="inlineStr">
        <is>
          <t>TAXES</t>
        </is>
      </c>
      <c r="B4" s="4" t="inlineStr">
        <is>
          <t>NOTE 17 – TAXES Omega and Omega OP, including their wholly-owned subsidiaries were organized, have operated, and intend to continue to operate in a manner that enables Omega to qualify for taxation as a REIT under Sections 856 through 860 of the Code. On a quarterly and annual basis we perform several analyses to test our compliance within the REIT taxation rules. If we fail to meet the requirements for qualification as a REIT in any tax year, we will be subject to federal income tax on our taxable income at regular corporate rates and may not be able to qualify as a REIT for the four We are also subject to federal taxation of 100% of the net income derived from the sale or other disposition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 As a REIT under the Code, we generally will not be subject to federal income taxes on the REIT taxable income that we distribute to stockholders, subject to certain exceptions. In 2020, 2019, and 2018, we distributed dividends in excess of our taxable income. We currently own stock in certain subsidiary REITs. These subsidiary entities are required to individually satisfy all of the rules for qualification as a REIT. If we fail to meet the requirements for qualification as a REIT for any of the subsidiary REITs, it may cause the Parent REIT to fail the requirements for qualification as a REIT also. We have elected to treat certain of our active subsidiaries as TRSs. Our domestic TRSs are subject to federal, state and local income taxes at the applicable corporate rates. Our foreign TRSs are subject to foreign income taxes and may be subject to current-year income inclusion relating to ownership of a controlled foreign corporation for U.S. income tax purposes. As of December 31, 2021, one of our TRSs that is subject to income taxes at the applicable corporate rates had a net operating loss (“NOL”) carry-forward of approximately $10.6 million. Our NOL carry-forward was fully reserved as of December 31, 2021, with a valuation allowance due to uncertainties regarding realization. Under current law, NOL carry-forwards generated up through December 31, 2017 may be carried forward for no more than 20 years, and NOL carry-forwards generated in taxable years ended after December 31, 2017, may be carried forward indefinitely. We do not anticipate that such changes will materially impact the computation of Omega’s taxable income, or the taxable income of any Omega entity, including our TRSs. The following is a summary of our provision for income taxes: ​ ​ ​ ​ ​ ​ ​ ​ ​ ​ ​ ​ Year Ended December 31, ​ 2021 2020 ​ 2018 ​ ​ (in millions) Provision for federal, state and local income taxes ​ $ 1.4 ​ $ 1.3 ​ $ 0.8 Provision for foreign income taxes ​ ​ 2.4 ​ ​ 3.6 ​ ​ 2.0 Total provision for income taxes (1) ​ $ 3.8 ​ $ 4.9 ​ $ 2.8 (1) The above amounts do not include gross income receipts or franchise taxes payable to certain states and municipalities. The following is a summary of deferred tax assets and liabilities: ​ ​ ​ ​ ​ ​ ​ ​ ​ ​ December 31, ​ December 31, ​ 2021 2020 ​ ​ (in thousands) Deferred tax assets: ​ ​ Federal net operating loss carryforward ​ $ 2,221 ​ $ 1,194 ​ ​ ​ ​ ​ ​ ​ Deferred tax liability: ​ ​ Foreign deferred tax liability (1) ​ (8,200) ​ (10,766) Valuation allowance on deferred tax asset ​ (2,221) ​ (1,194) Net deferred tax liability ​ $ (8,200) ​ $ (10,766) (1) The deferred tax liability primarily resulted from inherited basis differences resulting from our acquisition of entities in the U.K. Subsequent adjustments to these accounts result from GAAP to tax differences related to depreciation, indexation and revenue recogn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NOTE 18 – STOCKHOLDERS’ EQUITY $300 Million 2019 Forward Equity Sale In connection with a $300 million underwritten public offering, we entered into a forward equity sales agreement on September 9, 2019 to sell 7.5 million shares of our common stock at an initial net price of $40.01 per share, after underwriting discounts and commissions. On December 27, 2019, we settled the forward equity sale agreement by physical delivery of 7.5 million shares of common stock at $39.45 per share, net of dividends paid and interest received, for net proceeds of approximately $295.9 million. $200 Million Stock Repurchase Program On March 20, 2020, Omega’s Board of Directors authorized the repurchase of up to $200 million of its outstanding common stock from time to time over the twelve months ending March 20, 2021. Omega did not repurchase any of its outstanding common stock under this announced program during 2020 or 2021. At-The-Market Offering Program On September 3, 2015, we entered into separate Equity Distribution Agreements with several financial institutions to sell $500 million of shares of our common stock from time to time through an “at-the-market” (“ATM”) offering program (the “2015 ATM Program”). Sales of the shares, if any, were made by means of ordinary brokers’ transactions on the New York Stock Exchange at market prices, or as otherwise agreed with the applicable Manager. We paid each Manager compensation for sales of the shares up to 2% of the gross sales price per share for shares sold through such Manager under the applicable Equity Shelf Agreements. During the second quarter of 2021, we terminated the 2015 ATM Program and entered into a new ATM Equity Offering Sales Agreement pursuant to which shares of common stock having an aggregate gross sales price of up to $1.0 billion (the “2021 ATM Program”) may be sold from time to time (i) by Omega through several financial institutions acting as a sales agent or directly to the financial institutions as principals, or (ii) by several financial institutions acting as forward sellers on behalf of any forward purchasers pursuant to a forward sale agreement. Under the 2021 ATM Program, compensation for sales of the shares will not exceed 2% of the gross sales price per share for shares sold through each financial institution. The use of forward sales under the 2021 ATM Program generally allows Omega to lock in a price on the sale of shares of common stock when sold by the forward sellers but defer receiving the net proceeds from such sales until the shares of our common stock are issued at settlement on a later date. We did not utilize the forward provisions under the 2021 ATM Program during 2021. The following is a summary of the shares issued under the 2021 and 2015 ATM Programs for each of the years ended December 31, 2019, 2020, and 2021 (in millions except average price per share): ​ ​ ​ ​ ​ ​ ​ ​ ​ ​ ​ ​ ​ Average Net Price ​ ​ ​ ​ ​ ​ Year Ended Shares issued Per Share (1) Gross Proceeds Commissions Net Proceeds December 31, 2019 3.1 $ 34.79 $ 112.2 $ 3.2 $ 109.0 December 31, 2020 4.2 ​ 36.16 ​ 155.1 ​ 2.5 ​ 152.6 December 31, 2021 4.2 ​ 36.53 ​ 155.1 ​ 3.4 ​ 151.7 (1) Represents the average price per share after commissions. Dividend Reinvestment and Common Stock Purchase Plan We have a Dividend Reinvestment and Common Stock Purchase Plan (the “DRSPP”) that allows for the reinvestment of dividends and the optional purchase of our common stock. On March 23, 2020, we temporarily suspended the DRSPP and on December 17, 2020, we reinstated the DRSPP. The table below presents information regarding the shares issued under the DRSPP for each of the years ended December 31, 2019, 2020, and 2021 (in millions): ​ ​ ​ ​ ​ Year Ended Shares issued Gross Proceeds December 31, 2019 3.0 $ 115.1 December 31, 2020 0.1 ​ 3.7 December 31, 2021 3.4 ​ 126.7 ​ Dividends The Board of Directors has declared common stock dividends as set forth below: ​ ​ ​ ​ ​ ​ ​ Record ​ Payment ​ Dividend per Date Date Common Share February 8, 2021 ​ February 16, 2021 ​ $ 0.67 May 3, 2021 ​ May 17, 2021 ​ ​ 0.67 August 2, 2021 ​ August 13, 2021 ​ ​ 0.67 November 5, 2021 ​ November 15, 2021 ​ ​ 0.67 February 7, 2022 ​ February 15, 2022 ​ ​ 0.67 ​ Per Share Distributions Per share distributions by our Company were characterized in the following manner for income tax purposes (unaudited): ​ ​ ​ ​ ​ ​ ​ ​ ​ ​ ​ ​ ​ Year Ended December 31, Common 2021 2020 2019 Ordinary income ​ $ 1.987 ​ $ 1.961 ​ $ 1.763 Return of capital ​ 0.117 ​ 0.654 ​ 0.591 Capital gains ​ 0.576 ​ 0.065 ​ 0.296 Total dividends paid ​ $ 2.680 ​ $ 2.680 ​ $ 2.650 ​ For additional information regarding dividends, see Note 17 – Taxes. Accumulated Other Comprehensive Income (Loss) The following is a summary of our accumulated other comprehensive income (loss), net of tax where applicable: ​ ​ ​ ​ ​ ​ ​ ​ ​ ​ ​ ​ As of and for the ​ ​ Year Ended December 31, ​ 2021 2020 2019 ​ ​ (in thousands) Foreign Currency Translation: ​ ​ ​ ​ Beginning balance ​ $ (18,427) ​ $ (35,100) ​ $ (47,704) Translation (loss) gain ​ (6,302) ​ 16,595 ​ 12,646 Realized gain (loss) ​ 717 ​ 78 ​ (42) Ending balance ​ (24,012) ​ (18,427) ​ (35,100) ​ ​ ​ ​ ​ ​ ​ ​ ​ ​ Derivative Instruments: ​ ​ ​ Cash flow hedges: ​ ​ ​ Beginning balance ​ 17,718 ​ (2,369) ​ 3,994 Unrealized gain (loss) ​ 9,788 ​ 34,712 ​ (7,071) Realized gain (loss) (1) ​ 2,901 ​ (14,625) ​ 708 Ending balance ​ 30,407 ​ 17,718 ​ (2,369) Net investment hedges: ​ ​ ​ Beginning balance ​ (13,331) ​ (4,420) ​ 70 Unrealized gain (loss) ​ 3,743 ​ (8,911) ​ (4,490) Ending balance ​ (9,588) ​ (13,331) ​ (4,420) Total accumulated other comprehensive loss before noncontrolling interest ​ (3,193) ​ (14,040) ​ (41,889) Add: portion included in noncontrolling interest ​ 993 ​ 1,272 ​ 2,031 Total accumulated other comprehensive loss for Omega ​ $ (2,200) ​ $ (12,768) ​ $ (39,858) (1) Expenses related to our effective cash flow hedges are recorded within interest expense. As noted in Note 15 – Derivatives and Hedging, we terminated $250.0 million of notional value interest rate swaps in October 2020 and reclassified the remaining balance in AOCI to loss on debt extinguishment o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NOTE 19 – STOCK-BASED COMPENSATION At December 31, 2021, we maintained several stock-based compensation plans as described below. For the years ended December 31, 2021, 2020 and 2019, we recognized stock-based compensation of $21.4 million, $18.8 million and $14.9 million, respectively, related to these plans. Time-Based Restricted Equity Awards Restricted stock, restricted stock units (“RSUs”) and profits interest units (“PIUs”) are subject to forfeiture if the holder’s service to us terminates prior to vesting, subject to certain exceptions for certain qualifying terminations of service or a change in control of the Company. Prior to vesting, ownership of the shares/units cannot be transferred. The restricted stock has the same dividend and voting rights as our common stock. RSUs accrue dividend equivalents but have no voting rights. PIUs accrue distributions, which are equivalent to dividend equivalents, but have no voting rights. Once vested, each RSU is settled by the issuance of one share of Omega common stock and each PIU is settled by the issuance of one Omega OP Unit, subject to certain conditions. Restricted stock and RSUs are valued at the price of our common stock on the date of grant. The PIUs are valued using a Monte Carlo model to estimate fair value. We expense the cost of these awards ratably over their vesting period. Performance-Based Restricted Equity Awards Performance-based restricted equity awards include performance restricted stock units (“PRSUs”) and PIUs. PRSUs and PIUs are subject to forfeiture if the performance requirements are not achieved or if the holder’s service to us terminates prior to vesting, subject to certain exceptions for certain qualifying terminations of employment or a change in control of the Company. PRSUs and PIUs have varying degrees of performance requirements to achieve vesting, and each PRSU and PIU award represents the right to a variable number of shares of common stock or partnership units. Each PIU once earned is convertible into one Omega OP Unit in Omega OP, subject to certain conditions. The vesting requirements are based on either the (i) total shareholder return (“TSR”) of Omega or (ii) Omega’s TSR relative to other REITs in the FTSE NAREIT Equity Health Care Index (“Relative TSR”). We expense the cost of these awards ratably over their service period. Prior to vesting and the distribution of shares or Omega OP Units, ownership of the PRSUs or PIUs cannot be transferred. Dividend equivalents on the PRSUs are accrued and paid to the extent the applicable performance requirements are met. While each PIU is unearned, the employee receives a partnership distribution equal to 10% of the quarterly approved regular periodic distributions per Omega OP Unit. Partnership distributions (which in the case of normal periodic distributions is equal to the total approved quarterly dividend on Omega’s common stock), less the 10% already paid, on the PIUs accumulate, and if the PIUs are earned, the accumulated distributions are paid. We used a Monte Carlo model to estimate the fair value for the PRSUs and PIUs granted to the employees. The following are the significant assumptions used in estimating the value of the awards for grants made on the following dates: ​ ​ ​ ​ ​ ​ ​ ​ ​ ​ ​ ​ ​ ​ ​ ​ ​ ​ ​ ​ ​ ​ ​ January 1, ​ January 1, ​ January 1, ​ 2021 2020 ​ 2019 Closing price on date of grant ​ $ 36.32 ​ ​ ​ ​ $ 42.35 ​ ​ ​ ​ $ 35.15 ​ ​ ​ ​ Dividend yield ​ 7.38 % ​ ​ ​ ​ 6.33 % ​ ​ ​ ​ 7.51 % ​ ​ ​ Risk free interest rate at time of grant ​ 0.04 % to 0.18 % ​ 1.63 % to 1.68 % ​ 2.45 % to 2.57 % Expected volatility ​ 42.55 % to 57.79 % ​ 21.26 % to 21.97 % ​ 21.78 % to 22.76 % ​ The following table summarizes the activity in restricted stock, RSUs, PRSUs, and PIUs for the years ended December 31, 2019, 2020 and 2021: ​ ​ ​ ​ ​ ​ ​ ​ ​ ​ ​ ​ ​ ​ ​ ​ Time-Based ​ Performance-Based ​ ​ ​ ​ Weighted - ​ Weighted - Total ​ ​ Number of ​ Average Grant- ​ Number of ​ Average Grant- ​ Compensation ​ ​ Shares/Omega ​ Date Fair Value ​ Shares/Omega ​ Date Fair Value ​ Cost (1) ​ OP Units per Share ​ OP Units per Share (in millions) Non-vested at December 31, 2018 358,873 ​ ​ 29.44 ​ 2,169,432 ​ ​ 13.04 ​ ​ Granted during 2019 160,158 ​ 35.20 ​ 822,584 ​ 14.80 ​ $ 17.82 Cancelled during 2019 (32,376) ​ 30.38 ​ (125,885) ​ 14.57 ​ Vested during 2019 (188,063) ​ 31.01 ​ (465,044) ​ 15.89 ​ Non-vested at December 31, 2019 298,592 ​ ​ 31.44 ​ 2,401,087 ​ ​ 13.01 ​ Granted during 2020 158,572 ​ 39.88 ​ 1,208,537 ​ 17.11 ​ $ 27.00 Cancelled during 2020 (2,006) ​ 42.05 ​ (54,076) ​ 16.52 ​ Vested during 2020 (184,480) ​ 29.28 ​ (658,052) ​ 14.85 ​ Non-vested at December 31, 2020 270,678 ​ ​ 37.78 ​ 2,897,496 ​ ​ 14.24 ​ Granted during 2021 210,429 ​ 36.52 ​ 1,232,178 ​ 18.76 ​ $ 30.80 Cancelled during 2021 (14,157) ​ 36.58 ​ (188,128) ​ 18.01 ​ Forfeited during 2021 — ​ — ​ (746,357) ​ 14.83 ​ Vested during 2021 (2) (148,538) ​ 34.30 ​ (973,142) ​ 10.33 ​ Non-vested at December 31, 2021 318,412 ​ $ 38.62 ​ 2,222,047 ​ $ 17.94 ​ (1) Total compensation cost to be recognized on the awards based on grant date fair value (2) PRSUs are shown as vesting in the year that the Compensation Committee determines the level of achievement of the applicable performance measures As of December 31, 2021, unrecognized compensation costs related to unvested awards to employees is as follows: ● $5.3 million on RSUs and PIUs expected to be recognized over a weighted average period of approximately 36 months . ● $0.7 million on RSUs and PIUs expected to be recognized over a weighted average period of approximately 12 months . ● $12.4 million on TSR PRSUs and PIUs expected to be recognized over a weighted average period of approximately 47 months . ● $14.8 million on Relative TSR PRSUs and PIUs expected to be recognized over a weighted average period of approximately 46 months . In addition, we have a deferred stock compensation plan that allows employees and directors the ability to defer the receipt of stock awards (units). The deferred stock awards (units) participate in future dividend equivalents as well as the change in the value of the Company’s common stock. As of December 31, 2021 and 2020, the Company had 630,623 and 537,236 deferred stock units outstanding. Tax Withholding for Stock Compensation Plans Stock withheld to pay tax withholdings for equity instruments granted under stock-based payment arrangements for the years ended December 31, 2021, 2020 and 2019, was $4.6 million, $4.7 million and $4.8 million, respectively. Shares Available for Issuance for Compensation Purposes On June 8, 2018, at the Annual Meeting of Stockholders, our stockholders approved the 2018 Stock Incentive Plan (the “2018 Plan”), which amended and restated the Company’s 2013 Stock Incentive Plan (the “2013 Plan”). The 2018 Plan is a comprehensive incentive compensation plan that allows for various types of equity-based compensation, including RSUs (including PRSUs), stock awards (including restricted stock), deferred RSUs, incentive stock options, non-qualified stock options, stock appreciation rights, dividend equivalent rights, performance unit awards, certain cash-based awards (including performance-based cash awards), PIUs and other stock-based awards. The 2018 Plan increased the number of shares of common stock available for issuance under the 2013 Plan by 4.5 million. As of December 31, 2021, approximately 2.8 million shares of common stock were reserved for issuance to our employees, directors and consultants under our stock incentive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20 – COMMITMENTS AND CONTINGENCIES Shareholder Litigation The Company and certain of its officers, C. Taylor Pickett, Robert O. Stephenson, and Daniel J. Booth In 2018, Stourbridge Investments LLC, a purported stockholder of the Company, filed a derivative action purportedly on behalf of the Company in the U.S. District Court for the Southern District of New York, alleging violations of Section 14(a) of the Exchange Act and state-law claims including breach of fiduciary duty. The complaint alleges, among other things, that the named defendants are responsible for the Company’s failure to disclose the financial condition of Orianna Health Systems, the alleged non-disclosures that are also the subject of the Securities Class Action described above. The plaintiff did not make a demand on the Company to bring the action prior to filing it, but rather alleges that demand would have been futile. The case has been stayed pending the entry of judgment or a voluntary dismissal with prejudice in the Securities Class Action. In 2019, purported stockholder Phillip Swan by his counsel, and stockholders Tom Bradley and Sarah Smith by their counsel, filed derivative actions in the Baltimore City Circuit Court of Maryland, purportedly on behalf of the Company, asserting claims for breach of fiduciary duty, waste of corporate assets and unjust enrichment against the named defendants. Those actions have been consolidated and stayed in the Maryland court pending completion of fact discovery in the Securities Class Action. Prior to filing suit, each of these stockholders had made demands on the Board of Directors in 2018 that the Company bring such lawsuits. After an investigation and due consideration, and in the exercise of its business judgment, the Board of Directors determined that it is not in the best interests of the Company to commence litigation against any current or former officers or directors based on the matters raised in the demands. In addition, in late 2020, Robert Wojcik, a purported shareholder of the Company, filed a derivative action in the U.S. District Court for the District of Maryland, purportedly on behalf of the Company, asserting violations of Section 14(a) of the Exchange Act, Sections 10(b) and 21D of the Exchange Act, as well as claims for breach of fiduciary duty, unjust enrichment, abuse of control, gross mismanagement, and waste of corporate assets. Wojcik also did not make a demand on the Company prior to filing suit. The case has been stayed pending the entry of judgment or a voluntary dismissal with prejudice in the Securities Class Action. Other Gulf Coast Subordinated Debt In August 2021, we filed suit in the Circuit Court for Baltimore County against the holders of certain Subordinated Debt associated with our Gulf Coast master lease agreement, following an assertion by the holders that our prior exercise of offset rights in connection with Gulf Coast’s non-payment of rent had resulted in defaults under the terms of the Subordinated Debt. The suit seeks a declaratory judgment to, among other items, declare that the aggregate amount of unpaid rent due from Gulf Coast under the master lease agreement exceeds all amounts which otherwise would be due and owing by Omega Obligor under the Subordinated Debt, and that all principal and interest due and owing under the Subordinated Debt may be (and was) offset in full as of December 31, 2021. In October 2021, the defendants in the case filed a motion to dismiss for lack of personal jurisdiction, with a hearing scheduled on the motion for February 25, 2022. While Omega believes Omega Obligor is entitled to the enforcement of the offset rights sought in the action, the outcome of litigation is unpredictable, and Omega cannot predict the outcome of the declaratory judgment action. See Note 5 – Contractual Receivables and Other Receivables and Lease Inducements – Gulf Coast Health Care, LLC. Lakeway Realty, L.L.C. In September 2016, MedEquities received a Civil Investigative Demand (“CID”) from the U.S. Department of Justice (“DOJ”), which indicates that it is conducting an investigation regarding alleged violations of the False Claims Act, Stark Law and Anti-Kickback Statute in connection with claims that may have been submitted to Medicare and other federal payors for services rendered to patients at Lakeway Hospital or by providers with financial relationships with Lakeway Hospital. As a result of the acquisition of MedEquities, the Company owns a 51% interest in an unconsolidated partnership that owns Lakeway Hospital (the “Lakeway Realty, L.L.C.”). The CID requested certain documents and information related to the acquisition and ownership of Lakeway Hospital through Lakeway Realty, L.L.C. The Company has learned that the DOJ is investigating MedEquities’ conduct in connection with its investigation of financial relationships related to Lakeway Hospital, including allegations by the DOJ that these relationships violate and continue to violate the Anti-Kickback Statute and, as a result, related claims submitted to federal payors violated and continue to violate the False Claims Act. The Company is cooperating fully with the DOJ in connection with the CID and has produced all of the information that has been requested to date. On September 29, 2020 the DOJ announced it had reached a settlement of a False Claims Act case with respect to certain aspects of the investigation with Lakeway Regional Medical Center wherein Lakeway Regional Medical Center agreed to pay $1.1 million for inducing certain physicians to refer patients by offering a low risk and high return investment in the form of a joint venture to purchase and then lease back the hospital to Lakeway Regional Medical Center. A MedEquities subsidiary was a party to this transaction but was not included in settlement discussions, and we understand that the settlement did not fully resolve the investigation referenced in the CID. The documents relating to the settlement are not publicly available. The Company believes that the acquisition, ownership and leasing of Lakeway Hospital through the Lakeway Partnership was and is in compliance with all applicable laws. However, due to the uncertainties surrounding this matter and its ultimate outcome, we are unable to determine whether it is probable that any loss has been incurred. ​ In addition,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Indemnification Agreements In connection with certain facility transitions, we have agreed to indemnify certain operators in certain events. As of December 31, 2021, our maximum funding commitment under these indemnification agreements was approximately $5.6 million. Claims under these indemnification agreements may be made within 18 months to 72 months of the transition date. These indemnification agreements were provided to certain operators in connection with facility transitions and generally would be applicable in the event that the prior operators do not perform under their transition agreements. Commitments We have committed to fund the construction of new leased and mortgaged facilities, capital improvements and other commitments. We expect the funding of these commitments to be completed over the next several years. Our remaining commitments at December 31, 2021, are outlined in the table below (in thousands): ​ ​ ​ ​ ​ ​ ​ ​ ​ ​ ​ Total commitments (1) $ 763,698 ​ ​ Amounts funded to date (2) ​ (518,960) ​ ​ Remaining commitments (3) ​ $ 244,738 ​ ​ (1) Includes our $177.7 million commitment relating to the redevelopment of the real estate property located in Washington, D.C. discussed in Note 3 – Real Estate Acquisitions. (2) Includes finance costs. (3) This amount excludes our remaining commitments to fund under our other investments of approximately $50.1 million. ​ Environmental Matters As of December 31, 2021 and 2020, we had identified conditional asset retirement obligations primarily related to the future removal and disposal of asbestos that is contained within certain of our real estate investment properties. The asbestos is appropriately contained, and we believe we are compliant with current environmental regulations. If these properties undergo major renovations or are demolished, certain environmental regulations are in place, which specify the manner in which asbestos must be handled and disposed. We are required to record the fair value of these conditional liabilities if they can be reasonably estimated. As of December 31, 2021 and 2020, no liability for conditional asset retirement obligations was recorded on our accompanying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12 Months Ended</t>
        </is>
      </c>
    </row>
    <row r="2">
      <c r="B2" s="2" t="inlineStr">
        <is>
          <t>Dec. 31, 2021</t>
        </is>
      </c>
    </row>
    <row r="3">
      <c r="A3" s="3" t="inlineStr">
        <is>
          <t>Supplemental Cash Flow Elements [Abstract]</t>
        </is>
      </c>
    </row>
    <row r="4">
      <c r="A4" s="4" t="inlineStr">
        <is>
          <t>SUPPLEMENTAL DISCLOSURE TO CONSOLIDATED STATEMENTS OF CASH FLOWS</t>
        </is>
      </c>
      <c r="B4" s="4" t="inlineStr">
        <is>
          <t>NOTE 21 – SUPPLEMENTAL DISCLOSURE TO CONSOLIDATED STATEMENTS OF CASH FLOWS The following are supplemental disclosures to the consolidated statements of cash flows for the years ended December 31, 2021, 2020 and 2019: ​ ​ ​ ​ ​ ​ ​ ​ ​ ​ ​ ​ ​ Year Ended December 31, ​ 2021 2020 2019 ​ (in thousands) Reconciliation of cash and cash equivalents and restricted cash: ​ ​ ​ ​ ​ ​ ​ ​ ​ Cash and cash equivalents ​ $ 20,534 $ 163,535 $ 24,117 Restricted cash ​ 3,877 ​ 4,023 ​ 9,263 Cash, cash equivalents and restricted cash at end of year ​ $ 24,411 ​ $ 167,558 ​ $ 33,380 ​ ​ ​ ​ ​ ​ ​ ​ ​ ​ Supplemental information: ​ ​ ​ Interest paid during the year, net of amounts capitalized ​ $ 214,406 ​ $ 216,206 ​ $ 205,943 Taxes paid during the year ​ $ 6,288 ​ $ 6,974 ​ $ 5,097 ​ ​ ​ ​ ​ ​ ​ ​ ​ ​ Non cash investing activities ​ ​ ​ Non-cash acquisition of business ​ $ — ​ $ (1,826) ​ $ (566,966) Non-cash acquisition of real estate ​ $ (58,595) ​ $ — ​ $ (531,801) Non-cash proceeds from sale of real estate investments ​ $ — ​ $ 83,910 ​ $ — Non-cash placement of mortgage principal ​ $ (7,000) ​ $ (86,936) ​ $ — Non-cash collection of mortgage principal ​ $ 58,595 ​ $ — ​ $ — Non-cash surrender of mortgage ​ $ — ​ $ — ​ $ 11,874 Non-cash investment in other investments ​ $ — ​ $ (121,139) ​ $ (27,408) Non-cash proceeds from other investments ​ $ 7,000 ​ $ 68,025 ​ $ 149,542 Non-cash settlement of direct financing lease ​ $ — ​ $ — ​ $ 4,970 Initial non-cash right of use asset - ground leases ​ $ — ​ $ — ​ $ 5,593 Initial non-cash lease liability - ground leases ​ $ — ​ $ — ​ $ (5,593) ​ ​ ​ ​ ​ ​ ​ ​ ​ ​ Non cash financing activities ​ ​ ​ ​ ​ ​ Debt assumed in merger ​ $ — ​ $ — ​ $ 285,100 Stock exchanged in merger ​ $ — ​ $ — ​ $ 281,865 Acquisition of other long-term borrowings ​ $ — ​ $ — ​ $ 388,627 Non-cash borrowing (repayment) of other long-term borrowings ​ $ (20,000) ​ $ 6,459 ​ $ (6,459) Change in fair value of cash flow hedges ​ $ 23,457 ​ $ 19,788 ​ $ (7,757) Remeasurement of debt denominated in a foreign currency ​ $ 3,010 ​ $ 8,911 ​ $ 4,4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6" t="n">
        <v>1</v>
      </c>
      <c r="C3" s="6" t="n">
        <v>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1</v>
      </c>
      <c r="C7" s="7" t="n">
        <v>0.1</v>
      </c>
    </row>
    <row r="8">
      <c r="A8" s="4" t="inlineStr">
        <is>
          <t>Common stock, shares authorized</t>
        </is>
      </c>
      <c r="B8" s="5" t="n">
        <v>350000000</v>
      </c>
      <c r="C8" s="5" t="n">
        <v>350000000</v>
      </c>
    </row>
    <row r="9">
      <c r="A9" s="4" t="inlineStr">
        <is>
          <t>Common stock, shares issued</t>
        </is>
      </c>
      <c r="B9" s="5" t="n">
        <v>239061000</v>
      </c>
      <c r="C9" s="5" t="n">
        <v>231199000</v>
      </c>
    </row>
    <row r="10">
      <c r="A10" s="4" t="inlineStr">
        <is>
          <t>Common stock, shares outstanding</t>
        </is>
      </c>
      <c r="B10" s="5" t="n">
        <v>239061000</v>
      </c>
      <c r="C10" s="5" t="n">
        <v>2311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22 - EARNINGS PER SHARE The following tables set forth the computation of basic and diluted earnings per share: ​ ​ ​ ​ ​ ​ ​ ​ ​ ​ ​ ​ ​ Year Ended December 31, ​ 2021 2020 2019 ​ ​ (in thousands, except per share amounts) Numerator: ​ ​ ​ ​ Net income ​ $ 428,302 ​ $ 163,545 ​ $ 351,947 Deduct: net income attributable to noncontrolling interests ​ (11,563) ​ (4,218) ​ (10,824) Net income available to common stockholders ​ $ 416,739 ​ $ 159,327 ​ $ 341,123 Denominator: ​ ​ ​ Denominator for basic earnings per share ​ 236,933 ​ 227,741 ​ 213,404 Effect of dilutive securities: ​ ​ ​ Common stock equivalents ​ 785 ​ 1,239 ​ 1,753 Net forward share contract ​ ​ — ​ ​ — ​ ​ 179 Noncontrolling interest – Omega OP Units ​ 6,620 ​ 6,124 ​ 6,789 Denominator for diluted earnings per share ​ 244,338 ​ 235,104 ​ 222,125 ​ ​ ​ ​ ​ ​ ​ ​ ​ ​ Earnings per share - basic: ​ ​ ​ Net income available to common stockholders ​ $ 1.76 ​ $ 0.70 ​ $ 1.60 Earnings per share – diluted: ​ ​ ​ Net income ​ $ 1.75 ​ $ 0.70 ​ $ 1.58 ​ In September 2019, we entered into a forward equity sales agreement to sell up to an aggregate of 7.5 million shares of our common stock at an initial net price of $40.01 per share, after underwriting discounts and commissions. On December 27, 2019, we completed the forward equity sale and issued the 7.5 million shares of common stock at a net price of $39.45 per share, and received approximately $295.9 million of net proceeds. See Note 18 – Stockholders’ Equity – $300 Million Forward Equity Sale. The shares issuable prior to settlement of the forward equity sales agreement are reflected in the diluted earnings per share calculations using the treasury stock method. Under this method, the number of our common shares used in calculating diluted earnings per share is deemed to be increased by the excess, if any, of the number of common shares that would be issued upon full physical settlement of the forward equity sales agreement over the number of common shares that could be purchased by us in the market (based on the average market price during the period) using the proceeds receivable upon full physical settlement (based on the adjusted forward sale price at the end of the reporting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23 – SUBSEQUENT EVENTS ​ Asset Acquisitions On January 1, 2022, we acquired On January 31, 2022, we acquired one care home facility in the U.K. (similar to ALFs in the U.S.) for approximately $8.2 million. The facility was added to an existing operator’s master lease with an initial cash yield of 8.0% with 2.5% annual escalators. $500 Million Stock Repurchase Program On January 27, 2022, the Company authorized the repurchase of up to $500 million of our outstanding common stock from time to time through March 2025 Operator Collectibility In January and February 2022, an operator representing 3.4% of total revenue (excluding the impact of write-offs) for the year ended December 31, 2021, did not pay its contractual amounts due under its lease agreement. The operator asked for a short-term rent deferral, and negotiations are on-going. Omega holds a $1.0 million letter of credit from this operator. As discussed in Note 8 – Other Investments under “Revolving Credit Facility - $20 million”, we also have a $20.0 million revolving credit facility with this operator, and the operator paid contractual interest under the facility in January and February 2022. As of December 31, 2021, the total outstanding principal due under the credit facility was $16.0 million. The credit facility is secured by a first lien on the accounts receivable of the operator. Guardian In connection with on-going restructuring negotiations with Guardian, in February 2022, we completed the sale of two facilities for $3.1 million in gross proceeds, previously leased to Guardian, and included in held for sale as of December 31, 2021. In February 2022, we also agreed to re-lease 7 facilities, also previously leased to Guardian, to another operator. The new 7 facility lease has an initial term expiring January 31, 2027. The base rent in the initial year is $0.9 million and increases to $1.2 million in the second year with annual escalators of 2.5% thereafter. On February 15, 2022, Guardian completed the sale of three facilities, subject to a mortgage loan with Omega (see Note – 8 Mortgage Notes Receivable). Concurrent with the sale, Omega agreed to release the mortgage liens on these facilities in exchange for a partial paydown of $21.7 million. Guardian failed to make rent and interest payments in January and February 2022 and discussions on restructuring the remaining Guardian lease facilities are on-going.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Valuation and Qualifying Accounts [Abstract]</t>
        </is>
      </c>
    </row>
    <row r="4">
      <c r="A4" s="4" t="inlineStr">
        <is>
          <t>VALUATION AND QUALIFYING ACCOUNTS</t>
        </is>
      </c>
      <c r="B4" s="4" t="inlineStr">
        <is>
          <t>SCHEDULE II – VALUATION AND QUALIFYING ACCOUNTS (in thousands) ​ ​ ​ ​ ​ ​ ​ ​ ​ ​ ​ ​ ​ ​ ​ Balance at Charged to ​ Balance at ​ ​ Beginning of ​ Provision ​ Deductions or ​ End of Description ​ Period ​ Accounts ​ Other (1) ​ Period Year Ended December 31, 2019: ​ ​ ​ ​ Allowance for doubtful accounts: ​ ​ ​ ​ Contractual receivables (2) ​ $ 1,075 ​ $ — ​ $ 1,075 ​ $ — Mortgage notes receivable (3) ​ 4,905 ​ — ​ — ​ 4,905 Direct financing leases (3) ​ 103,200 ​ 7,917 ​ 110,900 ​ 217 Total ​ $ 109,180 ​ $ 7,917 ​ $ 111,975 ​ $ 5,122 (1) Uncollectible accounts written off, net of recoveries or adjustments. (2) The Company adopted Topic 842 on January 1, 2019. As a result of this adoption, lease related receivables are written off through rental income, as opposed to the provision account. As such, our lease receivables are no longer considered in the valuation and qualifying accounts. (3) The Company adopted Topic 326 on January 1, 2020 which addressed expected credit losses on our mortgage notes receivables, other investments, and direct financing leases. As a result of this adoption, we have disclosed a rollforward of our allowance for credit loss related to these financial instruments for 2020 and 2021 in Note 9 – Allowance for Credit Losses.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III, Real Estate and Accumulated Depreciation Disclosure [Abstract]</t>
        </is>
      </c>
    </row>
    <row r="4">
      <c r="A4" s="4" t="inlineStr">
        <is>
          <t>REAL ESTATE AND ACCUMULATED DEPRECIATION</t>
        </is>
      </c>
      <c r="B4" s="4" t="inlineStr">
        <is>
          <t>SCHEDULE III – REAL ESTATE AND ACCUMULATED DEPRECIATION (in thousands) December 31, 2021 ​ ​ ​ ​ ​ ​ ​ ​ ​ ​ ​ ​ ​ ​ ​ ​ ​ ​ ​ ​ ​ ​ ​ ​ ​ ​ ​ ​ ​ ​ ​ ​ ​ ​ ​ ​ ​ ​ ​ ​ ​ ​ ​ ​ ​ ​ ​ ​ ​ ​ ​ ​ Gross Amount at ​ ​ ​ ​ ​ ​ ​ ​ ​ ​ ​ Initial Cost to ​ Cost Capitalized ​ Which Carried at ​ ​ ​ ​ ​ ​ ​ ​ Life on Which ​ ​ Company ​ Subsequent to ​ Close of Period (3) (5) ​ ​ ​ ​ ​ ​ ​ ​ Depreciation ​ ​ ​ ​ ​ ​ ​ ​ Acquisition ​ ​ ​ ​ ​ ​ ​ ​ ​ ​ (4) ​ ​ ​ (7) ​ in Latest ​ ​ ​ ​ ​ Buildings and ​ ​ ​ ​ Carrying ​ (6) ​ (8) ​ Buildings and ​ ​ ​ ​ Accumulated ​ Date of ​ Date ​ Income Statements Description (1) Encumbrances Land Improvements Improvements Cost Other Land Improvements Total Depreciation Construction Acquired is Computed Alabama (SNF) ​ $ 1,817 ​ $ 33,356 ​ $ 12,916 ​ $ — ​ $ — ​ $ 1,817 ​ $ 46,272 ​ $ 48,089 ​ $ (39,724) 1960 - 1982 1992 - 1997 31 years - 33 years Arizona (ALF, SNF, ILF) ​ 12,427 ​ 121,422 ​ 2,639 ​ — ​ — ​ 12,427 ​ 124,061 ​ 136,488 ​ (26,680) 1949 - 1999 2005 - 2021 25 years - 40 years Arkansas (ALF, SNF) 2,893 ​ 59,094 ​ 8,517 ​ — ​ (36) ​ 2,893 ​ 67,575 ​ 70,468 ​ (40,699) 1967 - 1988 1992 - 2014 25 years - 31 years California (ALF, SH, SNF) ​ 85,645 ​ 475,027 ​ 5,671 ​ — ​ (478) ​ 85,645 ​ 480,220 ​ 565,865 ​ (125,678) 1938 - 2013 1997 - 2021 5 years - 35 years Colorado (ILF, SNF) ​ 11,279 ​ 88,830 ​ 7,790 ​ — ​ — ​ 11,279 ​ 96,620 ​ 107,899 ​ (48,017) 1925 - 1975 1998 - 2016 20 years - 39 years Connecticut (ALF) ​ 25,063 ​ 252,417 ​ 7,308 ​ 1,319 ​ — ​ 25,063 ​ 261,044 ​ 286,107 ​ (55,417) 1968 - 2019 2010 - 2017 30 years - 33 years Florida (ALF, SNF, ILF) (2) 133,711 ​ 1,163,655 ​ 34,151 ​ 1,468 ​ (12,968) ​ 132,771 ​ 1,187,246 ​ 1,320,017 ​ (307,993) 1940 - 2020 1993 - 2021 2 years - 39 years Georgia (ALF, SNF) ​ 7,573 ​ 58,535 ​ 5,071 ​ — ​ — ​ 7,573 ​ 63,606 ​ 71,179 ​ (25,967) 1964 - 1997 1998 - 2016 20 years - 40 years Idaho (SNF) ​ 5,735 ​ 47,530 ​ 1,514 ​ — ​ (542) ​ 5,193 ​ 49,044 ​ 54,237 ​ (19,939) 1920 - 2008 ​ 1997 - 2014 ​ 25 years - 39 years Illinois (ALF) ​ 1,830 ​ 13,967 ​ 1,054 ​ — ​ — ​ 1,830 ​ 15,021 ​ 16,851 ​ (660) 1999 ​ 2021 ​ 25 years Indiana (ALF, ILF, IRF, MOB, SH, SNF) ​ 48,529 ​ 585,487 ​ 5,374 ​ — ​ 4,251 ​ 48,508 ​ 595,133 ​ 643,641 ​ (182,771) 1942 - 2015 1992 - 2020 20 years - 40 years Iowa (SNF) ​ 590 ​ 9,757 ​ — ​ — ​ — ​ 590 ​ 9,757 ​ 10,347 ​ (5,280) 1965 2010 23 years Kansas (SNF) ​ 4,092 ​ 38,693 ​ 14,219 ​ — ​ — ​ 4,092 ​ 52,912 ​ 57,004 ​ (21,379) 1957 - 1977 2005 - 2011 25 years Kentucky (ALF, SNF) ​ 15,556 ​ 130,819 ​ 7,239 ​ — ​ — ​ 15,556 ​ 138,058 ​ 153,614 ​ (48,747) 1964 - 2002 1999 - 2016 20 years - 33 years Louisiana (ALF, SNF) (2) 6,676 ​ 95,486 ​ 4,878 ​ 448 ​ (1,135) ​ 6,676 ​ 99,677 ​ 106,353 ​ (31,109) 1957 - 2020 1997 - 2019 22 years - 39 years Maryland (SNF) ​ 15,053 ​ 124,671 ​ 6,038 ​ — ​ — ​ 15,053 ​ 130,709 ​ 145,762 ​ (42,393) 1921 - 1985 2008 - 2011 25 years - 30 years Massachusetts (ALF, SNF) ​ 23,621 ​ 143,172 ​ 17,750 ​ — ​ (693) ​ 23,621 ​ 160,229 ​ 183,850 ​ (56,328) 1964 - 2017 1997 - 2014 20 years - 33 years Michigan (SNF) ​ 380 ​ 16,120 ​ — ​ — ​ — ​ 380 ​ 16,120 ​ 16,500 ​ (7,243) 1964 - 1973 2011 25 years Minnesota (ALF, ILF, SNF) ​ 10,502 ​ 52,585 ​ 5,972 ​ — ​ — ​ 10,502 ​ 58,557 ​ 69,059 ​ (17,921) 1966 - 1983 2014 33 years Mississippi (SNF) (2) 8,803 ​ 191,448 ​ 827 ​ — ​ — ​ 8,803 ​ 192,275 ​ 201,078 ​ (34,596) 1965 - 2008 2009 - 2019 20 years - 30 years Missouri (SNF) ​ 4,914 ​ 89,535 ​ 11,216 ​ — ​ (21,246) ​ 4,906 ​ 79,513 ​ 84,419 ​ (20,440) 1955 - 1994 1999 - 2019 25 years - 33 years Montana (SNF) ​ 1,319 ​ 11,698 ​ — ​ — ​ — ​ 1,319 ​ 11,698 ​ 13,017 ​ (3,124) 1963 - 1971 2005 33 years Nevada (BHS, SH, SNF) ​ 8,811 ​ 92,797 ​ 8,350 ​ — ​ — ​ 8,811 ​ 101,147 ​ 109,958 ​ (28,830) 1972 - 2012 2009 - 2017 25 years - 33 years New Hampshire (ALF, SNF) ​ 1,782 ​ 19,837 ​ 1,463 ​ — ​ — ​ 1,782 ​ 21,300 ​ 23,082 ​ (11,365) 1963 - 1999 1998 - 2006 33 years - 39 years New Jersey (ALF) ​ 12,953 ​ 58,199 ​ 157 ​ 1,559 ​ — ​ 12,953 ​ 59,915 ​ 72,868 ​ (1,702) 1999 - 2021 ​ 2019 - 2021 ​ 25 years New Mexico (SNF) ​ ​ 6,008 ​ ​ 45,285 ​ ​ 1,318 ​ ​ — ​ ​ — ​ ​ 6,008 ​ ​ 46,603 ​ ​ 52,611 ​ ​ (11,692) ​ 1960 - 1985 2005 33 years New York (ALF) ​ ​ 118,606 ​ ​ 176,921 ​ ​ — ​ ​ 40,543 ​ ​ — ​ ​ 118,606 ​ ​ 217,464 ​ ​ 336,070 ​ ​ (12,823) ​ 2020 ​ 2015 ​ 25 years North Carolina (SNF) (2) ​ 24,197 ​ ​ 295,248 ​ ​ 8,718 ​ ​ 336 ​ ​ (714) ​ ​ 24,197 ​ ​ 303,588 ​ ​ 327,785 ​ ​ (91,602) ​ 1964 - 2019 1994 - 2019 25 years - 36 years Ohio (BHP, BHS, ALF, SH, SNF) ​ ​ 32,637 ​ ​ 422,645 ​ ​ 15,445 ​ ​ 345 ​ ​ (1,108) ​ ​ 32,637 ​ ​ 437,327 ​ ​ 469,964 ​ ​ (111,269) ​ 1929 - 2021 1994 - 2020 20 years - 39 years Oklahoma (SNF) ​ ​ 2,296 ​ ​ 19,934 ​ ​ — ​ ​ — ​ ​ — ​ ​ 2,296 ​ ​ 19,934 ​ ​ 22,230 ​ ​ (9,931) ​ 1965 - 1993 2010 - 2013 20 years - 33 years Oregon (ALF, SNF, ILF) ​ ​ 7,331 ​ ​ 125,133 ​ ​ 5,354 ​ ​ — ​ ​ — ​ ​ 7,331 ​ ​ 130,487 ​ ​ 137,818 ​ ​ (17,595) ​ 1959 - 2007 2005 - 2021 25 years - 33 years Pennsylvania (ALF, ILF, SNF) ​ ​ 32,331 ​ ​ 435,591 ​ ​ 17,017 ​ ​ — ​ ​ (20,859) ​ ​ 32,326 ​ ​ 431,754 ​ ​ 464,080 ​ ​ (123,602) ​ 1873 - 2012 2004 - 2021 20 years - 39 years Rhode Island (SNF) ​ ​ 3,299 ​ ​ 23,487 ​ ​ 3,805 ​ ​ — ​ ​ — ​ ​ 3,299 ​ ​ 27,292 ​ ​ 30,591 ​ ​ (15,085) ​ 1965 - 1981 2006 39 years South Carolina (SNF) ​ ​ 8,480 ​ ​ 76,912 ​ ​ 2,860 ​ ​ — ​ ​ — ​ ​ 8,480 ​ ​ 79,772 ​ ​ 88,252 ​ ​ (23,166) ​ 1959 - 2007 2014 - 2016 20 years - 33 years Tennessee (ALF, BHP, SNF) ​ ​ 12,976 ​ ​ 268,846 ​ ​ 6,634 ​ ​ — ​ ​ — ​ ​ 12,976 ​ ​ 275,480 ​ ​ 288,456 ​ ​ (97,816) ​ 1968 - 2018 1992 - 2021 20 years - 31 years Texas (ALF, BHS, ILF, IRF, MOB, SH, SNF) ​ 82,261 ​ 856,947 ​ 30,905 ​ 197 ​ (40,400) ​ 81,258 ​ 848,652 ​ 929,910 ​ (205,894) 1949 - 2019 1997 - 2021 20 years - 40 years United Kingdom (ALF) ​ 90,275 ​ 369,310 ​ 8,729 ​ — ​ (20,739) ​ 88,304 ​ 359,271 ​ 447,575 ​ (74,447) 1700 - 2012 2015 - 2021 25 years - 30 years Vermont (SNF) ​ 318 ​ 6,005 ​ 602 ​ — ​ — ​ 318 ​ 6,607 ​ 6,925 ​ (3,267) 1971 2004 39 years Virginia (ALF, SNF) ​ ​ 35,435 ​ ​ 376,943 ​ ​ 10,104 ​ ​ — ​ ​ (459) ​ ​ 35,261 ​ ​ 386,762 ​ ​ 422,023 ​ ​ (71,603) ​ 1964 - 2017 2010 - 2021 25 years - 40 years Washington (ALF, SNF) ​ 14,759 ​ 186,802 ​ 3,186 ​ — ​ (68) ​ 14,692 ​ 189,987 ​ 204,679 ​ (38,783) 1930 - 2004 1999 - 2021 25 years - 33 years Washington DC (ALF) ​ 68,017 ​ — ​ 1,216 ​ 719 ​ — ​ 68,017 ​ 1,935 ​ 69,952 ​ — N/A ​ 2021 ​ N/A West Virginia (SNF) ​ 1,973 ​ 66,946 ​ 7,062 ​ — ​ — ​ 1,973 ​ 74,008 ​ 75,981 ​ (45,384) 1961 - 1996 1994 - 2011 25 years - 39 years Wisconsin (SNF) ​ 399 ​ 4,581 ​ 2,153 ​ — ​ — ​ 399 ​ 6,734 ​ 7,133 ​ (2,735) 1974 2005 33 years Total ​ $ 993,152 ​ $ 7,731,673 ​ $ 295,222 ​ $ 46,934 ​ $ (117,194) ​ $ 988,421 ​ $ 7,961,366 ​ $ 8,949,787 ​ $ (2,160,696) ​ (1) The real estate included in this schedule is being used in either the operation of skilled nursing facilities (“SNF”), assisted living facilities (“ALF”), independent living facilities (“ILF”), specialty facilities (consisting of behavioral health substance facilities (“BHS”), behavioral health psychology facilities (“BHP”), independent rehabilitation facilities (“IRF”) and specialty hospitals (“SH”)) or medical office buildings (“MOB”), located in the states or country indicated. (2) Certain of the real estate indicated are security for the HUD loan borrowings totaling $359.8 million at December 31, 2021. SCHEDULE III – REAL ESTATE AND ACCUMULATED DEPRECIATION — continued (in thousands) December 31, 2021 (3) ​ ​ ​ ​ ​ ​ ​ ​ ​ ​ ​ ​ Year Ended December 31, ​ 2019 2020 2021 Balance at beginning of period ​ $ 7,746,410 ​ $ 8,985,994 ​ $ 8,702,154 Acquisitions through foreclosure ​ 143,753 ​ — ​ ​ Acquisitions (a) ​ 1,201,924 ​ 125,060 ​ 742,486 Impairment ​ (48,939) ​ (69,913) ​ (44,673) Improvements ​ 170,997 ​ 88,130 ​ 60,953 Disposals/other ​ (228,151) ​ (427,117) ​ (511,133) Balance at close of period ​ $ 8,985,994 ​ $ 8,702,154 ​ $ 8,949,787 ​ (a) Includes approximately $750.6 million, $19.1 million and $58.6 million of non-cash consideration exchanged and/or valuation adjustments during the years ended December 31, 2019, 2020 and 2021, respectively. (4) ​ ​ ​ ​ ​ ​ ​ ​ ​ ​ ​ ​ Year Ended December 31, ​ 2019 2020 2021 Balance at beginning of period ​ $ 1,562,619 ​ $ 1,787,425 ​ $ 1,996,914 Provisions for depreciation ​ 301,177 ​ 329,508 ​ 341,497 Dispositions/other ​ (76,371) ​ (120,019) ​ (177,715) Balance at close of period ​ $ 1,787,425 ​ $ 1,996,914 ​ $ 2,160,696 ​ (5) The reported amount of our real estate at December 31, 2021 is greater than the tax basis of the real estate by approximately $41.0 million. (6) Reflects bed sales, impairments (including the write-off of accumulated depreciation), land easements and impacts from foreign currency exchange rates. (7) To the extent that we acquired an entity previously owning the underlying facility, the acquisition date reflects the date that the entity acquired the facility. (8) Includes $72.1 million of construction in progress related to land, all other amounts related to construction in progress are reflected in buildings and improv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Mortgage Loans On Real Estate [Abstract]</t>
        </is>
      </c>
    </row>
    <row r="4">
      <c r="A4" s="4" t="inlineStr">
        <is>
          <t>MORTGAGE LOANS ON REAL ESTATE</t>
        </is>
      </c>
      <c r="B4" s="4" t="inlineStr">
        <is>
          <t>SCHEDULE IV – MORTGAGE LOANS ON REAL ESTATE (in thousands) December 31, 2021 ​ ​ ​ ​ ​ ​ ​ ​ ​ ​ ​ ​ ​ ​ ​ ​ ​ ​ ​ ​ ​ ​ ​ ​ ​ ​ ​ ​ ​ ​ ​ ​ ​ ​ ​ ​ ​ ​ ​ ​ ​ ​ ​ ​ Carrying ​ ​ ​ ​ ​ ​ ​ ​ ​ ​ ​ ​ ​ ​ ​ ​ ​ ​ ​ ​ Amount of ​ ​ ​ ​ ​ ​ ​ ​ ​ ​ ​ ​ ​ ​ ​ ​ ​ Carrying ​ Loans ​ ​ ​ ​ ​ ​ ​ ​ ​ ​ ​ ​ ​ ​ Face ​ Amount ​ Subject to ​ ​ ​ ​ ​ ​ ​ ​ Final ​ ​ ​ ​ ​ Amount ​ of ​ Delinquent ​ ​ ​ ​ Interest ​ Fixed/ ​ Maturity ​ ​ ​ Prior ​ of ​ Mortgages ​ Principal Grouping Description (1) Rate Variable Date Periodic Payment Terms Liens Mortgages (3) (4) (6) or Interest ​ ​ ​ ​ ​ ​ ​ ​ ​ ​ ​ ​ ​ ​ ​ ​ ​ ​ ​ ​ ​ ​ ​ ​ ​ First Mortgages ​ ​ ​ ​ ​ ​ ​ ​ ​ ​ ​ ​ ​ ​ ​ ​ ​ ​ ​ ​ 1 Michigan (25 SNFs) 11.13 % F (2) 2029 Interest plus approximately $166.0 of principal payable monthly with $352,454 due at maturity None ​ $ 415,000 ​ $ 372,789 ​ $ — ​ 2 Michigan (5 SNFs) 10.18 % F (2) 2029 Interest plus approximately $12.0 of principal payable monthly with $42,341 due at maturity None ​ 44,200 ​ 43,808 ​ — ​ 3 Michigan (2 SNFs) 10.40 % F (2) 2029 Interest plus approximately $3.0 of principal payable monthly with $10,460 due at maturity None ​ 11,000 ​ 10,864 ​ — ​ 4 Ohio (8 SNFs) 10.50 % F (2) 2032 Interest payable monthly until maturity None ​ 72,420 ​ 72,420 ​ — ​ 5 Ohio (2 SNFs) and Pennsylvania (4 SNFs and 1 ALFs) 10.81 % F (2) 2027 Interest payable monthly until maturity None ​ 103,762 ​ 56,650 ​ 56,650 (5) 6 Texas (1 specialty facility) 7.85 % F 2025 Interest plus approximately $139.0 of principal payable monthly with $59,749 due at maturity None ​ 72,960 ​ 65,475 ​ — ​ 7 Massachusetts (1 specialty facility) 9.00 % F 2023 Interest plus approximately $55.0 of principal payable monthly with $6,079 due at maturity None ​ 9,000 ​ 7,090 ​ — ​ 8 Tennessee ( 1 SNF) 8.35 % F 2015 Past due None ​ 6,997 ​ 1,472 ​ 1,472 (5) 9 ​ Michigan (1 SNF) ​ 9.38 % F (2) ​ 2029 ​ Interest payable monthly until maturity ​ None ​ ​ 14,045 ​ ​ 14,045 ​ ​ — ​ 10 Michigan (1 SNF) 10.40 % F (2) 2029 Interest plus approximately $4.0 of principal payable monthly with $17,613 due at maturity None ​ 18,147 ​ 18,075 ​ — ​ 11 ​ Ohio (1 SNF) ​ 9.50 % F ​ 2022 ​ Interest payable monthly until maturity ​ None ​ ​ 21,325 ​ ​ 21,325 ​ ​ — ​ 12 ​ Michigan (8 SNFs and 1 ALF) ​ 10.52 % F (2) ​ 2029 ​ Interest plus approximately $15.0 of principal payable monthly with $81,302 due at maturity ​ None ​ ​ 83,454 ​ ​ 83,208 ​ ​ — ​ 13 ​ Michigan (1 SNF) ​ 10.40 % F (2) ​ 2029 ​ Interest plus approximately $2.9 of principal payable monthly with $16,617 due at maturity ​ None ​ ​ 17,032 ​ ​ 16,983 ​ ​ ​ ​ ​ ​ ​ ​ ​ ​ ​ ​ ​ ​ ​ ​ ​ ​ ​ ​ ​ ​ ​ ​ ​ ​ ​ ​ ​ Capital Expenditure Mortgages ​ ​ ​ ​ ​ ​ ​ ​ ​ ​ ​ ​ ​ ​ ​ ​ ​ ​ ​ ​ 14 Michigan 10.49 % F (2) 2029 Interest payable monthly until maturity None ​ 465 ​ 455 ​ — ​ 15 ​ Michigan ​ 12.18 % F (2) ​ 2029 ​ Interest payable monthly until maturity ​ None ​ ​ 4,220 ​ ​ 4,220 ​ ​ — ​ 16 ​ Michigan ​ 11.89 % F (2) ​ 2029 ​ Interest payable monthly until maturity ​ None ​ ​ 4,120 ​ ​ 4,112 ​ ​ — ​ 17 ​ Michigan ​ 11.60 % F (2) ​ 2029 ​ Interest payable monthly until maturity ​ None ​ ​ 9,645 ​ ​ 9,374 ​ ​ — ​ 18 Michigan 10.75 % F (2) 2029 Interest payable monthly until maturity None ​ 26,190 ​ 25,668 ​ — ​ 19 Michigan 10.18 % F (2) 2029 Interest payable monthly until maturity None ​ 500 ​ 500 ​ — ​ 20 Michigan 9.98 % F (2) 2029 Interest payable monthly until maturity None ​ 5,450 ​ 5,123 ​ — ​ 21 ​ Michigan ​ 9.36 % F (2) ​ 2029 ​ Interest payable monthly until maturity ​ None ​ ​ 2,900 ​ ​ 2,542 ​ ​ — ​ 22 ​ Michigan ​ 9.74 % F (2) ​ 2029 ​ Interest payable monthly until maturity ​ None ​ ​ 9,067 ​ ​ 7,949 ​ ​ — ​ 23 ​ Michigan ​ 10.49 % F (2) ​ 2029 ​ Interest payable monthly until maturity ​ None ​ ​ 3,025 ​ ​ 3,025 ​ ​ — ​ 24 ​ Michigan ​ 9.50 % F (2) ​ 2029 ​ Interest payable monthly until maturity ​ None ​ ​ 325 ​ ​ 169 ​ ​ — ​ ​ ​ ​ ​ ​ ​ ​ ​ ​ ​ ​ ​ ​ ​ ​ ​ ​ ​ ​ ​ ​ ​ ​ ​ ​ Construction Mortgages ​ ​ ​ ​ ​ ​ ​ ​ ​ ​ ​ ​ ​ ​ ​ ​ ​ ​ ​ ​ 25 Michigan (1 SNF) 9.50 % F (2) 2023 Interest payable monthly until maturity None ​ 9,330 ​ 9,330 ​ — ​ ​ ​ ​ ​ ​ ​ ​ ​ ​ ​ ​ ​ ​ ​ ​ ​ ​ ​ ​ ​ ​ ​ ​ ​ ​ Allowance for credit loss on mortgage loans (7) ​ ​ ​ ​ ​ ​ ​ ​ ​ ​ ​ ​ — ​ ​ (21,585) ​ ​ — ​ ​ ​ ​ ​ ​ ​ ​ ​ ​ ​ ​ ​ ​ ​ ​ ​ ​ ​ ​ ​ ​ ​ ​ ​ ​ ​ ​ ​ ​ ​ ​ $ 964,579 ​ $ 835,086 ​ $ 58,122 ​ (1) Loans included in this schedule represent first mortgages, capital expenditure mortgages and construction mortgages on facilities used in the delivery of long-term healthcare of which such facilities are located in the states indicated. (2) Interest on the loans escalates annually at a fixed rate. (3) The aggregate cost for federal income tax purposes is approximately $909.3 million. ​ ​ ​ SCHEDULE IV – MORTGAGE LOANS ON REAL ESTATE — continued (in thousands) December 31, 2021 (4) ​ ​ ​ ​ ​ ​ ​ ​ ​ ​ ​ ​ Year Ended December 31, ​ 2019 2020 2021 Balance at beginning of period ​ $ 710,858 ​ $ 773,563 ​ $ 885,313 Additions during period - new mortgage loans or additional fundings (a) ​ 129,108 ​ 149,957 ​ 93,891 Deductions during period - collection of principal/other (b) ​ (66,403) ​ (9,867) ​ (103,761) Allowance for credit loss on mortgage loans ​ — ​ (28,340) ​ (40,357) Balance at close of period ​ $ 773,563 ​ $ 885,313 ​ $ 835,086 (a) The 2019 amount includes $0.3 million of non-cash interest paid-in-kind. The 2020 amount includes $0.6 million of non-cash interest paid-in-kind and $86.9 million of non-cash placement of mortgage capital. The 2021 amount includes $0.2 million of non-cash interest paid-in-kind and $7.0 million of non-cash placement of mortgage principal. (b) The 2019 amount includes $11.9 million of non-cash deed-in-lieu of foreclosure. The 2021 amount includes $58.6 million of non-cash principal reductions. ​ (5) Mortgage written down to the fair value of the underlying collateral. (6) Mortgages included in the schedule which were extended during 2021 aggregated approximately $38.3 million. (7) The allowance for credit loss on mortgage loans represents the allowance calculated utilizing a PD and LGD methodology. For mortgages that the risk of loss was evaluated on an individual basis, the allowance is included as a reduction to the carrying amount of the mortgage.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Accounting Estimates</t>
        </is>
      </c>
      <c r="B4" s="4" t="inlineStr">
        <is>
          <t>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5">
      <c r="A5" s="4" t="inlineStr">
        <is>
          <t>Consolidation</t>
        </is>
      </c>
      <c r="B5" s="4" t="inlineStr">
        <is>
          <t>Consolidation Omega’s consolidated financial statements include the accounts of (i) Parent, (ii) Omega OP, (iii) all direct and indirect wholly-owned subsidiaries of Omega and (iv) other entities in which Omega or Omega OP has a majority voting interest and control. All intercompany transactions and balances have been eliminated in consolidation, and Omega’s net earnings are reduced by the portion of net earnings attributable to noncontrolling interests. GAAP requires us to identify entities for which control is achieved through means other than voting rights and to determine which business enterprise, if any,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guarantees and/or loans with our operators. We analyze our agreements and investments to determine whether our operators or unconsolidated joint ventures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December 31, 2021 and 2020 we did not have any VIEs that we consolidated.</t>
        </is>
      </c>
    </row>
    <row r="6">
      <c r="A6" s="4" t="inlineStr">
        <is>
          <t>Revenue Recognition</t>
        </is>
      </c>
      <c r="B6" s="4" t="inlineStr">
        <is>
          <t>Revenue Recognition Rental Income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2.0% and 3.0% (which is the most prevalent in our lease portfolio); (ii) an increase based on the change in pre-determined formulas from year to year (e.g., increases in the Consumer Price Index); or (iii) specific dollar increases over prior years. Rental income from operating leases is generally recognized on a straight-line basis over the lease term when we have determined that the collectibility of substantially all of the lease payments is probable. We assess the probability of collecting substantially all payments due under our leases on several factors, including, among other things, payment history, the financial strength of the lessee and/or borrower and any guarantors, historical operations and operating trends, current and future economic conditions, and expectations of performance (which includes known substantial doubt about an operator’s ability to continue as a going concern). If our evaluation of these factors indicates it is probable that we will be unable to collect substantially all rents, we recognize a charge to rental income and limit our rental income to the lesser of lease income on a straight-line basis plus variable rents when they become accruable or cash collected. Provisions for uncollectible lease payments are recognized as a direct reduction to rental income. If we change our conclusion regarding the probability of collecting rent payments required by a lessee, we may recognize an adjustment to rental income in the period we make a change to our prior conclusion, potentially resulting in increased volatility of rental income. Our leased real estate properties are leased under provisions of single or master leases with initial terms typically ranging from 5 to 15 years. Some of our leases have options to extend, terminate or purchase the facilities, which are considered when determining the lease term. We do not include in our measurement of our lease receivables certain variable payments, including changes in an index until the specific events that trigger the variable payments have occurred. Under the terms of the leases, the lessee is responsible for all maintenance, repairs, taxes and insurance on the leased properties. Certain of our operating leases require the operators to reimburse us for property taxes and other expenditures that are not considered components of the lease and therefore no consideration is allocated to them as they do not result in the transfer of a good or service to the operators. We have determined that all of our leases qualify for the practical expedient to not separate the lease and non-lease components because (i) the lease components are operating leases and (ii) the timing and pattern of recognition of the non-lease components are the same as the lease components. We apply Accounting Standards Codification (“ASC”) 842, Leases (“Topic 842”) to the combined component. Certain operators are obligated to pay directly their obligations under their leases for real estate taxes, insurance and certain other expenses. These obligations, which have been assumed by the tenants under the terms of their respective leases, are not reflected in our consolidated financial statements. To the extent any tenant responsible for these obligations under their respective lease defaults on its lease or if it is deemed probable that the tenant will fail to pay for such costs, we would record a liability for such obligation. We have elected to exclude sales and other similar taxes from the measurement of lease revenue and expense. Mortgage Interest Income and Other Investment Income Mortgage interest income and other investment income is recognized as earned over the terms of the related mortgage notes or other investment.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Direct Financing Lease Income As of December 31, 2021, we have one lease for a facility that is classified as a direct financing lease. 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Costs related to originating direct financing leases are deferred and amortized on a straight-line basis as a reduction to income from direct financing leases over the term of the direct financing leases.</t>
        </is>
      </c>
    </row>
    <row r="7">
      <c r="A7" s="4" t="inlineStr">
        <is>
          <t>Fair Value Measurement</t>
        </is>
      </c>
      <c r="B7" s="4" t="inlineStr">
        <is>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t>
        </is>
      </c>
    </row>
    <row r="8">
      <c r="A8" s="4" t="inlineStr">
        <is>
          <t>Risks and Uncertainties including COVID-19</t>
        </is>
      </c>
      <c r="B8" s="4" t="inlineStr">
        <is>
          <t xml:space="preserve">Risks and Uncertainties including COVID-19 The Company is subject to certain risks and uncertainties affecting the healthcare industry, including those stemming from the novel coronavirus (“COVID-19”) global pandemic, which has disproportionately impacted the senior care sector, as well as, those stemming from healthcare legislation and chang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t>
        </is>
      </c>
    </row>
    <row r="9">
      <c r="A9" s="4" t="inlineStr">
        <is>
          <t>Real Estate Acquisitions</t>
        </is>
      </c>
      <c r="B9" s="4" t="inlineStr">
        <is>
          <t>Real Estate Acquisitions Upon acquisition of real estate properties, we evaluate the acquisition to determine if it is a business combination or an asset acquisition. Our real estate acquisitions are generally accounted for as asset acquisitions as substantially all of the fair value of the gross assets acquired is concentrated in a single identifiable asset or group of similar identifiable assets.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we record the purchase of properties to net tangible and identified intangible assets acquired and liabilities assumed at fair value. Goodwill is measured as the excess of the fair value of the consideration transferred over the fair value of the identifiable net assets. Transaction costs are expensed as incurred as part of a business combination. In making estimates of fair value for purposes of recording asset acquisitions and business combinations, we utilize a number of sources, including independent appraisals that may be obtained in connection with the acquisition or financing of the respective property and other market data. The Company determines the fair value of acquired assets and liabilities as follows: ● Land is determined based on third-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the residual approach. ● Furniture and fixtures are determined based on third-party appraisals which typically utilize a replacement cost approach. ● Mortgages and other investments are valued using a discounted cash flow analysis, using interest rates being offered for similar loans to borrowers with similar credit ratings. ● Investments in joint ventures are valued based on the fair value of the joint ventures’ assets and liabilities. Differences, if any, between the Company’s basis and the joint venture’s basis are generally amortized over the lives of the related assets and liabilities, and such amortization is included in the Company’s share of earnings (losses) of the joint venture.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 Other assets acquired and liabilities assumed are typically valued at stated amounts, which approximate fair value on the date of the acquisition. ● Assumed debt balances are valued by discounting the remaining contractual cash flows using a current market rate of interest. ● Noncontrolling interests are valued using a stock price on the acquisition date.</t>
        </is>
      </c>
    </row>
    <row r="10">
      <c r="A10" s="4" t="inlineStr">
        <is>
          <t>Real Estate Properties</t>
        </is>
      </c>
      <c r="B10" s="4" t="inlineStr">
        <is>
          <t>Real Estate Properties Real estate properties are carried at initial recorded value less accumulated depreciation. The costs of significant improvements, renovations and replacements, including interest are capitalized. Our interest expense reflected in the Consolidated Statements of Operations has been reduced by the amounts capitalized. For the years ended December 31, 2021, 2020 and 2019, we capitalized $1.5 million, $10.0 million and $13.9 million, respectively, of interest to our projects under development. In addition, we capitalize leasehold improvements when certain criteria are met, including when we supervise construction and will own the improvement. Expenditures for maintenance and repairs are expensed as they are incurred. Depreciation is computed on a straight-line basis over the estimated useful lives ranging from 20 to 40 years for buildings, eight three Management evaluates our real estate propertie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of the assets are probability-weighted based on management’s best estimates as of the date of evaluation.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s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or other healthcare facility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to our assets in a future period that could be material to our results of operations.</t>
        </is>
      </c>
    </row>
    <row r="11">
      <c r="A11" s="4" t="inlineStr">
        <is>
          <t>Assets Held for Sale</t>
        </is>
      </c>
      <c r="B11" s="4" t="inlineStr">
        <is>
          <t xml:space="preserve">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t>
        </is>
      </c>
    </row>
    <row r="12">
      <c r="A12" s="4" t="inlineStr">
        <is>
          <t>Real Estate Sales</t>
        </is>
      </c>
      <c r="B12" s="4" t="inlineStr">
        <is>
          <t xml:space="preserve">Real Estate Sales We recognize gains related to the sale of real estate when we transfer control of the property and when it is probable that we will collect substantially all of the related consideration. </t>
        </is>
      </c>
    </row>
    <row r="13">
      <c r="A13" s="4" t="inlineStr">
        <is>
          <t>Lessee Accounting</t>
        </is>
      </c>
      <c r="B13" s="4" t="inlineStr">
        <is>
          <t xml:space="preserve">Lessee Accounting Omega leases real estate (corporate headquarters and certain other facilities), office equipment and is party to certain ground leases on our owned facilities. We determine if an arrangement is or contains a lease at inception. Leases are classified as either finance or operating at inception of the lease. Short-term leases, defined as leases with an initial term of 12 months or less that do not contain a purchase option, are not recorded on the balance sheet. Lease expense for short-term leases is recognized on a straight-line basis over the lease term. As of December 31, 2021 and 2020, all of the leases where we are the lessee were classified as operating leases. We have leases that contain both lease and non-lease components and have elected, as an accounting policy, to not separate lease components and non-lease components. Operating and finance lease right of use ("ROU") assets and liabilities are recognized at the commencement date based on the present value of lease payments over the lease term. Our ROU assets and lease liabilities are included in other assets and accrued expenses and other liabilities, respectively, on our Consolidated Balance Sheets. The lease liability is calculated as the present value of the remaining minimum rental payments for existing leases using either the rate implicit in the lease or, if none exists, the Company's incremental borrowing rate, as the discount rate. Certain leases have options to extend, terminate or purchase the asset and have been considered in our analysis of the lease term and the measurement of the right-of-use assets and lease liabilities. On a quarterly basis, we remeasure our lease liabilities at the present value of the future lease payments using the discount rate determined at lease commencement. Rental expense from operating leases is generally recognized on a straight-line basis over the lease term. Lease expense derived from our operating leases is recorded in general and administrative in our Consolidated Statements of Operations. We do not include in our measurement of our lease liability certain variable payments, including changes in an index until the specific events that trigger the variable payments have occurred. We record on a straight-line basis rental income and ground lease expense for those assets we lease and are reimbursed by our operators and/or are paid for directly by our operators. </t>
        </is>
      </c>
    </row>
    <row r="14">
      <c r="A14" s="4" t="inlineStr">
        <is>
          <t>In-Place Leases</t>
        </is>
      </c>
      <c r="B14" s="4" t="inlineStr">
        <is>
          <t>In-Place Leases In-place lease assets and liabilities result when we assume a lease as part of an asset acquisition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over the estimated remaining term of the underlying leases. Should a tenant terminate the lease, the unamortized portion of the lease intangible is recognized immediately as an adjustment to rental income.</t>
        </is>
      </c>
    </row>
    <row r="15">
      <c r="A15" s="4" t="inlineStr">
        <is>
          <t>Allowance for Credit Losses</t>
        </is>
      </c>
      <c r="B15" s="4" t="inlineStr">
        <is>
          <t xml:space="preserve">Allowance for Credit Losses The allowance for credit losses reflects our current estimate of the potential credit losses on our mortgage notes, other investment loans, and our investment in direct financing leases and is recorded as a valuation account as a direct offset against these financial instruments on our Consolidated Balance Sheets. Expected credit losses inherent in non-cancelable unfunded loan commitments are accounted for as separate liabilities included in accrued expenses and other liabilities on the Consolidated Balance Sheets. The Company has elected to not measure an allowance for credit losses on accrued interest receivables related to all of its mortgage notes and other investment loans because we write off uncollectible accrued interest receivable in a timely manner pursuant to our non-accrual policy, described below. Changes to the allowance for credit losses on loans resulting from quarterly evaluations are recorded through provision for credit losses on the Consolidated Statements of Operations. We assess the creditworthiness of our borrowers on a quarterly basis. For purposes of determining our allowance for credit loss, we pool financial assets that have similar risk characteristics. We aggregate our financial assets by financial instrument type (i.e. mortgage, other investment, etc.) and by internal risk rating. Our internal credit ratings consider several factors including the collateral and/or security, the performance of borrowers underlying facilities, if applicable, available credit support (e.g., guarantees), borrowings with third parties, and other ancillary business ventures and real estate operations of the borrower. Our internal ratings range between 1 and 7. An internal rating of 1 reflects the lowest likelihood of loss and a 7 reflects the highest likelihood of loss. The characteristics associated with each risk rating is as follows: ● Risk Rating 1 through 3 – Instruments with minimal to marginally acceptable risk. ● Risk Rating 4 - Instruments with potential weaknesses identified (Special mention). ● Risk Rating 5 - Instruments with well-defined weaknesses that may result in possible losses (Substandard). ● Risk Rating 6 – Instruments that are unlikely to be repaid in full and will probably result in losses (Doubtful). ● Risk Rating 7 – Instrument that will not be repaid in full and losses will occur (Loss). Periodically, the Company may identify an individual loan for impairment. A loan is considered impaired when, based on current information and events, it is probable that we will be unable to collect all amounts due as scheduled according to the contractual terms of the loan agreements. Our assessment of collectibility considers several factors, including, among other things, payment history, the financial strength of the borrower and any guarantors, historical operations and operating trends, current and future economic conditions, expectations of performance (which includes known substantial doubt about an operator’s ability to continue as a going concern) and the value of the underlying collateral of the agreement, if any. Consistent with this definition, all loans on non-accrual status may be deemed impaired. To the extent circumstances improve and the risk of collectibility is diminished, we will return these loans to full accrual status. When we identify a loan impairment, the loan is written down to the present value of the expected future cash flows. In cases where expected future cash flows are not readily determinable, the loan is written down to the fair value of the underlying collateral. We may base our valuation on a loan’s observable market price, if any, or the fair value of collateral, net of sales costs, if the repayment of the loan is expected to be provided solely by the sale of the collateral. Financial instruments are charged off against the allowance for credit losses when collectibility is determined to be permanently impaired. We account for impaired loans using (a) the cost-recovery method, and/or (b) the cash basis method. We generally utilize the cost-recovery method for impaired loans for which impairment reserves were recorded. Under the cost-recovery method, we apply cash received against the outstanding loan balance prior to recording interest income. Under the cash basis method, we apply cash received to principal or interest income based on the terms of the agreement. </t>
        </is>
      </c>
    </row>
    <row r="16">
      <c r="A16" s="4" t="inlineStr">
        <is>
          <t>Investments in Unconsolidated Joint Ventures</t>
        </is>
      </c>
      <c r="B16" s="4" t="inlineStr">
        <is>
          <t>Investments in Unconsolidated Joint Ventures We account for our investments in unconsolidated joint ventures using the equity method of accounting as we exercise significant influence, but do not control the entities. Under the equity method of accounting, the net equity investments of the Company are reflected in the accompanying Consolidated Balance Sheets and the Company’s share of net income and comprehensive income from the joint ventures are included in the accompanying Consolidated Statements of Operations and Consolidated Statements of Comprehensive Income, respectively. On a periodic basis, management assesses whether there are any indicators that the value of the Company’s investments in the unconsolidated joint ventures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3 valuation. We consider a number of assumptions that are subject to economic and market uncertainties including, among others, rental rates, operating costs, capitalization rates, holding periods and discount rates. No impairment losses on our investments in unconsolidated joint ventures were recognized during the years ended December 31, 2021, 2020 and 2019.</t>
        </is>
      </c>
    </row>
    <row r="17">
      <c r="A17" s="4" t="inlineStr">
        <is>
          <t>Cash and Cash Equivalents</t>
        </is>
      </c>
      <c r="B17" s="4" t="inlineStr">
        <is>
          <t>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t>
        </is>
      </c>
    </row>
    <row r="18">
      <c r="A18" s="4" t="inlineStr">
        <is>
          <t>Restricted Cash</t>
        </is>
      </c>
      <c r="B18" s="4" t="inlineStr">
        <is>
          <t xml:space="preserve">Restricted Cash Restricted cash consists primarily of liquidity deposits escrowed for tenant obligations required by us pursuant to certain contractual terms and other deposits required by the U.S. Department of Housing and Urban Development (“HUD”) in connection with our mortgage borrowings guaranteed by HUD. </t>
        </is>
      </c>
    </row>
    <row r="19">
      <c r="A19" s="4" t="inlineStr">
        <is>
          <t>Deposits</t>
        </is>
      </c>
      <c r="B19" s="4" t="inlineStr">
        <is>
          <t>Deposits We obtain liquidity deposits and other deposits, security deposits and letters of credit from certain operators pursuant to our lease and mortgage agreements. These generally represent the rental and/or mortgage interest for periods ranging from three The liquidity deposits and other deposits, security deposits and the letters of credit may be used in the event of lease and/or loan defaults, subject to applicable limitations under bankruptcy law with respect to operators filing under Chapter 11 of the U.S. Bankruptcy Code. Liquidity deposits and other deposits are recorded as restricted cash on our Consolidated Balance Sheets with the offset recorded as a liability in accrued expenses and other liabilities on our Consolidated Balance Sheets. Security deposits related to cash received from the operators are primarily recorded in cash and cash equivalents on our Consolidated Balance Sheets with a corresponding offset in accrued expenses and other liabilities on our Consolidated Balance Sheets. Additional security for rental and mortgage interest revenue from operators is provided by covenants regarding minimum working capital and net worth, liens on accounts receivable and other operating assets of the operators, provisions for cross-default, provisions for cross-collateralization and by corporate or personal guarantees.</t>
        </is>
      </c>
    </row>
    <row r="20">
      <c r="A20" s="4" t="inlineStr">
        <is>
          <t>Goodwill Impairment</t>
        </is>
      </c>
      <c r="B20" s="4" t="inlineStr">
        <is>
          <t>Goodwill Impairment We test goodwill for potential impairment at least annually in the fourth quarter,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In evaluating goodwill for impairment, we assess qualitative factors such as a significant decline in real estate valuations, current macroeconomic conditions, state of the equity and capital markets and our overall financial and operating performance or a significant decline in the value of our market capitalization, to determine whether it is more likely than not that the fair value of our reporting unit is less than its carrying amount. Goodwill is not deductible for tax purposes. We have had no goodwill impairment charges for the last three fiscal years.</t>
        </is>
      </c>
    </row>
    <row r="21">
      <c r="A21" s="4" t="inlineStr">
        <is>
          <t>Income Taxes</t>
        </is>
      </c>
      <c r="B21" s="4" t="inlineStr">
        <is>
          <t xml:space="preserve">Income Taxes Omega and its wholly-owned subsidiaries were organized to qualify for taxation as a REIT under Section 856 through 860 of the Internal Revenue Code (“Code”). As long as we qualify as a REIT; we will not be subject to federal income taxes on the REIT taxable income that we distributed to stockholders, subject to certain exceptions. However, with respect to certain of our subsidiaries that have elected to be treated as taxable REIT subsidiaries (“TRSs”), we record income tax expense or benefit, as those entities are subject to federal income tax similar to regular corporations. Omega OP is a pass-through entity for United States federal income tax purpose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We are subject to certain state and local income tax, franchise taxes and foreign taxes. The expense associated with these taxes are included in income tax expense on the Consolidated Statements of Operations. </t>
        </is>
      </c>
    </row>
    <row r="22">
      <c r="A22" s="4" t="inlineStr">
        <is>
          <t>Stock-Based Compensation</t>
        </is>
      </c>
      <c r="B22" s="4" t="inlineStr">
        <is>
          <t>Stock-Based Compensation We recognize stock-based compensation expense adjusted for estimated forfeitures to employees and directors, in general and administrative in our Consolidated Statements of Operations on a straight-line basis over the requisite service period of the awards.</t>
        </is>
      </c>
    </row>
    <row r="23">
      <c r="A23" s="4" t="inlineStr">
        <is>
          <t>Deferred Financing Costs and Original Issuance Premium and/or Discounts for Debt Issuance</t>
        </is>
      </c>
      <c r="B23" s="4" t="inlineStr">
        <is>
          <t>Deferred Financing Costs and Original Issuance Premium and/or Discounts for Debt Issuance External costs incurred from the placement of our debt are capitalized and amortized on a straight-line basis over the terms of the related borrowings which approximates the effective interest method. Deferred financing costs related to our revolving line of credit are included in other assets on our Consolidated Balance Sheets and deferred financing costs related to our other borrowings are included as a direct deduction from the carrying amount of the related liability on our Consolidated Balance Sheets. Original issuance premium or discounts reflect the difference between the face amount of the debt issued and the cash proceeds received and are amortized on a straight-line basis over the term of the related borrowings. All premiums and discounts are recorded as an addition to or reduction from debt on our Consolidated Balance Sheets. Amortization of deferred financing costs and original issuance premiums or discounts totaled $12.3 million, $10.1 million and $9.6 million in 2021, 2020 and 2019, respectively, and are recorded in interest expense on our Consolidated Statements of Operations. When financings are terminated, unamortized deferred financing costs and unamortized premiums or discounts, as well as charges incurred for the termination, are recognized as expense or income at the time the termination is made. Gains and losses from the extinguishment of debt are presented in loss on debt extinguishment on our Consolidated Statements of Operations.</t>
        </is>
      </c>
    </row>
    <row r="24">
      <c r="A24" s="4" t="inlineStr">
        <is>
          <t>Earnings Per Share</t>
        </is>
      </c>
      <c r="B24" s="4" t="inlineStr">
        <is>
          <t xml:space="preserve">Earnings Per Share The computation of basic earnings per share/unit (“EPS”) is computed by dividing net income available to common stockholders by the weighted-average number of shares of common stock outstanding during the relevant period. Diluted EPS is computed using the treasury stock method, which is net income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restricted stock and profit interest units, performance restricted stock and profit interest units, the assumed issuance of additional shares related to Omega OP Units held by outside investors. </t>
        </is>
      </c>
    </row>
    <row r="25">
      <c r="A25" s="4" t="inlineStr">
        <is>
          <t>Noncontrolling Interests and Redeemable Limited Partnership Unitholder Interests</t>
        </is>
      </c>
      <c r="B25" s="4" t="inlineStr">
        <is>
          <t>Noncontrolling Interests and Redeemable Limited Partnership Unitholder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represents the outstanding Omega OP Units held by outside investors and interests in a consolidated real estate joint venture not fully owned by Omega. Each of the Omega OP Units (other than the Omega OP Units owned by Omega) is redeemable at the election of the Omega OP Unit holder for cash equal to the then-fair market value of one share of Omega common stock, par value $0.10 per share (“Omega Common Stock”), subject to Omega’s election to exchange the Omega OP Units tendered for redemption for unregistered shares of Omega Common Stock on a one-for-one basis, subject to adjustment as set forth in Omega OP’s partnership agreement. As of December 31, 2021, Omega owns approximately 97% of the issued and outstanding Omega OP Units, and investors own approximately 3% of the outstanding Omega OP Units.</t>
        </is>
      </c>
    </row>
    <row r="26">
      <c r="A26" s="4" t="inlineStr">
        <is>
          <t>Foreign Operations</t>
        </is>
      </c>
      <c r="B26" s="4" t="inlineStr">
        <is>
          <t>Foreign Operations The U.S. dollar (“USD”) is the functional currency for our consolidated subsidiaries operating in the U.S. The functional currency for our consolidated subsidiaries operating in the U.K. is the British Pound (“GBP”). Total revenues from our consolidated U.K. operating subsidiaries were $38.1 million, $34.8 million and $33.5 million for the years ended December 31, 2021, 2020 and 2019, respectively. Our consolidated U.K. operating subsidiaries held long-lived assets of $387.2 million and $395.2 million as of December 31, 2021 and 2020, respectively. For our consolidated subsidiaries whose functional currency is not the USD, we translate their financial statements into the USD. We translate assets and liabilities at the exchange rate in effect as of the financial statement date. Revenue and expense accounts are translated using an average exchange rate for the period. Gains and losses resulting from translation are included in accumulated other comprehensive income (loss) (“AOCI”), as a separate component of equity and a proportionate amount of gain or loss is allocated to noncontrolling interests, if applicable.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in which case the adjustments are included in AOCI and a proportionate amount of gain or loss is allocated to noncontrolling interests, if applicable.</t>
        </is>
      </c>
    </row>
    <row r="27">
      <c r="A27" s="4" t="inlineStr">
        <is>
          <t>Derivative Instruments</t>
        </is>
      </c>
      <c r="B27" s="4" t="inlineStr">
        <is>
          <t>Derivative Instruments We are exposed to, among other risks, the impact of changes in foreign currency exchange rates as a result of our investments in the U.K. and interest rate risk related to our capital structure. As a matter of policy, we do not use derivatives for trading or speculative purposes. Our risk management program is designed to manage the exposure and volatility arising from these risks, and utilizes foreign currency forward contracts, interest rate swaps and debt issued in foreign currencies to offset a portion of these risks. To qualify for hedge accounting, derivative instruments used for risk management purposes must effectively reduce the risk exposure that they are designed to hedge.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on the Consolidated Balance Sheets at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in qualifying cash flow hedging relationships, the gain or loss on the derivative is recognized in AOCI as a separate component of equity and a proportionate amount of gain or loss is allocated to noncontrolling interest, if applicable. If it is determined that a derivative instrument ceases to be highly effective as a hedge, or that it is probable the underlying forecasted transaction will not occur, the Company discontinues its cash flow hedge accounting prospectively and records the appropriate adjustment to earnings based on the current fair value of the derivative instrument. For net investment hedge accounting, upon sale or liquidation of our U.K. investment, the cumulative balance of the remeasurement value is reclassified to earnings.</t>
        </is>
      </c>
    </row>
    <row r="28">
      <c r="A28" s="4" t="inlineStr">
        <is>
          <t>Segments</t>
        </is>
      </c>
      <c r="B28" s="4" t="inlineStr">
        <is>
          <t>Segments We conduct our operations and report financial results as one business segment. The presentation of financial results as one reportable segment is consistent with the way we operate our business and is consistent with the manner in which our Chief Operating Decision Maker (CODM), our Chief Executive Officer, evaluates performance and makes resource and operating decisions for the business.</t>
        </is>
      </c>
    </row>
    <row r="29">
      <c r="A29" s="4" t="inlineStr">
        <is>
          <t>Reclassification</t>
        </is>
      </c>
      <c r="B29" s="4" t="inlineStr">
        <is>
          <t xml:space="preserve">Reclassification Certain line items on our Consolidated Balance Sheets, Consolidated Statements of Changes in Equity and Consolidated Statements of Cash Flows and have been reclassified to conform to the current period presentation. </t>
        </is>
      </c>
    </row>
    <row r="30">
      <c r="A30" s="4" t="inlineStr">
        <is>
          <t>Recently Adopted Accounting Pronouncements</t>
        </is>
      </c>
      <c r="B30" s="4" t="inlineStr">
        <is>
          <t>Recently Adopted Accounting Pronouncements ASU – 2021 -05, Leases (Topic 842): Lessors – Certain Leases with Variable Lease Payments On July 19, 2021, the Financial Accounting Standards Board (“FASB”) issued Accounting Standards Update (“ASU”) 2021-05. This guidance requires lessors to classify leases with variable lease payments, that do not depend on an index or rate, as an operating lease on the commencement date of the lease if specified criteria are met. The guidance is effective for fiscal years beginning after December 15, 2021, including interim periods within those fiscal years. Early adoption is permitted. We early adopted this guidance prospectively effective July 1, 2021. The adoption of the guidance did not have an impact on our consolidated financial statements. ASU – 2020-04, Financial Instruments – Reference Rate Reform (Topic 848) On March 12, 2020, the FASB issued ASU 2020-04, which contains optional practical expedients for a limited period of time to ease the potential burden in accounting for (or recognizing the effects of) reference rate reform on financial reporting for contracts, hedging relationships, and other transactions that reference the London Interbank Offered Rate (“LIBOR”). The guidance may be elected over time until December 31, 2022, as reference rate reform activities occur. The Company has several derivative instruments (See Note 15 – Derivatives and Hedging), a $1.45 billion senior unsecured multicurrency revolving credit facility, and a $50 million senior unsecured term loan facility (See Note 14 – Borrowing Arrangements) that reference LIBOR. We also have a $25.0 million senior secured DIP facility loan with an operator that references LIBOR (See Note 8 – Other Investments), but it matures in 2022 prior to LIBOR being discontinued. During the first quarter of 2020, we elected to apply the hedge accounting expedients related to probability and the assessments of effectiveness for future LIBOR indexed cash flows to assume that the index upon which future hedged transactions will be based matches the index on the corresponding derivatives. Application of these expedients preserves the presentation of derivatives consistent with past presentation. Our credit facilities that reference LIBOR contain customary LIBOR replacement language, including, but not limited to, the use of rates based on the secured overnight financing rate. The Company is evaluating: (i) how the transition away from LIBOR will impact the Company, (ii) whether the any additional optional expedients provided by the standards will be adopted, and (iii) the impact that adopting ASU 2020-04 will have on our consolidated financial statements. ASU – 2016-13, Financial Instruments - Credit Losses (Topic 326) In June 2016, the FASB issued ASU 2016-13, which changed the impairment model for most financial assets. The new model uses a forward-looking expected loss method, which will generally result in earlier recognition of allowances for credit losses. The new approach requires the calculation of expected lifetime credit losses and is applied to financial assets measured at amortized cost, including loans, as well as certain off-balance sheet credit exposures such as unfunded loan commitments. The allowance for credit loss on the loans is a valuation amount that is deducted from the amortized cost basis of the loans not held at fair value to present the net amount expected to be collected over the contractual term of the loans. ASU 2016-13 specifically excludes from its scope receivables arising from operating leases accounted for under Topic 842. We adopted ASU 2016-13 on January 1, 2020 using the modified retrospective approach and we recorded an initial $28.8 million allowance for expected credit losses with a corresponding adjustment to equity. Included below is a summary of impact of the adoption on our Consolidated Balance Sheets. ​ ​ ​ ​ ​ ​ ​ ​ ​ ​ Pre-adoption balance as of ​ Impact of adopting ​ Post-adoption balance as of Financial Statement Line Item ​ December 31, 2019 ​ Topic 326 ​ January 1, 2020 ​ ​ (in thousands) Mortgage notes receivable - net $ 773,563 $ (21,386) $ 752,177 Investment in direct financing leases - net ​ 11,488 ​ (611) ​ 10,877 Other investments - net ​ 419,228 ​ (6,688) ​ 412,540 Off-balance sheet commitments ​ 20,777 ​ (100) ​ 20,677 Total $ 1,225,056 $ (28,785) $ 1,196,271 ​ ASU – 2016-02, Leases (Topic 842) On January 1, 2019, we adopted ASC 842, Leases Upon adoption of Topic 842, we applied the package of practical expedients that allowed us to not reassess (i) whether any expired or existing contracts are or contain leases, (ii) lease classification for any expired or existing leases and (iii) initial direct costs for any expired or existing leases. Furthermore, we applied the optional transition method, which allowed us to initially apply Topic 842 at the adoption date and recognize a cumulative effect adjustment to the opening balance of equity in the period of adoption. During the year ended December 31, 2019, we made an adjustment of approximately $8.5 million to the equity balance to reflect our assessment of the collectibility of certain operator’s future contractual lease payments based on the facts and circumstances that existed as of January 1, 2019. In addition, we recorded total initial non-cash ROU assets and lease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credit losses impact</t>
        </is>
      </c>
      <c r="B4" s="4" t="inlineStr">
        <is>
          <t>​ ​ ​ ​ ​ ​ ​ ​ ​ ​ Pre-adoption balance as of ​ Impact of adopting ​ Post-adoption balance as of Financial Statement Line Item ​ December 31, 2019 ​ Topic 326 ​ January 1, 2020 ​ ​ (in thousands) Mortgage notes receivable - net $ 773,563 $ (21,386) $ 752,177 Investment in direct financing leases - net ​ 11,488 ​ (611) ​ 10,877 Other investments - net ​ 419,228 ​ (6,688) ​ 412,540 Off-balance sheet commitments ​ 20,777 ​ (100) ​ 20,677 Total $ 1,225,056 $ (28,785) $ 1,196,2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REAL ESTATE ACQUISITIONS (Tables)</t>
        </is>
      </c>
      <c r="B1" s="2" t="inlineStr">
        <is>
          <t>12 Months Ended</t>
        </is>
      </c>
    </row>
    <row r="2">
      <c r="B2" s="2" t="inlineStr">
        <is>
          <t>Dec. 31, 2021</t>
        </is>
      </c>
    </row>
    <row r="3">
      <c r="A3" s="3" t="inlineStr">
        <is>
          <t>Real Estate Properties [Line Items]</t>
        </is>
      </c>
    </row>
    <row r="4">
      <c r="A4" s="4" t="inlineStr">
        <is>
          <t>Schedule of Significant Acquisitions</t>
        </is>
      </c>
      <c r="B4" s="4" t="inlineStr">
        <is>
          <t>The following table summarizes the significant asset acquisitions that occurred in 2021: ​ ​ ​ ​ ​ ​ ​ ​ ​ ​ ​ ​ ​ ​ ​ Number of ​ ​ ​ Total Real Estate ​ Initial ​ ​ Facilities ​ Assets Acquired (1) Annual ​ Period ​ SNF ALF Specialty ​ Country/State ​ (in millions) ​ Cash Yield (2) ​ Q1 — 17 7 AZ, CA, FL, IL, NJ, OR, PA, TN, TX, VA, WA ​ $ 511.3 ​ 8.43 % Q1 ​ 6 — — ​ FL ​ ​ 83.1 ​ 9.25 % Q3 ​ — 2 — ​ U.K. ​ ​ 9.6 ​ 7.89 % Total 6 19 7 ​ $ 604.0 ​ ​ (1) Excludes $10.6 million of land acquisitions, $58.6 million of non-cash acquisitions of facilities previously subject to mortgage loans with Omega in which principal amounts under the loan agreements were reduced or settled in exchange for title to the facilities (See Note 7 – Mortgage Notes Receivable), and $1.2 million of transaction costs incurred related to the non-cash acquisitions. (2) Initial annual cash yield reflects the initial annual contractual cash rent divided by the purchase price. The following table summarizes the significant asset acquisitions that occurred in 2020: ​ ​ ​ ​ ​ ​ ​ ​ ​ ​ ​ ​ ​ ​ Number of ​ ​ ​ Total Real Estate ​ Initial ​ ​ Facilities ​ Assets Acquired Annual ​ Period ​ SNF ALF ​ Country/State ​ (in millions) ​ Cash Yield (1) ​ Q1 — 2 U.K. ​ $ 12.1 ​ 8.00 % Q1 ​ 1 — ​ IN ​ ​ 7.0 ​ 9.50 % Q2 ​ 1 — ​ OH ​ ​ 6.9 ​ 9.50 % Q4 ​ 6 1 ​ VA ​ ​ 78.4 ​ 9.50 % Total 8 3 ​ $ 104.4 ​ ​ (1) Initial annual cash yield reflects the initial annual contractual cash rent divided by the purchase price. The following table summarizes the significant transactions that occurred in 2019: ​ ​ ​ ​ ​ ​ ​ ​ ​ ​ ​ ​ ​ ​ ​ ​ ​ Number of ​ ​ ​ Total Real Estate ​ ​ Initial ​ ​ Facilities ​ Assets Acquired Annual ​ Period ​ SNF ALF Specialty MOB ​ Country/State ​ (in millions) ​ ​ Cash Yield (1) ​ Q1 1 — — — OH ​ $ 11.9 (3) 12.00 % Q2 20 1 11 1 CA, CT, IN, NV, SC, TN, TX ​ 440.7 (2) 9.82 % Q2 7 1 3 — PA, VA ​ 131.8 (3) 9.35 % Q3 ​ 3 — — — NC, VA ​ 24.9 ​ 9.50 % Q4 ​ 58 2 — — FL, ID, KY, LA, MS, MO, MT, NC ​ 735.2 ​ 8.71 % Total 89 4 14 1 ​ $ 1,344.5 ​ ​ (1) Initial annual cash yield reflects the initial annual contractual cash rent divided by the purchase price. (2) The acquisition was accounted for as a business combination. The other 2019 acquisitions were accounted for as asset acquisitions. (3) Acquired via a deed-in-lieu of foreclosure.</t>
        </is>
      </c>
    </row>
    <row r="5">
      <c r="A5" s="4" t="inlineStr">
        <is>
          <t>Schedule of pro forma information not indicative of future operations</t>
        </is>
      </c>
      <c r="B5" s="4" t="inlineStr">
        <is>
          <t>​ ​ ​ ​ ​ ​ ​ Pro Forma ​ ​ Year Ended December 31, 2019 ​ ​ (in thousands, except per share amounts, unaudited) ​ ​ ​ Pro forma revenues ​ $ 950,318 Pro forma net income ​ $ 362,220 ​ ​ ​ ​ Earnings per share – diluted: ​ ​ ​ Net income – as reported ​ $ 1.58 Net income – pro forma ​ $ 1.60</t>
        </is>
      </c>
    </row>
    <row r="6">
      <c r="A6" s="4" t="inlineStr">
        <is>
          <t>Encore Portfolio [Member]</t>
        </is>
      </c>
    </row>
    <row r="7">
      <c r="A7" s="3" t="inlineStr">
        <is>
          <t>Real Estate Properties [Line Items]</t>
        </is>
      </c>
    </row>
    <row r="8">
      <c r="A8" s="4" t="inlineStr">
        <is>
          <t>Schedule of recognized identified assets acquired and liabilities assumed</t>
        </is>
      </c>
      <c r="B8" s="4" t="inlineStr">
        <is>
          <t>​ ​ ​ ​ ​ ​ ​ (in thousands) Fair value of net assets acquired: ​ ​ ​ Real estate assets ​ $ 735,182 Other investments ​ 600 Contractual receivables ​ ​ 2,216 Cash ​ 227 Other assets ​ 28,173 Total investments ​ ​ 766,398 Secured borrowings ​ ​ (388,627) Accrued expenses and other liabilities ​ ​ (8,978) Fair value of net assets acquired ​ $ 368,793</t>
        </is>
      </c>
    </row>
    <row r="9">
      <c r="A9" s="4" t="inlineStr">
        <is>
          <t>MedEquities</t>
        </is>
      </c>
    </row>
    <row r="10">
      <c r="A10" s="3" t="inlineStr">
        <is>
          <t>Real Estate Properties [Line Items]</t>
        </is>
      </c>
    </row>
    <row r="11">
      <c r="A11" s="4" t="inlineStr">
        <is>
          <t>Schedule of recognized identified assets acquired and liabilities assumed</t>
        </is>
      </c>
      <c r="B11" s="4" t="inlineStr">
        <is>
          <t xml:space="preserve">​ ​ ​ ​ ​ ​ (in thousands) Fair value of net assets acquired: ​ ​ ​ Real estate assets ​ $ 440,690 Mortgage notes receivable ​ 108,097 Other investments ​ 19,192 Investment in unconsolidated joint venture ​ 73,834 Cash ​ 4,067 Contractual receivables ​ 1,002 Other assets (1) ​ 7,698 Total investments ​ ​ 654,580 Debt (2) ​ ​ (285,100) Accrued expenses and other liabilities (3) ​ ​ (23,931) Fair value of net assets acquired ​ $ 345,549 (1) Includes approximately $2.5 million in above market lease assets. (2) In connection with the MedEquities Merger on May 17, 2019, we assumed a $125.0 million term loan and outstanding borrowings of $160.1 million under MedEquities’ previous revolving credit facility. We repaid the total outstanding balance on both the term loan and the revolving credit facility and terminated the related agreements on May 17, 2019. (3) Includes approximately $1.1 million in below market lease liabil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DISPOSITIONS AND IMPAIRMENTS (Tables)</t>
        </is>
      </c>
      <c r="B1" s="2" t="inlineStr">
        <is>
          <t>12 Months Ended</t>
        </is>
      </c>
    </row>
    <row r="2">
      <c r="B2" s="2" t="inlineStr">
        <is>
          <t>Dec. 31, 2021</t>
        </is>
      </c>
    </row>
    <row r="3">
      <c r="A3" s="3" t="inlineStr">
        <is>
          <t>ASSETS HELD FOR SALE, DISPOSITIONS AND IMPAIRMENTS [Abstract]</t>
        </is>
      </c>
    </row>
    <row r="4">
      <c r="A4" s="4" t="inlineStr">
        <is>
          <t>Schedule of Properties Held-for-Sale</t>
        </is>
      </c>
      <c r="B4" s="4" t="inlineStr">
        <is>
          <t>The following is a summary of our assets held for sale: ​ ​ ​ ​ ​ ​ ​ December 31, ​ December 31, ​ 2021 2020 Number of facilities held for sale ​ 41 ​ ​ 22 Amount of assets held for sale (in thousands) $ 261,151 ​ $ 81,4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 (Tables)</t>
        </is>
      </c>
      <c r="B1" s="2" t="inlineStr">
        <is>
          <t>12 Months Ended</t>
        </is>
      </c>
    </row>
    <row r="2">
      <c r="B2" s="2" t="inlineStr">
        <is>
          <t>Dec. 31, 2021</t>
        </is>
      </c>
    </row>
    <row r="3">
      <c r="A3" s="3" t="inlineStr">
        <is>
          <t>CONTRACTUAL RECEIVABLES AND OTHER RECEIVABLES AND LEASE INDUCEMENTS [Abstract]</t>
        </is>
      </c>
    </row>
    <row r="4">
      <c r="A4" s="4" t="inlineStr">
        <is>
          <t>Schedule of Net Accounts Receivable</t>
        </is>
      </c>
      <c r="B4" s="4" t="inlineStr">
        <is>
          <t>A summary of our net receivables by type is as follows: ​ ​ ​ ​ ​ ​ ​ ​ ​ December 31, ​ December 31, ​ ​ 2021 2020 ​ ​ (in thousands) ​ Contractual receivables – net ​ $ 11,259 ​ $ 10,408 ​ ​ ​ ​ ​ ​ ​ ​ ​ Effective yield interest receivables ​ $ 9,590 ​ $ 12,195 ​ Straight-line rent receivables ​ 148,455 ​ 139,046 ​ Lease inducements ​ 93,770 ​ 83,425 ​ Other receivables and lease inducements ​ $ 251,815 ​ $ 234,6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income</t>
        </is>
      </c>
      <c r="B4" s="6" t="n">
        <v>923677</v>
      </c>
      <c r="C4" s="6" t="n">
        <v>753427</v>
      </c>
      <c r="D4" s="6" t="n">
        <v>804076</v>
      </c>
    </row>
    <row r="5">
      <c r="A5" s="4" t="inlineStr">
        <is>
          <t>Income from direct financing leases</t>
        </is>
      </c>
      <c r="B5" s="5" t="n">
        <v>1029</v>
      </c>
      <c r="C5" s="5" t="n">
        <v>1033</v>
      </c>
      <c r="D5" s="5" t="n">
        <v>1036</v>
      </c>
    </row>
    <row r="6">
      <c r="A6" s="4" t="inlineStr">
        <is>
          <t>Mortgage interest income</t>
        </is>
      </c>
      <c r="B6" s="5" t="n">
        <v>91661</v>
      </c>
      <c r="C6" s="5" t="n">
        <v>89422</v>
      </c>
      <c r="D6" s="5" t="n">
        <v>76542</v>
      </c>
    </row>
    <row r="7">
      <c r="A7" s="4" t="inlineStr">
        <is>
          <t>Other investment income</t>
        </is>
      </c>
      <c r="B7" s="5" t="n">
        <v>44721</v>
      </c>
      <c r="C7" s="5" t="n">
        <v>44864</v>
      </c>
      <c r="D7" s="5" t="n">
        <v>43400</v>
      </c>
    </row>
    <row r="8">
      <c r="A8" s="4" t="inlineStr">
        <is>
          <t>Miscellaneous income</t>
        </is>
      </c>
      <c r="B8" s="5" t="n">
        <v>1721</v>
      </c>
      <c r="C8" s="5" t="n">
        <v>3635</v>
      </c>
      <c r="D8" s="5" t="n">
        <v>3776</v>
      </c>
    </row>
    <row r="9">
      <c r="A9" s="4" t="inlineStr">
        <is>
          <t>Total revenues</t>
        </is>
      </c>
      <c r="B9" s="5" t="n">
        <v>1062809</v>
      </c>
      <c r="C9" s="5" t="n">
        <v>892381</v>
      </c>
      <c r="D9" s="5" t="n">
        <v>928830</v>
      </c>
    </row>
    <row r="10">
      <c r="A10" s="3" t="inlineStr">
        <is>
          <t>Expenses</t>
        </is>
      </c>
    </row>
    <row r="11">
      <c r="A11" s="4" t="inlineStr">
        <is>
          <t>Depreciation and amortization</t>
        </is>
      </c>
      <c r="B11" s="5" t="n">
        <v>342014</v>
      </c>
      <c r="C11" s="5" t="n">
        <v>329924</v>
      </c>
      <c r="D11" s="5" t="n">
        <v>301683</v>
      </c>
    </row>
    <row r="12">
      <c r="A12" s="4" t="inlineStr">
        <is>
          <t>General and administrative</t>
        </is>
      </c>
      <c r="B12" s="5" t="n">
        <v>64628</v>
      </c>
      <c r="C12" s="5" t="n">
        <v>59889</v>
      </c>
      <c r="D12" s="5" t="n">
        <v>57869</v>
      </c>
    </row>
    <row r="13">
      <c r="A13" s="4" t="inlineStr">
        <is>
          <t>Real estate taxes</t>
        </is>
      </c>
      <c r="B13" s="5" t="n">
        <v>12260</v>
      </c>
      <c r="C13" s="5" t="n">
        <v>12316</v>
      </c>
      <c r="D13" s="5" t="n">
        <v>14933</v>
      </c>
    </row>
    <row r="14">
      <c r="A14" s="4" t="inlineStr">
        <is>
          <t>Acquisition, merger and transition related costs</t>
        </is>
      </c>
      <c r="B14" s="5" t="n">
        <v>1814</v>
      </c>
      <c r="C14" s="5" t="n">
        <v>2018</v>
      </c>
      <c r="D14" s="5" t="n">
        <v>5115</v>
      </c>
    </row>
    <row r="15">
      <c r="A15" s="4" t="inlineStr">
        <is>
          <t>Impairment on real estate properties</t>
        </is>
      </c>
      <c r="B15" s="5" t="n">
        <v>44658</v>
      </c>
      <c r="C15" s="5" t="n">
        <v>72494</v>
      </c>
      <c r="D15" s="5" t="n">
        <v>45264</v>
      </c>
    </row>
    <row r="16">
      <c r="A16" s="4" t="inlineStr">
        <is>
          <t>(Recovery) impairment on direct financing leases</t>
        </is>
      </c>
      <c r="B16" s="5" t="n">
        <v>-717</v>
      </c>
      <c r="C16" s="5" t="n">
        <v>-3079</v>
      </c>
      <c r="D16" s="5" t="n">
        <v>7917</v>
      </c>
    </row>
    <row r="17">
      <c r="A17" s="4" t="inlineStr">
        <is>
          <t>Provision for credit losses</t>
        </is>
      </c>
      <c r="B17" s="5" t="n">
        <v>77733</v>
      </c>
      <c r="C17" s="5" t="n">
        <v>37997</v>
      </c>
    </row>
    <row r="18">
      <c r="A18" s="4" t="inlineStr">
        <is>
          <t>Interest expense</t>
        </is>
      </c>
      <c r="B18" s="5" t="n">
        <v>234604</v>
      </c>
      <c r="C18" s="5" t="n">
        <v>223389</v>
      </c>
      <c r="D18" s="5" t="n">
        <v>208715</v>
      </c>
    </row>
    <row r="19">
      <c r="A19" s="4" t="inlineStr">
        <is>
          <t>Total expenses</t>
        </is>
      </c>
      <c r="B19" s="5" t="n">
        <v>776994</v>
      </c>
      <c r="C19" s="5" t="n">
        <v>734948</v>
      </c>
      <c r="D19" s="5" t="n">
        <v>641496</v>
      </c>
    </row>
    <row r="20">
      <c r="A20" s="3" t="inlineStr">
        <is>
          <t>Other income (expense)</t>
        </is>
      </c>
    </row>
    <row r="21">
      <c r="A21" s="4" t="inlineStr">
        <is>
          <t>Other (expense) income - net</t>
        </is>
      </c>
      <c r="B21" s="5" t="n">
        <v>-581</v>
      </c>
      <c r="C21" s="5" t="n">
        <v>-879</v>
      </c>
      <c r="D21" s="5" t="n">
        <v>814</v>
      </c>
    </row>
    <row r="22">
      <c r="A22" s="4" t="inlineStr">
        <is>
          <t>Loss on debt extinguishment</t>
        </is>
      </c>
      <c r="B22" s="5" t="n">
        <v>-30763</v>
      </c>
      <c r="C22" s="5" t="n">
        <v>-13340</v>
      </c>
    </row>
    <row r="23">
      <c r="A23" s="4" t="inlineStr">
        <is>
          <t>Gain on assets sold - net</t>
        </is>
      </c>
      <c r="B23" s="5" t="n">
        <v>161609</v>
      </c>
      <c r="C23" s="5" t="n">
        <v>19113</v>
      </c>
      <c r="D23" s="5" t="n">
        <v>55696</v>
      </c>
    </row>
    <row r="24">
      <c r="A24" s="4" t="inlineStr">
        <is>
          <t>Total other income</t>
        </is>
      </c>
      <c r="B24" s="5" t="n">
        <v>130265</v>
      </c>
      <c r="C24" s="5" t="n">
        <v>4894</v>
      </c>
      <c r="D24" s="5" t="n">
        <v>56510</v>
      </c>
    </row>
    <row r="25">
      <c r="A25" s="4" t="inlineStr">
        <is>
          <t>Income before income tax expense and income from unconsolidated joint ventures</t>
        </is>
      </c>
      <c r="B25" s="5" t="n">
        <v>416080</v>
      </c>
      <c r="C25" s="5" t="n">
        <v>162327</v>
      </c>
      <c r="D25" s="5" t="n">
        <v>343844</v>
      </c>
    </row>
    <row r="26">
      <c r="A26" s="4" t="inlineStr">
        <is>
          <t>Income tax expense</t>
        </is>
      </c>
      <c r="B26" s="5" t="n">
        <v>-3840</v>
      </c>
      <c r="C26" s="5" t="n">
        <v>-4925</v>
      </c>
      <c r="D26" s="5" t="n">
        <v>-2844</v>
      </c>
    </row>
    <row r="27">
      <c r="A27" s="4" t="inlineStr">
        <is>
          <t>Income from unconsolidated joint ventures</t>
        </is>
      </c>
      <c r="B27" s="5" t="n">
        <v>16062</v>
      </c>
      <c r="C27" s="5" t="n">
        <v>6143</v>
      </c>
      <c r="D27" s="5" t="n">
        <v>10947</v>
      </c>
    </row>
    <row r="28">
      <c r="A28" s="4" t="inlineStr">
        <is>
          <t>Net income</t>
        </is>
      </c>
      <c r="B28" s="5" t="n">
        <v>428302</v>
      </c>
      <c r="C28" s="5" t="n">
        <v>163545</v>
      </c>
      <c r="D28" s="5" t="n">
        <v>351947</v>
      </c>
    </row>
    <row r="29">
      <c r="A29" s="4" t="inlineStr">
        <is>
          <t>Net income attributable to noncontrolling interest</t>
        </is>
      </c>
      <c r="B29" s="5" t="n">
        <v>-11563</v>
      </c>
      <c r="C29" s="5" t="n">
        <v>-4218</v>
      </c>
      <c r="D29" s="5" t="n">
        <v>-10824</v>
      </c>
    </row>
    <row r="30">
      <c r="A30" s="4" t="inlineStr">
        <is>
          <t>Net income available to common stockholders</t>
        </is>
      </c>
      <c r="B30" s="6" t="n">
        <v>416739</v>
      </c>
      <c r="C30" s="6" t="n">
        <v>159327</v>
      </c>
      <c r="D30" s="6" t="n">
        <v>341123</v>
      </c>
    </row>
    <row r="31">
      <c r="A31" s="3" t="inlineStr">
        <is>
          <t>Basic:</t>
        </is>
      </c>
    </row>
    <row r="32">
      <c r="A32" s="4" t="inlineStr">
        <is>
          <t>Net income available to common stockholders</t>
        </is>
      </c>
      <c r="B32" s="7" t="n">
        <v>1.76</v>
      </c>
      <c r="C32" s="7" t="n">
        <v>0.7</v>
      </c>
      <c r="D32" s="7" t="n">
        <v>1.6</v>
      </c>
    </row>
    <row r="33">
      <c r="A33" s="3" t="inlineStr">
        <is>
          <t>Diluted:</t>
        </is>
      </c>
    </row>
    <row r="34">
      <c r="A34" s="4" t="inlineStr">
        <is>
          <t>Net income</t>
        </is>
      </c>
      <c r="B34" s="7" t="n">
        <v>1.75</v>
      </c>
      <c r="C34" s="7" t="n">
        <v>0.7</v>
      </c>
      <c r="D34" s="7" t="n">
        <v>1.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income</t>
        </is>
      </c>
      <c r="B4" s="4" t="inlineStr">
        <is>
          <t>The following table summarizes the Company’s rental income from operating leases: ​ ​ ​ ​ ​ ​ ​ ​ ​ ​ ​ ​ Year Ended December 31, ​ ​ 2021 ​ 2020 ​ 2019 ​ ​ (in thousands) Rental income – operating leases ​ $ 911,701 ​ $ 741,681 ​ $ 792,010 Variable lease income – operating leases ​ ​ 11,976 ​ ​ 11,746 ​ ​ 12,066 Total rental income ​ $ 923,677 ​ $ 753,427 ​ $ 804,076</t>
        </is>
      </c>
    </row>
    <row r="5">
      <c r="A5" s="4" t="inlineStr">
        <is>
          <t>Schedule of estimated contractual rent receivables under operating leases</t>
        </is>
      </c>
      <c r="B5" s="4" t="inlineStr">
        <is>
          <t>The following amounts reflect the future minimum lease payments due to us for the remainder of the initial terms of our operating leases as of December 31, 2021: ​ ​ ​ ​ ​ ​ (in thousands) 2022 ​ $ 820,565 2023 ​ ​ 838,780 2024 ​ ​ 852,632 2025 ​ ​ 861,586 2026 ​ ​ 871,072 Thereafter ​ ​ 4,192,976 Total ​ $ 8,437,611</t>
        </is>
      </c>
    </row>
    <row r="6">
      <c r="A6" s="4" t="inlineStr">
        <is>
          <t>Schedule of summarized balance sheet information related to leases</t>
        </is>
      </c>
      <c r="B6" s="4" t="inlineStr">
        <is>
          <t>The following table summarizes the balance sheet information related to leases where the Company is a lessee: ​ ​ ​ ​ ​ ​ ​ ​ ​ ​ ​ ​ December 31, ​ December 31, ​ December 31, ​ ​ 2021 ​ 2020 ​ 2019 ​ ​ (in thousands) Other assets - right of use assets ​ $ 16,117 ​ $ 16,526 ​ $ 17,533 ​ ​ ​ ​ ​ ​ ​ ​ ​ ​ Accrued expenses and other liabilities – lease liabilities ​ $ 17,180 ​ $ 17,349 ​ $ 18,033</t>
        </is>
      </c>
    </row>
    <row r="7">
      <c r="A7" s="4" t="inlineStr">
        <is>
          <t>Schedule of Components of Investment in Direct Financing Leases</t>
        </is>
      </c>
      <c r="B7" s="4" t="inlineStr">
        <is>
          <t>The components of investments in direct financing leases consist of the following: ​ ​ ​ ​ ​ ​ ​ ​ ​ December 31, ​ December 31, ​ ​ 2021 2020 ​ ​ (in thousands) ​ Minimum lease payments receivable ​ $ 24,863 ​ $ 25,947 ​ Less unearned income ​ (13,460) ​ (14,489) ​ Investment in direct financing leases ​ 11,403 ​ 11,458 ​ Less allowance for credit losses on direct financing leases ​ (530) ​ (694) ​ Investment in direct financing leases – net ​ $ 10,873 ​ $ 10,764 ​ ​ ​ ​ ​ ​ ​ ​ ​ Properties subject to direct financing leases ​ 1 ​ 1 ​ Number of direct financing leases ​ 1 ​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ORTGAGE NOTES RECEIVABLE (Tables)</t>
        </is>
      </c>
      <c r="B1" s="2" t="inlineStr">
        <is>
          <t>12 Months Ended</t>
        </is>
      </c>
    </row>
    <row r="2">
      <c r="B2" s="2" t="inlineStr">
        <is>
          <t>Dec. 31, 2021</t>
        </is>
      </c>
    </row>
    <row r="3">
      <c r="A3" s="4" t="inlineStr">
        <is>
          <t>Mortgage Receivable [Member]</t>
        </is>
      </c>
    </row>
    <row r="4">
      <c r="A4" s="3" t="inlineStr">
        <is>
          <t>Accounts, Notes, Loans and Financing Receivable [Line Items]</t>
        </is>
      </c>
    </row>
    <row r="5">
      <c r="A5" s="4" t="inlineStr">
        <is>
          <t>Schedule of Investments</t>
        </is>
      </c>
      <c r="B5" s="4" t="inlineStr">
        <is>
          <t>The principal amounts outstanding of mortgage notes receivable, net of allowances, were as follows: ​ ​ ​ ​ ​ ​ ​ ​ ​ ​ December 31, ​ December 31, ​ ​ 2021 2020 ​ ​ (in thousands) ​ Mortgage note due 2027; interest at 10.81% ​ $ 103,762 ​ $ 112,500 ​ Mortgage notes due 2029; interest at 10.79% (1) ​ 653,564 ​ 670,015 ​ Other mortgage notes outstanding (2) ​ 151,361 ​ 136,043 ​ Mortgage notes receivable, gross ​ 908,687 ​ 918,558 ​ Allowance for credit losses on mortgage notes receivable ​ (73,601) ​ (33,245) ​ Total mortgage notes receivable — net ​ $ 835,086 ​ $ 885,313 ​ (1) Approximates the weighted average interest rate on 45 facilities as of December 31, 2021. (2) Other mortgage notes outstanding have a weighted average interest rate of 8.84% per annum as of December 31, 2021 and maturity dates ranging from 2023 through 20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INVESTMENTS (Tables)</t>
        </is>
      </c>
      <c r="B1" s="2" t="inlineStr">
        <is>
          <t>12 Months Ended</t>
        </is>
      </c>
    </row>
    <row r="2">
      <c r="B2" s="2" t="inlineStr">
        <is>
          <t>Dec. 31, 2021</t>
        </is>
      </c>
    </row>
    <row r="3">
      <c r="A3" s="4" t="inlineStr">
        <is>
          <t>Notes Receivable [Member]</t>
        </is>
      </c>
    </row>
    <row r="4">
      <c r="A4" s="3" t="inlineStr">
        <is>
          <t>Accounts, Notes, Loans and Financing Receivable [Line Items]</t>
        </is>
      </c>
    </row>
    <row r="5">
      <c r="A5" s="4" t="inlineStr">
        <is>
          <t>Schedule of Investments</t>
        </is>
      </c>
      <c r="B5" s="4" t="inlineStr">
        <is>
          <t>Our other investments consist of fixed and variable rate loans to our operators and/or their principals to fund working capital and capital expenditures. These loans may be either unsecured or secured by the collateral of the borrower. Interest revenue on these loans is included within other investment income on the Consolidated Statement of Operations. As of December 31, 2021, we had 34 loans with 18 different operators. ​ ​ ​ ​ ​ ​ ​ ​ ​ December 31, ​ December 31, ​ ​ 2021 2020 ​ ​ ​ (in thousands) ​ Other investment notes due 2024; interest at 13.15% (1) ​ $ 90,752 $ 83,636 ​ Other investment notes due 2024-2025; interest at 8.12% (1) ​ ​ 55,791 ​ 56,987 ​ Other investment note due 2023; interest at 12.00% ​ 40,232 ​ ​ 49,973 ​ Other investment notes due 2030; interest at 7.00% ​ 201,613 ​ 147,148 ​ Other investment notes outstanding (2) ​ 150,890 ​ 161,155 ​ Total other investments, gross ​ ​ 539,278 ​ ​ 498,899 ​ Allowance for credit losses on other investments ​ ​ (69,394) ​ ​ (31,457) ​ Total other investments - net ​ $ 469,884 ​ $ 467,442 ​ (1) Approximate weighted average interest rate as of December 31, 2021. (2) Other investment notes have a weighted average interest rate of 8.46% as of December 31, 2021 with maturity dates ranging from 2022 through 2031 (with $81.9 million maturing in 2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Receivables [Abstract]</t>
        </is>
      </c>
    </row>
    <row r="4">
      <c r="A4" s="4" t="inlineStr">
        <is>
          <t>Schedule of expected credit loss</t>
        </is>
      </c>
      <c r="B4" s="4" t="inlineStr">
        <is>
          <t>A rollforward of our allowance for credit losses, summarized by financial instrument type and internal credit risk rating, for the years ended December 31, 2021 and 2020 is as follows: ​ ​ ​ ​ ​ ​ ​ ​ ​ ​ ​ Rating ​ Financial Statement Line Item Allowance for Credit Loss as of December 31, 2020 Provision (recovery) for Credit Loss for the year ended December 31, 2021 Write-offs charged against allowance for the year ended December 30, 2021 Allowance for Credit Loss as of December 31, 2021 ​ ​ ​ (in thousands) 2 ​ Mortgage notes receivable $ 88 $ (73) $ — $ 15 3 ​ Mortgage notes receivable ​ 954 ​ 1,019 ​ — ​ 1,973 4 ​ Mortgage notes receivable ​ 26,865 ​ (7,404) (1) — ​ 19,461 5 ​ Mortgage notes receivable ​ 433 ​ (298) ​ — ​ 135 6 ​ Mortgage notes receivable ​ 4,905 ​ 47,112 (1) — ​ 52,017 ​ ​ Sub-total ​ 33,245 ​ 40,356 ​ — ​ 73,601 ​ ​ ​ ​ ​ ​ ​ ​ ​ ​ ​ 3 ​ Investment in direct financing leases ​ 694 ​ (164) ​ — ​ 530 ​ ​ Sub-total ​ 694 ​ (164) ​ — ​ 530 ​ ​ ​ ​ ​ ​ ​ ​ ​ ​ ​ 2 ​ Other investments ​ 94 ​ (65) ​ — ​ 29 3 ​ Other investments ​ 5,113 ​ (513) ​ — ​ 4,600 4 ​ Other investments ​ 24,397 ​ (23,225) (2) — ​ 1,172 5 ​ Other investments ​ 1,853 ​ 6,103 (3) (95) ​ 7,861 6 ​ Other investments ​ — ​ 55,732 (4) — ​ 55,732 ​ ​ Sub-total ​ 31,457 ​ 38,032 ​ (95) ​ 69,394 ​ ​ ​ ​ ​ ​ ​ ​ ​ ​ ​ 2 ​ Off-balance sheet note commitments ​ 116 ​ (109) ​ — ​ 7 3 ​ Off-balance sheet note commitments ​ 2,305 ​ (1,847) ​ — ​ 458 4 ​ Off-balance sheet note commitments ​ — ​ 216 ​ — ​ 216 4 ​ Off-balance sheet mortgage commitments ​ 24 ​ 93 ​ — ​ 117 6 ​ Off-balance sheet mortgage commitments ​ — ​ 143 ​ — ​ 143 ​ ​ Sub-total ​ 2,445 ​ (1,504) ​ — ​ 941 ​ ​ ​ ​ ​ ​ ​ ​ ​ ​ ​ ​ ​ Total $ 67,841 $ 76,720 $ (95) $ 144,466 (1) Amount reflects the movement of reserves associated with a $112.5 million mortgage for 9 facilities with Guardian due to a reduction of our internal risk rating on the loan from a 4 to a 5 in the third quarter of 2021, which was primarily due to the increased likelihood of a restructuring that would result in the modification of the mortgage loan terms, and from a 5 to a 6 during the fourth quarter of 2021, which was primarily due to Guardian’s non-payment of rent and interest during the fourth quarter of 2021 due to on-going liquidity issues (as discussed further in Note 5 – Contractual Receivables and Other Receivables and Lease Inducements) and further negotiations with Guardian in the fourth quarter. As discussed in Note 7 – Mortgage Notes Receivable, we elected to evaluate the risk of loss on the loan on an individual basis, which resulted in recording an additional $38.2 million reserve on the mortgage loan. (2) Amount reflects the movement of $27.2 million of reserves from Other Investments with a rating of 4 to Other Investments with a rating of 6 as a result of a reduction of our internal credit rating from a 4 to a 6 on the Agemo Term Loan and one other loan during the third quarter of 2021. (3) The provision includes an additional $7.9 million allowance recorded on the Agemo WC Loan during the third quarter of 2021. We also reduced the internal rating on the Agemo WC Loan from a 4 to a 5 during the third quarter of 2021. See Note 8 – Other Investments for additional information on the conditions that drove the Agemo WC Loan impairment and rating reduction. (4) Amount reflects the movement of $27.2 million of reserves from Other Investments with a rating of 4 to Other Investments with a rating of 6 as a result of a reduction of our internal credit rating from a 4 to a 6 on the Agemo Term Loan and one other loan during the third quarter of 2021. The amount also reflects $8.8 million of additional allowance recorded in the third quarter of 2021 to fully impair the remaining carrying value of the Agemo Term Loan and $20.0 million of additional allowance recorded in the fourth quarter of 2021 to fully impair the remaining carrying value of the Gulf Coast DIP Facility. See Note 8 – Other Investments for additional information on the conditions that drove the Agemo Term Loan impairment and ratings reduction and the Gulf Coast DIP Facility Impairment. ​ ​ ​ ​ ​ ​ ​ ​ ​ ​ ​ ​ ​ ​ Rating ​ Financial Statement Line Item Allowance for Credit Loss at December 31, 2019 Allowance for Credit Loss on January 1, 2020 Provision (recovery) for Credit Loss for the year ended December 31, 2020 Write-offs charged against allowance for the year ended December 30, 2020 Allowance for Credit Loss as of December 31, 2020 ​ ​ ​ (in thousands) 2 ​ Mortgage notes receivable $ — $ — $ 88 $ — $ 88 3 ​ Mortgage notes receivable ​ — ​ 901 ​ 53 ​ — ​ 954 4 ​ Mortgage notes receivable ​ — ​ 19,293 ​ 7,572 ​ — ​ 26,865 5 ​ Mortgage notes receivable ​ — ​ 829 ​ (396) ​ — ​ 433 6 ​ Mortgage notes receivable ​ 4,905 ​ 363 ​ (363) ​ — ​ 4,905 ​ ​ Sub-total ​ 4,905 ​ 21,386 ​ 6,954 ​ — ​ 33,245 ​ ​ ​ ​ ​ ​ ​ ​ ​ ​ ​ ​ ​ 3 ​ Investment in direct financing leases ​ 217 ​ 611 ​ 83 ​ (217) ​ 694 ​ ​ Sub-total ​ 217 ​ 611 ​ 83 ​ (217) ​ 694 ​ ​ ​ ​ ​ ​ ​ ​ ​ ​ ​ ​ ​ 2 ​ Other investments ​ — ​ 195 ​ (101) ​ — ​ 94 3 ​ Other investments ​ — ​ 1,434 ​ 3,679 ​ — ​ 5,113 4 ​ Other investments ​ — ​ 3,158 ​ 21,239 ​ — ​ 24,397 5 ​ Other investments ​ — ​ 1,901 ​ (48) ​ — ​ 1,853 ​ ​ Sub-total ​ — ​ 6,688 ​ 24,769 ​ — ​ 31,457 ​ ​ ​ ​ ​ ​ ​ ​ ​ ​ ​ ​ ​ 2 ​ Off-balance sheet note commitments ​ — ​ — ​ 116 ​ — ​ 116 3 ​ Off-balance sheet note commitments ​ — ​ — ​ 2,305 ​ — ​ 2,305 4 ​ Off-balance sheet mortgage commitments ​ — ​ 100 ​ (76) ​ — ​ 24 ​ ​ Sub-total ​ — ​ 100 ​ 2,345 ​ — ​ 2,445 ​ ​ ​ ​ ​ ​ ​ ​ ​ ​ ​ ​ ​ ​ ​ Total $ 5,122 $ 28,785 $ 34,151 $ (217) $ 67,841 ​ Included below is a summary of the amortized cost basis of our financial instruments, subject to the allowance for credit losses, by year of origination and our internal risk rating: ​ ​ ​ ​ ​ ​ ​ ​ ​ ​ ​ ​ ​ ​ ​ ​ ​ ​ ​ ​ ​ Rating Financial Statement Line Item 2021 2020 2019 2018 2017 2016 2015 &amp; older Revolving Loans ​ Balance as of December 31, 2021 ​ ​ (in thousands) 1 Mortgage notes receivable $ — $ — $ — $ — $ — $ — $ 65,475 $ — ​ $ 65,475 2 Mortgage notes receivable ​ — ​ 21,325 ​ — ​ — ​ — ​ — ​ — ​ — ​ ​ 21,325 3 Mortgage notes receivable ​ 72,420 ​ — ​ — ​ — ​ — ​ — ​ — ​ — ​ ​ 72,420 4 Mortgage notes receivable ​ 16,776 ​ 89,349 ​ 5,034 ​ 44,308 ​ 46,377 ​ 39,713 ​ 390,681 ​ — ​ ​ 632,238 5 Mortgage notes receivable ​ — ​ — ​ — ​ — ​ — ​ — ​ 7,090 ​ — ​ ​ 7,090 6 Mortgage notes receivable ​ — ​ — ​ — ​ — ​ — ​ — ​ 110,139 ​ — ​ ​ 110,139 ​ Sub-total ​ 89,196 ​ 110,674 ​ 5,034 ​ 44,308 ​ 46,377 ​ 39,713 ​ 573,385 ​ — ​ ​ 908,687 ​ ​ ​ ​ ​ ​ ​ ​ ​ ​ ​ ​ ​ ​ ​ ​ ​ ​ ​ ​ ​ 3 Investment in direct financing leases ​ — ​ — ​ — ​ — ​ — ​ — ​ 11,403 ​ — ​ ​ 11,403 ​ Sub-total ​ — ​ — ​ — ​ — ​ — ​ — ​ 11,403 ​ — ​ ​ 11,403 ​ ​ ​ ​ ​ ​ ​ ​ ​ ​ ​ ​ ​ ​ ​ ​ ​ ​ ​ ​ ​ 2 Other investments ​ — ​ — ​ — ​ — ​ — ​ — ​ — ​ 21,500 ​ ​ 21,500 3 Other investments ​ — ​ — ​ 18,574 ​ 27,017 ​ — ​ — ​ 2,829 ​ 238,370 ​ ​ 286,790 4 Other investments ​ 2,690 ​ — ​ 10,859 ​ 90,752 ​ — ​ 41,232 ​ — ​ — ​ ​ 145,533 5 Other investments ​ — ​ — ​ — ​ 29,723 ​ — ​ — ​ — ​ — ​ ​ 29,723 6 Other investments ​ 20,026 ​ — ​ — ​ 4,463 ​ — ​ 31,243 ​ — ​ — ​ ​ 55,732 ​ Sub-total ​ 22,716 ​ — ​ 29,433 ​ 151,955 ​ — ​ 72,475 ​ 2,829 ​ 259,870 ​ ​ 539,278 ​ ​ ​ ​ ​ ​ ​ ​ ​ ​ ​ ​ ​ ​ ​ ​ ​ ​ ​ ​ ​ Total ​ $ 111,912 $ 110,674 $ 34,467 $ 196,263 $ 46,377 $ 112,188 $ 587,617 $ 259,870 ​ $ 1,459,368</t>
        </is>
      </c>
    </row>
    <row r="5">
      <c r="A5" s="4" t="inlineStr">
        <is>
          <t>Schedule by segment balance by vintage and credit quality indicator</t>
        </is>
      </c>
      <c r="B5" s="4" t="inlineStr">
        <is>
          <t>​ ​ ​ ​ ​ ​ ​ ​ ​ ​ ​ ​ ​ ​ Rating ​ Financial Statement Line Item Allowance for Credit Loss at December 31, 2019 Allowance for Credit Loss on January 1, 2020 Provision (recovery) for Credit Loss for the year ended December 31, 2020 Write-offs charged against allowance for the year ended December 30, 2020 Allowance for Credit Loss as of December 31, 2020 ​ ​ ​ (in thousands) 2 ​ Mortgage notes receivable $ — $ — $ 88 $ — $ 88 3 ​ Mortgage notes receivable ​ — ​ 901 ​ 53 ​ — ​ 954 4 ​ Mortgage notes receivable ​ — ​ 19,293 ​ 7,572 ​ — ​ 26,865 5 ​ Mortgage notes receivable ​ — ​ 829 ​ (396) ​ — ​ 433 6 ​ Mortgage notes receivable ​ 4,905 ​ 363 ​ (363) ​ — ​ 4,905 ​ ​ Sub-total ​ 4,905 ​ 21,386 ​ 6,954 ​ — ​ 33,245 ​ ​ ​ ​ ​ ​ ​ ​ ​ ​ ​ ​ ​ 3 ​ Investment in direct financing leases ​ 217 ​ 611 ​ 83 ​ (217) ​ 694 ​ ​ Sub-total ​ 217 ​ 611 ​ 83 ​ (217) ​ 694 ​ ​ ​ ​ ​ ​ ​ ​ ​ ​ ​ ​ ​ 2 ​ Other investments ​ — ​ 195 ​ (101) ​ — ​ 94 3 ​ Other investments ​ — ​ 1,434 ​ 3,679 ​ — ​ 5,113 4 ​ Other investments ​ — ​ 3,158 ​ 21,239 ​ — ​ 24,397 5 ​ Other investments ​ — ​ 1,901 ​ (48) ​ — ​ 1,853 ​ ​ Sub-total ​ — ​ 6,688 ​ 24,769 ​ — ​ 31,457 ​ ​ ​ ​ ​ ​ ​ ​ ​ ​ ​ ​ ​ 2 ​ Off-balance sheet note commitments ​ — ​ — ​ 116 ​ — ​ 116 3 ​ Off-balance sheet note commitments ​ — ​ — ​ 2,305 ​ — ​ 2,305 4 ​ Off-balance sheet mortgage commitments ​ — ​ 100 ​ (76) ​ — ​ 24 ​ ​ Sub-total ​ — ​ 100 ​ 2,345 ​ — ​ 2,445 ​ ​ ​ ​ ​ ​ ​ ​ ​ ​ ​ ​ ​ ​ ​ Total $ 5,122 $ 28,785 $ 34,151 $ (217) $ 67,8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 [Abstract]</t>
        </is>
      </c>
    </row>
    <row r="4">
      <c r="A4" s="4" t="inlineStr">
        <is>
          <t>Schedule of Variable Interest Entities</t>
        </is>
      </c>
      <c r="B4" s="4" t="inlineStr">
        <is>
          <t xml:space="preserve"> Below is a summary of our assets, liabilities, collateral and maximum exposure to loss associated with these unconsolidated VIEs as of December 31, 2021 and 2020: ​ ​ ​ ​ ​ ​ ​ ​ ​ ​ December 31, ​ December 31, ​ ​ ​ 2021 ​ 2020 ​ ​ ​ (in thousands) ​ Assets ​ ​ ​ ​ ​ ​ ​ Real estate assets – net ​ $ 1,144,851 ​ $ 1,121,498 ​ Assets held for sale ​ ​ 191,016 ​ ​ — ​ Other investments – net ​ 230,768 ​ ​ 181,401 ​ Contractual receivables – net ​ 1,227 ​ ​ 1,233 ​ Straight-line rent receivables ​ (41,512) ​ ​ (56,664) ​ Lease inducement ​ ​ 64,307 ​ ​ 69,666 ​ Total assets ​ 1,590,657 ​ 1,317,134 ​ ​ ​ ​ ​ ​ ​ ​ ​ Liabilities ​ ​ ​ ​ ​ ​ ​ Net in-place lease liability ​ ​ (305) ​ ​ (331) ​ Security deposit ​ ​ (4,715) ​ ​ — ​ Contingent liability ​ ​ (43,915) ​ ​ (43,915) ​ Total liabilities ​ (48,935) ​ (44,246) ​ ​ ​ ​ ​ ​ ​ ​ ​ Collateral ​ ​ ​ Letters of credit ​ — ​ ​ (9,253) ​ Personal guarantee ​ (48,000) ​ ​ (48,000) ​ Other collateral (1) ​ (1,335,867) ​ ​ (1,121,498) ​ Total collateral ​ (1,383,867) ​ ​ (1,178,751) ​ ​ ​ ​ ​ ​ ​ ​ ​ Maximum exposure to loss ​ $ 157,855 ​ $ 94,137 ​ (1) Amount excludes accounts receivable amounts that Omega has a security interest in as collateral under the two working capital loans with operators that are VIEs. The fair value of the accounts receivable available to Omega was $29.2 million and $25.0 million as of December 31, 2021 and December 31, 2020, respectively.</t>
        </is>
      </c>
    </row>
    <row r="5">
      <c r="A5" s="4" t="inlineStr">
        <is>
          <t>Schedule of Variable Interest Entities revenue</t>
        </is>
      </c>
      <c r="B5" s="4" t="inlineStr">
        <is>
          <t>The table below reflects our total revenues from the operators that are considered VIEs for the years ended December 31, 2021, 2020 and 2019: ​ ​ ​ ​ ​ ​ ​ ​ ​ ​ ​ ​ ​ ​ ​ ​ Year Ended December 31, ​ ​ ​ ​ 2021 ​ 2020 ​ 2019 ​ ​ ​ ​ (in thousands) Revenue ​ ​ ​ ​ ​ ​ ​ Rental income (1) ​ ​ ​ $ 120,381 ​ $ 30,055 ​ $ 99,750 Other investment income ​ ​ ​ 15,336 ​ 11,864 ​ 9,323 Total ​ ​ ​ $ 135,717 ​ $ 41,919 ​ $ 109,073 (1) The rental income for the year ended December 31, 2020, reflects the write-off of approximately $75.3 million of contractual rent receivable, straight-line rent receivable and lease inducements related to Agemo (see Note 5 – Contractual Receivables and Other Receivables and Lease Induc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 (Tables)</t>
        </is>
      </c>
      <c r="B1" s="2" t="inlineStr">
        <is>
          <t>12 Months Ended</t>
        </is>
      </c>
    </row>
    <row r="2">
      <c r="B2" s="2" t="inlineStr">
        <is>
          <t>Dec. 31, 2021</t>
        </is>
      </c>
    </row>
    <row r="3">
      <c r="A3" s="3" t="inlineStr">
        <is>
          <t>INVESTMENTS IN JOINT VENTURES [Abstract]</t>
        </is>
      </c>
    </row>
    <row r="4">
      <c r="A4" s="4" t="inlineStr">
        <is>
          <t>Schedule of equity method investments</t>
        </is>
      </c>
      <c r="B4" s="4" t="inlineStr">
        <is>
          <t>Omega owns an interest in a number of joint ventures that are accounted for under the equity method. These entities and their subsidiaries are not consolidated by the Company because it does not control, through voting rights or other means, the joint venture. The following is a summary of our investments in unconsolidated joint ventures (dollars in thousands): ​ ​ ​ ​ ​ ​ ​ ​ ​ ​ ​ ​ ​ ​ ​ ​ ​ ​ ​ ​ ​ ​ ​ ​ ​ ​ ​ ​ ​ ​ ​ Carrying Amount ​ ​ Ownership ​ Initial Investment ​ ​ ​ ​ Facility ​ Facilities at ​ December 31, ​ December 31, Entity ​ % ​ Date ​ ​ Investment (1) ​ Type ​ 12/31/2021 ​ 2021 2020 Second Spring Healthcare Investments (2) ​ 15% ​ 11/1/2016 ​ $ 50,032 ​ SNF ​ — ​ $ 11,355 $ 17,700 Second Spring II LLC (3) ​ 15% ​ 3/10/2021 ​ ​ 10,330 ​ SNF ​ — ​ ​ 8 ​ — Lakeway Realty, L.L.C. (4) ​ 51% ​ 5/17/2019 ​ ​ 73,834 ​ Specialty facility ​ 1 ​ ​ 71,286 ​ ​ 72,318 Cindat Joint Venture (5) ​ 49% ​ 12/18/2019 ​ ​ 105,688 ​ ALF ​ 65 ​ ​ 111,792 ​ ​ 110,360 OMG Senior Housing, LLC ​ 50% ​ 12/6/2019 ​ ​ — ​ Specialty facility ​ 1 ​ — ​ — OH CHS SNP, Inc. ​ 9% ​ 12/20/2019 ​ ​ 900 ​ N/A ​ N/A ​ ​ 246 ​ ​ 260 ​ ​ ​ ​ ​ ​ $ 240,784 ​ ​ ​ ​ ​ $ 194,687 ​ $ 200,638 (1) Our investment includes our transaction costs, if any. (2) The Company made a loan of $17.6 million in April 2020 to the venture which is included in other investments. See Note 8 – Other Investments. During the first quarter of 2021, this joint venture sold 16 SNFs to an unrelated third-party for approximately $328 million in net proceeds and recognized a gain on sale of approximately $102.2 million ( $14.9 million of which represents the Company’s share of the gain). During the first quarter of 2021, this joint venture also sold five SNFs to Second Spring II LLC for approximately $70.8 million in net proceeds. During 2020, this joint venture sold 16 SNFs subject to an operating lease for approximately $259.1 million in net cash proceeds and recognized a gain on sale of approximately $40.4 million. During 2019, this joint venture sold 14 SNFs subject to an operating lease for approximately $311.8 million in net cash proceeds and recognized a gain on sale of approximately $64.0 million. (3) We acquired a 15% interest in Second Spring II LLC for approximately $10.3 million. During the first quarter of 2021, this joint venture acquired five SNFs from Second Spring Healthcare Investments for approximately $70.8 million. During the second and third quarters of 2021, this joint venture sold five SNFs to an unrelated third-party for approximately $65 million in net proceeds and recognized a loss on sale of approximately $0.4 million ( $0.1 million of which represents the Company’s share of the loss). (4) We acquired an interest in a joint venture that owns the Lakeway Regional Medical Center (the “Lakeway Hospital”) in Lakeway, Texas. Our initial basis difference of approximately $69.9 million is being amortized on a straight-line basis over 40 years to income (loss) from unconsolidated joint ventures in the Consolidated Statements of Operations. The lessee of the Lakeway Hospital has an option to purchase the facility from the joint venture. The lessee also has a right of first refusal and a right of first offer in the event the joint venture intends to sell or otherwise transfer Lakeway Hospital. (5) We acquired a 49% interest in Cindat Ice Portfolio JV, GP Limited, Cindat Ice Portfolio Holdings, LP and Cindat Ice Portfolio Lender, LP. Cindat Ice Portfolio Holdings, LP owns 65 care homes leased to two operators in the U.K. pursuant to operating leases. Cindat Ice Portfolio Lender, LP holds loans to a third-party operator. Our investment in Cindat Joint Venture consists primarily of real estate. Our initial basis difference of approximately $35 million is being amortized on a straight-line basis over approximately 40 years to income (loss) from unconsolidated joint ventures in the Consolidated Statements of Operations. The following table reflects our income (loss) from unconsolidated joint ventures for the years ended December 31, 2021, 2020 and 2019: ​ ​ ​ ​ ​ ​ ​ ​ ​ ​ ​ ​ Year Ended December 31, Entity ​ 2021 2020 2019 ​ ​ (in thousands) Second Spring Healthcare Investments (1) ​ $ 12,323 ​ $ 2,807 ​ $ 9,490 Second Spring II LLC ​ ​ (757) ​ ​ — ​ ​ — Lakeway Realty, L.L.C. ​ ​ 2,562 ​ 2,483 ​ 1,479 Cindat Joint Venture ​ 2,478 ​ 1,812 ​ (22) OMG Senior Housing, LLC ​ (417) ​ (497) ​ — OH CHS SNP, Inc. ​ (127) ​ (462) ​ — Total ​ $ 16,062 ​ $ 6,143 ​ $ 10,947 (1) The income from this unconsolidated joint venture for the year ended December 31, 2021 includes a $14.9 million gain on sale of real estate inve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Other Intangibles [Abstract]</t>
        </is>
      </c>
    </row>
    <row r="4">
      <c r="A4" s="4" t="inlineStr">
        <is>
          <t>Schedule of Reconciliation of Goodwill</t>
        </is>
      </c>
      <c r="B4" s="4" t="inlineStr">
        <is>
          <t>The following is a summary of our goodwill: ​ ​ ​ ​ ​ (in thousands) Balance as of December 31, 2020 ​ $ 651,737 Foreign currency translation ​ (320) Balance as of December 31, 2021 ​ $ 651,417</t>
        </is>
      </c>
    </row>
    <row r="5">
      <c r="A5" s="4" t="inlineStr">
        <is>
          <t>Schedule of Intangibles</t>
        </is>
      </c>
      <c r="B5" s="4" t="inlineStr">
        <is>
          <t>The following is a summary of our lease intangibles as of December 31, 2021 and 2020: ​ ​ ​ ​ ​ ​ ​ ​ ​ December 31, ​ December 31, ​ ​ 2021 ​ 2020 ​ ​ ​ (in thousands) ​ Assets: ​ ​ ​ ​ Above market leases ​ $ 5,929 ​ $ 22,822 ​ Accumulated amortization ​ (4,313) (20,882) ​ Net above market leases ​ $ 1,616 ​ $ 1,940 ​ ​ ​ ​ ​ ​ ​ ​ ​ Liabilities: ​ ​ ​ ​ Below market leases ​ $ 66,324 ​ $ 139,515 ​ Accumulated amortization ​ (38,091) (100,996) ​ Net below market leases ​ $ 28,233 ​ $ 38,5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 ARRANGEMENTS (Tables)</t>
        </is>
      </c>
      <c r="B1" s="2" t="inlineStr">
        <is>
          <t>12 Months Ended</t>
        </is>
      </c>
    </row>
    <row r="2">
      <c r="B2" s="2" t="inlineStr">
        <is>
          <t>Dec. 31, 2021</t>
        </is>
      </c>
    </row>
    <row r="3">
      <c r="A3" s="3" t="inlineStr">
        <is>
          <t>BORROWING ARRANGEMENTS [Abstract]</t>
        </is>
      </c>
    </row>
    <row r="4">
      <c r="A4" s="4" t="inlineStr">
        <is>
          <t>Schedule of Borrowings</t>
        </is>
      </c>
      <c r="B4" s="4" t="inlineStr">
        <is>
          <t>​ ​ ​ ​ ​ ​ ​ ​ ​ ​ ​ ​ ​ ​ ​ Annual ​ ​ ​ ​ ​ ​ ​ ​ ​ ​ Interest Rate ​ ​ ​ ​ ​ ​ ​ ​ ​ ​ ​ as of ​ ​ ​ ​ ​ ​ ​ ​ ​ ​ ​ December 31, ​ ​ December 31, ​ December 31, ​ Maturity 2021 ​ 2021 2020 ​ ​ ​ ​ (in thousands) Secured borrowings ​ ​ ​ HUD mortgages (1)(2) ​ 2046 - 2052 ​ 3.01 % ​ $ 359,806 ​ $ 367,249 Term loan (3) 2022 3.75 % ​ ​ 2,275 ​ ​ 2,275 Total secured borrowings ​ ​ ​ ​ ​ ​ ​ 362,081 ​ ​ 369,524 ​ ​ ​ ​ ​ ​ ​ ​ ​ ​ ​ ​ Unsecured borrowings ​ ​ ​ Revolving borrowings: ​ ​ ​ ​ ​ ​ ​ ​ ​ ​ 2017 Revolving credit facility (4) N/A N/A ​ ​ — ​ 101,158 Revolving credit facility (4) 2025 1.30 % ​ — ​ — Total revolving borrowings ​ ​ ​ ​ ​ ​ ​ — ​ ​ 101,158 ​ ​ ​ ​ ​ ​ ​ ​ ​ ​ ​ ​ Senior notes and other unsecured borrowings: ​ ​ ​ ​ ​ ​ ​ ​ ​ ​ ​ 2023 notes (4)(5) 2023 4.375 % ​ 350,000 ​ 700,000 2024 notes (4) 2024 4.950 % ​ 400,000 ​ 400,000 2025 notes (4) 2025 4.500 % ​ 400,000 ​ 400,000 2026 notes (4) 2026 5.250 % ​ 600,000 ​ 600,000 2027 notes (4) 2027 4.500 % ​ 700,000 ​ 700,000 2028 notes (4) 2028 4.750 % ​ 550,000 ​ 550,000 2029 notes (4) 2029 3.625 % ​ 500,000 ​ 500,000 2031 notes (4) ​ 2031 ​ 3.375 % ​ ​ 700,000 ​ ​ 700,000 2033 notes (4)(6) ​ 2033 ​ 3.250 % ​ ​ 700,000 ​ ​ — Subordinated debt (2) N/A N/A ​ ​ — ​ 20,000 Sterling term loan (4)(7) N/A N/A ​ ​ — ​ 136,700 2017 OP term loan (8) N/A N/A ​ ​ — ​ 50,000 OP term loan (8)(9) 2025 3.29 % ​ 50,000 ​ — Deferred financing costs – net ​ ​ (26,980) ​ (26,421) Discount – net ​ ​ (31,565) ​ (31,709) Total senior notes and other unsecured borrowings – net ​ ​ 4,891,455 ​ 4,698,570 ​ ​ ​ ​ ​ ​ ​ ​ ​ ​ ​ ​ Total unsecured borrowings – net ​ ​ 4,891,455 ​ 4,799,728 ​ ​ ​ ​ ​ ​ ​ ​ ​ ​ ​ ​ Total secured and unsecured borrowings – net (10)(11) ​ ​ $ 5,253,536 ​ $ 5,169,252 (1) Reflects the weighted average annual contractual interest rate on the mortgages at December 31, 2021. Secured by real estate assets with a net carrying value of $544.5 million as of December 31, 2021. (2) Wholly owned subsidiaries of Omega OP are the obligor on these borrowings. (3) Borrowing is the debt of a consolidated joint venture. (4) Guaranteed by Omega OP. (5) In March 2021, we used a portion of the proceeds from the 2033 Senior Notes offering to fund the tender offer to redeem $350 million of the 4.375% Senior Notes due 2023 . In connection with this transaction, we recorded approximately $30.6 million in related fees, premiums, and expenses for the year ended December 31, 2021, which were recorded as Loss on debt extinguishment in our Consolidated Statement of Operations. (6) We used the proceeds from this offering to pay down outstanding borrowings on the 2017 Revolving Credit Facility, repay the Sterling term loan, and fund the tender offer to purchase $350 million of the 4.375% Senior Notes due 2023 and the payment of accrued interest and related fees, premiums and expenses. (7) Actual borrowing is in GBP and remeasured to USD. The Sterling term loan was settled in March 2021 using proceeds from the 3.250% 2033 Senior Notes offering. (8) Omega OP is the obligor on this borrowing. (9) The weighted average interest rate of the OP Term Loan has been adjusted to reflect the impact of the interest rate swaps that effectively fix the LIBOR based portion of the interest rate at 1.84% (10) All borrowings are direct borrowings of Parent unless otherwise noted. (11) Certain of our other secured and unsecured borrowings are subject to customary affirmative and negative covenants, including financial covenants. As of December 31, 2021 and 2020, we were in compliance with all affirmative and negative covenants, including financial covenants, for our secured and unsecured borrowings . ​</t>
        </is>
      </c>
    </row>
    <row r="5">
      <c r="A5" s="4" t="inlineStr">
        <is>
          <t>Schedule of principal payments, excluding the premium/discount and the aggregate due thereafter</t>
        </is>
      </c>
      <c r="B5" s="4" t="inlineStr">
        <is>
          <t>​ ​ ​ ​ ​ ​ (in thousands) 2022 $ 9,945 2023 ​ 357,904 2024 ​ 408,144 2025 ​ 458,393 2026 ​ 608,648 Thereafter ​ 3,469,047 Total ​ $ 5,312,0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S AND HEDGING (Tables)</t>
        </is>
      </c>
      <c r="B1" s="2" t="inlineStr">
        <is>
          <t>12 Months Ended</t>
        </is>
      </c>
    </row>
    <row r="2">
      <c r="B2" s="2" t="inlineStr">
        <is>
          <t>Dec. 31, 2021</t>
        </is>
      </c>
    </row>
    <row r="3">
      <c r="A3" s="3" t="inlineStr">
        <is>
          <t>DERIVATIVES AND HEDGING [Abstract]</t>
        </is>
      </c>
    </row>
    <row r="4">
      <c r="A4" s="4" t="inlineStr">
        <is>
          <t>Location and the fair value of derivative instruments designated as hedges</t>
        </is>
      </c>
      <c r="B4" s="4" t="inlineStr">
        <is>
          <t>The location and the fair value of derivative instruments designated as hedges, at the respective balance sheet dates, were as follows: ​ ​ ​ ​ ​ ​ ​ December 31, ​ December 31, ​ 2021 2020 Cash flow hedges: (in thousands) Other assets $ 32,849 ​ $ 17,005 Accrued expenses and other liabilities $ 96 ​ $ 955 ​ ​ ​ ​ ​ ​ Net investment hedges: ​ ​ ​ ​ ​ Other assets $ 6,754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Schedule of Financial Instruments</t>
        </is>
      </c>
      <c r="B4" s="4" t="inlineStr">
        <is>
          <t>At December 31, 2021 and 2020, the net carrying amounts and fair values of other financial instruments were as follows: ​ ​ ​ ​ ​ ​ ​ ​ ​ ​ ​ ​ ​ ​ ​ ​ December 31, 2021 ​ December 31, 2020 ​ Carrying Fair Carrying Fair ​ Amount Value Amount Value ​ ​ (in thousands) Assets: ​ ​ ​ ​ ​ ​ ​ ​ ​ ​ ​ ​ Investments in direct financing leases – net ​ $ 10,873 ​ $ 10,873 $ 10,764 ​ $ 10,764 Mortgage notes receivable – net ​ 835,086 ​ ​ 869,715 ​ ​ 885,313 ​ ​ 924,353 Other investments – net ​ 469,884 ​ ​ 476,664 ​ ​ 467,442 ​ ​ 474,552 Total ​ $ 1,315,843 ​ $ 1,357,252 ​ $ 1,363,519 ​ $ 1,409,669 Liabilities: ​ ​ ​ ​ 2017 Revolving credit facility ​ $ — ​ $ — $ 101,158 ​ $ 101,158 Revolving credit facility ​ ​ — ​ ​ — ​ — ​ ​ — Term loan ​ ​ 2,275 ​ ​ 2,275 ​ ​ 2,275 ​ ​ 2,275 Sterling term loan ​ — ​ ​ — ​ ​ 136,453 ​ ​ 136,700 2017 OP term loan ​ — ​ ​ — ​ ​ 49,896 ​ ​ 50,000 OP Term loan ​ 49,661 ​ ​ 50,000 ​ ​ — ​ ​ — 4.375% notes due 2023 – net ​ 349,100 ​ ​ 365,243 ​ ​ 696,981 ​ ​ 770,635 4.95% notes due 2024 – net ​ 397,725 ​ ​ 427,184 ​ ​ 396,714 ​ ​ 441,194 4.50% notes due 2025 – net ​ 397,685 ​ ​ 427,440 ​ ​ 396,924 ​ ​ 444,652 5.25% notes due 2026 – net ​ 597,142 ​ ​ 667,524 ​ ​ 596,437 ​ ​ 697,993 4.50% notes due 2027 – net ​ 692,374 ​ ​ 766,003 ​ ​ 690,909 ​ ​ 794,294 4.75% notes due 2028 – net ​ 543,908 ​ ​ 607,249 ​ ​ 542,899 ​ ​ 633,950 3.625% notes due 2029 – net ​ ​ 490,681 ​ ​ 519,430 ​ ​ 489,472 ​ ​ 532,248 3.375% notes due 2031 – net ​ ​ 683,592 ​ ​ 705,810 ​ ​ 681,802 ​ ​ 731,541 3.25% notes due 2033 – net ​ ​ 689,587 ​ ​ 683,151 ​ ​ — ​ ​ — HUD mortgages – net ​ ​ 359,806 ​ ​ 394,284 ​ ​ 367,249 ​ ​ 409,004 Subordinated debt – net ​ — ​ ​ — ​ ​ 20,083 ​ ​ 21,599 Total ​ $ 5,253,536 ​ $ 5,615,593 ​ $ 5,169,252 ​ $ 5,767,24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Loss) [Abstract]</t>
        </is>
      </c>
    </row>
    <row r="4">
      <c r="A4" s="4" t="inlineStr">
        <is>
          <t>Net income</t>
        </is>
      </c>
      <c r="B4" s="6" t="n">
        <v>428302</v>
      </c>
      <c r="C4" s="6" t="n">
        <v>163545</v>
      </c>
      <c r="D4" s="6" t="n">
        <v>351947</v>
      </c>
    </row>
    <row r="5">
      <c r="A5" s="3" t="inlineStr">
        <is>
          <t>Other comprehensive income (loss):</t>
        </is>
      </c>
    </row>
    <row r="6">
      <c r="A6" s="4" t="inlineStr">
        <is>
          <t>Foreign currency translation</t>
        </is>
      </c>
      <c r="B6" s="5" t="n">
        <v>-1842</v>
      </c>
      <c r="C6" s="5" t="n">
        <v>7762</v>
      </c>
      <c r="D6" s="5" t="n">
        <v>8114</v>
      </c>
    </row>
    <row r="7">
      <c r="A7" s="4" t="inlineStr">
        <is>
          <t>Cash flow hedges</t>
        </is>
      </c>
      <c r="B7" s="5" t="n">
        <v>12689</v>
      </c>
      <c r="C7" s="5" t="n">
        <v>20087</v>
      </c>
      <c r="D7" s="5" t="n">
        <v>-6363</v>
      </c>
    </row>
    <row r="8">
      <c r="A8" s="4" t="inlineStr">
        <is>
          <t>Total other comprehensive income</t>
        </is>
      </c>
      <c r="B8" s="5" t="n">
        <v>10847</v>
      </c>
      <c r="C8" s="5" t="n">
        <v>27849</v>
      </c>
      <c r="D8" s="5" t="n">
        <v>1751</v>
      </c>
    </row>
    <row r="9">
      <c r="A9" s="4" t="inlineStr">
        <is>
          <t>Comprehensive income</t>
        </is>
      </c>
      <c r="B9" s="5" t="n">
        <v>439149</v>
      </c>
      <c r="C9" s="5" t="n">
        <v>191394</v>
      </c>
      <c r="D9" s="5" t="n">
        <v>353698</v>
      </c>
    </row>
    <row r="10">
      <c r="A10" s="4" t="inlineStr">
        <is>
          <t>Comprehensive income attributable to noncontrolling interest</t>
        </is>
      </c>
      <c r="B10" s="5" t="n">
        <v>-11842</v>
      </c>
      <c r="C10" s="5" t="n">
        <v>-4977</v>
      </c>
      <c r="D10" s="5" t="n">
        <v>-10781</v>
      </c>
    </row>
    <row r="11">
      <c r="A11" s="4" t="inlineStr">
        <is>
          <t>Comprehensive income attributable to common stockholders</t>
        </is>
      </c>
      <c r="B11" s="6" t="n">
        <v>427307</v>
      </c>
      <c r="C11" s="6" t="n">
        <v>186417</v>
      </c>
      <c r="D11" s="6" t="n">
        <v>3429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Dec. 31, 2021</t>
        </is>
      </c>
    </row>
    <row r="3">
      <c r="A3" s="3" t="inlineStr">
        <is>
          <t>Taxes [Abstract]</t>
        </is>
      </c>
    </row>
    <row r="4">
      <c r="A4" s="4" t="inlineStr">
        <is>
          <t>Schedule of components of income tax expense</t>
        </is>
      </c>
      <c r="B4" s="4" t="inlineStr">
        <is>
          <t>The following is a summary of our provision for income taxes: ​ ​ ​ ​ ​ ​ ​ ​ ​ ​ ​ ​ Year Ended December 31, ​ 2021 2020 ​ 2018 ​ ​ (in millions) Provision for federal, state and local income taxes ​ $ 1.4 ​ $ 1.3 ​ $ 0.8 Provision for foreign income taxes ​ ​ 2.4 ​ ​ 3.6 ​ ​ 2.0 Total provision for income taxes (1) ​ $ 3.8 ​ $ 4.9 ​ $ 2.8 (1) The above amounts do not include gross income receipts or franchise taxes payable to certain states and municipalities.</t>
        </is>
      </c>
    </row>
    <row r="5">
      <c r="A5" s="4" t="inlineStr">
        <is>
          <t>Schedule of deferred tax assets and liabilities</t>
        </is>
      </c>
      <c r="B5" s="4" t="inlineStr">
        <is>
          <t>The following is a summary of deferred tax assets and liabilities: ​ ​ ​ ​ ​ ​ ​ ​ ​ ​ December 31, ​ December 31, ​ 2021 2020 ​ ​ (in thousands) Deferred tax assets: ​ ​ Federal net operating loss carryforward ​ $ 2,221 ​ $ 1,194 ​ ​ ​ ​ ​ ​ ​ Deferred tax liability: ​ ​ Foreign deferred tax liability (1) ​ (8,200) ​ (10,766) Valuation allowance on deferred tax asset ​ (2,221) ​ (1,194) Net deferred tax liability ​ $ (8,200) ​ $ (10,766) (1) The deferred tax liability primarily resulted from inherited basis differences resulting from our acquisition of entities in the U.K. Subsequent adjustments to these accounts result from GAAP to tax differences related to depreciation, indexation and revenue recogni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Abstract]</t>
        </is>
      </c>
    </row>
    <row r="4">
      <c r="A4" s="4" t="inlineStr">
        <is>
          <t>Schedule of shares issued under ATM Programs</t>
        </is>
      </c>
      <c r="B4" s="4" t="inlineStr">
        <is>
          <t>​ ​ ​ ​ ​ ​ ​ ​ ​ ​ ​ ​ ​ Average Net Price ​ ​ ​ ​ ​ ​ Year Ended Shares issued Per Share (1) Gross Proceeds Commissions Net Proceeds December 31, 2019 3.1 $ 34.79 $ 112.2 $ 3.2 $ 109.0 December 31, 2020 4.2 ​ 36.16 ​ 155.1 ​ 2.5 ​ 152.6 December 31, 2021 4.2 ​ 36.53 ​ 155.1 ​ 3.4 ​ 151.7</t>
        </is>
      </c>
    </row>
    <row r="5">
      <c r="A5" s="4" t="inlineStr">
        <is>
          <t>Schedule of dividend reinvestment and common stock purchase plan</t>
        </is>
      </c>
      <c r="B5" s="4" t="inlineStr">
        <is>
          <t>​ ​ ​ ​ ​ Year Ended Shares issued Gross Proceeds December 31, 2019 3.0 $ 115.1 December 31, 2020 0.1 ​ 3.7 December 31, 2021 3.4 ​ 126.7</t>
        </is>
      </c>
    </row>
    <row r="6">
      <c r="A6" s="4" t="inlineStr">
        <is>
          <t>Schedule of common stock dividends</t>
        </is>
      </c>
      <c r="B6" s="4" t="inlineStr">
        <is>
          <t>​ ​ ​ ​ ​ ​ ​ Record ​ Payment ​ Dividend per Date Date Common Share February 8, 2021 ​ February 16, 2021 ​ $ 0.67 May 3, 2021 ​ May 17, 2021 ​ ​ 0.67 August 2, 2021 ​ August 13, 2021 ​ ​ 0.67 November 5, 2021 ​ November 15, 2021 ​ ​ 0.67 February 7, 2022 ​ February 15, 2022 ​ ​ 0.67</t>
        </is>
      </c>
    </row>
    <row r="7">
      <c r="A7" s="4" t="inlineStr">
        <is>
          <t>Schedule of per share distribution for income tax purpose</t>
        </is>
      </c>
      <c r="B7" s="4" t="inlineStr">
        <is>
          <t>​ ​ ​ ​ ​ ​ ​ ​ ​ ​ ​ ​ ​ Year Ended December 31, Common 2021 2020 2019 Ordinary income ​ $ 1.987 ​ $ 1.961 ​ $ 1.763 Return of capital ​ 0.117 ​ 0.654 ​ 0.591 Capital gains ​ 0.576 ​ 0.065 ​ 0.296 Total dividends paid ​ $ 2.680 ​ $ 2.680 ​ $ 2.650</t>
        </is>
      </c>
    </row>
    <row r="8">
      <c r="A8" s="4" t="inlineStr">
        <is>
          <t>Schedule of accumulated other comprehensive income (loss)</t>
        </is>
      </c>
      <c r="B8" s="4" t="inlineStr">
        <is>
          <t>The following is a summary of our accumulated other comprehensive income (loss), net of tax where applicable: ​ ​ ​ ​ ​ ​ ​ ​ ​ ​ ​ ​ As of and for the ​ ​ Year Ended December 31, ​ 2021 2020 2019 ​ ​ (in thousands) Foreign Currency Translation: ​ ​ ​ ​ Beginning balance ​ $ (18,427) ​ $ (35,100) ​ $ (47,704) Translation (loss) gain ​ (6,302) ​ 16,595 ​ 12,646 Realized gain (loss) ​ 717 ​ 78 ​ (42) Ending balance ​ (24,012) ​ (18,427) ​ (35,100) ​ ​ ​ ​ ​ ​ ​ ​ ​ ​ Derivative Instruments: ​ ​ ​ Cash flow hedges: ​ ​ ​ Beginning balance ​ 17,718 ​ (2,369) ​ 3,994 Unrealized gain (loss) ​ 9,788 ​ 34,712 ​ (7,071) Realized gain (loss) (1) ​ 2,901 ​ (14,625) ​ 708 Ending balance ​ 30,407 ​ 17,718 ​ (2,369) Net investment hedges: ​ ​ ​ Beginning balance ​ (13,331) ​ (4,420) ​ 70 Unrealized gain (loss) ​ 3,743 ​ (8,911) ​ (4,490) Ending balance ​ (9,588) ​ (13,331) ​ (4,420) Total accumulated other comprehensive loss before noncontrolling interest ​ (3,193) ​ (14,040) ​ (41,889) Add: portion included in noncontrolling interest ​ 993 ​ 1,272 ​ 2,031 Total accumulated other comprehensive loss for Omega ​ $ (2,200) ​ $ (12,768) ​ $ (39,858) (1) Expenses related to our effective cash flow hedges are recorded within interest expense. As noted in Note 15 – Derivatives and Hedging, we terminated $250.0 million of notional value interest rate swaps in October 2020 and reclassified the remaining balance in AOCI to loss on debt extinguishment on the Consolidated Statements of Oper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Schedule of assumptions used for estimating fair value of stock awards using Monte-Carlo model</t>
        </is>
      </c>
      <c r="B4" s="4" t="inlineStr">
        <is>
          <t>​ ​ ​ ​ ​ ​ ​ ​ ​ ​ ​ ​ ​ ​ ​ ​ ​ ​ ​ ​ ​ ​ ​ January 1, ​ January 1, ​ January 1, ​ 2021 2020 ​ 2019 Closing price on date of grant ​ $ 36.32 ​ ​ ​ ​ $ 42.35 ​ ​ ​ ​ $ 35.15 ​ ​ ​ ​ Dividend yield ​ 7.38 % ​ ​ ​ ​ 6.33 % ​ ​ ​ ​ 7.51 % ​ ​ ​ Risk free interest rate at time of grant ​ 0.04 % to 0.18 % ​ 1.63 % to 1.68 % ​ 2.45 % to 2.57 % Expected volatility ​ 42.55 % to 57.79 % ​ 21.26 % to 21.97 % ​ 21.78 % to 22.76 %</t>
        </is>
      </c>
    </row>
    <row r="5">
      <c r="A5" s="4" t="inlineStr">
        <is>
          <t>Schedule of activity in RSUs, PRSUs and PIUs</t>
        </is>
      </c>
      <c r="B5" s="4" t="inlineStr">
        <is>
          <t>The following table summarizes the activity in restricted stock, RSUs, PRSUs, and PIUs for the years ended December 31, 2019, 2020 and 2021: ​ ​ ​ ​ ​ ​ ​ ​ ​ ​ ​ ​ ​ ​ ​ ​ Time-Based ​ Performance-Based ​ ​ ​ ​ Weighted - ​ Weighted - Total ​ ​ Number of ​ Average Grant- ​ Number of ​ Average Grant- ​ Compensation ​ ​ Shares/Omega ​ Date Fair Value ​ Shares/Omega ​ Date Fair Value ​ Cost (1) ​ OP Units per Share ​ OP Units per Share (in millions) Non-vested at December 31, 2018 358,873 ​ ​ 29.44 ​ 2,169,432 ​ ​ 13.04 ​ ​ Granted during 2019 160,158 ​ 35.20 ​ 822,584 ​ 14.80 ​ $ 17.82 Cancelled during 2019 (32,376) ​ 30.38 ​ (125,885) ​ 14.57 ​ Vested during 2019 (188,063) ​ 31.01 ​ (465,044) ​ 15.89 ​ Non-vested at December 31, 2019 298,592 ​ ​ 31.44 ​ 2,401,087 ​ ​ 13.01 ​ Granted during 2020 158,572 ​ 39.88 ​ 1,208,537 ​ 17.11 ​ $ 27.00 Cancelled during 2020 (2,006) ​ 42.05 ​ (54,076) ​ 16.52 ​ Vested during 2020 (184,480) ​ 29.28 ​ (658,052) ​ 14.85 ​ Non-vested at December 31, 2020 270,678 ​ ​ 37.78 ​ 2,897,496 ​ ​ 14.24 ​ Granted during 2021 210,429 ​ 36.52 ​ 1,232,178 ​ 18.76 ​ $ 30.80 Cancelled during 2021 (14,157) ​ 36.58 ​ (188,128) ​ 18.01 ​ Forfeited during 2021 — ​ — ​ (746,357) ​ 14.83 ​ Vested during 2021 (2) (148,538) ​ 34.30 ​ (973,142) ​ 10.33 ​ Non-vested at December 31, 2021 318,412 ​ $ 38.62 ​ 2,222,047 ​ $ 17.94 ​ (1) Total compensation cost to be recognized on the awards based on grant date fair value (2) PRSUs are shown as vesting in the year that the Compensation Committee determines the level of achievement of the applicable performance measur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Schedule of remaining commitments</t>
        </is>
      </c>
      <c r="B4" s="4" t="inlineStr">
        <is>
          <t>Our remaining commitments at December 31, 2021, are outlined in the table below (in thousands): ​ ​ ​ ​ ​ ​ ​ ​ ​ ​ ​ Total commitments (1) $ 763,698 ​ ​ Amounts funded to date (2) ​ (518,960) ​ ​ Remaining commitments (3) ​ $ 244,738 ​ ​ (1) Includes our $177.7 million commitment relating to the redevelopment of the real estate property located in Washington, D.C. discussed in Note 3 – Real Estate Acquisitions. (2) Includes finance costs. (3) This amount excludes our remaining commitments to fund under our other investments of approximately $50.1 mill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DISCLOSURE TO CONSOLIDATED STATEMENTS OF CASH FLOWS (Tables)</t>
        </is>
      </c>
      <c r="B1" s="2" t="inlineStr">
        <is>
          <t>12 Months Ended</t>
        </is>
      </c>
    </row>
    <row r="2">
      <c r="B2" s="2" t="inlineStr">
        <is>
          <t>Dec. 31, 2021</t>
        </is>
      </c>
    </row>
    <row r="3">
      <c r="A3" s="3" t="inlineStr">
        <is>
          <t>Condensed Financial Information of Parent Company Only Disclosure [Abstract]</t>
        </is>
      </c>
    </row>
    <row r="4">
      <c r="A4" s="4" t="inlineStr">
        <is>
          <t>Schedule of Cash Flow Supplemental Disclosures</t>
        </is>
      </c>
      <c r="B4" s="4" t="inlineStr">
        <is>
          <t>​ ​ ​ ​ ​ ​ ​ ​ ​ ​ ​ ​ ​ Year Ended December 31, ​ 2021 2020 2019 ​ (in thousands) Reconciliation of cash and cash equivalents and restricted cash: ​ ​ ​ ​ ​ ​ ​ ​ ​ Cash and cash equivalents ​ $ 20,534 $ 163,535 $ 24,117 Restricted cash ​ 3,877 ​ 4,023 ​ 9,263 Cash, cash equivalents and restricted cash at end of year ​ $ 24,411 ​ $ 167,558 ​ $ 33,380 ​ ​ ​ ​ ​ ​ ​ ​ ​ ​ Supplemental information: ​ ​ ​ Interest paid during the year, net of amounts capitalized ​ $ 214,406 ​ $ 216,206 ​ $ 205,943 Taxes paid during the year ​ $ 6,288 ​ $ 6,974 ​ $ 5,097 ​ ​ ​ ​ ​ ​ ​ ​ ​ ​ Non cash investing activities ​ ​ ​ Non-cash acquisition of business ​ $ — ​ $ (1,826) ​ $ (566,966) Non-cash acquisition of real estate ​ $ (58,595) ​ $ — ​ $ (531,801) Non-cash proceeds from sale of real estate investments ​ $ — ​ $ 83,910 ​ $ — Non-cash placement of mortgage principal ​ $ (7,000) ​ $ (86,936) ​ $ — Non-cash collection of mortgage principal ​ $ 58,595 ​ $ — ​ $ — Non-cash surrender of mortgage ​ $ — ​ $ — ​ $ 11,874 Non-cash investment in other investments ​ $ — ​ $ (121,139) ​ $ (27,408) Non-cash proceeds from other investments ​ $ 7,000 ​ $ 68,025 ​ $ 149,542 Non-cash settlement of direct financing lease ​ $ — ​ $ — ​ $ 4,970 Initial non-cash right of use asset - ground leases ​ $ — ​ $ — ​ $ 5,593 Initial non-cash lease liability - ground leases ​ $ — ​ $ — ​ $ (5,593) ​ ​ ​ ​ ​ ​ ​ ​ ​ ​ Non cash financing activities ​ ​ ​ ​ ​ ​ Debt assumed in merger ​ $ — ​ $ — ​ $ 285,100 Stock exchanged in merger ​ $ — ​ $ — ​ $ 281,865 Acquisition of other long-term borrowings ​ $ — ​ $ — ​ $ 388,627 Non-cash borrowing (repayment) of other long-term borrowings ​ $ (20,000) ​ $ 6,459 ​ $ (6,459) Change in fair value of cash flow hedges ​ $ 23,457 ​ $ 19,788 ​ $ (7,757) Remeasurement of debt denominated in a foreign currency ​ $ 3,010 ​ $ 8,911 ​ $ 4,49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The following tables set forth the computation of basic and diluted earnings per share: ​ ​ ​ ​ ​ ​ ​ ​ ​ ​ ​ ​ ​ Year Ended December 31, ​ 2021 2020 2019 ​ ​ (in thousands, except per share amounts) Numerator: ​ ​ ​ ​ Net income ​ $ 428,302 ​ $ 163,545 ​ $ 351,947 Deduct: net income attributable to noncontrolling interests ​ (11,563) ​ (4,218) ​ (10,824) Net income available to common stockholders ​ $ 416,739 ​ $ 159,327 ​ $ 341,123 Denominator: ​ ​ ​ Denominator for basic earnings per share ​ 236,933 ​ 227,741 ​ 213,404 Effect of dilutive securities: ​ ​ ​ Common stock equivalents ​ 785 ​ 1,239 ​ 1,753 Net forward share contract ​ ​ — ​ ​ — ​ ​ 179 Noncontrolling interest – Omega OP Units ​ 6,620 ​ 6,124 ​ 6,789 Denominator for diluted earnings per share ​ 244,338 ​ 235,104 ​ 222,125 ​ ​ ​ ​ ​ ​ ​ ​ ​ ​ Earnings per share - basic: ​ ​ ​ Net income available to common stockholders ​ $ 1.76 ​ $ 0.70 ​ $ 1.60 Earnings per share – diluted: ​ ​ ​ Net income ​ $ 1.75 ​ $ 0.70 ​ $ 1.5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ORGANIZATION AND BASIS OF PRESENTATION (Details) - Omega OP</t>
        </is>
      </c>
      <c r="B1" s="2" t="inlineStr">
        <is>
          <t>12 Months Ended</t>
        </is>
      </c>
    </row>
    <row r="2">
      <c r="B2" s="2" t="inlineStr">
        <is>
          <t>Dec. 31, 2021</t>
        </is>
      </c>
    </row>
    <row r="3">
      <c r="A3" s="3" t="inlineStr">
        <is>
          <t>Organization Consolidation And Presentation Of Financial Statements [Line Items]</t>
        </is>
      </c>
    </row>
    <row r="4">
      <c r="A4" s="4" t="inlineStr">
        <is>
          <t>Percentage of limited partnership interests owned</t>
        </is>
      </c>
      <c r="B4" s="4" t="inlineStr">
        <is>
          <t>97.00%</t>
        </is>
      </c>
    </row>
    <row r="5">
      <c r="A5" s="4" t="inlineStr">
        <is>
          <t>Other Investors [Member]</t>
        </is>
      </c>
    </row>
    <row r="6">
      <c r="A6" s="3" t="inlineStr">
        <is>
          <t>Organization Consolidation And Presentation Of Financial Statements [Line Items]</t>
        </is>
      </c>
    </row>
    <row r="7">
      <c r="A7" s="4" t="inlineStr">
        <is>
          <t>Percentage of limited partnership interests owned</t>
        </is>
      </c>
      <c r="B7" s="4" t="inlineStr">
        <is>
          <t>3.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21" customWidth="1" min="2" max="2"/>
    <col width="21" customWidth="1" min="3" max="3"/>
    <col width="53" customWidth="1" min="4" max="4"/>
    <col width="3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MMARY OF SIGNIFICANT ACCOUNTING POLICIES (Narrative) (Detail)</t>
        </is>
      </c>
      <c r="B1" s="2" t="inlineStr">
        <is>
          <t>3 Months Ended</t>
        </is>
      </c>
      <c r="D1" s="2" t="inlineStr">
        <is>
          <t>12 Months Ended</t>
        </is>
      </c>
    </row>
    <row r="2">
      <c r="B2" s="2" t="inlineStr">
        <is>
          <t>Sep. 30, 2021USD ($)</t>
        </is>
      </c>
      <c r="C2" s="2" t="inlineStr">
        <is>
          <t>Mar. 31, 2020USD ($)</t>
        </is>
      </c>
      <c r="D2" s="2" t="inlineStr">
        <is>
          <t>Dec. 31, 2021USD ($)segmentitemlease$ / sharesshares</t>
        </is>
      </c>
      <c r="E2" s="2" t="inlineStr">
        <is>
          <t>Dec. 31, 2020USD ($)$ / shares</t>
        </is>
      </c>
      <c r="F2" s="2" t="inlineStr">
        <is>
          <t>Dec. 31, 2019USD ($)</t>
        </is>
      </c>
      <c r="G2" s="2" t="inlineStr">
        <is>
          <t>Oct. 31, 2021USD ($)</t>
        </is>
      </c>
      <c r="H2" s="2" t="inlineStr">
        <is>
          <t>Oct. 14, 2021USD ($)</t>
        </is>
      </c>
      <c r="I2" s="2" t="inlineStr">
        <is>
          <t>Apr. 30, 2021USD ($)</t>
        </is>
      </c>
      <c r="J2" s="2" t="inlineStr">
        <is>
          <t>Jan. 01, 2020USD ($)</t>
        </is>
      </c>
      <c r="K2" s="2" t="inlineStr">
        <is>
          <t>Jan. 01, 2019USD ($)</t>
        </is>
      </c>
      <c r="L2" s="2" t="inlineStr">
        <is>
          <t>Dec. 31, 2018USD ($)</t>
        </is>
      </c>
    </row>
    <row r="3">
      <c r="A3" s="3" t="inlineStr">
        <is>
          <t>Accounting Policies [Line Items]</t>
        </is>
      </c>
    </row>
    <row r="4">
      <c r="A4" s="4" t="inlineStr">
        <is>
          <t>Impairment on real estate properties</t>
        </is>
      </c>
      <c r="D4" s="6" t="n">
        <v>44658000</v>
      </c>
      <c r="E4" s="6" t="n">
        <v>72494000</v>
      </c>
      <c r="F4" s="6" t="n">
        <v>45264000</v>
      </c>
    </row>
    <row r="5">
      <c r="A5" s="4" t="inlineStr">
        <is>
          <t>Equity method investment, other than temporary impairment</t>
        </is>
      </c>
      <c r="D5" s="5" t="n">
        <v>0</v>
      </c>
      <c r="E5" s="5" t="n">
        <v>0</v>
      </c>
      <c r="F5" s="5" t="n">
        <v>0</v>
      </c>
    </row>
    <row r="6">
      <c r="A6" s="4" t="inlineStr">
        <is>
          <t>Cash, FDIC insured amount</t>
        </is>
      </c>
      <c r="D6" s="5" t="n">
        <v>250000</v>
      </c>
    </row>
    <row r="7">
      <c r="A7" s="4" t="inlineStr">
        <is>
          <t>Accrued expenses and other liabilities</t>
        </is>
      </c>
      <c r="D7" s="5" t="n">
        <v>268516000</v>
      </c>
      <c r="E7" s="5" t="n">
        <v>280824000</v>
      </c>
    </row>
    <row r="8">
      <c r="A8" s="4" t="inlineStr">
        <is>
          <t>Impairment of goodwill</t>
        </is>
      </c>
      <c r="D8" s="6" t="n">
        <v>0</v>
      </c>
      <c r="E8" s="5" t="n">
        <v>0</v>
      </c>
      <c r="F8" s="5" t="n">
        <v>0</v>
      </c>
    </row>
    <row r="9">
      <c r="A9" s="4" t="inlineStr">
        <is>
          <t>Number of operating segments | segment</t>
        </is>
      </c>
      <c r="D9" s="5" t="n">
        <v>1</v>
      </c>
    </row>
    <row r="10">
      <c r="A10" s="4" t="inlineStr">
        <is>
          <t>Number of reportable segment | segment</t>
        </is>
      </c>
      <c r="D10" s="5" t="n">
        <v>1</v>
      </c>
    </row>
    <row r="11">
      <c r="A11" s="4" t="inlineStr">
        <is>
          <t>Lessor - annual percentage increases over the rents of the prior year, minimum</t>
        </is>
      </c>
      <c r="D11" s="4" t="inlineStr">
        <is>
          <t>2.00%</t>
        </is>
      </c>
    </row>
    <row r="12">
      <c r="A12" s="4" t="inlineStr">
        <is>
          <t>Lessor - annual percentage increases over the rents of the prior year, maximum</t>
        </is>
      </c>
      <c r="D12" s="4" t="inlineStr">
        <is>
          <t>3.00%</t>
        </is>
      </c>
    </row>
    <row r="13">
      <c r="A13" s="4" t="inlineStr">
        <is>
          <t>Amortization of financing cost</t>
        </is>
      </c>
      <c r="D13" s="6" t="n">
        <v>12300000</v>
      </c>
      <c r="E13" s="6" t="n">
        <v>10100000</v>
      </c>
      <c r="F13" s="5" t="n">
        <v>9600000</v>
      </c>
    </row>
    <row r="14">
      <c r="A14" s="4" t="inlineStr">
        <is>
          <t>Common stock, par value (in dollars per share) | $ / shares</t>
        </is>
      </c>
      <c r="D14" s="7" t="n">
        <v>0.1</v>
      </c>
      <c r="E14" s="7" t="n">
        <v>0.1</v>
      </c>
    </row>
    <row r="15">
      <c r="A15" s="4" t="inlineStr">
        <is>
          <t>Number of units tendered for redemption of unregistered shares | shares</t>
        </is>
      </c>
      <c r="D15" s="5" t="n">
        <v>1</v>
      </c>
    </row>
    <row r="16">
      <c r="A16" s="4" t="inlineStr">
        <is>
          <t>Purchase price of buildings acquired paid in cash</t>
        </is>
      </c>
      <c r="D16" s="6" t="n">
        <v>604000000</v>
      </c>
      <c r="E16" s="6" t="n">
        <v>104400000</v>
      </c>
      <c r="F16" s="5" t="n">
        <v>1344500000</v>
      </c>
    </row>
    <row r="17">
      <c r="A17" s="4" t="inlineStr">
        <is>
          <t>Net cash provided by (used in) operating activities</t>
        </is>
      </c>
      <c r="D17" s="5" t="n">
        <v>722136000</v>
      </c>
      <c r="E17" s="5" t="n">
        <v>708256000</v>
      </c>
      <c r="F17" s="5" t="n">
        <v>553747000</v>
      </c>
    </row>
    <row r="18">
      <c r="A18" s="4" t="inlineStr">
        <is>
          <t>Increase in cash, cash equivalents, and restricted cash</t>
        </is>
      </c>
      <c r="D18" s="5" t="n">
        <v>-143147000</v>
      </c>
      <c r="E18" s="5" t="n">
        <v>134178000</v>
      </c>
      <c r="F18" s="5" t="n">
        <v>21709000</v>
      </c>
    </row>
    <row r="19">
      <c r="A19" s="4" t="inlineStr">
        <is>
          <t>Right of use assets</t>
        </is>
      </c>
      <c r="D19" s="5" t="n">
        <v>16117000</v>
      </c>
      <c r="E19" s="5" t="n">
        <v>16526000</v>
      </c>
      <c r="F19" s="5" t="n">
        <v>17533000</v>
      </c>
    </row>
    <row r="20">
      <c r="A20" s="4" t="inlineStr">
        <is>
          <t>Lease liabilities</t>
        </is>
      </c>
      <c r="D20" s="5" t="n">
        <v>17180000</v>
      </c>
      <c r="E20" s="5" t="n">
        <v>17349000</v>
      </c>
      <c r="F20" s="5" t="n">
        <v>18033000</v>
      </c>
    </row>
    <row r="21">
      <c r="A21" s="4" t="inlineStr">
        <is>
          <t>Cumulative effect of accounting change (see Note 2)</t>
        </is>
      </c>
      <c r="D21" s="5" t="n">
        <v>4108226000</v>
      </c>
      <c r="E21" s="5" t="n">
        <v>4036607000</v>
      </c>
      <c r="F21" s="5" t="n">
        <v>4336594000</v>
      </c>
      <c r="L21" s="6" t="n">
        <v>3764484000</v>
      </c>
    </row>
    <row r="22">
      <c r="A22" s="4" t="inlineStr">
        <is>
          <t>Real estate tax expense</t>
        </is>
      </c>
      <c r="D22" s="6" t="n">
        <v>12260000</v>
      </c>
      <c r="E22" s="5" t="n">
        <v>12316000</v>
      </c>
      <c r="F22" s="5" t="n">
        <v>14933000</v>
      </c>
    </row>
    <row r="23">
      <c r="A23" s="4" t="inlineStr">
        <is>
          <t>Depreciation method</t>
        </is>
      </c>
      <c r="D23" s="4" t="inlineStr">
        <is>
          <t>straight-line basis</t>
        </is>
      </c>
    </row>
    <row r="24">
      <c r="A24" s="4" t="inlineStr">
        <is>
          <t>Financing receivable, allowance for credit losses</t>
        </is>
      </c>
      <c r="D24" s="6" t="n">
        <v>144466000</v>
      </c>
      <c r="E24" s="5" t="n">
        <v>67841000</v>
      </c>
      <c r="F24" s="5" t="n">
        <v>28785000</v>
      </c>
    </row>
    <row r="25">
      <c r="A25" s="4" t="inlineStr">
        <is>
          <t>Accrued investment income receivable</t>
        </is>
      </c>
      <c r="D25" s="5" t="n">
        <v>11100000</v>
      </c>
      <c r="E25" s="5" t="n">
        <v>10000000</v>
      </c>
    </row>
    <row r="26">
      <c r="A26" s="4" t="inlineStr">
        <is>
          <t>Interest receivable</t>
        </is>
      </c>
      <c r="D26" s="5" t="n">
        <v>9590000</v>
      </c>
      <c r="E26" s="5" t="n">
        <v>12195000</v>
      </c>
    </row>
    <row r="27">
      <c r="A27" s="4" t="inlineStr">
        <is>
          <t>Provision (Recovery) for Credit Losses</t>
        </is>
      </c>
      <c r="D27" s="6" t="n">
        <v>76720000</v>
      </c>
      <c r="E27" s="5" t="n">
        <v>34151000</v>
      </c>
    </row>
    <row r="28">
      <c r="A28" s="4" t="inlineStr">
        <is>
          <t>Number of operators | item</t>
        </is>
      </c>
      <c r="D28" s="5" t="n">
        <v>63</v>
      </c>
    </row>
    <row r="29">
      <c r="A29" s="4" t="inlineStr">
        <is>
          <t>Number of leases accounted for direct finance leases | lease</t>
        </is>
      </c>
      <c r="D29" s="5" t="n">
        <v>1</v>
      </c>
    </row>
    <row r="30">
      <c r="A30" s="4" t="inlineStr">
        <is>
          <t>Capitalized interest</t>
        </is>
      </c>
      <c r="D30" s="6" t="n">
        <v>1500000</v>
      </c>
      <c r="E30" s="5" t="n">
        <v>10000000</v>
      </c>
      <c r="F30" s="5" t="n">
        <v>13900000</v>
      </c>
    </row>
    <row r="31">
      <c r="A31" s="4" t="inlineStr">
        <is>
          <t>Revenues</t>
        </is>
      </c>
      <c r="D31" s="5" t="n">
        <v>1062809000</v>
      </c>
      <c r="E31" s="5" t="n">
        <v>892381000</v>
      </c>
      <c r="F31" s="5" t="n">
        <v>928830000</v>
      </c>
    </row>
    <row r="32">
      <c r="A32" s="4" t="inlineStr">
        <is>
          <t>United Kingdom</t>
        </is>
      </c>
    </row>
    <row r="33">
      <c r="A33" s="3" t="inlineStr">
        <is>
          <t>Accounting Policies [Line Items]</t>
        </is>
      </c>
    </row>
    <row r="34">
      <c r="A34" s="4" t="inlineStr">
        <is>
          <t>Purchase price of buildings acquired paid in cash</t>
        </is>
      </c>
      <c r="B34" s="6" t="n">
        <v>9600000</v>
      </c>
      <c r="C34" s="6" t="n">
        <v>12100000</v>
      </c>
    </row>
    <row r="35">
      <c r="A35" s="4" t="inlineStr">
        <is>
          <t>United Kingdom | Subsidiaries [Member]</t>
        </is>
      </c>
    </row>
    <row r="36">
      <c r="A36" s="3" t="inlineStr">
        <is>
          <t>Accounting Policies [Line Items]</t>
        </is>
      </c>
    </row>
    <row r="37">
      <c r="A37" s="4" t="inlineStr">
        <is>
          <t>Long-lived assets held</t>
        </is>
      </c>
      <c r="D37" s="5" t="n">
        <v>387200000</v>
      </c>
      <c r="E37" s="5" t="n">
        <v>395200000</v>
      </c>
    </row>
    <row r="38">
      <c r="A38" s="4" t="inlineStr">
        <is>
          <t>Revenues</t>
        </is>
      </c>
      <c r="D38" s="5" t="n">
        <v>38100000</v>
      </c>
      <c r="E38" s="5" t="n">
        <v>34800000</v>
      </c>
      <c r="F38" s="5" t="n">
        <v>33500000</v>
      </c>
    </row>
    <row r="39">
      <c r="A39" s="4" t="inlineStr">
        <is>
          <t>Unsecured Debt [Member] | Revolving Credit Facility</t>
        </is>
      </c>
    </row>
    <row r="40">
      <c r="A40" s="3" t="inlineStr">
        <is>
          <t>Accounting Policies [Line Items]</t>
        </is>
      </c>
    </row>
    <row r="41">
      <c r="A41" s="4" t="inlineStr">
        <is>
          <t>Line of Credit Facility, Maximum Borrowing Capacity</t>
        </is>
      </c>
      <c r="I41" s="6" t="n">
        <v>1450000000</v>
      </c>
    </row>
    <row r="42">
      <c r="A42" s="4" t="inlineStr">
        <is>
          <t>Omega OP Term Loan Facility | Unsecured Debt [Member]</t>
        </is>
      </c>
    </row>
    <row r="43">
      <c r="A43" s="3" t="inlineStr">
        <is>
          <t>Accounting Policies [Line Items]</t>
        </is>
      </c>
    </row>
    <row r="44">
      <c r="A44" s="4" t="inlineStr">
        <is>
          <t>Term loans - net</t>
        </is>
      </c>
      <c r="D44" s="5" t="n">
        <v>50000000</v>
      </c>
      <c r="I44" s="5" t="n">
        <v>50000000</v>
      </c>
    </row>
    <row r="45">
      <c r="A45" s="4" t="inlineStr">
        <is>
          <t>Lease and Mortgage Liquidity and Other Deposits [Member]</t>
        </is>
      </c>
    </row>
    <row r="46">
      <c r="A46" s="3" t="inlineStr">
        <is>
          <t>Accounting Policies [Line Items]</t>
        </is>
      </c>
    </row>
    <row r="47">
      <c r="A47" s="4" t="inlineStr">
        <is>
          <t>Security Deposit</t>
        </is>
      </c>
      <c r="D47" s="5" t="n">
        <v>3900000</v>
      </c>
      <c r="E47" s="5" t="n">
        <v>4000000</v>
      </c>
    </row>
    <row r="48">
      <c r="A48" s="4" t="inlineStr">
        <is>
          <t>Lease and Mortgage Security Deposits [Member]</t>
        </is>
      </c>
    </row>
    <row r="49">
      <c r="A49" s="3" t="inlineStr">
        <is>
          <t>Accounting Policies [Line Items]</t>
        </is>
      </c>
    </row>
    <row r="50">
      <c r="A50" s="4" t="inlineStr">
        <is>
          <t>Security Deposit</t>
        </is>
      </c>
      <c r="D50" s="5" t="n">
        <v>46100000</v>
      </c>
      <c r="E50" s="5" t="n">
        <v>43200000</v>
      </c>
    </row>
    <row r="51">
      <c r="A51" s="4" t="inlineStr">
        <is>
          <t>Lease and Mortgage Letter of Credit [Member]</t>
        </is>
      </c>
    </row>
    <row r="52">
      <c r="A52" s="3" t="inlineStr">
        <is>
          <t>Accounting Policies [Line Items]</t>
        </is>
      </c>
    </row>
    <row r="53">
      <c r="A53" s="4" t="inlineStr">
        <is>
          <t>Security Deposit</t>
        </is>
      </c>
      <c r="D53" s="6" t="n">
        <v>38100000</v>
      </c>
      <c r="E53" s="5" t="n">
        <v>52500000</v>
      </c>
    </row>
    <row r="54">
      <c r="A54" s="4" t="inlineStr">
        <is>
          <t>Cumulative Effect, Period of Adoption, Adjustment [Member]</t>
        </is>
      </c>
    </row>
    <row r="55">
      <c r="A55" s="3" t="inlineStr">
        <is>
          <t>Accounting Policies [Line Items]</t>
        </is>
      </c>
    </row>
    <row r="56">
      <c r="A56" s="4" t="inlineStr">
        <is>
          <t>Cumulative effect of accounting change (see Note 2)</t>
        </is>
      </c>
      <c r="F56" s="6" t="n">
        <v>-28785000</v>
      </c>
      <c r="L56" s="6" t="n">
        <v>-8490000</v>
      </c>
    </row>
    <row r="57">
      <c r="A57" s="4" t="inlineStr">
        <is>
          <t>Minimum [Member]</t>
        </is>
      </c>
    </row>
    <row r="58">
      <c r="A58" s="3" t="inlineStr">
        <is>
          <t>Accounting Policies [Line Items]</t>
        </is>
      </c>
    </row>
    <row r="59">
      <c r="A59" s="4" t="inlineStr">
        <is>
          <t>Lessor, operating lease, term of contract</t>
        </is>
      </c>
      <c r="D59" s="4" t="inlineStr">
        <is>
          <t>5 years</t>
        </is>
      </c>
    </row>
    <row r="60">
      <c r="A60" s="4" t="inlineStr">
        <is>
          <t>Period specified for rental and mortgage interest</t>
        </is>
      </c>
      <c r="D60" s="4" t="inlineStr">
        <is>
          <t>3 months</t>
        </is>
      </c>
    </row>
    <row r="61">
      <c r="A61" s="4" t="inlineStr">
        <is>
          <t>Maximum [Member]</t>
        </is>
      </c>
    </row>
    <row r="62">
      <c r="A62" s="3" t="inlineStr">
        <is>
          <t>Accounting Policies [Line Items]</t>
        </is>
      </c>
    </row>
    <row r="63">
      <c r="A63" s="4" t="inlineStr">
        <is>
          <t>Lessor, operating lease, term of contract</t>
        </is>
      </c>
      <c r="D63" s="4" t="inlineStr">
        <is>
          <t>15 years</t>
        </is>
      </c>
    </row>
    <row r="64">
      <c r="A64" s="4" t="inlineStr">
        <is>
          <t>Period specified for rental and mortgage interest</t>
        </is>
      </c>
      <c r="D64" s="4" t="inlineStr">
        <is>
          <t>6 months</t>
        </is>
      </c>
    </row>
    <row r="65">
      <c r="A65" s="4" t="inlineStr">
        <is>
          <t>Maximum [Member] | Unsecured Debt [Member] | Revolving Credit Facility</t>
        </is>
      </c>
    </row>
    <row r="66">
      <c r="A66" s="3" t="inlineStr">
        <is>
          <t>Accounting Policies [Line Items]</t>
        </is>
      </c>
    </row>
    <row r="67">
      <c r="A67" s="4" t="inlineStr">
        <is>
          <t>Line of Credit Facility, Maximum Borrowing Capacity</t>
        </is>
      </c>
      <c r="I67" s="6" t="n">
        <v>2500000000</v>
      </c>
    </row>
    <row r="68">
      <c r="A68" s="4" t="inlineStr">
        <is>
          <t>Accounting Standards Update 2016-13 [Member] | Restatement Adjustment [Member]</t>
        </is>
      </c>
    </row>
    <row r="69">
      <c r="A69" s="3" t="inlineStr">
        <is>
          <t>Accounting Policies [Line Items]</t>
        </is>
      </c>
    </row>
    <row r="70">
      <c r="A70" s="4" t="inlineStr">
        <is>
          <t>Financing receivable, allowance for credit losses</t>
        </is>
      </c>
      <c r="J70" s="6" t="n">
        <v>28800000</v>
      </c>
    </row>
    <row r="71">
      <c r="A71" s="4" t="inlineStr">
        <is>
          <t>Accounting Standards Update 2016-02 [Member]</t>
        </is>
      </c>
    </row>
    <row r="72">
      <c r="A72" s="3" t="inlineStr">
        <is>
          <t>Accounting Policies [Line Items]</t>
        </is>
      </c>
    </row>
    <row r="73">
      <c r="A73" s="4" t="inlineStr">
        <is>
          <t>Right of use assets</t>
        </is>
      </c>
      <c r="K73" s="6" t="n">
        <v>11100000</v>
      </c>
    </row>
    <row r="74">
      <c r="A74" s="4" t="inlineStr">
        <is>
          <t>Lease liabilities</t>
        </is>
      </c>
      <c r="K74" s="5" t="n">
        <v>11100000</v>
      </c>
    </row>
    <row r="75">
      <c r="A75" s="4" t="inlineStr">
        <is>
          <t>Accounting Standards Update 2016-02 [Member] | Cumulative Effect, Period of Adoption, Adjustment [Member]</t>
        </is>
      </c>
    </row>
    <row r="76">
      <c r="A76" s="3" t="inlineStr">
        <is>
          <t>Accounting Policies [Line Items]</t>
        </is>
      </c>
    </row>
    <row r="77">
      <c r="A77" s="4" t="inlineStr">
        <is>
          <t>Cumulative effect of accounting change (see Note 2)</t>
        </is>
      </c>
      <c r="K77" s="6" t="n">
        <v>8500000</v>
      </c>
    </row>
    <row r="78">
      <c r="A78" s="4" t="inlineStr">
        <is>
          <t>Cash Flow Hedging [Member] | Other Assets [Member]</t>
        </is>
      </c>
    </row>
    <row r="79">
      <c r="A79" s="3" t="inlineStr">
        <is>
          <t>Accounting Policies [Line Items]</t>
        </is>
      </c>
    </row>
    <row r="80">
      <c r="A80" s="4" t="inlineStr">
        <is>
          <t>Cash flow hedges recorded at fair value, asset</t>
        </is>
      </c>
      <c r="D80" s="6" t="n">
        <v>32849000</v>
      </c>
      <c r="E80" s="6" t="n">
        <v>17005000</v>
      </c>
    </row>
    <row r="81">
      <c r="A81" s="4" t="inlineStr">
        <is>
          <t>Omega OP</t>
        </is>
      </c>
    </row>
    <row r="82">
      <c r="A82" s="3" t="inlineStr">
        <is>
          <t>Accounting Policies [Line Items]</t>
        </is>
      </c>
    </row>
    <row r="83">
      <c r="A83" s="4" t="inlineStr">
        <is>
          <t>Percentage of limited partnership interests owned</t>
        </is>
      </c>
      <c r="D83" s="4" t="inlineStr">
        <is>
          <t>97.00%</t>
        </is>
      </c>
    </row>
    <row r="84">
      <c r="A84" s="4" t="inlineStr">
        <is>
          <t>Omega Op Units [Member] | Omega OP</t>
        </is>
      </c>
    </row>
    <row r="85">
      <c r="A85" s="3" t="inlineStr">
        <is>
          <t>Accounting Policies [Line Items]</t>
        </is>
      </c>
    </row>
    <row r="86">
      <c r="A86" s="4" t="inlineStr">
        <is>
          <t>Percentage of limited partnership interests owned</t>
        </is>
      </c>
      <c r="D86" s="4" t="inlineStr">
        <is>
          <t>97.00%</t>
        </is>
      </c>
    </row>
    <row r="87">
      <c r="A87" s="4" t="inlineStr">
        <is>
          <t>Other Investors [Member] | Omega OP</t>
        </is>
      </c>
    </row>
    <row r="88">
      <c r="A88" s="3" t="inlineStr">
        <is>
          <t>Accounting Policies [Line Items]</t>
        </is>
      </c>
    </row>
    <row r="89">
      <c r="A89" s="4" t="inlineStr">
        <is>
          <t>Percentage of limited partnership interests owned</t>
        </is>
      </c>
      <c r="D89" s="4" t="inlineStr">
        <is>
          <t>3.00%</t>
        </is>
      </c>
    </row>
    <row r="90">
      <c r="A90" s="4" t="inlineStr">
        <is>
          <t>Gulf Coast LLC [Member]</t>
        </is>
      </c>
    </row>
    <row r="91">
      <c r="A91" s="3" t="inlineStr">
        <is>
          <t>Accounting Policies [Line Items]</t>
        </is>
      </c>
    </row>
    <row r="92">
      <c r="A92" s="4" t="inlineStr">
        <is>
          <t>Provision (Recovery) for Credit Losses</t>
        </is>
      </c>
      <c r="D92" s="6" t="n">
        <v>20000000</v>
      </c>
    </row>
    <row r="93">
      <c r="A93" s="4" t="inlineStr">
        <is>
          <t>Gulf Coast LLC [Member] | Scenario, Total Committed [Member]</t>
        </is>
      </c>
    </row>
    <row r="94">
      <c r="A94" s="3" t="inlineStr">
        <is>
          <t>Accounting Policies [Line Items]</t>
        </is>
      </c>
    </row>
    <row r="95">
      <c r="A95" s="4" t="inlineStr">
        <is>
          <t>Debtor-in-Possession Financing, Amount Arranged</t>
        </is>
      </c>
      <c r="G95" s="6" t="n">
        <v>25000000</v>
      </c>
      <c r="H95" s="6" t="n">
        <v>25000000</v>
      </c>
    </row>
    <row r="96">
      <c r="A96" s="4" t="inlineStr">
        <is>
          <t>Building [Member] | Minimum [Member]</t>
        </is>
      </c>
    </row>
    <row r="97">
      <c r="A97" s="3" t="inlineStr">
        <is>
          <t>Accounting Policies [Line Items]</t>
        </is>
      </c>
    </row>
    <row r="98">
      <c r="A98" s="4" t="inlineStr">
        <is>
          <t>Estimated useful lives</t>
        </is>
      </c>
      <c r="D98" s="4" t="inlineStr">
        <is>
          <t>20 years</t>
        </is>
      </c>
    </row>
    <row r="99">
      <c r="A99" s="4" t="inlineStr">
        <is>
          <t>Building [Member] | Maximum [Member]</t>
        </is>
      </c>
    </row>
    <row r="100">
      <c r="A100" s="3" t="inlineStr">
        <is>
          <t>Accounting Policies [Line Items]</t>
        </is>
      </c>
    </row>
    <row r="101">
      <c r="A101" s="4" t="inlineStr">
        <is>
          <t>Estimated useful lives</t>
        </is>
      </c>
      <c r="D101" s="4" t="inlineStr">
        <is>
          <t>40 years</t>
        </is>
      </c>
    </row>
    <row r="102">
      <c r="A102" s="4" t="inlineStr">
        <is>
          <t>Site Improvements And Equipment [Member] | Minimum [Member]</t>
        </is>
      </c>
    </row>
    <row r="103">
      <c r="A103" s="3" t="inlineStr">
        <is>
          <t>Accounting Policies [Line Items]</t>
        </is>
      </c>
    </row>
    <row r="104">
      <c r="A104" s="4" t="inlineStr">
        <is>
          <t>Estimated useful lives</t>
        </is>
      </c>
      <c r="D104" s="4" t="inlineStr">
        <is>
          <t>8 years</t>
        </is>
      </c>
    </row>
    <row r="105">
      <c r="A105" s="4" t="inlineStr">
        <is>
          <t>Site Improvements And Equipment [Member] | Maximum [Member]</t>
        </is>
      </c>
    </row>
    <row r="106">
      <c r="A106" s="3" t="inlineStr">
        <is>
          <t>Accounting Policies [Line Items]</t>
        </is>
      </c>
    </row>
    <row r="107">
      <c r="A107" s="4" t="inlineStr">
        <is>
          <t>Estimated useful lives</t>
        </is>
      </c>
      <c r="D107" s="4" t="inlineStr">
        <is>
          <t>15 years</t>
        </is>
      </c>
    </row>
    <row r="108">
      <c r="A108" s="4" t="inlineStr">
        <is>
          <t>Furniture, fixtures and equipment | Minimum [Member]</t>
        </is>
      </c>
    </row>
    <row r="109">
      <c r="A109" s="3" t="inlineStr">
        <is>
          <t>Accounting Policies [Line Items]</t>
        </is>
      </c>
    </row>
    <row r="110">
      <c r="A110" s="4" t="inlineStr">
        <is>
          <t>Estimated useful lives</t>
        </is>
      </c>
      <c r="D110" s="4" t="inlineStr">
        <is>
          <t>3 years</t>
        </is>
      </c>
    </row>
    <row r="111">
      <c r="A111" s="4" t="inlineStr">
        <is>
          <t>Furniture, fixtures and equipment | Maximum [Member]</t>
        </is>
      </c>
    </row>
    <row r="112">
      <c r="A112" s="3" t="inlineStr">
        <is>
          <t>Accounting Policies [Line Items]</t>
        </is>
      </c>
    </row>
    <row r="113">
      <c r="A113" s="4" t="inlineStr">
        <is>
          <t>Estimated useful lives</t>
        </is>
      </c>
      <c r="D113" s="4" t="inlineStr">
        <is>
          <t>10 years</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redit losses impact) (Detail) - USD ($) $ in Thousands</t>
        </is>
      </c>
      <c r="B1" s="2" t="inlineStr">
        <is>
          <t>Dec. 31, 2021</t>
        </is>
      </c>
      <c r="C1" s="2" t="inlineStr">
        <is>
          <t>Dec. 31, 2020</t>
        </is>
      </c>
      <c r="D1" s="2" t="inlineStr">
        <is>
          <t>Jan. 01, 2020</t>
        </is>
      </c>
      <c r="E1" s="2" t="inlineStr">
        <is>
          <t>Dec. 31, 2019</t>
        </is>
      </c>
    </row>
    <row r="2">
      <c r="A2" s="4" t="inlineStr">
        <is>
          <t>Mortgage notes receivable - net</t>
        </is>
      </c>
      <c r="B2" s="6" t="n">
        <v>835086</v>
      </c>
      <c r="C2" s="6" t="n">
        <v>885313</v>
      </c>
      <c r="D2" s="6" t="n">
        <v>752177</v>
      </c>
      <c r="E2" s="6" t="n">
        <v>773563</v>
      </c>
    </row>
    <row r="3">
      <c r="A3" s="4" t="inlineStr">
        <is>
          <t>Investments in direct financing leases - net</t>
        </is>
      </c>
      <c r="B3" s="5" t="n">
        <v>10873</v>
      </c>
      <c r="C3" s="5" t="n">
        <v>10764</v>
      </c>
      <c r="D3" s="5" t="n">
        <v>10877</v>
      </c>
      <c r="E3" s="5" t="n">
        <v>11488</v>
      </c>
    </row>
    <row r="4">
      <c r="A4" s="4" t="inlineStr">
        <is>
          <t>Other investments - net</t>
        </is>
      </c>
      <c r="B4" s="6" t="n">
        <v>469884</v>
      </c>
      <c r="C4" s="6" t="n">
        <v>467442</v>
      </c>
      <c r="D4" s="5" t="n">
        <v>412540</v>
      </c>
      <c r="E4" s="5" t="n">
        <v>419228</v>
      </c>
    </row>
    <row r="5">
      <c r="A5" s="4" t="inlineStr">
        <is>
          <t>Off-Balance Sheet Commitments</t>
        </is>
      </c>
      <c r="D5" s="5" t="n">
        <v>20677</v>
      </c>
      <c r="E5" s="5" t="n">
        <v>20777</v>
      </c>
    </row>
    <row r="6">
      <c r="A6" s="4" t="inlineStr">
        <is>
          <t>Financing Receivable, Collectively Evaluated for Impairment</t>
        </is>
      </c>
      <c r="D6" s="5" t="n">
        <v>1196271</v>
      </c>
      <c r="E6" s="6" t="n">
        <v>1225056</v>
      </c>
    </row>
    <row r="7">
      <c r="A7" s="4" t="inlineStr">
        <is>
          <t>Restatement Adjustment [Member] | Accounting Standards Update 2016-13 [Member]</t>
        </is>
      </c>
    </row>
    <row r="8">
      <c r="A8" s="4" t="inlineStr">
        <is>
          <t>Mortgage notes receivable - net</t>
        </is>
      </c>
      <c r="D8" s="5" t="n">
        <v>-21386</v>
      </c>
    </row>
    <row r="9">
      <c r="A9" s="4" t="inlineStr">
        <is>
          <t>Investments in direct financing leases - net</t>
        </is>
      </c>
      <c r="D9" s="5" t="n">
        <v>-611</v>
      </c>
    </row>
    <row r="10">
      <c r="A10" s="4" t="inlineStr">
        <is>
          <t>Other investments - net</t>
        </is>
      </c>
      <c r="D10" s="5" t="n">
        <v>-6688</v>
      </c>
    </row>
    <row r="11">
      <c r="A11" s="4" t="inlineStr">
        <is>
          <t>Off-Balance Sheet Commitments</t>
        </is>
      </c>
      <c r="D11" s="5" t="n">
        <v>-100</v>
      </c>
    </row>
    <row r="12">
      <c r="A12" s="4" t="inlineStr">
        <is>
          <t>Financing Receivable, Collectively Evaluated for Impairment</t>
        </is>
      </c>
      <c r="D12" s="6" t="n">
        <v>-287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29" customWidth="1" min="3" max="3"/>
    <col width="21" customWidth="1" min="4" max="4"/>
    <col width="21" customWidth="1" min="5" max="5"/>
    <col width="33" customWidth="1" min="6" max="6"/>
  </cols>
  <sheetData>
    <row r="1">
      <c r="A1" s="1" t="inlineStr">
        <is>
          <t>REAL ESTATE ACQUISITIONS (Narrative) (Details) $ in Thousands</t>
        </is>
      </c>
      <c r="B1" s="2" t="inlineStr">
        <is>
          <t>3 Months Ended</t>
        </is>
      </c>
      <c r="C1" s="2" t="inlineStr">
        <is>
          <t>12 Months Ended</t>
        </is>
      </c>
    </row>
    <row r="2">
      <c r="B2" s="2" t="inlineStr">
        <is>
          <t>Sep. 30, 2021USD ($)item</t>
        </is>
      </c>
      <c r="C2" s="2" t="inlineStr">
        <is>
          <t>Dec. 31, 2021USD ($)facility</t>
        </is>
      </c>
      <c r="D2" s="2" t="inlineStr">
        <is>
          <t>Dec. 31, 2020USD ($)</t>
        </is>
      </c>
      <c r="E2" s="2" t="inlineStr">
        <is>
          <t>Dec. 31, 2019USD ($)</t>
        </is>
      </c>
      <c r="F2" s="2" t="inlineStr">
        <is>
          <t>Jan. 20, 2021USD ($)facilityitem</t>
        </is>
      </c>
    </row>
    <row r="3">
      <c r="A3" s="3" t="inlineStr">
        <is>
          <t>Real Estate Properties [Line Items]</t>
        </is>
      </c>
    </row>
    <row r="4">
      <c r="A4" s="4" t="inlineStr">
        <is>
          <t>Number of real estate properties | facility</t>
        </is>
      </c>
      <c r="C4" s="5" t="n">
        <v>960</v>
      </c>
    </row>
    <row r="5">
      <c r="A5" s="4" t="inlineStr">
        <is>
          <t>Rental income</t>
        </is>
      </c>
      <c r="C5" s="6" t="n">
        <v>923677</v>
      </c>
      <c r="D5" s="6" t="n">
        <v>753427</v>
      </c>
      <c r="E5" s="6" t="n">
        <v>804076</v>
      </c>
    </row>
    <row r="6">
      <c r="A6" s="4" t="inlineStr">
        <is>
          <t>Payment to acquire land</t>
        </is>
      </c>
      <c r="C6" s="5" t="n">
        <v>10600</v>
      </c>
    </row>
    <row r="7">
      <c r="A7" s="4" t="inlineStr">
        <is>
          <t>Noncash consideration exchanged</t>
        </is>
      </c>
      <c r="C7" s="5" t="n">
        <v>58600</v>
      </c>
      <c r="D7" s="5" t="n">
        <v>19100</v>
      </c>
      <c r="E7" s="5" t="n">
        <v>750600</v>
      </c>
    </row>
    <row r="8">
      <c r="A8" s="4" t="inlineStr">
        <is>
          <t>Payments to acquire real estate</t>
        </is>
      </c>
      <c r="C8" s="5" t="n">
        <v>615873</v>
      </c>
      <c r="D8" s="6" t="n">
        <v>105663</v>
      </c>
      <c r="E8" s="6" t="n">
        <v>377841</v>
      </c>
    </row>
    <row r="9">
      <c r="A9" s="4" t="inlineStr">
        <is>
          <t>Transaction costs incurred related to the non-cash acquisitions</t>
        </is>
      </c>
      <c r="C9" s="5" t="n">
        <v>1200</v>
      </c>
    </row>
    <row r="10">
      <c r="A10" s="4" t="inlineStr">
        <is>
          <t>Total commitments</t>
        </is>
      </c>
      <c r="C10" s="5" t="n">
        <v>763698</v>
      </c>
    </row>
    <row r="11">
      <c r="A11" s="4" t="inlineStr">
        <is>
          <t>24 Facilities</t>
        </is>
      </c>
    </row>
    <row r="12">
      <c r="A12" s="3" t="inlineStr">
        <is>
          <t>Real Estate Properties [Line Items]</t>
        </is>
      </c>
    </row>
    <row r="13">
      <c r="A13" s="4" t="inlineStr">
        <is>
          <t>Purchase price of assets acquired</t>
        </is>
      </c>
      <c r="F13" s="6" t="n">
        <v>511300</v>
      </c>
    </row>
    <row r="14">
      <c r="A14" s="4" t="inlineStr">
        <is>
          <t>Rental income</t>
        </is>
      </c>
      <c r="C14" s="5" t="n">
        <v>45000</v>
      </c>
    </row>
    <row r="15">
      <c r="A15" s="4" t="inlineStr">
        <is>
          <t>Number of beds | item</t>
        </is>
      </c>
      <c r="F15" s="5" t="n">
        <v>2552</v>
      </c>
    </row>
    <row r="16">
      <c r="A16" s="4" t="inlineStr">
        <is>
          <t>DISTRICT OF COLUMBIA</t>
        </is>
      </c>
    </row>
    <row r="17">
      <c r="A17" s="3" t="inlineStr">
        <is>
          <t>Real Estate Properties [Line Items]</t>
        </is>
      </c>
    </row>
    <row r="18">
      <c r="A18" s="4" t="inlineStr">
        <is>
          <t>Total commitments</t>
        </is>
      </c>
      <c r="C18" s="6" t="n">
        <v>177700</v>
      </c>
    </row>
    <row r="19">
      <c r="A19" s="4" t="inlineStr">
        <is>
          <t>Maplewood Real Estate Holdings | DISTRICT OF COLUMBIA</t>
        </is>
      </c>
    </row>
    <row r="20">
      <c r="A20" s="3" t="inlineStr">
        <is>
          <t>Real Estate Properties [Line Items]</t>
        </is>
      </c>
    </row>
    <row r="21">
      <c r="A21" s="4" t="inlineStr">
        <is>
          <t>Payments to acquire real estate</t>
        </is>
      </c>
      <c r="B21" s="6" t="n">
        <v>68000</v>
      </c>
    </row>
    <row r="22">
      <c r="A22" s="4" t="inlineStr">
        <is>
          <t>Total commitments</t>
        </is>
      </c>
      <c r="B22" s="6" t="n">
        <v>177700</v>
      </c>
    </row>
    <row r="23">
      <c r="A23" s="4" t="inlineStr">
        <is>
          <t>Maplewood Real Estate Holdings | DISTRICT OF COLUMBIA | Scenario, Plan [Member]</t>
        </is>
      </c>
    </row>
    <row r="24">
      <c r="A24" s="3" t="inlineStr">
        <is>
          <t>Real Estate Properties [Line Items]</t>
        </is>
      </c>
    </row>
    <row r="25">
      <c r="A25" s="4" t="inlineStr">
        <is>
          <t>Number of beds | item</t>
        </is>
      </c>
      <c r="B25" s="5" t="n">
        <v>174</v>
      </c>
    </row>
    <row r="26">
      <c r="A26" s="4" t="inlineStr">
        <is>
          <t>Maplewood Real Estate Holdings | DISTRICT OF COLUMBIA | Scenario, Construction Phase [Member]</t>
        </is>
      </c>
    </row>
    <row r="27">
      <c r="A27" s="3" t="inlineStr">
        <is>
          <t>Real Estate Properties [Line Items]</t>
        </is>
      </c>
    </row>
    <row r="28">
      <c r="A28" s="4" t="inlineStr">
        <is>
          <t>Financing accrual interest rate, expected percentage</t>
        </is>
      </c>
      <c r="B28" s="4" t="inlineStr">
        <is>
          <t>5.00%</t>
        </is>
      </c>
    </row>
    <row r="29">
      <c r="A29" s="4" t="inlineStr">
        <is>
          <t>Maplewood Real Estate Holdings | DISTRICT OF COLUMBIA | Scenario, Following Construction Phase [Member]</t>
        </is>
      </c>
    </row>
    <row r="30">
      <c r="A30" s="3" t="inlineStr">
        <is>
          <t>Real Estate Properties [Line Items]</t>
        </is>
      </c>
    </row>
    <row r="31">
      <c r="A31" s="4" t="inlineStr">
        <is>
          <t>Percentage of annual cash yield increase in year one</t>
        </is>
      </c>
      <c r="B31" s="4" t="inlineStr">
        <is>
          <t>6.00%</t>
        </is>
      </c>
    </row>
    <row r="32">
      <c r="A32" s="4" t="inlineStr">
        <is>
          <t>Percentage of annual cash yield increase in year two</t>
        </is>
      </c>
      <c r="B32" s="4" t="inlineStr">
        <is>
          <t>7.00%</t>
        </is>
      </c>
    </row>
    <row r="33">
      <c r="A33" s="4" t="inlineStr">
        <is>
          <t>Percentage of annual cash yield increase in year three</t>
        </is>
      </c>
      <c r="B33" s="4" t="inlineStr">
        <is>
          <t>8.00%</t>
        </is>
      </c>
    </row>
    <row r="34">
      <c r="A34" s="4" t="inlineStr">
        <is>
          <t>Percentage of annual escalators</t>
        </is>
      </c>
      <c r="B34" s="4" t="inlineStr">
        <is>
          <t>2.50%</t>
        </is>
      </c>
    </row>
    <row r="35">
      <c r="A35" s="4" t="inlineStr">
        <is>
          <t>Facilities Acquired | Skilled Nursing Facilities [Member]</t>
        </is>
      </c>
    </row>
    <row r="36">
      <c r="A36" s="3" t="inlineStr">
        <is>
          <t>Real Estate Properties [Line Items]</t>
        </is>
      </c>
    </row>
    <row r="37">
      <c r="A37" s="4" t="inlineStr">
        <is>
          <t>Number of real estate properties | facility</t>
        </is>
      </c>
      <c r="F37" s="5" t="n">
        <v>24</v>
      </c>
    </row>
    <row r="38">
      <c r="A38" s="4" t="inlineStr">
        <is>
          <t>Facilities Acquired | 24 Facilities</t>
        </is>
      </c>
    </row>
    <row r="39">
      <c r="A39" s="3" t="inlineStr">
        <is>
          <t>Real Estate Properties [Line Items]</t>
        </is>
      </c>
    </row>
    <row r="40">
      <c r="A40" s="4" t="inlineStr">
        <is>
          <t>Number of real estate properties | facility</t>
        </is>
      </c>
      <c r="F40" s="5" t="n">
        <v>24</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cols>
    <col width="70" customWidth="1" min="1" max="1"/>
    <col width="80" customWidth="1" min="2" max="2"/>
    <col width="80" customWidth="1" min="3" max="3"/>
    <col width="36" customWidth="1" min="4" max="4"/>
    <col width="80" customWidth="1" min="5" max="5"/>
    <col width="23" customWidth="1" min="6" max="6"/>
    <col width="80" customWidth="1" min="7" max="7"/>
    <col width="27" customWidth="1" min="8" max="8"/>
    <col width="80" customWidth="1" min="9" max="9"/>
    <col width="80" customWidth="1" min="10" max="10"/>
    <col width="33" customWidth="1" min="11" max="11"/>
    <col width="80" customWidth="1" min="12" max="12"/>
    <col width="21" customWidth="1" min="13" max="13"/>
    <col width="80" customWidth="1" min="14" max="14"/>
    <col width="47" customWidth="1" min="15" max="15"/>
    <col width="80" customWidth="1" min="16" max="16"/>
    <col width="80" customWidth="1" min="17" max="17"/>
    <col width="33" customWidth="1" min="18" max="18"/>
    <col width="59" customWidth="1" min="19" max="19"/>
    <col width="65" customWidth="1" min="20" max="20"/>
    <col width="13" customWidth="1" min="21" max="21"/>
  </cols>
  <sheetData>
    <row r="1">
      <c r="A1" s="1" t="inlineStr">
        <is>
          <t>CONSOLIDATED STATEMENTS OF CHANGES IN EQUITY - USD ($) $ in Thousands</t>
        </is>
      </c>
      <c r="B1" s="2" t="inlineStr">
        <is>
          <t>Total Stockholders' Equity [Member]Cumulative Effect, Period of Adoption, Adjustment [Member]</t>
        </is>
      </c>
      <c r="C1" s="2" t="inlineStr">
        <is>
          <t>Total Stockholders' Equity [Member]Cumulative Effect, Period of Adoption, Adjusted Balance [Member]</t>
        </is>
      </c>
      <c r="D1" s="2" t="inlineStr">
        <is>
          <t>Total Stockholders' Equity [Member]</t>
        </is>
      </c>
      <c r="E1" s="2" t="inlineStr">
        <is>
          <t>Common Stock Par ValueCumulative Effect, Period of Adoption, Adjusted Balance [Member]</t>
        </is>
      </c>
      <c r="F1" s="2" t="inlineStr">
        <is>
          <t>Common Stock Par Value</t>
        </is>
      </c>
      <c r="G1" s="2" t="inlineStr">
        <is>
          <t>Additional Paid-in CapitalCumulative Effect, Period of Adoption, Adjusted Balance [Member]</t>
        </is>
      </c>
      <c r="H1" s="2" t="inlineStr">
        <is>
          <t>Additional Paid-in Capital</t>
        </is>
      </c>
      <c r="I1" s="2" t="inlineStr">
        <is>
          <t>Cumulative Net Earnings [Member]Cumulative Effect, Period of Adoption, Adjustment [Member]</t>
        </is>
      </c>
      <c r="J1" s="2" t="inlineStr">
        <is>
          <t>Cumulative Net Earnings [Member]Cumulative Effect, Period of Adoption, Adjusted Balance [Member]</t>
        </is>
      </c>
      <c r="K1" s="2" t="inlineStr">
        <is>
          <t>Cumulative Net Earnings [Member]</t>
        </is>
      </c>
      <c r="L1" s="2" t="inlineStr">
        <is>
          <t>Cumulative DividendsCumulative Effect, Period of Adoption, Adjusted Balance [Member]</t>
        </is>
      </c>
      <c r="M1" s="2" t="inlineStr">
        <is>
          <t>Cumulative Dividends</t>
        </is>
      </c>
      <c r="N1" s="2" t="inlineStr">
        <is>
          <t>Accumulated Other Comprehensive Loss. [Member]Cumulative Effect, Period of Adoption, Adjusted Balance [Member]</t>
        </is>
      </c>
      <c r="O1" s="2" t="inlineStr">
        <is>
          <t>Accumulated Other Comprehensive Loss. [Member]</t>
        </is>
      </c>
      <c r="P1" s="2" t="inlineStr">
        <is>
          <t>Noncontrolling Interest [Member]Cumulative Effect, Period of Adoption, Adjustment [Member]</t>
        </is>
      </c>
      <c r="Q1" s="2" t="inlineStr">
        <is>
          <t>Noncontrolling Interest [Member]Cumulative Effect, Period of Adoption, Adjusted Balance [Member]</t>
        </is>
      </c>
      <c r="R1" s="2" t="inlineStr">
        <is>
          <t>Noncontrolling Interest [Member]</t>
        </is>
      </c>
      <c r="S1" s="2" t="inlineStr">
        <is>
          <t>Cumulative Effect, Period of Adoption, Adjustment [Member]</t>
        </is>
      </c>
      <c r="T1" s="2" t="inlineStr">
        <is>
          <t>Cumulative Effect, Period of Adoption, Adjusted Balance [Member]</t>
        </is>
      </c>
      <c r="U1" s="2" t="inlineStr">
        <is>
          <t>Total</t>
        </is>
      </c>
    </row>
    <row r="2">
      <c r="A2" s="3" t="inlineStr">
        <is>
          <t>Increase (Decrease) In Stockholders' Equity [Roll Forward]</t>
        </is>
      </c>
    </row>
    <row r="3">
      <c r="A3" s="4" t="inlineStr">
        <is>
          <t>Cumulative effect of accounting change (see Note 2)</t>
        </is>
      </c>
      <c r="B3" s="6" t="n">
        <v>-8198</v>
      </c>
      <c r="D3" s="6" t="n">
        <v>3444441</v>
      </c>
      <c r="F3" s="6" t="n">
        <v>20235</v>
      </c>
      <c r="H3" s="6" t="n">
        <v>5074544</v>
      </c>
      <c r="I3" s="6" t="n">
        <v>-8198</v>
      </c>
      <c r="K3" s="6" t="n">
        <v>2130511</v>
      </c>
      <c r="M3" s="6" t="n">
        <v>-3739197</v>
      </c>
      <c r="O3" s="6" t="n">
        <v>-41652</v>
      </c>
      <c r="P3" s="6" t="n">
        <v>-292</v>
      </c>
      <c r="R3" s="6" t="n">
        <v>320043</v>
      </c>
      <c r="S3" s="6" t="n">
        <v>-8490</v>
      </c>
      <c r="U3" s="6" t="n">
        <v>3764484</v>
      </c>
    </row>
    <row r="4">
      <c r="A4" s="4" t="inlineStr">
        <is>
          <t>Beginning balance at Dec. 31, 2018</t>
        </is>
      </c>
      <c r="B4" s="5" t="n">
        <v>-8198</v>
      </c>
      <c r="D4" s="5" t="n">
        <v>3444441</v>
      </c>
      <c r="F4" s="5" t="n">
        <v>20235</v>
      </c>
      <c r="H4" s="5" t="n">
        <v>5074544</v>
      </c>
      <c r="I4" s="5" t="n">
        <v>-8198</v>
      </c>
      <c r="K4" s="5" t="n">
        <v>2130511</v>
      </c>
      <c r="M4" s="5" t="n">
        <v>-3739197</v>
      </c>
      <c r="O4" s="5" t="n">
        <v>-41652</v>
      </c>
      <c r="P4" s="5" t="n">
        <v>-292</v>
      </c>
      <c r="R4" s="5" t="n">
        <v>320043</v>
      </c>
      <c r="S4" s="5" t="n">
        <v>-8490</v>
      </c>
      <c r="U4" s="5" t="n">
        <v>3764484</v>
      </c>
    </row>
    <row r="5">
      <c r="A5" s="3" t="inlineStr">
        <is>
          <t>Increase (Decrease) In Stockholders' Equity [Roll Forward]</t>
        </is>
      </c>
    </row>
    <row r="6">
      <c r="A6" s="4" t="inlineStr">
        <is>
          <t>Stock related compensation</t>
        </is>
      </c>
      <c r="D6" s="5" t="n">
        <v>15093</v>
      </c>
      <c r="H6" s="5" t="n">
        <v>15093</v>
      </c>
      <c r="U6" s="5" t="n">
        <v>15093</v>
      </c>
    </row>
    <row r="7">
      <c r="A7" s="4" t="inlineStr">
        <is>
          <t>Issuance of common stock</t>
        </is>
      </c>
      <c r="D7" s="5" t="n">
        <v>797224</v>
      </c>
      <c r="F7" s="5" t="n">
        <v>2132</v>
      </c>
      <c r="H7" s="5" t="n">
        <v>795092</v>
      </c>
      <c r="U7" s="5" t="n">
        <v>797224</v>
      </c>
    </row>
    <row r="8">
      <c r="A8" s="4" t="inlineStr">
        <is>
          <t>Common dividends declared</t>
        </is>
      </c>
      <c r="D8" s="5" t="n">
        <v>-564349</v>
      </c>
      <c r="M8" s="5" t="n">
        <v>-564349</v>
      </c>
      <c r="U8" s="5" t="n">
        <v>-564349</v>
      </c>
    </row>
    <row r="9">
      <c r="A9" s="4" t="inlineStr">
        <is>
          <t>Vesting/exercising of OP units</t>
        </is>
      </c>
      <c r="D9" s="5" t="n">
        <v>-6648</v>
      </c>
      <c r="H9" s="5" t="n">
        <v>-6648</v>
      </c>
      <c r="R9" s="5" t="n">
        <v>6648</v>
      </c>
    </row>
    <row r="10">
      <c r="A10" s="4" t="inlineStr">
        <is>
          <t>Conversion and redemption of Omega OP Units to common stock</t>
        </is>
      </c>
      <c r="D10" s="5" t="n">
        <v>114948</v>
      </c>
      <c r="F10" s="5" t="n">
        <v>296</v>
      </c>
      <c r="H10" s="5" t="n">
        <v>114652</v>
      </c>
      <c r="R10" s="5" t="n">
        <v>-114948</v>
      </c>
    </row>
    <row r="11">
      <c r="A11" s="4" t="inlineStr">
        <is>
          <t>Omega OP Units distributions</t>
        </is>
      </c>
      <c r="R11" s="5" t="n">
        <v>-21294</v>
      </c>
      <c r="U11" s="5" t="n">
        <v>-21294</v>
      </c>
    </row>
    <row r="12">
      <c r="A12" s="4" t="inlineStr">
        <is>
          <t>Other comprehensive income (loss)</t>
        </is>
      </c>
      <c r="D12" s="5" t="n">
        <v>1794</v>
      </c>
      <c r="O12" s="5" t="n">
        <v>1794</v>
      </c>
      <c r="R12" s="5" t="n">
        <v>-43</v>
      </c>
      <c r="U12" s="5" t="n">
        <v>1751</v>
      </c>
    </row>
    <row r="13">
      <c r="A13" s="4" t="inlineStr">
        <is>
          <t>Noncontrolling interest - consolidated joint venture</t>
        </is>
      </c>
      <c r="R13" s="5" t="n">
        <v>228</v>
      </c>
      <c r="U13" s="5" t="n">
        <v>228</v>
      </c>
    </row>
    <row r="14">
      <c r="A14" s="4" t="inlineStr">
        <is>
          <t>Net income</t>
        </is>
      </c>
      <c r="D14" s="5" t="n">
        <v>341123</v>
      </c>
      <c r="K14" s="5" t="n">
        <v>341123</v>
      </c>
      <c r="R14" s="5" t="n">
        <v>10824</v>
      </c>
      <c r="U14" s="5" t="n">
        <v>351947</v>
      </c>
    </row>
    <row r="15">
      <c r="A15" s="4" t="inlineStr">
        <is>
          <t>Balance ending at Dec. 31, 2019</t>
        </is>
      </c>
      <c r="B15" s="5" t="n">
        <v>-28028</v>
      </c>
      <c r="C15" s="6" t="n">
        <v>4107400</v>
      </c>
      <c r="D15" s="5" t="n">
        <v>4135428</v>
      </c>
      <c r="E15" s="6" t="n">
        <v>22663</v>
      </c>
      <c r="F15" s="5" t="n">
        <v>22663</v>
      </c>
      <c r="G15" s="6" t="n">
        <v>5992733</v>
      </c>
      <c r="H15" s="5" t="n">
        <v>5992733</v>
      </c>
      <c r="I15" s="5" t="n">
        <v>-28028</v>
      </c>
      <c r="J15" s="6" t="n">
        <v>2435408</v>
      </c>
      <c r="K15" s="5" t="n">
        <v>2463436</v>
      </c>
      <c r="L15" s="6" t="n">
        <v>-4303546</v>
      </c>
      <c r="M15" s="5" t="n">
        <v>-4303546</v>
      </c>
      <c r="N15" s="6" t="n">
        <v>-39858</v>
      </c>
      <c r="O15" s="5" t="n">
        <v>-39858</v>
      </c>
      <c r="P15" s="5" t="n">
        <v>-757</v>
      </c>
      <c r="Q15" s="6" t="n">
        <v>200409</v>
      </c>
      <c r="R15" s="5" t="n">
        <v>201166</v>
      </c>
      <c r="S15" s="5" t="n">
        <v>-28785</v>
      </c>
      <c r="T15" s="6" t="n">
        <v>4307809</v>
      </c>
      <c r="U15" s="5" t="n">
        <v>4336594</v>
      </c>
    </row>
    <row r="16">
      <c r="A16" s="3" t="inlineStr">
        <is>
          <t>Increase (Decrease) In Stockholders' Equity [Roll Forward]</t>
        </is>
      </c>
    </row>
    <row r="17">
      <c r="A17" s="4" t="inlineStr">
        <is>
          <t>Cumulative effect of accounting change (see Note 2)</t>
        </is>
      </c>
      <c r="B17" s="6" t="n">
        <v>-28028</v>
      </c>
      <c r="C17" s="6" t="n">
        <v>4107400</v>
      </c>
      <c r="D17" s="5" t="n">
        <v>4135428</v>
      </c>
      <c r="E17" s="6" t="n">
        <v>22663</v>
      </c>
      <c r="F17" s="5" t="n">
        <v>22663</v>
      </c>
      <c r="G17" s="6" t="n">
        <v>5992733</v>
      </c>
      <c r="H17" s="5" t="n">
        <v>5992733</v>
      </c>
      <c r="I17" s="6" t="n">
        <v>-28028</v>
      </c>
      <c r="J17" s="6" t="n">
        <v>2435408</v>
      </c>
      <c r="K17" s="5" t="n">
        <v>2463436</v>
      </c>
      <c r="L17" s="6" t="n">
        <v>-4303546</v>
      </c>
      <c r="M17" s="5" t="n">
        <v>-4303546</v>
      </c>
      <c r="N17" s="6" t="n">
        <v>-39858</v>
      </c>
      <c r="O17" s="5" t="n">
        <v>-39858</v>
      </c>
      <c r="P17" s="6" t="n">
        <v>-757</v>
      </c>
      <c r="Q17" s="6" t="n">
        <v>200409</v>
      </c>
      <c r="R17" s="5" t="n">
        <v>201166</v>
      </c>
      <c r="S17" s="6" t="n">
        <v>-28785</v>
      </c>
      <c r="T17" s="6" t="n">
        <v>4307809</v>
      </c>
      <c r="U17" s="5" t="n">
        <v>4336594</v>
      </c>
    </row>
    <row r="18">
      <c r="A18" s="4" t="inlineStr">
        <is>
          <t>Stock related compensation</t>
        </is>
      </c>
      <c r="D18" s="5" t="n">
        <v>19064</v>
      </c>
      <c r="H18" s="5" t="n">
        <v>19064</v>
      </c>
      <c r="U18" s="5" t="n">
        <v>19064</v>
      </c>
    </row>
    <row r="19">
      <c r="A19" s="4" t="inlineStr">
        <is>
          <t>Issuance of common stock</t>
        </is>
      </c>
      <c r="D19" s="5" t="n">
        <v>151861</v>
      </c>
      <c r="F19" s="5" t="n">
        <v>452</v>
      </c>
      <c r="H19" s="5" t="n">
        <v>151409</v>
      </c>
      <c r="U19" s="5" t="n">
        <v>151861</v>
      </c>
    </row>
    <row r="20">
      <c r="A20" s="4" t="inlineStr">
        <is>
          <t>Common dividends declared</t>
        </is>
      </c>
      <c r="D20" s="5" t="n">
        <v>-612551</v>
      </c>
      <c r="M20" s="5" t="n">
        <v>-612551</v>
      </c>
      <c r="U20" s="5" t="n">
        <v>-612551</v>
      </c>
    </row>
    <row r="21">
      <c r="A21" s="4" t="inlineStr">
        <is>
          <t>Vesting/exercising of OP units</t>
        </is>
      </c>
      <c r="D21" s="5" t="n">
        <v>-11551</v>
      </c>
      <c r="H21" s="5" t="n">
        <v>-11551</v>
      </c>
      <c r="R21" s="5" t="n">
        <v>11551</v>
      </c>
    </row>
    <row r="22">
      <c r="A22" s="4" t="inlineStr">
        <is>
          <t>Conversion and redemption of Omega OP Units to common stock</t>
        </is>
      </c>
      <c r="D22" s="5" t="n">
        <v>1236</v>
      </c>
      <c r="F22" s="5" t="n">
        <v>4</v>
      </c>
      <c r="H22" s="5" t="n">
        <v>1232</v>
      </c>
      <c r="R22" s="5" t="n">
        <v>-1236</v>
      </c>
    </row>
    <row r="23">
      <c r="A23" s="4" t="inlineStr">
        <is>
          <t>Omega OP Units distributions</t>
        </is>
      </c>
      <c r="R23" s="5" t="n">
        <v>-20970</v>
      </c>
      <c r="U23" s="5" t="n">
        <v>-20970</v>
      </c>
    </row>
    <row r="24">
      <c r="A24" s="4" t="inlineStr">
        <is>
          <t>Other comprehensive income (loss)</t>
        </is>
      </c>
      <c r="D24" s="5" t="n">
        <v>27090</v>
      </c>
      <c r="O24" s="5" t="n">
        <v>27090</v>
      </c>
      <c r="R24" s="5" t="n">
        <v>759</v>
      </c>
      <c r="U24" s="5" t="n">
        <v>27849</v>
      </c>
    </row>
    <row r="25">
      <c r="A25" s="4" t="inlineStr">
        <is>
          <t>Net income</t>
        </is>
      </c>
      <c r="D25" s="5" t="n">
        <v>159327</v>
      </c>
      <c r="K25" s="5" t="n">
        <v>159327</v>
      </c>
      <c r="R25" s="5" t="n">
        <v>4218</v>
      </c>
      <c r="U25" s="5" t="n">
        <v>163545</v>
      </c>
    </row>
    <row r="26">
      <c r="A26" s="4" t="inlineStr">
        <is>
          <t>Balance ending at Dec. 31, 2020</t>
        </is>
      </c>
      <c r="D26" s="5" t="n">
        <v>3841876</v>
      </c>
      <c r="F26" s="5" t="n">
        <v>23119</v>
      </c>
      <c r="H26" s="5" t="n">
        <v>6152887</v>
      </c>
      <c r="K26" s="5" t="n">
        <v>2594735</v>
      </c>
      <c r="M26" s="5" t="n">
        <v>-4916097</v>
      </c>
      <c r="O26" s="5" t="n">
        <v>-12768</v>
      </c>
      <c r="R26" s="5" t="n">
        <v>194731</v>
      </c>
      <c r="U26" s="5" t="n">
        <v>4036607</v>
      </c>
    </row>
    <row r="27">
      <c r="A27" s="3" t="inlineStr">
        <is>
          <t>Increase (Decrease) In Stockholders' Equity [Roll Forward]</t>
        </is>
      </c>
    </row>
    <row r="28">
      <c r="A28" s="4" t="inlineStr">
        <is>
          <t>Cumulative effect of accounting change (see Note 2)</t>
        </is>
      </c>
      <c r="D28" s="5" t="n">
        <v>3841876</v>
      </c>
      <c r="F28" s="5" t="n">
        <v>23119</v>
      </c>
      <c r="H28" s="5" t="n">
        <v>6152887</v>
      </c>
      <c r="K28" s="5" t="n">
        <v>2594735</v>
      </c>
      <c r="M28" s="5" t="n">
        <v>-4916097</v>
      </c>
      <c r="O28" s="5" t="n">
        <v>-12768</v>
      </c>
      <c r="R28" s="5" t="n">
        <v>194731</v>
      </c>
      <c r="U28" s="5" t="n">
        <v>4036607</v>
      </c>
    </row>
    <row r="29">
      <c r="A29" s="4" t="inlineStr">
        <is>
          <t>Stock related compensation</t>
        </is>
      </c>
      <c r="D29" s="5" t="n">
        <v>21578</v>
      </c>
      <c r="H29" s="5" t="n">
        <v>21578</v>
      </c>
      <c r="U29" s="5" t="n">
        <v>21578</v>
      </c>
    </row>
    <row r="30">
      <c r="A30" s="4" t="inlineStr">
        <is>
          <t>Issuance of common stock</t>
        </is>
      </c>
      <c r="D30" s="5" t="n">
        <v>274011</v>
      </c>
      <c r="F30" s="5" t="n">
        <v>783</v>
      </c>
      <c r="H30" s="5" t="n">
        <v>273228</v>
      </c>
      <c r="U30" s="5" t="n">
        <v>274011</v>
      </c>
    </row>
    <row r="31">
      <c r="A31" s="4" t="inlineStr">
        <is>
          <t>Common dividends declared</t>
        </is>
      </c>
      <c r="D31" s="5" t="n">
        <v>-637811</v>
      </c>
      <c r="M31" s="5" t="n">
        <v>-637811</v>
      </c>
      <c r="U31" s="5" t="n">
        <v>-637811</v>
      </c>
    </row>
    <row r="32">
      <c r="A32" s="4" t="inlineStr">
        <is>
          <t>Vesting/exercising of OP units</t>
        </is>
      </c>
      <c r="D32" s="5" t="n">
        <v>-21623</v>
      </c>
      <c r="H32" s="5" t="n">
        <v>-21623</v>
      </c>
      <c r="R32" s="5" t="n">
        <v>21623</v>
      </c>
    </row>
    <row r="33">
      <c r="A33" s="4" t="inlineStr">
        <is>
          <t>Conversion and redemption of Omega OP Units to common stock</t>
        </is>
      </c>
      <c r="D33" s="5" t="n">
        <v>1500</v>
      </c>
      <c r="F33" s="5" t="n">
        <v>4</v>
      </c>
      <c r="H33" s="5" t="n">
        <v>1496</v>
      </c>
      <c r="R33" s="5" t="n">
        <v>-1579</v>
      </c>
      <c r="U33" s="5" t="n">
        <v>-79</v>
      </c>
    </row>
    <row r="34">
      <c r="A34" s="4" t="inlineStr">
        <is>
          <t>Omega OP Units distributions</t>
        </is>
      </c>
      <c r="R34" s="5" t="n">
        <v>-25229</v>
      </c>
      <c r="U34" s="5" t="n">
        <v>-25229</v>
      </c>
    </row>
    <row r="35">
      <c r="A35" s="4" t="inlineStr">
        <is>
          <t>Other comprehensive income (loss)</t>
        </is>
      </c>
      <c r="D35" s="5" t="n">
        <v>10568</v>
      </c>
      <c r="O35" s="5" t="n">
        <v>10568</v>
      </c>
      <c r="R35" s="5" t="n">
        <v>279</v>
      </c>
      <c r="U35" s="5" t="n">
        <v>10847</v>
      </c>
    </row>
    <row r="36">
      <c r="A36" s="4" t="inlineStr">
        <is>
          <t>Net income</t>
        </is>
      </c>
      <c r="D36" s="5" t="n">
        <v>416739</v>
      </c>
      <c r="K36" s="5" t="n">
        <v>416739</v>
      </c>
      <c r="R36" s="5" t="n">
        <v>11563</v>
      </c>
      <c r="U36" s="5" t="n">
        <v>428302</v>
      </c>
    </row>
    <row r="37">
      <c r="A37" s="4" t="inlineStr">
        <is>
          <t>Balance ending at Dec. 31, 2021</t>
        </is>
      </c>
      <c r="D37" s="5" t="n">
        <v>3906838</v>
      </c>
      <c r="F37" s="5" t="n">
        <v>23906</v>
      </c>
      <c r="H37" s="5" t="n">
        <v>6427566</v>
      </c>
      <c r="K37" s="5" t="n">
        <v>3011474</v>
      </c>
      <c r="M37" s="5" t="n">
        <v>-5553908</v>
      </c>
      <c r="O37" s="5" t="n">
        <v>-2200</v>
      </c>
      <c r="R37" s="5" t="n">
        <v>201388</v>
      </c>
      <c r="U37" s="5" t="n">
        <v>4108226</v>
      </c>
    </row>
    <row r="38">
      <c r="A38" s="3" t="inlineStr">
        <is>
          <t>Increase (Decrease) In Stockholders' Equity [Roll Forward]</t>
        </is>
      </c>
    </row>
    <row r="39">
      <c r="A39" s="4" t="inlineStr">
        <is>
          <t>Cumulative effect of accounting change (see Note 2)</t>
        </is>
      </c>
      <c r="D39" s="6" t="n">
        <v>3906838</v>
      </c>
      <c r="F39" s="6" t="n">
        <v>23906</v>
      </c>
      <c r="H39" s="6" t="n">
        <v>6427566</v>
      </c>
      <c r="K39" s="6" t="n">
        <v>3011474</v>
      </c>
      <c r="M39" s="6" t="n">
        <v>-5553908</v>
      </c>
      <c r="O39" s="6" t="n">
        <v>-2200</v>
      </c>
      <c r="R39" s="6" t="n">
        <v>201388</v>
      </c>
      <c r="U39" s="6" t="n">
        <v>41082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s>
  <sheetData>
    <row r="1">
      <c r="A1" s="1" t="inlineStr">
        <is>
          <t>REAL ESTATE ACQUISITIONS (Schedule of Significant Acquisitions) (Detail) $ in Millions</t>
        </is>
      </c>
      <c r="B1" s="2" t="inlineStr">
        <is>
          <t>3 Months Ended</t>
        </is>
      </c>
      <c r="K1" s="2" t="inlineStr">
        <is>
          <t>12 Months Ended</t>
        </is>
      </c>
    </row>
    <row r="2">
      <c r="B2" s="2" t="inlineStr">
        <is>
          <t>Sep. 30, 2021USD ($)facility</t>
        </is>
      </c>
      <c r="C2" s="2" t="inlineStr">
        <is>
          <t>Mar. 31, 2021USD ($)facility</t>
        </is>
      </c>
      <c r="D2" s="2" t="inlineStr">
        <is>
          <t>Dec. 31, 2020USD ($)facility</t>
        </is>
      </c>
      <c r="E2" s="2" t="inlineStr">
        <is>
          <t>Jun. 30, 2020USD ($)facility</t>
        </is>
      </c>
      <c r="F2" s="2" t="inlineStr">
        <is>
          <t>Mar. 31, 2020USD ($)facility</t>
        </is>
      </c>
      <c r="G2" s="2" t="inlineStr">
        <is>
          <t>Dec. 31, 2019USD ($)facility</t>
        </is>
      </c>
      <c r="H2" s="2" t="inlineStr">
        <is>
          <t>Sep. 30, 2019USD ($)facility</t>
        </is>
      </c>
      <c r="I2" s="2" t="inlineStr">
        <is>
          <t>Jun. 30, 2019USD ($)facility</t>
        </is>
      </c>
      <c r="J2" s="2" t="inlineStr">
        <is>
          <t>Mar. 31, 2019USD ($)facility</t>
        </is>
      </c>
      <c r="K2" s="2" t="inlineStr">
        <is>
          <t>Dec. 31, 2021USD ($)facility</t>
        </is>
      </c>
      <c r="L2" s="2" t="inlineStr">
        <is>
          <t>Dec. 31, 2020USD ($)facility</t>
        </is>
      </c>
      <c r="M2" s="2" t="inlineStr">
        <is>
          <t>Dec. 31, 2019USD ($)facility</t>
        </is>
      </c>
    </row>
    <row r="3">
      <c r="A3" s="3" t="inlineStr">
        <is>
          <t>Real Estate Properties [Line Items]</t>
        </is>
      </c>
    </row>
    <row r="4">
      <c r="A4" s="4" t="inlineStr">
        <is>
          <t>Number of real estate properties</t>
        </is>
      </c>
      <c r="K4" s="5" t="n">
        <v>960</v>
      </c>
    </row>
    <row r="5">
      <c r="A5" s="4" t="inlineStr">
        <is>
          <t>Payments to acquire businesses, gross | $</t>
        </is>
      </c>
      <c r="K5" s="6" t="n">
        <v>604</v>
      </c>
      <c r="L5" s="8" t="n">
        <v>104.4</v>
      </c>
      <c r="M5" s="8" t="n">
        <v>1344.5</v>
      </c>
    </row>
    <row r="6">
      <c r="A6" s="4" t="inlineStr">
        <is>
          <t>Ohio</t>
        </is>
      </c>
    </row>
    <row r="7">
      <c r="A7" s="3" t="inlineStr">
        <is>
          <t>Real Estate Properties [Line Items]</t>
        </is>
      </c>
    </row>
    <row r="8">
      <c r="A8" s="4" t="inlineStr">
        <is>
          <t>Payments to acquire businesses, gross | $</t>
        </is>
      </c>
      <c r="E8" s="8" t="n">
        <v>6.9</v>
      </c>
      <c r="J8" s="8" t="n">
        <v>11.9</v>
      </c>
    </row>
    <row r="9">
      <c r="A9" s="4" t="inlineStr">
        <is>
          <t>Initial Annual Cash Yield (%)</t>
        </is>
      </c>
      <c r="E9" s="4" t="inlineStr">
        <is>
          <t>9.50%</t>
        </is>
      </c>
      <c r="J9" s="4" t="inlineStr">
        <is>
          <t>12.00%</t>
        </is>
      </c>
    </row>
    <row r="10">
      <c r="A10" s="4" t="inlineStr">
        <is>
          <t>California Connecticut Indiana, Nevada, South Carolina Tennessee and Texas [Member]</t>
        </is>
      </c>
    </row>
    <row r="11">
      <c r="A11" s="3" t="inlineStr">
        <is>
          <t>Real Estate Properties [Line Items]</t>
        </is>
      </c>
    </row>
    <row r="12">
      <c r="A12" s="4" t="inlineStr">
        <is>
          <t>Payments to acquire businesses, gross | $</t>
        </is>
      </c>
      <c r="I12" s="8" t="n">
        <v>440.7</v>
      </c>
    </row>
    <row r="13">
      <c r="A13" s="4" t="inlineStr">
        <is>
          <t>Initial Annual Cash Yield (%)</t>
        </is>
      </c>
      <c r="I13" s="4" t="inlineStr">
        <is>
          <t>9.82%</t>
        </is>
      </c>
    </row>
    <row r="14">
      <c r="A14" s="4" t="inlineStr">
        <is>
          <t>North Carolina and Virginia</t>
        </is>
      </c>
    </row>
    <row r="15">
      <c r="A15" s="3" t="inlineStr">
        <is>
          <t>Real Estate Properties [Line Items]</t>
        </is>
      </c>
    </row>
    <row r="16">
      <c r="A16" s="4" t="inlineStr">
        <is>
          <t>Payments to acquire businesses, gross | $</t>
        </is>
      </c>
      <c r="H16" s="8" t="n">
        <v>24.9</v>
      </c>
    </row>
    <row r="17">
      <c r="A17" s="4" t="inlineStr">
        <is>
          <t>Initial Annual Cash Yield (%)</t>
        </is>
      </c>
      <c r="H17" s="4" t="inlineStr">
        <is>
          <t>9.50%</t>
        </is>
      </c>
    </row>
    <row r="18">
      <c r="A18" s="4" t="inlineStr">
        <is>
          <t>Virginia</t>
        </is>
      </c>
    </row>
    <row r="19">
      <c r="A19" s="3" t="inlineStr">
        <is>
          <t>Real Estate Properties [Line Items]</t>
        </is>
      </c>
    </row>
    <row r="20">
      <c r="A20" s="4" t="inlineStr">
        <is>
          <t>Payments to acquire businesses, gross | $</t>
        </is>
      </c>
      <c r="D20" s="8" t="n">
        <v>78.40000000000001</v>
      </c>
    </row>
    <row r="21">
      <c r="A21" s="4" t="inlineStr">
        <is>
          <t>Initial Annual Cash Yield (%)</t>
        </is>
      </c>
      <c r="D21" s="4" t="inlineStr">
        <is>
          <t>9.50%</t>
        </is>
      </c>
    </row>
    <row r="22">
      <c r="A22" s="4" t="inlineStr">
        <is>
          <t>United Kingdom</t>
        </is>
      </c>
    </row>
    <row r="23">
      <c r="A23" s="3" t="inlineStr">
        <is>
          <t>Real Estate Properties [Line Items]</t>
        </is>
      </c>
    </row>
    <row r="24">
      <c r="A24" s="4" t="inlineStr">
        <is>
          <t>Payments to acquire businesses, gross | $</t>
        </is>
      </c>
      <c r="B24" s="8" t="n">
        <v>9.6</v>
      </c>
      <c r="F24" s="8" t="n">
        <v>12.1</v>
      </c>
    </row>
    <row r="25">
      <c r="A25" s="4" t="inlineStr">
        <is>
          <t>Initial Annual Cash Yield (%)</t>
        </is>
      </c>
      <c r="B25" s="4" t="inlineStr">
        <is>
          <t>7.89%</t>
        </is>
      </c>
      <c r="F25" s="4" t="inlineStr">
        <is>
          <t>8.00%</t>
        </is>
      </c>
    </row>
    <row r="26">
      <c r="A26" s="4" t="inlineStr">
        <is>
          <t>Indiana</t>
        </is>
      </c>
    </row>
    <row r="27">
      <c r="A27" s="3" t="inlineStr">
        <is>
          <t>Real Estate Properties [Line Items]</t>
        </is>
      </c>
    </row>
    <row r="28">
      <c r="A28" s="4" t="inlineStr">
        <is>
          <t>Payments to acquire businesses, gross | $</t>
        </is>
      </c>
      <c r="F28" s="6" t="n">
        <v>7</v>
      </c>
    </row>
    <row r="29">
      <c r="A29" s="4" t="inlineStr">
        <is>
          <t>Initial Annual Cash Yield (%)</t>
        </is>
      </c>
      <c r="F29" s="4" t="inlineStr">
        <is>
          <t>9.50%</t>
        </is>
      </c>
    </row>
    <row r="30">
      <c r="A30" s="4" t="inlineStr">
        <is>
          <t>Pennsylvania And Virginia [Member]</t>
        </is>
      </c>
    </row>
    <row r="31">
      <c r="A31" s="3" t="inlineStr">
        <is>
          <t>Real Estate Properties [Line Items]</t>
        </is>
      </c>
    </row>
    <row r="32">
      <c r="A32" s="4" t="inlineStr">
        <is>
          <t>Payments to acquire businesses, gross | $</t>
        </is>
      </c>
      <c r="I32" s="8" t="n">
        <v>131.8</v>
      </c>
    </row>
    <row r="33">
      <c r="A33" s="4" t="inlineStr">
        <is>
          <t>Initial Annual Cash Yield (%)</t>
        </is>
      </c>
      <c r="I33" s="4" t="inlineStr">
        <is>
          <t>9.35%</t>
        </is>
      </c>
    </row>
    <row r="34">
      <c r="A34" s="4" t="inlineStr">
        <is>
          <t>Florida Idaho Kentucky Louisiana Mississippi Missouri Montana And North Carolina [Member]</t>
        </is>
      </c>
    </row>
    <row r="35">
      <c r="A35" s="3" t="inlineStr">
        <is>
          <t>Real Estate Properties [Line Items]</t>
        </is>
      </c>
    </row>
    <row r="36">
      <c r="A36" s="4" t="inlineStr">
        <is>
          <t>Payments to acquire businesses, gross | $</t>
        </is>
      </c>
      <c r="G36" s="8" t="n">
        <v>735.2</v>
      </c>
    </row>
    <row r="37">
      <c r="A37" s="4" t="inlineStr">
        <is>
          <t>Initial Annual Cash Yield (%)</t>
        </is>
      </c>
      <c r="G37" s="4" t="inlineStr">
        <is>
          <t>8.71%</t>
        </is>
      </c>
    </row>
    <row r="38">
      <c r="A38" s="4" t="inlineStr">
        <is>
          <t>Arizona California Florida Illinois New Jersey Oregon Pennsylvania Tennessee Texas Virginia And Washington [Member]</t>
        </is>
      </c>
    </row>
    <row r="39">
      <c r="A39" s="3" t="inlineStr">
        <is>
          <t>Real Estate Properties [Line Items]</t>
        </is>
      </c>
    </row>
    <row r="40">
      <c r="A40" s="4" t="inlineStr">
        <is>
          <t>Payments to acquire businesses, gross | $</t>
        </is>
      </c>
      <c r="C40" s="8" t="n">
        <v>511.3</v>
      </c>
    </row>
    <row r="41">
      <c r="A41" s="4" t="inlineStr">
        <is>
          <t>Initial Annual Cash Yield (%)</t>
        </is>
      </c>
      <c r="C41" s="4" t="inlineStr">
        <is>
          <t>8.43%</t>
        </is>
      </c>
    </row>
    <row r="42">
      <c r="A42" s="4" t="inlineStr">
        <is>
          <t>Florida</t>
        </is>
      </c>
    </row>
    <row r="43">
      <c r="A43" s="3" t="inlineStr">
        <is>
          <t>Real Estate Properties [Line Items]</t>
        </is>
      </c>
    </row>
    <row r="44">
      <c r="A44" s="4" t="inlineStr">
        <is>
          <t>Payments to acquire businesses, gross | $</t>
        </is>
      </c>
      <c r="C44" s="8" t="n">
        <v>83.09999999999999</v>
      </c>
    </row>
    <row r="45">
      <c r="A45" s="4" t="inlineStr">
        <is>
          <t>Initial Annual Cash Yield (%)</t>
        </is>
      </c>
      <c r="C45" s="4" t="inlineStr">
        <is>
          <t>9.25%</t>
        </is>
      </c>
    </row>
    <row r="46">
      <c r="A46" s="4" t="inlineStr">
        <is>
          <t>Skilled Nursing Facilities [Member]</t>
        </is>
      </c>
    </row>
    <row r="47">
      <c r="A47" s="3" t="inlineStr">
        <is>
          <t>Real Estate Properties [Line Items]</t>
        </is>
      </c>
    </row>
    <row r="48">
      <c r="A48" s="4" t="inlineStr">
        <is>
          <t>Number of real estate properties</t>
        </is>
      </c>
      <c r="K48" s="5" t="n">
        <v>685</v>
      </c>
    </row>
    <row r="49">
      <c r="A49" s="4" t="inlineStr">
        <is>
          <t>Assisted Living Facilities [Member]</t>
        </is>
      </c>
    </row>
    <row r="50">
      <c r="A50" s="3" t="inlineStr">
        <is>
          <t>Real Estate Properties [Line Items]</t>
        </is>
      </c>
    </row>
    <row r="51">
      <c r="A51" s="4" t="inlineStr">
        <is>
          <t>Number of real estate properties</t>
        </is>
      </c>
      <c r="K51" s="5" t="n">
        <v>133</v>
      </c>
    </row>
    <row r="52">
      <c r="A52" s="4" t="inlineStr">
        <is>
          <t>Specialty [Member]</t>
        </is>
      </c>
    </row>
    <row r="53">
      <c r="A53" s="3" t="inlineStr">
        <is>
          <t>Real Estate Properties [Line Items]</t>
        </is>
      </c>
    </row>
    <row r="54">
      <c r="A54" s="4" t="inlineStr">
        <is>
          <t>Number of real estate properties</t>
        </is>
      </c>
      <c r="K54" s="5" t="n">
        <v>16</v>
      </c>
    </row>
    <row r="55">
      <c r="A55" s="4" t="inlineStr">
        <is>
          <t>Medical Office Building [Member]</t>
        </is>
      </c>
    </row>
    <row r="56">
      <c r="A56" s="3" t="inlineStr">
        <is>
          <t>Real Estate Properties [Line Items]</t>
        </is>
      </c>
    </row>
    <row r="57">
      <c r="A57" s="4" t="inlineStr">
        <is>
          <t>Number of real estate properties</t>
        </is>
      </c>
      <c r="K57" s="5" t="n">
        <v>2</v>
      </c>
    </row>
    <row r="58">
      <c r="A58" s="4" t="inlineStr">
        <is>
          <t>Facilities Acquired | Skilled Nursing Facilities [Member]</t>
        </is>
      </c>
    </row>
    <row r="59">
      <c r="A59" s="3" t="inlineStr">
        <is>
          <t>Real Estate Properties [Line Items]</t>
        </is>
      </c>
    </row>
    <row r="60">
      <c r="A60" s="4" t="inlineStr">
        <is>
          <t>Number of real estate properties</t>
        </is>
      </c>
      <c r="D60" s="5" t="n">
        <v>8</v>
      </c>
      <c r="G60" s="5" t="n">
        <v>89</v>
      </c>
      <c r="K60" s="5" t="n">
        <v>6</v>
      </c>
      <c r="L60" s="5" t="n">
        <v>8</v>
      </c>
      <c r="M60" s="5" t="n">
        <v>89</v>
      </c>
    </row>
    <row r="61">
      <c r="A61" s="4" t="inlineStr">
        <is>
          <t>Facilities Acquired | Skilled Nursing Facilities [Member] | Ohio</t>
        </is>
      </c>
    </row>
    <row r="62">
      <c r="A62" s="3" t="inlineStr">
        <is>
          <t>Real Estate Properties [Line Items]</t>
        </is>
      </c>
    </row>
    <row r="63">
      <c r="A63" s="4" t="inlineStr">
        <is>
          <t>Number of real estate properties</t>
        </is>
      </c>
      <c r="E63" s="5" t="n">
        <v>1</v>
      </c>
      <c r="J63" s="5" t="n">
        <v>1</v>
      </c>
    </row>
    <row r="64">
      <c r="A64" s="4" t="inlineStr">
        <is>
          <t>Facilities Acquired | Skilled Nursing Facilities [Member] | California Connecticut Indiana, Nevada, South Carolina Tennessee and Texas [Member]</t>
        </is>
      </c>
    </row>
    <row r="65">
      <c r="A65" s="3" t="inlineStr">
        <is>
          <t>Real Estate Properties [Line Items]</t>
        </is>
      </c>
    </row>
    <row r="66">
      <c r="A66" s="4" t="inlineStr">
        <is>
          <t>Number of real estate properties</t>
        </is>
      </c>
      <c r="I66" s="5" t="n">
        <v>20</v>
      </c>
    </row>
    <row r="67">
      <c r="A67" s="4" t="inlineStr">
        <is>
          <t>Facilities Acquired | Skilled Nursing Facilities [Member] | North Carolina and Virginia</t>
        </is>
      </c>
    </row>
    <row r="68">
      <c r="A68" s="3" t="inlineStr">
        <is>
          <t>Real Estate Properties [Line Items]</t>
        </is>
      </c>
    </row>
    <row r="69">
      <c r="A69" s="4" t="inlineStr">
        <is>
          <t>Number of real estate properties</t>
        </is>
      </c>
      <c r="H69" s="5" t="n">
        <v>3</v>
      </c>
    </row>
    <row r="70">
      <c r="A70" s="4" t="inlineStr">
        <is>
          <t>Facilities Acquired | Skilled Nursing Facilities [Member] | Virginia</t>
        </is>
      </c>
    </row>
    <row r="71">
      <c r="A71" s="3" t="inlineStr">
        <is>
          <t>Real Estate Properties [Line Items]</t>
        </is>
      </c>
    </row>
    <row r="72">
      <c r="A72" s="4" t="inlineStr">
        <is>
          <t>Number of real estate properties</t>
        </is>
      </c>
      <c r="D72" s="5" t="n">
        <v>6</v>
      </c>
      <c r="L72" s="5" t="n">
        <v>6</v>
      </c>
    </row>
    <row r="73">
      <c r="A73" s="4" t="inlineStr">
        <is>
          <t>Facilities Acquired | Skilled Nursing Facilities [Member] | Indiana</t>
        </is>
      </c>
    </row>
    <row r="74">
      <c r="A74" s="3" t="inlineStr">
        <is>
          <t>Real Estate Properties [Line Items]</t>
        </is>
      </c>
    </row>
    <row r="75">
      <c r="A75" s="4" t="inlineStr">
        <is>
          <t>Number of real estate properties</t>
        </is>
      </c>
      <c r="F75" s="5" t="n">
        <v>1</v>
      </c>
    </row>
    <row r="76">
      <c r="A76" s="4" t="inlineStr">
        <is>
          <t>Facilities Acquired | Skilled Nursing Facilities [Member] | Pennsylvania And Virginia [Member]</t>
        </is>
      </c>
    </row>
    <row r="77">
      <c r="A77" s="3" t="inlineStr">
        <is>
          <t>Real Estate Properties [Line Items]</t>
        </is>
      </c>
    </row>
    <row r="78">
      <c r="A78" s="4" t="inlineStr">
        <is>
          <t>Number of real estate properties</t>
        </is>
      </c>
      <c r="I78" s="5" t="n">
        <v>7</v>
      </c>
    </row>
    <row r="79">
      <c r="A79" s="4" t="inlineStr">
        <is>
          <t>Facilities Acquired | Skilled Nursing Facilities [Member] | Florida Idaho Kentucky Louisiana Mississippi Missouri Montana And North Carolina [Member]</t>
        </is>
      </c>
    </row>
    <row r="80">
      <c r="A80" s="3" t="inlineStr">
        <is>
          <t>Real Estate Properties [Line Items]</t>
        </is>
      </c>
    </row>
    <row r="81">
      <c r="A81" s="4" t="inlineStr">
        <is>
          <t>Number of real estate properties</t>
        </is>
      </c>
      <c r="G81" s="5" t="n">
        <v>58</v>
      </c>
      <c r="M81" s="5" t="n">
        <v>58</v>
      </c>
    </row>
    <row r="82">
      <c r="A82" s="4" t="inlineStr">
        <is>
          <t>Facilities Acquired | Skilled Nursing Facilities [Member] | Florida</t>
        </is>
      </c>
    </row>
    <row r="83">
      <c r="A83" s="3" t="inlineStr">
        <is>
          <t>Real Estate Properties [Line Items]</t>
        </is>
      </c>
    </row>
    <row r="84">
      <c r="A84" s="4" t="inlineStr">
        <is>
          <t>Number of real estate properties</t>
        </is>
      </c>
      <c r="C84" s="5" t="n">
        <v>6</v>
      </c>
    </row>
    <row r="85">
      <c r="A85" s="4" t="inlineStr">
        <is>
          <t>Facilities Acquired | Assisted Living Facilities [Member]</t>
        </is>
      </c>
    </row>
    <row r="86">
      <c r="A86" s="3" t="inlineStr">
        <is>
          <t>Real Estate Properties [Line Items]</t>
        </is>
      </c>
    </row>
    <row r="87">
      <c r="A87" s="4" t="inlineStr">
        <is>
          <t>Number of real estate properties</t>
        </is>
      </c>
      <c r="D87" s="5" t="n">
        <v>3</v>
      </c>
      <c r="G87" s="5" t="n">
        <v>4</v>
      </c>
      <c r="K87" s="5" t="n">
        <v>19</v>
      </c>
      <c r="L87" s="5" t="n">
        <v>3</v>
      </c>
      <c r="M87" s="5" t="n">
        <v>4</v>
      </c>
    </row>
    <row r="88">
      <c r="A88" s="4" t="inlineStr">
        <is>
          <t>Facilities Acquired | Assisted Living Facilities [Member] | California Connecticut Indiana, Nevada, South Carolina Tennessee and Texas [Member]</t>
        </is>
      </c>
    </row>
    <row r="89">
      <c r="A89" s="3" t="inlineStr">
        <is>
          <t>Real Estate Properties [Line Items]</t>
        </is>
      </c>
    </row>
    <row r="90">
      <c r="A90" s="4" t="inlineStr">
        <is>
          <t>Number of real estate properties</t>
        </is>
      </c>
      <c r="I90" s="5" t="n">
        <v>1</v>
      </c>
    </row>
    <row r="91">
      <c r="A91" s="4" t="inlineStr">
        <is>
          <t>Facilities Acquired | Assisted Living Facilities [Member] | Virginia</t>
        </is>
      </c>
    </row>
    <row r="92">
      <c r="A92" s="3" t="inlineStr">
        <is>
          <t>Real Estate Properties [Line Items]</t>
        </is>
      </c>
    </row>
    <row r="93">
      <c r="A93" s="4" t="inlineStr">
        <is>
          <t>Number of real estate properties</t>
        </is>
      </c>
      <c r="D93" s="5" t="n">
        <v>1</v>
      </c>
      <c r="L93" s="5" t="n">
        <v>1</v>
      </c>
    </row>
    <row r="94">
      <c r="A94" s="4" t="inlineStr">
        <is>
          <t>Facilities Acquired | Assisted Living Facilities [Member] | United Kingdom</t>
        </is>
      </c>
    </row>
    <row r="95">
      <c r="A95" s="3" t="inlineStr">
        <is>
          <t>Real Estate Properties [Line Items]</t>
        </is>
      </c>
    </row>
    <row r="96">
      <c r="A96" s="4" t="inlineStr">
        <is>
          <t>Number of real estate properties</t>
        </is>
      </c>
      <c r="B96" s="5" t="n">
        <v>2</v>
      </c>
      <c r="F96" s="5" t="n">
        <v>2</v>
      </c>
    </row>
    <row r="97">
      <c r="A97" s="4" t="inlineStr">
        <is>
          <t>Facilities Acquired | Assisted Living Facilities [Member] | Pennsylvania And Virginia [Member]</t>
        </is>
      </c>
    </row>
    <row r="98">
      <c r="A98" s="3" t="inlineStr">
        <is>
          <t>Real Estate Properties [Line Items]</t>
        </is>
      </c>
    </row>
    <row r="99">
      <c r="A99" s="4" t="inlineStr">
        <is>
          <t>Number of real estate properties</t>
        </is>
      </c>
      <c r="I99" s="5" t="n">
        <v>1</v>
      </c>
    </row>
    <row r="100">
      <c r="A100" s="4" t="inlineStr">
        <is>
          <t>Facilities Acquired | Assisted Living Facilities [Member] | Florida Idaho Kentucky Louisiana Mississippi Missouri Montana And North Carolina [Member]</t>
        </is>
      </c>
    </row>
    <row r="101">
      <c r="A101" s="3" t="inlineStr">
        <is>
          <t>Real Estate Properties [Line Items]</t>
        </is>
      </c>
    </row>
    <row r="102">
      <c r="A102" s="4" t="inlineStr">
        <is>
          <t>Number of real estate properties</t>
        </is>
      </c>
      <c r="G102" s="5" t="n">
        <v>2</v>
      </c>
      <c r="M102" s="5" t="n">
        <v>2</v>
      </c>
    </row>
    <row r="103">
      <c r="A103" s="4" t="inlineStr">
        <is>
          <t>Facilities Acquired | Assisted Living Facilities [Member] | Arizona California Florida Illinois New Jersey Oregon Pennsylvania Tennessee Texas Virginia And Washington [Member]</t>
        </is>
      </c>
    </row>
    <row r="104">
      <c r="A104" s="3" t="inlineStr">
        <is>
          <t>Real Estate Properties [Line Items]</t>
        </is>
      </c>
    </row>
    <row r="105">
      <c r="A105" s="4" t="inlineStr">
        <is>
          <t>Number of real estate properties</t>
        </is>
      </c>
      <c r="C105" s="5" t="n">
        <v>17</v>
      </c>
    </row>
    <row r="106">
      <c r="A106" s="4" t="inlineStr">
        <is>
          <t>Facilities Acquired | Specialty [Member]</t>
        </is>
      </c>
    </row>
    <row r="107">
      <c r="A107" s="3" t="inlineStr">
        <is>
          <t>Real Estate Properties [Line Items]</t>
        </is>
      </c>
    </row>
    <row r="108">
      <c r="A108" s="4" t="inlineStr">
        <is>
          <t>Number of real estate properties</t>
        </is>
      </c>
      <c r="G108" s="5" t="n">
        <v>14</v>
      </c>
      <c r="K108" s="5" t="n">
        <v>7</v>
      </c>
      <c r="M108" s="5" t="n">
        <v>14</v>
      </c>
    </row>
    <row r="109">
      <c r="A109" s="4" t="inlineStr">
        <is>
          <t>Facilities Acquired | Specialty [Member] | California Connecticut Indiana, Nevada, South Carolina Tennessee and Texas [Member]</t>
        </is>
      </c>
    </row>
    <row r="110">
      <c r="A110" s="3" t="inlineStr">
        <is>
          <t>Real Estate Properties [Line Items]</t>
        </is>
      </c>
    </row>
    <row r="111">
      <c r="A111" s="4" t="inlineStr">
        <is>
          <t>Number of real estate properties</t>
        </is>
      </c>
      <c r="I111" s="5" t="n">
        <v>11</v>
      </c>
    </row>
    <row r="112">
      <c r="A112" s="4" t="inlineStr">
        <is>
          <t>Facilities Acquired | Specialty [Member] | Pennsylvania And Virginia [Member]</t>
        </is>
      </c>
    </row>
    <row r="113">
      <c r="A113" s="3" t="inlineStr">
        <is>
          <t>Real Estate Properties [Line Items]</t>
        </is>
      </c>
    </row>
    <row r="114">
      <c r="A114" s="4" t="inlineStr">
        <is>
          <t>Number of real estate properties</t>
        </is>
      </c>
      <c r="I114" s="5" t="n">
        <v>3</v>
      </c>
    </row>
    <row r="115">
      <c r="A115" s="4" t="inlineStr">
        <is>
          <t>Facilities Acquired | Specialty [Member] | Arizona California Florida Illinois New Jersey Oregon Pennsylvania Tennessee Texas Virginia And Washington [Member]</t>
        </is>
      </c>
    </row>
    <row r="116">
      <c r="A116" s="3" t="inlineStr">
        <is>
          <t>Real Estate Properties [Line Items]</t>
        </is>
      </c>
    </row>
    <row r="117">
      <c r="A117" s="4" t="inlineStr">
        <is>
          <t>Number of real estate properties</t>
        </is>
      </c>
      <c r="C117" s="5" t="n">
        <v>7</v>
      </c>
    </row>
    <row r="118">
      <c r="A118" s="4" t="inlineStr">
        <is>
          <t>Facilities Acquired | Medical Office Building [Member]</t>
        </is>
      </c>
    </row>
    <row r="119">
      <c r="A119" s="3" t="inlineStr">
        <is>
          <t>Real Estate Properties [Line Items]</t>
        </is>
      </c>
    </row>
    <row r="120">
      <c r="A120" s="4" t="inlineStr">
        <is>
          <t>Number of real estate properties</t>
        </is>
      </c>
      <c r="G120" s="5" t="n">
        <v>1</v>
      </c>
      <c r="M120" s="5" t="n">
        <v>1</v>
      </c>
    </row>
    <row r="121">
      <c r="A121" s="4" t="inlineStr">
        <is>
          <t>Facilities Acquired | Medical Office Building [Member] | California Connecticut Indiana, Nevada, South Carolina Tennessee and Texas [Member]</t>
        </is>
      </c>
    </row>
    <row r="122">
      <c r="A122" s="3" t="inlineStr">
        <is>
          <t>Real Estate Properties [Line Items]</t>
        </is>
      </c>
    </row>
    <row r="123">
      <c r="A123" s="4" t="inlineStr">
        <is>
          <t>Number of real estate properties</t>
        </is>
      </c>
      <c r="I123" s="5" t="n">
        <v>1</v>
      </c>
    </row>
  </sheetData>
  <mergeCells count="3">
    <mergeCell ref="A1:A2"/>
    <mergeCell ref="B1:J1"/>
    <mergeCell ref="K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REAL ESTATE ACQUISITIONS (Encore Portfolio) (Narrative) (Detail) $ in Thousands</t>
        </is>
      </c>
      <c r="B1" s="2" t="inlineStr">
        <is>
          <t>Oct. 31, 2019USD ($)facility</t>
        </is>
      </c>
      <c r="C1" s="2" t="inlineStr">
        <is>
          <t>Dec. 31, 2021USD ($)facility</t>
        </is>
      </c>
      <c r="D1" s="2" t="inlineStr">
        <is>
          <t>Dec. 31, 2020USD ($)</t>
        </is>
      </c>
      <c r="E1" s="2" t="inlineStr">
        <is>
          <t>Dec. 31, 2019USD ($)</t>
        </is>
      </c>
    </row>
    <row r="2">
      <c r="A2" s="4" t="inlineStr">
        <is>
          <t>Number of real estate properties | facility</t>
        </is>
      </c>
      <c r="C2" s="5" t="n">
        <v>960</v>
      </c>
    </row>
    <row r="3">
      <c r="A3" s="4" t="inlineStr">
        <is>
          <t>Mortgage loans on real estate, new mortgage loans</t>
        </is>
      </c>
      <c r="C3" s="6" t="n">
        <v>93891</v>
      </c>
      <c r="D3" s="6" t="n">
        <v>149957</v>
      </c>
      <c r="E3" s="6" t="n">
        <v>129108</v>
      </c>
    </row>
    <row r="4">
      <c r="A4" s="4" t="inlineStr">
        <is>
          <t>Encore Portfolio [Member]</t>
        </is>
      </c>
    </row>
    <row r="5">
      <c r="A5" s="4" t="inlineStr">
        <is>
          <t>Purchase price of assets acquired</t>
        </is>
      </c>
      <c r="B5" s="6" t="n">
        <v>757000</v>
      </c>
    </row>
    <row r="6">
      <c r="A6" s="4" t="inlineStr">
        <is>
          <t>Cash payment to acquire facilities</t>
        </is>
      </c>
      <c r="B6" s="6" t="n">
        <v>369000</v>
      </c>
    </row>
    <row r="7">
      <c r="A7" s="4" t="inlineStr">
        <is>
          <t>Facilities Acquired | Encore Portfolio [Member]</t>
        </is>
      </c>
    </row>
    <row r="8">
      <c r="A8" s="4" t="inlineStr">
        <is>
          <t>Number of real estate properties | facility</t>
        </is>
      </c>
      <c r="B8" s="5" t="n">
        <v>60</v>
      </c>
    </row>
    <row r="9">
      <c r="A9" s="4" t="inlineStr">
        <is>
          <t>Mortgage Loans Guaranteed By United States Department of Housing and Urban Development [Member]</t>
        </is>
      </c>
    </row>
    <row r="10">
      <c r="A10" s="4" t="inlineStr">
        <is>
          <t>Mortgage loans on real estate, new mortgage loans</t>
        </is>
      </c>
      <c r="B10" s="6" t="n">
        <v>389000</v>
      </c>
    </row>
    <row r="11">
      <c r="A11" s="4" t="inlineStr">
        <is>
          <t>Mortgage Loans Guaranteed By United States Department of Housing and Urban Development [Member] | Encore Portfolio [Member]</t>
        </is>
      </c>
    </row>
    <row r="12">
      <c r="A12" s="4" t="inlineStr">
        <is>
          <t>Mortgage loans on real estate, new mortgage loans</t>
        </is>
      </c>
      <c r="B12" s="6" t="n">
        <v>38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42" customWidth="1" min="2" max="2"/>
    <col width="37" customWidth="1" min="3" max="3"/>
    <col width="24" customWidth="1" min="4" max="4"/>
    <col width="24" customWidth="1" min="5" max="5"/>
    <col width="24" customWidth="1" min="6" max="6"/>
    <col width="24" customWidth="1" min="7" max="7"/>
    <col width="21" customWidth="1" min="8" max="8"/>
    <col width="44" customWidth="1" min="9" max="9"/>
    <col width="31" customWidth="1" min="10" max="10"/>
    <col width="31" customWidth="1" min="11" max="11"/>
  </cols>
  <sheetData>
    <row r="1">
      <c r="A1" s="1" t="inlineStr">
        <is>
          <t>REAL ESTATE ACQUISITIONS (MedEquities Merger) (Narrative) (Detail) $ / shares in Units, $ in Thousands, shares in Millions</t>
        </is>
      </c>
      <c r="B1" s="2" t="inlineStr">
        <is>
          <t>May 17, 2019USD ($)loanitemfacilityshares</t>
        </is>
      </c>
      <c r="C1" s="2" t="inlineStr">
        <is>
          <t>Dec. 31, 2021statefacility$ / shares</t>
        </is>
      </c>
      <c r="D1" s="2" t="inlineStr">
        <is>
          <t>Sep. 30, 2021$ / shares</t>
        </is>
      </c>
      <c r="E1" s="2" t="inlineStr">
        <is>
          <t>Jun. 30, 2021$ / shares</t>
        </is>
      </c>
      <c r="F1" s="2" t="inlineStr">
        <is>
          <t>Mar. 31, 2021$ / shares</t>
        </is>
      </c>
      <c r="G1" s="2" t="inlineStr">
        <is>
          <t>Dec. 31, 2020$ / shares</t>
        </is>
      </c>
      <c r="H1" s="2" t="inlineStr">
        <is>
          <t>Dec. 31, 2019USD ($)</t>
        </is>
      </c>
      <c r="I1" s="2" t="inlineStr">
        <is>
          <t>Dec. 31, 2021USD ($)statefacility$ / shares</t>
        </is>
      </c>
      <c r="J1" s="2" t="inlineStr">
        <is>
          <t>Dec. 31, 2020USD ($)$ / shares</t>
        </is>
      </c>
      <c r="K1" s="2" t="inlineStr">
        <is>
          <t>Dec. 31, 2019USD ($)$ / shares</t>
        </is>
      </c>
    </row>
    <row r="2">
      <c r="A2" s="3" t="inlineStr">
        <is>
          <t>Business Acquisition [Line Items]</t>
        </is>
      </c>
    </row>
    <row r="3">
      <c r="A3" s="4" t="inlineStr">
        <is>
          <t>Consideration</t>
        </is>
      </c>
      <c r="I3" s="6" t="n">
        <v>604000</v>
      </c>
      <c r="J3" s="6" t="n">
        <v>104400</v>
      </c>
      <c r="K3" s="6" t="n">
        <v>1344500</v>
      </c>
    </row>
    <row r="4">
      <c r="A4" s="4" t="inlineStr">
        <is>
          <t>Special cash dividend (per share) | $ / shares</t>
        </is>
      </c>
      <c r="C4" s="7" t="n">
        <v>0.67</v>
      </c>
      <c r="D4" s="7" t="n">
        <v>0.67</v>
      </c>
      <c r="E4" s="7" t="n">
        <v>0.67</v>
      </c>
      <c r="F4" s="7" t="n">
        <v>0.67</v>
      </c>
      <c r="G4" s="7" t="n">
        <v>0.67</v>
      </c>
      <c r="I4" s="7" t="n">
        <v>2.68</v>
      </c>
      <c r="J4" s="7" t="n">
        <v>2.68</v>
      </c>
      <c r="K4" s="7" t="n">
        <v>2.65</v>
      </c>
    </row>
    <row r="5">
      <c r="A5" s="4" t="inlineStr">
        <is>
          <t>Number of real estate properties | facility</t>
        </is>
      </c>
      <c r="C5" s="5" t="n">
        <v>960</v>
      </c>
      <c r="I5" s="5" t="n">
        <v>960</v>
      </c>
    </row>
    <row r="6">
      <c r="A6" s="4" t="inlineStr">
        <is>
          <t>Number of states | state</t>
        </is>
      </c>
      <c r="C6" s="5" t="n">
        <v>42</v>
      </c>
      <c r="I6" s="5" t="n">
        <v>42</v>
      </c>
    </row>
    <row r="7">
      <c r="A7" s="4" t="inlineStr">
        <is>
          <t>Acquisition related costs</t>
        </is>
      </c>
      <c r="I7" s="6" t="n">
        <v>1814</v>
      </c>
      <c r="J7" s="6" t="n">
        <v>2018</v>
      </c>
      <c r="K7" s="6" t="n">
        <v>5115</v>
      </c>
    </row>
    <row r="8">
      <c r="A8" s="4" t="inlineStr">
        <is>
          <t>Revenues</t>
        </is>
      </c>
      <c r="I8" s="6" t="n">
        <v>1062809</v>
      </c>
      <c r="J8" s="6" t="n">
        <v>892381</v>
      </c>
      <c r="K8" s="6" t="n">
        <v>928830</v>
      </c>
    </row>
    <row r="9">
      <c r="A9" s="4" t="inlineStr">
        <is>
          <t>MedEquities</t>
        </is>
      </c>
    </row>
    <row r="10">
      <c r="A10" s="3" t="inlineStr">
        <is>
          <t>Business Acquisition [Line Items]</t>
        </is>
      </c>
    </row>
    <row r="11">
      <c r="A11" s="4" t="inlineStr">
        <is>
          <t>Cash payment to acquire facilities</t>
        </is>
      </c>
      <c r="B11" s="6" t="n">
        <v>63700</v>
      </c>
    </row>
    <row r="12">
      <c r="A12" s="4" t="inlineStr">
        <is>
          <t>Number of shares issued | shares</t>
        </is>
      </c>
      <c r="B12" s="9" t="n">
        <v>7.5</v>
      </c>
    </row>
    <row r="13">
      <c r="A13" s="4" t="inlineStr">
        <is>
          <t>Loan amount</t>
        </is>
      </c>
      <c r="B13" s="6" t="n">
        <v>350000</v>
      </c>
    </row>
    <row r="14">
      <c r="A14" s="4" t="inlineStr">
        <is>
          <t>Mortgage loans on real estate, number of loans | loan</t>
        </is>
      </c>
      <c r="B14" s="5" t="n">
        <v>4</v>
      </c>
    </row>
    <row r="15">
      <c r="A15" s="4" t="inlineStr">
        <is>
          <t>Number of other investments acquired | item</t>
        </is>
      </c>
      <c r="B15" s="5" t="n">
        <v>3</v>
      </c>
    </row>
    <row r="16">
      <c r="A16" s="4" t="inlineStr">
        <is>
          <t>Number of unconsolidated joint ventures acquired | item</t>
        </is>
      </c>
      <c r="B16" s="5" t="n">
        <v>1</v>
      </c>
    </row>
    <row r="17">
      <c r="A17" s="4" t="inlineStr">
        <is>
          <t>Consideration</t>
        </is>
      </c>
      <c r="B17" s="6" t="n">
        <v>346000</v>
      </c>
    </row>
    <row r="18">
      <c r="A18" s="4" t="inlineStr">
        <is>
          <t>Acquisition related costs</t>
        </is>
      </c>
      <c r="H18" s="6" t="n">
        <v>5100</v>
      </c>
    </row>
    <row r="19">
      <c r="A19" s="4" t="inlineStr">
        <is>
          <t>Revenues</t>
        </is>
      </c>
      <c r="H19" s="6" t="n">
        <v>35200</v>
      </c>
    </row>
    <row r="20">
      <c r="A20" s="4" t="inlineStr">
        <is>
          <t>Facilities Acquired | MedEquities</t>
        </is>
      </c>
    </row>
    <row r="21">
      <c r="A21" s="3" t="inlineStr">
        <is>
          <t>Business Acquisition [Line Items]</t>
        </is>
      </c>
    </row>
    <row r="22">
      <c r="A22" s="4" t="inlineStr">
        <is>
          <t>Number of real estate properties | facility</t>
        </is>
      </c>
      <c r="B22" s="5" t="n">
        <v>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CQUISITIONS (Pro Forma Acquisition Results)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 diluted:</t>
        </is>
      </c>
    </row>
    <row r="4">
      <c r="A4" s="4" t="inlineStr">
        <is>
          <t>Net income - as reported</t>
        </is>
      </c>
      <c r="B4" s="7" t="n">
        <v>1.75</v>
      </c>
      <c r="C4" s="7" t="n">
        <v>0.7</v>
      </c>
      <c r="D4" s="7" t="n">
        <v>1.58</v>
      </c>
    </row>
    <row r="5">
      <c r="A5" s="4" t="inlineStr">
        <is>
          <t>Pro Forma [Member]</t>
        </is>
      </c>
    </row>
    <row r="6">
      <c r="A6" s="3" t="inlineStr">
        <is>
          <t>Business Acquisition, Pro Forma Information [Abstract]</t>
        </is>
      </c>
    </row>
    <row r="7">
      <c r="A7" s="4" t="inlineStr">
        <is>
          <t>Pro forma revenues</t>
        </is>
      </c>
      <c r="D7" s="6" t="n">
        <v>950318</v>
      </c>
    </row>
    <row r="8">
      <c r="A8" s="4" t="inlineStr">
        <is>
          <t>Pro forma net income</t>
        </is>
      </c>
      <c r="D8" s="6" t="n">
        <v>362220</v>
      </c>
    </row>
    <row r="9">
      <c r="A9" s="3" t="inlineStr">
        <is>
          <t>Earnings per share - diluted:</t>
        </is>
      </c>
    </row>
    <row r="10">
      <c r="A10" s="4" t="inlineStr">
        <is>
          <t>Net income - as reported</t>
        </is>
      </c>
      <c r="D10" s="7" t="n">
        <v>1.58</v>
      </c>
    </row>
    <row r="11">
      <c r="A11" s="4" t="inlineStr">
        <is>
          <t>Net income - pro forma</t>
        </is>
      </c>
      <c r="D11" s="7" t="n">
        <v>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AL ESTATE ACQUISITIONS (Fair Value of Assets Acquired and Liabilities Assumed) (Detail) - USD ($) $ in Thousands</t>
        </is>
      </c>
      <c r="B1" s="2" t="inlineStr">
        <is>
          <t>May 17, 2019</t>
        </is>
      </c>
      <c r="C1" s="2" t="inlineStr">
        <is>
          <t>Oct. 31, 2019</t>
        </is>
      </c>
    </row>
    <row r="2">
      <c r="A2" s="4" t="inlineStr">
        <is>
          <t>MedEquities</t>
        </is>
      </c>
    </row>
    <row r="3">
      <c r="A3" s="3" t="inlineStr">
        <is>
          <t>Business Acquisition [Line Items]</t>
        </is>
      </c>
    </row>
    <row r="4">
      <c r="A4" s="4" t="inlineStr">
        <is>
          <t>Real estate assets</t>
        </is>
      </c>
      <c r="B4" s="6" t="n">
        <v>440690</v>
      </c>
    </row>
    <row r="5">
      <c r="A5" s="4" t="inlineStr">
        <is>
          <t>Mortgage notes receivable</t>
        </is>
      </c>
      <c r="B5" s="5" t="n">
        <v>108097</v>
      </c>
    </row>
    <row r="6">
      <c r="A6" s="4" t="inlineStr">
        <is>
          <t>Other investments</t>
        </is>
      </c>
      <c r="B6" s="5" t="n">
        <v>19192</v>
      </c>
    </row>
    <row r="7">
      <c r="A7" s="4" t="inlineStr">
        <is>
          <t>Investment in unconsolidated joint venture</t>
        </is>
      </c>
      <c r="B7" s="5" t="n">
        <v>73834</v>
      </c>
    </row>
    <row r="8">
      <c r="A8" s="4" t="inlineStr">
        <is>
          <t>Cash</t>
        </is>
      </c>
      <c r="B8" s="5" t="n">
        <v>4067</v>
      </c>
    </row>
    <row r="9">
      <c r="A9" s="4" t="inlineStr">
        <is>
          <t>Contractual receivables</t>
        </is>
      </c>
      <c r="B9" s="5" t="n">
        <v>1002</v>
      </c>
    </row>
    <row r="10">
      <c r="A10" s="4" t="inlineStr">
        <is>
          <t>Other assets</t>
        </is>
      </c>
      <c r="B10" s="5" t="n">
        <v>7698</v>
      </c>
    </row>
    <row r="11">
      <c r="A11" s="4" t="inlineStr">
        <is>
          <t>Total investments</t>
        </is>
      </c>
      <c r="B11" s="5" t="n">
        <v>654580</v>
      </c>
    </row>
    <row r="12">
      <c r="A12" s="4" t="inlineStr">
        <is>
          <t>Borrowings / debt</t>
        </is>
      </c>
      <c r="B12" s="5" t="n">
        <v>-285100</v>
      </c>
    </row>
    <row r="13">
      <c r="A13" s="4" t="inlineStr">
        <is>
          <t>Accrued expenses and other liabilities</t>
        </is>
      </c>
      <c r="B13" s="5" t="n">
        <v>-23931</v>
      </c>
    </row>
    <row r="14">
      <c r="A14" s="4" t="inlineStr">
        <is>
          <t>Fair value of net assets acquired</t>
        </is>
      </c>
      <c r="B14" s="5" t="n">
        <v>345549</v>
      </c>
    </row>
    <row r="15">
      <c r="A15" s="4" t="inlineStr">
        <is>
          <t>Above market lease assets, acquired</t>
        </is>
      </c>
      <c r="B15" s="5" t="n">
        <v>2500</v>
      </c>
    </row>
    <row r="16">
      <c r="A16" s="4" t="inlineStr">
        <is>
          <t>Below market leases, assumed</t>
        </is>
      </c>
      <c r="B16" s="5" t="n">
        <v>1100</v>
      </c>
    </row>
    <row r="17">
      <c r="A17" s="4" t="inlineStr">
        <is>
          <t>Outstanding balance on line of credit assumed in merger</t>
        </is>
      </c>
      <c r="B17" s="5" t="n">
        <v>160100</v>
      </c>
    </row>
    <row r="18">
      <c r="A18" s="4" t="inlineStr">
        <is>
          <t>MedEquities | Term Loan $125 Million</t>
        </is>
      </c>
    </row>
    <row r="19">
      <c r="A19" s="3" t="inlineStr">
        <is>
          <t>Business Acquisition [Line Items]</t>
        </is>
      </c>
    </row>
    <row r="20">
      <c r="A20" s="4" t="inlineStr">
        <is>
          <t>Merger assumed term loan</t>
        </is>
      </c>
      <c r="B20" s="6" t="n">
        <v>125000</v>
      </c>
    </row>
    <row r="21">
      <c r="A21" s="4" t="inlineStr">
        <is>
          <t>Encore Portfolio [Member]</t>
        </is>
      </c>
    </row>
    <row r="22">
      <c r="A22" s="3" t="inlineStr">
        <is>
          <t>Business Acquisition [Line Items]</t>
        </is>
      </c>
    </row>
    <row r="23">
      <c r="A23" s="4" t="inlineStr">
        <is>
          <t>Real estate assets</t>
        </is>
      </c>
      <c r="C23" s="6" t="n">
        <v>735182</v>
      </c>
    </row>
    <row r="24">
      <c r="A24" s="4" t="inlineStr">
        <is>
          <t>Other investments</t>
        </is>
      </c>
      <c r="C24" s="5" t="n">
        <v>600</v>
      </c>
    </row>
    <row r="25">
      <c r="A25" s="4" t="inlineStr">
        <is>
          <t>Cash</t>
        </is>
      </c>
      <c r="C25" s="5" t="n">
        <v>227</v>
      </c>
    </row>
    <row r="26">
      <c r="A26" s="4" t="inlineStr">
        <is>
          <t>Contractual receivables</t>
        </is>
      </c>
      <c r="C26" s="5" t="n">
        <v>2216</v>
      </c>
    </row>
    <row r="27">
      <c r="A27" s="4" t="inlineStr">
        <is>
          <t>Other assets</t>
        </is>
      </c>
      <c r="C27" s="5" t="n">
        <v>28173</v>
      </c>
    </row>
    <row r="28">
      <c r="A28" s="4" t="inlineStr">
        <is>
          <t>Total investments</t>
        </is>
      </c>
      <c r="C28" s="5" t="n">
        <v>766398</v>
      </c>
    </row>
    <row r="29">
      <c r="A29" s="4" t="inlineStr">
        <is>
          <t>Accrued expenses and other liabilities</t>
        </is>
      </c>
      <c r="C29" s="5" t="n">
        <v>-8978</v>
      </c>
    </row>
    <row r="30">
      <c r="A30" s="4" t="inlineStr">
        <is>
          <t>Fair value of net assets acquired</t>
        </is>
      </c>
      <c r="C30" s="5" t="n">
        <v>368793</v>
      </c>
    </row>
    <row r="31">
      <c r="A31" s="4" t="inlineStr">
        <is>
          <t>Encore Portfolio [Member] | Secured Debt [Member]</t>
        </is>
      </c>
    </row>
    <row r="32">
      <c r="A32" s="3" t="inlineStr">
        <is>
          <t>Business Acquisition [Line Items]</t>
        </is>
      </c>
    </row>
    <row r="33">
      <c r="A33" s="4" t="inlineStr">
        <is>
          <t>Borrowings / debt</t>
        </is>
      </c>
      <c r="C33" s="6" t="n">
        <v>-3886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9" customWidth="1" min="6" max="6"/>
    <col width="29" customWidth="1" min="7" max="7"/>
    <col width="29" customWidth="1" min="8" max="8"/>
  </cols>
  <sheetData>
    <row r="1">
      <c r="A1" s="1" t="inlineStr">
        <is>
          <t>ASSETS HELD FOR SALE, DISPOSITIONS AND IMPAIRMENTS (Narrative) (Details) $ in Thousands</t>
        </is>
      </c>
      <c r="B1" s="2" t="inlineStr">
        <is>
          <t>Feb. 15, 2022USD ($)facility</t>
        </is>
      </c>
      <c r="C1" s="2" t="inlineStr">
        <is>
          <t>Feb. 07, 2022USD ($)facility</t>
        </is>
      </c>
      <c r="D1" s="2" t="inlineStr">
        <is>
          <t>Jan. 31, 2022USD ($)</t>
        </is>
      </c>
      <c r="E1" s="2" t="inlineStr">
        <is>
          <t>Dec. 31, 2021USD ($)facility</t>
        </is>
      </c>
      <c r="F1" s="2" t="inlineStr">
        <is>
          <t>Dec. 31, 2021USD ($)facility</t>
        </is>
      </c>
      <c r="G1" s="2" t="inlineStr">
        <is>
          <t>Dec. 31, 2020USD ($)facility</t>
        </is>
      </c>
      <c r="H1" s="2" t="inlineStr">
        <is>
          <t>Dec. 31, 2019USD ($)facility</t>
        </is>
      </c>
    </row>
    <row r="2">
      <c r="A2" s="4" t="inlineStr">
        <is>
          <t>Number of real estate properties | facility</t>
        </is>
      </c>
      <c r="E2" s="5" t="n">
        <v>960</v>
      </c>
      <c r="F2" s="5" t="n">
        <v>960</v>
      </c>
    </row>
    <row r="3">
      <c r="A3" s="4" t="inlineStr">
        <is>
          <t>Impairment on real estate properties</t>
        </is>
      </c>
      <c r="F3" s="6" t="n">
        <v>44658</v>
      </c>
      <c r="G3" s="6" t="n">
        <v>75972</v>
      </c>
      <c r="H3" s="6" t="n">
        <v>48939</v>
      </c>
    </row>
    <row r="4">
      <c r="A4" s="4" t="inlineStr">
        <is>
          <t>Facilities Sold</t>
        </is>
      </c>
    </row>
    <row r="5">
      <c r="A5" s="4" t="inlineStr">
        <is>
          <t>Number of real estate properties | facility</t>
        </is>
      </c>
      <c r="E5" s="5" t="n">
        <v>48</v>
      </c>
      <c r="F5" s="5" t="n">
        <v>48</v>
      </c>
      <c r="G5" s="5" t="n">
        <v>43</v>
      </c>
      <c r="H5" s="5" t="n">
        <v>34</v>
      </c>
    </row>
    <row r="6">
      <c r="A6" s="4" t="inlineStr">
        <is>
          <t>Facilities Sold | Daybreak [Member]</t>
        </is>
      </c>
    </row>
    <row r="7">
      <c r="A7" s="4" t="inlineStr">
        <is>
          <t>Number of real estate properties | facility</t>
        </is>
      </c>
      <c r="E7" s="5" t="n">
        <v>4</v>
      </c>
      <c r="F7" s="5" t="n">
        <v>4</v>
      </c>
    </row>
    <row r="8">
      <c r="A8" s="4" t="inlineStr">
        <is>
          <t>Facilities With Impairment Charges Held For Use [Member]</t>
        </is>
      </c>
    </row>
    <row r="9">
      <c r="A9" s="4" t="inlineStr">
        <is>
          <t>Number of real estate properties | facility</t>
        </is>
      </c>
      <c r="G9" s="5" t="n">
        <v>11</v>
      </c>
      <c r="H9" s="5" t="n">
        <v>13</v>
      </c>
    </row>
    <row r="10">
      <c r="A10" s="4" t="inlineStr">
        <is>
          <t>Facilities With Impairment Charges Held For Use [Member] | Daybreak [Member]</t>
        </is>
      </c>
    </row>
    <row r="11">
      <c r="A11" s="4" t="inlineStr">
        <is>
          <t>Number of real estate properties | facility</t>
        </is>
      </c>
      <c r="H11" s="5" t="n">
        <v>11</v>
      </c>
    </row>
    <row r="12">
      <c r="A12" s="4" t="inlineStr">
        <is>
          <t>Facilities Intended To Sell Per Agreement [Member] | Subsequent Event [Member]</t>
        </is>
      </c>
    </row>
    <row r="13">
      <c r="A13" s="4" t="inlineStr">
        <is>
          <t>Number of real estate properties | facility</t>
        </is>
      </c>
      <c r="C13" s="5" t="n">
        <v>19</v>
      </c>
    </row>
    <row r="14">
      <c r="A14" s="4" t="inlineStr">
        <is>
          <t>Total proceeds</t>
        </is>
      </c>
      <c r="C14" s="6" t="n">
        <v>88800</v>
      </c>
      <c r="D14" s="6" t="n">
        <v>88800</v>
      </c>
    </row>
    <row r="15">
      <c r="A15" s="4" t="inlineStr">
        <is>
          <t>Facilities Intended To Sell Per Agreement [Member] | Gulf Coast LLC [Member]</t>
        </is>
      </c>
    </row>
    <row r="16">
      <c r="A16" s="4" t="inlineStr">
        <is>
          <t>Number of real estate properties | facility</t>
        </is>
      </c>
      <c r="E16" s="5" t="n">
        <v>22</v>
      </c>
      <c r="F16" s="5" t="n">
        <v>22</v>
      </c>
    </row>
    <row r="17">
      <c r="A17" s="4" t="inlineStr">
        <is>
          <t>Facilities With Impairments Sold or Classified As Held for Sale [Member]</t>
        </is>
      </c>
    </row>
    <row r="18">
      <c r="A18" s="4" t="inlineStr">
        <is>
          <t>Number of real estate properties | facility</t>
        </is>
      </c>
      <c r="E18" s="5" t="n">
        <v>14</v>
      </c>
      <c r="F18" s="5" t="n">
        <v>14</v>
      </c>
      <c r="G18" s="5" t="n">
        <v>14</v>
      </c>
      <c r="H18" s="5" t="n">
        <v>9</v>
      </c>
    </row>
    <row r="19">
      <c r="A19" s="4" t="inlineStr">
        <is>
          <t>Facilities That Incurred Damages [Member]</t>
        </is>
      </c>
    </row>
    <row r="20">
      <c r="A20" s="4" t="inlineStr">
        <is>
          <t>Number of real estate properties | facility</t>
        </is>
      </c>
      <c r="G20" s="5" t="n">
        <v>1</v>
      </c>
      <c r="H20" s="5" t="n">
        <v>2</v>
      </c>
    </row>
    <row r="21">
      <c r="A21" s="4" t="inlineStr">
        <is>
          <t>1 Facility</t>
        </is>
      </c>
    </row>
    <row r="22">
      <c r="A22" s="4" t="inlineStr">
        <is>
          <t>Insurance proceeds received that offset impairments</t>
        </is>
      </c>
      <c r="G22" s="6" t="n">
        <v>3500</v>
      </c>
    </row>
    <row r="23">
      <c r="A23" s="4" t="inlineStr">
        <is>
          <t>2 Facilities | Facilities Sold | Subsequent Event [Member]</t>
        </is>
      </c>
    </row>
    <row r="24">
      <c r="A24" s="4" t="inlineStr">
        <is>
          <t>Number of real estate properties | facility</t>
        </is>
      </c>
      <c r="B24" s="5" t="n">
        <v>2</v>
      </c>
    </row>
    <row r="25">
      <c r="A25" s="4" t="inlineStr">
        <is>
          <t>Total proceeds</t>
        </is>
      </c>
      <c r="B25" s="6" t="n">
        <v>3100</v>
      </c>
    </row>
    <row r="26">
      <c r="A26" s="4" t="inlineStr">
        <is>
          <t>2 Facilities | Facilities That Incurred Damages [Member]</t>
        </is>
      </c>
    </row>
    <row r="27">
      <c r="A27" s="4" t="inlineStr">
        <is>
          <t>Insurance proceeds received that offset impairments</t>
        </is>
      </c>
      <c r="H27" s="6" t="n">
        <v>3700</v>
      </c>
    </row>
    <row r="28">
      <c r="A28" s="4" t="inlineStr">
        <is>
          <t>9 Facilities [Member]</t>
        </is>
      </c>
    </row>
    <row r="29">
      <c r="A29" s="4" t="inlineStr">
        <is>
          <t>Impairment on real estate properties</t>
        </is>
      </c>
      <c r="H29" s="5" t="n">
        <v>14500</v>
      </c>
    </row>
    <row r="30">
      <c r="A30" s="4" t="inlineStr">
        <is>
          <t>11 Facilities</t>
        </is>
      </c>
    </row>
    <row r="31">
      <c r="A31" s="4" t="inlineStr">
        <is>
          <t>Impairment on real estate properties</t>
        </is>
      </c>
      <c r="G31" s="5" t="n">
        <v>34500</v>
      </c>
    </row>
    <row r="32">
      <c r="A32" s="4" t="inlineStr">
        <is>
          <t>13 Facilities</t>
        </is>
      </c>
    </row>
    <row r="33">
      <c r="A33" s="4" t="inlineStr">
        <is>
          <t>Impairment on real estate properties</t>
        </is>
      </c>
      <c r="H33" s="5" t="n">
        <v>34500</v>
      </c>
    </row>
    <row r="34">
      <c r="A34" s="4" t="inlineStr">
        <is>
          <t>11 of 13 Facilities [Member] | Daybreak [Member]</t>
        </is>
      </c>
    </row>
    <row r="35">
      <c r="A35" s="4" t="inlineStr">
        <is>
          <t>Impairment on real estate properties</t>
        </is>
      </c>
      <c r="H35" s="5" t="n">
        <v>28300</v>
      </c>
    </row>
    <row r="36">
      <c r="A36" s="4" t="inlineStr">
        <is>
          <t>14 Facilities</t>
        </is>
      </c>
    </row>
    <row r="37">
      <c r="A37" s="4" t="inlineStr">
        <is>
          <t>Impairment on real estate properties</t>
        </is>
      </c>
      <c r="F37" s="6" t="n">
        <v>44700</v>
      </c>
      <c r="G37" s="5" t="n">
        <v>41500</v>
      </c>
    </row>
    <row r="38">
      <c r="A38" s="4" t="inlineStr">
        <is>
          <t>22 Facilities | Gulf Coast LLC [Member]</t>
        </is>
      </c>
    </row>
    <row r="39">
      <c r="A39" s="4" t="inlineStr">
        <is>
          <t>Potential earnout amount per sales agreement</t>
        </is>
      </c>
      <c r="E39" s="6" t="n">
        <v>18700</v>
      </c>
    </row>
    <row r="40">
      <c r="A40" s="4" t="inlineStr">
        <is>
          <t>22 Facilities | Facilities Classified to Asset Held for Sale [Member]</t>
        </is>
      </c>
    </row>
    <row r="41">
      <c r="A41" s="4" t="inlineStr">
        <is>
          <t>Number of real estate properties | facility</t>
        </is>
      </c>
      <c r="E41" s="5" t="n">
        <v>22</v>
      </c>
      <c r="F41" s="5" t="n">
        <v>22</v>
      </c>
    </row>
    <row r="42">
      <c r="A42" s="4" t="inlineStr">
        <is>
          <t>22 Facilities | Facilities Intended To Sell Per Agreement [Member] | Gulf Coast LLC [Member]</t>
        </is>
      </c>
    </row>
    <row r="43">
      <c r="A43" s="4" t="inlineStr">
        <is>
          <t>Total proceeds</t>
        </is>
      </c>
      <c r="E43" s="6" t="n">
        <v>317500</v>
      </c>
    </row>
    <row r="44">
      <c r="A44" s="4" t="inlineStr">
        <is>
          <t>34 Facilities</t>
        </is>
      </c>
    </row>
    <row r="45">
      <c r="A45" s="4" t="inlineStr">
        <is>
          <t>Total proceeds</t>
        </is>
      </c>
      <c r="H45" s="5" t="n">
        <v>219300</v>
      </c>
    </row>
    <row r="46">
      <c r="A46" s="4" t="inlineStr">
        <is>
          <t>Amount of gain (loss) from sale of facilities</t>
        </is>
      </c>
      <c r="H46" s="6" t="n">
        <v>55700</v>
      </c>
    </row>
    <row r="47">
      <c r="A47" s="4" t="inlineStr">
        <is>
          <t>43 Facilities</t>
        </is>
      </c>
    </row>
    <row r="48">
      <c r="A48" s="4" t="inlineStr">
        <is>
          <t>Total proceeds</t>
        </is>
      </c>
      <c r="G48" s="5" t="n">
        <v>180900</v>
      </c>
    </row>
    <row r="49">
      <c r="A49" s="4" t="inlineStr">
        <is>
          <t>Amount of gain (loss) from sale of facilities</t>
        </is>
      </c>
      <c r="G49" s="6" t="n">
        <v>19100</v>
      </c>
    </row>
    <row r="50">
      <c r="A50" s="4" t="inlineStr">
        <is>
          <t>48 Facilities</t>
        </is>
      </c>
    </row>
    <row r="51">
      <c r="A51" s="4" t="inlineStr">
        <is>
          <t>Total proceeds</t>
        </is>
      </c>
      <c r="F51" s="6" t="n">
        <v>318500</v>
      </c>
    </row>
    <row r="52">
      <c r="A52" s="4" t="inlineStr">
        <is>
          <t>Amount of gain (loss) from sale of facilities</t>
        </is>
      </c>
      <c r="F52" s="6" t="n">
        <v>161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SSETS HELD FOR SALE, DISPOSITIONS AND IMPAIRMENTS (Schedule of Properties Held-for-Sale) (Details) $ in Thousands</t>
        </is>
      </c>
      <c r="B1" s="2" t="inlineStr">
        <is>
          <t>Dec. 31, 2021USD ($)facility</t>
        </is>
      </c>
      <c r="C1" s="2" t="inlineStr">
        <is>
          <t>Dec. 31, 2020USD ($)facility</t>
        </is>
      </c>
    </row>
    <row r="2">
      <c r="A2" s="4" t="inlineStr">
        <is>
          <t>Number of real estate properties</t>
        </is>
      </c>
      <c r="B2" s="5" t="n">
        <v>960</v>
      </c>
    </row>
    <row r="3">
      <c r="A3" s="4" t="inlineStr">
        <is>
          <t>Amount of Assets Held for Sale | $</t>
        </is>
      </c>
      <c r="B3" s="6" t="n">
        <v>261151</v>
      </c>
      <c r="C3" s="6" t="n">
        <v>81452</v>
      </c>
    </row>
    <row r="4">
      <c r="A4" s="4" t="inlineStr">
        <is>
          <t>Facilities Held for Sale [Member]</t>
        </is>
      </c>
    </row>
    <row r="5">
      <c r="A5" s="4" t="inlineStr">
        <is>
          <t>Number of real estate properties</t>
        </is>
      </c>
      <c r="B5" s="5" t="n">
        <v>41</v>
      </c>
      <c r="C5" s="5" t="n">
        <v>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Z129"/>
  <sheetViews>
    <sheetView workbookViewId="0">
      <selection activeCell="A1" sqref="A1"/>
    </sheetView>
  </sheetViews>
  <sheetFormatPr baseColWidth="8" defaultRowHeight="15"/>
  <cols>
    <col width="80" customWidth="1" min="1" max="1"/>
    <col width="29" customWidth="1" min="2" max="2"/>
    <col width="33" customWidth="1" min="3" max="3"/>
    <col width="33" customWidth="1" min="4" max="4"/>
    <col width="21" customWidth="1" min="5" max="5"/>
    <col width="18" customWidth="1" min="6" max="6"/>
    <col width="21" customWidth="1" min="7" max="7"/>
    <col width="29" customWidth="1" min="8" max="8"/>
    <col width="33" customWidth="1" min="9" max="9"/>
    <col width="33" customWidth="1" min="10" max="10"/>
    <col width="29" customWidth="1" min="11" max="11"/>
    <col width="21" customWidth="1" min="12" max="12"/>
    <col width="29" customWidth="1" min="13" max="13"/>
    <col width="33" customWidth="1" min="14" max="14"/>
    <col width="33" customWidth="1" min="15" max="15"/>
    <col width="33" customWidth="1" min="16" max="16"/>
    <col width="22" customWidth="1" min="17" max="17"/>
    <col width="22" customWidth="1" min="18" max="18"/>
    <col width="29" customWidth="1" min="19" max="19"/>
    <col width="21" customWidth="1" min="20" max="20"/>
    <col width="21" customWidth="1" min="21" max="21"/>
    <col width="21" customWidth="1" min="22" max="22"/>
    <col width="21" customWidth="1" min="23" max="23"/>
    <col width="20" customWidth="1" min="24" max="24"/>
    <col width="14" customWidth="1" min="25" max="25"/>
    <col width="21" customWidth="1" min="26" max="26"/>
  </cols>
  <sheetData>
    <row r="1">
      <c r="A1" s="1" t="inlineStr">
        <is>
          <t>CONTRACTUAL RECEIVABLES AND OTHER RECEIVABLES AND LEASE INDUCEMENTS (Narrative) (Details) $ in Thousands</t>
        </is>
      </c>
      <c r="B1" s="2" t="inlineStr">
        <is>
          <t>Dec. 30, 2021USD ($)facility</t>
        </is>
      </c>
      <c r="C1" s="2" t="inlineStr">
        <is>
          <t>Dec. 31, 2021USD ($)facilityitem</t>
        </is>
      </c>
      <c r="D1" s="2" t="inlineStr">
        <is>
          <t>Sep. 30, 2021USD ($)itemfacility</t>
        </is>
      </c>
      <c r="E1" s="2" t="inlineStr">
        <is>
          <t>Jun. 30, 2021USD ($)</t>
        </is>
      </c>
      <c r="F1" s="2" t="inlineStr">
        <is>
          <t>Mar. 31, 2021item</t>
        </is>
      </c>
      <c r="G1" s="2" t="inlineStr">
        <is>
          <t>Sep. 30, 2020USD ($)</t>
        </is>
      </c>
      <c r="H1" s="2" t="inlineStr">
        <is>
          <t>Dec. 31, 2021USD ($)facility</t>
        </is>
      </c>
      <c r="I1" s="2" t="inlineStr">
        <is>
          <t>Sep. 30, 2021USD ($)facilityitem</t>
        </is>
      </c>
      <c r="J1" s="2" t="inlineStr">
        <is>
          <t>Dec. 31, 2020USD ($)facilityitem</t>
        </is>
      </c>
      <c r="K1" s="2" t="inlineStr">
        <is>
          <t>Dec. 31, 2019USD ($)facility</t>
        </is>
      </c>
      <c r="L1" s="2" t="inlineStr">
        <is>
          <t>Jun. 30, 2019USD ($)</t>
        </is>
      </c>
      <c r="M1" s="2" t="inlineStr">
        <is>
          <t>Dec. 31, 2021USD ($)facility</t>
        </is>
      </c>
      <c r="N1" s="2" t="inlineStr">
        <is>
          <t>Dec. 31, 2021USD ($)itemfacility</t>
        </is>
      </c>
      <c r="O1" s="2" t="inlineStr">
        <is>
          <t>Dec. 31, 2020USD ($)itemfacility</t>
        </is>
      </c>
      <c r="P1" s="2" t="inlineStr">
        <is>
          <t>Dec. 31, 2019USD ($)facilityitem</t>
        </is>
      </c>
      <c r="Q1" s="2" t="inlineStr">
        <is>
          <t>Feb. 15, 2022facility</t>
        </is>
      </c>
      <c r="R1" s="2" t="inlineStr">
        <is>
          <t>Jan. 01, 2022facility</t>
        </is>
      </c>
      <c r="S1" s="2" t="inlineStr">
        <is>
          <t>Nov. 30, 2021USD ($)facility</t>
        </is>
      </c>
      <c r="T1" s="2" t="inlineStr">
        <is>
          <t>Oct. 31, 2021USD ($)</t>
        </is>
      </c>
      <c r="U1" s="2" t="inlineStr">
        <is>
          <t>Oct. 14, 2021USD ($)</t>
        </is>
      </c>
      <c r="V1" s="2" t="inlineStr">
        <is>
          <t>Mar. 31, 2019USD ($)</t>
        </is>
      </c>
      <c r="W1" s="2" t="inlineStr">
        <is>
          <t>Dec. 31, 2018USD ($)</t>
        </is>
      </c>
      <c r="X1" s="2" t="inlineStr">
        <is>
          <t>May 31, 2018USD ($)</t>
        </is>
      </c>
      <c r="Y1" s="2" t="inlineStr">
        <is>
          <t>Sep. 30, 2017</t>
        </is>
      </c>
      <c r="Z1" s="2" t="inlineStr">
        <is>
          <t>Jan. 17, 2014USD ($)</t>
        </is>
      </c>
    </row>
    <row r="2">
      <c r="A2" s="4" t="inlineStr">
        <is>
          <t>Contractual receivables - net</t>
        </is>
      </c>
      <c r="C2" s="6" t="n">
        <v>11259</v>
      </c>
      <c r="H2" s="6" t="n">
        <v>11259</v>
      </c>
      <c r="J2" s="6" t="n">
        <v>10408</v>
      </c>
      <c r="M2" s="6" t="n">
        <v>11259</v>
      </c>
      <c r="N2" s="6" t="n">
        <v>11259</v>
      </c>
      <c r="O2" s="6" t="n">
        <v>10408</v>
      </c>
    </row>
    <row r="3">
      <c r="A3" s="4" t="inlineStr">
        <is>
          <t>Number of real estate properties | facility</t>
        </is>
      </c>
      <c r="C3" s="5" t="n">
        <v>960</v>
      </c>
      <c r="H3" s="5" t="n">
        <v>960</v>
      </c>
      <c r="M3" s="5" t="n">
        <v>960</v>
      </c>
      <c r="N3" s="5" t="n">
        <v>960</v>
      </c>
    </row>
    <row r="4">
      <c r="A4" s="4" t="inlineStr">
        <is>
          <t>Straight-line rent receivables</t>
        </is>
      </c>
      <c r="C4" s="6" t="n">
        <v>148455</v>
      </c>
      <c r="H4" s="6" t="n">
        <v>148455</v>
      </c>
      <c r="J4" s="6" t="n">
        <v>139046</v>
      </c>
      <c r="M4" s="6" t="n">
        <v>148455</v>
      </c>
      <c r="N4" s="6" t="n">
        <v>148455</v>
      </c>
      <c r="O4" s="6" t="n">
        <v>139046</v>
      </c>
    </row>
    <row r="5">
      <c r="A5" s="4" t="inlineStr">
        <is>
          <t>Provision of of straight-line rent and contractual receivables</t>
        </is>
      </c>
      <c r="P5" s="6" t="n">
        <v>11100</v>
      </c>
    </row>
    <row r="6">
      <c r="A6" s="4" t="inlineStr">
        <is>
          <t>Number of non-named operators placed on a cash basis | item</t>
        </is>
      </c>
      <c r="C6" s="5" t="n">
        <v>1</v>
      </c>
      <c r="D6" s="5" t="n">
        <v>2</v>
      </c>
      <c r="F6" s="5" t="n">
        <v>1</v>
      </c>
      <c r="J6" s="5" t="n">
        <v>3</v>
      </c>
      <c r="N6" s="5" t="n">
        <v>4</v>
      </c>
      <c r="O6" s="5" t="n">
        <v>3</v>
      </c>
      <c r="P6" s="5" t="n">
        <v>5</v>
      </c>
    </row>
    <row r="7">
      <c r="A7" s="4" t="inlineStr">
        <is>
          <t>Revenues</t>
        </is>
      </c>
      <c r="N7" s="6" t="n">
        <v>1062809</v>
      </c>
      <c r="O7" s="6" t="n">
        <v>892381</v>
      </c>
      <c r="P7" s="6" t="n">
        <v>928830</v>
      </c>
    </row>
    <row r="8">
      <c r="A8" s="4" t="inlineStr">
        <is>
          <t>Rental income</t>
        </is>
      </c>
      <c r="N8" s="5" t="n">
        <v>923677</v>
      </c>
      <c r="O8" s="5" t="n">
        <v>753427</v>
      </c>
      <c r="P8" s="5" t="n">
        <v>804076</v>
      </c>
    </row>
    <row r="9">
      <c r="A9" s="4" t="inlineStr">
        <is>
          <t>Other investments, gross</t>
        </is>
      </c>
      <c r="C9" s="6" t="n">
        <v>1459368</v>
      </c>
      <c r="H9" s="5" t="n">
        <v>1459368</v>
      </c>
      <c r="M9" s="5" t="n">
        <v>1459368</v>
      </c>
      <c r="N9" s="5" t="n">
        <v>1459368</v>
      </c>
    </row>
    <row r="10">
      <c r="A10" s="4" t="inlineStr">
        <is>
          <t>Real estate tax expense</t>
        </is>
      </c>
      <c r="N10" s="5" t="n">
        <v>12260</v>
      </c>
      <c r="O10" s="5" t="n">
        <v>12316</v>
      </c>
      <c r="P10" s="5" t="n">
        <v>14933</v>
      </c>
    </row>
    <row r="11">
      <c r="A11" s="4" t="inlineStr">
        <is>
          <t>Lease inducements</t>
        </is>
      </c>
      <c r="C11" s="5" t="n">
        <v>93770</v>
      </c>
      <c r="H11" s="5" t="n">
        <v>93770</v>
      </c>
      <c r="J11" s="6" t="n">
        <v>83425</v>
      </c>
      <c r="M11" s="5" t="n">
        <v>93770</v>
      </c>
      <c r="N11" s="5" t="n">
        <v>93770</v>
      </c>
      <c r="O11" s="5" t="n">
        <v>83425</v>
      </c>
    </row>
    <row r="12">
      <c r="A12" s="4" t="inlineStr">
        <is>
          <t>Mortgage Receivable [Member]</t>
        </is>
      </c>
    </row>
    <row r="13">
      <c r="A13" s="4" t="inlineStr">
        <is>
          <t>Other investments, gross</t>
        </is>
      </c>
      <c r="C13" s="5" t="n">
        <v>908687</v>
      </c>
      <c r="H13" s="5" t="n">
        <v>908687</v>
      </c>
      <c r="J13" s="5" t="n">
        <v>918558</v>
      </c>
      <c r="M13" s="5" t="n">
        <v>908687</v>
      </c>
      <c r="N13" s="5" t="n">
        <v>908687</v>
      </c>
      <c r="O13" s="5" t="n">
        <v>918558</v>
      </c>
    </row>
    <row r="14">
      <c r="A14" s="4" t="inlineStr">
        <is>
          <t>Mortgage Note Due 2027 [Member] | Mortgage Receivable [Member]</t>
        </is>
      </c>
    </row>
    <row r="15">
      <c r="A15" s="4" t="inlineStr">
        <is>
          <t>Other investments, gross</t>
        </is>
      </c>
      <c r="C15" s="6" t="n">
        <v>103762</v>
      </c>
      <c r="H15" s="5" t="n">
        <v>103762</v>
      </c>
      <c r="J15" s="5" t="n">
        <v>112500</v>
      </c>
      <c r="M15" s="5" t="n">
        <v>103762</v>
      </c>
      <c r="N15" s="6" t="n">
        <v>103762</v>
      </c>
      <c r="O15" s="5" t="n">
        <v>112500</v>
      </c>
    </row>
    <row r="16">
      <c r="A16" s="4" t="inlineStr">
        <is>
          <t>Mortgage Loans on Real Estate, Interest Rate</t>
        </is>
      </c>
      <c r="N16" s="4" t="inlineStr">
        <is>
          <t>10.81%</t>
        </is>
      </c>
    </row>
    <row r="17">
      <c r="A17" s="4" t="inlineStr">
        <is>
          <t>Mortgage Note Due 2027 [Member] | 9 Facilities [Member] | Mortgage Receivable [Member]</t>
        </is>
      </c>
    </row>
    <row r="18">
      <c r="A18" s="4" t="inlineStr">
        <is>
          <t>Mortgage Loans on Real Estate, Interest Rate</t>
        </is>
      </c>
      <c r="C18" s="4" t="inlineStr">
        <is>
          <t>10.81%</t>
        </is>
      </c>
    </row>
    <row r="19">
      <c r="A19" s="4" t="inlineStr">
        <is>
          <t>Three Operators Placed On A Cash Basis [Member]</t>
        </is>
      </c>
    </row>
    <row r="20">
      <c r="A20" s="4" t="inlineStr">
        <is>
          <t>Provision of of straight-line rent and contractual receivables</t>
        </is>
      </c>
      <c r="O20" s="5" t="n">
        <v>67700</v>
      </c>
    </row>
    <row r="21">
      <c r="A21" s="4" t="inlineStr">
        <is>
          <t>Two Operators Placed on Cash Basis [Member] | 5 Facilities</t>
        </is>
      </c>
    </row>
    <row r="22">
      <c r="A22" s="4" t="inlineStr">
        <is>
          <t>Provision of of straight-line rent and contractual receivables</t>
        </is>
      </c>
      <c r="O22" s="6" t="n">
        <v>2800</v>
      </c>
    </row>
    <row r="23">
      <c r="A23" s="4" t="inlineStr">
        <is>
          <t>Number of non-named operators placed on a cash basis | item</t>
        </is>
      </c>
      <c r="O23" s="5" t="n">
        <v>2</v>
      </c>
    </row>
    <row r="24">
      <c r="A24" s="4" t="inlineStr">
        <is>
          <t>Four Operators Placed On Cash Basis [Member]</t>
        </is>
      </c>
    </row>
    <row r="25">
      <c r="A25" s="4" t="inlineStr">
        <is>
          <t>Provision of of straight-line rent and contractual receivables</t>
        </is>
      </c>
      <c r="N25" s="6" t="n">
        <v>5900</v>
      </c>
    </row>
    <row r="26">
      <c r="A26" s="4" t="inlineStr">
        <is>
          <t>Four Operators [Member]</t>
        </is>
      </c>
    </row>
    <row r="27">
      <c r="A27" s="4" t="inlineStr">
        <is>
          <t>Lease inducements</t>
        </is>
      </c>
      <c r="C27" s="6" t="n">
        <v>2300</v>
      </c>
      <c r="H27" s="5" t="n">
        <v>2300</v>
      </c>
      <c r="M27" s="5" t="n">
        <v>2300</v>
      </c>
      <c r="N27" s="5" t="n">
        <v>2300</v>
      </c>
    </row>
    <row r="28">
      <c r="A28" s="4" t="inlineStr">
        <is>
          <t>Three Operators [Member]</t>
        </is>
      </c>
    </row>
    <row r="29">
      <c r="A29" s="4" t="inlineStr">
        <is>
          <t>Lease inducements</t>
        </is>
      </c>
      <c r="J29" s="5" t="n">
        <v>10200</v>
      </c>
      <c r="O29" s="6" t="n">
        <v>10200</v>
      </c>
    </row>
    <row r="30">
      <c r="A30" s="4" t="inlineStr">
        <is>
          <t>Seven Other Existing Operators [Member]</t>
        </is>
      </c>
    </row>
    <row r="31">
      <c r="A31" s="4" t="inlineStr">
        <is>
          <t>Lease inducements</t>
        </is>
      </c>
      <c r="K31" s="6" t="n">
        <v>35800</v>
      </c>
      <c r="P31" s="5" t="n">
        <v>35800</v>
      </c>
    </row>
    <row r="32">
      <c r="A32" s="4" t="inlineStr">
        <is>
          <t>Certain Operators [Member]</t>
        </is>
      </c>
    </row>
    <row r="33">
      <c r="A33" s="4" t="inlineStr">
        <is>
          <t>Lease inducements</t>
        </is>
      </c>
      <c r="C33" s="6" t="n">
        <v>22300</v>
      </c>
      <c r="H33" s="6" t="n">
        <v>22300</v>
      </c>
      <c r="J33" s="5" t="n">
        <v>34100</v>
      </c>
      <c r="K33" s="6" t="n">
        <v>50800</v>
      </c>
      <c r="M33" s="6" t="n">
        <v>22300</v>
      </c>
      <c r="N33" s="6" t="n">
        <v>22300</v>
      </c>
      <c r="O33" s="5" t="n">
        <v>34100</v>
      </c>
      <c r="P33" s="5" t="n">
        <v>50800</v>
      </c>
    </row>
    <row r="34">
      <c r="A34" s="4" t="inlineStr">
        <is>
          <t>Five Operators Placed On Cash Basis [Member]</t>
        </is>
      </c>
    </row>
    <row r="35">
      <c r="A35" s="4" t="inlineStr">
        <is>
          <t>Provision of of straight-line rent and contractual receivables</t>
        </is>
      </c>
      <c r="P35" s="5" t="n">
        <v>9900</v>
      </c>
    </row>
    <row r="36">
      <c r="A36" s="4" t="inlineStr">
        <is>
          <t>Unsecured Debt [Member] | Subordinated debt</t>
        </is>
      </c>
    </row>
    <row r="37">
      <c r="A37" s="4" t="inlineStr">
        <is>
          <t>Long-term Debt, Gross</t>
        </is>
      </c>
      <c r="J37" s="6" t="n">
        <v>20000</v>
      </c>
      <c r="O37" s="6" t="n">
        <v>20000</v>
      </c>
    </row>
    <row r="38">
      <c r="A38" s="4" t="inlineStr">
        <is>
          <t>Facilities Leased | Two Operators Placed on Cash Basis [Member]</t>
        </is>
      </c>
    </row>
    <row r="39">
      <c r="A39" s="4" t="inlineStr">
        <is>
          <t>Number of real estate properties | facility</t>
        </is>
      </c>
      <c r="J39" s="5" t="n">
        <v>5</v>
      </c>
      <c r="O39" s="5" t="n">
        <v>5</v>
      </c>
    </row>
    <row r="40">
      <c r="A40" s="4" t="inlineStr">
        <is>
          <t>Facilities With Movement in Credit Rating [Member] | Mortgage Note Due 2027 [Member] | 9 Facilities [Member] | Mortgage Receivable [Member]</t>
        </is>
      </c>
    </row>
    <row r="41">
      <c r="A41" s="4" t="inlineStr">
        <is>
          <t>Number of real estate properties | facility</t>
        </is>
      </c>
      <c r="D41" s="5" t="n">
        <v>9</v>
      </c>
      <c r="I41" s="5" t="n">
        <v>9</v>
      </c>
    </row>
    <row r="42">
      <c r="A42" s="4" t="inlineStr">
        <is>
          <t>Facilities Acquired | Subsequent Event [Member]</t>
        </is>
      </c>
    </row>
    <row r="43">
      <c r="A43" s="4" t="inlineStr">
        <is>
          <t>Number of real estate properties | facility</t>
        </is>
      </c>
      <c r="R43" s="5" t="n">
        <v>1</v>
      </c>
    </row>
    <row r="44">
      <c r="A44" s="4" t="inlineStr">
        <is>
          <t>Facilities Being Transitioned To Existing Operator [Member]</t>
        </is>
      </c>
    </row>
    <row r="45">
      <c r="A45" s="4" t="inlineStr">
        <is>
          <t>Provision of of straight-line rent and contractual receivables</t>
        </is>
      </c>
      <c r="O45" s="6" t="n">
        <v>3600</v>
      </c>
      <c r="P45" s="6" t="n">
        <v>1200</v>
      </c>
    </row>
    <row r="46">
      <c r="A46" s="4" t="inlineStr">
        <is>
          <t>Facilities Sold</t>
        </is>
      </c>
    </row>
    <row r="47">
      <c r="A47" s="4" t="inlineStr">
        <is>
          <t>Number of real estate properties | facility</t>
        </is>
      </c>
      <c r="C47" s="5" t="n">
        <v>48</v>
      </c>
      <c r="H47" s="5" t="n">
        <v>48</v>
      </c>
      <c r="J47" s="5" t="n">
        <v>43</v>
      </c>
      <c r="K47" s="5" t="n">
        <v>34</v>
      </c>
      <c r="M47" s="5" t="n">
        <v>48</v>
      </c>
      <c r="N47" s="5" t="n">
        <v>48</v>
      </c>
      <c r="O47" s="5" t="n">
        <v>43</v>
      </c>
      <c r="P47" s="5" t="n">
        <v>34</v>
      </c>
    </row>
    <row r="48">
      <c r="A48" s="4" t="inlineStr">
        <is>
          <t>Facilities Sold | Subsequent Event [Member] | 2 Facilities</t>
        </is>
      </c>
    </row>
    <row r="49">
      <c r="A49" s="4" t="inlineStr">
        <is>
          <t>Number of real estate properties | facility</t>
        </is>
      </c>
      <c r="Q49" s="5" t="n">
        <v>2</v>
      </c>
    </row>
    <row r="50">
      <c r="A50" s="4" t="inlineStr">
        <is>
          <t>Facilities Sold | Subsequent Event [Member] | 3 Facilities [Member]</t>
        </is>
      </c>
    </row>
    <row r="51">
      <c r="A51" s="4" t="inlineStr">
        <is>
          <t>Number of real estate properties | facility</t>
        </is>
      </c>
      <c r="Q51" s="5" t="n">
        <v>3</v>
      </c>
    </row>
    <row r="52">
      <c r="A52" s="4" t="inlineStr">
        <is>
          <t>Revenue, Product and Service Benchmark [Member] | Customer Concentration Risk [Member] | Four Operators Placed On Cash Basis [Member]</t>
        </is>
      </c>
    </row>
    <row r="53">
      <c r="A53" s="4" t="inlineStr">
        <is>
          <t>Concentration risk, percentage</t>
        </is>
      </c>
      <c r="N53" s="4" t="inlineStr">
        <is>
          <t>0.80%</t>
        </is>
      </c>
      <c r="O53" s="4" t="inlineStr">
        <is>
          <t>1.00%</t>
        </is>
      </c>
      <c r="P53" s="4" t="inlineStr">
        <is>
          <t>1.00%</t>
        </is>
      </c>
    </row>
    <row r="54">
      <c r="A54" s="4" t="inlineStr">
        <is>
          <t>Variable Interest Entity, Not Primary Beneficiary [Member]</t>
        </is>
      </c>
    </row>
    <row r="55">
      <c r="A55" s="4" t="inlineStr">
        <is>
          <t>Contractual receivables - net</t>
        </is>
      </c>
      <c r="C55" s="6" t="n">
        <v>1227</v>
      </c>
      <c r="H55" s="6" t="n">
        <v>1227</v>
      </c>
      <c r="J55" s="6" t="n">
        <v>1233</v>
      </c>
      <c r="M55" s="6" t="n">
        <v>1227</v>
      </c>
      <c r="N55" s="6" t="n">
        <v>1227</v>
      </c>
      <c r="O55" s="6" t="n">
        <v>1233</v>
      </c>
    </row>
    <row r="56">
      <c r="A56" s="4" t="inlineStr">
        <is>
          <t>Revenues</t>
        </is>
      </c>
      <c r="N56" s="5" t="n">
        <v>135717</v>
      </c>
      <c r="O56" s="5" t="n">
        <v>41919</v>
      </c>
      <c r="P56" s="6" t="n">
        <v>109073</v>
      </c>
    </row>
    <row r="57">
      <c r="A57" s="4" t="inlineStr">
        <is>
          <t>Lease inducements</t>
        </is>
      </c>
      <c r="C57" s="5" t="n">
        <v>64307</v>
      </c>
      <c r="H57" s="5" t="n">
        <v>64307</v>
      </c>
      <c r="J57" s="6" t="n">
        <v>69666</v>
      </c>
      <c r="M57" s="5" t="n">
        <v>64307</v>
      </c>
      <c r="N57" s="5" t="n">
        <v>64307</v>
      </c>
      <c r="O57" s="5" t="n">
        <v>69666</v>
      </c>
    </row>
    <row r="58">
      <c r="A58" s="4" t="inlineStr">
        <is>
          <t>Agemo Holdings LLC [Member] | Variable Interest Entity, Not Primary Beneficiary [Member]</t>
        </is>
      </c>
    </row>
    <row r="59">
      <c r="A59" s="4" t="inlineStr">
        <is>
          <t>Provision of of straight-line rent and contractual receivables</t>
        </is>
      </c>
      <c r="O59" s="6" t="n">
        <v>75300</v>
      </c>
    </row>
    <row r="60">
      <c r="A60" s="4" t="inlineStr">
        <is>
          <t>Agemo Holdings LLC [Member] | Variable Interest Entity, Not Primary Beneficiary [Member] | Operator Placed On Cash Basis [Member]</t>
        </is>
      </c>
    </row>
    <row r="61">
      <c r="A61" s="4" t="inlineStr">
        <is>
          <t>Potential accumulated deferred rent payments</t>
        </is>
      </c>
      <c r="C61" s="5" t="n">
        <v>4700</v>
      </c>
      <c r="H61" s="5" t="n">
        <v>4700</v>
      </c>
      <c r="M61" s="5" t="n">
        <v>4700</v>
      </c>
      <c r="N61" s="6" t="n">
        <v>4700</v>
      </c>
      <c r="X61" s="6" t="n">
        <v>6300</v>
      </c>
    </row>
    <row r="62">
      <c r="A62" s="4" t="inlineStr">
        <is>
          <t>Provision of of straight-line rent and contractual receivables</t>
        </is>
      </c>
      <c r="G62" s="6" t="n">
        <v>75300</v>
      </c>
    </row>
    <row r="63">
      <c r="A63" s="4" t="inlineStr">
        <is>
          <t>Revenues</t>
        </is>
      </c>
      <c r="H63" s="5" t="n">
        <v>8700</v>
      </c>
    </row>
    <row r="64">
      <c r="A64" s="4" t="inlineStr">
        <is>
          <t>Agemo Holdings LLC [Member] | Variable Interest Entity, Not Primary Beneficiary [Member] | Letter of credit</t>
        </is>
      </c>
    </row>
    <row r="65">
      <c r="A65" s="4" t="inlineStr">
        <is>
          <t>Revenues</t>
        </is>
      </c>
      <c r="H65" s="5" t="n">
        <v>8500</v>
      </c>
    </row>
    <row r="66">
      <c r="A66" s="4" t="inlineStr">
        <is>
          <t>Agemo Holdings LLC [Member] | Variable Interest Entity, Not Primary Beneficiary [Member] | Revenue, Product and Service Benchmark [Member] | Customer Concentration Risk [Member]</t>
        </is>
      </c>
    </row>
    <row r="67">
      <c r="A67" s="4" t="inlineStr">
        <is>
          <t>Concentration risk, percentage</t>
        </is>
      </c>
      <c r="N67" s="4" t="inlineStr">
        <is>
          <t>3.90%</t>
        </is>
      </c>
      <c r="O67" s="4" t="inlineStr">
        <is>
          <t>5.60%</t>
        </is>
      </c>
      <c r="P67" s="4" t="inlineStr">
        <is>
          <t>6.90%</t>
        </is>
      </c>
    </row>
    <row r="68">
      <c r="A68" s="4" t="inlineStr">
        <is>
          <t>Gulf Coast LLC [Member] | Operator Placed On Cash Basis [Member]</t>
        </is>
      </c>
    </row>
    <row r="69">
      <c r="A69" s="4" t="inlineStr">
        <is>
          <t>Security deposit used against uncollected receivables</t>
        </is>
      </c>
      <c r="D69" s="6" t="n">
        <v>3300</v>
      </c>
      <c r="I69" s="6" t="n">
        <v>3300</v>
      </c>
    </row>
    <row r="70">
      <c r="A70" s="4" t="inlineStr">
        <is>
          <t>Provision of of straight-line rent and contractual receivables</t>
        </is>
      </c>
      <c r="E70" s="6" t="n">
        <v>17400</v>
      </c>
    </row>
    <row r="71">
      <c r="A71" s="4" t="inlineStr">
        <is>
          <t>Rental income</t>
        </is>
      </c>
      <c r="M71" s="5" t="n">
        <v>24600</v>
      </c>
    </row>
    <row r="72">
      <c r="A72" s="4" t="inlineStr">
        <is>
          <t>Gulf Coast LLC [Member] | Scenario, Total Committed [Member]</t>
        </is>
      </c>
    </row>
    <row r="73">
      <c r="A73" s="4" t="inlineStr">
        <is>
          <t>Debtor-in-Possession Financing, Amount Arranged</t>
        </is>
      </c>
      <c r="T73" s="6" t="n">
        <v>25000</v>
      </c>
      <c r="U73" s="6" t="n">
        <v>25000</v>
      </c>
    </row>
    <row r="74">
      <c r="A74" s="4" t="inlineStr">
        <is>
          <t>Gulf Coast LLC [Member] | Unsecured Debt [Member] | Subordinated debt</t>
        </is>
      </c>
    </row>
    <row r="75">
      <c r="A75" s="4" t="inlineStr">
        <is>
          <t>Long-term Debt, Gross</t>
        </is>
      </c>
      <c r="D75" s="6" t="n">
        <v>20000</v>
      </c>
      <c r="I75" s="6" t="n">
        <v>20000</v>
      </c>
    </row>
    <row r="76">
      <c r="A76" s="4" t="inlineStr">
        <is>
          <t>Number of notes outstanding by entity | item</t>
        </is>
      </c>
      <c r="D76" s="5" t="n">
        <v>5</v>
      </c>
      <c r="I76" s="5" t="n">
        <v>5</v>
      </c>
    </row>
    <row r="77">
      <c r="A77" s="4" t="inlineStr">
        <is>
          <t>Debt instrument, interest rate, stated percentage</t>
        </is>
      </c>
      <c r="D77" s="4" t="inlineStr">
        <is>
          <t>9.00%</t>
        </is>
      </c>
      <c r="I77" s="4" t="inlineStr">
        <is>
          <t>9.00%</t>
        </is>
      </c>
    </row>
    <row r="78">
      <c r="A78" s="4" t="inlineStr">
        <is>
          <t>Debt instrument, maturity date</t>
        </is>
      </c>
      <c r="I78" s="4" t="inlineStr">
        <is>
          <t>Dec. 21,
		2021</t>
        </is>
      </c>
    </row>
    <row r="79">
      <c r="A79" s="4" t="inlineStr">
        <is>
          <t>Accrued interest offset against uncollectible receivables</t>
        </is>
      </c>
      <c r="C79" s="5" t="n">
        <v>1300</v>
      </c>
      <c r="H79" s="5" t="n">
        <v>1300</v>
      </c>
      <c r="M79" s="5" t="n">
        <v>1300</v>
      </c>
      <c r="N79" s="6" t="n">
        <v>1300</v>
      </c>
    </row>
    <row r="80">
      <c r="A80" s="4" t="inlineStr">
        <is>
          <t>Principal offset against uncollectible receivables</t>
        </is>
      </c>
      <c r="C80" s="5" t="n">
        <v>20000</v>
      </c>
      <c r="H80" s="5" t="n">
        <v>20000</v>
      </c>
      <c r="M80" s="5" t="n">
        <v>20000</v>
      </c>
      <c r="N80" s="6" t="n">
        <v>20000</v>
      </c>
    </row>
    <row r="81">
      <c r="A81" s="4" t="inlineStr">
        <is>
          <t>Gulf Coast LLC [Member] | Facilities Leased</t>
        </is>
      </c>
    </row>
    <row r="82">
      <c r="A82" s="4" t="inlineStr">
        <is>
          <t>Number of real estate properties | facility</t>
        </is>
      </c>
      <c r="S82" s="5" t="n">
        <v>24</v>
      </c>
    </row>
    <row r="83">
      <c r="A83" s="4" t="inlineStr">
        <is>
          <t>Gulf Coast LLC [Member] | Facilities with new manager</t>
        </is>
      </c>
    </row>
    <row r="84">
      <c r="A84" s="4" t="inlineStr">
        <is>
          <t>Number of real estate properties | facility</t>
        </is>
      </c>
      <c r="S84" s="5" t="n">
        <v>23</v>
      </c>
    </row>
    <row r="85">
      <c r="A85" s="4" t="inlineStr">
        <is>
          <t>Gulf Coast LLC [Member] | Revenue, Product and Service Benchmark [Member] | Customer Concentration Risk [Member]</t>
        </is>
      </c>
    </row>
    <row r="86">
      <c r="A86" s="4" t="inlineStr">
        <is>
          <t>Concentration risk, percentage</t>
        </is>
      </c>
      <c r="N86" s="4" t="inlineStr">
        <is>
          <t>3.30%</t>
        </is>
      </c>
      <c r="O86" s="4" t="inlineStr">
        <is>
          <t>2.80%</t>
        </is>
      </c>
      <c r="P86" s="4" t="inlineStr">
        <is>
          <t>2.70%</t>
        </is>
      </c>
    </row>
    <row r="87">
      <c r="A87" s="4" t="inlineStr">
        <is>
          <t>Guardian [Member] | 2 Facilities</t>
        </is>
      </c>
    </row>
    <row r="88">
      <c r="A88" s="4" t="inlineStr">
        <is>
          <t>Mortgage loans decrease through acquisition</t>
        </is>
      </c>
      <c r="B88" s="6" t="n">
        <v>8700</v>
      </c>
    </row>
    <row r="89">
      <c r="A89" s="4" t="inlineStr">
        <is>
          <t>Guardian [Member] | Mortgage Note Due 2027 [Member] | 9 Facilities [Member]</t>
        </is>
      </c>
    </row>
    <row r="90">
      <c r="A90" s="4" t="inlineStr">
        <is>
          <t>Other investments, gross</t>
        </is>
      </c>
      <c r="C90" s="5" t="n">
        <v>112500</v>
      </c>
      <c r="H90" s="5" t="n">
        <v>112500</v>
      </c>
      <c r="M90" s="5" t="n">
        <v>112500</v>
      </c>
      <c r="N90" s="6" t="n">
        <v>112500</v>
      </c>
    </row>
    <row r="91">
      <c r="A91" s="4" t="inlineStr">
        <is>
          <t>Guardian [Member] | Mortgage Note Due 2027 [Member] | 9 Facilities [Member] | Mortgage Receivable [Member]</t>
        </is>
      </c>
    </row>
    <row r="92">
      <c r="A92" s="4" t="inlineStr">
        <is>
          <t>Other investments, gross</t>
        </is>
      </c>
      <c r="Z92" s="6" t="n">
        <v>112500</v>
      </c>
    </row>
    <row r="93">
      <c r="A93" s="4" t="inlineStr">
        <is>
          <t>Guardian [Member] | Operator Placed On Cash Basis [Member]</t>
        </is>
      </c>
    </row>
    <row r="94">
      <c r="A94" s="4" t="inlineStr">
        <is>
          <t>Provision of of straight-line rent and contractual receivables</t>
        </is>
      </c>
      <c r="C94" s="5" t="n">
        <v>14000</v>
      </c>
    </row>
    <row r="95">
      <c r="A95" s="4" t="inlineStr">
        <is>
          <t>Letter of Credit held as collateral</t>
        </is>
      </c>
      <c r="C95" s="6" t="n">
        <v>7400</v>
      </c>
      <c r="H95" s="6" t="n">
        <v>7400</v>
      </c>
      <c r="M95" s="6" t="n">
        <v>7400</v>
      </c>
      <c r="N95" s="6" t="n">
        <v>7400</v>
      </c>
    </row>
    <row r="96">
      <c r="A96" s="4" t="inlineStr">
        <is>
          <t>Guardian [Member] | Facilities Leased</t>
        </is>
      </c>
    </row>
    <row r="97">
      <c r="A97" s="4" t="inlineStr">
        <is>
          <t>Number of real estate properties | facility</t>
        </is>
      </c>
      <c r="C97" s="5" t="n">
        <v>26</v>
      </c>
      <c r="H97" s="5" t="n">
        <v>26</v>
      </c>
      <c r="M97" s="5" t="n">
        <v>26</v>
      </c>
      <c r="N97" s="5" t="n">
        <v>26</v>
      </c>
    </row>
    <row r="98">
      <c r="A98" s="4" t="inlineStr">
        <is>
          <t>Guardian [Member] | Number of Facilities Originally Securing Mortgage [Member] | Mortgage Receivable [Member]</t>
        </is>
      </c>
    </row>
    <row r="99">
      <c r="A99" s="4" t="inlineStr">
        <is>
          <t>Number of real estate properties | facility</t>
        </is>
      </c>
      <c r="C99" s="5" t="n">
        <v>9</v>
      </c>
      <c r="H99" s="5" t="n">
        <v>9</v>
      </c>
      <c r="M99" s="5" t="n">
        <v>9</v>
      </c>
      <c r="N99" s="5" t="n">
        <v>9</v>
      </c>
    </row>
    <row r="100">
      <c r="A100" s="4" t="inlineStr">
        <is>
          <t>Guardian [Member] | Facilities Acquired</t>
        </is>
      </c>
    </row>
    <row r="101">
      <c r="A101" s="4" t="inlineStr">
        <is>
          <t>Number of real estate properties | facility</t>
        </is>
      </c>
      <c r="B101" s="5" t="n">
        <v>2</v>
      </c>
    </row>
    <row r="102">
      <c r="A102" s="4" t="inlineStr">
        <is>
          <t>Guardian [Member] | Revenue, Product and Service Benchmark [Member] | Customer Concentration Risk [Member]</t>
        </is>
      </c>
    </row>
    <row r="103">
      <c r="A103" s="4" t="inlineStr">
        <is>
          <t>Concentration risk, percentage</t>
        </is>
      </c>
      <c r="N103" s="4" t="inlineStr">
        <is>
          <t>2.50%</t>
        </is>
      </c>
      <c r="O103" s="4" t="inlineStr">
        <is>
          <t>3.50%</t>
        </is>
      </c>
      <c r="P103" s="4" t="inlineStr">
        <is>
          <t>3.80%</t>
        </is>
      </c>
    </row>
    <row r="104">
      <c r="A104" s="4" t="inlineStr">
        <is>
          <t>Daybreak [Member]</t>
        </is>
      </c>
    </row>
    <row r="105">
      <c r="A105" s="4" t="inlineStr">
        <is>
          <t>Potential accumulated deferred rent payments</t>
        </is>
      </c>
      <c r="L105" s="6" t="n">
        <v>2500</v>
      </c>
      <c r="V105" s="6" t="n">
        <v>2500</v>
      </c>
      <c r="W105" s="6" t="n">
        <v>4200</v>
      </c>
    </row>
    <row r="106">
      <c r="A106" s="4" t="inlineStr">
        <is>
          <t>Revenues</t>
        </is>
      </c>
      <c r="K106" s="6" t="n">
        <v>1300</v>
      </c>
    </row>
    <row r="107">
      <c r="A107" s="4" t="inlineStr">
        <is>
          <t>Potential deferred rent payments percentage</t>
        </is>
      </c>
      <c r="Y107" s="4" t="inlineStr">
        <is>
          <t>23.00%</t>
        </is>
      </c>
    </row>
    <row r="108">
      <c r="A108" s="4" t="inlineStr">
        <is>
          <t>Real estate tax expense</t>
        </is>
      </c>
      <c r="L108" s="6" t="n">
        <v>1100</v>
      </c>
    </row>
    <row r="109">
      <c r="A109" s="4" t="inlineStr">
        <is>
          <t>Daybreak [Member] | 31 Facilities</t>
        </is>
      </c>
    </row>
    <row r="110">
      <c r="A110" s="4" t="inlineStr">
        <is>
          <t>Rental income</t>
        </is>
      </c>
      <c r="O110" s="6" t="n">
        <v>12400</v>
      </c>
    </row>
    <row r="111">
      <c r="A111" s="4" t="inlineStr">
        <is>
          <t>Daybreak [Member] | 14 Facilities</t>
        </is>
      </c>
    </row>
    <row r="112">
      <c r="A112" s="4" t="inlineStr">
        <is>
          <t>Rental income</t>
        </is>
      </c>
      <c r="N112" s="6" t="n">
        <v>4000</v>
      </c>
    </row>
    <row r="113">
      <c r="A113" s="4" t="inlineStr">
        <is>
          <t>Daybreak [Member] | Facilities Transitioned to Other Operators [Member]</t>
        </is>
      </c>
    </row>
    <row r="114">
      <c r="A114" s="4" t="inlineStr">
        <is>
          <t>Number of real estate properties | facility</t>
        </is>
      </c>
      <c r="C114" s="5" t="n">
        <v>14</v>
      </c>
      <c r="H114" s="5" t="n">
        <v>14</v>
      </c>
      <c r="J114" s="5" t="n">
        <v>31</v>
      </c>
      <c r="M114" s="5" t="n">
        <v>14</v>
      </c>
      <c r="N114" s="5" t="n">
        <v>14</v>
      </c>
      <c r="O114" s="5" t="n">
        <v>31</v>
      </c>
    </row>
    <row r="115">
      <c r="A115" s="4" t="inlineStr">
        <is>
          <t>Daybreak [Member] | Facilities Sold</t>
        </is>
      </c>
    </row>
    <row r="116">
      <c r="A116" s="4" t="inlineStr">
        <is>
          <t>Number of real estate properties | facility</t>
        </is>
      </c>
      <c r="C116" s="5" t="n">
        <v>4</v>
      </c>
      <c r="H116" s="5" t="n">
        <v>4</v>
      </c>
      <c r="M116" s="5" t="n">
        <v>4</v>
      </c>
      <c r="N116" s="5" t="n">
        <v>4</v>
      </c>
    </row>
    <row r="117">
      <c r="A117" s="4" t="inlineStr">
        <is>
          <t>Genesis Healthcare [Member]</t>
        </is>
      </c>
    </row>
    <row r="118">
      <c r="A118" s="4" t="inlineStr">
        <is>
          <t>Lease inducements</t>
        </is>
      </c>
      <c r="K118" s="6" t="n">
        <v>15000</v>
      </c>
      <c r="P118" s="6" t="n">
        <v>15000</v>
      </c>
    </row>
    <row r="119">
      <c r="A119" s="4" t="inlineStr">
        <is>
          <t>Genesis Healthcare [Member] | One Operator Placed On Cash Basis [Member]</t>
        </is>
      </c>
    </row>
    <row r="120">
      <c r="A120" s="4" t="inlineStr">
        <is>
          <t>Provision of of straight-line rent and contractual receivables</t>
        </is>
      </c>
      <c r="O120" s="6" t="n">
        <v>64900</v>
      </c>
    </row>
    <row r="121">
      <c r="A121" s="4" t="inlineStr">
        <is>
          <t>Maplewood Real Estate Holdings</t>
        </is>
      </c>
    </row>
    <row r="122">
      <c r="A122" s="4" t="inlineStr">
        <is>
          <t>Lease inducements</t>
        </is>
      </c>
      <c r="J122" s="6" t="n">
        <v>23900</v>
      </c>
      <c r="O122" s="5" t="n">
        <v>23900</v>
      </c>
    </row>
    <row r="123">
      <c r="A123" s="4" t="inlineStr">
        <is>
          <t>Maplewood Real Estate Holdings | Third Party Operator [Member]</t>
        </is>
      </c>
    </row>
    <row r="124">
      <c r="A124" s="4" t="inlineStr">
        <is>
          <t>Rental income</t>
        </is>
      </c>
      <c r="O124" s="6" t="n">
        <v>55400</v>
      </c>
    </row>
    <row r="125">
      <c r="A125" s="4" t="inlineStr">
        <is>
          <t>Consulate Health Care</t>
        </is>
      </c>
    </row>
    <row r="126">
      <c r="A126" s="4" t="inlineStr">
        <is>
          <t>Lease inducements</t>
        </is>
      </c>
      <c r="C126" s="6" t="n">
        <v>20000</v>
      </c>
      <c r="H126" s="6" t="n">
        <v>20000</v>
      </c>
      <c r="M126" s="6" t="n">
        <v>20000</v>
      </c>
      <c r="N126" s="6" t="n">
        <v>20000</v>
      </c>
    </row>
    <row r="127">
      <c r="A127" s="4" t="inlineStr">
        <is>
          <t>New Manager of Gulf Coast Facilities [Member] | Working Capital Loans [Member]</t>
        </is>
      </c>
    </row>
    <row r="128">
      <c r="A128" s="4" t="inlineStr">
        <is>
          <t>Debt instrument, interest rate, stated percentage</t>
        </is>
      </c>
      <c r="S128" s="4" t="inlineStr">
        <is>
          <t>3.00%</t>
        </is>
      </c>
    </row>
    <row r="129">
      <c r="A129" s="4" t="inlineStr">
        <is>
          <t>Other investments, gross</t>
        </is>
      </c>
      <c r="S129" s="6" t="n">
        <v>2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RECEIVABLES AND OTHER RECEIVABLES AND LEASE INDUCEMENTS (Schedule of Net Accounts Receivable) (Detail) - USD ($) $ in Thousands</t>
        </is>
      </c>
      <c r="B1" s="2" t="inlineStr">
        <is>
          <t>Dec. 31, 2021</t>
        </is>
      </c>
      <c r="C1" s="2" t="inlineStr">
        <is>
          <t>Dec. 31, 2020</t>
        </is>
      </c>
    </row>
    <row r="2">
      <c r="A2" s="3" t="inlineStr">
        <is>
          <t>CONTRACTUAL RECEIVABLES AND OTHER RECEIVABLES AND LEASE INDUCEMENTS [Abstract]</t>
        </is>
      </c>
    </row>
    <row r="3">
      <c r="A3" s="4" t="inlineStr">
        <is>
          <t>Contractual receivables - net</t>
        </is>
      </c>
      <c r="B3" s="6" t="n">
        <v>11259</v>
      </c>
      <c r="C3" s="6" t="n">
        <v>10408</v>
      </c>
    </row>
    <row r="4">
      <c r="A4" s="4" t="inlineStr">
        <is>
          <t>Effective yield interest receivables</t>
        </is>
      </c>
      <c r="B4" s="5" t="n">
        <v>9590</v>
      </c>
      <c r="C4" s="5" t="n">
        <v>12195</v>
      </c>
    </row>
    <row r="5">
      <c r="A5" s="4" t="inlineStr">
        <is>
          <t>Straight-line rent receivables</t>
        </is>
      </c>
      <c r="B5" s="5" t="n">
        <v>148455</v>
      </c>
      <c r="C5" s="5" t="n">
        <v>139046</v>
      </c>
    </row>
    <row r="6">
      <c r="A6" s="4" t="inlineStr">
        <is>
          <t>Lease inducements</t>
        </is>
      </c>
      <c r="B6" s="5" t="n">
        <v>93770</v>
      </c>
      <c r="C6" s="5" t="n">
        <v>83425</v>
      </c>
    </row>
    <row r="7">
      <c r="A7" s="4" t="inlineStr">
        <is>
          <t>Other receivables and lease inducements</t>
        </is>
      </c>
      <c r="B7" s="6" t="n">
        <v>251815</v>
      </c>
      <c r="C7" s="6" t="n">
        <v>2346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9" customWidth="1" min="2" max="2"/>
    <col width="21" customWidth="1" min="3" max="3"/>
    <col width="43" customWidth="1" min="4" max="4"/>
    <col width="29" customWidth="1" min="5" max="5"/>
    <col width="29" customWidth="1" min="6" max="6"/>
    <col width="29" customWidth="1" min="7" max="7"/>
    <col width="22" customWidth="1" min="8" max="8"/>
    <col width="21" customWidth="1" min="9" max="9"/>
    <col width="22" customWidth="1" min="10" max="10"/>
  </cols>
  <sheetData>
    <row r="1">
      <c r="A1" s="1" t="inlineStr">
        <is>
          <t>LEASES (Narrative) (Detail) $ in Thousands</t>
        </is>
      </c>
      <c r="B1" s="2" t="inlineStr">
        <is>
          <t>Jan. 11, 2019USD ($)facility</t>
        </is>
      </c>
      <c r="C1" s="2" t="inlineStr">
        <is>
          <t>Mar. 31, 2019USD ($)</t>
        </is>
      </c>
      <c r="D1" s="2" t="inlineStr">
        <is>
          <t>Dec. 31, 2021USD ($)facilityOfficeproperty</t>
        </is>
      </c>
      <c r="E1" s="2" t="inlineStr">
        <is>
          <t>Dec. 31, 2020USD ($)facility</t>
        </is>
      </c>
      <c r="F1" s="2" t="inlineStr">
        <is>
          <t>Dec. 31, 2019USD ($)facility</t>
        </is>
      </c>
      <c r="G1" s="2" t="inlineStr">
        <is>
          <t>Dec. 31, 2019USD ($)facility</t>
        </is>
      </c>
      <c r="H1" s="2" t="inlineStr">
        <is>
          <t>Jan. 01, 2022facility</t>
        </is>
      </c>
      <c r="I1" s="2" t="inlineStr">
        <is>
          <t>Jan. 31, 2019USD ($)</t>
        </is>
      </c>
      <c r="J1" s="2" t="inlineStr">
        <is>
          <t>Jan. 16, 2019facility</t>
        </is>
      </c>
    </row>
    <row r="2">
      <c r="A2" s="3" t="inlineStr">
        <is>
          <t>Lessee, Lease, Description [Line Items]</t>
        </is>
      </c>
    </row>
    <row r="3">
      <c r="A3" s="4" t="inlineStr">
        <is>
          <t>Number of real estate properties | facility</t>
        </is>
      </c>
      <c r="D3" s="5" t="n">
        <v>960</v>
      </c>
    </row>
    <row r="4">
      <c r="A4" s="4" t="inlineStr">
        <is>
          <t>Other investments, gross</t>
        </is>
      </c>
      <c r="D4" s="6" t="n">
        <v>1459368</v>
      </c>
    </row>
    <row r="5">
      <c r="A5" s="4" t="inlineStr">
        <is>
          <t>Other assets</t>
        </is>
      </c>
      <c r="D5" s="5" t="n">
        <v>138804</v>
      </c>
      <c r="E5" s="6" t="n">
        <v>82231</v>
      </c>
    </row>
    <row r="6">
      <c r="A6" s="4" t="inlineStr">
        <is>
          <t>(Recovery) impairment on direct financing leases</t>
        </is>
      </c>
      <c r="D6" s="5" t="n">
        <v>-717</v>
      </c>
      <c r="E6" s="5" t="n">
        <v>-3079</v>
      </c>
      <c r="G6" s="6" t="n">
        <v>7917</v>
      </c>
    </row>
    <row r="7">
      <c r="A7" s="4" t="inlineStr">
        <is>
          <t>Proceeds from other investments</t>
        </is>
      </c>
      <c r="D7" s="5" t="n">
        <v>111109</v>
      </c>
      <c r="E7" s="5" t="n">
        <v>149866</v>
      </c>
      <c r="G7" s="5" t="n">
        <v>91281</v>
      </c>
    </row>
    <row r="8">
      <c r="A8" s="4" t="inlineStr">
        <is>
          <t>Orianna</t>
        </is>
      </c>
    </row>
    <row r="9">
      <c r="A9" s="3" t="inlineStr">
        <is>
          <t>Lessee, Lease, Description [Line Items]</t>
        </is>
      </c>
    </row>
    <row r="10">
      <c r="A10" s="4" t="inlineStr">
        <is>
          <t>Interest rate</t>
        </is>
      </c>
      <c r="B10" s="4" t="inlineStr">
        <is>
          <t>6.00%</t>
        </is>
      </c>
    </row>
    <row r="11">
      <c r="A11" s="4" t="inlineStr">
        <is>
          <t>Other investments, gross</t>
        </is>
      </c>
      <c r="B11" s="6" t="n">
        <v>30000</v>
      </c>
    </row>
    <row r="12">
      <c r="A12" s="4" t="inlineStr">
        <is>
          <t>Direct Financing Leases [Member] | Orianna</t>
        </is>
      </c>
    </row>
    <row r="13">
      <c r="A13" s="3" t="inlineStr">
        <is>
          <t>Lessee, Lease, Description [Line Items]</t>
        </is>
      </c>
    </row>
    <row r="14">
      <c r="A14" s="4" t="inlineStr">
        <is>
          <t>Interest rate</t>
        </is>
      </c>
      <c r="I14" s="4" t="inlineStr">
        <is>
          <t>6.00%</t>
        </is>
      </c>
    </row>
    <row r="15">
      <c r="A15" s="4" t="inlineStr">
        <is>
          <t>Cash consideration sale of productive assets</t>
        </is>
      </c>
      <c r="E15" s="5" t="n">
        <v>17200</v>
      </c>
    </row>
    <row r="16">
      <c r="A16" s="4" t="inlineStr">
        <is>
          <t>Other investments, gross</t>
        </is>
      </c>
      <c r="I16" s="6" t="n">
        <v>30000</v>
      </c>
    </row>
    <row r="17">
      <c r="A17" s="4" t="inlineStr">
        <is>
          <t>(Recovery) impairment on direct financing leases</t>
        </is>
      </c>
      <c r="D17" s="5" t="n">
        <v>-700</v>
      </c>
      <c r="E17" s="5" t="n">
        <v>-3100</v>
      </c>
    </row>
    <row r="18">
      <c r="A18" s="4" t="inlineStr">
        <is>
          <t>Ground Leases and/or Facility Leases [Member] | General and Administrative Expense [Member]</t>
        </is>
      </c>
    </row>
    <row r="19">
      <c r="A19" s="3" t="inlineStr">
        <is>
          <t>Lessee, Lease, Description [Line Items]</t>
        </is>
      </c>
    </row>
    <row r="20">
      <c r="A20" s="4" t="inlineStr">
        <is>
          <t>Operating lease expenses</t>
        </is>
      </c>
      <c r="D20" s="6" t="n">
        <v>2200</v>
      </c>
      <c r="E20" s="6" t="n">
        <v>2200</v>
      </c>
      <c r="G20" s="6" t="n">
        <v>2200</v>
      </c>
    </row>
    <row r="21">
      <c r="A21" s="4" t="inlineStr">
        <is>
          <t>Facilities Sold</t>
        </is>
      </c>
    </row>
    <row r="22">
      <c r="A22" s="3" t="inlineStr">
        <is>
          <t>Lessee, Lease, Description [Line Items]</t>
        </is>
      </c>
    </row>
    <row r="23">
      <c r="A23" s="4" t="inlineStr">
        <is>
          <t>Number of real estate properties | facility</t>
        </is>
      </c>
      <c r="D23" s="5" t="n">
        <v>48</v>
      </c>
      <c r="E23" s="5" t="n">
        <v>43</v>
      </c>
      <c r="F23" s="5" t="n">
        <v>34</v>
      </c>
      <c r="G23" s="5" t="n">
        <v>34</v>
      </c>
    </row>
    <row r="24">
      <c r="A24" s="4" t="inlineStr">
        <is>
          <t>Facilities Acquired | Subsequent Event [Member]</t>
        </is>
      </c>
    </row>
    <row r="25">
      <c r="A25" s="3" t="inlineStr">
        <is>
          <t>Lessee, Lease, Description [Line Items]</t>
        </is>
      </c>
    </row>
    <row r="26">
      <c r="A26" s="4" t="inlineStr">
        <is>
          <t>Number of real estate properties | facility</t>
        </is>
      </c>
      <c r="H26" s="5" t="n">
        <v>1</v>
      </c>
    </row>
    <row r="27">
      <c r="A27" s="4" t="inlineStr">
        <is>
          <t>Facilities Held for Sale or Closed [Member]</t>
        </is>
      </c>
    </row>
    <row r="28">
      <c r="A28" s="3" t="inlineStr">
        <is>
          <t>Lessee, Lease, Description [Line Items]</t>
        </is>
      </c>
    </row>
    <row r="29">
      <c r="A29" s="4" t="inlineStr">
        <is>
          <t>Number of real estate properties | facility</t>
        </is>
      </c>
      <c r="D29" s="5" t="n">
        <v>41</v>
      </c>
    </row>
    <row r="30">
      <c r="A30" s="4" t="inlineStr">
        <is>
          <t>Skilled Nursing Facilities [Member]</t>
        </is>
      </c>
    </row>
    <row r="31">
      <c r="A31" s="3" t="inlineStr">
        <is>
          <t>Lessee, Lease, Description [Line Items]</t>
        </is>
      </c>
    </row>
    <row r="32">
      <c r="A32" s="4" t="inlineStr">
        <is>
          <t>Number of real estate properties | facility</t>
        </is>
      </c>
      <c r="D32" s="5" t="n">
        <v>685</v>
      </c>
    </row>
    <row r="33">
      <c r="A33" s="4" t="inlineStr">
        <is>
          <t>Skilled Nursing Facilities [Member] | Ground Leases and/or Facility Leases [Member]</t>
        </is>
      </c>
    </row>
    <row r="34">
      <c r="A34" s="3" t="inlineStr">
        <is>
          <t>Lessee, Lease, Description [Line Items]</t>
        </is>
      </c>
    </row>
    <row r="35">
      <c r="A35" s="4" t="inlineStr">
        <is>
          <t>Number of real estate properties | property</t>
        </is>
      </c>
      <c r="D35" s="5" t="n">
        <v>11</v>
      </c>
    </row>
    <row r="36">
      <c r="A36" s="4" t="inlineStr">
        <is>
          <t>Skilled Nursing Facilities [Member] | Facilities Sold | Orianna | Distribution Trust [Member]</t>
        </is>
      </c>
    </row>
    <row r="37">
      <c r="A37" s="3" t="inlineStr">
        <is>
          <t>Lessee, Lease, Description [Line Items]</t>
        </is>
      </c>
    </row>
    <row r="38">
      <c r="A38" s="4" t="inlineStr">
        <is>
          <t>Number of real estate properties | facility</t>
        </is>
      </c>
      <c r="J38" s="5" t="n">
        <v>15</v>
      </c>
    </row>
    <row r="39">
      <c r="A39" s="4" t="inlineStr">
        <is>
          <t>Skilled Nursing Facilities [Member] | Facilities Acquired</t>
        </is>
      </c>
    </row>
    <row r="40">
      <c r="A40" s="3" t="inlineStr">
        <is>
          <t>Lessee, Lease, Description [Line Items]</t>
        </is>
      </c>
    </row>
    <row r="41">
      <c r="A41" s="4" t="inlineStr">
        <is>
          <t>Number of real estate properties | facility</t>
        </is>
      </c>
      <c r="D41" s="5" t="n">
        <v>6</v>
      </c>
      <c r="E41" s="5" t="n">
        <v>8</v>
      </c>
      <c r="F41" s="5" t="n">
        <v>89</v>
      </c>
      <c r="G41" s="5" t="n">
        <v>89</v>
      </c>
    </row>
    <row r="42">
      <c r="A42" s="4" t="inlineStr">
        <is>
          <t>Assisted Living Facilities [Member]</t>
        </is>
      </c>
    </row>
    <row r="43">
      <c r="A43" s="3" t="inlineStr">
        <is>
          <t>Lessee, Lease, Description [Line Items]</t>
        </is>
      </c>
    </row>
    <row r="44">
      <c r="A44" s="4" t="inlineStr">
        <is>
          <t>Number of real estate properties | facility</t>
        </is>
      </c>
      <c r="D44" s="5" t="n">
        <v>133</v>
      </c>
    </row>
    <row r="45">
      <c r="A45" s="4" t="inlineStr">
        <is>
          <t>Assisted Living Facilities [Member] | Facilities Acquired</t>
        </is>
      </c>
    </row>
    <row r="46">
      <c r="A46" s="3" t="inlineStr">
        <is>
          <t>Lessee, Lease, Description [Line Items]</t>
        </is>
      </c>
    </row>
    <row r="47">
      <c r="A47" s="4" t="inlineStr">
        <is>
          <t>Number of real estate properties | facility</t>
        </is>
      </c>
      <c r="D47" s="5" t="n">
        <v>19</v>
      </c>
      <c r="E47" s="5" t="n">
        <v>3</v>
      </c>
      <c r="F47" s="5" t="n">
        <v>4</v>
      </c>
      <c r="G47" s="5" t="n">
        <v>4</v>
      </c>
    </row>
    <row r="48">
      <c r="A48" s="4" t="inlineStr">
        <is>
          <t>15 Skilled Nursing Facilities [Member] | Orianna</t>
        </is>
      </c>
    </row>
    <row r="49">
      <c r="A49" s="3" t="inlineStr">
        <is>
          <t>Lessee, Lease, Description [Line Items]</t>
        </is>
      </c>
    </row>
    <row r="50">
      <c r="A50" s="4" t="inlineStr">
        <is>
          <t>Cash consideration sale of productive assets</t>
        </is>
      </c>
      <c r="B50" s="5" t="n">
        <v>146000</v>
      </c>
    </row>
    <row r="51">
      <c r="A51" s="4" t="inlineStr">
        <is>
          <t>15 Skilled Nursing Facilities [Member] | Direct Financing Leases [Member] | Orianna</t>
        </is>
      </c>
    </row>
    <row r="52">
      <c r="A52" s="3" t="inlineStr">
        <is>
          <t>Lessee, Lease, Description [Line Items]</t>
        </is>
      </c>
    </row>
    <row r="53">
      <c r="A53" s="4" t="inlineStr">
        <is>
          <t>Aggregate consideration</t>
        </is>
      </c>
      <c r="B53" s="5" t="n">
        <v>176000</v>
      </c>
    </row>
    <row r="54">
      <c r="A54" s="4" t="inlineStr">
        <is>
          <t>Cash consideration sale of productive assets</t>
        </is>
      </c>
      <c r="F54" s="6" t="n">
        <v>94000</v>
      </c>
    </row>
    <row r="55">
      <c r="A55" s="4" t="inlineStr">
        <is>
          <t>Other assets</t>
        </is>
      </c>
      <c r="F55" s="6" t="n">
        <v>14100</v>
      </c>
      <c r="G55" s="6" t="n">
        <v>14100</v>
      </c>
      <c r="I55" s="6" t="n">
        <v>115800</v>
      </c>
    </row>
    <row r="56">
      <c r="A56" s="4" t="inlineStr">
        <is>
          <t>(Recovery) impairment on direct financing leases</t>
        </is>
      </c>
      <c r="C56" s="6" t="n">
        <v>7700</v>
      </c>
    </row>
    <row r="57">
      <c r="A57" s="4" t="inlineStr">
        <is>
          <t>Proceeds from other investments</t>
        </is>
      </c>
      <c r="B57" s="6" t="n">
        <v>25000</v>
      </c>
    </row>
    <row r="58">
      <c r="A58" s="4" t="inlineStr">
        <is>
          <t>15 Skilled Nursing Facilities [Member] | Facilities Sold | Direct Financing Leases [Member] | Orianna</t>
        </is>
      </c>
    </row>
    <row r="59">
      <c r="A59" s="3" t="inlineStr">
        <is>
          <t>Lessee, Lease, Description [Line Items]</t>
        </is>
      </c>
    </row>
    <row r="60">
      <c r="A60" s="4" t="inlineStr">
        <is>
          <t>Number of real estate properties | facility</t>
        </is>
      </c>
      <c r="B60" s="5" t="n">
        <v>15</v>
      </c>
    </row>
    <row r="61">
      <c r="A61" s="4" t="inlineStr">
        <is>
          <t>Office leases | Ground Leases and/or Facility Leases [Member]</t>
        </is>
      </c>
    </row>
    <row r="62">
      <c r="A62" s="3" t="inlineStr">
        <is>
          <t>Lessee, Lease, Description [Line Items]</t>
        </is>
      </c>
    </row>
    <row r="63">
      <c r="A63" s="4" t="inlineStr">
        <is>
          <t>Number of real estate properties | Office</t>
        </is>
      </c>
      <c r="D63"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SOLIDATED STATEMENTS OF CHANGES IN EQUITY (Parentheticals) - $ / shares</t>
        </is>
      </c>
      <c r="B1" s="2" t="inlineStr">
        <is>
          <t>3 Months Ended</t>
        </is>
      </c>
      <c r="G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Dec. 31, 2021</t>
        </is>
      </c>
      <c r="H2" s="2" t="inlineStr">
        <is>
          <t>Dec. 31, 2020</t>
        </is>
      </c>
      <c r="I2" s="2" t="inlineStr">
        <is>
          <t>Dec. 31, 2019</t>
        </is>
      </c>
    </row>
    <row r="3">
      <c r="A3" s="3" t="inlineStr">
        <is>
          <t>Increase (Decrease) In Stockholders' Equity [Roll Forward]</t>
        </is>
      </c>
    </row>
    <row r="4">
      <c r="A4" s="4" t="inlineStr">
        <is>
          <t>Dividend per Common Share</t>
        </is>
      </c>
      <c r="B4" s="7" t="n">
        <v>0.67</v>
      </c>
      <c r="C4" s="7" t="n">
        <v>0.67</v>
      </c>
      <c r="D4" s="7" t="n">
        <v>0.67</v>
      </c>
      <c r="E4" s="7" t="n">
        <v>0.67</v>
      </c>
      <c r="F4" s="7" t="n">
        <v>0.67</v>
      </c>
      <c r="G4" s="7" t="n">
        <v>2.68</v>
      </c>
      <c r="H4" s="7" t="n">
        <v>2.68</v>
      </c>
      <c r="I4" s="7" t="n">
        <v>2.65</v>
      </c>
    </row>
  </sheetData>
  <mergeCells count="3">
    <mergeCell ref="A1:A2"/>
    <mergeCell ref="B1:F1"/>
    <mergeCell ref="G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Schedule of operating lease income) (Details) - USD ($) $ in Thousands</t>
        </is>
      </c>
      <c r="B1" s="2" t="inlineStr">
        <is>
          <t>12 Months Ended</t>
        </is>
      </c>
    </row>
    <row r="2">
      <c r="B2" s="2" t="inlineStr">
        <is>
          <t>Dec. 31, 2021</t>
        </is>
      </c>
      <c r="C2" s="2" t="inlineStr">
        <is>
          <t>Dec. 31, 2020</t>
        </is>
      </c>
      <c r="D2" s="2" t="inlineStr">
        <is>
          <t>Dec. 31, 2019</t>
        </is>
      </c>
    </row>
    <row r="3">
      <c r="A3" s="3" t="inlineStr">
        <is>
          <t>Operating Lease, Lease Income [Abstract]</t>
        </is>
      </c>
    </row>
    <row r="4">
      <c r="A4" s="4" t="inlineStr">
        <is>
          <t>Rental income - operating leases</t>
        </is>
      </c>
      <c r="B4" s="6" t="n">
        <v>911701</v>
      </c>
      <c r="C4" s="6" t="n">
        <v>741681</v>
      </c>
      <c r="D4" s="6" t="n">
        <v>792010</v>
      </c>
    </row>
    <row r="5">
      <c r="A5" s="4" t="inlineStr">
        <is>
          <t>Variable lease income - operating leases</t>
        </is>
      </c>
      <c r="B5" s="5" t="n">
        <v>11976</v>
      </c>
      <c r="C5" s="5" t="n">
        <v>11746</v>
      </c>
      <c r="D5" s="5" t="n">
        <v>12066</v>
      </c>
    </row>
    <row r="6">
      <c r="A6" s="4" t="inlineStr">
        <is>
          <t>Total rental income</t>
        </is>
      </c>
      <c r="B6" s="6" t="n">
        <v>923677</v>
      </c>
      <c r="C6" s="6" t="n">
        <v>753427</v>
      </c>
      <c r="D6" s="6" t="n">
        <v>80407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hedule of estimated contractual rents due under operating leases) (Details) $ in Thousands</t>
        </is>
      </c>
      <c r="B1" s="2" t="inlineStr">
        <is>
          <t>Dec. 31, 2021USD ($)</t>
        </is>
      </c>
    </row>
    <row r="2">
      <c r="A2" s="3" t="inlineStr">
        <is>
          <t>Estimated contractual rents due under operating leases</t>
        </is>
      </c>
    </row>
    <row r="3">
      <c r="A3" s="4" t="inlineStr">
        <is>
          <t>2022</t>
        </is>
      </c>
      <c r="B3" s="6" t="n">
        <v>820565</v>
      </c>
    </row>
    <row r="4">
      <c r="A4" s="4" t="inlineStr">
        <is>
          <t>2023</t>
        </is>
      </c>
      <c r="B4" s="5" t="n">
        <v>838780</v>
      </c>
    </row>
    <row r="5">
      <c r="A5" s="4" t="inlineStr">
        <is>
          <t>2024</t>
        </is>
      </c>
      <c r="B5" s="5" t="n">
        <v>852632</v>
      </c>
    </row>
    <row r="6">
      <c r="A6" s="4" t="inlineStr">
        <is>
          <t>2025</t>
        </is>
      </c>
      <c r="B6" s="5" t="n">
        <v>861586</v>
      </c>
    </row>
    <row r="7">
      <c r="A7" s="4" t="inlineStr">
        <is>
          <t>2026</t>
        </is>
      </c>
      <c r="B7" s="5" t="n">
        <v>871072</v>
      </c>
    </row>
    <row r="8">
      <c r="A8" s="4" t="inlineStr">
        <is>
          <t>Thereafter</t>
        </is>
      </c>
      <c r="B8" s="5" t="n">
        <v>4192976</v>
      </c>
    </row>
    <row r="9">
      <c r="A9" s="4" t="inlineStr">
        <is>
          <t>Total</t>
        </is>
      </c>
      <c r="B9" s="6" t="n">
        <v>84376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LEASES - Balance sheet information (Details) - USD ($) $ in Thousands</t>
        </is>
      </c>
      <c r="B1" s="2" t="inlineStr">
        <is>
          <t>Dec. 31, 2021</t>
        </is>
      </c>
      <c r="C1" s="2" t="inlineStr">
        <is>
          <t>Dec. 31, 2020</t>
        </is>
      </c>
      <c r="D1" s="2" t="inlineStr">
        <is>
          <t>Dec. 31, 2019</t>
        </is>
      </c>
    </row>
    <row r="2">
      <c r="A2" s="3" t="inlineStr">
        <is>
          <t>LEASES [Abstract]</t>
        </is>
      </c>
    </row>
    <row r="3">
      <c r="A3" s="4" t="inlineStr">
        <is>
          <t>Right of use assets</t>
        </is>
      </c>
      <c r="B3" s="6" t="n">
        <v>16117</v>
      </c>
      <c r="C3" s="6" t="n">
        <v>16526</v>
      </c>
      <c r="D3" s="6" t="n">
        <v>17533</v>
      </c>
    </row>
    <row r="4">
      <c r="A4" s="4" t="inlineStr">
        <is>
          <t>Operating Lease, Right-of-Use Asset, Statement of Financial Position [Extensible List]</t>
        </is>
      </c>
      <c r="B4" s="4" t="inlineStr">
        <is>
          <t>Other assets</t>
        </is>
      </c>
      <c r="C4" s="4" t="inlineStr">
        <is>
          <t>Other assets</t>
        </is>
      </c>
      <c r="D4" s="4" t="inlineStr">
        <is>
          <t>Other assets</t>
        </is>
      </c>
    </row>
    <row r="5">
      <c r="A5" s="4" t="inlineStr">
        <is>
          <t>Lease liabilities</t>
        </is>
      </c>
      <c r="B5" s="6" t="n">
        <v>17180</v>
      </c>
      <c r="C5" s="6" t="n">
        <v>17349</v>
      </c>
      <c r="D5" s="6" t="n">
        <v>18033</v>
      </c>
    </row>
    <row r="6">
      <c r="A6" s="4" t="inlineStr">
        <is>
          <t>Operating Lease, Liability, Statement of Financial Position [Extensible List]</t>
        </is>
      </c>
      <c r="B6" s="4" t="inlineStr">
        <is>
          <t>Accrued Expenses and Other Liabilities</t>
        </is>
      </c>
      <c r="C6" s="4" t="inlineStr">
        <is>
          <t>Accrued Expenses and Other Liabilities</t>
        </is>
      </c>
      <c r="D6" s="4" t="inlineStr">
        <is>
          <t>Accrued Expenses and Other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21" customWidth="1" min="5" max="5"/>
  </cols>
  <sheetData>
    <row r="1">
      <c r="A1" s="1" t="inlineStr">
        <is>
          <t>LEASES (Schedule of Components of Investment in Direct Financing Leases) (Detail) $ in Thousands</t>
        </is>
      </c>
      <c r="B1" s="2" t="inlineStr">
        <is>
          <t>Dec. 31, 2021USD ($)leasefacility</t>
        </is>
      </c>
      <c r="C1" s="2" t="inlineStr">
        <is>
          <t>Dec. 31, 2020USD ($)leasefacility</t>
        </is>
      </c>
      <c r="D1" s="2" t="inlineStr">
        <is>
          <t>Jan. 01, 2020USD ($)</t>
        </is>
      </c>
      <c r="E1" s="2" t="inlineStr">
        <is>
          <t>Dec. 31, 2019USD ($)</t>
        </is>
      </c>
    </row>
    <row r="2">
      <c r="A2" s="3" t="inlineStr">
        <is>
          <t>Lessee, Lease, Description [Line Items]</t>
        </is>
      </c>
    </row>
    <row r="3">
      <c r="A3" s="4" t="inlineStr">
        <is>
          <t>Minimum lease payments receivable</t>
        </is>
      </c>
      <c r="B3" s="6" t="n">
        <v>24863</v>
      </c>
      <c r="C3" s="6" t="n">
        <v>25947</v>
      </c>
    </row>
    <row r="4">
      <c r="A4" s="4" t="inlineStr">
        <is>
          <t>Less unearned income</t>
        </is>
      </c>
      <c r="B4" s="5" t="n">
        <v>-13460</v>
      </c>
      <c r="C4" s="5" t="n">
        <v>-14489</v>
      </c>
    </row>
    <row r="5">
      <c r="A5" s="4" t="inlineStr">
        <is>
          <t>Investment in direct financing leases</t>
        </is>
      </c>
      <c r="B5" s="5" t="n">
        <v>11403</v>
      </c>
      <c r="C5" s="5" t="n">
        <v>11458</v>
      </c>
    </row>
    <row r="6">
      <c r="A6" s="4" t="inlineStr">
        <is>
          <t>Less allowance for expected credit losses on direct financing leases</t>
        </is>
      </c>
      <c r="B6" s="5" t="n">
        <v>-530</v>
      </c>
      <c r="C6" s="5" t="n">
        <v>-694</v>
      </c>
    </row>
    <row r="7">
      <c r="A7" s="4" t="inlineStr">
        <is>
          <t>Investment in direct financing leases - net</t>
        </is>
      </c>
      <c r="B7" s="6" t="n">
        <v>10873</v>
      </c>
      <c r="C7" s="6" t="n">
        <v>10764</v>
      </c>
      <c r="D7" s="6" t="n">
        <v>10877</v>
      </c>
      <c r="E7" s="6" t="n">
        <v>11488</v>
      </c>
    </row>
    <row r="8">
      <c r="A8" s="4" t="inlineStr">
        <is>
          <t>Number of real estate properties | facility</t>
        </is>
      </c>
      <c r="B8" s="5" t="n">
        <v>960</v>
      </c>
    </row>
    <row r="9">
      <c r="A9" s="4" t="inlineStr">
        <is>
          <t>Number of direct financing leases | lease</t>
        </is>
      </c>
      <c r="B9" s="5" t="n">
        <v>1</v>
      </c>
      <c r="C9" s="5" t="n">
        <v>1</v>
      </c>
    </row>
    <row r="10">
      <c r="A10" s="4" t="inlineStr">
        <is>
          <t>Facilities Subject to Direct Financing Leases [Member]</t>
        </is>
      </c>
    </row>
    <row r="11">
      <c r="A11" s="3" t="inlineStr">
        <is>
          <t>Lessee, Lease, Description [Line Items]</t>
        </is>
      </c>
    </row>
    <row r="12">
      <c r="A12" s="4" t="inlineStr">
        <is>
          <t>Number of real estate properties | facility</t>
        </is>
      </c>
      <c r="B12" s="5" t="n">
        <v>1</v>
      </c>
      <c r="C12"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1" customWidth="1" min="2" max="2"/>
  </cols>
  <sheetData>
    <row r="1">
      <c r="A1" s="1" t="inlineStr">
        <is>
          <t>MORTGAGE NOTES RECEIVABLE (Narrative) (Detail)</t>
        </is>
      </c>
      <c r="B1" s="2" t="inlineStr">
        <is>
          <t>12 Months Ended</t>
        </is>
      </c>
    </row>
    <row r="2">
      <c r="B2" s="2" t="inlineStr">
        <is>
          <t>Dec. 31, 2021propertyfacilitystateentity</t>
        </is>
      </c>
    </row>
    <row r="3">
      <c r="A3" s="3" t="inlineStr">
        <is>
          <t>Accounts, Notes, Loans and Financing Receivable [Line Items]</t>
        </is>
      </c>
    </row>
    <row r="4">
      <c r="A4" s="4" t="inlineStr">
        <is>
          <t>Number of real estate properties</t>
        </is>
      </c>
      <c r="B4" s="5" t="n">
        <v>960</v>
      </c>
    </row>
    <row r="5">
      <c r="A5" s="4" t="inlineStr">
        <is>
          <t>Number of states | state</t>
        </is>
      </c>
      <c r="B5" s="5" t="n">
        <v>42</v>
      </c>
    </row>
    <row r="6">
      <c r="A6" s="4" t="inlineStr">
        <is>
          <t>Skilled Nursing Facilities [Member]</t>
        </is>
      </c>
    </row>
    <row r="7">
      <c r="A7" s="3" t="inlineStr">
        <is>
          <t>Accounts, Notes, Loans and Financing Receivable [Line Items]</t>
        </is>
      </c>
    </row>
    <row r="8">
      <c r="A8" s="4" t="inlineStr">
        <is>
          <t>Number of real estate properties</t>
        </is>
      </c>
      <c r="B8" s="5" t="n">
        <v>685</v>
      </c>
    </row>
    <row r="9">
      <c r="A9" s="4" t="inlineStr">
        <is>
          <t>Assisted Living Facilities [Member]</t>
        </is>
      </c>
    </row>
    <row r="10">
      <c r="A10" s="3" t="inlineStr">
        <is>
          <t>Accounts, Notes, Loans and Financing Receivable [Line Items]</t>
        </is>
      </c>
    </row>
    <row r="11">
      <c r="A11" s="4" t="inlineStr">
        <is>
          <t>Number of real estate properties</t>
        </is>
      </c>
      <c r="B11" s="5" t="n">
        <v>133</v>
      </c>
    </row>
    <row r="12">
      <c r="A12" s="4" t="inlineStr">
        <is>
          <t>Facilities Under Fixed Rate Mortgage Loans [Member] | Skilled Nursing Facilities [Member]</t>
        </is>
      </c>
    </row>
    <row r="13">
      <c r="A13" s="3" t="inlineStr">
        <is>
          <t>Accounts, Notes, Loans and Financing Receivable [Line Items]</t>
        </is>
      </c>
    </row>
    <row r="14">
      <c r="A14" s="4" t="inlineStr">
        <is>
          <t>Number of real estate properties</t>
        </is>
      </c>
      <c r="B14" s="5" t="n">
        <v>59</v>
      </c>
    </row>
    <row r="15">
      <c r="A15" s="4" t="inlineStr">
        <is>
          <t>Facilities Under Fixed Rate Mortgage Loans [Member] | Assisted Living Facilities [Member]</t>
        </is>
      </c>
    </row>
    <row r="16">
      <c r="A16" s="3" t="inlineStr">
        <is>
          <t>Accounts, Notes, Loans and Financing Receivable [Line Items]</t>
        </is>
      </c>
    </row>
    <row r="17">
      <c r="A17" s="4" t="inlineStr">
        <is>
          <t>Number of real estate properties</t>
        </is>
      </c>
      <c r="B17" s="5" t="n">
        <v>2</v>
      </c>
    </row>
    <row r="18">
      <c r="A18" s="4" t="inlineStr">
        <is>
          <t>Mortgage Receivable [Member]</t>
        </is>
      </c>
    </row>
    <row r="19">
      <c r="A19" s="3" t="inlineStr">
        <is>
          <t>Accounts, Notes, Loans and Financing Receivable [Line Items]</t>
        </is>
      </c>
    </row>
    <row r="20">
      <c r="A20" s="4" t="inlineStr">
        <is>
          <t>Number of fixed rate mortgage | property</t>
        </is>
      </c>
      <c r="B20" s="5" t="n">
        <v>7</v>
      </c>
    </row>
    <row r="21">
      <c r="A21" s="4" t="inlineStr">
        <is>
          <t>Number of states | state</t>
        </is>
      </c>
      <c r="B21" s="5" t="n">
        <v>6</v>
      </c>
    </row>
    <row r="22">
      <c r="A22" s="4" t="inlineStr">
        <is>
          <t>Number of independent healthcare operating companies operating under mortgage notes receivable | entity</t>
        </is>
      </c>
      <c r="B22" s="5" t="n">
        <v>6</v>
      </c>
    </row>
    <row r="23">
      <c r="A23" s="4" t="inlineStr">
        <is>
          <t>Mortgage Receivable [Member] | Facilities Considered Long Term [Member]</t>
        </is>
      </c>
    </row>
    <row r="24">
      <c r="A24" s="3" t="inlineStr">
        <is>
          <t>Accounts, Notes, Loans and Financing Receivable [Line Items]</t>
        </is>
      </c>
    </row>
    <row r="25">
      <c r="A25" s="4" t="inlineStr">
        <is>
          <t>Number of real estate properties | property</t>
        </is>
      </c>
      <c r="B25" s="5" t="n">
        <v>6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41" customWidth="1" min="6" max="6"/>
    <col width="21" customWidth="1" min="7" max="7"/>
    <col width="21" customWidth="1" min="8" max="8"/>
    <col width="21" customWidth="1" min="9" max="9"/>
  </cols>
  <sheetData>
    <row r="1">
      <c r="A1" s="1" t="inlineStr">
        <is>
          <t>MORTGAGE NOTES RECEIVABLE (Schedule of Receivables) (Detail) $ in Thousands</t>
        </is>
      </c>
      <c r="B1" s="2" t="inlineStr">
        <is>
          <t>Jul. 01, 2021</t>
        </is>
      </c>
      <c r="C1" s="2" t="inlineStr">
        <is>
          <t>May 17, 2019</t>
        </is>
      </c>
      <c r="D1" s="2" t="inlineStr">
        <is>
          <t>Jun. 30, 2021</t>
        </is>
      </c>
      <c r="E1" s="2" t="inlineStr">
        <is>
          <t>Mar. 31, 2021</t>
        </is>
      </c>
      <c r="F1" s="2" t="inlineStr">
        <is>
          <t>Dec. 31, 2021USD ($)loanfacilityproperty</t>
        </is>
      </c>
      <c r="G1" s="2" t="inlineStr">
        <is>
          <t>Dec. 31, 2020USD ($)</t>
        </is>
      </c>
      <c r="H1" s="2" t="inlineStr">
        <is>
          <t>Jan. 01, 2020USD ($)</t>
        </is>
      </c>
      <c r="I1" s="2" t="inlineStr">
        <is>
          <t>Dec. 31, 2019USD ($)</t>
        </is>
      </c>
    </row>
    <row r="2">
      <c r="A2" s="3" t="inlineStr">
        <is>
          <t>Accounts, Notes, Loans and Financing Receivable [Line Items]</t>
        </is>
      </c>
    </row>
    <row r="3">
      <c r="A3" s="4" t="inlineStr">
        <is>
          <t>Mortgage notes receivable</t>
        </is>
      </c>
      <c r="F3" s="6" t="n">
        <v>1459368</v>
      </c>
    </row>
    <row r="4">
      <c r="A4" s="4" t="inlineStr">
        <is>
          <t>Allowance for credit losses</t>
        </is>
      </c>
      <c r="F4" s="5" t="n">
        <v>-144466</v>
      </c>
      <c r="G4" s="6" t="n">
        <v>-67841</v>
      </c>
      <c r="I4" s="6" t="n">
        <v>-28785</v>
      </c>
    </row>
    <row r="5">
      <c r="A5" s="4" t="inlineStr">
        <is>
          <t>Mortgage Loans on Real Estate, Commercial and Consumer, Net, Total</t>
        </is>
      </c>
      <c r="F5" s="6" t="n">
        <v>835086</v>
      </c>
      <c r="G5" s="5" t="n">
        <v>885313</v>
      </c>
      <c r="H5" s="6" t="n">
        <v>752177</v>
      </c>
      <c r="I5" s="5" t="n">
        <v>773563</v>
      </c>
    </row>
    <row r="6">
      <c r="A6" s="4" t="inlineStr">
        <is>
          <t>Number of real estate properties | facility</t>
        </is>
      </c>
      <c r="F6" s="5" t="n">
        <v>960</v>
      </c>
    </row>
    <row r="7">
      <c r="A7" s="4" t="inlineStr">
        <is>
          <t>Mortgage Receivable [Member]</t>
        </is>
      </c>
    </row>
    <row r="8">
      <c r="A8" s="3" t="inlineStr">
        <is>
          <t>Accounts, Notes, Loans and Financing Receivable [Line Items]</t>
        </is>
      </c>
    </row>
    <row r="9">
      <c r="A9" s="4" t="inlineStr">
        <is>
          <t>Mortgage notes receivable</t>
        </is>
      </c>
      <c r="F9" s="6" t="n">
        <v>908687</v>
      </c>
      <c r="G9" s="5" t="n">
        <v>918558</v>
      </c>
    </row>
    <row r="10">
      <c r="A10" s="4" t="inlineStr">
        <is>
          <t>Allowance for credit losses</t>
        </is>
      </c>
      <c r="F10" s="5" t="n">
        <v>-73601</v>
      </c>
      <c r="G10" s="5" t="n">
        <v>-33245</v>
      </c>
      <c r="I10" s="6" t="n">
        <v>-21386</v>
      </c>
    </row>
    <row r="11">
      <c r="A11" s="4" t="inlineStr">
        <is>
          <t>Mortgage Loans on Real Estate, Commercial and Consumer, Net, Total</t>
        </is>
      </c>
      <c r="F11" s="5" t="n">
        <v>835086</v>
      </c>
      <c r="G11" s="5" t="n">
        <v>885313</v>
      </c>
    </row>
    <row r="12">
      <c r="A12" s="4" t="inlineStr">
        <is>
          <t>Mortgage Receivable [Member] | Mortgage Note Due 2027 [Member]</t>
        </is>
      </c>
    </row>
    <row r="13">
      <c r="A13" s="3" t="inlineStr">
        <is>
          <t>Accounts, Notes, Loans and Financing Receivable [Line Items]</t>
        </is>
      </c>
    </row>
    <row r="14">
      <c r="A14" s="4" t="inlineStr">
        <is>
          <t>Mortgage notes receivable</t>
        </is>
      </c>
      <c r="F14" s="6" t="n">
        <v>103762</v>
      </c>
      <c r="G14" s="5" t="n">
        <v>112500</v>
      </c>
    </row>
    <row r="15">
      <c r="A15" s="4" t="inlineStr">
        <is>
          <t>Mortgage loans on real estate, interest rate</t>
        </is>
      </c>
      <c r="F15" s="4" t="inlineStr">
        <is>
          <t>10.81%</t>
        </is>
      </c>
    </row>
    <row r="16">
      <c r="A16" s="4" t="inlineStr">
        <is>
          <t>Maturity year</t>
        </is>
      </c>
      <c r="F16" s="4" t="inlineStr">
        <is>
          <t>2027</t>
        </is>
      </c>
    </row>
    <row r="17">
      <c r="A17" s="4" t="inlineStr">
        <is>
          <t>Mortgage Receivable [Member] | Mortgage Note Due 2029 [Member]</t>
        </is>
      </c>
    </row>
    <row r="18">
      <c r="A18" s="3" t="inlineStr">
        <is>
          <t>Accounts, Notes, Loans and Financing Receivable [Line Items]</t>
        </is>
      </c>
    </row>
    <row r="19">
      <c r="A19" s="4" t="inlineStr">
        <is>
          <t>Mortgage notes receivable</t>
        </is>
      </c>
      <c r="F19" s="6" t="n">
        <v>653564</v>
      </c>
      <c r="G19" s="5" t="n">
        <v>670015</v>
      </c>
    </row>
    <row r="20">
      <c r="A20" s="4" t="inlineStr">
        <is>
          <t>Mortgage loans on real estate, interest rate</t>
        </is>
      </c>
      <c r="F20" s="4" t="inlineStr">
        <is>
          <t>10.79%</t>
        </is>
      </c>
    </row>
    <row r="21">
      <c r="A21" s="4" t="inlineStr">
        <is>
          <t>Maturity year</t>
        </is>
      </c>
      <c r="F21" s="4" t="inlineStr">
        <is>
          <t>2029</t>
        </is>
      </c>
    </row>
    <row r="22">
      <c r="A22" s="4" t="inlineStr">
        <is>
          <t>Mortgage Receivable [Member] | Other Mortgage Notes Member</t>
        </is>
      </c>
    </row>
    <row r="23">
      <c r="A23" s="3" t="inlineStr">
        <is>
          <t>Accounts, Notes, Loans and Financing Receivable [Line Items]</t>
        </is>
      </c>
    </row>
    <row r="24">
      <c r="A24" s="4" t="inlineStr">
        <is>
          <t>Mortgage notes receivable</t>
        </is>
      </c>
      <c r="F24" s="6" t="n">
        <v>151361</v>
      </c>
      <c r="G24" s="6" t="n">
        <v>136043</v>
      </c>
    </row>
    <row r="25">
      <c r="A25" s="4" t="inlineStr">
        <is>
          <t>Mortgage loans on real estate, interest rate</t>
        </is>
      </c>
      <c r="B25" s="4" t="inlineStr">
        <is>
          <t>10.50%</t>
        </is>
      </c>
      <c r="C25" s="4" t="inlineStr">
        <is>
          <t>7.85%</t>
        </is>
      </c>
    </row>
    <row r="26">
      <c r="A26" s="4" t="inlineStr">
        <is>
          <t>Maturity year</t>
        </is>
      </c>
      <c r="B26" s="4" t="inlineStr">
        <is>
          <t>2032</t>
        </is>
      </c>
      <c r="C26" s="4" t="inlineStr">
        <is>
          <t>2025</t>
        </is>
      </c>
    </row>
    <row r="27">
      <c r="A27" s="4" t="inlineStr">
        <is>
          <t>Minimum [Member] | Mortgage Receivable [Member] | Other Mortgage Notes Member</t>
        </is>
      </c>
    </row>
    <row r="28">
      <c r="A28" s="3" t="inlineStr">
        <is>
          <t>Accounts, Notes, Loans and Financing Receivable [Line Items]</t>
        </is>
      </c>
    </row>
    <row r="29">
      <c r="A29" s="4" t="inlineStr">
        <is>
          <t>Maturity year</t>
        </is>
      </c>
      <c r="F29" s="4" t="inlineStr">
        <is>
          <t>2023</t>
        </is>
      </c>
    </row>
    <row r="30">
      <c r="A30" s="4" t="inlineStr">
        <is>
          <t>Maximum [Member] | Mortgage Receivable [Member] | Other Mortgage Notes Member</t>
        </is>
      </c>
    </row>
    <row r="31">
      <c r="A31" s="3" t="inlineStr">
        <is>
          <t>Accounts, Notes, Loans and Financing Receivable [Line Items]</t>
        </is>
      </c>
    </row>
    <row r="32">
      <c r="A32" s="4" t="inlineStr">
        <is>
          <t>Maturity year</t>
        </is>
      </c>
      <c r="F32" s="4" t="inlineStr">
        <is>
          <t>2032</t>
        </is>
      </c>
    </row>
    <row r="33">
      <c r="A33" s="4" t="inlineStr">
        <is>
          <t>Weighted Average [Member] | Mortgage Receivable [Member] | Other Mortgage Notes Member</t>
        </is>
      </c>
    </row>
    <row r="34">
      <c r="A34" s="3" t="inlineStr">
        <is>
          <t>Accounts, Notes, Loans and Financing Receivable [Line Items]</t>
        </is>
      </c>
    </row>
    <row r="35">
      <c r="A35" s="4" t="inlineStr">
        <is>
          <t>Mortgage loans on real estate, interest rate</t>
        </is>
      </c>
      <c r="F35" s="4" t="inlineStr">
        <is>
          <t>8.84%</t>
        </is>
      </c>
    </row>
    <row r="36">
      <c r="A36" s="4" t="inlineStr">
        <is>
          <t>Construction Loans [Member] | Mortgage Note Due 2029 [Member]</t>
        </is>
      </c>
    </row>
    <row r="37">
      <c r="A37" s="3" t="inlineStr">
        <is>
          <t>Accounts, Notes, Loans and Financing Receivable [Line Items]</t>
        </is>
      </c>
    </row>
    <row r="38">
      <c r="A38" s="4" t="inlineStr">
        <is>
          <t>Mortgage notes receivable</t>
        </is>
      </c>
      <c r="F38" s="6" t="n">
        <v>9300</v>
      </c>
    </row>
    <row r="39">
      <c r="A39" s="4" t="inlineStr">
        <is>
          <t>Maturity year</t>
        </is>
      </c>
      <c r="F39" s="4" t="inlineStr">
        <is>
          <t>2023</t>
        </is>
      </c>
    </row>
    <row r="40">
      <c r="A40" s="4" t="inlineStr">
        <is>
          <t>Mortgage loans on real estate, number of loans | loan</t>
        </is>
      </c>
      <c r="F40" s="5" t="n">
        <v>1</v>
      </c>
    </row>
    <row r="41">
      <c r="A41" s="4" t="inlineStr">
        <is>
          <t>Construction Loans [Member] | One Mortgage Note Due Through 2021 Extended To 2029 [Member]</t>
        </is>
      </c>
    </row>
    <row r="42">
      <c r="A42" s="3" t="inlineStr">
        <is>
          <t>Accounts, Notes, Loans and Financing Receivable [Line Items]</t>
        </is>
      </c>
    </row>
    <row r="43">
      <c r="A43" s="4" t="inlineStr">
        <is>
          <t>Maturity year</t>
        </is>
      </c>
      <c r="D43" s="4" t="inlineStr">
        <is>
          <t>2029</t>
        </is>
      </c>
      <c r="E43" s="4" t="inlineStr">
        <is>
          <t>2021</t>
        </is>
      </c>
    </row>
    <row r="44">
      <c r="A44" s="4" t="inlineStr">
        <is>
          <t>Facilities Used in Weighted Average Interest Rate [Member] | Mortgage Receivable [Member] | Mortgage Note Due 2029 [Member]</t>
        </is>
      </c>
    </row>
    <row r="45">
      <c r="A45" s="3" t="inlineStr">
        <is>
          <t>Accounts, Notes, Loans and Financing Receivable [Line Items]</t>
        </is>
      </c>
    </row>
    <row r="46">
      <c r="A46" s="4" t="inlineStr">
        <is>
          <t>Number of real estate properties | property</t>
        </is>
      </c>
      <c r="F46" s="5" t="n">
        <v>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6" customWidth="1" min="2" max="2"/>
    <col width="29" customWidth="1" min="3" max="3"/>
    <col width="29" customWidth="1" min="4" max="4"/>
    <col width="29" customWidth="1" min="5" max="5"/>
    <col width="22" customWidth="1" min="6" max="6"/>
    <col width="21" customWidth="1" min="7" max="7"/>
    <col width="22" customWidth="1" min="8" max="8"/>
    <col width="29" customWidth="1" min="9" max="9"/>
  </cols>
  <sheetData>
    <row r="1">
      <c r="A1" s="1" t="inlineStr">
        <is>
          <t>MORTGAGE NOTES RECEIVABLE (Notes Due 2027 Narrative) (Detail) $ in Thousands</t>
        </is>
      </c>
      <c r="B1" s="2" t="inlineStr">
        <is>
          <t>1 Months Ended</t>
        </is>
      </c>
      <c r="C1" s="2" t="inlineStr">
        <is>
          <t>3 Months Ended</t>
        </is>
      </c>
      <c r="D1" s="2" t="inlineStr">
        <is>
          <t>12 Months Ended</t>
        </is>
      </c>
    </row>
    <row r="2">
      <c r="B2" s="2" t="inlineStr">
        <is>
          <t>Mar. 31, 2018</t>
        </is>
      </c>
      <c r="C2" s="2" t="inlineStr">
        <is>
          <t>Dec. 31, 2021USD ($)facility</t>
        </is>
      </c>
      <c r="D2" s="2" t="inlineStr">
        <is>
          <t>Dec. 31, 2021USD ($)facility</t>
        </is>
      </c>
      <c r="E2" s="2" t="inlineStr">
        <is>
          <t>Dec. 31, 2020USD ($)facility</t>
        </is>
      </c>
      <c r="F2" s="2" t="inlineStr">
        <is>
          <t>Dec. 30, 2021facility</t>
        </is>
      </c>
      <c r="G2" s="2" t="inlineStr">
        <is>
          <t>Sep. 30, 2021USD ($)</t>
        </is>
      </c>
      <c r="H2" s="2" t="inlineStr">
        <is>
          <t>Dec. 31, 2019facility</t>
        </is>
      </c>
      <c r="I2" s="2" t="inlineStr">
        <is>
          <t>Jan. 17, 2014USD ($)facility</t>
        </is>
      </c>
    </row>
    <row r="3">
      <c r="A3" s="3" t="inlineStr">
        <is>
          <t>Accounts, Notes, Loans and Financing Receivable [Line Items]</t>
        </is>
      </c>
    </row>
    <row r="4">
      <c r="A4" s="4" t="inlineStr">
        <is>
          <t>Mortgage notes receivable</t>
        </is>
      </c>
      <c r="C4" s="6" t="n">
        <v>1459368</v>
      </c>
      <c r="D4" s="6" t="n">
        <v>1459368</v>
      </c>
    </row>
    <row r="5">
      <c r="A5" s="4" t="inlineStr">
        <is>
          <t>Number of real estate properties | facility</t>
        </is>
      </c>
      <c r="C5" s="5" t="n">
        <v>960</v>
      </c>
      <c r="D5" s="5" t="n">
        <v>960</v>
      </c>
    </row>
    <row r="6">
      <c r="A6" s="4" t="inlineStr">
        <is>
          <t>Additional reserve through provision for credit losses</t>
        </is>
      </c>
      <c r="D6" s="6" t="n">
        <v>76720</v>
      </c>
      <c r="E6" s="6" t="n">
        <v>34151</v>
      </c>
    </row>
    <row r="7">
      <c r="A7" s="4" t="inlineStr">
        <is>
          <t>Skilled Nursing Facilities [Member]</t>
        </is>
      </c>
    </row>
    <row r="8">
      <c r="A8" s="3" t="inlineStr">
        <is>
          <t>Accounts, Notes, Loans and Financing Receivable [Line Items]</t>
        </is>
      </c>
    </row>
    <row r="9">
      <c r="A9" s="4" t="inlineStr">
        <is>
          <t>Number of real estate properties | facility</t>
        </is>
      </c>
      <c r="C9" s="5" t="n">
        <v>685</v>
      </c>
      <c r="D9" s="5" t="n">
        <v>685</v>
      </c>
    </row>
    <row r="10">
      <c r="A10" s="4" t="inlineStr">
        <is>
          <t>Assisted Living Facilities [Member]</t>
        </is>
      </c>
    </row>
    <row r="11">
      <c r="A11" s="3" t="inlineStr">
        <is>
          <t>Accounts, Notes, Loans and Financing Receivable [Line Items]</t>
        </is>
      </c>
    </row>
    <row r="12">
      <c r="A12" s="4" t="inlineStr">
        <is>
          <t>Number of real estate properties | facility</t>
        </is>
      </c>
      <c r="C12" s="5" t="n">
        <v>133</v>
      </c>
      <c r="D12" s="5" t="n">
        <v>133</v>
      </c>
    </row>
    <row r="13">
      <c r="A13" s="4" t="inlineStr">
        <is>
          <t>Mortgage Receivable [Member]</t>
        </is>
      </c>
    </row>
    <row r="14">
      <c r="A14" s="3" t="inlineStr">
        <is>
          <t>Accounts, Notes, Loans and Financing Receivable [Line Items]</t>
        </is>
      </c>
    </row>
    <row r="15">
      <c r="A15" s="4" t="inlineStr">
        <is>
          <t>Mortgage notes receivable</t>
        </is>
      </c>
      <c r="C15" s="6" t="n">
        <v>908687</v>
      </c>
      <c r="D15" s="6" t="n">
        <v>908687</v>
      </c>
      <c r="E15" s="5" t="n">
        <v>918558</v>
      </c>
    </row>
    <row r="16">
      <c r="A16" s="4" t="inlineStr">
        <is>
          <t>Additional reserve through provision for credit losses</t>
        </is>
      </c>
      <c r="D16" s="5" t="n">
        <v>40356</v>
      </c>
      <c r="E16" s="6" t="n">
        <v>6954</v>
      </c>
    </row>
    <row r="17">
      <c r="A17" s="4" t="inlineStr">
        <is>
          <t>Facilities Acquired From Mortgage [Member] | Guardian [Member]</t>
        </is>
      </c>
    </row>
    <row r="18">
      <c r="A18" s="3" t="inlineStr">
        <is>
          <t>Accounts, Notes, Loans and Financing Receivable [Line Items]</t>
        </is>
      </c>
    </row>
    <row r="19">
      <c r="A19" s="4" t="inlineStr">
        <is>
          <t>Number of real estate properties | facility</t>
        </is>
      </c>
      <c r="F19" s="5" t="n">
        <v>2</v>
      </c>
    </row>
    <row r="20">
      <c r="A20" s="4" t="inlineStr">
        <is>
          <t>Two Facilities Acquired From Mortgage [Member] | Pennsylvania | Guardian [Member]</t>
        </is>
      </c>
    </row>
    <row r="21">
      <c r="A21" s="3" t="inlineStr">
        <is>
          <t>Accounts, Notes, Loans and Financing Receivable [Line Items]</t>
        </is>
      </c>
    </row>
    <row r="22">
      <c r="A22" s="4" t="inlineStr">
        <is>
          <t>Mortgage loans decrease through acquisition</t>
        </is>
      </c>
      <c r="D22" s="6" t="n">
        <v>8700</v>
      </c>
    </row>
    <row r="23">
      <c r="A23" s="4" t="inlineStr">
        <is>
          <t>Facilities Acquired | Guardian [Member]</t>
        </is>
      </c>
    </row>
    <row r="24">
      <c r="A24" s="3" t="inlineStr">
        <is>
          <t>Accounts, Notes, Loans and Financing Receivable [Line Items]</t>
        </is>
      </c>
    </row>
    <row r="25">
      <c r="A25" s="4" t="inlineStr">
        <is>
          <t>Number of real estate properties | facility</t>
        </is>
      </c>
      <c r="F25" s="5" t="n">
        <v>2</v>
      </c>
    </row>
    <row r="26">
      <c r="A26" s="4" t="inlineStr">
        <is>
          <t>Facilities Acquired | Skilled Nursing Facilities [Member]</t>
        </is>
      </c>
    </row>
    <row r="27">
      <c r="A27" s="3" t="inlineStr">
        <is>
          <t>Accounts, Notes, Loans and Financing Receivable [Line Items]</t>
        </is>
      </c>
    </row>
    <row r="28">
      <c r="A28" s="4" t="inlineStr">
        <is>
          <t>Number of real estate properties | facility</t>
        </is>
      </c>
      <c r="C28" s="5" t="n">
        <v>6</v>
      </c>
      <c r="D28" s="5" t="n">
        <v>6</v>
      </c>
      <c r="E28" s="5" t="n">
        <v>8</v>
      </c>
      <c r="H28" s="5" t="n">
        <v>89</v>
      </c>
    </row>
    <row r="29">
      <c r="A29" s="4" t="inlineStr">
        <is>
          <t>Facilities Acquired | Assisted Living Facilities [Member]</t>
        </is>
      </c>
    </row>
    <row r="30">
      <c r="A30" s="3" t="inlineStr">
        <is>
          <t>Accounts, Notes, Loans and Financing Receivable [Line Items]</t>
        </is>
      </c>
    </row>
    <row r="31">
      <c r="A31" s="4" t="inlineStr">
        <is>
          <t>Number of real estate properties | facility</t>
        </is>
      </c>
      <c r="C31" s="5" t="n">
        <v>19</v>
      </c>
      <c r="D31" s="5" t="n">
        <v>19</v>
      </c>
      <c r="E31" s="5" t="n">
        <v>3</v>
      </c>
      <c r="H31" s="5" t="n">
        <v>4</v>
      </c>
    </row>
    <row r="32">
      <c r="A32" s="4" t="inlineStr">
        <is>
          <t>Mortgage Note Due 2027 [Member] | Guardian [Member] | 9 Facilities [Member]</t>
        </is>
      </c>
    </row>
    <row r="33">
      <c r="A33" s="3" t="inlineStr">
        <is>
          <t>Accounts, Notes, Loans and Financing Receivable [Line Items]</t>
        </is>
      </c>
    </row>
    <row r="34">
      <c r="A34" s="4" t="inlineStr">
        <is>
          <t>Mortgage notes receivable</t>
        </is>
      </c>
      <c r="C34" s="6" t="n">
        <v>112500</v>
      </c>
      <c r="D34" s="6" t="n">
        <v>112500</v>
      </c>
    </row>
    <row r="35">
      <c r="A35" s="4" t="inlineStr">
        <is>
          <t>Mortgage Note Due 2027 [Member] | Mortgage Receivable [Member]</t>
        </is>
      </c>
    </row>
    <row r="36">
      <c r="A36" s="3" t="inlineStr">
        <is>
          <t>Accounts, Notes, Loans and Financing Receivable [Line Items]</t>
        </is>
      </c>
    </row>
    <row r="37">
      <c r="A37" s="4" t="inlineStr">
        <is>
          <t>Mortgage notes receivable</t>
        </is>
      </c>
      <c r="C37" s="5" t="n">
        <v>103762</v>
      </c>
      <c r="D37" s="6" t="n">
        <v>103762</v>
      </c>
      <c r="E37" s="6" t="n">
        <v>112500</v>
      </c>
    </row>
    <row r="38">
      <c r="A38" s="4" t="inlineStr">
        <is>
          <t>Maturity year</t>
        </is>
      </c>
      <c r="D38" s="4" t="inlineStr">
        <is>
          <t>2027</t>
        </is>
      </c>
    </row>
    <row r="39">
      <c r="A39" s="4" t="inlineStr">
        <is>
          <t>Mortgage Note Due 2027 [Member] | Mortgage Receivable [Member] | Guardian [Member] | 7 Facilities [Member]</t>
        </is>
      </c>
    </row>
    <row r="40">
      <c r="A40" s="3" t="inlineStr">
        <is>
          <t>Accounts, Notes, Loans and Financing Receivable [Line Items]</t>
        </is>
      </c>
    </row>
    <row r="41">
      <c r="A41" s="4" t="inlineStr">
        <is>
          <t>Mortgage notes receivable</t>
        </is>
      </c>
      <c r="C41" s="5" t="n">
        <v>103800</v>
      </c>
      <c r="D41" s="6" t="n">
        <v>103800</v>
      </c>
    </row>
    <row r="42">
      <c r="A42" s="4" t="inlineStr">
        <is>
          <t>Mortgage notes receivable-net</t>
        </is>
      </c>
      <c r="C42" s="5" t="n">
        <v>56700</v>
      </c>
      <c r="D42" s="5" t="n">
        <v>56700</v>
      </c>
    </row>
    <row r="43">
      <c r="A43" s="4" t="inlineStr">
        <is>
          <t>Reserve related to mortgage loan</t>
        </is>
      </c>
      <c r="C43" s="5" t="n">
        <v>47100</v>
      </c>
      <c r="D43" s="6" t="n">
        <v>47100</v>
      </c>
    </row>
    <row r="44">
      <c r="A44" s="4" t="inlineStr">
        <is>
          <t>Additional reserve through provision for credit losses</t>
        </is>
      </c>
      <c r="C44" s="5" t="n">
        <v>38200</v>
      </c>
    </row>
    <row r="45">
      <c r="A45" s="4" t="inlineStr">
        <is>
          <t>Mortgage Note Due 2027 [Member] | Mortgage Receivable [Member] | Guardian [Member] | 9 Facilities [Member]</t>
        </is>
      </c>
    </row>
    <row r="46">
      <c r="A46" s="3" t="inlineStr">
        <is>
          <t>Accounts, Notes, Loans and Financing Receivable [Line Items]</t>
        </is>
      </c>
    </row>
    <row r="47">
      <c r="A47" s="4" t="inlineStr">
        <is>
          <t>Mortgage notes receivable</t>
        </is>
      </c>
      <c r="I47" s="6" t="n">
        <v>112500</v>
      </c>
    </row>
    <row r="48">
      <c r="A48" s="4" t="inlineStr">
        <is>
          <t>Reserve related to mortgage loan</t>
        </is>
      </c>
      <c r="G48" s="6" t="n">
        <v>8900</v>
      </c>
    </row>
    <row r="49">
      <c r="A49" s="4" t="inlineStr">
        <is>
          <t>Mortgage Note Due 2027 [Member] | Mortgage Receivable [Member] | 7 SNFs and 2 ALFs [Member]</t>
        </is>
      </c>
    </row>
    <row r="50">
      <c r="A50" s="3" t="inlineStr">
        <is>
          <t>Accounts, Notes, Loans and Financing Receivable [Line Items]</t>
        </is>
      </c>
    </row>
    <row r="51">
      <c r="A51" s="4" t="inlineStr">
        <is>
          <t>Mortgage loans on real estate, maturity date</t>
        </is>
      </c>
      <c r="B51" s="4" t="inlineStr">
        <is>
          <t>Jan. 31,
		2027</t>
        </is>
      </c>
    </row>
    <row r="52">
      <c r="A52" s="4" t="inlineStr">
        <is>
          <t>Mortgage receivable extension option period</t>
        </is>
      </c>
      <c r="D52" s="4" t="inlineStr">
        <is>
          <t>5 years</t>
        </is>
      </c>
    </row>
    <row r="53">
      <c r="A53" s="4" t="inlineStr">
        <is>
          <t>Mortgage Note Due 2027 [Member] | Mortgage Receivable [Member] | Tranche One [Member] | 7 SNFs and 2 ALFs [Member]</t>
        </is>
      </c>
    </row>
    <row r="54">
      <c r="A54" s="3" t="inlineStr">
        <is>
          <t>Accounts, Notes, Loans and Financing Receivable [Line Items]</t>
        </is>
      </c>
    </row>
    <row r="55">
      <c r="A55" s="4" t="inlineStr">
        <is>
          <t>Mortgage loans on real estate, maturity date</t>
        </is>
      </c>
      <c r="B55" s="4" t="inlineStr">
        <is>
          <t>Jan. 31,
		2032</t>
        </is>
      </c>
    </row>
    <row r="56">
      <c r="A56" s="4" t="inlineStr">
        <is>
          <t>Mortgage Note Due 2027 [Member] | Mortgage Receivable [Member] | Tranche Two [Member] | 7 SNFs and 2 ALFs [Member]</t>
        </is>
      </c>
    </row>
    <row r="57">
      <c r="A57" s="3" t="inlineStr">
        <is>
          <t>Accounts, Notes, Loans and Financing Receivable [Line Items]</t>
        </is>
      </c>
    </row>
    <row r="58">
      <c r="A58" s="4" t="inlineStr">
        <is>
          <t>Mortgage loans on real estate, maturity date</t>
        </is>
      </c>
      <c r="B58" s="4" t="inlineStr">
        <is>
          <t>Sep. 30,
		2034</t>
        </is>
      </c>
    </row>
    <row r="59">
      <c r="A59" s="4" t="inlineStr">
        <is>
          <t>Mortgage Note Due 2027 [Member] | Accrued Interest Reserved Through Credit Loss [Member] | Guardian [Member]</t>
        </is>
      </c>
    </row>
    <row r="60">
      <c r="A60" s="3" t="inlineStr">
        <is>
          <t>Accounts, Notes, Loans and Financing Receivable [Line Items]</t>
        </is>
      </c>
    </row>
    <row r="61">
      <c r="A61" s="4" t="inlineStr">
        <is>
          <t>Additional reserve through provision for credit losses</t>
        </is>
      </c>
      <c r="C61" s="6" t="n">
        <v>1000</v>
      </c>
      <c r="D61" s="6" t="n">
        <v>1000</v>
      </c>
    </row>
    <row r="62">
      <c r="A62" s="4" t="inlineStr">
        <is>
          <t>Mortgage Note Due 2027 [Member] | Facilities Covered by Mortgage and Used as Collateral [Member] | Mortgage Receivable [Member] | Guardian [Member]</t>
        </is>
      </c>
    </row>
    <row r="63">
      <c r="A63" s="3" t="inlineStr">
        <is>
          <t>Accounts, Notes, Loans and Financing Receivable [Line Items]</t>
        </is>
      </c>
    </row>
    <row r="64">
      <c r="A64" s="4" t="inlineStr">
        <is>
          <t>Number of real estate properties | facility</t>
        </is>
      </c>
      <c r="C64" s="5" t="n">
        <v>7</v>
      </c>
      <c r="D64" s="5" t="n">
        <v>7</v>
      </c>
    </row>
    <row r="65">
      <c r="A65" s="4" t="inlineStr">
        <is>
          <t>Mortgage Note Due 2027 [Member] | Facilities Covered by Mortgage and Used as Collateral [Member] | Mortgage Receivable [Member] | Skilled Nursing Facilities [Member] | Guardian [Member]</t>
        </is>
      </c>
    </row>
    <row r="66">
      <c r="A66" s="3" t="inlineStr">
        <is>
          <t>Accounts, Notes, Loans and Financing Receivable [Line Items]</t>
        </is>
      </c>
    </row>
    <row r="67">
      <c r="A67" s="4" t="inlineStr">
        <is>
          <t>Number of real estate properties | facility</t>
        </is>
      </c>
      <c r="I67" s="5" t="n">
        <v>7</v>
      </c>
    </row>
    <row r="68">
      <c r="A68" s="4" t="inlineStr">
        <is>
          <t>Mortgage Note Due 2027 [Member] | Facilities Covered by Mortgage and Used as Collateral [Member] | Mortgage Receivable [Member] | Assisted Living Facilities [Member] | Guardian [Member]</t>
        </is>
      </c>
    </row>
    <row r="69">
      <c r="A69" s="3" t="inlineStr">
        <is>
          <t>Accounts, Notes, Loans and Financing Receivable [Line Items]</t>
        </is>
      </c>
    </row>
    <row r="70">
      <c r="A70" s="4" t="inlineStr">
        <is>
          <t>Number of real estate properties | facility</t>
        </is>
      </c>
      <c r="I70" s="5" t="n">
        <v>2</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16" customWidth="1" min="5" max="5"/>
    <col width="29" customWidth="1" min="6" max="6"/>
    <col width="13" customWidth="1" min="7" max="7"/>
    <col width="29" customWidth="1" min="8" max="8"/>
    <col width="33" customWidth="1" min="9" max="9"/>
    <col width="14" customWidth="1" min="10" max="10"/>
    <col width="21" customWidth="1" min="11" max="11"/>
    <col width="21" customWidth="1" min="12" max="12"/>
  </cols>
  <sheetData>
    <row r="1">
      <c r="A1" s="1" t="inlineStr">
        <is>
          <t>MORTGAGE NOTES RECEIVABLE (Notes Due 2029 Narrative) (Detail) $ in Thousands</t>
        </is>
      </c>
      <c r="B1" s="2" t="inlineStr">
        <is>
          <t>Apr. 01, 2022</t>
        </is>
      </c>
      <c r="C1" s="2" t="inlineStr">
        <is>
          <t>May 01, 2020USD ($)facility</t>
        </is>
      </c>
      <c r="D1" s="2" t="inlineStr">
        <is>
          <t>Jun. 14, 2014USD ($)</t>
        </is>
      </c>
      <c r="E1" s="2" t="inlineStr">
        <is>
          <t>Jan. 31, 2022</t>
        </is>
      </c>
      <c r="F1" s="2" t="inlineStr">
        <is>
          <t>Jun. 30, 2020USD ($)facility</t>
        </is>
      </c>
      <c r="G1" s="2" t="inlineStr">
        <is>
          <t>May 31, 2020</t>
        </is>
      </c>
      <c r="H1" s="2" t="inlineStr">
        <is>
          <t>Jun. 30, 2018USD ($)facility</t>
        </is>
      </c>
      <c r="I1" s="2" t="inlineStr">
        <is>
          <t>Dec. 31, 2021USD ($)facilityloan</t>
        </is>
      </c>
      <c r="J1" s="2" t="inlineStr">
        <is>
          <t>Apr. 30, 2020</t>
        </is>
      </c>
      <c r="K1" s="2" t="inlineStr">
        <is>
          <t>Jun. 30, 2021USD ($)</t>
        </is>
      </c>
      <c r="L1" s="2" t="inlineStr">
        <is>
          <t>Dec. 31, 2020USD ($)</t>
        </is>
      </c>
    </row>
    <row r="2">
      <c r="A2" s="3" t="inlineStr">
        <is>
          <t>Accounts, Notes, Loans and Financing Receivable [Line Items]</t>
        </is>
      </c>
    </row>
    <row r="3">
      <c r="A3" s="4" t="inlineStr">
        <is>
          <t>Mortgage notes receivable</t>
        </is>
      </c>
      <c r="I3" s="6" t="n">
        <v>1459368</v>
      </c>
    </row>
    <row r="4">
      <c r="A4" s="4" t="inlineStr">
        <is>
          <t>Number of real estate properties | facility</t>
        </is>
      </c>
      <c r="I4" s="5" t="n">
        <v>960</v>
      </c>
    </row>
    <row r="5">
      <c r="A5" s="4" t="inlineStr">
        <is>
          <t>Skilled Nursing Facilities [Member]</t>
        </is>
      </c>
    </row>
    <row r="6">
      <c r="A6" s="3" t="inlineStr">
        <is>
          <t>Accounts, Notes, Loans and Financing Receivable [Line Items]</t>
        </is>
      </c>
    </row>
    <row r="7">
      <c r="A7" s="4" t="inlineStr">
        <is>
          <t>Number of real estate properties | facility</t>
        </is>
      </c>
      <c r="I7" s="5" t="n">
        <v>685</v>
      </c>
    </row>
    <row r="8">
      <c r="A8" s="4" t="inlineStr">
        <is>
          <t>Assisted Living Facilities [Member]</t>
        </is>
      </c>
    </row>
    <row r="9">
      <c r="A9" s="3" t="inlineStr">
        <is>
          <t>Accounts, Notes, Loans and Financing Receivable [Line Items]</t>
        </is>
      </c>
    </row>
    <row r="10">
      <c r="A10" s="4" t="inlineStr">
        <is>
          <t>Number of real estate properties | facility</t>
        </is>
      </c>
      <c r="I10" s="5" t="n">
        <v>133</v>
      </c>
    </row>
    <row r="11">
      <c r="A11" s="4" t="inlineStr">
        <is>
          <t>Michigan | 9 Facilities [Member]</t>
        </is>
      </c>
    </row>
    <row r="12">
      <c r="A12" s="3" t="inlineStr">
        <is>
          <t>Accounts, Notes, Loans and Financing Receivable [Line Items]</t>
        </is>
      </c>
    </row>
    <row r="13">
      <c r="A13" s="4" t="inlineStr">
        <is>
          <t>Write-off of straight-line rent receivable</t>
        </is>
      </c>
      <c r="C13" s="6" t="n">
        <v>3600</v>
      </c>
    </row>
    <row r="14">
      <c r="A14" s="4" t="inlineStr">
        <is>
          <t>Mortgage Note Due 2029 [Member] | Construction Loans [Member]</t>
        </is>
      </c>
    </row>
    <row r="15">
      <c r="A15" s="3" t="inlineStr">
        <is>
          <t>Accounts, Notes, Loans and Financing Receivable [Line Items]</t>
        </is>
      </c>
    </row>
    <row r="16">
      <c r="A16" s="4" t="inlineStr">
        <is>
          <t>Mortgage notes receivable</t>
        </is>
      </c>
      <c r="I16" s="6" t="n">
        <v>9300</v>
      </c>
    </row>
    <row r="17">
      <c r="A17" s="4" t="inlineStr">
        <is>
          <t>Maturity year</t>
        </is>
      </c>
      <c r="I17" s="4" t="inlineStr">
        <is>
          <t>2023</t>
        </is>
      </c>
    </row>
    <row r="18">
      <c r="A18" s="4" t="inlineStr">
        <is>
          <t>Mortgage loans on real estate, number of loans | loan</t>
        </is>
      </c>
      <c r="I18" s="5" t="n">
        <v>1</v>
      </c>
    </row>
    <row r="19">
      <c r="A19" s="4" t="inlineStr">
        <is>
          <t>Mortgage Receivable [Member]</t>
        </is>
      </c>
    </row>
    <row r="20">
      <c r="A20" s="3" t="inlineStr">
        <is>
          <t>Accounts, Notes, Loans and Financing Receivable [Line Items]</t>
        </is>
      </c>
    </row>
    <row r="21">
      <c r="A21" s="4" t="inlineStr">
        <is>
          <t>Mortgage notes receivable</t>
        </is>
      </c>
      <c r="I21" s="6" t="n">
        <v>908687</v>
      </c>
      <c r="L21" s="6" t="n">
        <v>918558</v>
      </c>
    </row>
    <row r="22">
      <c r="A22" s="4" t="inlineStr">
        <is>
          <t>Mortgage Receivable [Member] | Mortgage Note Due 2029 [Member]</t>
        </is>
      </c>
    </row>
    <row r="23">
      <c r="A23" s="3" t="inlineStr">
        <is>
          <t>Accounts, Notes, Loans and Financing Receivable [Line Items]</t>
        </is>
      </c>
    </row>
    <row r="24">
      <c r="A24" s="4" t="inlineStr">
        <is>
          <t>Mortgage notes receivable</t>
        </is>
      </c>
      <c r="I24" s="6" t="n">
        <v>653564</v>
      </c>
      <c r="L24" s="6" t="n">
        <v>670015</v>
      </c>
    </row>
    <row r="25">
      <c r="A25" s="4" t="inlineStr">
        <is>
          <t>Maturity year</t>
        </is>
      </c>
      <c r="I25" s="4" t="inlineStr">
        <is>
          <t>2029</t>
        </is>
      </c>
    </row>
    <row r="26">
      <c r="A26" s="4" t="inlineStr">
        <is>
          <t>Mortgage loans on real estate, interest rate</t>
        </is>
      </c>
      <c r="I26" s="4" t="inlineStr">
        <is>
          <t>10.79%</t>
        </is>
      </c>
    </row>
    <row r="27">
      <c r="A27" s="4" t="inlineStr">
        <is>
          <t>Mortgage Receivable [Member] | Mortgage Note Due 2029 [Member] | 45 Facilities</t>
        </is>
      </c>
    </row>
    <row r="28">
      <c r="A28" s="3" t="inlineStr">
        <is>
          <t>Accounts, Notes, Loans and Financing Receivable [Line Items]</t>
        </is>
      </c>
    </row>
    <row r="29">
      <c r="A29" s="4" t="inlineStr">
        <is>
          <t>Mortgage notes receivable</t>
        </is>
      </c>
      <c r="D29" s="6" t="n">
        <v>653600</v>
      </c>
    </row>
    <row r="30">
      <c r="A30" s="4" t="inlineStr">
        <is>
          <t>Mortgage Receivable [Member] | Mortgage Note Due 2029 [Member] | Master Mortgage [Member]</t>
        </is>
      </c>
    </row>
    <row r="31">
      <c r="A31" s="3" t="inlineStr">
        <is>
          <t>Accounts, Notes, Loans and Financing Receivable [Line Items]</t>
        </is>
      </c>
    </row>
    <row r="32">
      <c r="A32" s="4" t="inlineStr">
        <is>
          <t>Mortgage notes receivable</t>
        </is>
      </c>
      <c r="I32" s="6" t="n">
        <v>415000</v>
      </c>
    </row>
    <row r="33">
      <c r="A33" s="4" t="inlineStr">
        <is>
          <t>Maturity year</t>
        </is>
      </c>
      <c r="D33" s="4" t="inlineStr">
        <is>
          <t>2029</t>
        </is>
      </c>
    </row>
    <row r="34">
      <c r="A34" s="4" t="inlineStr">
        <is>
          <t>Mortgage loans on real estate, interest rate</t>
        </is>
      </c>
      <c r="D34" s="4" t="inlineStr">
        <is>
          <t>9.00%</t>
        </is>
      </c>
      <c r="G34" s="4" t="inlineStr">
        <is>
          <t>10.67%</t>
        </is>
      </c>
      <c r="I34" s="4" t="inlineStr">
        <is>
          <t>11.13%</t>
        </is>
      </c>
      <c r="J34" s="4" t="inlineStr">
        <is>
          <t>10.13%</t>
        </is>
      </c>
    </row>
    <row r="35">
      <c r="A35" s="4" t="inlineStr">
        <is>
          <t>Percentage of mortgage loan interest rate increase per annum</t>
        </is>
      </c>
      <c r="D35" s="4" t="inlineStr">
        <is>
          <t>0.225%</t>
        </is>
      </c>
    </row>
    <row r="36">
      <c r="A36" s="4" t="inlineStr">
        <is>
          <t>Debt instrument, interest rate, increase (decrease)</t>
        </is>
      </c>
      <c r="G36" s="4" t="inlineStr">
        <is>
          <t>0.54%</t>
        </is>
      </c>
    </row>
    <row r="37">
      <c r="A37" s="4" t="inlineStr">
        <is>
          <t>Mortgage Receivable [Member] | Mortgage Note Due 2029 [Member] | Master Mortgage [Member] | 25 Facilities</t>
        </is>
      </c>
    </row>
    <row r="38">
      <c r="A38" s="3" t="inlineStr">
        <is>
          <t>Accounts, Notes, Loans and Financing Receivable [Line Items]</t>
        </is>
      </c>
    </row>
    <row r="39">
      <c r="A39" s="4" t="inlineStr">
        <is>
          <t>Mortgage notes receivable</t>
        </is>
      </c>
      <c r="I39" s="6" t="n">
        <v>372800</v>
      </c>
    </row>
    <row r="40">
      <c r="A40" s="4" t="inlineStr">
        <is>
          <t>Mortgage Receivable [Member] | Mortgage Note Due 2029 [Member] | Amended Master Mortgage [Member]</t>
        </is>
      </c>
    </row>
    <row r="41">
      <c r="A41" s="3" t="inlineStr">
        <is>
          <t>Accounts, Notes, Loans and Financing Receivable [Line Items]</t>
        </is>
      </c>
    </row>
    <row r="42">
      <c r="A42" s="4" t="inlineStr">
        <is>
          <t>Maturity year</t>
        </is>
      </c>
      <c r="I42" s="4" t="inlineStr">
        <is>
          <t>2029</t>
        </is>
      </c>
    </row>
    <row r="43">
      <c r="A43" s="4" t="inlineStr">
        <is>
          <t>Percentage of mortgage loan interest rate increase per annum</t>
        </is>
      </c>
      <c r="I43" s="4" t="inlineStr">
        <is>
          <t>0.225%</t>
        </is>
      </c>
    </row>
    <row r="44">
      <c r="A44" s="4" t="inlineStr">
        <is>
          <t>Mortgage Receivable [Member] | Mortgage Note Due 2029 [Member] | Amended Master Mortgage [Member] | 5 Facilities</t>
        </is>
      </c>
    </row>
    <row r="45">
      <c r="A45" s="3" t="inlineStr">
        <is>
          <t>Accounts, Notes, Loans and Financing Receivable [Line Items]</t>
        </is>
      </c>
    </row>
    <row r="46">
      <c r="A46" s="4" t="inlineStr">
        <is>
          <t>Mortgage notes receivable</t>
        </is>
      </c>
      <c r="I46" s="6" t="n">
        <v>132400</v>
      </c>
    </row>
    <row r="47">
      <c r="A47" s="4" t="inlineStr">
        <is>
          <t>Mortgage Receivable [Member] | Mortgage Note Due 2029 [Member] | Amended Master Mortgage [Member] | Minimum [Member]</t>
        </is>
      </c>
    </row>
    <row r="48">
      <c r="A48" s="3" t="inlineStr">
        <is>
          <t>Accounts, Notes, Loans and Financing Receivable [Line Items]</t>
        </is>
      </c>
    </row>
    <row r="49">
      <c r="A49" s="4" t="inlineStr">
        <is>
          <t>Mortgage loans on real estate, interest rate</t>
        </is>
      </c>
      <c r="I49" s="4" t="inlineStr">
        <is>
          <t>8.50%</t>
        </is>
      </c>
    </row>
    <row r="50">
      <c r="A50" s="4" t="inlineStr">
        <is>
          <t>Percentage of mortgage loan fixed annual escalators</t>
        </is>
      </c>
      <c r="I50" s="4" t="inlineStr">
        <is>
          <t>2.00%</t>
        </is>
      </c>
    </row>
    <row r="51">
      <c r="A51" s="4" t="inlineStr">
        <is>
          <t>Mortgage Receivable [Member] | Mortgage Note Due 2029 [Member] | Amended Master Mortgage [Member] | Maximum [Member]</t>
        </is>
      </c>
    </row>
    <row r="52">
      <c r="A52" s="3" t="inlineStr">
        <is>
          <t>Accounts, Notes, Loans and Financing Receivable [Line Items]</t>
        </is>
      </c>
    </row>
    <row r="53">
      <c r="A53" s="4" t="inlineStr">
        <is>
          <t>Mortgage loans on real estate, interest rate</t>
        </is>
      </c>
      <c r="I53" s="4" t="inlineStr">
        <is>
          <t>10.00%</t>
        </is>
      </c>
    </row>
    <row r="54">
      <c r="A54" s="4" t="inlineStr">
        <is>
          <t>Percentage of mortgage loan fixed annual escalators</t>
        </is>
      </c>
      <c r="I54" s="4" t="inlineStr">
        <is>
          <t>2.50%</t>
        </is>
      </c>
    </row>
    <row r="55">
      <c r="A55" s="4" t="inlineStr">
        <is>
          <t>Mortgage Receivable [Member] | Mortgage Note Due 2029 [Member] | Second Amended Master Mortgage [Member]</t>
        </is>
      </c>
    </row>
    <row r="56">
      <c r="A56" s="3" t="inlineStr">
        <is>
          <t>Accounts, Notes, Loans and Financing Receivable [Line Items]</t>
        </is>
      </c>
    </row>
    <row r="57">
      <c r="A57" s="4" t="inlineStr">
        <is>
          <t>Mortgage notes receivable</t>
        </is>
      </c>
      <c r="I57" s="6" t="n">
        <v>43800</v>
      </c>
    </row>
    <row r="58">
      <c r="A58" s="4" t="inlineStr">
        <is>
          <t>Mortgage loans on real estate, interest rate</t>
        </is>
      </c>
      <c r="H58" s="4" t="inlineStr">
        <is>
          <t>9.50%</t>
        </is>
      </c>
      <c r="I58" s="4" t="inlineStr">
        <is>
          <t>10.18%</t>
        </is>
      </c>
    </row>
    <row r="59">
      <c r="A59" s="4" t="inlineStr">
        <is>
          <t>Percentage of mortgage loan interest rate increase per annum</t>
        </is>
      </c>
      <c r="H59" s="4" t="inlineStr">
        <is>
          <t>0.225%</t>
        </is>
      </c>
    </row>
    <row r="60">
      <c r="A60" s="4" t="inlineStr">
        <is>
          <t>Mortgage loans on real estate, maturity date</t>
        </is>
      </c>
      <c r="H60" s="4" t="inlineStr">
        <is>
          <t>Jun. 30,
		2029</t>
        </is>
      </c>
    </row>
    <row r="61">
      <c r="A61" s="4" t="inlineStr">
        <is>
          <t>Mortgage Receivable [Member] | Mortgage Note Due 2029 [Member] | Second Amended Master Mortgage [Member] | Scenario, Plan [Member]</t>
        </is>
      </c>
    </row>
    <row r="62">
      <c r="A62" s="3" t="inlineStr">
        <is>
          <t>Accounts, Notes, Loans and Financing Receivable [Line Items]</t>
        </is>
      </c>
    </row>
    <row r="63">
      <c r="A63" s="4" t="inlineStr">
        <is>
          <t>Mortgage notes receivable</t>
        </is>
      </c>
      <c r="I63" s="6" t="n">
        <v>9600</v>
      </c>
    </row>
    <row r="64">
      <c r="A64" s="4" t="inlineStr">
        <is>
          <t>Mortgage Receivable [Member] | Mortgage Note Due 2029 [Member] | Second Amended Master Mortgage [Member] | 5 Facilities</t>
        </is>
      </c>
    </row>
    <row r="65">
      <c r="A65" s="3" t="inlineStr">
        <is>
          <t>Accounts, Notes, Loans and Financing Receivable [Line Items]</t>
        </is>
      </c>
    </row>
    <row r="66">
      <c r="A66" s="4" t="inlineStr">
        <is>
          <t>Mortgage notes receivable</t>
        </is>
      </c>
      <c r="H66" s="6" t="n">
        <v>44700</v>
      </c>
    </row>
    <row r="67">
      <c r="A67" s="4" t="inlineStr">
        <is>
          <t>Mortgage Receivable [Member] | Mortgage Note Due 2029 [Member] | Third Amended Master Mortgage [Member]</t>
        </is>
      </c>
    </row>
    <row r="68">
      <c r="A68" s="3" t="inlineStr">
        <is>
          <t>Accounts, Notes, Loans and Financing Receivable [Line Items]</t>
        </is>
      </c>
    </row>
    <row r="69">
      <c r="A69" s="4" t="inlineStr">
        <is>
          <t>Mortgage loans on real estate, interest rate</t>
        </is>
      </c>
      <c r="I69" s="4" t="inlineStr">
        <is>
          <t>10.52%</t>
        </is>
      </c>
    </row>
    <row r="70">
      <c r="A70" s="4" t="inlineStr">
        <is>
          <t>Mortgage Receivable [Member] | Mortgage Note Due 2029 [Member] | Third Amended Master Mortgage [Member] | Michigan | 9 Facilities [Member]</t>
        </is>
      </c>
    </row>
    <row r="71">
      <c r="A71" s="3" t="inlineStr">
        <is>
          <t>Accounts, Notes, Loans and Financing Receivable [Line Items]</t>
        </is>
      </c>
    </row>
    <row r="72">
      <c r="A72" s="4" t="inlineStr">
        <is>
          <t>Mortgage notes receivable</t>
        </is>
      </c>
      <c r="C72" s="6" t="n">
        <v>83500</v>
      </c>
      <c r="I72" s="6" t="n">
        <v>83200</v>
      </c>
    </row>
    <row r="73">
      <c r="A73" s="4" t="inlineStr">
        <is>
          <t>Mortgage loans on real estate, interest rate</t>
        </is>
      </c>
      <c r="C73" s="4" t="inlineStr">
        <is>
          <t>10.31%</t>
        </is>
      </c>
    </row>
    <row r="74">
      <c r="A74" s="4" t="inlineStr">
        <is>
          <t>Percentage of mortgage loan interest rate increase per annum</t>
        </is>
      </c>
      <c r="C74" s="4" t="inlineStr">
        <is>
          <t>2.00%</t>
        </is>
      </c>
    </row>
    <row r="75">
      <c r="A75" s="4" t="inlineStr">
        <is>
          <t>Mortgage loans on real estate, maturity date</t>
        </is>
      </c>
      <c r="C75" s="4" t="inlineStr">
        <is>
          <t>Jun. 30,
		2029</t>
        </is>
      </c>
    </row>
    <row r="76">
      <c r="A76" s="4" t="inlineStr">
        <is>
          <t>Mortgage Receivable [Member] | Mortgage Note Due 2021 [Member] | Ohio | 2 Facilities | Ciena Healthcare Subsidiaries [Member]</t>
        </is>
      </c>
    </row>
    <row r="77">
      <c r="A77" s="3" t="inlineStr">
        <is>
          <t>Accounts, Notes, Loans and Financing Receivable [Line Items]</t>
        </is>
      </c>
    </row>
    <row r="78">
      <c r="A78" s="4" t="inlineStr">
        <is>
          <t>Mortgage notes receivable</t>
        </is>
      </c>
      <c r="I78" s="6" t="n">
        <v>21300</v>
      </c>
    </row>
    <row r="79">
      <c r="A79" s="4" t="inlineStr">
        <is>
          <t>Mortgage Receivable [Member] | One Mortgage Note Due 2022 [Member] | Ohio | Ciena Healthcare Subsidiaries [Member]</t>
        </is>
      </c>
    </row>
    <row r="80">
      <c r="A80" s="3" t="inlineStr">
        <is>
          <t>Accounts, Notes, Loans and Financing Receivable [Line Items]</t>
        </is>
      </c>
    </row>
    <row r="81">
      <c r="A81" s="4" t="inlineStr">
        <is>
          <t>Mortgage notes receivable</t>
        </is>
      </c>
      <c r="F81" s="6" t="n">
        <v>21300</v>
      </c>
    </row>
    <row r="82">
      <c r="A82" s="4" t="inlineStr">
        <is>
          <t>Mortgage loans on real estate, interest rate</t>
        </is>
      </c>
      <c r="F82" s="4" t="inlineStr">
        <is>
          <t>9.50%</t>
        </is>
      </c>
    </row>
    <row r="83">
      <c r="A83" s="4" t="inlineStr">
        <is>
          <t>Mortgage loans on real estate, maturity date</t>
        </is>
      </c>
      <c r="F83" s="4" t="inlineStr">
        <is>
          <t>Mar. 31,
		2022</t>
        </is>
      </c>
    </row>
    <row r="84">
      <c r="A84" s="4" t="inlineStr">
        <is>
          <t>Mortgage Receivable [Member] | One Mortgage Note Due 2022 [Member] | Ohio | Ciena Healthcare Subsidiaries [Member] | Subsequent Event [Member]</t>
        </is>
      </c>
    </row>
    <row r="85">
      <c r="A85" s="3" t="inlineStr">
        <is>
          <t>Accounts, Notes, Loans and Financing Receivable [Line Items]</t>
        </is>
      </c>
    </row>
    <row r="86">
      <c r="A86" s="4" t="inlineStr">
        <is>
          <t>Maturity year</t>
        </is>
      </c>
      <c r="E86" s="4" t="inlineStr">
        <is>
          <t>Dec. 31,
		2022</t>
        </is>
      </c>
    </row>
    <row r="87">
      <c r="A87" s="4" t="inlineStr">
        <is>
          <t>Mortgage Receivable [Member] | One Mortgage Note Due 2022 [Member] | Ohio | Ciena Healthcare Subsidiaries [Member] | Scenario, Plan [Member]</t>
        </is>
      </c>
    </row>
    <row r="88">
      <c r="A88" s="3" t="inlineStr">
        <is>
          <t>Accounts, Notes, Loans and Financing Receivable [Line Items]</t>
        </is>
      </c>
    </row>
    <row r="89">
      <c r="A89" s="4" t="inlineStr">
        <is>
          <t>Mortgage loans on real estate, interest rate</t>
        </is>
      </c>
      <c r="B89" s="4" t="inlineStr">
        <is>
          <t>9.74%</t>
        </is>
      </c>
    </row>
    <row r="90">
      <c r="A90" s="4" t="inlineStr">
        <is>
          <t>Facilities Covered by Mortgage and Used as Collateral [Member] | Michigan</t>
        </is>
      </c>
    </row>
    <row r="91">
      <c r="A91" s="3" t="inlineStr">
        <is>
          <t>Accounts, Notes, Loans and Financing Receivable [Line Items]</t>
        </is>
      </c>
    </row>
    <row r="92">
      <c r="A92" s="4" t="inlineStr">
        <is>
          <t>Number of real estate properties | facility</t>
        </is>
      </c>
      <c r="H92" s="5" t="n">
        <v>5</v>
      </c>
    </row>
    <row r="93">
      <c r="A93" s="4" t="inlineStr">
        <is>
          <t>Facilities Covered by Mortgage and Used as Collateral [Member] | Mortgage Receivable [Member] | Mortgage Note Due 2029 [Member] | Michigan | 9 Facilities [Member]</t>
        </is>
      </c>
    </row>
    <row r="94">
      <c r="A94" s="3" t="inlineStr">
        <is>
          <t>Accounts, Notes, Loans and Financing Receivable [Line Items]</t>
        </is>
      </c>
    </row>
    <row r="95">
      <c r="A95" s="4" t="inlineStr">
        <is>
          <t>Number of real estate properties | facility</t>
        </is>
      </c>
      <c r="C95" s="5" t="n">
        <v>9</v>
      </c>
    </row>
    <row r="96">
      <c r="A96" s="4" t="inlineStr">
        <is>
          <t>Facilities Covered by Mortgage and Used as Collateral [Member] | Mortgage Receivable [Member] | Mortgage Note Due 2029 [Member] | Master Mortgage [Member] | 25 Facilities</t>
        </is>
      </c>
    </row>
    <row r="97">
      <c r="A97" s="3" t="inlineStr">
        <is>
          <t>Accounts, Notes, Loans and Financing Receivable [Line Items]</t>
        </is>
      </c>
    </row>
    <row r="98">
      <c r="A98" s="4" t="inlineStr">
        <is>
          <t>Number of real estate properties | facility</t>
        </is>
      </c>
      <c r="I98" s="5" t="n">
        <v>25</v>
      </c>
    </row>
    <row r="99">
      <c r="A99" s="4" t="inlineStr">
        <is>
          <t>Facilities Covered by Mortgage and Used as Collateral [Member] | Mortgage Receivable [Member] | Mortgage Note Due 2029 [Member] | Amended Master Mortgage [Member] | 5 Facilities</t>
        </is>
      </c>
    </row>
    <row r="100">
      <c r="A100" s="3" t="inlineStr">
        <is>
          <t>Accounts, Notes, Loans and Financing Receivable [Line Items]</t>
        </is>
      </c>
    </row>
    <row r="101">
      <c r="A101" s="4" t="inlineStr">
        <is>
          <t>Number of real estate properties | facility</t>
        </is>
      </c>
      <c r="I101" s="5" t="n">
        <v>5</v>
      </c>
    </row>
    <row r="102">
      <c r="A102" s="4" t="inlineStr">
        <is>
          <t>Facilities Covered by Mortgage and Used as Collateral [Member] | Mortgage Receivable [Member] | Mortgage Note Due 2029 [Member] | Third Amended Master Mortgage [Member] | Michigan | 9 Facilities [Member]</t>
        </is>
      </c>
    </row>
    <row r="103">
      <c r="A103" s="3" t="inlineStr">
        <is>
          <t>Accounts, Notes, Loans and Financing Receivable [Line Items]</t>
        </is>
      </c>
    </row>
    <row r="104">
      <c r="A104" s="4" t="inlineStr">
        <is>
          <t>Number of real estate properties | facility</t>
        </is>
      </c>
      <c r="C104" s="5" t="n">
        <v>1</v>
      </c>
    </row>
    <row r="105">
      <c r="A105" s="4" t="inlineStr">
        <is>
          <t>Facilities Covered by Mortgage and Used as Collateral [Member] | Mortgage Receivable [Member] | Mortgage Note Due 2029 [Member] | Third Amended Master Mortgage [Member] | Michigan | Skilled Nursing Facilities [Member]</t>
        </is>
      </c>
    </row>
    <row r="106">
      <c r="A106" s="3" t="inlineStr">
        <is>
          <t>Accounts, Notes, Loans and Financing Receivable [Line Items]</t>
        </is>
      </c>
    </row>
    <row r="107">
      <c r="A107" s="4" t="inlineStr">
        <is>
          <t>Number of real estate properties | facility</t>
        </is>
      </c>
      <c r="C107" s="5" t="n">
        <v>8</v>
      </c>
    </row>
    <row r="108">
      <c r="A108" s="4" t="inlineStr">
        <is>
          <t>Facilities Covered by Mortgage and Used as Collateral [Member] | Mortgage Receivable [Member] | Mortgage Note Due 2029 [Member] | Third Amended Master Mortgage [Member] | Michigan | Assisted Living Facilities [Member]</t>
        </is>
      </c>
    </row>
    <row r="109">
      <c r="A109" s="3" t="inlineStr">
        <is>
          <t>Accounts, Notes, Loans and Financing Receivable [Line Items]</t>
        </is>
      </c>
    </row>
    <row r="110">
      <c r="A110" s="4" t="inlineStr">
        <is>
          <t>Number of real estate properties | facility</t>
        </is>
      </c>
      <c r="C110" s="5" t="n">
        <v>1</v>
      </c>
    </row>
    <row r="111">
      <c r="A111" s="4" t="inlineStr">
        <is>
          <t>Facilities Covered by Mortgage and Used as Collateral [Member] | Mortgage Receivable [Member] | One Mortgage Note Due 2022 [Member] | Skilled Nursing Facilities [Member] | Ciena Healthcare Subsidiaries [Member]</t>
        </is>
      </c>
    </row>
    <row r="112">
      <c r="A112" s="3" t="inlineStr">
        <is>
          <t>Accounts, Notes, Loans and Financing Receivable [Line Items]</t>
        </is>
      </c>
    </row>
    <row r="113">
      <c r="A113" s="4" t="inlineStr">
        <is>
          <t>Number of real estate properties | facility</t>
        </is>
      </c>
      <c r="F113" s="5" t="n">
        <v>1</v>
      </c>
    </row>
    <row r="114">
      <c r="A114" s="4" t="inlineStr">
        <is>
          <t>Facilities Formerly Leased Now Sold [Member] | Mortgage Receivable [Member] | Mortgage Note Due 2029 [Member] | Michigan | 9 Facilities [Member]</t>
        </is>
      </c>
    </row>
    <row r="115">
      <c r="A115" s="3" t="inlineStr">
        <is>
          <t>Accounts, Notes, Loans and Financing Receivable [Line Items]</t>
        </is>
      </c>
    </row>
    <row r="116">
      <c r="A116" s="4" t="inlineStr">
        <is>
          <t>Number of real estate properties | facility</t>
        </is>
      </c>
      <c r="C116" s="5" t="n">
        <v>9</v>
      </c>
    </row>
    <row r="117">
      <c r="A117" s="4" t="inlineStr">
        <is>
          <t>Facilities Formerly Covered by Mortgage Now Acquired [Member] | Mortgage Note Due 2029 [Member] | Construction Loans [Member]</t>
        </is>
      </c>
    </row>
    <row r="118">
      <c r="A118" s="3" t="inlineStr">
        <is>
          <t>Accounts, Notes, Loans and Financing Receivable [Line Items]</t>
        </is>
      </c>
    </row>
    <row r="119">
      <c r="A119" s="4" t="inlineStr">
        <is>
          <t>Mortgage notes receivable</t>
        </is>
      </c>
      <c r="K119" s="6" t="n">
        <v>139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9" customWidth="1" min="2" max="2"/>
    <col width="20" customWidth="1" min="3" max="3"/>
    <col width="29" customWidth="1" min="4" max="4"/>
    <col width="22" customWidth="1" min="5" max="5"/>
    <col width="21" customWidth="1" min="6" max="6"/>
  </cols>
  <sheetData>
    <row r="1">
      <c r="A1" s="1" t="inlineStr">
        <is>
          <t>MORTGAGE NOTES RECEIVABLE (Other Mortgage Notes Outstanding) (Narrative) (Details) $ in Thousands</t>
        </is>
      </c>
      <c r="B1" s="2" t="inlineStr">
        <is>
          <t>Jul. 01, 2021USD ($)facility</t>
        </is>
      </c>
      <c r="C1" s="2" t="inlineStr">
        <is>
          <t>May 17, 2019USD ($)</t>
        </is>
      </c>
      <c r="D1" s="2" t="inlineStr">
        <is>
          <t>Dec. 31, 2021USD ($)facility</t>
        </is>
      </c>
      <c r="E1" s="2" t="inlineStr">
        <is>
          <t>Jan. 20, 2021facility</t>
        </is>
      </c>
      <c r="F1" s="2" t="inlineStr">
        <is>
          <t>Dec. 31, 2020USD ($)</t>
        </is>
      </c>
    </row>
    <row r="2">
      <c r="A2" s="4" t="inlineStr">
        <is>
          <t>Number of real estate properties | facility</t>
        </is>
      </c>
      <c r="D2" s="5" t="n">
        <v>960</v>
      </c>
    </row>
    <row r="3">
      <c r="A3" s="4" t="inlineStr">
        <is>
          <t>Mortgage notes receivable</t>
        </is>
      </c>
      <c r="D3" s="6" t="n">
        <v>1459368</v>
      </c>
    </row>
    <row r="4">
      <c r="A4" s="4" t="inlineStr">
        <is>
          <t>Expected rent first year</t>
        </is>
      </c>
      <c r="D4" s="5" t="n">
        <v>820565</v>
      </c>
    </row>
    <row r="5">
      <c r="A5" s="4" t="inlineStr">
        <is>
          <t>Mortgage Receivable [Member]</t>
        </is>
      </c>
    </row>
    <row r="6">
      <c r="A6" s="4" t="inlineStr">
        <is>
          <t>Mortgage notes receivable</t>
        </is>
      </c>
      <c r="D6" s="5" t="n">
        <v>908687</v>
      </c>
      <c r="F6" s="6" t="n">
        <v>918558</v>
      </c>
    </row>
    <row r="7">
      <c r="A7" s="4" t="inlineStr">
        <is>
          <t>Other Mortgage Notes Member | Mortgage Receivable [Member]</t>
        </is>
      </c>
    </row>
    <row r="8">
      <c r="A8" s="4" t="inlineStr">
        <is>
          <t>Mortgage notes receivable</t>
        </is>
      </c>
      <c r="D8" s="5" t="n">
        <v>151361</v>
      </c>
      <c r="F8" s="5" t="n">
        <v>136043</v>
      </c>
    </row>
    <row r="9">
      <c r="A9" s="4" t="inlineStr">
        <is>
          <t>Mortgage Loans on Real Estate, Interest Rate</t>
        </is>
      </c>
      <c r="B9" s="4" t="inlineStr">
        <is>
          <t>10.50%</t>
        </is>
      </c>
      <c r="C9" s="4" t="inlineStr">
        <is>
          <t>7.85%</t>
        </is>
      </c>
    </row>
    <row r="10">
      <c r="A10" s="4" t="inlineStr">
        <is>
          <t>Maturity year</t>
        </is>
      </c>
      <c r="B10" s="4" t="inlineStr">
        <is>
          <t>2032</t>
        </is>
      </c>
      <c r="C10" s="4" t="inlineStr">
        <is>
          <t>2025</t>
        </is>
      </c>
    </row>
    <row r="11">
      <c r="A11" s="4" t="inlineStr">
        <is>
          <t>Other Mortgage Notes Member | Lakeway Realty LLC [Member] | Equity Method Investment, Nonconsolidated Investee or Group of Investees [Member]</t>
        </is>
      </c>
    </row>
    <row r="12">
      <c r="A12" s="4" t="inlineStr">
        <is>
          <t>Mortgage notes receivable</t>
        </is>
      </c>
      <c r="C12" s="6" t="n">
        <v>73000</v>
      </c>
      <c r="D12" s="5" t="n">
        <v>65500</v>
      </c>
      <c r="F12" s="6" t="n">
        <v>67000</v>
      </c>
    </row>
    <row r="13">
      <c r="A13" s="4" t="inlineStr">
        <is>
          <t>Mortgage Loans on Real Estate, Interest Rate</t>
        </is>
      </c>
      <c r="C13" s="4" t="inlineStr">
        <is>
          <t>8.00%</t>
        </is>
      </c>
    </row>
    <row r="14">
      <c r="A14" s="4" t="inlineStr">
        <is>
          <t>Investment Maturity Date</t>
        </is>
      </c>
      <c r="C14" s="4" t="inlineStr">
        <is>
          <t>Mar. 20,
		2025</t>
        </is>
      </c>
    </row>
    <row r="15">
      <c r="A15" s="4" t="inlineStr">
        <is>
          <t>Term</t>
        </is>
      </c>
      <c r="C15" s="4" t="inlineStr">
        <is>
          <t>25 years</t>
        </is>
      </c>
    </row>
    <row r="16">
      <c r="A16" s="4" t="inlineStr">
        <is>
          <t>Mortgage Loans On Real Estate Fair Value Disclosure</t>
        </is>
      </c>
      <c r="C16" s="6" t="n">
        <v>69100</v>
      </c>
    </row>
    <row r="17">
      <c r="A17" s="4" t="inlineStr">
        <is>
          <t>Maryland | Other Mortgage Notes Member</t>
        </is>
      </c>
    </row>
    <row r="18">
      <c r="A18" s="4" t="inlineStr">
        <is>
          <t>Mortgage notes receivable</t>
        </is>
      </c>
      <c r="B18" s="6" t="n">
        <v>36000</v>
      </c>
    </row>
    <row r="19">
      <c r="A19" s="4" t="inlineStr">
        <is>
          <t>Three Facilities Previously Subject To Mortgage Financing From Entity [Member] | Maryland | Other Mortgage Notes Member</t>
        </is>
      </c>
    </row>
    <row r="20">
      <c r="A20" s="4" t="inlineStr">
        <is>
          <t>Mortgage Loans on Real Estate, Interest Rate</t>
        </is>
      </c>
      <c r="B20" s="4" t="inlineStr">
        <is>
          <t>13.75%</t>
        </is>
      </c>
    </row>
    <row r="21">
      <c r="A21" s="4" t="inlineStr">
        <is>
          <t>Eight Facilities Financed [Member] | Ohio | Other Mortgage Notes Member</t>
        </is>
      </c>
    </row>
    <row r="22">
      <c r="A22" s="4" t="inlineStr">
        <is>
          <t>Number of real estate properties | facility</t>
        </is>
      </c>
      <c r="B22" s="5" t="n">
        <v>8</v>
      </c>
    </row>
    <row r="23">
      <c r="A23" s="4" t="inlineStr">
        <is>
          <t>Mortgage notes receivable</t>
        </is>
      </c>
      <c r="B23" s="6" t="n">
        <v>72400</v>
      </c>
    </row>
    <row r="24">
      <c r="A24" s="4" t="inlineStr">
        <is>
          <t>Mortgage Loans on Real Estate, Interest Rate</t>
        </is>
      </c>
      <c r="B24" s="4" t="inlineStr">
        <is>
          <t>10.50%</t>
        </is>
      </c>
    </row>
    <row r="25">
      <c r="A25" s="4" t="inlineStr">
        <is>
          <t>Two Facilities Financed [Member] | Ohio | Other Mortgage Notes Member</t>
        </is>
      </c>
    </row>
    <row r="26">
      <c r="A26" s="4" t="inlineStr">
        <is>
          <t>Mortgage notes receivable</t>
        </is>
      </c>
      <c r="B26" s="6" t="n">
        <v>6400</v>
      </c>
    </row>
    <row r="27">
      <c r="A27" s="4" t="inlineStr">
        <is>
          <t>Two Facilities Financed [Member] | Skilled Nursing Facilities [Member] | Ohio | Other Mortgage Notes Member</t>
        </is>
      </c>
    </row>
    <row r="28">
      <c r="A28" s="4" t="inlineStr">
        <is>
          <t>Number of real estate properties | facility</t>
        </is>
      </c>
      <c r="B28" s="5" t="n">
        <v>2</v>
      </c>
    </row>
    <row r="29">
      <c r="A29" s="4" t="inlineStr">
        <is>
          <t>Six Facilities Financed [Member] | Skilled Nursing Facilities [Member] | Ohio | Other Mortgage Notes Member</t>
        </is>
      </c>
    </row>
    <row r="30">
      <c r="A30" s="4" t="inlineStr">
        <is>
          <t>Number of real estate properties | facility</t>
        </is>
      </c>
      <c r="B30" s="5" t="n">
        <v>6</v>
      </c>
    </row>
    <row r="31">
      <c r="A31" s="4" t="inlineStr">
        <is>
          <t>Facilities Acquired | Maryland | Other Mortgage Notes Member</t>
        </is>
      </c>
    </row>
    <row r="32">
      <c r="A32" s="4" t="inlineStr">
        <is>
          <t>Number of real estate properties | facility</t>
        </is>
      </c>
      <c r="B32" s="5" t="n">
        <v>3</v>
      </c>
    </row>
    <row r="33">
      <c r="A33" s="4" t="inlineStr">
        <is>
          <t>Facilities Acquired | Skilled Nursing Facilities [Member]</t>
        </is>
      </c>
    </row>
    <row r="34">
      <c r="A34" s="4" t="inlineStr">
        <is>
          <t>Number of real estate properties | facility</t>
        </is>
      </c>
      <c r="E34" s="5" t="n">
        <v>24</v>
      </c>
    </row>
    <row r="35">
      <c r="A35" s="4" t="inlineStr">
        <is>
          <t>Facilities Owned and Leased [Member] | Maryland | Other Mortgage Notes Member</t>
        </is>
      </c>
    </row>
    <row r="36">
      <c r="A36" s="4" t="inlineStr">
        <is>
          <t>Mortgage notes receivable</t>
        </is>
      </c>
      <c r="D36" s="6" t="n">
        <v>72400</v>
      </c>
    </row>
    <row r="37">
      <c r="A37" s="4" t="inlineStr">
        <is>
          <t>Lessor, Leases, Annual Increase in Rent Amount, Percentage</t>
        </is>
      </c>
      <c r="B37" s="4" t="inlineStr">
        <is>
          <t>2.50%</t>
        </is>
      </c>
    </row>
    <row r="38">
      <c r="A38" s="4" t="inlineStr">
        <is>
          <t>Expected rent first year</t>
        </is>
      </c>
      <c r="B38" s="6" t="n">
        <v>5000</v>
      </c>
    </row>
    <row r="39">
      <c r="A39" s="4" t="inlineStr">
        <is>
          <t>Investment Maturity Date</t>
        </is>
      </c>
      <c r="B39" s="4" t="inlineStr">
        <is>
          <t>Dec. 31,
		2032</t>
        </is>
      </c>
    </row>
    <row r="40">
      <c r="A40" s="4" t="inlineStr">
        <is>
          <t>Facilities Owned and Leased [Member] | Three Facilities Previously Subject To Mortgage Financing From Entity [Member] | Maryland | Other Mortgage Notes Member</t>
        </is>
      </c>
    </row>
    <row r="41">
      <c r="A41" s="4" t="inlineStr">
        <is>
          <t>Number of real estate properties | facility</t>
        </is>
      </c>
      <c r="B41" s="5"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6" customWidth="1" min="7" max="7"/>
  </cols>
  <sheetData>
    <row r="1">
      <c r="A1" s="1" t="inlineStr">
        <is>
          <t>OTHER INVESTMENTS (Schedule of Receivables) (Details) - USD ($) $ in Thousands</t>
        </is>
      </c>
      <c r="B1" s="2" t="inlineStr">
        <is>
          <t>12 Months Ended</t>
        </is>
      </c>
    </row>
    <row r="2">
      <c r="B2" s="2" t="inlineStr">
        <is>
          <t>Dec. 31, 2021</t>
        </is>
      </c>
      <c r="C2" s="2" t="inlineStr">
        <is>
          <t>Dec. 31, 2020</t>
        </is>
      </c>
      <c r="D2" s="2" t="inlineStr">
        <is>
          <t>Jan. 01, 2020</t>
        </is>
      </c>
      <c r="E2" s="2" t="inlineStr">
        <is>
          <t>Dec. 31, 2019</t>
        </is>
      </c>
      <c r="F2" s="2" t="inlineStr">
        <is>
          <t>Mar. 06, 2018</t>
        </is>
      </c>
      <c r="G2" s="2" t="inlineStr">
        <is>
          <t>Jul. 29, 2016</t>
        </is>
      </c>
    </row>
    <row r="3">
      <c r="A3" s="3" t="inlineStr">
        <is>
          <t>Schedule of Investments [Line Items]</t>
        </is>
      </c>
    </row>
    <row r="4">
      <c r="A4" s="4" t="inlineStr">
        <is>
          <t>Other investments, gross</t>
        </is>
      </c>
      <c r="B4" s="6" t="n">
        <v>1459368</v>
      </c>
    </row>
    <row r="5">
      <c r="A5" s="4" t="inlineStr">
        <is>
          <t>Allowance for credit losses</t>
        </is>
      </c>
      <c r="B5" s="5" t="n">
        <v>-144466</v>
      </c>
      <c r="C5" s="6" t="n">
        <v>-67841</v>
      </c>
      <c r="E5" s="6" t="n">
        <v>-28785</v>
      </c>
    </row>
    <row r="6">
      <c r="A6" s="4" t="inlineStr">
        <is>
          <t>Total other investments</t>
        </is>
      </c>
      <c r="B6" s="5" t="n">
        <v>469884</v>
      </c>
      <c r="C6" s="5" t="n">
        <v>467442</v>
      </c>
      <c r="D6" s="6" t="n">
        <v>412540</v>
      </c>
      <c r="E6" s="5" t="n">
        <v>419228</v>
      </c>
    </row>
    <row r="7">
      <c r="A7" s="4" t="inlineStr">
        <is>
          <t>Other Investment Receivables [Member]</t>
        </is>
      </c>
    </row>
    <row r="8">
      <c r="A8" s="3" t="inlineStr">
        <is>
          <t>Schedule of Investments [Line Items]</t>
        </is>
      </c>
    </row>
    <row r="9">
      <c r="A9" s="4" t="inlineStr">
        <is>
          <t>Other investments, gross</t>
        </is>
      </c>
      <c r="B9" s="5" t="n">
        <v>539278</v>
      </c>
      <c r="C9" s="5" t="n">
        <v>498899</v>
      </c>
    </row>
    <row r="10">
      <c r="A10" s="4" t="inlineStr">
        <is>
          <t>Allowance for credit losses</t>
        </is>
      </c>
      <c r="B10" s="5" t="n">
        <v>-69394</v>
      </c>
      <c r="C10" s="5" t="n">
        <v>-31457</v>
      </c>
      <c r="E10" s="6" t="n">
        <v>-6688</v>
      </c>
    </row>
    <row r="11">
      <c r="A11" s="4" t="inlineStr">
        <is>
          <t>Total other investments</t>
        </is>
      </c>
      <c r="B11" s="5" t="n">
        <v>469884</v>
      </c>
      <c r="C11" s="5" t="n">
        <v>467442</v>
      </c>
    </row>
    <row r="12">
      <c r="A12" s="4" t="inlineStr">
        <is>
          <t>Other Investment Note Due 2022</t>
        </is>
      </c>
    </row>
    <row r="13">
      <c r="A13" s="3" t="inlineStr">
        <is>
          <t>Schedule of Investments [Line Items]</t>
        </is>
      </c>
    </row>
    <row r="14">
      <c r="A14" s="4" t="inlineStr">
        <is>
          <t>Other investments, gross</t>
        </is>
      </c>
      <c r="B14" s="6" t="n">
        <v>81900</v>
      </c>
    </row>
    <row r="15">
      <c r="A15" s="4" t="inlineStr">
        <is>
          <t>Maturity year</t>
        </is>
      </c>
      <c r="B15" s="4" t="inlineStr">
        <is>
          <t>2022</t>
        </is>
      </c>
    </row>
    <row r="16">
      <c r="A16" s="4" t="inlineStr">
        <is>
          <t>Other Investment Note Due 2024 [Member]</t>
        </is>
      </c>
    </row>
    <row r="17">
      <c r="A17" s="3" t="inlineStr">
        <is>
          <t>Schedule of Investments [Line Items]</t>
        </is>
      </c>
    </row>
    <row r="18">
      <c r="A18" s="4" t="inlineStr">
        <is>
          <t>Other investments, gross</t>
        </is>
      </c>
      <c r="B18" s="6" t="n">
        <v>90752</v>
      </c>
      <c r="C18" s="5" t="n">
        <v>83636</v>
      </c>
    </row>
    <row r="19">
      <c r="A19" s="4" t="inlineStr">
        <is>
          <t>Maturity year</t>
        </is>
      </c>
      <c r="B19" s="4" t="inlineStr">
        <is>
          <t>2024</t>
        </is>
      </c>
    </row>
    <row r="20">
      <c r="A20" s="4" t="inlineStr">
        <is>
          <t>Other Investment Note Due 2024 First Loan [Member] | Genesis Healthcare [Member]</t>
        </is>
      </c>
    </row>
    <row r="21">
      <c r="A21" s="3" t="inlineStr">
        <is>
          <t>Schedule of Investments [Line Items]</t>
        </is>
      </c>
    </row>
    <row r="22">
      <c r="A22" s="4" t="inlineStr">
        <is>
          <t>Total other investments</t>
        </is>
      </c>
      <c r="B22" s="6" t="n">
        <v>71400</v>
      </c>
    </row>
    <row r="23">
      <c r="A23" s="4" t="inlineStr">
        <is>
          <t>Interest rate</t>
        </is>
      </c>
      <c r="B23" s="4" t="inlineStr">
        <is>
          <t>14.00%</t>
        </is>
      </c>
    </row>
    <row r="24">
      <c r="A24" s="4" t="inlineStr">
        <is>
          <t>Investment Maturity Date</t>
        </is>
      </c>
      <c r="B24" s="4" t="inlineStr">
        <is>
          <t>Jan. 1,
		2024</t>
        </is>
      </c>
      <c r="G24" s="4" t="inlineStr">
        <is>
          <t>Jul. 29,
		2020</t>
        </is>
      </c>
    </row>
    <row r="25">
      <c r="A25" s="4" t="inlineStr">
        <is>
          <t>Other Investment Note Due 2024 Second Loan [Member] | Genesis Healthcare [Member]</t>
        </is>
      </c>
    </row>
    <row r="26">
      <c r="A26" s="3" t="inlineStr">
        <is>
          <t>Schedule of Investments [Line Items]</t>
        </is>
      </c>
    </row>
    <row r="27">
      <c r="A27" s="4" t="inlineStr">
        <is>
          <t>Total other investments</t>
        </is>
      </c>
      <c r="B27" s="6" t="n">
        <v>19400</v>
      </c>
    </row>
    <row r="28">
      <c r="A28" s="4" t="inlineStr">
        <is>
          <t>Interest rate</t>
        </is>
      </c>
      <c r="B28" s="4" t="inlineStr">
        <is>
          <t>10.00%</t>
        </is>
      </c>
    </row>
    <row r="29">
      <c r="A29" s="4" t="inlineStr">
        <is>
          <t>Investment Maturity Date</t>
        </is>
      </c>
      <c r="B29" s="4" t="inlineStr">
        <is>
          <t>Jan. 1,
		2024</t>
        </is>
      </c>
      <c r="F29" s="4" t="inlineStr">
        <is>
          <t>Jul. 29,
		2020</t>
        </is>
      </c>
    </row>
    <row r="30">
      <c r="A30" s="4" t="inlineStr">
        <is>
          <t>Other Investment Note Due 2024 Through 2025 [Member]</t>
        </is>
      </c>
    </row>
    <row r="31">
      <c r="A31" s="3" t="inlineStr">
        <is>
          <t>Schedule of Investments [Line Items]</t>
        </is>
      </c>
    </row>
    <row r="32">
      <c r="A32" s="4" t="inlineStr">
        <is>
          <t>Other investments, gross</t>
        </is>
      </c>
      <c r="B32" s="6" t="n">
        <v>55791</v>
      </c>
      <c r="C32" s="5" t="n">
        <v>56987</v>
      </c>
    </row>
    <row r="33">
      <c r="A33" s="4" t="inlineStr">
        <is>
          <t>Other Investment Note Due 2023 [Member]</t>
        </is>
      </c>
    </row>
    <row r="34">
      <c r="A34" s="3" t="inlineStr">
        <is>
          <t>Schedule of Investments [Line Items]</t>
        </is>
      </c>
    </row>
    <row r="35">
      <c r="A35" s="4" t="inlineStr">
        <is>
          <t>Other investments, gross</t>
        </is>
      </c>
      <c r="B35" s="5" t="n">
        <v>40200</v>
      </c>
    </row>
    <row r="36">
      <c r="A36" s="4" t="inlineStr">
        <is>
          <t>Other Investment Note Due 2023 Interest At 12% [Member]</t>
        </is>
      </c>
    </row>
    <row r="37">
      <c r="A37" s="3" t="inlineStr">
        <is>
          <t>Schedule of Investments [Line Items]</t>
        </is>
      </c>
    </row>
    <row r="38">
      <c r="A38" s="4" t="inlineStr">
        <is>
          <t>Other investments, gross</t>
        </is>
      </c>
      <c r="B38" s="6" t="n">
        <v>40232</v>
      </c>
      <c r="C38" s="5" t="n">
        <v>49973</v>
      </c>
    </row>
    <row r="39">
      <c r="A39" s="4" t="inlineStr">
        <is>
          <t>Interest rate</t>
        </is>
      </c>
      <c r="B39" s="4" t="inlineStr">
        <is>
          <t>12.00%</t>
        </is>
      </c>
    </row>
    <row r="40">
      <c r="A40" s="4" t="inlineStr">
        <is>
          <t>Maturity year</t>
        </is>
      </c>
      <c r="B40" s="4" t="inlineStr">
        <is>
          <t>2023</t>
        </is>
      </c>
    </row>
    <row r="41">
      <c r="A41" s="4" t="inlineStr">
        <is>
          <t>Other Investments Note Due 2030 [Member]</t>
        </is>
      </c>
    </row>
    <row r="42">
      <c r="A42" s="3" t="inlineStr">
        <is>
          <t>Schedule of Investments [Line Items]</t>
        </is>
      </c>
    </row>
    <row r="43">
      <c r="A43" s="4" t="inlineStr">
        <is>
          <t>Other investments, gross</t>
        </is>
      </c>
      <c r="B43" s="6" t="n">
        <v>201613</v>
      </c>
      <c r="C43" s="5" t="n">
        <v>147148</v>
      </c>
    </row>
    <row r="44">
      <c r="A44" s="4" t="inlineStr">
        <is>
          <t>Interest rate</t>
        </is>
      </c>
      <c r="B44" s="4" t="inlineStr">
        <is>
          <t>7.00%</t>
        </is>
      </c>
    </row>
    <row r="45">
      <c r="A45" s="4" t="inlineStr">
        <is>
          <t>Maturity year</t>
        </is>
      </c>
      <c r="B45" s="4" t="inlineStr">
        <is>
          <t>2030</t>
        </is>
      </c>
    </row>
    <row r="46">
      <c r="A46" s="4" t="inlineStr">
        <is>
          <t>Other investment notes outstanding [Member]</t>
        </is>
      </c>
    </row>
    <row r="47">
      <c r="A47" s="3" t="inlineStr">
        <is>
          <t>Schedule of Investments [Line Items]</t>
        </is>
      </c>
    </row>
    <row r="48">
      <c r="A48" s="4" t="inlineStr">
        <is>
          <t>Other investments, gross</t>
        </is>
      </c>
      <c r="B48" s="6" t="n">
        <v>150890</v>
      </c>
      <c r="C48" s="6" t="n">
        <v>161155</v>
      </c>
    </row>
    <row r="49">
      <c r="A49" s="4" t="inlineStr">
        <is>
          <t>Minimum [Member] | Other Investment Note Due 2024 Through 2025 [Member]</t>
        </is>
      </c>
    </row>
    <row r="50">
      <c r="A50" s="3" t="inlineStr">
        <is>
          <t>Schedule of Investments [Line Items]</t>
        </is>
      </c>
    </row>
    <row r="51">
      <c r="A51" s="4" t="inlineStr">
        <is>
          <t>Maturity year</t>
        </is>
      </c>
      <c r="B51" s="4" t="inlineStr">
        <is>
          <t>2024</t>
        </is>
      </c>
    </row>
    <row r="52">
      <c r="A52" s="4" t="inlineStr">
        <is>
          <t>Minimum [Member] | Other investment notes outstanding [Member]</t>
        </is>
      </c>
    </row>
    <row r="53">
      <c r="A53" s="3" t="inlineStr">
        <is>
          <t>Schedule of Investments [Line Items]</t>
        </is>
      </c>
    </row>
    <row r="54">
      <c r="A54" s="4" t="inlineStr">
        <is>
          <t>Maturity year</t>
        </is>
      </c>
      <c r="B54" s="4" t="inlineStr">
        <is>
          <t>2022</t>
        </is>
      </c>
    </row>
    <row r="55">
      <c r="A55" s="4" t="inlineStr">
        <is>
          <t>Maximum [Member] | Other Investment Note Due 2024 Through 2025 [Member]</t>
        </is>
      </c>
    </row>
    <row r="56">
      <c r="A56" s="3" t="inlineStr">
        <is>
          <t>Schedule of Investments [Line Items]</t>
        </is>
      </c>
    </row>
    <row r="57">
      <c r="A57" s="4" t="inlineStr">
        <is>
          <t>Maturity year</t>
        </is>
      </c>
      <c r="B57" s="4" t="inlineStr">
        <is>
          <t>2025</t>
        </is>
      </c>
    </row>
    <row r="58">
      <c r="A58" s="4" t="inlineStr">
        <is>
          <t>Maximum [Member] | Other investment notes outstanding [Member]</t>
        </is>
      </c>
    </row>
    <row r="59">
      <c r="A59" s="3" t="inlineStr">
        <is>
          <t>Schedule of Investments [Line Items]</t>
        </is>
      </c>
    </row>
    <row r="60">
      <c r="A60" s="4" t="inlineStr">
        <is>
          <t>Maturity year</t>
        </is>
      </c>
      <c r="B60" s="4" t="inlineStr">
        <is>
          <t>2031</t>
        </is>
      </c>
    </row>
    <row r="61">
      <c r="A61" s="4" t="inlineStr">
        <is>
          <t>Weighted Average [Member] | Other Investment Note Due 2024 [Member]</t>
        </is>
      </c>
    </row>
    <row r="62">
      <c r="A62" s="3" t="inlineStr">
        <is>
          <t>Schedule of Investments [Line Items]</t>
        </is>
      </c>
    </row>
    <row r="63">
      <c r="A63" s="4" t="inlineStr">
        <is>
          <t>Interest rate</t>
        </is>
      </c>
      <c r="B63" s="4" t="inlineStr">
        <is>
          <t>13.15%</t>
        </is>
      </c>
    </row>
    <row r="64">
      <c r="A64" s="4" t="inlineStr">
        <is>
          <t>Weighted Average [Member] | Other Investment Note Due 2024 Through 2025 [Member]</t>
        </is>
      </c>
    </row>
    <row r="65">
      <c r="A65" s="3" t="inlineStr">
        <is>
          <t>Schedule of Investments [Line Items]</t>
        </is>
      </c>
    </row>
    <row r="66">
      <c r="A66" s="4" t="inlineStr">
        <is>
          <t>Interest rate</t>
        </is>
      </c>
      <c r="B66" s="4" t="inlineStr">
        <is>
          <t>8.12%</t>
        </is>
      </c>
    </row>
    <row r="67">
      <c r="A67" s="4" t="inlineStr">
        <is>
          <t>Weighted Average [Member] | Other investment notes outstanding [Member]</t>
        </is>
      </c>
    </row>
    <row r="68">
      <c r="A68" s="3" t="inlineStr">
        <is>
          <t>Schedule of Investments [Line Items]</t>
        </is>
      </c>
    </row>
    <row r="69">
      <c r="A69" s="4" t="inlineStr">
        <is>
          <t>Interest rate</t>
        </is>
      </c>
      <c r="B69" s="4" t="inlineStr">
        <is>
          <t>8.4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428302</v>
      </c>
      <c r="C4" s="6" t="n">
        <v>163545</v>
      </c>
      <c r="D4" s="6" t="n">
        <v>351947</v>
      </c>
    </row>
    <row r="5">
      <c r="A5" s="3" t="inlineStr">
        <is>
          <t>Adjustment to reconcile net income to net cash provided by operating activities:</t>
        </is>
      </c>
    </row>
    <row r="6">
      <c r="A6" s="4" t="inlineStr">
        <is>
          <t>Depreciation and amortization</t>
        </is>
      </c>
      <c r="B6" s="5" t="n">
        <v>342014</v>
      </c>
      <c r="C6" s="5" t="n">
        <v>329924</v>
      </c>
      <c r="D6" s="5" t="n">
        <v>301683</v>
      </c>
    </row>
    <row r="7">
      <c r="A7" s="4" t="inlineStr">
        <is>
          <t>Impairment on real estate properties</t>
        </is>
      </c>
      <c r="B7" s="5" t="n">
        <v>44658</v>
      </c>
      <c r="C7" s="5" t="n">
        <v>75972</v>
      </c>
      <c r="D7" s="5" t="n">
        <v>48939</v>
      </c>
    </row>
    <row r="8">
      <c r="A8" s="4" t="inlineStr">
        <is>
          <t>(Recovery) impairment on direct financing leases</t>
        </is>
      </c>
      <c r="B8" s="5" t="n">
        <v>-717</v>
      </c>
      <c r="C8" s="5" t="n">
        <v>-3079</v>
      </c>
      <c r="D8" s="5" t="n">
        <v>7917</v>
      </c>
    </row>
    <row r="9">
      <c r="A9" s="4" t="inlineStr">
        <is>
          <t>Provision for rental income</t>
        </is>
      </c>
      <c r="B9" s="5" t="n">
        <v>38806</v>
      </c>
      <c r="C9" s="5" t="n">
        <v>146608</v>
      </c>
      <c r="D9" s="5" t="n">
        <v>11120</v>
      </c>
    </row>
    <row r="10">
      <c r="A10" s="4" t="inlineStr">
        <is>
          <t>Provision for credit losses</t>
        </is>
      </c>
      <c r="B10" s="5" t="n">
        <v>77733</v>
      </c>
      <c r="C10" s="5" t="n">
        <v>37997</v>
      </c>
    </row>
    <row r="11">
      <c r="A11" s="4" t="inlineStr">
        <is>
          <t>Amortization of deferred financing costs and loss on debt extinguishment</t>
        </is>
      </c>
      <c r="B11" s="5" t="n">
        <v>43051</v>
      </c>
      <c r="C11" s="5" t="n">
        <v>11608</v>
      </c>
      <c r="D11" s="5" t="n">
        <v>9564</v>
      </c>
    </row>
    <row r="12">
      <c r="A12" s="4" t="inlineStr">
        <is>
          <t>Accretion of direct financing leases</t>
        </is>
      </c>
      <c r="B12" s="5" t="n">
        <v>55</v>
      </c>
      <c r="C12" s="5" t="n">
        <v>30</v>
      </c>
      <c r="D12" s="5" t="n">
        <v>13</v>
      </c>
    </row>
    <row r="13">
      <c r="A13" s="4" t="inlineStr">
        <is>
          <t>Stock-based compensation expense</t>
        </is>
      </c>
      <c r="B13" s="5" t="n">
        <v>21415</v>
      </c>
      <c r="C13" s="5" t="n">
        <v>18822</v>
      </c>
      <c r="D13" s="5" t="n">
        <v>15359</v>
      </c>
    </row>
    <row r="14">
      <c r="A14" s="4" t="inlineStr">
        <is>
          <t>Gain on assets sold - net</t>
        </is>
      </c>
      <c r="B14" s="5" t="n">
        <v>-161609</v>
      </c>
      <c r="C14" s="5" t="n">
        <v>-19113</v>
      </c>
      <c r="D14" s="5" t="n">
        <v>-55696</v>
      </c>
    </row>
    <row r="15">
      <c r="A15" s="4" t="inlineStr">
        <is>
          <t>Amortization of acquired in-place leases - net</t>
        </is>
      </c>
      <c r="B15" s="5" t="n">
        <v>-9516</v>
      </c>
      <c r="C15" s="5" t="n">
        <v>-14187</v>
      </c>
      <c r="D15" s="5" t="n">
        <v>-5904</v>
      </c>
    </row>
    <row r="16">
      <c r="A16" s="4" t="inlineStr">
        <is>
          <t>Effective yield payable (receivable) on mortgage notes</t>
        </is>
      </c>
      <c r="B16" s="5" t="n">
        <v>1526</v>
      </c>
      <c r="C16" s="5" t="n">
        <v>-719</v>
      </c>
      <c r="D16" s="5" t="n">
        <v>-173</v>
      </c>
    </row>
    <row r="17">
      <c r="A17" s="4" t="inlineStr">
        <is>
          <t>Interest paid-in-kind</t>
        </is>
      </c>
      <c r="B17" s="5" t="n">
        <v>-7496</v>
      </c>
      <c r="C17" s="5" t="n">
        <v>-7718</v>
      </c>
      <c r="D17" s="5" t="n">
        <v>-7160</v>
      </c>
    </row>
    <row r="18">
      <c r="A18" s="4" t="inlineStr">
        <is>
          <t>(Income) loss from unconsolidated joint ventures</t>
        </is>
      </c>
      <c r="B18" s="5" t="n">
        <v>-2060</v>
      </c>
      <c r="C18" s="5" t="n">
        <v>-1315</v>
      </c>
      <c r="D18" s="5" t="n">
        <v>22</v>
      </c>
    </row>
    <row r="19">
      <c r="A19" s="3" t="inlineStr">
        <is>
          <t>Change in operating assets and liabilities - net:</t>
        </is>
      </c>
    </row>
    <row r="20">
      <c r="A20" s="4" t="inlineStr">
        <is>
          <t>Contractual receivables</t>
        </is>
      </c>
      <c r="B20" s="5" t="n">
        <v>-23169</v>
      </c>
      <c r="C20" s="5" t="n">
        <v>5709</v>
      </c>
      <c r="D20" s="5" t="n">
        <v>-5931</v>
      </c>
    </row>
    <row r="21">
      <c r="A21" s="4" t="inlineStr">
        <is>
          <t>Straight-line rent receivables</t>
        </is>
      </c>
      <c r="B21" s="5" t="n">
        <v>-52206</v>
      </c>
      <c r="C21" s="5" t="n">
        <v>-28968</v>
      </c>
      <c r="D21" s="5" t="n">
        <v>-46580</v>
      </c>
    </row>
    <row r="22">
      <c r="A22" s="4" t="inlineStr">
        <is>
          <t>Lease inducements</t>
        </is>
      </c>
      <c r="B22" s="5" t="n">
        <v>-13733</v>
      </c>
      <c r="C22" s="5" t="n">
        <v>-22443</v>
      </c>
      <c r="D22" s="5" t="n">
        <v>-42071</v>
      </c>
    </row>
    <row r="23">
      <c r="A23" s="4" t="inlineStr">
        <is>
          <t>Other operating assets and liabilities</t>
        </is>
      </c>
      <c r="B23" s="5" t="n">
        <v>-4918</v>
      </c>
      <c r="C23" s="5" t="n">
        <v>15583</v>
      </c>
      <c r="D23" s="5" t="n">
        <v>-29302</v>
      </c>
    </row>
    <row r="24">
      <c r="A24" s="4" t="inlineStr">
        <is>
          <t>Net cash provided by operating activities</t>
        </is>
      </c>
      <c r="B24" s="5" t="n">
        <v>722136</v>
      </c>
      <c r="C24" s="5" t="n">
        <v>708256</v>
      </c>
      <c r="D24" s="5" t="n">
        <v>553747</v>
      </c>
    </row>
    <row r="25">
      <c r="A25" s="3" t="inlineStr">
        <is>
          <t>Cash flows from investing activities</t>
        </is>
      </c>
    </row>
    <row r="26">
      <c r="A26" s="4" t="inlineStr">
        <is>
          <t>Acquisition of a business, net of cash acquired</t>
        </is>
      </c>
      <c r="C26" s="5" t="n">
        <v>-5058</v>
      </c>
      <c r="D26" s="5" t="n">
        <v>-59616</v>
      </c>
    </row>
    <row r="27">
      <c r="A27" s="4" t="inlineStr">
        <is>
          <t>Acquisition of real estate</t>
        </is>
      </c>
      <c r="B27" s="5" t="n">
        <v>-615873</v>
      </c>
      <c r="C27" s="5" t="n">
        <v>-105663</v>
      </c>
      <c r="D27" s="5" t="n">
        <v>-377841</v>
      </c>
    </row>
    <row r="28">
      <c r="A28" s="4" t="inlineStr">
        <is>
          <t>Acquisition deposit - net</t>
        </is>
      </c>
      <c r="B28" s="5" t="n">
        <v>-5730</v>
      </c>
      <c r="C28" s="5" t="n">
        <v>-2500</v>
      </c>
    </row>
    <row r="29">
      <c r="A29" s="4" t="inlineStr">
        <is>
          <t>Net proceeds from sale of real estate investments</t>
        </is>
      </c>
      <c r="B29" s="5" t="n">
        <v>318529</v>
      </c>
      <c r="C29" s="5" t="n">
        <v>180851</v>
      </c>
      <c r="D29" s="5" t="n">
        <v>219262</v>
      </c>
    </row>
    <row r="30">
      <c r="A30" s="4" t="inlineStr">
        <is>
          <t>Investments in construction in progress</t>
        </is>
      </c>
      <c r="B30" s="5" t="n">
        <v>-95064</v>
      </c>
      <c r="C30" s="5" t="n">
        <v>-75111</v>
      </c>
      <c r="D30" s="5" t="n">
        <v>-139678</v>
      </c>
    </row>
    <row r="31">
      <c r="A31" s="4" t="inlineStr">
        <is>
          <t>Proceeds from sale of direct financing lease and related trust</t>
        </is>
      </c>
      <c r="B31" s="5" t="n">
        <v>717</v>
      </c>
      <c r="C31" s="5" t="n">
        <v>15414</v>
      </c>
      <c r="D31" s="5" t="n">
        <v>93730</v>
      </c>
    </row>
    <row r="32">
      <c r="A32" s="4" t="inlineStr">
        <is>
          <t>Placement of mortgage loans</t>
        </is>
      </c>
      <c r="B32" s="5" t="n">
        <v>-86664</v>
      </c>
      <c r="C32" s="5" t="n">
        <v>-62432</v>
      </c>
      <c r="D32" s="5" t="n">
        <v>-20702</v>
      </c>
    </row>
    <row r="33">
      <c r="A33" s="4" t="inlineStr">
        <is>
          <t>Collection of mortgage principal</t>
        </is>
      </c>
      <c r="B33" s="5" t="n">
        <v>45167</v>
      </c>
      <c r="C33" s="5" t="n">
        <v>9867</v>
      </c>
      <c r="D33" s="5" t="n">
        <v>54529</v>
      </c>
    </row>
    <row r="34">
      <c r="A34" s="4" t="inlineStr">
        <is>
          <t>Investments in unconsolidated joint ventures</t>
        </is>
      </c>
      <c r="B34" s="5" t="n">
        <v>-10484</v>
      </c>
      <c r="C34" s="5" t="n">
        <v>-2471</v>
      </c>
      <c r="D34" s="5" t="n">
        <v>-103963</v>
      </c>
    </row>
    <row r="35">
      <c r="A35" s="4" t="inlineStr">
        <is>
          <t>Distributions from unconsolidated joint ventures in excess of earnings</t>
        </is>
      </c>
      <c r="B35" s="5" t="n">
        <v>17868</v>
      </c>
      <c r="C35" s="5" t="n">
        <v>6291</v>
      </c>
      <c r="D35" s="5" t="n">
        <v>9079</v>
      </c>
    </row>
    <row r="36">
      <c r="A36" s="4" t="inlineStr">
        <is>
          <t>Capital improvements to real estate investments</t>
        </is>
      </c>
      <c r="B36" s="5" t="n">
        <v>-44948</v>
      </c>
      <c r="C36" s="5" t="n">
        <v>-31072</v>
      </c>
      <c r="D36" s="5" t="n">
        <v>-52892</v>
      </c>
    </row>
    <row r="37">
      <c r="A37" s="4" t="inlineStr">
        <is>
          <t>Receipts from insurance proceeds</t>
        </is>
      </c>
      <c r="B37" s="5" t="n">
        <v>5993</v>
      </c>
      <c r="C37" s="5" t="n">
        <v>897</v>
      </c>
      <c r="D37" s="5" t="n">
        <v>8170</v>
      </c>
    </row>
    <row r="38">
      <c r="A38" s="4" t="inlineStr">
        <is>
          <t>Investments in other investments</t>
        </is>
      </c>
      <c r="B38" s="5" t="n">
        <v>-164793</v>
      </c>
      <c r="C38" s="5" t="n">
        <v>-167936</v>
      </c>
      <c r="D38" s="5" t="n">
        <v>-100312</v>
      </c>
    </row>
    <row r="39">
      <c r="A39" s="4" t="inlineStr">
        <is>
          <t>Proceeds from other investments</t>
        </is>
      </c>
      <c r="B39" s="5" t="n">
        <v>111109</v>
      </c>
      <c r="C39" s="5" t="n">
        <v>149866</v>
      </c>
      <c r="D39" s="5" t="n">
        <v>91281</v>
      </c>
    </row>
    <row r="40">
      <c r="A40" s="4" t="inlineStr">
        <is>
          <t>Net cash used in investing activities</t>
        </is>
      </c>
      <c r="B40" s="5" t="n">
        <v>-524173</v>
      </c>
      <c r="C40" s="5" t="n">
        <v>-89057</v>
      </c>
      <c r="D40" s="5" t="n">
        <v>-378953</v>
      </c>
    </row>
    <row r="41">
      <c r="A41" s="3" t="inlineStr">
        <is>
          <t>Cash flows from financing activities</t>
        </is>
      </c>
    </row>
    <row r="42">
      <c r="A42" s="4" t="inlineStr">
        <is>
          <t>Proceeds from long-term borrowings</t>
        </is>
      </c>
      <c r="B42" s="5" t="n">
        <v>2275128</v>
      </c>
      <c r="C42" s="5" t="n">
        <v>1852209</v>
      </c>
      <c r="D42" s="5" t="n">
        <v>2001985</v>
      </c>
    </row>
    <row r="43">
      <c r="A43" s="4" t="inlineStr">
        <is>
          <t>Payments of long-term borrowings</t>
        </is>
      </c>
      <c r="B43" s="5" t="n">
        <v>-2178311</v>
      </c>
      <c r="C43" s="5" t="n">
        <v>-1838155</v>
      </c>
      <c r="D43" s="5" t="n">
        <v>-2081322</v>
      </c>
    </row>
    <row r="44">
      <c r="A44" s="4" t="inlineStr">
        <is>
          <t>Payments of financing related costs</t>
        </is>
      </c>
      <c r="B44" s="5" t="n">
        <v>-48989</v>
      </c>
      <c r="C44" s="5" t="n">
        <v>-18183</v>
      </c>
      <c r="D44" s="5" t="n">
        <v>-4787</v>
      </c>
    </row>
    <row r="45">
      <c r="A45" s="4" t="inlineStr">
        <is>
          <t>Net proceeds from issuance of common stock</t>
        </is>
      </c>
      <c r="B45" s="5" t="n">
        <v>274011</v>
      </c>
      <c r="C45" s="5" t="n">
        <v>151861</v>
      </c>
      <c r="D45" s="5" t="n">
        <v>515358</v>
      </c>
    </row>
    <row r="46">
      <c r="A46" s="4" t="inlineStr">
        <is>
          <t>Dividends paid</t>
        </is>
      </c>
      <c r="B46" s="5" t="n">
        <v>-637648</v>
      </c>
      <c r="C46" s="5" t="n">
        <v>-612310</v>
      </c>
      <c r="D46" s="5" t="n">
        <v>-564127</v>
      </c>
    </row>
    <row r="47">
      <c r="A47" s="4" t="inlineStr">
        <is>
          <t>Noncontrolling members' contributions to consolidated joint venture</t>
        </is>
      </c>
      <c r="D47" s="5" t="n">
        <v>228</v>
      </c>
    </row>
    <row r="48">
      <c r="A48" s="4" t="inlineStr">
        <is>
          <t>Redemption of Omega OP Units</t>
        </is>
      </c>
      <c r="B48" s="5" t="n">
        <v>-79</v>
      </c>
    </row>
    <row r="49">
      <c r="A49" s="4" t="inlineStr">
        <is>
          <t>Distributions to Omega OP Unit Holders</t>
        </is>
      </c>
      <c r="B49" s="5" t="n">
        <v>-25229</v>
      </c>
      <c r="C49" s="5" t="n">
        <v>-20970</v>
      </c>
      <c r="D49" s="5" t="n">
        <v>-21294</v>
      </c>
    </row>
    <row r="50">
      <c r="A50" s="4" t="inlineStr">
        <is>
          <t>Net cash used in financing activities</t>
        </is>
      </c>
      <c r="B50" s="5" t="n">
        <v>-341117</v>
      </c>
      <c r="C50" s="5" t="n">
        <v>-485548</v>
      </c>
      <c r="D50" s="5" t="n">
        <v>-153959</v>
      </c>
    </row>
    <row r="51">
      <c r="A51" s="4" t="inlineStr">
        <is>
          <t>Effect of foreign currency translation on cash, cash equivalents and restricted cash</t>
        </is>
      </c>
      <c r="B51" s="5" t="n">
        <v>7</v>
      </c>
      <c r="C51" s="5" t="n">
        <v>527</v>
      </c>
      <c r="D51" s="5" t="n">
        <v>874</v>
      </c>
    </row>
    <row r="52">
      <c r="A52" s="4" t="inlineStr">
        <is>
          <t>(Decrease) increase in cash, cash equivalents and restricted cash</t>
        </is>
      </c>
      <c r="B52" s="5" t="n">
        <v>-143147</v>
      </c>
      <c r="C52" s="5" t="n">
        <v>134178</v>
      </c>
      <c r="D52" s="5" t="n">
        <v>21709</v>
      </c>
    </row>
    <row r="53">
      <c r="A53" s="4" t="inlineStr">
        <is>
          <t>Cash, cash equivalents and restricted cash at beginning of period</t>
        </is>
      </c>
      <c r="B53" s="5" t="n">
        <v>167558</v>
      </c>
      <c r="C53" s="5" t="n">
        <v>33380</v>
      </c>
      <c r="D53" s="5" t="n">
        <v>11671</v>
      </c>
    </row>
    <row r="54">
      <c r="A54" s="4" t="inlineStr">
        <is>
          <t>Cash, cash equivalents and restricted cash at end of period</t>
        </is>
      </c>
      <c r="B54" s="6" t="n">
        <v>24411</v>
      </c>
      <c r="C54" s="6" t="n">
        <v>167558</v>
      </c>
      <c r="D54" s="6" t="n">
        <v>3338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6" customWidth="1" min="7" max="7"/>
  </cols>
  <sheetData>
    <row r="1">
      <c r="A1" s="1" t="inlineStr">
        <is>
          <t>OTHER INVESTMENTS (Notes Due 2024 Narrative) (Detail) - USD ($)</t>
        </is>
      </c>
      <c r="B1" s="2" t="inlineStr">
        <is>
          <t>12 Months Ended</t>
        </is>
      </c>
    </row>
    <row r="2">
      <c r="B2" s="2" t="inlineStr">
        <is>
          <t>Dec. 31, 2021</t>
        </is>
      </c>
      <c r="C2" s="2" t="inlineStr">
        <is>
          <t>Dec. 31, 2020</t>
        </is>
      </c>
      <c r="D2" s="2" t="inlineStr">
        <is>
          <t>Jan. 01, 2020</t>
        </is>
      </c>
      <c r="E2" s="2" t="inlineStr">
        <is>
          <t>Dec. 31, 2019</t>
        </is>
      </c>
      <c r="F2" s="2" t="inlineStr">
        <is>
          <t>Mar. 06, 2018</t>
        </is>
      </c>
      <c r="G2" s="2" t="inlineStr">
        <is>
          <t>Jul. 29, 2016</t>
        </is>
      </c>
    </row>
    <row r="3">
      <c r="A3" s="3" t="inlineStr">
        <is>
          <t>Schedule of Investments [Line Items]</t>
        </is>
      </c>
    </row>
    <row r="4">
      <c r="A4" s="4" t="inlineStr">
        <is>
          <t>Other investments, gross</t>
        </is>
      </c>
      <c r="B4" s="6" t="n">
        <v>1459368000</v>
      </c>
    </row>
    <row r="5">
      <c r="A5" s="4" t="inlineStr">
        <is>
          <t>Other investments</t>
        </is>
      </c>
      <c r="B5" s="5" t="n">
        <v>469884000</v>
      </c>
      <c r="C5" s="6" t="n">
        <v>467442000</v>
      </c>
      <c r="D5" s="6" t="n">
        <v>412540000</v>
      </c>
      <c r="E5" s="6" t="n">
        <v>419228000</v>
      </c>
    </row>
    <row r="6">
      <c r="A6" s="4" t="inlineStr">
        <is>
          <t>Provision (Recovery) for Credit Losses</t>
        </is>
      </c>
      <c r="B6" s="5" t="n">
        <v>76720000</v>
      </c>
      <c r="C6" s="5" t="n">
        <v>34151000</v>
      </c>
    </row>
    <row r="7">
      <c r="A7" s="4" t="inlineStr">
        <is>
          <t>Other Investment Note Due 2024 [Member]</t>
        </is>
      </c>
    </row>
    <row r="8">
      <c r="A8" s="3" t="inlineStr">
        <is>
          <t>Schedule of Investments [Line Items]</t>
        </is>
      </c>
    </row>
    <row r="9">
      <c r="A9" s="4" t="inlineStr">
        <is>
          <t>Other investments, gross</t>
        </is>
      </c>
      <c r="B9" s="5" t="n">
        <v>90752000</v>
      </c>
      <c r="C9" s="6" t="n">
        <v>83636000</v>
      </c>
    </row>
    <row r="10">
      <c r="A10" s="4" t="inlineStr">
        <is>
          <t>Genesis Healthcare [Member] | Other Investment Note Due 2024 [Member]</t>
        </is>
      </c>
    </row>
    <row r="11">
      <c r="A11" s="3" t="inlineStr">
        <is>
          <t>Schedule of Investments [Line Items]</t>
        </is>
      </c>
    </row>
    <row r="12">
      <c r="A12" s="4" t="inlineStr">
        <is>
          <t>Provision (Recovery) for Credit Losses</t>
        </is>
      </c>
      <c r="B12" s="6" t="n">
        <v>0</v>
      </c>
    </row>
    <row r="13">
      <c r="A13" s="4" t="inlineStr">
        <is>
          <t>Genesis Healthcare [Member] | Other Investment Note Due 2024 First Loan [Member]</t>
        </is>
      </c>
    </row>
    <row r="14">
      <c r="A14" s="3" t="inlineStr">
        <is>
          <t>Schedule of Investments [Line Items]</t>
        </is>
      </c>
    </row>
    <row r="15">
      <c r="A15" s="4" t="inlineStr">
        <is>
          <t>Debt instrument, interest rate, stated percentage</t>
        </is>
      </c>
      <c r="B15" s="4" t="inlineStr">
        <is>
          <t>14.00%</t>
        </is>
      </c>
    </row>
    <row r="16">
      <c r="A16" s="4" t="inlineStr">
        <is>
          <t>Financing receivable, face amount</t>
        </is>
      </c>
      <c r="G16" s="6" t="n">
        <v>48000000</v>
      </c>
    </row>
    <row r="17">
      <c r="A17" s="4" t="inlineStr">
        <is>
          <t>Other investments</t>
        </is>
      </c>
      <c r="B17" s="6" t="n">
        <v>71400000</v>
      </c>
    </row>
    <row r="18">
      <c r="A18" s="4" t="inlineStr">
        <is>
          <t>Loans Receivable Interest Paid-In-Kind</t>
        </is>
      </c>
      <c r="B18" s="4" t="inlineStr">
        <is>
          <t>9.00%</t>
        </is>
      </c>
    </row>
    <row r="19">
      <c r="A19" s="4" t="inlineStr">
        <is>
          <t>Investment Maturity Date</t>
        </is>
      </c>
      <c r="B19" s="4" t="inlineStr">
        <is>
          <t>Jan. 1,
		2024</t>
        </is>
      </c>
      <c r="G19" s="4" t="inlineStr">
        <is>
          <t>Jul. 29,
		2020</t>
        </is>
      </c>
    </row>
    <row r="20">
      <c r="A20" s="4" t="inlineStr">
        <is>
          <t>Genesis Healthcare [Member] | Other Investment Note Due 2024 Second Loan [Member]</t>
        </is>
      </c>
    </row>
    <row r="21">
      <c r="A21" s="3" t="inlineStr">
        <is>
          <t>Schedule of Investments [Line Items]</t>
        </is>
      </c>
    </row>
    <row r="22">
      <c r="A22" s="4" t="inlineStr">
        <is>
          <t>Debt instrument, interest rate, stated percentage</t>
        </is>
      </c>
      <c r="B22" s="4" t="inlineStr">
        <is>
          <t>10.00%</t>
        </is>
      </c>
    </row>
    <row r="23">
      <c r="A23" s="4" t="inlineStr">
        <is>
          <t>Financing receivable, face amount</t>
        </is>
      </c>
      <c r="F23" s="6" t="n">
        <v>16000000</v>
      </c>
    </row>
    <row r="24">
      <c r="A24" s="4" t="inlineStr">
        <is>
          <t>Other investments</t>
        </is>
      </c>
      <c r="B24" s="6" t="n">
        <v>19400000</v>
      </c>
    </row>
    <row r="25">
      <c r="A25" s="4" t="inlineStr">
        <is>
          <t>Loans Receivable Interest Paid-In-Kind</t>
        </is>
      </c>
      <c r="B25" s="4" t="inlineStr">
        <is>
          <t>5.00%</t>
        </is>
      </c>
    </row>
    <row r="26">
      <c r="A26" s="4" t="inlineStr">
        <is>
          <t>Investment Maturity Date</t>
        </is>
      </c>
      <c r="B26" s="4" t="inlineStr">
        <is>
          <t>Jan. 1,
		2024</t>
        </is>
      </c>
      <c r="F26" s="4" t="inlineStr">
        <is>
          <t>Jul. 29,
		202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6" customWidth="1" min="8" max="8"/>
    <col width="16" customWidth="1" min="9" max="9"/>
  </cols>
  <sheetData>
    <row r="1">
      <c r="A1" s="1" t="inlineStr">
        <is>
          <t>OTHER INVESTMENTS (Other investments notes due 2024-2025) (Narrative) (Details) - USD ($) $ in Thousands</t>
        </is>
      </c>
      <c r="B1" s="2" t="inlineStr">
        <is>
          <t>3 Months Ended</t>
        </is>
      </c>
      <c r="D1" s="2" t="inlineStr">
        <is>
          <t>12 Months Ended</t>
        </is>
      </c>
    </row>
    <row r="2">
      <c r="B2" s="2" t="inlineStr">
        <is>
          <t>Sep. 30, 2021</t>
        </is>
      </c>
      <c r="C2" s="2" t="inlineStr">
        <is>
          <t>Sep. 30, 2020</t>
        </is>
      </c>
      <c r="D2" s="2" t="inlineStr">
        <is>
          <t>Dec. 31, 2021</t>
        </is>
      </c>
      <c r="E2" s="2" t="inlineStr">
        <is>
          <t>Dec. 31, 2020</t>
        </is>
      </c>
      <c r="F2" s="2" t="inlineStr">
        <is>
          <t>Feb. 28, 2020</t>
        </is>
      </c>
      <c r="G2" s="2" t="inlineStr">
        <is>
          <t>Nov. 05, 2019</t>
        </is>
      </c>
      <c r="H2" s="2" t="inlineStr">
        <is>
          <t>May 07, 2018</t>
        </is>
      </c>
      <c r="I2" s="2" t="inlineStr">
        <is>
          <t>Sep. 30, 2016</t>
        </is>
      </c>
    </row>
    <row r="3">
      <c r="A3" s="4" t="inlineStr">
        <is>
          <t>Other investments, gross</t>
        </is>
      </c>
      <c r="D3" s="6" t="n">
        <v>1459368</v>
      </c>
    </row>
    <row r="4">
      <c r="A4" s="4" t="inlineStr">
        <is>
          <t>Provision (Recovery) for Credit Losses</t>
        </is>
      </c>
      <c r="D4" s="5" t="n">
        <v>76720</v>
      </c>
      <c r="E4" s="6" t="n">
        <v>34151</v>
      </c>
    </row>
    <row r="5">
      <c r="A5" s="4" t="inlineStr">
        <is>
          <t>Other Investment Receivables [Member]</t>
        </is>
      </c>
    </row>
    <row r="6">
      <c r="A6" s="4" t="inlineStr">
        <is>
          <t>Other investments, gross</t>
        </is>
      </c>
      <c r="D6" s="5" t="n">
        <v>539278</v>
      </c>
      <c r="E6" s="5" t="n">
        <v>498899</v>
      </c>
    </row>
    <row r="7">
      <c r="A7" s="4" t="inlineStr">
        <is>
          <t>Provision (Recovery) for Credit Losses</t>
        </is>
      </c>
      <c r="D7" s="5" t="n">
        <v>38032</v>
      </c>
      <c r="E7" s="5" t="n">
        <v>24769</v>
      </c>
    </row>
    <row r="8">
      <c r="A8" s="4" t="inlineStr">
        <is>
          <t>Other Investment Note Due 2024 Through 2025 [Member]</t>
        </is>
      </c>
    </row>
    <row r="9">
      <c r="A9" s="4" t="inlineStr">
        <is>
          <t>Other investments, gross</t>
        </is>
      </c>
      <c r="D9" s="5" t="n">
        <v>55791</v>
      </c>
      <c r="E9" s="5" t="n">
        <v>56987</v>
      </c>
    </row>
    <row r="10">
      <c r="A10" s="4" t="inlineStr">
        <is>
          <t>Variable Interest Entity, Not Primary Beneficiary [Member] | Agemo Holdings LLC [Member]</t>
        </is>
      </c>
    </row>
    <row r="11">
      <c r="A11" s="4" t="inlineStr">
        <is>
          <t>Loans Receivable, Net</t>
        </is>
      </c>
      <c r="D11" s="5" t="n">
        <v>16700</v>
      </c>
    </row>
    <row r="12">
      <c r="A12" s="4" t="inlineStr">
        <is>
          <t>Variable Interest Entity, Not Primary Beneficiary [Member] | Other Investment Note Due 2024 Through 2025 [Member] | Agemo Holdings LLC [Member]</t>
        </is>
      </c>
    </row>
    <row r="13">
      <c r="A13" s="4" t="inlineStr">
        <is>
          <t>Provision (Recovery) for Credit Losses</t>
        </is>
      </c>
      <c r="B13" s="6" t="n">
        <v>16700</v>
      </c>
      <c r="C13" s="6" t="n">
        <v>22700</v>
      </c>
    </row>
    <row r="14">
      <c r="A14" s="4" t="inlineStr">
        <is>
          <t>Variable Interest Entity, Not Primary Beneficiary [Member] | Other Investment Note Due 2024 Through 2025 [Member] | Affiliate Agemo Holdings LLC [Member]</t>
        </is>
      </c>
    </row>
    <row r="15">
      <c r="A15" s="4" t="inlineStr">
        <is>
          <t>Other investments, gross</t>
        </is>
      </c>
      <c r="F15" s="6" t="n">
        <v>3500</v>
      </c>
      <c r="G15" s="6" t="n">
        <v>1700</v>
      </c>
    </row>
    <row r="16">
      <c r="A16" s="4" t="inlineStr">
        <is>
          <t>Interest rate</t>
        </is>
      </c>
      <c r="F16" s="4" t="inlineStr">
        <is>
          <t>10.00%</t>
        </is>
      </c>
      <c r="G16" s="4" t="inlineStr">
        <is>
          <t>9.00%</t>
        </is>
      </c>
    </row>
    <row r="17">
      <c r="A17" s="4" t="inlineStr">
        <is>
          <t>Variable Interest Entity, Not Primary Beneficiary [Member] | Other Investment Note Due 2024 Term Loan [Member] | Agemo Holdings LLC [Member]</t>
        </is>
      </c>
    </row>
    <row r="18">
      <c r="A18" s="4" t="inlineStr">
        <is>
          <t>Other investments, gross</t>
        </is>
      </c>
      <c r="I18" s="6" t="n">
        <v>32000</v>
      </c>
    </row>
    <row r="19">
      <c r="A19" s="4" t="inlineStr">
        <is>
          <t>Investment Maturity Date</t>
        </is>
      </c>
      <c r="I19" s="4" t="inlineStr">
        <is>
          <t>Dec. 31,
		2024</t>
        </is>
      </c>
    </row>
    <row r="20">
      <c r="A20" s="4" t="inlineStr">
        <is>
          <t>Interest rate</t>
        </is>
      </c>
      <c r="I20" s="4" t="inlineStr">
        <is>
          <t>9.00%</t>
        </is>
      </c>
    </row>
    <row r="21">
      <c r="A21" s="4" t="inlineStr">
        <is>
          <t>Interest payments received applied against principal</t>
        </is>
      </c>
      <c r="D21" s="6" t="n">
        <v>1200</v>
      </c>
    </row>
    <row r="22">
      <c r="A22" s="4" t="inlineStr">
        <is>
          <t>Security deposit used against uncollected receivables</t>
        </is>
      </c>
      <c r="B22" s="6" t="n">
        <v>9300</v>
      </c>
    </row>
    <row r="23">
      <c r="A23" s="4" t="inlineStr">
        <is>
          <t>Variable Interest Entity, Not Primary Beneficiary [Member] | Other Investment Note Due 2025 Working Capital Loan [Member] | Agemo Holdings LLC [Member]</t>
        </is>
      </c>
    </row>
    <row r="24">
      <c r="A24" s="4" t="inlineStr">
        <is>
          <t>Other investments, gross</t>
        </is>
      </c>
      <c r="H24" s="6" t="n">
        <v>25000</v>
      </c>
    </row>
    <row r="25">
      <c r="A25" s="4" t="inlineStr">
        <is>
          <t>Investment Maturity Date</t>
        </is>
      </c>
      <c r="H25" s="4" t="inlineStr">
        <is>
          <t>Apr. 30,
		2025</t>
        </is>
      </c>
    </row>
    <row r="26">
      <c r="A26" s="4" t="inlineStr">
        <is>
          <t>Interest rate</t>
        </is>
      </c>
      <c r="H26" s="4" t="inlineStr">
        <is>
          <t>7.00%</t>
        </is>
      </c>
    </row>
    <row r="27">
      <c r="A27" s="4" t="inlineStr">
        <is>
          <t>Variable Interest Entity, Not Primary Beneficiary [Member] | Accrued Interest Reserved Through Credit Loss [Member] | Agemo Holdings LLC [Member]</t>
        </is>
      </c>
    </row>
    <row r="28">
      <c r="A28" s="4" t="inlineStr">
        <is>
          <t>Provision (Recovery) for Credit Losses</t>
        </is>
      </c>
      <c r="C28" s="6" t="n">
        <v>3800</v>
      </c>
      <c r="E28" s="6" t="n">
        <v>38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OTHER INVESTMENTS (Notes Due 2023 Narrative) (Detail) - USD ($) $ in Thousands</t>
        </is>
      </c>
      <c r="B1" s="2" t="inlineStr">
        <is>
          <t>Dec. 31, 2018</t>
        </is>
      </c>
      <c r="C1" s="2" t="inlineStr">
        <is>
          <t>Dec. 31, 2021</t>
        </is>
      </c>
      <c r="D1" s="2" t="inlineStr">
        <is>
          <t>May 31, 2018</t>
        </is>
      </c>
      <c r="E1" s="2" t="inlineStr">
        <is>
          <t>Dec. 31, 2016</t>
        </is>
      </c>
    </row>
    <row r="2">
      <c r="A2" s="3" t="inlineStr">
        <is>
          <t>Schedule of Investments [Line Items]</t>
        </is>
      </c>
    </row>
    <row r="3">
      <c r="A3" s="4" t="inlineStr">
        <is>
          <t>Other investments, gross</t>
        </is>
      </c>
      <c r="C3" s="6" t="n">
        <v>1459368</v>
      </c>
    </row>
    <row r="4">
      <c r="A4" s="4" t="inlineStr">
        <is>
          <t>Other Investment Note Due 2023 [Member]</t>
        </is>
      </c>
    </row>
    <row r="5">
      <c r="A5" s="3" t="inlineStr">
        <is>
          <t>Schedule of Investments [Line Items]</t>
        </is>
      </c>
    </row>
    <row r="6">
      <c r="A6" s="4" t="inlineStr">
        <is>
          <t>Other investments, gross</t>
        </is>
      </c>
      <c r="C6" s="6" t="n">
        <v>40200</v>
      </c>
    </row>
    <row r="7">
      <c r="A7" s="4" t="inlineStr">
        <is>
          <t>Other Investment Note Due 2023 Mezzanine Loan [Member]</t>
        </is>
      </c>
    </row>
    <row r="8">
      <c r="A8" s="3" t="inlineStr">
        <is>
          <t>Schedule of Investments [Line Items]</t>
        </is>
      </c>
    </row>
    <row r="9">
      <c r="A9" s="4" t="inlineStr">
        <is>
          <t>Financing receivable, face amount</t>
        </is>
      </c>
      <c r="E9" s="6" t="n">
        <v>60000</v>
      </c>
    </row>
    <row r="10">
      <c r="A10" s="4" t="inlineStr">
        <is>
          <t>Investment Maturity Date</t>
        </is>
      </c>
      <c r="D10" s="4" t="inlineStr">
        <is>
          <t>May 31,
		2023</t>
        </is>
      </c>
    </row>
    <row r="11">
      <c r="A11" s="4" t="inlineStr">
        <is>
          <t>Notes Receivable Principal Payment</t>
        </is>
      </c>
      <c r="B11" s="6" t="n">
        <v>2500</v>
      </c>
    </row>
    <row r="12">
      <c r="A12" s="4" t="inlineStr">
        <is>
          <t>Interest rate</t>
        </is>
      </c>
      <c r="D12" s="4" t="inlineStr">
        <is>
          <t>12.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OTHER INVESTMENTS (Notes Due 2030 Narrative) (Detail) - USD ($) $ in Thousands</t>
        </is>
      </c>
      <c r="B1" s="2" t="inlineStr">
        <is>
          <t>Jul. 31, 2020</t>
        </is>
      </c>
      <c r="C1" s="2" t="inlineStr">
        <is>
          <t>Dec. 31, 2021</t>
        </is>
      </c>
      <c r="D1" s="2" t="inlineStr">
        <is>
          <t>Dec. 31, 2020</t>
        </is>
      </c>
      <c r="E1" s="2" t="inlineStr">
        <is>
          <t>Dec. 31, 2019</t>
        </is>
      </c>
      <c r="F1" s="2" t="inlineStr">
        <is>
          <t>Dec. 31, 2017</t>
        </is>
      </c>
      <c r="G1" s="2" t="inlineStr">
        <is>
          <t>Dec. 31, 2015</t>
        </is>
      </c>
    </row>
    <row r="2">
      <c r="A2" s="4" t="inlineStr">
        <is>
          <t>Other investments, gross</t>
        </is>
      </c>
      <c r="C2" s="6" t="n">
        <v>1459368</v>
      </c>
    </row>
    <row r="3">
      <c r="A3" s="4" t="inlineStr">
        <is>
          <t>Rental income</t>
        </is>
      </c>
      <c r="C3" s="5" t="n">
        <v>923677</v>
      </c>
      <c r="D3" s="6" t="n">
        <v>753427</v>
      </c>
      <c r="E3" s="6" t="n">
        <v>804076</v>
      </c>
    </row>
    <row r="4">
      <c r="A4" s="4" t="inlineStr">
        <is>
          <t>Maplewood Real Estate Holdings | Other Investment Note Due 2030 [Member]</t>
        </is>
      </c>
    </row>
    <row r="5">
      <c r="A5" s="4" t="inlineStr">
        <is>
          <t>Financing receivable, face amount</t>
        </is>
      </c>
      <c r="B5" s="6" t="n">
        <v>220500</v>
      </c>
    </row>
    <row r="6">
      <c r="A6" s="4" t="inlineStr">
        <is>
          <t>Debt instrument, interest rate, stated percentage</t>
        </is>
      </c>
      <c r="B6" s="4" t="inlineStr">
        <is>
          <t>7.00%</t>
        </is>
      </c>
    </row>
    <row r="7">
      <c r="A7" s="4" t="inlineStr">
        <is>
          <t>Other investments, gross</t>
        </is>
      </c>
      <c r="B7" s="6" t="n">
        <v>132100</v>
      </c>
      <c r="C7" s="6" t="n">
        <v>201600</v>
      </c>
    </row>
    <row r="8">
      <c r="A8" s="4" t="inlineStr">
        <is>
          <t>Investment Maturity Date</t>
        </is>
      </c>
      <c r="B8" s="4" t="inlineStr">
        <is>
          <t>Jun. 30,
		2030</t>
        </is>
      </c>
    </row>
    <row r="9">
      <c r="A9" s="4" t="inlineStr">
        <is>
          <t>Rental income</t>
        </is>
      </c>
      <c r="B9" s="6" t="n">
        <v>55400</v>
      </c>
    </row>
    <row r="10">
      <c r="A10" s="4" t="inlineStr">
        <is>
          <t>Maplewood Real Estate Holdings | Secured Revolving Credit One [Member]</t>
        </is>
      </c>
    </row>
    <row r="11">
      <c r="A11" s="4" t="inlineStr">
        <is>
          <t>Financing receivable, face amount</t>
        </is>
      </c>
      <c r="G11" s="6" t="n">
        <v>50000</v>
      </c>
    </row>
    <row r="12">
      <c r="A12" s="4" t="inlineStr">
        <is>
          <t>Debt instrument, interest rate, stated percentage</t>
        </is>
      </c>
      <c r="G12" s="4" t="inlineStr">
        <is>
          <t>6.66%</t>
        </is>
      </c>
    </row>
    <row r="13">
      <c r="A13" s="4" t="inlineStr">
        <is>
          <t>Maplewood Real Estate Holdings | Secured Revolving Credit Two [Member]</t>
        </is>
      </c>
    </row>
    <row r="14">
      <c r="A14" s="4" t="inlineStr">
        <is>
          <t>Financing receivable, face amount</t>
        </is>
      </c>
      <c r="F14" s="6" t="n">
        <v>15000</v>
      </c>
    </row>
    <row r="15">
      <c r="A15" s="4" t="inlineStr">
        <is>
          <t>Debt instrument, interest rate, stated percentage</t>
        </is>
      </c>
      <c r="F15" s="4" t="inlineStr">
        <is>
          <t>9.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1" customWidth="1" min="5" max="5"/>
    <col width="21" customWidth="1" min="6" max="6"/>
    <col width="29"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OTHER INVESTMENTS (Other Investment Note Narrative) (Detail) $ in Thousands</t>
        </is>
      </c>
      <c r="B1" s="2" t="inlineStr">
        <is>
          <t>Apr. 17, 2020USD ($)</t>
        </is>
      </c>
      <c r="C1" s="2" t="inlineStr">
        <is>
          <t>Dec. 31, 2021USD ($)loanfacilityitem</t>
        </is>
      </c>
      <c r="D1" s="2" t="inlineStr">
        <is>
          <t>Dec. 31, 2021USD ($)loanfacilityitem</t>
        </is>
      </c>
      <c r="E1" s="2" t="inlineStr">
        <is>
          <t>Dec. 31, 2020USD ($)</t>
        </is>
      </c>
      <c r="F1" s="2" t="inlineStr">
        <is>
          <t>Dec. 31, 2019USD ($)</t>
        </is>
      </c>
      <c r="G1" s="2" t="inlineStr">
        <is>
          <t>Nov. 30, 2021USD ($)facility</t>
        </is>
      </c>
      <c r="H1" s="2" t="inlineStr">
        <is>
          <t>Oct. 31, 2021USD ($)</t>
        </is>
      </c>
      <c r="I1" s="2" t="inlineStr">
        <is>
          <t>Oct. 14, 2021USD ($)</t>
        </is>
      </c>
      <c r="J1" s="2" t="inlineStr">
        <is>
          <t>Oct. 01, 2021USD ($)</t>
        </is>
      </c>
      <c r="K1" s="2" t="inlineStr">
        <is>
          <t>Sep. 30, 2021USD ($)</t>
        </is>
      </c>
      <c r="L1" s="2" t="inlineStr">
        <is>
          <t>Jan. 31, 2019USD ($)</t>
        </is>
      </c>
      <c r="M1" s="2" t="inlineStr">
        <is>
          <t>Jan. 11, 2019USD ($)</t>
        </is>
      </c>
    </row>
    <row r="2">
      <c r="A2" s="4" t="inlineStr">
        <is>
          <t>Number of operators | item</t>
        </is>
      </c>
      <c r="C2" s="5" t="n">
        <v>63</v>
      </c>
      <c r="D2" s="5" t="n">
        <v>63</v>
      </c>
    </row>
    <row r="3">
      <c r="A3" s="4" t="inlineStr">
        <is>
          <t>Other investments, gross</t>
        </is>
      </c>
      <c r="C3" s="6" t="n">
        <v>1459368</v>
      </c>
      <c r="D3" s="6" t="n">
        <v>1459368</v>
      </c>
    </row>
    <row r="4">
      <c r="A4" s="4" t="inlineStr">
        <is>
          <t>Additional reserve through provision for credit losses</t>
        </is>
      </c>
      <c r="D4" s="6" t="n">
        <v>76720</v>
      </c>
      <c r="E4" s="6" t="n">
        <v>34151</v>
      </c>
    </row>
    <row r="5">
      <c r="A5" s="4" t="inlineStr">
        <is>
          <t>Number of real estate properties | facility</t>
        </is>
      </c>
      <c r="C5" s="5" t="n">
        <v>960</v>
      </c>
      <c r="D5" s="5" t="n">
        <v>960</v>
      </c>
    </row>
    <row r="6">
      <c r="A6" s="4" t="inlineStr">
        <is>
          <t>Payments To Acquire Mortgage Notes Receivable</t>
        </is>
      </c>
      <c r="D6" s="6" t="n">
        <v>86664</v>
      </c>
      <c r="E6" s="5" t="n">
        <v>62432</v>
      </c>
      <c r="F6" s="6" t="n">
        <v>20702</v>
      </c>
    </row>
    <row r="7">
      <c r="A7" s="4" t="inlineStr">
        <is>
          <t>Gulf Coast LLC [Member]</t>
        </is>
      </c>
    </row>
    <row r="8">
      <c r="A8" s="4" t="inlineStr">
        <is>
          <t>Debtor-in-Possession Financing, Borrowings Outstanding</t>
        </is>
      </c>
      <c r="C8" s="6" t="n">
        <v>20500</v>
      </c>
      <c r="D8" s="5" t="n">
        <v>20500</v>
      </c>
    </row>
    <row r="9">
      <c r="A9" s="4" t="inlineStr">
        <is>
          <t>Debtor-in-Possession Financing, Fee on Unused Borrowings</t>
        </is>
      </c>
      <c r="H9" s="4" t="inlineStr">
        <is>
          <t>0.50%</t>
        </is>
      </c>
    </row>
    <row r="10">
      <c r="A10" s="4" t="inlineStr">
        <is>
          <t>Debtor-in-Possession Financing, Interest Rate on Borrowings Outstanding</t>
        </is>
      </c>
      <c r="H10" s="4" t="inlineStr">
        <is>
          <t>12.00%</t>
        </is>
      </c>
    </row>
    <row r="11">
      <c r="A11" s="4" t="inlineStr">
        <is>
          <t>Debtor-in-Possession Financing, Floor Libor Interest Rate on Borrowings Outstanding</t>
        </is>
      </c>
      <c r="H11" s="4" t="inlineStr">
        <is>
          <t>1.00%</t>
        </is>
      </c>
    </row>
    <row r="12">
      <c r="A12" s="4" t="inlineStr">
        <is>
          <t>Additional reserve through provision for credit losses</t>
        </is>
      </c>
      <c r="D12" s="5" t="n">
        <v>20000</v>
      </c>
    </row>
    <row r="13">
      <c r="A13" s="4" t="inlineStr">
        <is>
          <t>Interest payments received applied against principal</t>
        </is>
      </c>
      <c r="D13" s="5" t="n">
        <v>500</v>
      </c>
    </row>
    <row r="14">
      <c r="A14" s="4" t="inlineStr">
        <is>
          <t>Investment Maturity Date</t>
        </is>
      </c>
      <c r="H14" s="4" t="inlineStr">
        <is>
          <t>Jun. 18,
		2022</t>
        </is>
      </c>
    </row>
    <row r="15">
      <c r="A15" s="4" t="inlineStr">
        <is>
          <t>Gulf Coast LLC [Member] | Facilities Leased</t>
        </is>
      </c>
    </row>
    <row r="16">
      <c r="A16" s="4" t="inlineStr">
        <is>
          <t>Number of real estate properties | facility</t>
        </is>
      </c>
      <c r="G16" s="5" t="n">
        <v>24</v>
      </c>
    </row>
    <row r="17">
      <c r="A17" s="4" t="inlineStr">
        <is>
          <t>Gulf Coast LLC [Member] | Facilities with new manager</t>
        </is>
      </c>
    </row>
    <row r="18">
      <c r="A18" s="4" t="inlineStr">
        <is>
          <t>Number of real estate properties | facility</t>
        </is>
      </c>
      <c r="G18" s="5" t="n">
        <v>23</v>
      </c>
    </row>
    <row r="19">
      <c r="A19" s="4" t="inlineStr">
        <is>
          <t>Gulf Coast LLC [Member] | Scenario, Total Committed [Member]</t>
        </is>
      </c>
    </row>
    <row r="20">
      <c r="A20" s="4" t="inlineStr">
        <is>
          <t>Debtor-in-Possession Financing, Amount Arranged</t>
        </is>
      </c>
      <c r="H20" s="6" t="n">
        <v>25000</v>
      </c>
      <c r="I20" s="6" t="n">
        <v>25000</v>
      </c>
    </row>
    <row r="21">
      <c r="A21" s="4" t="inlineStr">
        <is>
          <t>New Manager of Gulf Coast Facilities [Member] | Facilities Leased</t>
        </is>
      </c>
    </row>
    <row r="22">
      <c r="A22" s="4" t="inlineStr">
        <is>
          <t>Investment Maturity Date</t>
        </is>
      </c>
      <c r="G22" s="4" t="inlineStr">
        <is>
          <t>Dec. 31,
		2022</t>
        </is>
      </c>
    </row>
    <row r="23">
      <c r="A23" s="4" t="inlineStr">
        <is>
          <t>Orianna</t>
        </is>
      </c>
    </row>
    <row r="24">
      <c r="A24" s="4" t="inlineStr">
        <is>
          <t>Debt instrument, interest rate, stated percentage</t>
        </is>
      </c>
      <c r="M24" s="4" t="inlineStr">
        <is>
          <t>6.00%</t>
        </is>
      </c>
    </row>
    <row r="25">
      <c r="A25" s="4" t="inlineStr">
        <is>
          <t>Other investments, gross</t>
        </is>
      </c>
      <c r="M25" s="6" t="n">
        <v>30000</v>
      </c>
    </row>
    <row r="26">
      <c r="A26" s="4" t="inlineStr">
        <is>
          <t>Orianna | Direct Financing Leases [Member]</t>
        </is>
      </c>
    </row>
    <row r="27">
      <c r="A27" s="4" t="inlineStr">
        <is>
          <t>Debt instrument, interest rate, stated percentage</t>
        </is>
      </c>
      <c r="L27" s="4" t="inlineStr">
        <is>
          <t>6.00%</t>
        </is>
      </c>
    </row>
    <row r="28">
      <c r="A28" s="4" t="inlineStr">
        <is>
          <t>Other investments, gross</t>
        </is>
      </c>
      <c r="L28" s="6" t="n">
        <v>30000</v>
      </c>
    </row>
    <row r="29">
      <c r="A29" s="4" t="inlineStr">
        <is>
          <t>Loans Receivable, Net</t>
        </is>
      </c>
      <c r="K29" s="6" t="n">
        <v>23500</v>
      </c>
    </row>
    <row r="30">
      <c r="A30" s="4" t="inlineStr">
        <is>
          <t>London Interbank Offered Rate (LIBOR) [Member]</t>
        </is>
      </c>
    </row>
    <row r="31">
      <c r="A31" s="4" t="inlineStr">
        <is>
          <t>Basis spread on variable rate</t>
        </is>
      </c>
      <c r="B31" s="4" t="inlineStr">
        <is>
          <t>2.75%</t>
        </is>
      </c>
    </row>
    <row r="32">
      <c r="A32" s="4" t="inlineStr">
        <is>
          <t>Other Investment Receivables [Member]</t>
        </is>
      </c>
    </row>
    <row r="33">
      <c r="A33" s="4" t="inlineStr">
        <is>
          <t>Other investments, gross</t>
        </is>
      </c>
      <c r="C33" s="5" t="n">
        <v>539278</v>
      </c>
      <c r="D33" s="5" t="n">
        <v>539278</v>
      </c>
      <c r="E33" s="5" t="n">
        <v>498899</v>
      </c>
    </row>
    <row r="34">
      <c r="A34" s="4" t="inlineStr">
        <is>
          <t>Additional reserve through provision for credit losses</t>
        </is>
      </c>
      <c r="D34" s="5" t="n">
        <v>38032</v>
      </c>
      <c r="E34" s="5" t="n">
        <v>24769</v>
      </c>
    </row>
    <row r="35">
      <c r="A35" s="4" t="inlineStr">
        <is>
          <t>Other investment notes outstanding [Member]</t>
        </is>
      </c>
    </row>
    <row r="36">
      <c r="A36" s="4" t="inlineStr">
        <is>
          <t>Other investments, gross</t>
        </is>
      </c>
      <c r="C36" s="6" t="n">
        <v>150890</v>
      </c>
      <c r="D36" s="6" t="n">
        <v>150890</v>
      </c>
      <c r="E36" s="5" t="n">
        <v>161155</v>
      </c>
    </row>
    <row r="37">
      <c r="A37" s="4" t="inlineStr">
        <is>
          <t>Number of other investment notes or loans outstanding | loan</t>
        </is>
      </c>
      <c r="C37" s="5" t="n">
        <v>28</v>
      </c>
      <c r="D37" s="5" t="n">
        <v>28</v>
      </c>
    </row>
    <row r="38">
      <c r="A38" s="4" t="inlineStr">
        <is>
          <t>Other Investment Notes Outstanding With Operators [Member]</t>
        </is>
      </c>
    </row>
    <row r="39">
      <c r="A39" s="4" t="inlineStr">
        <is>
          <t>Number of operators | item</t>
        </is>
      </c>
      <c r="C39" s="5" t="n">
        <v>18</v>
      </c>
      <c r="D39" s="5" t="n">
        <v>18</v>
      </c>
    </row>
    <row r="40">
      <c r="A40" s="4" t="inlineStr">
        <is>
          <t>Number of other investment notes or loans outstanding | loan</t>
        </is>
      </c>
      <c r="C40" s="5" t="n">
        <v>34</v>
      </c>
      <c r="D40" s="5" t="n">
        <v>34</v>
      </c>
    </row>
    <row r="41">
      <c r="A41" s="4" t="inlineStr">
        <is>
          <t>Working Capital Loans [Member] | New Manager of Gulf Coast Facilities [Member]</t>
        </is>
      </c>
    </row>
    <row r="42">
      <c r="A42" s="4" t="inlineStr">
        <is>
          <t>Debt instrument, interest rate, stated percentage</t>
        </is>
      </c>
      <c r="G42" s="4" t="inlineStr">
        <is>
          <t>3.00%</t>
        </is>
      </c>
    </row>
    <row r="43">
      <c r="A43" s="4" t="inlineStr">
        <is>
          <t>Other investments, gross</t>
        </is>
      </c>
      <c r="G43" s="6" t="n">
        <v>20000</v>
      </c>
    </row>
    <row r="44">
      <c r="A44" s="4" t="inlineStr">
        <is>
          <t>Loans Receivable, Net</t>
        </is>
      </c>
      <c r="C44" s="6" t="n">
        <v>12500</v>
      </c>
      <c r="D44" s="6" t="n">
        <v>12500</v>
      </c>
    </row>
    <row r="45">
      <c r="A45" s="4" t="inlineStr">
        <is>
          <t>Revolving Credit Facility</t>
        </is>
      </c>
    </row>
    <row r="46">
      <c r="A46" s="4" t="inlineStr">
        <is>
          <t>Financing receivable, face amount</t>
        </is>
      </c>
      <c r="E46" s="6" t="n">
        <v>15000</v>
      </c>
      <c r="J46" s="6" t="n">
        <v>20000</v>
      </c>
    </row>
    <row r="47">
      <c r="A47" s="4" t="inlineStr">
        <is>
          <t>Debt instrument, interest rate, stated percentage</t>
        </is>
      </c>
      <c r="J47" s="4" t="inlineStr">
        <is>
          <t>6.00%</t>
        </is>
      </c>
    </row>
    <row r="48">
      <c r="A48" s="4" t="inlineStr">
        <is>
          <t>Loans Receivable, Net</t>
        </is>
      </c>
      <c r="C48" s="5" t="n">
        <v>16000</v>
      </c>
      <c r="D48" s="6" t="n">
        <v>16000</v>
      </c>
    </row>
    <row r="49">
      <c r="A49" s="4" t="inlineStr">
        <is>
          <t>Investment Maturity Date</t>
        </is>
      </c>
      <c r="E49" s="4" t="inlineStr">
        <is>
          <t>Dec. 1,
		2022</t>
        </is>
      </c>
      <c r="J49" s="4" t="inlineStr">
        <is>
          <t>Sep. 30,
		2024</t>
        </is>
      </c>
    </row>
    <row r="50">
      <c r="A50" s="4" t="inlineStr">
        <is>
          <t>Payments To Acquire Mortgage Notes Receivable</t>
        </is>
      </c>
      <c r="C50" s="6" t="n">
        <v>7800</v>
      </c>
    </row>
    <row r="51">
      <c r="A51" s="4" t="inlineStr">
        <is>
          <t>Revolving Credit Facility | Scenario, Year One [Member]</t>
        </is>
      </c>
    </row>
    <row r="52">
      <c r="A52" s="4" t="inlineStr">
        <is>
          <t>Debt instrument, interest rate, stated percentage</t>
        </is>
      </c>
      <c r="J52" s="4" t="inlineStr">
        <is>
          <t>5.00%</t>
        </is>
      </c>
    </row>
    <row r="53">
      <c r="A53" s="4" t="inlineStr">
        <is>
          <t>Subsidiary of Second Spring Healthcare [Member] | Other investment notes outstanding [Member]</t>
        </is>
      </c>
    </row>
    <row r="54">
      <c r="A54" s="4" t="inlineStr">
        <is>
          <t>Financing receivable, face amount</t>
        </is>
      </c>
      <c r="B54" s="6" t="n">
        <v>17600</v>
      </c>
    </row>
    <row r="55">
      <c r="A55" s="4" t="inlineStr">
        <is>
          <t>Ownership %</t>
        </is>
      </c>
      <c r="B55" s="4" t="inlineStr">
        <is>
          <t>15.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ALLOWANCE FOR CREDIT LOSSES (Narrative) (Detail) - USD ($) $ in Thousands</t>
        </is>
      </c>
      <c r="B1" s="2" t="inlineStr">
        <is>
          <t>3 Months Ended</t>
        </is>
      </c>
      <c r="E1" s="2" t="inlineStr">
        <is>
          <t>12 Months Ended</t>
        </is>
      </c>
    </row>
    <row r="2">
      <c r="B2" s="2" t="inlineStr">
        <is>
          <t>Dec. 31, 2021</t>
        </is>
      </c>
      <c r="C2" s="2" t="inlineStr">
        <is>
          <t>Sep. 30, 2021</t>
        </is>
      </c>
      <c r="D2" s="2" t="inlineStr">
        <is>
          <t>Sep. 30, 2020</t>
        </is>
      </c>
      <c r="E2" s="2" t="inlineStr">
        <is>
          <t>Dec. 31, 2021</t>
        </is>
      </c>
      <c r="F2" s="2" t="inlineStr">
        <is>
          <t>Dec. 31, 2020</t>
        </is>
      </c>
    </row>
    <row r="3">
      <c r="A3" s="4" t="inlineStr">
        <is>
          <t>Accrued investment income receivable</t>
        </is>
      </c>
      <c r="B3" s="6" t="n">
        <v>11100</v>
      </c>
      <c r="E3" s="6" t="n">
        <v>11100</v>
      </c>
      <c r="F3" s="6" t="n">
        <v>10000</v>
      </c>
    </row>
    <row r="4">
      <c r="A4" s="4" t="inlineStr">
        <is>
          <t>Write off of interest receivable</t>
        </is>
      </c>
      <c r="E4" s="5" t="n">
        <v>95</v>
      </c>
      <c r="F4" s="5" t="n">
        <v>217</v>
      </c>
    </row>
    <row r="5">
      <c r="A5" s="4" t="inlineStr">
        <is>
          <t>Effective yield interest receivables</t>
        </is>
      </c>
      <c r="B5" s="5" t="n">
        <v>9590</v>
      </c>
      <c r="E5" s="5" t="n">
        <v>9590</v>
      </c>
      <c r="F5" s="5" t="n">
        <v>12195</v>
      </c>
    </row>
    <row r="6">
      <c r="A6" s="4" t="inlineStr">
        <is>
          <t>Interest income related to loans on non-accrual status</t>
        </is>
      </c>
      <c r="E6" s="5" t="n">
        <v>11900</v>
      </c>
    </row>
    <row r="7">
      <c r="A7" s="4" t="inlineStr">
        <is>
          <t>Additional reserve through provision for credit losses</t>
        </is>
      </c>
      <c r="E7" s="5" t="n">
        <v>76720</v>
      </c>
      <c r="F7" s="5" t="n">
        <v>34151</v>
      </c>
    </row>
    <row r="8">
      <c r="A8" s="4" t="inlineStr">
        <is>
          <t>Other Investment Receivables [Member]</t>
        </is>
      </c>
    </row>
    <row r="9">
      <c r="A9" s="4" t="inlineStr">
        <is>
          <t>Write off of interest receivable</t>
        </is>
      </c>
      <c r="E9" s="5" t="n">
        <v>95</v>
      </c>
    </row>
    <row r="10">
      <c r="A10" s="4" t="inlineStr">
        <is>
          <t>Additional reserve through provision for credit losses</t>
        </is>
      </c>
      <c r="E10" s="5" t="n">
        <v>38032</v>
      </c>
      <c r="F10" s="5" t="n">
        <v>24769</v>
      </c>
    </row>
    <row r="11">
      <c r="A11" s="4" t="inlineStr">
        <is>
          <t>Other Investment Note Due 2024 Through 2025 [Member] | Agemo Holdings LLC [Member] | Variable Interest Entity, Not Primary Beneficiary [Member]</t>
        </is>
      </c>
    </row>
    <row r="12">
      <c r="A12" s="4" t="inlineStr">
        <is>
          <t>Additional reserve through provision for credit losses</t>
        </is>
      </c>
      <c r="C12" s="6" t="n">
        <v>16700</v>
      </c>
      <c r="D12" s="6" t="n">
        <v>22700</v>
      </c>
    </row>
    <row r="13">
      <c r="A13" s="4" t="inlineStr">
        <is>
          <t>Accrued Interest Reserved Through Credit Loss [Member] | Guardian [Member] | Mortgage Note Due 2027 [Member]</t>
        </is>
      </c>
    </row>
    <row r="14">
      <c r="A14" s="4" t="inlineStr">
        <is>
          <t>Additional reserve through provision for credit losses</t>
        </is>
      </c>
      <c r="B14" s="6" t="n">
        <v>1000</v>
      </c>
      <c r="E14" s="6" t="n">
        <v>1000</v>
      </c>
    </row>
    <row r="15">
      <c r="A15" s="4" t="inlineStr">
        <is>
          <t>Accrued Interest Reserved Through Credit Loss [Member] | Agemo Holdings LLC [Member] | Variable Interest Entity, Not Primary Beneficiary [Member]</t>
        </is>
      </c>
    </row>
    <row r="16">
      <c r="A16" s="4" t="inlineStr">
        <is>
          <t>Additional reserve through provision for credit losses</t>
        </is>
      </c>
      <c r="D16" s="6" t="n">
        <v>3800</v>
      </c>
      <c r="F16" s="6" t="n">
        <v>3800</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8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1" customWidth="1" min="6" max="6"/>
    <col width="20" customWidth="1" min="7" max="7"/>
    <col width="21" customWidth="1" min="8" max="8"/>
  </cols>
  <sheetData>
    <row r="1">
      <c r="A1" s="1" t="inlineStr">
        <is>
          <t>ALLOWANCE FOR CREDIT LOSSES (Schedule of expected credit loss per segment) (Detail) $ in Thousands</t>
        </is>
      </c>
      <c r="B1" s="2" t="inlineStr">
        <is>
          <t>3 Months Ended</t>
        </is>
      </c>
      <c r="E1" s="2" t="inlineStr">
        <is>
          <t>12 Months Ended</t>
        </is>
      </c>
    </row>
    <row r="2">
      <c r="B2" s="2" t="inlineStr">
        <is>
          <t>Dec. 31, 2021USD ($)facility</t>
        </is>
      </c>
      <c r="C2" s="2" t="inlineStr">
        <is>
          <t>Sep. 30, 2021USD ($)facility</t>
        </is>
      </c>
      <c r="D2" s="2" t="inlineStr">
        <is>
          <t>Sep. 30, 2020USD ($)</t>
        </is>
      </c>
      <c r="E2" s="2" t="inlineStr">
        <is>
          <t>Dec. 31, 2021USD ($)facility</t>
        </is>
      </c>
      <c r="F2" s="2" t="inlineStr">
        <is>
          <t>Dec. 31, 2020USD ($)</t>
        </is>
      </c>
      <c r="G2" s="2" t="inlineStr">
        <is>
          <t>May 07, 2018USD ($)</t>
        </is>
      </c>
      <c r="H2" s="2" t="inlineStr">
        <is>
          <t>Sep. 30, 2016USD ($)</t>
        </is>
      </c>
    </row>
    <row r="3">
      <c r="A3" s="3" t="inlineStr">
        <is>
          <t>Accounts Receivable, Allowance for Credit Loss [Roll Forward]</t>
        </is>
      </c>
    </row>
    <row r="4">
      <c r="A4" s="4" t="inlineStr">
        <is>
          <t>ECL Beginning balance</t>
        </is>
      </c>
      <c r="E4" s="6" t="n">
        <v>67841</v>
      </c>
      <c r="F4" s="6" t="n">
        <v>28785</v>
      </c>
    </row>
    <row r="5">
      <c r="A5" s="4" t="inlineStr">
        <is>
          <t>Provision (Recovery) for Credit Losses</t>
        </is>
      </c>
      <c r="E5" s="5" t="n">
        <v>76720</v>
      </c>
      <c r="F5" s="5" t="n">
        <v>34151</v>
      </c>
    </row>
    <row r="6">
      <c r="A6" s="4" t="inlineStr">
        <is>
          <t>Write-offs charged against allowance for the period ended</t>
        </is>
      </c>
      <c r="E6" s="5" t="n">
        <v>-95</v>
      </c>
      <c r="F6" s="5" t="n">
        <v>-217</v>
      </c>
    </row>
    <row r="7">
      <c r="A7" s="4" t="inlineStr">
        <is>
          <t>ECL Ending balance</t>
        </is>
      </c>
      <c r="B7" s="6" t="n">
        <v>144466</v>
      </c>
      <c r="E7" s="5" t="n">
        <v>144466</v>
      </c>
      <c r="F7" s="5" t="n">
        <v>67841</v>
      </c>
    </row>
    <row r="8">
      <c r="A8" s="4" t="inlineStr">
        <is>
          <t>Mortgage notes receivable</t>
        </is>
      </c>
      <c r="B8" s="6" t="n">
        <v>1459368</v>
      </c>
      <c r="E8" s="6" t="n">
        <v>1459368</v>
      </c>
    </row>
    <row r="9">
      <c r="A9" s="4" t="inlineStr">
        <is>
          <t>Number of real estate properties | facility</t>
        </is>
      </c>
      <c r="B9" s="5" t="n">
        <v>960</v>
      </c>
      <c r="E9" s="5" t="n">
        <v>960</v>
      </c>
    </row>
    <row r="10">
      <c r="A10" s="4" t="inlineStr">
        <is>
          <t>Gulf Coast LLC [Member]</t>
        </is>
      </c>
    </row>
    <row r="11">
      <c r="A11" s="3" t="inlineStr">
        <is>
          <t>Accounts Receivable, Allowance for Credit Loss [Roll Forward]</t>
        </is>
      </c>
    </row>
    <row r="12">
      <c r="A12" s="4" t="inlineStr">
        <is>
          <t>Provision (Recovery) for Credit Losses</t>
        </is>
      </c>
      <c r="E12" s="6" t="n">
        <v>20000</v>
      </c>
    </row>
    <row r="13">
      <c r="A13" s="4" t="inlineStr">
        <is>
          <t>Allowance for credit loss increase (decrease)</t>
        </is>
      </c>
      <c r="B13" s="6" t="n">
        <v>20000</v>
      </c>
    </row>
    <row r="14">
      <c r="A14" s="4" t="inlineStr">
        <is>
          <t>Off Balance Financing Receivable Segment [Member]</t>
        </is>
      </c>
    </row>
    <row r="15">
      <c r="A15" s="3" t="inlineStr">
        <is>
          <t>Accounts Receivable, Allowance for Credit Loss [Roll Forward]</t>
        </is>
      </c>
    </row>
    <row r="16">
      <c r="A16" s="4" t="inlineStr">
        <is>
          <t>ECL Beginning balance</t>
        </is>
      </c>
      <c r="E16" s="5" t="n">
        <v>2445</v>
      </c>
      <c r="F16" s="5" t="n">
        <v>100</v>
      </c>
    </row>
    <row r="17">
      <c r="A17" s="4" t="inlineStr">
        <is>
          <t>Provision (Recovery) for Credit Losses</t>
        </is>
      </c>
      <c r="E17" s="5" t="n">
        <v>-1504</v>
      </c>
      <c r="F17" s="5" t="n">
        <v>2345</v>
      </c>
    </row>
    <row r="18">
      <c r="A18" s="4" t="inlineStr">
        <is>
          <t>ECL Ending balance</t>
        </is>
      </c>
      <c r="B18" s="5" t="n">
        <v>941</v>
      </c>
      <c r="E18" s="5" t="n">
        <v>941</v>
      </c>
      <c r="F18" s="5" t="n">
        <v>2445</v>
      </c>
    </row>
    <row r="19">
      <c r="A19" s="4" t="inlineStr">
        <is>
          <t>Mortgage Receivable [Member]</t>
        </is>
      </c>
    </row>
    <row r="20">
      <c r="A20" s="3" t="inlineStr">
        <is>
          <t>Accounts Receivable, Allowance for Credit Loss [Roll Forward]</t>
        </is>
      </c>
    </row>
    <row r="21">
      <c r="A21" s="4" t="inlineStr">
        <is>
          <t>ECL Beginning balance</t>
        </is>
      </c>
      <c r="E21" s="5" t="n">
        <v>33245</v>
      </c>
      <c r="F21" s="5" t="n">
        <v>21386</v>
      </c>
    </row>
    <row r="22">
      <c r="A22" s="4" t="inlineStr">
        <is>
          <t>Provision (Recovery) for Credit Losses</t>
        </is>
      </c>
      <c r="E22" s="5" t="n">
        <v>40356</v>
      </c>
      <c r="F22" s="5" t="n">
        <v>6954</v>
      </c>
    </row>
    <row r="23">
      <c r="A23" s="4" t="inlineStr">
        <is>
          <t>ECL Ending balance</t>
        </is>
      </c>
      <c r="B23" s="5" t="n">
        <v>73601</v>
      </c>
      <c r="E23" s="5" t="n">
        <v>73601</v>
      </c>
      <c r="F23" s="5" t="n">
        <v>33245</v>
      </c>
    </row>
    <row r="24">
      <c r="A24" s="4" t="inlineStr">
        <is>
          <t>Mortgage notes receivable</t>
        </is>
      </c>
      <c r="B24" s="5" t="n">
        <v>908687</v>
      </c>
      <c r="E24" s="5" t="n">
        <v>908687</v>
      </c>
      <c r="F24" s="5" t="n">
        <v>918558</v>
      </c>
    </row>
    <row r="25">
      <c r="A25" s="4" t="inlineStr">
        <is>
          <t>Mortgage Receivable [Member] | Mortgage Note Due 2027 [Member]</t>
        </is>
      </c>
    </row>
    <row r="26">
      <c r="A26" s="3" t="inlineStr">
        <is>
          <t>Accounts Receivable, Allowance for Credit Loss [Roll Forward]</t>
        </is>
      </c>
    </row>
    <row r="27">
      <c r="A27" s="4" t="inlineStr">
        <is>
          <t>Mortgage notes receivable</t>
        </is>
      </c>
      <c r="B27" s="5" t="n">
        <v>103762</v>
      </c>
      <c r="E27" s="5" t="n">
        <v>103762</v>
      </c>
      <c r="F27" s="5" t="n">
        <v>112500</v>
      </c>
    </row>
    <row r="28">
      <c r="A28" s="4" t="inlineStr">
        <is>
          <t>Mortgage Receivable [Member] | Facilities With Movement in Credit Rating [Member] | Mortgage Note Due 2027 [Member] | 9 Facilities [Member]</t>
        </is>
      </c>
    </row>
    <row r="29">
      <c r="A29" s="3" t="inlineStr">
        <is>
          <t>Accounts Receivable, Allowance for Credit Loss [Roll Forward]</t>
        </is>
      </c>
    </row>
    <row r="30">
      <c r="A30" s="4" t="inlineStr">
        <is>
          <t>Number of real estate properties | facility</t>
        </is>
      </c>
      <c r="C30" s="5" t="n">
        <v>9</v>
      </c>
    </row>
    <row r="31">
      <c r="A31" s="4" t="inlineStr">
        <is>
          <t>Direct Financing Receivable [Member]</t>
        </is>
      </c>
    </row>
    <row r="32">
      <c r="A32" s="3" t="inlineStr">
        <is>
          <t>Accounts Receivable, Allowance for Credit Loss [Roll Forward]</t>
        </is>
      </c>
    </row>
    <row r="33">
      <c r="A33" s="4" t="inlineStr">
        <is>
          <t>ECL Beginning balance</t>
        </is>
      </c>
      <c r="E33" s="5" t="n">
        <v>694</v>
      </c>
      <c r="F33" s="5" t="n">
        <v>611</v>
      </c>
    </row>
    <row r="34">
      <c r="A34" s="4" t="inlineStr">
        <is>
          <t>Provision (Recovery) for Credit Losses</t>
        </is>
      </c>
      <c r="E34" s="5" t="n">
        <v>-164</v>
      </c>
      <c r="F34" s="5" t="n">
        <v>83</v>
      </c>
    </row>
    <row r="35">
      <c r="A35" s="4" t="inlineStr">
        <is>
          <t>Write-offs charged against allowance for the period ended</t>
        </is>
      </c>
      <c r="F35" s="5" t="n">
        <v>-217</v>
      </c>
    </row>
    <row r="36">
      <c r="A36" s="4" t="inlineStr">
        <is>
          <t>ECL Ending balance</t>
        </is>
      </c>
      <c r="B36" s="5" t="n">
        <v>530</v>
      </c>
      <c r="E36" s="5" t="n">
        <v>530</v>
      </c>
      <c r="F36" s="5" t="n">
        <v>694</v>
      </c>
    </row>
    <row r="37">
      <c r="A37" s="4" t="inlineStr">
        <is>
          <t>Mortgage notes receivable</t>
        </is>
      </c>
      <c r="B37" s="5" t="n">
        <v>11403</v>
      </c>
      <c r="E37" s="5" t="n">
        <v>11403</v>
      </c>
    </row>
    <row r="38">
      <c r="A38" s="4" t="inlineStr">
        <is>
          <t>Other Investment Receivables [Member]</t>
        </is>
      </c>
    </row>
    <row r="39">
      <c r="A39" s="3" t="inlineStr">
        <is>
          <t>Accounts Receivable, Allowance for Credit Loss [Roll Forward]</t>
        </is>
      </c>
    </row>
    <row r="40">
      <c r="A40" s="4" t="inlineStr">
        <is>
          <t>ECL Beginning balance</t>
        </is>
      </c>
      <c r="E40" s="5" t="n">
        <v>31457</v>
      </c>
      <c r="F40" s="5" t="n">
        <v>6688</v>
      </c>
    </row>
    <row r="41">
      <c r="A41" s="4" t="inlineStr">
        <is>
          <t>Provision (Recovery) for Credit Losses</t>
        </is>
      </c>
      <c r="E41" s="5" t="n">
        <v>38032</v>
      </c>
      <c r="F41" s="5" t="n">
        <v>24769</v>
      </c>
    </row>
    <row r="42">
      <c r="A42" s="4" t="inlineStr">
        <is>
          <t>Write-offs charged against allowance for the period ended</t>
        </is>
      </c>
      <c r="E42" s="5" t="n">
        <v>-95</v>
      </c>
    </row>
    <row r="43">
      <c r="A43" s="4" t="inlineStr">
        <is>
          <t>ECL Ending balance</t>
        </is>
      </c>
      <c r="B43" s="5" t="n">
        <v>69394</v>
      </c>
      <c r="E43" s="5" t="n">
        <v>69394</v>
      </c>
      <c r="F43" s="5" t="n">
        <v>31457</v>
      </c>
    </row>
    <row r="44">
      <c r="A44" s="4" t="inlineStr">
        <is>
          <t>Mortgage notes receivable</t>
        </is>
      </c>
      <c r="B44" s="5" t="n">
        <v>539278</v>
      </c>
      <c r="E44" s="5" t="n">
        <v>539278</v>
      </c>
      <c r="F44" s="5" t="n">
        <v>498899</v>
      </c>
    </row>
    <row r="45">
      <c r="A45" s="4" t="inlineStr">
        <is>
          <t>Other Investment Note Due 2024 Through 2025 [Member]</t>
        </is>
      </c>
    </row>
    <row r="46">
      <c r="A46" s="3" t="inlineStr">
        <is>
          <t>Accounts Receivable, Allowance for Credit Loss [Roll Forward]</t>
        </is>
      </c>
    </row>
    <row r="47">
      <c r="A47" s="4" t="inlineStr">
        <is>
          <t>Mortgage notes receivable</t>
        </is>
      </c>
      <c r="B47" s="5" t="n">
        <v>55791</v>
      </c>
      <c r="E47" s="5" t="n">
        <v>55791</v>
      </c>
      <c r="F47" s="5" t="n">
        <v>56987</v>
      </c>
    </row>
    <row r="48">
      <c r="A48" s="4" t="inlineStr">
        <is>
          <t>Other Investment Note Due 2024 Through 2025 [Member] | Variable Interest Entity, Not Primary Beneficiary [Member] | Agemo Holdings LLC [Member]</t>
        </is>
      </c>
    </row>
    <row r="49">
      <c r="A49" s="3" t="inlineStr">
        <is>
          <t>Accounts Receivable, Allowance for Credit Loss [Roll Forward]</t>
        </is>
      </c>
    </row>
    <row r="50">
      <c r="A50" s="4" t="inlineStr">
        <is>
          <t>Provision (Recovery) for Credit Losses</t>
        </is>
      </c>
      <c r="C50" s="6" t="n">
        <v>16700</v>
      </c>
      <c r="D50" s="6" t="n">
        <v>22700</v>
      </c>
    </row>
    <row r="51">
      <c r="A51" s="4" t="inlineStr">
        <is>
          <t>Other Investment Note Due 2024 Term Loan [Member] | Agemo Holdings LLC [Member]</t>
        </is>
      </c>
    </row>
    <row r="52">
      <c r="A52" s="3" t="inlineStr">
        <is>
          <t>Accounts Receivable, Allowance for Credit Loss [Roll Forward]</t>
        </is>
      </c>
    </row>
    <row r="53">
      <c r="A53" s="4" t="inlineStr">
        <is>
          <t>Allowance for credit loss increase (decrease)</t>
        </is>
      </c>
      <c r="C53" s="5" t="n">
        <v>8800</v>
      </c>
    </row>
    <row r="54">
      <c r="A54" s="4" t="inlineStr">
        <is>
          <t>Other Investment Note Due 2024 Term Loan [Member] | Variable Interest Entity, Not Primary Beneficiary [Member] | Agemo Holdings LLC [Member]</t>
        </is>
      </c>
    </row>
    <row r="55">
      <c r="A55" s="3" t="inlineStr">
        <is>
          <t>Accounts Receivable, Allowance for Credit Loss [Roll Forward]</t>
        </is>
      </c>
    </row>
    <row r="56">
      <c r="A56" s="4" t="inlineStr">
        <is>
          <t>Mortgage notes receivable</t>
        </is>
      </c>
      <c r="H56" s="6" t="n">
        <v>32000</v>
      </c>
    </row>
    <row r="57">
      <c r="A57" s="4" t="inlineStr">
        <is>
          <t>Other Investment Note Due 2025 Working Capital Loan [Member] | Variable Interest Entity, Not Primary Beneficiary [Member] | Agemo Holdings LLC [Member]</t>
        </is>
      </c>
    </row>
    <row r="58">
      <c r="A58" s="3" t="inlineStr">
        <is>
          <t>Accounts Receivable, Allowance for Credit Loss [Roll Forward]</t>
        </is>
      </c>
    </row>
    <row r="59">
      <c r="A59" s="4" t="inlineStr">
        <is>
          <t>Mortgage notes receivable</t>
        </is>
      </c>
      <c r="G59" s="6" t="n">
        <v>25000</v>
      </c>
    </row>
    <row r="60">
      <c r="A60" s="4" t="inlineStr">
        <is>
          <t>Accrued Interest Reserved Through Credit Loss [Member] | Variable Interest Entity, Not Primary Beneficiary [Member] | Agemo Holdings LLC [Member]</t>
        </is>
      </c>
    </row>
    <row r="61">
      <c r="A61" s="3" t="inlineStr">
        <is>
          <t>Accounts Receivable, Allowance for Credit Loss [Roll Forward]</t>
        </is>
      </c>
    </row>
    <row r="62">
      <c r="A62" s="4" t="inlineStr">
        <is>
          <t>Provision (Recovery) for Credit Losses</t>
        </is>
      </c>
      <c r="D62" s="6" t="n">
        <v>3800</v>
      </c>
      <c r="F62" s="5" t="n">
        <v>3800</v>
      </c>
    </row>
    <row r="63">
      <c r="A63" s="4" t="inlineStr">
        <is>
          <t>Previously Reported [Member]</t>
        </is>
      </c>
    </row>
    <row r="64">
      <c r="A64" s="3" t="inlineStr">
        <is>
          <t>Accounts Receivable, Allowance for Credit Loss [Roll Forward]</t>
        </is>
      </c>
    </row>
    <row r="65">
      <c r="A65" s="4" t="inlineStr">
        <is>
          <t>ECL Beginning balance</t>
        </is>
      </c>
      <c r="F65" s="5" t="n">
        <v>5122</v>
      </c>
    </row>
    <row r="66">
      <c r="A66" s="4" t="inlineStr">
        <is>
          <t>Previously Reported [Member] | Mortgage Receivable [Member]</t>
        </is>
      </c>
    </row>
    <row r="67">
      <c r="A67" s="3" t="inlineStr">
        <is>
          <t>Accounts Receivable, Allowance for Credit Loss [Roll Forward]</t>
        </is>
      </c>
    </row>
    <row r="68">
      <c r="A68" s="4" t="inlineStr">
        <is>
          <t>ECL Beginning balance</t>
        </is>
      </c>
      <c r="F68" s="5" t="n">
        <v>4905</v>
      </c>
    </row>
    <row r="69">
      <c r="A69" s="4" t="inlineStr">
        <is>
          <t>Previously Reported [Member] | Direct Financing Receivable [Member]</t>
        </is>
      </c>
    </row>
    <row r="70">
      <c r="A70" s="3" t="inlineStr">
        <is>
          <t>Accounts Receivable, Allowance for Credit Loss [Roll Forward]</t>
        </is>
      </c>
    </row>
    <row r="71">
      <c r="A71" s="4" t="inlineStr">
        <is>
          <t>ECL Beginning balance</t>
        </is>
      </c>
      <c r="F71" s="5" t="n">
        <v>217</v>
      </c>
    </row>
    <row r="72">
      <c r="A72" s="4" t="inlineStr">
        <is>
          <t>Internal Credit Rating One [Member] | Mortgage Receivable [Member]</t>
        </is>
      </c>
    </row>
    <row r="73">
      <c r="A73" s="3" t="inlineStr">
        <is>
          <t>Accounts Receivable, Allowance for Credit Loss [Roll Forward]</t>
        </is>
      </c>
    </row>
    <row r="74">
      <c r="A74" s="4" t="inlineStr">
        <is>
          <t>Mortgage notes receivable</t>
        </is>
      </c>
      <c r="B74" s="5" t="n">
        <v>65475</v>
      </c>
      <c r="E74" s="5" t="n">
        <v>65475</v>
      </c>
    </row>
    <row r="75">
      <c r="A75" s="4" t="inlineStr">
        <is>
          <t>Internal Credit Rating Two [Member] | Off Balance Sheet Financing Receivable Segment Note Commitment [Member]</t>
        </is>
      </c>
    </row>
    <row r="76">
      <c r="A76" s="3" t="inlineStr">
        <is>
          <t>Accounts Receivable, Allowance for Credit Loss [Roll Forward]</t>
        </is>
      </c>
    </row>
    <row r="77">
      <c r="A77" s="4" t="inlineStr">
        <is>
          <t>ECL Beginning balance</t>
        </is>
      </c>
      <c r="E77" s="5" t="n">
        <v>116</v>
      </c>
    </row>
    <row r="78">
      <c r="A78" s="4" t="inlineStr">
        <is>
          <t>Provision (Recovery) for Credit Losses</t>
        </is>
      </c>
      <c r="E78" s="5" t="n">
        <v>-109</v>
      </c>
      <c r="F78" s="5" t="n">
        <v>116</v>
      </c>
    </row>
    <row r="79">
      <c r="A79" s="4" t="inlineStr">
        <is>
          <t>ECL Ending balance</t>
        </is>
      </c>
      <c r="B79" s="5" t="n">
        <v>7</v>
      </c>
      <c r="E79" s="5" t="n">
        <v>7</v>
      </c>
      <c r="F79" s="5" t="n">
        <v>116</v>
      </c>
    </row>
    <row r="80">
      <c r="A80" s="4" t="inlineStr">
        <is>
          <t>Internal Credit Rating Two [Member] | Mortgage Receivable [Member]</t>
        </is>
      </c>
    </row>
    <row r="81">
      <c r="A81" s="3" t="inlineStr">
        <is>
          <t>Accounts Receivable, Allowance for Credit Loss [Roll Forward]</t>
        </is>
      </c>
    </row>
    <row r="82">
      <c r="A82" s="4" t="inlineStr">
        <is>
          <t>ECL Beginning balance</t>
        </is>
      </c>
      <c r="E82" s="5" t="n">
        <v>88</v>
      </c>
    </row>
    <row r="83">
      <c r="A83" s="4" t="inlineStr">
        <is>
          <t>Provision (Recovery) for Credit Losses</t>
        </is>
      </c>
      <c r="E83" s="5" t="n">
        <v>-73</v>
      </c>
      <c r="F83" s="5" t="n">
        <v>88</v>
      </c>
    </row>
    <row r="84">
      <c r="A84" s="4" t="inlineStr">
        <is>
          <t>ECL Ending balance</t>
        </is>
      </c>
      <c r="B84" s="5" t="n">
        <v>15</v>
      </c>
      <c r="E84" s="5" t="n">
        <v>15</v>
      </c>
      <c r="F84" s="5" t="n">
        <v>88</v>
      </c>
    </row>
    <row r="85">
      <c r="A85" s="4" t="inlineStr">
        <is>
          <t>Mortgage notes receivable</t>
        </is>
      </c>
      <c r="B85" s="5" t="n">
        <v>21325</v>
      </c>
      <c r="E85" s="5" t="n">
        <v>21325</v>
      </c>
    </row>
    <row r="86">
      <c r="A86" s="4" t="inlineStr">
        <is>
          <t>Internal Credit Rating Two [Member] | Other Investment Receivables [Member]</t>
        </is>
      </c>
    </row>
    <row r="87">
      <c r="A87" s="3" t="inlineStr">
        <is>
          <t>Accounts Receivable, Allowance for Credit Loss [Roll Forward]</t>
        </is>
      </c>
    </row>
    <row r="88">
      <c r="A88" s="4" t="inlineStr">
        <is>
          <t>ECL Beginning balance</t>
        </is>
      </c>
      <c r="E88" s="5" t="n">
        <v>94</v>
      </c>
      <c r="F88" s="5" t="n">
        <v>195</v>
      </c>
    </row>
    <row r="89">
      <c r="A89" s="4" t="inlineStr">
        <is>
          <t>Provision (Recovery) for Credit Losses</t>
        </is>
      </c>
      <c r="E89" s="5" t="n">
        <v>-65</v>
      </c>
      <c r="F89" s="5" t="n">
        <v>-101</v>
      </c>
    </row>
    <row r="90">
      <c r="A90" s="4" t="inlineStr">
        <is>
          <t>ECL Ending balance</t>
        </is>
      </c>
      <c r="B90" s="5" t="n">
        <v>29</v>
      </c>
      <c r="E90" s="5" t="n">
        <v>29</v>
      </c>
      <c r="F90" s="5" t="n">
        <v>94</v>
      </c>
    </row>
    <row r="91">
      <c r="A91" s="4" t="inlineStr">
        <is>
          <t>Mortgage notes receivable</t>
        </is>
      </c>
      <c r="B91" s="5" t="n">
        <v>21500</v>
      </c>
      <c r="E91" s="5" t="n">
        <v>21500</v>
      </c>
    </row>
    <row r="92">
      <c r="A92" s="4" t="inlineStr">
        <is>
          <t>Internal Credit Rating Three [Member] | Off Balance Sheet Financing Receivable Segment Note Commitment [Member]</t>
        </is>
      </c>
    </row>
    <row r="93">
      <c r="A93" s="3" t="inlineStr">
        <is>
          <t>Accounts Receivable, Allowance for Credit Loss [Roll Forward]</t>
        </is>
      </c>
    </row>
    <row r="94">
      <c r="A94" s="4" t="inlineStr">
        <is>
          <t>ECL Beginning balance</t>
        </is>
      </c>
      <c r="E94" s="5" t="n">
        <v>2305</v>
      </c>
    </row>
    <row r="95">
      <c r="A95" s="4" t="inlineStr">
        <is>
          <t>Provision (Recovery) for Credit Losses</t>
        </is>
      </c>
      <c r="E95" s="5" t="n">
        <v>-1847</v>
      </c>
      <c r="F95" s="5" t="n">
        <v>2305</v>
      </c>
    </row>
    <row r="96">
      <c r="A96" s="4" t="inlineStr">
        <is>
          <t>ECL Ending balance</t>
        </is>
      </c>
      <c r="B96" s="5" t="n">
        <v>458</v>
      </c>
      <c r="E96" s="5" t="n">
        <v>458</v>
      </c>
      <c r="F96" s="5" t="n">
        <v>2305</v>
      </c>
    </row>
    <row r="97">
      <c r="A97" s="4" t="inlineStr">
        <is>
          <t>Internal Credit Rating Three [Member] | Mortgage Receivable [Member]</t>
        </is>
      </c>
    </row>
    <row r="98">
      <c r="A98" s="3" t="inlineStr">
        <is>
          <t>Accounts Receivable, Allowance for Credit Loss [Roll Forward]</t>
        </is>
      </c>
    </row>
    <row r="99">
      <c r="A99" s="4" t="inlineStr">
        <is>
          <t>ECL Beginning balance</t>
        </is>
      </c>
      <c r="E99" s="5" t="n">
        <v>954</v>
      </c>
      <c r="F99" s="5" t="n">
        <v>901</v>
      </c>
    </row>
    <row r="100">
      <c r="A100" s="4" t="inlineStr">
        <is>
          <t>Provision (Recovery) for Credit Losses</t>
        </is>
      </c>
      <c r="E100" s="5" t="n">
        <v>1019</v>
      </c>
      <c r="F100" s="5" t="n">
        <v>53</v>
      </c>
    </row>
    <row r="101">
      <c r="A101" s="4" t="inlineStr">
        <is>
          <t>ECL Ending balance</t>
        </is>
      </c>
      <c r="B101" s="5" t="n">
        <v>1973</v>
      </c>
      <c r="E101" s="5" t="n">
        <v>1973</v>
      </c>
      <c r="F101" s="5" t="n">
        <v>954</v>
      </c>
    </row>
    <row r="102">
      <c r="A102" s="4" t="inlineStr">
        <is>
          <t>Mortgage notes receivable</t>
        </is>
      </c>
      <c r="B102" s="5" t="n">
        <v>72420</v>
      </c>
      <c r="E102" s="5" t="n">
        <v>72420</v>
      </c>
    </row>
    <row r="103">
      <c r="A103" s="4" t="inlineStr">
        <is>
          <t>Internal Credit Rating Three [Member] | Direct Financing Receivable [Member] | Finance Leases Portfolio Segment [Member]</t>
        </is>
      </c>
    </row>
    <row r="104">
      <c r="A104" s="3" t="inlineStr">
        <is>
          <t>Accounts Receivable, Allowance for Credit Loss [Roll Forward]</t>
        </is>
      </c>
    </row>
    <row r="105">
      <c r="A105" s="4" t="inlineStr">
        <is>
          <t>ECL Beginning balance</t>
        </is>
      </c>
      <c r="E105" s="5" t="n">
        <v>694</v>
      </c>
      <c r="F105" s="5" t="n">
        <v>611</v>
      </c>
    </row>
    <row r="106">
      <c r="A106" s="4" t="inlineStr">
        <is>
          <t>Provision (Recovery) for Credit Losses</t>
        </is>
      </c>
      <c r="E106" s="5" t="n">
        <v>-164</v>
      </c>
      <c r="F106" s="5" t="n">
        <v>83</v>
      </c>
    </row>
    <row r="107">
      <c r="A107" s="4" t="inlineStr">
        <is>
          <t>Write-offs charged against allowance for the period ended</t>
        </is>
      </c>
      <c r="F107" s="5" t="n">
        <v>-217</v>
      </c>
    </row>
    <row r="108">
      <c r="A108" s="4" t="inlineStr">
        <is>
          <t>ECL Ending balance</t>
        </is>
      </c>
      <c r="B108" s="5" t="n">
        <v>530</v>
      </c>
      <c r="E108" s="5" t="n">
        <v>530</v>
      </c>
      <c r="F108" s="5" t="n">
        <v>694</v>
      </c>
    </row>
    <row r="109">
      <c r="A109" s="4" t="inlineStr">
        <is>
          <t>Mortgage notes receivable</t>
        </is>
      </c>
      <c r="B109" s="5" t="n">
        <v>11403</v>
      </c>
      <c r="E109" s="5" t="n">
        <v>11403</v>
      </c>
    </row>
    <row r="110">
      <c r="A110" s="4" t="inlineStr">
        <is>
          <t>Internal Credit Rating Three [Member] | Other Investment Receivables [Member]</t>
        </is>
      </c>
    </row>
    <row r="111">
      <c r="A111" s="3" t="inlineStr">
        <is>
          <t>Accounts Receivable, Allowance for Credit Loss [Roll Forward]</t>
        </is>
      </c>
    </row>
    <row r="112">
      <c r="A112" s="4" t="inlineStr">
        <is>
          <t>ECL Beginning balance</t>
        </is>
      </c>
      <c r="E112" s="5" t="n">
        <v>5113</v>
      </c>
      <c r="F112" s="5" t="n">
        <v>1434</v>
      </c>
    </row>
    <row r="113">
      <c r="A113" s="4" t="inlineStr">
        <is>
          <t>Provision (Recovery) for Credit Losses</t>
        </is>
      </c>
      <c r="E113" s="5" t="n">
        <v>-513</v>
      </c>
      <c r="F113" s="5" t="n">
        <v>3679</v>
      </c>
    </row>
    <row r="114">
      <c r="A114" s="4" t="inlineStr">
        <is>
          <t>ECL Ending balance</t>
        </is>
      </c>
      <c r="B114" s="5" t="n">
        <v>4600</v>
      </c>
      <c r="E114" s="5" t="n">
        <v>4600</v>
      </c>
      <c r="F114" s="5" t="n">
        <v>5113</v>
      </c>
    </row>
    <row r="115">
      <c r="A115" s="4" t="inlineStr">
        <is>
          <t>Mortgage notes receivable</t>
        </is>
      </c>
      <c r="B115" s="5" t="n">
        <v>286790</v>
      </c>
      <c r="E115" s="5" t="n">
        <v>286790</v>
      </c>
    </row>
    <row r="116">
      <c r="A116" s="4" t="inlineStr">
        <is>
          <t>Internal Credit Rating Three [Member] | Previously Reported [Member] | Direct Financing Receivable [Member] | Finance Leases Portfolio Segment [Member]</t>
        </is>
      </c>
    </row>
    <row r="117">
      <c r="A117" s="3" t="inlineStr">
        <is>
          <t>Accounts Receivable, Allowance for Credit Loss [Roll Forward]</t>
        </is>
      </c>
    </row>
    <row r="118">
      <c r="A118" s="4" t="inlineStr">
        <is>
          <t>ECL Beginning balance</t>
        </is>
      </c>
      <c r="F118" s="5" t="n">
        <v>217</v>
      </c>
    </row>
    <row r="119">
      <c r="A119" s="4" t="inlineStr">
        <is>
          <t>Internal Credit Rating Four [Member] | Off Balance Sheet Financing Receivable Segment Mortgage Commitment [Member]</t>
        </is>
      </c>
    </row>
    <row r="120">
      <c r="A120" s="3" t="inlineStr">
        <is>
          <t>Accounts Receivable, Allowance for Credit Loss [Roll Forward]</t>
        </is>
      </c>
    </row>
    <row r="121">
      <c r="A121" s="4" t="inlineStr">
        <is>
          <t>ECL Beginning balance</t>
        </is>
      </c>
      <c r="E121" s="5" t="n">
        <v>24</v>
      </c>
      <c r="F121" s="5" t="n">
        <v>100</v>
      </c>
    </row>
    <row r="122">
      <c r="A122" s="4" t="inlineStr">
        <is>
          <t>Provision (Recovery) for Credit Losses</t>
        </is>
      </c>
      <c r="E122" s="5" t="n">
        <v>93</v>
      </c>
      <c r="F122" s="5" t="n">
        <v>-76</v>
      </c>
    </row>
    <row r="123">
      <c r="A123" s="4" t="inlineStr">
        <is>
          <t>ECL Ending balance</t>
        </is>
      </c>
      <c r="B123" s="5" t="n">
        <v>117</v>
      </c>
      <c r="E123" s="5" t="n">
        <v>117</v>
      </c>
      <c r="F123" s="5" t="n">
        <v>24</v>
      </c>
    </row>
    <row r="124">
      <c r="A124" s="4" t="inlineStr">
        <is>
          <t>Internal Credit Rating Four [Member] | Off Balance Sheet Financing Receivable Segment Note Commitment [Member]</t>
        </is>
      </c>
    </row>
    <row r="125">
      <c r="A125" s="3" t="inlineStr">
        <is>
          <t>Accounts Receivable, Allowance for Credit Loss [Roll Forward]</t>
        </is>
      </c>
    </row>
    <row r="126">
      <c r="A126" s="4" t="inlineStr">
        <is>
          <t>Provision (Recovery) for Credit Losses</t>
        </is>
      </c>
      <c r="E126" s="5" t="n">
        <v>216</v>
      </c>
    </row>
    <row r="127">
      <c r="A127" s="4" t="inlineStr">
        <is>
          <t>ECL Ending balance</t>
        </is>
      </c>
      <c r="B127" s="5" t="n">
        <v>216</v>
      </c>
      <c r="E127" s="5" t="n">
        <v>216</v>
      </c>
    </row>
    <row r="128">
      <c r="A128" s="4" t="inlineStr">
        <is>
          <t>Internal Credit Rating Four [Member] | Mortgage Receivable [Member]</t>
        </is>
      </c>
    </row>
    <row r="129">
      <c r="A129" s="3" t="inlineStr">
        <is>
          <t>Accounts Receivable, Allowance for Credit Loss [Roll Forward]</t>
        </is>
      </c>
    </row>
    <row r="130">
      <c r="A130" s="4" t="inlineStr">
        <is>
          <t>ECL Beginning balance</t>
        </is>
      </c>
      <c r="E130" s="5" t="n">
        <v>26865</v>
      </c>
      <c r="F130" s="5" t="n">
        <v>19293</v>
      </c>
    </row>
    <row r="131">
      <c r="A131" s="4" t="inlineStr">
        <is>
          <t>Provision (Recovery) for Credit Losses</t>
        </is>
      </c>
      <c r="E131" s="5" t="n">
        <v>-7404</v>
      </c>
      <c r="F131" s="5" t="n">
        <v>7572</v>
      </c>
    </row>
    <row r="132">
      <c r="A132" s="4" t="inlineStr">
        <is>
          <t>ECL Ending balance</t>
        </is>
      </c>
      <c r="B132" s="5" t="n">
        <v>19461</v>
      </c>
      <c r="E132" s="5" t="n">
        <v>19461</v>
      </c>
      <c r="F132" s="5" t="n">
        <v>26865</v>
      </c>
    </row>
    <row r="133">
      <c r="A133" s="4" t="inlineStr">
        <is>
          <t>Mortgage notes receivable</t>
        </is>
      </c>
      <c r="B133" s="5" t="n">
        <v>632238</v>
      </c>
      <c r="E133" s="5" t="n">
        <v>632238</v>
      </c>
    </row>
    <row r="134">
      <c r="A134" s="4" t="inlineStr">
        <is>
          <t>Internal Credit Rating Four [Member] | Mortgage Receivable [Member] | Mortgage Note Due 2027 [Member] | 9 Facilities [Member]</t>
        </is>
      </c>
    </row>
    <row r="135">
      <c r="A135" s="3" t="inlineStr">
        <is>
          <t>Accounts Receivable, Allowance for Credit Loss [Roll Forward]</t>
        </is>
      </c>
    </row>
    <row r="136">
      <c r="A136" s="4" t="inlineStr">
        <is>
          <t>Mortgage notes receivable</t>
        </is>
      </c>
      <c r="C136" s="5" t="n">
        <v>112500</v>
      </c>
    </row>
    <row r="137">
      <c r="A137" s="4" t="inlineStr">
        <is>
          <t>Internal Credit Rating Four [Member] | Other Investment Receivables [Member]</t>
        </is>
      </c>
    </row>
    <row r="138">
      <c r="A138" s="3" t="inlineStr">
        <is>
          <t>Accounts Receivable, Allowance for Credit Loss [Roll Forward]</t>
        </is>
      </c>
    </row>
    <row r="139">
      <c r="A139" s="4" t="inlineStr">
        <is>
          <t>ECL Beginning balance</t>
        </is>
      </c>
      <c r="E139" s="5" t="n">
        <v>24397</v>
      </c>
      <c r="F139" s="5" t="n">
        <v>3158</v>
      </c>
    </row>
    <row r="140">
      <c r="A140" s="4" t="inlineStr">
        <is>
          <t>Provision (Recovery) for Credit Losses</t>
        </is>
      </c>
      <c r="E140" s="5" t="n">
        <v>-23225</v>
      </c>
      <c r="F140" s="5" t="n">
        <v>21239</v>
      </c>
    </row>
    <row r="141">
      <c r="A141" s="4" t="inlineStr">
        <is>
          <t>ECL Ending balance</t>
        </is>
      </c>
      <c r="B141" s="5" t="n">
        <v>1172</v>
      </c>
      <c r="E141" s="5" t="n">
        <v>1172</v>
      </c>
      <c r="F141" s="5" t="n">
        <v>24397</v>
      </c>
    </row>
    <row r="142">
      <c r="A142" s="4" t="inlineStr">
        <is>
          <t>Mortgage notes receivable</t>
        </is>
      </c>
      <c r="B142" s="5" t="n">
        <v>145533</v>
      </c>
      <c r="E142" s="5" t="n">
        <v>145533</v>
      </c>
    </row>
    <row r="143">
      <c r="A143" s="4" t="inlineStr">
        <is>
          <t>Internal Credit Rating Four [Member] | Other Investment Note Due 2024 Term Loan and One Additional Loan [Member]</t>
        </is>
      </c>
    </row>
    <row r="144">
      <c r="A144" s="3" t="inlineStr">
        <is>
          <t>Accounts Receivable, Allowance for Credit Loss [Roll Forward]</t>
        </is>
      </c>
    </row>
    <row r="145">
      <c r="A145" s="4" t="inlineStr">
        <is>
          <t>Allowance for credit loss increase (decrease)</t>
        </is>
      </c>
      <c r="C145" s="5" t="n">
        <v>-27200</v>
      </c>
    </row>
    <row r="146">
      <c r="A146" s="4" t="inlineStr">
        <is>
          <t>Internal Credit Rating Five [Member] | Mortgage Receivable [Member]</t>
        </is>
      </c>
    </row>
    <row r="147">
      <c r="A147" s="3" t="inlineStr">
        <is>
          <t>Accounts Receivable, Allowance for Credit Loss [Roll Forward]</t>
        </is>
      </c>
    </row>
    <row r="148">
      <c r="A148" s="4" t="inlineStr">
        <is>
          <t>ECL Beginning balance</t>
        </is>
      </c>
      <c r="E148" s="5" t="n">
        <v>433</v>
      </c>
      <c r="F148" s="5" t="n">
        <v>829</v>
      </c>
    </row>
    <row r="149">
      <c r="A149" s="4" t="inlineStr">
        <is>
          <t>Provision (Recovery) for Credit Losses</t>
        </is>
      </c>
      <c r="E149" s="5" t="n">
        <v>-298</v>
      </c>
      <c r="F149" s="5" t="n">
        <v>-396</v>
      </c>
    </row>
    <row r="150">
      <c r="A150" s="4" t="inlineStr">
        <is>
          <t>ECL Ending balance</t>
        </is>
      </c>
      <c r="B150" s="5" t="n">
        <v>135</v>
      </c>
      <c r="E150" s="5" t="n">
        <v>135</v>
      </c>
      <c r="F150" s="5" t="n">
        <v>433</v>
      </c>
    </row>
    <row r="151">
      <c r="A151" s="4" t="inlineStr">
        <is>
          <t>Mortgage notes receivable</t>
        </is>
      </c>
      <c r="B151" s="5" t="n">
        <v>7090</v>
      </c>
      <c r="E151" s="5" t="n">
        <v>7090</v>
      </c>
    </row>
    <row r="152">
      <c r="A152" s="4" t="inlineStr">
        <is>
          <t>Internal Credit Rating Five [Member] | Other Investment Receivables [Member]</t>
        </is>
      </c>
    </row>
    <row r="153">
      <c r="A153" s="3" t="inlineStr">
        <is>
          <t>Accounts Receivable, Allowance for Credit Loss [Roll Forward]</t>
        </is>
      </c>
    </row>
    <row r="154">
      <c r="A154" s="4" t="inlineStr">
        <is>
          <t>ECL Beginning balance</t>
        </is>
      </c>
      <c r="E154" s="5" t="n">
        <v>1853</v>
      </c>
      <c r="F154" s="5" t="n">
        <v>1901</v>
      </c>
    </row>
    <row r="155">
      <c r="A155" s="4" t="inlineStr">
        <is>
          <t>Provision (Recovery) for Credit Losses</t>
        </is>
      </c>
      <c r="E155" s="5" t="n">
        <v>6103</v>
      </c>
      <c r="F155" s="5" t="n">
        <v>-48</v>
      </c>
    </row>
    <row r="156">
      <c r="A156" s="4" t="inlineStr">
        <is>
          <t>Write-offs charged against allowance for the period ended</t>
        </is>
      </c>
      <c r="E156" s="5" t="n">
        <v>-95</v>
      </c>
    </row>
    <row r="157">
      <c r="A157" s="4" t="inlineStr">
        <is>
          <t>ECL Ending balance</t>
        </is>
      </c>
      <c r="B157" s="5" t="n">
        <v>7861</v>
      </c>
      <c r="E157" s="5" t="n">
        <v>7861</v>
      </c>
      <c r="F157" s="5" t="n">
        <v>1853</v>
      </c>
    </row>
    <row r="158">
      <c r="A158" s="4" t="inlineStr">
        <is>
          <t>Mortgage notes receivable</t>
        </is>
      </c>
      <c r="B158" s="5" t="n">
        <v>29723</v>
      </c>
      <c r="E158" s="5" t="n">
        <v>29723</v>
      </c>
    </row>
    <row r="159">
      <c r="A159" s="4" t="inlineStr">
        <is>
          <t>Internal Credit Rating Five [Member] | Other Investment Note Due 2025 Working Capital Loan [Member] | Variable Interest Entity, Not Primary Beneficiary [Member] | Agemo Holdings LLC [Member]</t>
        </is>
      </c>
    </row>
    <row r="160">
      <c r="A160" s="3" t="inlineStr">
        <is>
          <t>Accounts Receivable, Allowance for Credit Loss [Roll Forward]</t>
        </is>
      </c>
    </row>
    <row r="161">
      <c r="A161" s="4" t="inlineStr">
        <is>
          <t>Allowance for credit loss increase (decrease)</t>
        </is>
      </c>
      <c r="C161" s="6" t="n">
        <v>7900</v>
      </c>
    </row>
    <row r="162">
      <c r="A162" s="4" t="inlineStr">
        <is>
          <t>Internal Credit Rating Six [Member] | Mortgage Note Due 2027 [Member] | 7 Facilities [Member]</t>
        </is>
      </c>
    </row>
    <row r="163">
      <c r="A163" s="3" t="inlineStr">
        <is>
          <t>Accounts Receivable, Allowance for Credit Loss [Roll Forward]</t>
        </is>
      </c>
    </row>
    <row r="164">
      <c r="A164" s="4" t="inlineStr">
        <is>
          <t>Provision (Recovery) for Credit Losses</t>
        </is>
      </c>
      <c r="B164" s="5" t="n">
        <v>38200</v>
      </c>
    </row>
    <row r="165">
      <c r="A165" s="4" t="inlineStr">
        <is>
          <t>Internal Credit Rating Six [Member] | Off Balance Sheet Financing Receivable Segment Mortgage Commitment [Member]</t>
        </is>
      </c>
    </row>
    <row r="166">
      <c r="A166" s="3" t="inlineStr">
        <is>
          <t>Accounts Receivable, Allowance for Credit Loss [Roll Forward]</t>
        </is>
      </c>
    </row>
    <row r="167">
      <c r="A167" s="4" t="inlineStr">
        <is>
          <t>Provision (Recovery) for Credit Losses</t>
        </is>
      </c>
      <c r="E167" s="5" t="n">
        <v>143</v>
      </c>
    </row>
    <row r="168">
      <c r="A168" s="4" t="inlineStr">
        <is>
          <t>ECL Ending balance</t>
        </is>
      </c>
      <c r="B168" s="5" t="n">
        <v>143</v>
      </c>
      <c r="E168" s="5" t="n">
        <v>143</v>
      </c>
    </row>
    <row r="169">
      <c r="A169" s="4" t="inlineStr">
        <is>
          <t>Internal Credit Rating Six [Member] | Mortgage Receivable [Member]</t>
        </is>
      </c>
    </row>
    <row r="170">
      <c r="A170" s="3" t="inlineStr">
        <is>
          <t>Accounts Receivable, Allowance for Credit Loss [Roll Forward]</t>
        </is>
      </c>
    </row>
    <row r="171">
      <c r="A171" s="4" t="inlineStr">
        <is>
          <t>ECL Beginning balance</t>
        </is>
      </c>
      <c r="E171" s="5" t="n">
        <v>4905</v>
      </c>
      <c r="F171" s="5" t="n">
        <v>363</v>
      </c>
    </row>
    <row r="172">
      <c r="A172" s="4" t="inlineStr">
        <is>
          <t>Provision (Recovery) for Credit Losses</t>
        </is>
      </c>
      <c r="E172" s="5" t="n">
        <v>47112</v>
      </c>
      <c r="F172" s="5" t="n">
        <v>-363</v>
      </c>
    </row>
    <row r="173">
      <c r="A173" s="4" t="inlineStr">
        <is>
          <t>ECL Ending balance</t>
        </is>
      </c>
      <c r="B173" s="5" t="n">
        <v>52017</v>
      </c>
      <c r="E173" s="5" t="n">
        <v>52017</v>
      </c>
      <c r="F173" s="5" t="n">
        <v>4905</v>
      </c>
    </row>
    <row r="174">
      <c r="A174" s="4" t="inlineStr">
        <is>
          <t>Mortgage notes receivable</t>
        </is>
      </c>
      <c r="B174" s="5" t="n">
        <v>110139</v>
      </c>
      <c r="E174" s="5" t="n">
        <v>110139</v>
      </c>
    </row>
    <row r="175">
      <c r="A175" s="4" t="inlineStr">
        <is>
          <t>Internal Credit Rating Six [Member] | Other Investment Receivables [Member]</t>
        </is>
      </c>
    </row>
    <row r="176">
      <c r="A176" s="3" t="inlineStr">
        <is>
          <t>Accounts Receivable, Allowance for Credit Loss [Roll Forward]</t>
        </is>
      </c>
    </row>
    <row r="177">
      <c r="A177" s="4" t="inlineStr">
        <is>
          <t>Provision (Recovery) for Credit Losses</t>
        </is>
      </c>
      <c r="E177" s="5" t="n">
        <v>55732</v>
      </c>
    </row>
    <row r="178">
      <c r="A178" s="4" t="inlineStr">
        <is>
          <t>ECL Ending balance</t>
        </is>
      </c>
      <c r="B178" s="5" t="n">
        <v>55732</v>
      </c>
      <c r="E178" s="5" t="n">
        <v>55732</v>
      </c>
    </row>
    <row r="179">
      <c r="A179" s="4" t="inlineStr">
        <is>
          <t>Mortgage notes receivable</t>
        </is>
      </c>
      <c r="B179" s="6" t="n">
        <v>55732</v>
      </c>
      <c r="E179" s="5" t="n">
        <v>55732</v>
      </c>
    </row>
    <row r="180">
      <c r="A180" s="4" t="inlineStr">
        <is>
          <t>Internal Credit Rating Six [Member] | Other Investment Note Due 2024 Term Loan and One Additional Loan [Member]</t>
        </is>
      </c>
    </row>
    <row r="181">
      <c r="A181" s="3" t="inlineStr">
        <is>
          <t>Accounts Receivable, Allowance for Credit Loss [Roll Forward]</t>
        </is>
      </c>
    </row>
    <row r="182">
      <c r="A182" s="4" t="inlineStr">
        <is>
          <t>Allowance for credit loss increase (decrease)</t>
        </is>
      </c>
      <c r="E182" s="6" t="n">
        <v>27200</v>
      </c>
    </row>
    <row r="183">
      <c r="A183" s="4" t="inlineStr">
        <is>
          <t>Internal Credit Rating Six [Member] | Previously Reported [Member] | Mortgage Receivable [Member]</t>
        </is>
      </c>
    </row>
    <row r="184">
      <c r="A184" s="3" t="inlineStr">
        <is>
          <t>Accounts Receivable, Allowance for Credit Loss [Roll Forward]</t>
        </is>
      </c>
    </row>
    <row r="185">
      <c r="A185" s="4" t="inlineStr">
        <is>
          <t>ECL Beginning balance</t>
        </is>
      </c>
      <c r="F185" s="6" t="n">
        <v>4905</v>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Schedule by segment balance by vintage and credit quality indicator) (Detail) - USD ($) $ in Thousands</t>
        </is>
      </c>
      <c r="B1" s="2" t="inlineStr">
        <is>
          <t>Dec. 31, 2021</t>
        </is>
      </c>
      <c r="C1" s="2" t="inlineStr">
        <is>
          <t>Dec. 31, 2020</t>
        </is>
      </c>
    </row>
    <row r="2">
      <c r="A2" s="4" t="inlineStr">
        <is>
          <t>2021</t>
        </is>
      </c>
      <c r="B2" s="6" t="n">
        <v>111912</v>
      </c>
    </row>
    <row r="3">
      <c r="A3" s="4" t="inlineStr">
        <is>
          <t>2020</t>
        </is>
      </c>
      <c r="B3" s="5" t="n">
        <v>110674</v>
      </c>
    </row>
    <row r="4">
      <c r="A4" s="4" t="inlineStr">
        <is>
          <t>2019</t>
        </is>
      </c>
      <c r="B4" s="5" t="n">
        <v>34467</v>
      </c>
    </row>
    <row r="5">
      <c r="A5" s="4" t="inlineStr">
        <is>
          <t>2018</t>
        </is>
      </c>
      <c r="B5" s="5" t="n">
        <v>196263</v>
      </c>
    </row>
    <row r="6">
      <c r="A6" s="4" t="inlineStr">
        <is>
          <t>2017</t>
        </is>
      </c>
      <c r="B6" s="5" t="n">
        <v>46377</v>
      </c>
    </row>
    <row r="7">
      <c r="A7" s="4" t="inlineStr">
        <is>
          <t>2016</t>
        </is>
      </c>
      <c r="B7" s="5" t="n">
        <v>112188</v>
      </c>
    </row>
    <row r="8">
      <c r="A8" s="4" t="inlineStr">
        <is>
          <t>2015 &amp; older</t>
        </is>
      </c>
      <c r="B8" s="5" t="n">
        <v>587617</v>
      </c>
    </row>
    <row r="9">
      <c r="A9" s="4" t="inlineStr">
        <is>
          <t>Revolving Loans</t>
        </is>
      </c>
      <c r="B9" s="5" t="n">
        <v>259870</v>
      </c>
    </row>
    <row r="10">
      <c r="A10" s="4" t="inlineStr">
        <is>
          <t>Total Balance at December 31, 2021</t>
        </is>
      </c>
      <c r="B10" s="5" t="n">
        <v>1459368</v>
      </c>
    </row>
    <row r="11">
      <c r="A11" s="4" t="inlineStr">
        <is>
          <t>Mortgage Receivable [Member]</t>
        </is>
      </c>
    </row>
    <row r="12">
      <c r="A12" s="4" t="inlineStr">
        <is>
          <t>2021</t>
        </is>
      </c>
      <c r="B12" s="5" t="n">
        <v>89196</v>
      </c>
    </row>
    <row r="13">
      <c r="A13" s="4" t="inlineStr">
        <is>
          <t>2020</t>
        </is>
      </c>
      <c r="B13" s="5" t="n">
        <v>110674</v>
      </c>
    </row>
    <row r="14">
      <c r="A14" s="4" t="inlineStr">
        <is>
          <t>2019</t>
        </is>
      </c>
      <c r="B14" s="5" t="n">
        <v>5034</v>
      </c>
    </row>
    <row r="15">
      <c r="A15" s="4" t="inlineStr">
        <is>
          <t>2018</t>
        </is>
      </c>
      <c r="B15" s="5" t="n">
        <v>44308</v>
      </c>
    </row>
    <row r="16">
      <c r="A16" s="4" t="inlineStr">
        <is>
          <t>2017</t>
        </is>
      </c>
      <c r="B16" s="5" t="n">
        <v>46377</v>
      </c>
    </row>
    <row r="17">
      <c r="A17" s="4" t="inlineStr">
        <is>
          <t>2016</t>
        </is>
      </c>
      <c r="B17" s="5" t="n">
        <v>39713</v>
      </c>
    </row>
    <row r="18">
      <c r="A18" s="4" t="inlineStr">
        <is>
          <t>2015 &amp; older</t>
        </is>
      </c>
      <c r="B18" s="5" t="n">
        <v>573385</v>
      </c>
    </row>
    <row r="19">
      <c r="A19" s="4" t="inlineStr">
        <is>
          <t>Total Balance at December 31, 2021</t>
        </is>
      </c>
      <c r="B19" s="5" t="n">
        <v>908687</v>
      </c>
      <c r="C19" s="6" t="n">
        <v>918558</v>
      </c>
    </row>
    <row r="20">
      <c r="A20" s="4" t="inlineStr">
        <is>
          <t>Mortgage Receivable [Member] | Internal Credit Rating One [Member]</t>
        </is>
      </c>
    </row>
    <row r="21">
      <c r="A21" s="4" t="inlineStr">
        <is>
          <t>2015 &amp; older</t>
        </is>
      </c>
      <c r="B21" s="5" t="n">
        <v>65475</v>
      </c>
    </row>
    <row r="22">
      <c r="A22" s="4" t="inlineStr">
        <is>
          <t>Total Balance at December 31, 2021</t>
        </is>
      </c>
      <c r="B22" s="5" t="n">
        <v>65475</v>
      </c>
    </row>
    <row r="23">
      <c r="A23" s="4" t="inlineStr">
        <is>
          <t>Mortgage Receivable [Member] | Internal Credit Rating Two [Member]</t>
        </is>
      </c>
    </row>
    <row r="24">
      <c r="A24" s="4" t="inlineStr">
        <is>
          <t>2020</t>
        </is>
      </c>
      <c r="B24" s="5" t="n">
        <v>21325</v>
      </c>
    </row>
    <row r="25">
      <c r="A25" s="4" t="inlineStr">
        <is>
          <t>Total Balance at December 31, 2021</t>
        </is>
      </c>
      <c r="B25" s="5" t="n">
        <v>21325</v>
      </c>
    </row>
    <row r="26">
      <c r="A26" s="4" t="inlineStr">
        <is>
          <t>Mortgage Receivable [Member] | Internal Credit Rating Three [Member]</t>
        </is>
      </c>
    </row>
    <row r="27">
      <c r="A27" s="4" t="inlineStr">
        <is>
          <t>2021</t>
        </is>
      </c>
      <c r="B27" s="5" t="n">
        <v>72420</v>
      </c>
    </row>
    <row r="28">
      <c r="A28" s="4" t="inlineStr">
        <is>
          <t>Total Balance at December 31, 2021</t>
        </is>
      </c>
      <c r="B28" s="5" t="n">
        <v>72420</v>
      </c>
    </row>
    <row r="29">
      <c r="A29" s="4" t="inlineStr">
        <is>
          <t>Mortgage Receivable [Member] | Internal Credit Rating Four [Member]</t>
        </is>
      </c>
    </row>
    <row r="30">
      <c r="A30" s="4" t="inlineStr">
        <is>
          <t>2021</t>
        </is>
      </c>
      <c r="B30" s="5" t="n">
        <v>16776</v>
      </c>
    </row>
    <row r="31">
      <c r="A31" s="4" t="inlineStr">
        <is>
          <t>2020</t>
        </is>
      </c>
      <c r="B31" s="5" t="n">
        <v>89349</v>
      </c>
    </row>
    <row r="32">
      <c r="A32" s="4" t="inlineStr">
        <is>
          <t>2019</t>
        </is>
      </c>
      <c r="B32" s="5" t="n">
        <v>5034</v>
      </c>
    </row>
    <row r="33">
      <c r="A33" s="4" t="inlineStr">
        <is>
          <t>2018</t>
        </is>
      </c>
      <c r="B33" s="5" t="n">
        <v>44308</v>
      </c>
    </row>
    <row r="34">
      <c r="A34" s="4" t="inlineStr">
        <is>
          <t>2017</t>
        </is>
      </c>
      <c r="B34" s="5" t="n">
        <v>46377</v>
      </c>
    </row>
    <row r="35">
      <c r="A35" s="4" t="inlineStr">
        <is>
          <t>2016</t>
        </is>
      </c>
      <c r="B35" s="5" t="n">
        <v>39713</v>
      </c>
    </row>
    <row r="36">
      <c r="A36" s="4" t="inlineStr">
        <is>
          <t>2015 &amp; older</t>
        </is>
      </c>
      <c r="B36" s="5" t="n">
        <v>390681</v>
      </c>
    </row>
    <row r="37">
      <c r="A37" s="4" t="inlineStr">
        <is>
          <t>Total Balance at December 31, 2021</t>
        </is>
      </c>
      <c r="B37" s="5" t="n">
        <v>632238</v>
      </c>
    </row>
    <row r="38">
      <c r="A38" s="4" t="inlineStr">
        <is>
          <t>Mortgage Receivable [Member] | Internal Credit Rating Five [Member]</t>
        </is>
      </c>
    </row>
    <row r="39">
      <c r="A39" s="4" t="inlineStr">
        <is>
          <t>2015 &amp; older</t>
        </is>
      </c>
      <c r="B39" s="5" t="n">
        <v>7090</v>
      </c>
    </row>
    <row r="40">
      <c r="A40" s="4" t="inlineStr">
        <is>
          <t>Total Balance at December 31, 2021</t>
        </is>
      </c>
      <c r="B40" s="5" t="n">
        <v>7090</v>
      </c>
    </row>
    <row r="41">
      <c r="A41" s="4" t="inlineStr">
        <is>
          <t>Mortgage Receivable [Member] | Internal Credit Rating Six [Member]</t>
        </is>
      </c>
    </row>
    <row r="42">
      <c r="A42" s="4" t="inlineStr">
        <is>
          <t>2015 &amp; older</t>
        </is>
      </c>
      <c r="B42" s="5" t="n">
        <v>110139</v>
      </c>
    </row>
    <row r="43">
      <c r="A43" s="4" t="inlineStr">
        <is>
          <t>Total Balance at December 31, 2021</t>
        </is>
      </c>
      <c r="B43" s="5" t="n">
        <v>110139</v>
      </c>
    </row>
    <row r="44">
      <c r="A44" s="4" t="inlineStr">
        <is>
          <t>Direct Financing Receivable [Member]</t>
        </is>
      </c>
    </row>
    <row r="45">
      <c r="A45" s="4" t="inlineStr">
        <is>
          <t>2015 &amp; older</t>
        </is>
      </c>
      <c r="B45" s="5" t="n">
        <v>11403</v>
      </c>
    </row>
    <row r="46">
      <c r="A46" s="4" t="inlineStr">
        <is>
          <t>Total Balance at December 31, 2021</t>
        </is>
      </c>
      <c r="B46" s="5" t="n">
        <v>11403</v>
      </c>
    </row>
    <row r="47">
      <c r="A47" s="4" t="inlineStr">
        <is>
          <t>Direct Financing Receivable [Member] | Internal Credit Rating Three [Member] | Finance Leases Portfolio Segment [Member]</t>
        </is>
      </c>
    </row>
    <row r="48">
      <c r="A48" s="4" t="inlineStr">
        <is>
          <t>2015 &amp; older</t>
        </is>
      </c>
      <c r="B48" s="5" t="n">
        <v>11403</v>
      </c>
    </row>
    <row r="49">
      <c r="A49" s="4" t="inlineStr">
        <is>
          <t>Total Balance at December 31, 2021</t>
        </is>
      </c>
      <c r="B49" s="5" t="n">
        <v>11403</v>
      </c>
    </row>
    <row r="50">
      <c r="A50" s="4" t="inlineStr">
        <is>
          <t>Other Investment Receivables [Member]</t>
        </is>
      </c>
    </row>
    <row r="51">
      <c r="A51" s="4" t="inlineStr">
        <is>
          <t>2021</t>
        </is>
      </c>
      <c r="B51" s="5" t="n">
        <v>22716</v>
      </c>
    </row>
    <row r="52">
      <c r="A52" s="4" t="inlineStr">
        <is>
          <t>2019</t>
        </is>
      </c>
      <c r="B52" s="5" t="n">
        <v>29433</v>
      </c>
    </row>
    <row r="53">
      <c r="A53" s="4" t="inlineStr">
        <is>
          <t>2018</t>
        </is>
      </c>
      <c r="B53" s="5" t="n">
        <v>151955</v>
      </c>
    </row>
    <row r="54">
      <c r="A54" s="4" t="inlineStr">
        <is>
          <t>2016</t>
        </is>
      </c>
      <c r="B54" s="5" t="n">
        <v>72475</v>
      </c>
    </row>
    <row r="55">
      <c r="A55" s="4" t="inlineStr">
        <is>
          <t>2015 &amp; older</t>
        </is>
      </c>
      <c r="B55" s="5" t="n">
        <v>2829</v>
      </c>
    </row>
    <row r="56">
      <c r="A56" s="4" t="inlineStr">
        <is>
          <t>Revolving Loans</t>
        </is>
      </c>
      <c r="B56" s="5" t="n">
        <v>259870</v>
      </c>
    </row>
    <row r="57">
      <c r="A57" s="4" t="inlineStr">
        <is>
          <t>Total Balance at December 31, 2021</t>
        </is>
      </c>
      <c r="B57" s="5" t="n">
        <v>539278</v>
      </c>
      <c r="C57" s="6" t="n">
        <v>498899</v>
      </c>
    </row>
    <row r="58">
      <c r="A58" s="4" t="inlineStr">
        <is>
          <t>Other Investment Receivables [Member] | Internal Credit Rating Two [Member]</t>
        </is>
      </c>
    </row>
    <row r="59">
      <c r="A59" s="4" t="inlineStr">
        <is>
          <t>Revolving Loans</t>
        </is>
      </c>
      <c r="B59" s="5" t="n">
        <v>21500</v>
      </c>
    </row>
    <row r="60">
      <c r="A60" s="4" t="inlineStr">
        <is>
          <t>Total Balance at December 31, 2021</t>
        </is>
      </c>
      <c r="B60" s="5" t="n">
        <v>21500</v>
      </c>
    </row>
    <row r="61">
      <c r="A61" s="4" t="inlineStr">
        <is>
          <t>Other Investment Receivables [Member] | Internal Credit Rating Three [Member]</t>
        </is>
      </c>
    </row>
    <row r="62">
      <c r="A62" s="4" t="inlineStr">
        <is>
          <t>2019</t>
        </is>
      </c>
      <c r="B62" s="5" t="n">
        <v>18574</v>
      </c>
    </row>
    <row r="63">
      <c r="A63" s="4" t="inlineStr">
        <is>
          <t>2018</t>
        </is>
      </c>
      <c r="B63" s="5" t="n">
        <v>27017</v>
      </c>
    </row>
    <row r="64">
      <c r="A64" s="4" t="inlineStr">
        <is>
          <t>2015 &amp; older</t>
        </is>
      </c>
      <c r="B64" s="5" t="n">
        <v>2829</v>
      </c>
    </row>
    <row r="65">
      <c r="A65" s="4" t="inlineStr">
        <is>
          <t>Revolving Loans</t>
        </is>
      </c>
      <c r="B65" s="5" t="n">
        <v>238370</v>
      </c>
    </row>
    <row r="66">
      <c r="A66" s="4" t="inlineStr">
        <is>
          <t>Total Balance at December 31, 2021</t>
        </is>
      </c>
      <c r="B66" s="5" t="n">
        <v>286790</v>
      </c>
    </row>
    <row r="67">
      <c r="A67" s="4" t="inlineStr">
        <is>
          <t>Other Investment Receivables [Member] | Internal Credit Rating Four [Member]</t>
        </is>
      </c>
    </row>
    <row r="68">
      <c r="A68" s="4" t="inlineStr">
        <is>
          <t>2021</t>
        </is>
      </c>
      <c r="B68" s="5" t="n">
        <v>2690</v>
      </c>
    </row>
    <row r="69">
      <c r="A69" s="4" t="inlineStr">
        <is>
          <t>2019</t>
        </is>
      </c>
      <c r="B69" s="5" t="n">
        <v>10859</v>
      </c>
    </row>
    <row r="70">
      <c r="A70" s="4" t="inlineStr">
        <is>
          <t>2018</t>
        </is>
      </c>
      <c r="B70" s="5" t="n">
        <v>90752</v>
      </c>
    </row>
    <row r="71">
      <c r="A71" s="4" t="inlineStr">
        <is>
          <t>2016</t>
        </is>
      </c>
      <c r="B71" s="5" t="n">
        <v>41232</v>
      </c>
    </row>
    <row r="72">
      <c r="A72" s="4" t="inlineStr">
        <is>
          <t>Total Balance at December 31, 2021</t>
        </is>
      </c>
      <c r="B72" s="5" t="n">
        <v>145533</v>
      </c>
    </row>
    <row r="73">
      <c r="A73" s="4" t="inlineStr">
        <is>
          <t>Other Investment Receivables [Member] | Internal Credit Rating Five [Member]</t>
        </is>
      </c>
    </row>
    <row r="74">
      <c r="A74" s="4" t="inlineStr">
        <is>
          <t>2018</t>
        </is>
      </c>
      <c r="B74" s="5" t="n">
        <v>29723</v>
      </c>
    </row>
    <row r="75">
      <c r="A75" s="4" t="inlineStr">
        <is>
          <t>Total Balance at December 31, 2021</t>
        </is>
      </c>
      <c r="B75" s="5" t="n">
        <v>29723</v>
      </c>
    </row>
    <row r="76">
      <c r="A76" s="4" t="inlineStr">
        <is>
          <t>Other Investment Receivables [Member] | Internal Credit Rating Six [Member]</t>
        </is>
      </c>
    </row>
    <row r="77">
      <c r="A77" s="4" t="inlineStr">
        <is>
          <t>2021</t>
        </is>
      </c>
      <c r="B77" s="5" t="n">
        <v>20026</v>
      </c>
    </row>
    <row r="78">
      <c r="A78" s="4" t="inlineStr">
        <is>
          <t>2018</t>
        </is>
      </c>
      <c r="B78" s="5" t="n">
        <v>4463</v>
      </c>
    </row>
    <row r="79">
      <c r="A79" s="4" t="inlineStr">
        <is>
          <t>2016</t>
        </is>
      </c>
      <c r="B79" s="5" t="n">
        <v>31243</v>
      </c>
    </row>
    <row r="80">
      <c r="A80" s="4" t="inlineStr">
        <is>
          <t>Total Balance at December 31, 2021</t>
        </is>
      </c>
      <c r="B80" s="6" t="n">
        <v>557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VARIABLE INTEREST ENTITIES (Schedule of Variable Interest Entities) (Detail) - USD ($) $ in Thousands</t>
        </is>
      </c>
      <c r="B1" s="2" t="inlineStr">
        <is>
          <t>3 Months Ended</t>
        </is>
      </c>
      <c r="C1" s="2" t="inlineStr">
        <is>
          <t>6 Months Ended</t>
        </is>
      </c>
      <c r="D1" s="2" t="inlineStr">
        <is>
          <t>12 Months Ended</t>
        </is>
      </c>
    </row>
    <row r="2">
      <c r="B2" s="2" t="inlineStr">
        <is>
          <t>Sep. 30, 2020</t>
        </is>
      </c>
      <c r="C2" s="2" t="inlineStr">
        <is>
          <t>Dec. 31, 2021</t>
        </is>
      </c>
      <c r="D2" s="2" t="inlineStr">
        <is>
          <t>Dec. 31, 2021</t>
        </is>
      </c>
      <c r="E2" s="2" t="inlineStr">
        <is>
          <t>Dec. 31, 2020</t>
        </is>
      </c>
      <c r="F2" s="2" t="inlineStr">
        <is>
          <t>Dec. 31, 2019</t>
        </is>
      </c>
      <c r="G2" s="2" t="inlineStr">
        <is>
          <t>Jan. 01, 2020</t>
        </is>
      </c>
    </row>
    <row r="3">
      <c r="A3" s="3" t="inlineStr">
        <is>
          <t>Assets</t>
        </is>
      </c>
    </row>
    <row r="4">
      <c r="A4" s="4" t="inlineStr">
        <is>
          <t>Real estate assets - net</t>
        </is>
      </c>
      <c r="C4" s="6" t="n">
        <v>6789091</v>
      </c>
      <c r="D4" s="6" t="n">
        <v>6789091</v>
      </c>
      <c r="E4" s="6" t="n">
        <v>6705240</v>
      </c>
    </row>
    <row r="5">
      <c r="A5" s="4" t="inlineStr">
        <is>
          <t>Assets held for sale</t>
        </is>
      </c>
      <c r="C5" s="5" t="n">
        <v>261151</v>
      </c>
      <c r="D5" s="5" t="n">
        <v>261151</v>
      </c>
      <c r="E5" s="5" t="n">
        <v>81452</v>
      </c>
    </row>
    <row r="6">
      <c r="A6" s="4" t="inlineStr">
        <is>
          <t>Other investments - net</t>
        </is>
      </c>
      <c r="C6" s="5" t="n">
        <v>469884</v>
      </c>
      <c r="D6" s="5" t="n">
        <v>469884</v>
      </c>
      <c r="E6" s="5" t="n">
        <v>467442</v>
      </c>
      <c r="F6" s="6" t="n">
        <v>419228</v>
      </c>
      <c r="G6" s="6" t="n">
        <v>412540</v>
      </c>
    </row>
    <row r="7">
      <c r="A7" s="4" t="inlineStr">
        <is>
          <t>Contractual receivables - net</t>
        </is>
      </c>
      <c r="C7" s="5" t="n">
        <v>11259</v>
      </c>
      <c r="D7" s="5" t="n">
        <v>11259</v>
      </c>
      <c r="E7" s="5" t="n">
        <v>10408</v>
      </c>
    </row>
    <row r="8">
      <c r="A8" s="4" t="inlineStr">
        <is>
          <t>Lease inducements</t>
        </is>
      </c>
      <c r="C8" s="5" t="n">
        <v>93770</v>
      </c>
      <c r="D8" s="5" t="n">
        <v>93770</v>
      </c>
      <c r="E8" s="5" t="n">
        <v>83425</v>
      </c>
    </row>
    <row r="9">
      <c r="A9" s="4" t="inlineStr">
        <is>
          <t>Total assets</t>
        </is>
      </c>
      <c r="C9" s="5" t="n">
        <v>9638478</v>
      </c>
      <c r="D9" s="5" t="n">
        <v>9638478</v>
      </c>
      <c r="E9" s="5" t="n">
        <v>9497449</v>
      </c>
    </row>
    <row r="10">
      <c r="A10" s="3" t="inlineStr">
        <is>
          <t>Liabilities</t>
        </is>
      </c>
    </row>
    <row r="11">
      <c r="A11" s="4" t="inlineStr">
        <is>
          <t>Total liabilities</t>
        </is>
      </c>
      <c r="C11" s="5" t="n">
        <v>5530252</v>
      </c>
      <c r="D11" s="5" t="n">
        <v>5530252</v>
      </c>
      <c r="E11" s="5" t="n">
        <v>5460842</v>
      </c>
    </row>
    <row r="12">
      <c r="A12" s="4" t="inlineStr">
        <is>
          <t>Rental income</t>
        </is>
      </c>
      <c r="D12" s="5" t="n">
        <v>923677</v>
      </c>
      <c r="E12" s="5" t="n">
        <v>753427</v>
      </c>
      <c r="F12" s="5" t="n">
        <v>804076</v>
      </c>
    </row>
    <row r="13">
      <c r="A13" s="4" t="inlineStr">
        <is>
          <t>Other investment income</t>
        </is>
      </c>
      <c r="D13" s="5" t="n">
        <v>44721</v>
      </c>
      <c r="E13" s="5" t="n">
        <v>44864</v>
      </c>
      <c r="F13" s="5" t="n">
        <v>43400</v>
      </c>
    </row>
    <row r="14">
      <c r="A14" s="4" t="inlineStr">
        <is>
          <t>Total revenues</t>
        </is>
      </c>
      <c r="D14" s="5" t="n">
        <v>1062809</v>
      </c>
      <c r="E14" s="5" t="n">
        <v>892381</v>
      </c>
      <c r="F14" s="5" t="n">
        <v>928830</v>
      </c>
    </row>
    <row r="15">
      <c r="A15" s="4" t="inlineStr">
        <is>
          <t>Provision of of straight-line rent and contractual receivables</t>
        </is>
      </c>
      <c r="F15" s="5" t="n">
        <v>11100</v>
      </c>
    </row>
    <row r="16">
      <c r="A16" s="4" t="inlineStr">
        <is>
          <t>Other Investment Receivables [Member]</t>
        </is>
      </c>
    </row>
    <row r="17">
      <c r="A17" s="3" t="inlineStr">
        <is>
          <t>Assets</t>
        </is>
      </c>
    </row>
    <row r="18">
      <c r="A18" s="4" t="inlineStr">
        <is>
          <t>Other investments - net</t>
        </is>
      </c>
      <c r="C18" s="5" t="n">
        <v>469884</v>
      </c>
      <c r="D18" s="5" t="n">
        <v>469884</v>
      </c>
      <c r="E18" s="5" t="n">
        <v>467442</v>
      </c>
    </row>
    <row r="19">
      <c r="A19" s="4" t="inlineStr">
        <is>
          <t>Maplewood Real Estate Holdings</t>
        </is>
      </c>
    </row>
    <row r="20">
      <c r="A20" s="3" t="inlineStr">
        <is>
          <t>Assets</t>
        </is>
      </c>
    </row>
    <row r="21">
      <c r="A21" s="4" t="inlineStr">
        <is>
          <t>Lease inducements</t>
        </is>
      </c>
      <c r="E21" s="5" t="n">
        <v>23900</v>
      </c>
    </row>
    <row r="22">
      <c r="A22" s="4" t="inlineStr">
        <is>
          <t>Variable Interest Entity, Not Primary Beneficiary [Member]</t>
        </is>
      </c>
    </row>
    <row r="23">
      <c r="A23" s="3" t="inlineStr">
        <is>
          <t>Assets</t>
        </is>
      </c>
    </row>
    <row r="24">
      <c r="A24" s="4" t="inlineStr">
        <is>
          <t>Real estate assets - net</t>
        </is>
      </c>
      <c r="C24" s="5" t="n">
        <v>1144851</v>
      </c>
      <c r="D24" s="5" t="n">
        <v>1144851</v>
      </c>
      <c r="E24" s="5" t="n">
        <v>1121498</v>
      </c>
    </row>
    <row r="25">
      <c r="A25" s="4" t="inlineStr">
        <is>
          <t>Assets held for sale</t>
        </is>
      </c>
      <c r="C25" s="5" t="n">
        <v>191016</v>
      </c>
      <c r="D25" s="5" t="n">
        <v>191016</v>
      </c>
    </row>
    <row r="26">
      <c r="A26" s="4" t="inlineStr">
        <is>
          <t>Other investments - net</t>
        </is>
      </c>
      <c r="C26" s="5" t="n">
        <v>230768</v>
      </c>
      <c r="D26" s="5" t="n">
        <v>230768</v>
      </c>
      <c r="E26" s="5" t="n">
        <v>181401</v>
      </c>
    </row>
    <row r="27">
      <c r="A27" s="4" t="inlineStr">
        <is>
          <t>Contractual receivables - net</t>
        </is>
      </c>
      <c r="C27" s="5" t="n">
        <v>1227</v>
      </c>
      <c r="D27" s="5" t="n">
        <v>1227</v>
      </c>
      <c r="E27" s="5" t="n">
        <v>1233</v>
      </c>
    </row>
    <row r="28">
      <c r="A28" s="4" t="inlineStr">
        <is>
          <t>Straight-line rent receivables</t>
        </is>
      </c>
      <c r="C28" s="5" t="n">
        <v>-41512</v>
      </c>
      <c r="D28" s="5" t="n">
        <v>-41512</v>
      </c>
      <c r="E28" s="5" t="n">
        <v>-56664</v>
      </c>
    </row>
    <row r="29">
      <c r="A29" s="4" t="inlineStr">
        <is>
          <t>Lease inducements</t>
        </is>
      </c>
      <c r="C29" s="5" t="n">
        <v>64307</v>
      </c>
      <c r="D29" s="5" t="n">
        <v>64307</v>
      </c>
      <c r="E29" s="5" t="n">
        <v>69666</v>
      </c>
    </row>
    <row r="30">
      <c r="A30" s="4" t="inlineStr">
        <is>
          <t>Total assets</t>
        </is>
      </c>
      <c r="C30" s="5" t="n">
        <v>1590657</v>
      </c>
      <c r="D30" s="5" t="n">
        <v>1590657</v>
      </c>
      <c r="E30" s="5" t="n">
        <v>1317134</v>
      </c>
    </row>
    <row r="31">
      <c r="A31" s="3" t="inlineStr">
        <is>
          <t>Liabilities</t>
        </is>
      </c>
    </row>
    <row r="32">
      <c r="A32" s="4" t="inlineStr">
        <is>
          <t>Net in-place lease liability</t>
        </is>
      </c>
      <c r="C32" s="5" t="n">
        <v>305</v>
      </c>
      <c r="D32" s="5" t="n">
        <v>305</v>
      </c>
      <c r="E32" s="5" t="n">
        <v>331</v>
      </c>
    </row>
    <row r="33">
      <c r="A33" s="4" t="inlineStr">
        <is>
          <t>Security deposit</t>
        </is>
      </c>
      <c r="C33" s="5" t="n">
        <v>4715</v>
      </c>
      <c r="D33" s="5" t="n">
        <v>4715</v>
      </c>
    </row>
    <row r="34">
      <c r="A34" s="4" t="inlineStr">
        <is>
          <t>Contingent liability</t>
        </is>
      </c>
      <c r="C34" s="5" t="n">
        <v>43915</v>
      </c>
      <c r="D34" s="5" t="n">
        <v>43915</v>
      </c>
      <c r="E34" s="5" t="n">
        <v>43915</v>
      </c>
    </row>
    <row r="35">
      <c r="A35" s="4" t="inlineStr">
        <is>
          <t>Total liabilities</t>
        </is>
      </c>
      <c r="C35" s="5" t="n">
        <v>48935</v>
      </c>
      <c r="D35" s="5" t="n">
        <v>48935</v>
      </c>
      <c r="E35" s="5" t="n">
        <v>44246</v>
      </c>
    </row>
    <row r="36">
      <c r="A36" s="4" t="inlineStr">
        <is>
          <t>Maximum exposure to loss</t>
        </is>
      </c>
      <c r="C36" s="5" t="n">
        <v>157855</v>
      </c>
      <c r="D36" s="5" t="n">
        <v>157855</v>
      </c>
      <c r="E36" s="5" t="n">
        <v>94137</v>
      </c>
    </row>
    <row r="37">
      <c r="A37" s="4" t="inlineStr">
        <is>
          <t>Total revenues</t>
        </is>
      </c>
      <c r="D37" s="5" t="n">
        <v>135717</v>
      </c>
      <c r="E37" s="5" t="n">
        <v>41919</v>
      </c>
      <c r="F37" s="5" t="n">
        <v>109073</v>
      </c>
    </row>
    <row r="38">
      <c r="A38" s="4" t="inlineStr">
        <is>
          <t>Pledged accounts receivable with second priority security interest</t>
        </is>
      </c>
      <c r="C38" s="5" t="n">
        <v>29200</v>
      </c>
      <c r="D38" s="5" t="n">
        <v>29200</v>
      </c>
    </row>
    <row r="39">
      <c r="A39" s="4" t="inlineStr">
        <is>
          <t>Variable Interest Entity, Not Primary Beneficiary [Member] | Rental Income [Member]</t>
        </is>
      </c>
    </row>
    <row r="40">
      <c r="A40" s="3" t="inlineStr">
        <is>
          <t>Liabilities</t>
        </is>
      </c>
    </row>
    <row r="41">
      <c r="A41" s="4" t="inlineStr">
        <is>
          <t>Rental income</t>
        </is>
      </c>
      <c r="D41" s="5" t="n">
        <v>120381</v>
      </c>
      <c r="E41" s="5" t="n">
        <v>30055</v>
      </c>
      <c r="F41" s="5" t="n">
        <v>99750</v>
      </c>
    </row>
    <row r="42">
      <c r="A42" s="4" t="inlineStr">
        <is>
          <t>Variable Interest Entity, Not Primary Beneficiary [Member] | Investment Income [Member]</t>
        </is>
      </c>
    </row>
    <row r="43">
      <c r="A43" s="3" t="inlineStr">
        <is>
          <t>Liabilities</t>
        </is>
      </c>
    </row>
    <row r="44">
      <c r="A44" s="4" t="inlineStr">
        <is>
          <t>Other investment income</t>
        </is>
      </c>
      <c r="D44" s="5" t="n">
        <v>15336</v>
      </c>
      <c r="E44" s="5" t="n">
        <v>11864</v>
      </c>
      <c r="F44" s="6" t="n">
        <v>9323</v>
      </c>
    </row>
    <row r="45">
      <c r="A45" s="4" t="inlineStr">
        <is>
          <t>Variable Interest Entity, Not Primary Beneficiary [Member] | Letters of credit</t>
        </is>
      </c>
    </row>
    <row r="46">
      <c r="A46" s="3" t="inlineStr">
        <is>
          <t>Liabilities</t>
        </is>
      </c>
    </row>
    <row r="47">
      <c r="A47" s="4" t="inlineStr">
        <is>
          <t>Letter of Credit held as collateral</t>
        </is>
      </c>
      <c r="E47" s="5" t="n">
        <v>-9253</v>
      </c>
    </row>
    <row r="48">
      <c r="A48" s="4" t="inlineStr">
        <is>
          <t>Variable Interest Entity, Not Primary Beneficiary [Member] | Personal Guarantee Collateral [Member]</t>
        </is>
      </c>
    </row>
    <row r="49">
      <c r="A49" s="3" t="inlineStr">
        <is>
          <t>Liabilities</t>
        </is>
      </c>
    </row>
    <row r="50">
      <c r="A50" s="4" t="inlineStr">
        <is>
          <t>Amount of other collateral</t>
        </is>
      </c>
      <c r="C50" s="5" t="n">
        <v>-48000</v>
      </c>
      <c r="D50" s="5" t="n">
        <v>-48000</v>
      </c>
      <c r="E50" s="5" t="n">
        <v>-48000</v>
      </c>
    </row>
    <row r="51">
      <c r="A51" s="4" t="inlineStr">
        <is>
          <t>Variable Interest Entity, Not Primary Beneficiary [Member] | Other Collateral [Member]</t>
        </is>
      </c>
    </row>
    <row r="52">
      <c r="A52" s="3" t="inlineStr">
        <is>
          <t>Liabilities</t>
        </is>
      </c>
    </row>
    <row r="53">
      <c r="A53" s="4" t="inlineStr">
        <is>
          <t>Amount of other collateral</t>
        </is>
      </c>
      <c r="C53" s="5" t="n">
        <v>-1335867</v>
      </c>
      <c r="D53" s="5" t="n">
        <v>-1335867</v>
      </c>
      <c r="E53" s="5" t="n">
        <v>-1121498</v>
      </c>
    </row>
    <row r="54">
      <c r="A54" s="4" t="inlineStr">
        <is>
          <t>Variable Interest Entity, Not Primary Beneficiary [Member] | Collateral Pledged [Member]</t>
        </is>
      </c>
    </row>
    <row r="55">
      <c r="A55" s="3" t="inlineStr">
        <is>
          <t>Liabilities</t>
        </is>
      </c>
    </row>
    <row r="56">
      <c r="A56" s="4" t="inlineStr">
        <is>
          <t>Amount of other collateral</t>
        </is>
      </c>
      <c r="C56" s="5" t="n">
        <v>-1383867</v>
      </c>
      <c r="D56" s="6" t="n">
        <v>-1383867</v>
      </c>
      <c r="E56" s="5" t="n">
        <v>-1178751</v>
      </c>
    </row>
    <row r="57">
      <c r="A57" s="4" t="inlineStr">
        <is>
          <t>Variable Interest Entity, Not Primary Beneficiary [Member] | Agemo Holdings LLC [Member]</t>
        </is>
      </c>
    </row>
    <row r="58">
      <c r="A58" s="3" t="inlineStr">
        <is>
          <t>Liabilities</t>
        </is>
      </c>
    </row>
    <row r="59">
      <c r="A59" s="4" t="inlineStr">
        <is>
          <t>Provision of of straight-line rent and contractual receivables</t>
        </is>
      </c>
      <c r="E59" s="5" t="n">
        <v>75300</v>
      </c>
    </row>
    <row r="60">
      <c r="A60" s="4" t="inlineStr">
        <is>
          <t>Variable Interest Entity, Not Primary Beneficiary [Member] | Agemo Holdings LLC [Member] | Operator Placed On Cash Basis [Member]</t>
        </is>
      </c>
    </row>
    <row r="61">
      <c r="A61" s="3" t="inlineStr">
        <is>
          <t>Liabilities</t>
        </is>
      </c>
    </row>
    <row r="62">
      <c r="A62" s="4" t="inlineStr">
        <is>
          <t>Total revenues</t>
        </is>
      </c>
      <c r="C62" s="6" t="n">
        <v>8700</v>
      </c>
    </row>
    <row r="63">
      <c r="A63" s="4" t="inlineStr">
        <is>
          <t>Provision of of straight-line rent and contractual receivables</t>
        </is>
      </c>
      <c r="B63" s="6" t="n">
        <v>75300</v>
      </c>
    </row>
    <row r="64">
      <c r="A64" s="4" t="inlineStr">
        <is>
          <t>Variable Interest Entity, Not Primary Beneficiary [Member] | Agemo Holdings LLC [Member] | Other Investment Note Due 2025 Working Capital Loan [Member]</t>
        </is>
      </c>
    </row>
    <row r="65">
      <c r="A65" s="3" t="inlineStr">
        <is>
          <t>Liabilities</t>
        </is>
      </c>
    </row>
    <row r="66">
      <c r="A66" s="4" t="inlineStr">
        <is>
          <t>Pledged accounts receivable with second priority security interest</t>
        </is>
      </c>
      <c r="E66" s="6" t="n">
        <v>25000</v>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VESTMENT IN JOINT VENTURES (Narrative) (Details) - USD ($) $ in Millions</t>
        </is>
      </c>
      <c r="B1" s="2" t="inlineStr">
        <is>
          <t>12 Months Ended</t>
        </is>
      </c>
    </row>
    <row r="2">
      <c r="B2" s="2" t="inlineStr">
        <is>
          <t>Dec. 31, 2021</t>
        </is>
      </c>
      <c r="C2" s="2" t="inlineStr">
        <is>
          <t>Dec. 31, 2020</t>
        </is>
      </c>
      <c r="D2" s="2" t="inlineStr">
        <is>
          <t>Dec. 31, 2019</t>
        </is>
      </c>
      <c r="E2" s="2" t="inlineStr">
        <is>
          <t>Sep. 30, 2021</t>
        </is>
      </c>
    </row>
    <row r="3">
      <c r="A3" s="4" t="inlineStr">
        <is>
          <t>Assets management fees recognized</t>
        </is>
      </c>
      <c r="B3" s="8" t="n">
        <v>0.8</v>
      </c>
      <c r="C3" s="8" t="n">
        <v>1.2</v>
      </c>
      <c r="D3" s="8" t="n">
        <v>0.9</v>
      </c>
    </row>
    <row r="4">
      <c r="A4" s="4" t="inlineStr">
        <is>
          <t>Safely You Incorporated [Member]</t>
        </is>
      </c>
    </row>
    <row r="5">
      <c r="A5" s="4" t="inlineStr">
        <is>
          <t>Equity securities without readily determinable fair value, amount</t>
        </is>
      </c>
      <c r="E5" s="6" t="n">
        <v>20</v>
      </c>
    </row>
    <row r="6">
      <c r="A6" s="4" t="inlineStr">
        <is>
          <t>Investment in equity securities ownership percentage</t>
        </is>
      </c>
      <c r="E6" s="4" t="inlineStr">
        <is>
          <t>5.00%</t>
        </is>
      </c>
    </row>
    <row r="7">
      <c r="A7" s="4" t="inlineStr">
        <is>
          <t>Warrants to purchase additional equity securities, percentage</t>
        </is>
      </c>
      <c r="E7" s="4" t="inlineStr">
        <is>
          <t>5.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1</t>
        </is>
      </c>
    </row>
    <row r="3">
      <c r="A3" s="3" t="inlineStr">
        <is>
          <t>ORGANIZATION [Abstract]</t>
        </is>
      </c>
    </row>
    <row r="4">
      <c r="A4" s="4" t="inlineStr">
        <is>
          <t>ORGANIZATION</t>
        </is>
      </c>
      <c r="B4" s="4" t="inlineStr">
        <is>
          <t xml:space="preserve">NOTE 1 - ORGANIZATION Omega Healthcare Investors, Inc. (“Parent”), is a Maryland corporation that, together with its consolidated subsidiaries (collectively, “Omega”, the “Company”, “we”, “our”, “us”) invests in healthcare-related real estate properties located in the United States (“U.S.”) and the United Kingdom (“U.K.”). Our core business is to provide financing and capital to the long-term healthcare industry with a particular focus on skilled nursing facilities (“SNFs”), assisted living facilities (“ALFs”), and to a lesser extent, independent living facilities (“ILFs”), rehabilitation and acute care facilities (“specialty facilities”) and medical office buildings (“MOBs”). Our core portfolio consists of our long-term “triple-net” leases and mortgage loans with healthcare operating companies and affiliates (collectively, our “operators”). In addition to our core investments, we selectively make loans to operators for working capital and capital expenditures. From time to time, we also acquire equity interests in joint ventures or entities that support the long-term healthcare industry and our operators. Omega has elected to be taxed as a real estate investment trust (“REIT”) for federal income tax purposes and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collectively with subsidiaries, “Omega OP”). Omega has exclusive control over Omega OP’s day-to-day management pursuant to the partnership agreement governing Omega OP. As of December 31, 2021, Parent owned approximately 97% of the issued and outstanding units of partnership interest in Omega OP (“Omega OP Units”), and other investors owned approximately 3% of the outstanding Omega OP Uni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0" customWidth="1" min="5" max="5"/>
    <col width="21" customWidth="1" min="6" max="6"/>
    <col width="29" customWidth="1" min="7" max="7"/>
    <col width="29" customWidth="1" min="8" max="8"/>
    <col width="33" customWidth="1" min="9" max="9"/>
    <col width="29" customWidth="1" min="10" max="10"/>
    <col width="29" customWidth="1" min="11" max="11"/>
    <col width="21" customWidth="1" min="12" max="12"/>
    <col width="14" customWidth="1" min="13" max="13"/>
  </cols>
  <sheetData>
    <row r="1">
      <c r="A1" s="1" t="inlineStr">
        <is>
          <t>INVESTMENT IN JOINT VENTURES (Schedule of equity method investments) (Details) $ in Thousands</t>
        </is>
      </c>
      <c r="B1" s="2" t="inlineStr">
        <is>
          <t>Mar. 10, 2021USD ($)</t>
        </is>
      </c>
      <c r="C1" s="2" t="inlineStr">
        <is>
          <t>Dec. 20, 2019USD ($)</t>
        </is>
      </c>
      <c r="D1" s="2" t="inlineStr">
        <is>
          <t>Dec. 18, 2019USD ($)itemfacility</t>
        </is>
      </c>
      <c r="E1" s="2" t="inlineStr">
        <is>
          <t>May 17, 2019USD ($)</t>
        </is>
      </c>
      <c r="F1" s="2" t="inlineStr">
        <is>
          <t>Nov. 01, 2016USD ($)</t>
        </is>
      </c>
      <c r="G1" s="2" t="inlineStr">
        <is>
          <t>Mar. 31, 2021USD ($)facility</t>
        </is>
      </c>
      <c r="H1" s="2" t="inlineStr">
        <is>
          <t>Sep. 30, 2021USD ($)facility</t>
        </is>
      </c>
      <c r="I1" s="2" t="inlineStr">
        <is>
          <t>Dec. 31, 2021USD ($)facilityitem</t>
        </is>
      </c>
      <c r="J1" s="2" t="inlineStr">
        <is>
          <t>Dec. 31, 2020USD ($)facility</t>
        </is>
      </c>
      <c r="K1" s="2" t="inlineStr">
        <is>
          <t>Dec. 31, 2019USD ($)facility</t>
        </is>
      </c>
      <c r="L1" s="2" t="inlineStr">
        <is>
          <t>Apr. 30, 2020USD ($)</t>
        </is>
      </c>
      <c r="M1" s="2" t="inlineStr">
        <is>
          <t>Sep. 30, 2016</t>
        </is>
      </c>
    </row>
    <row r="2">
      <c r="A2" s="4" t="inlineStr">
        <is>
          <t>Number of real estate properties | facility</t>
        </is>
      </c>
      <c r="I2" s="5" t="n">
        <v>960</v>
      </c>
    </row>
    <row r="3">
      <c r="A3" s="4" t="inlineStr">
        <is>
          <t>Investments in unconsolidated joint ventures</t>
        </is>
      </c>
      <c r="I3" s="6" t="n">
        <v>194687</v>
      </c>
      <c r="J3" s="6" t="n">
        <v>200638</v>
      </c>
    </row>
    <row r="4">
      <c r="A4" s="4" t="inlineStr">
        <is>
          <t>Financing Receivable, Gross</t>
        </is>
      </c>
      <c r="I4" s="6" t="n">
        <v>1459368</v>
      </c>
    </row>
    <row r="5">
      <c r="A5" s="4" t="inlineStr">
        <is>
          <t>Number of operators | item</t>
        </is>
      </c>
      <c r="I5" s="5" t="n">
        <v>63</v>
      </c>
    </row>
    <row r="6">
      <c r="A6" s="4" t="inlineStr">
        <is>
          <t>Income (loss) from unconsolidated joint ventures</t>
        </is>
      </c>
      <c r="I6" s="6" t="n">
        <v>16062</v>
      </c>
      <c r="J6" s="5" t="n">
        <v>6143</v>
      </c>
      <c r="K6" s="6" t="n">
        <v>10947</v>
      </c>
    </row>
    <row r="7">
      <c r="A7" s="4" t="inlineStr">
        <is>
          <t>Equity Method Investment, Nonconsolidated Investee or Group of Investees [Member]</t>
        </is>
      </c>
    </row>
    <row r="8">
      <c r="A8" s="4" t="inlineStr">
        <is>
          <t>Investment</t>
        </is>
      </c>
      <c r="I8" s="5" t="n">
        <v>240784</v>
      </c>
    </row>
    <row r="9">
      <c r="A9" s="4" t="inlineStr">
        <is>
          <t>Investments in unconsolidated joint ventures</t>
        </is>
      </c>
      <c r="I9" s="5" t="n">
        <v>194687</v>
      </c>
      <c r="J9" s="5" t="n">
        <v>200638</v>
      </c>
    </row>
    <row r="10">
      <c r="A10" s="4" t="inlineStr">
        <is>
          <t>Income (loss) from unconsolidated joint ventures</t>
        </is>
      </c>
      <c r="I10" s="5" t="n">
        <v>16062</v>
      </c>
      <c r="J10" s="5" t="n">
        <v>6143</v>
      </c>
      <c r="K10" s="5" t="n">
        <v>10947</v>
      </c>
    </row>
    <row r="11">
      <c r="A11" s="4" t="inlineStr">
        <is>
          <t>Equity Method Investment, Nonconsolidated Investee or Group of Investees [Member] | Second Spring Healthcare Investments [Member]</t>
        </is>
      </c>
    </row>
    <row r="12">
      <c r="A12" s="4" t="inlineStr">
        <is>
          <t>Income (loss) from unconsolidated joint ventures</t>
        </is>
      </c>
      <c r="I12" s="5" t="n">
        <v>12323</v>
      </c>
      <c r="J12" s="5" t="n">
        <v>2807</v>
      </c>
      <c r="K12" s="5" t="n">
        <v>9490</v>
      </c>
    </row>
    <row r="13">
      <c r="A13" s="4" t="inlineStr">
        <is>
          <t>Equity Method Investment, Nonconsolidated Investee or Group of Investees [Member] | Second Spring II LLC [Member]</t>
        </is>
      </c>
    </row>
    <row r="14">
      <c r="A14" s="4" t="inlineStr">
        <is>
          <t>Ownership %</t>
        </is>
      </c>
      <c r="B14" s="4" t="inlineStr">
        <is>
          <t>15.00%</t>
        </is>
      </c>
    </row>
    <row r="15">
      <c r="A15" s="4" t="inlineStr">
        <is>
          <t>Investment</t>
        </is>
      </c>
      <c r="B15" s="6" t="n">
        <v>10300</v>
      </c>
    </row>
    <row r="16">
      <c r="A16" s="4" t="inlineStr">
        <is>
          <t>Income (loss) from unconsolidated joint ventures</t>
        </is>
      </c>
      <c r="I16" s="5" t="n">
        <v>-757</v>
      </c>
      <c r="J16" s="5" t="n">
        <v>0</v>
      </c>
      <c r="K16" s="5" t="n">
        <v>0</v>
      </c>
    </row>
    <row r="17">
      <c r="A17" s="4" t="inlineStr">
        <is>
          <t>Equity Method Investment, Nonconsolidated Investee or Group of Investees [Member] | Lakeway Realty LLC [Member]</t>
        </is>
      </c>
    </row>
    <row r="18">
      <c r="A18" s="4" t="inlineStr">
        <is>
          <t>Ownership %</t>
        </is>
      </c>
      <c r="M18" s="4" t="inlineStr">
        <is>
          <t>51.00%</t>
        </is>
      </c>
    </row>
    <row r="19">
      <c r="A19" s="4" t="inlineStr">
        <is>
          <t>Equity method investment, difference between carrying amount and underlying equity</t>
        </is>
      </c>
      <c r="E19" s="6" t="n">
        <v>69900</v>
      </c>
    </row>
    <row r="20">
      <c r="A20" s="4" t="inlineStr">
        <is>
          <t>Equity method investment difference between carrying amount and underlying equity treatment period</t>
        </is>
      </c>
      <c r="E20" s="4" t="inlineStr">
        <is>
          <t>40 years</t>
        </is>
      </c>
    </row>
    <row r="21">
      <c r="A21" s="4" t="inlineStr">
        <is>
          <t>Income (loss) from unconsolidated joint ventures</t>
        </is>
      </c>
      <c r="I21" s="5" t="n">
        <v>2562</v>
      </c>
      <c r="J21" s="5" t="n">
        <v>2483</v>
      </c>
      <c r="K21" s="5" t="n">
        <v>1479</v>
      </c>
    </row>
    <row r="22">
      <c r="A22" s="4" t="inlineStr">
        <is>
          <t>Equity Method Investment, Nonconsolidated Investee or Group of Investees [Member] | Cindat Ice Portfolio JV GP Limited [Member]</t>
        </is>
      </c>
    </row>
    <row r="23">
      <c r="A23" s="4" t="inlineStr">
        <is>
          <t>Ownership %</t>
        </is>
      </c>
      <c r="D23" s="4" t="inlineStr">
        <is>
          <t>49.00%</t>
        </is>
      </c>
    </row>
    <row r="24">
      <c r="A24" s="4" t="inlineStr">
        <is>
          <t>Equity method investment, difference between carrying amount and underlying equity</t>
        </is>
      </c>
      <c r="D24" s="6" t="n">
        <v>35000</v>
      </c>
    </row>
    <row r="25">
      <c r="A25" s="4" t="inlineStr">
        <is>
          <t>Equity method investment difference between carrying amount and underlying equity treatment period</t>
        </is>
      </c>
      <c r="D25" s="4" t="inlineStr">
        <is>
          <t>40 years</t>
        </is>
      </c>
    </row>
    <row r="26">
      <c r="A26" s="4" t="inlineStr">
        <is>
          <t>Income (loss) from unconsolidated joint ventures</t>
        </is>
      </c>
      <c r="I26" s="5" t="n">
        <v>2478</v>
      </c>
      <c r="J26" s="5" t="n">
        <v>1812</v>
      </c>
      <c r="K26" s="5" t="n">
        <v>-22</v>
      </c>
    </row>
    <row r="27">
      <c r="A27" s="4" t="inlineStr">
        <is>
          <t>Equity Method Investment, Nonconsolidated Investee or Group of Investees [Member] | OMG Senior Housing LLC [Member]</t>
        </is>
      </c>
    </row>
    <row r="28">
      <c r="A28" s="4" t="inlineStr">
        <is>
          <t>Income (loss) from unconsolidated joint ventures</t>
        </is>
      </c>
      <c r="I28" s="6" t="n">
        <v>-417</v>
      </c>
      <c r="J28" s="5" t="n">
        <v>-497</v>
      </c>
      <c r="K28" s="5" t="n">
        <v>0</v>
      </c>
    </row>
    <row r="29">
      <c r="A29" s="4" t="inlineStr">
        <is>
          <t>Equity Method Investment, Nonconsolidated Investee or Group of Investees [Member] | OH CHS SNP Inc [Member]</t>
        </is>
      </c>
    </row>
    <row r="30">
      <c r="A30" s="4" t="inlineStr">
        <is>
          <t>Ownership %</t>
        </is>
      </c>
      <c r="I30" s="4" t="inlineStr">
        <is>
          <t>9.00%</t>
        </is>
      </c>
    </row>
    <row r="31">
      <c r="A31" s="4" t="inlineStr">
        <is>
          <t>Initial Investment Date</t>
        </is>
      </c>
      <c r="I31" s="4" t="inlineStr">
        <is>
          <t>Dec. 20,
		2019</t>
        </is>
      </c>
    </row>
    <row r="32">
      <c r="A32" s="4" t="inlineStr">
        <is>
          <t>Investment</t>
        </is>
      </c>
      <c r="C32" s="6" t="n">
        <v>900</v>
      </c>
    </row>
    <row r="33">
      <c r="A33" s="4" t="inlineStr">
        <is>
          <t>Investments in unconsolidated joint ventures</t>
        </is>
      </c>
      <c r="I33" s="6" t="n">
        <v>246</v>
      </c>
      <c r="J33" s="5" t="n">
        <v>260</v>
      </c>
    </row>
    <row r="34">
      <c r="A34" s="4" t="inlineStr">
        <is>
          <t>Income (loss) from unconsolidated joint ventures</t>
        </is>
      </c>
      <c r="I34" s="6" t="n">
        <v>-127</v>
      </c>
      <c r="J34" s="5" t="n">
        <v>-462</v>
      </c>
      <c r="K34" s="5" t="n">
        <v>0</v>
      </c>
    </row>
    <row r="35">
      <c r="A35" s="4" t="inlineStr">
        <is>
          <t>Skilled Nursing Facilities [Member]</t>
        </is>
      </c>
    </row>
    <row r="36">
      <c r="A36" s="4" t="inlineStr">
        <is>
          <t>Number of real estate properties | facility</t>
        </is>
      </c>
      <c r="I36" s="5" t="n">
        <v>685</v>
      </c>
    </row>
    <row r="37">
      <c r="A37" s="4" t="inlineStr">
        <is>
          <t>Skilled Nursing Facilities [Member] | Equity Method Investment, Nonconsolidated Investee or Group of Investees [Member] | Second Spring Healthcare Investments [Member]</t>
        </is>
      </c>
    </row>
    <row r="38">
      <c r="A38" s="4" t="inlineStr">
        <is>
          <t>Ownership %</t>
        </is>
      </c>
      <c r="I38" s="4" t="inlineStr">
        <is>
          <t>15.00%</t>
        </is>
      </c>
    </row>
    <row r="39">
      <c r="A39" s="4" t="inlineStr">
        <is>
          <t>Initial Investment Date</t>
        </is>
      </c>
      <c r="I39" s="4" t="inlineStr">
        <is>
          <t>Nov. 1,
		2016</t>
        </is>
      </c>
    </row>
    <row r="40">
      <c r="A40" s="4" t="inlineStr">
        <is>
          <t>Investment</t>
        </is>
      </c>
      <c r="F40" s="6" t="n">
        <v>50032</v>
      </c>
    </row>
    <row r="41">
      <c r="A41" s="4" t="inlineStr">
        <is>
          <t>Investments in unconsolidated joint ventures</t>
        </is>
      </c>
      <c r="I41" s="6" t="n">
        <v>11355</v>
      </c>
      <c r="J41" s="5" t="n">
        <v>17700</v>
      </c>
    </row>
    <row r="42">
      <c r="A42" s="4" t="inlineStr">
        <is>
          <t>Skilled Nursing Facilities [Member] | Equity Method Investment, Nonconsolidated Investee or Group of Investees [Member] | Second Spring II LLC [Member]</t>
        </is>
      </c>
    </row>
    <row r="43">
      <c r="A43" s="4" t="inlineStr">
        <is>
          <t>Ownership %</t>
        </is>
      </c>
      <c r="I43" s="4" t="inlineStr">
        <is>
          <t>15.00%</t>
        </is>
      </c>
    </row>
    <row r="44">
      <c r="A44" s="4" t="inlineStr">
        <is>
          <t>Initial Investment Date</t>
        </is>
      </c>
      <c r="I44" s="4" t="inlineStr">
        <is>
          <t>Mar. 10,
		2021</t>
        </is>
      </c>
    </row>
    <row r="45">
      <c r="A45" s="4" t="inlineStr">
        <is>
          <t>Investment</t>
        </is>
      </c>
      <c r="I45" s="6" t="n">
        <v>10330</v>
      </c>
    </row>
    <row r="46">
      <c r="A46" s="4" t="inlineStr">
        <is>
          <t>Investments in unconsolidated joint ventures</t>
        </is>
      </c>
      <c r="I46" s="6" t="n">
        <v>8</v>
      </c>
    </row>
    <row r="47">
      <c r="A47" s="4" t="inlineStr">
        <is>
          <t>Specialty [Member]</t>
        </is>
      </c>
    </row>
    <row r="48">
      <c r="A48" s="4" t="inlineStr">
        <is>
          <t>Number of real estate properties | facility</t>
        </is>
      </c>
      <c r="I48" s="5" t="n">
        <v>16</v>
      </c>
    </row>
    <row r="49">
      <c r="A49" s="4" t="inlineStr">
        <is>
          <t>Specialty [Member] | Equity Method Investment, Nonconsolidated Investee or Group of Investees [Member] | Lakeway Realty LLC [Member]</t>
        </is>
      </c>
    </row>
    <row r="50">
      <c r="A50" s="4" t="inlineStr">
        <is>
          <t>Ownership %</t>
        </is>
      </c>
      <c r="I50" s="4" t="inlineStr">
        <is>
          <t>51.00%</t>
        </is>
      </c>
    </row>
    <row r="51">
      <c r="A51" s="4" t="inlineStr">
        <is>
          <t>Initial Investment Date</t>
        </is>
      </c>
      <c r="I51" s="4" t="inlineStr">
        <is>
          <t>May 17,
		2019</t>
        </is>
      </c>
    </row>
    <row r="52">
      <c r="A52" s="4" t="inlineStr">
        <is>
          <t>Investment</t>
        </is>
      </c>
      <c r="E52" s="6" t="n">
        <v>73834</v>
      </c>
    </row>
    <row r="53">
      <c r="A53" s="4" t="inlineStr">
        <is>
          <t>Number of real estate properties | facility</t>
        </is>
      </c>
      <c r="I53" s="5" t="n">
        <v>1</v>
      </c>
    </row>
    <row r="54">
      <c r="A54" s="4" t="inlineStr">
        <is>
          <t>Investments in unconsolidated joint ventures</t>
        </is>
      </c>
      <c r="I54" s="6" t="n">
        <v>71286</v>
      </c>
      <c r="J54" s="5" t="n">
        <v>72318</v>
      </c>
    </row>
    <row r="55">
      <c r="A55" s="4" t="inlineStr">
        <is>
          <t>Specialty [Member] | Equity Method Investment, Nonconsolidated Investee or Group of Investees [Member] | OMG Senior Housing LLC [Member]</t>
        </is>
      </c>
    </row>
    <row r="56">
      <c r="A56" s="4" t="inlineStr">
        <is>
          <t>Ownership %</t>
        </is>
      </c>
      <c r="I56" s="4" t="inlineStr">
        <is>
          <t>50.00%</t>
        </is>
      </c>
    </row>
    <row r="57">
      <c r="A57" s="4" t="inlineStr">
        <is>
          <t>Initial Investment Date</t>
        </is>
      </c>
      <c r="I57" s="4" t="inlineStr">
        <is>
          <t>Dec. 6,
		2019</t>
        </is>
      </c>
    </row>
    <row r="58">
      <c r="A58" s="4" t="inlineStr">
        <is>
          <t>Number of real estate properties | facility</t>
        </is>
      </c>
      <c r="I58" s="5" t="n">
        <v>1</v>
      </c>
    </row>
    <row r="59">
      <c r="A59" s="4" t="inlineStr">
        <is>
          <t>Assisted Living Facilities [Member]</t>
        </is>
      </c>
    </row>
    <row r="60">
      <c r="A60" s="4" t="inlineStr">
        <is>
          <t>Number of real estate properties | facility</t>
        </is>
      </c>
      <c r="I60" s="5" t="n">
        <v>133</v>
      </c>
    </row>
    <row r="61">
      <c r="A61" s="4" t="inlineStr">
        <is>
          <t>Assisted Living Facilities [Member] | Equity Method Investment, Nonconsolidated Investee or Group of Investees [Member] | Cindat Ice Portfolio JV GP Limited [Member]</t>
        </is>
      </c>
    </row>
    <row r="62">
      <c r="A62" s="4" t="inlineStr">
        <is>
          <t>Ownership %</t>
        </is>
      </c>
      <c r="I62" s="4" t="inlineStr">
        <is>
          <t>49.00%</t>
        </is>
      </c>
    </row>
    <row r="63">
      <c r="A63" s="4" t="inlineStr">
        <is>
          <t>Initial Investment Date</t>
        </is>
      </c>
      <c r="I63" s="4" t="inlineStr">
        <is>
          <t>Dec. 18,
		2019</t>
        </is>
      </c>
    </row>
    <row r="64">
      <c r="A64" s="4" t="inlineStr">
        <is>
          <t>Investment</t>
        </is>
      </c>
      <c r="D64" s="6" t="n">
        <v>105688</v>
      </c>
    </row>
    <row r="65">
      <c r="A65" s="4" t="inlineStr">
        <is>
          <t>Number of real estate properties | facility</t>
        </is>
      </c>
      <c r="I65" s="5" t="n">
        <v>65</v>
      </c>
    </row>
    <row r="66">
      <c r="A66" s="4" t="inlineStr">
        <is>
          <t>Investments in unconsolidated joint ventures</t>
        </is>
      </c>
      <c r="I66" s="6" t="n">
        <v>111792</v>
      </c>
      <c r="J66" s="5" t="n">
        <v>110360</v>
      </c>
    </row>
    <row r="67">
      <c r="A67" s="4" t="inlineStr">
        <is>
          <t>Independent Living Facilities [Member]</t>
        </is>
      </c>
    </row>
    <row r="68">
      <c r="A68" s="4" t="inlineStr">
        <is>
          <t>Number of real estate properties | facility</t>
        </is>
      </c>
      <c r="I68" s="5" t="n">
        <v>20</v>
      </c>
    </row>
    <row r="69">
      <c r="A69" s="4" t="inlineStr">
        <is>
          <t>14 SNFs | Equity Method Investment, Nonconsolidated Investee or Group of Investees [Member] | Second Spring Healthcare Investments [Member]</t>
        </is>
      </c>
    </row>
    <row r="70">
      <c r="A70" s="4" t="inlineStr">
        <is>
          <t>Total cash proceeds</t>
        </is>
      </c>
      <c r="K70" s="5" t="n">
        <v>311800</v>
      </c>
    </row>
    <row r="71">
      <c r="A71" s="4" t="inlineStr">
        <is>
          <t>Amount of gain (loss) from sale of facilities</t>
        </is>
      </c>
      <c r="K71" s="6" t="n">
        <v>64000</v>
      </c>
    </row>
    <row r="72">
      <c r="A72" s="4" t="inlineStr">
        <is>
          <t>16 Facilities | Equity Method Investment, Nonconsolidated Investee or Group of Investees [Member] | Second Spring Healthcare Investments [Member]</t>
        </is>
      </c>
    </row>
    <row r="73">
      <c r="A73" s="4" t="inlineStr">
        <is>
          <t>Amount of gain (loss) from sale of facilities</t>
        </is>
      </c>
      <c r="G73" s="6" t="n">
        <v>102200</v>
      </c>
    </row>
    <row r="74">
      <c r="A74" s="4" t="inlineStr">
        <is>
          <t>16 Facilities | Equity Method Investment, Nonconsolidated Investee or Group of Investees [Member] | Second Spring Healthcare Investments [Member]</t>
        </is>
      </c>
    </row>
    <row r="75">
      <c r="A75" s="4" t="inlineStr">
        <is>
          <t>Total cash proceeds</t>
        </is>
      </c>
      <c r="G75" s="5" t="n">
        <v>328000</v>
      </c>
      <c r="J75" s="5" t="n">
        <v>259100</v>
      </c>
    </row>
    <row r="76">
      <c r="A76" s="4" t="inlineStr">
        <is>
          <t>Amount of gain (loss) from sale of facilities</t>
        </is>
      </c>
      <c r="G76" s="5" t="n">
        <v>14900</v>
      </c>
      <c r="I76" s="6" t="n">
        <v>14900</v>
      </c>
      <c r="J76" s="5" t="n">
        <v>40400</v>
      </c>
    </row>
    <row r="77">
      <c r="A77" s="4" t="inlineStr">
        <is>
          <t>65 Facilities [Member] | Equity Method Investment, Nonconsolidated Investee or Group of Investees [Member] | Cindat Ice Portfolio JV GP Limited [Member]</t>
        </is>
      </c>
    </row>
    <row r="78">
      <c r="A78" s="4" t="inlineStr">
        <is>
          <t>Number of operators | item</t>
        </is>
      </c>
      <c r="D78" s="5" t="n">
        <v>2</v>
      </c>
    </row>
    <row r="79">
      <c r="A79" s="4" t="inlineStr">
        <is>
          <t>5 Facilities | Equity Method Investment, Nonconsolidated Investee or Group of Investees [Member] | Second Spring II LLC [Member]</t>
        </is>
      </c>
    </row>
    <row r="80">
      <c r="A80" s="4" t="inlineStr">
        <is>
          <t>Amount of gain (loss) from sale of facilities</t>
        </is>
      </c>
      <c r="H80" s="6" t="n">
        <v>-400</v>
      </c>
    </row>
    <row r="81">
      <c r="A81" s="4" t="inlineStr">
        <is>
          <t>5 Facilities | Equity Method Investment, Nonconsolidated Investee or Group of Investees [Member] | Second Spring II LLC [Member]</t>
        </is>
      </c>
    </row>
    <row r="82">
      <c r="A82" s="4" t="inlineStr">
        <is>
          <t>Investment</t>
        </is>
      </c>
      <c r="G82" s="6" t="n">
        <v>70800</v>
      </c>
    </row>
    <row r="83">
      <c r="A83" s="4" t="inlineStr">
        <is>
          <t>Total cash proceeds</t>
        </is>
      </c>
      <c r="H83" s="5" t="n">
        <v>65000</v>
      </c>
    </row>
    <row r="84">
      <c r="A84" s="4" t="inlineStr">
        <is>
          <t>Amount of gain (loss) from sale of facilities</t>
        </is>
      </c>
      <c r="H84" s="6" t="n">
        <v>-100</v>
      </c>
    </row>
    <row r="85">
      <c r="A85" s="4" t="inlineStr">
        <is>
          <t>Other Investment Receivables [Member]</t>
        </is>
      </c>
    </row>
    <row r="86">
      <c r="A86" s="4" t="inlineStr">
        <is>
          <t>Financing Receivable, Gross</t>
        </is>
      </c>
      <c r="I86" s="5" t="n">
        <v>539278</v>
      </c>
      <c r="J86" s="5" t="n">
        <v>498899</v>
      </c>
    </row>
    <row r="87">
      <c r="A87" s="4" t="inlineStr">
        <is>
          <t>Other investment notes outstanding [Member]</t>
        </is>
      </c>
    </row>
    <row r="88">
      <c r="A88" s="4" t="inlineStr">
        <is>
          <t>Financing Receivable, Gross</t>
        </is>
      </c>
      <c r="I88" s="5" t="n">
        <v>150890</v>
      </c>
      <c r="J88" s="5" t="n">
        <v>161155</v>
      </c>
    </row>
    <row r="89">
      <c r="A89" s="4" t="inlineStr">
        <is>
          <t>Other investment notes outstanding [Member] | Equity Method Investment, Nonconsolidated Investee or Group of Investees [Member] | Second Spring Healthcare Investments [Member]</t>
        </is>
      </c>
    </row>
    <row r="90">
      <c r="A90" s="4" t="inlineStr">
        <is>
          <t>Financing Receivable, Gross</t>
        </is>
      </c>
      <c r="L90" s="6" t="n">
        <v>17600</v>
      </c>
    </row>
    <row r="91">
      <c r="A91" s="4" t="inlineStr">
        <is>
          <t>Mortgage Receivable [Member]</t>
        </is>
      </c>
    </row>
    <row r="92">
      <c r="A92" s="4" t="inlineStr">
        <is>
          <t>Financing Receivable, Gross</t>
        </is>
      </c>
      <c r="I92" s="6" t="n">
        <v>908687</v>
      </c>
      <c r="J92" s="6" t="n">
        <v>918558</v>
      </c>
    </row>
    <row r="93">
      <c r="A93" s="4" t="inlineStr">
        <is>
          <t>Facilities Sold</t>
        </is>
      </c>
    </row>
    <row r="94">
      <c r="A94" s="4" t="inlineStr">
        <is>
          <t>Number of real estate properties | facility</t>
        </is>
      </c>
      <c r="I94" s="5" t="n">
        <v>48</v>
      </c>
      <c r="J94" s="5" t="n">
        <v>43</v>
      </c>
      <c r="K94" s="5" t="n">
        <v>34</v>
      </c>
    </row>
    <row r="95">
      <c r="A95" s="4" t="inlineStr">
        <is>
          <t>Facilities Sold | Skilled Nursing Facilities [Member] | Equity Method Investment, Nonconsolidated Investee or Group of Investees [Member] | Second Spring Healthcare Investments [Member]</t>
        </is>
      </c>
    </row>
    <row r="96">
      <c r="A96" s="4" t="inlineStr">
        <is>
          <t>Number of real estate properties | facility</t>
        </is>
      </c>
      <c r="J96" s="5" t="n">
        <v>16</v>
      </c>
      <c r="K96" s="5" t="n">
        <v>14</v>
      </c>
    </row>
    <row r="97">
      <c r="A97" s="4" t="inlineStr">
        <is>
          <t>Facilities Sold | 16 Facilities | Equity Method Investment, Nonconsolidated Investee or Group of Investees [Member] | Second Spring Healthcare Investments [Member]</t>
        </is>
      </c>
    </row>
    <row r="98">
      <c r="A98" s="4" t="inlineStr">
        <is>
          <t>Number of real estate properties | facility</t>
        </is>
      </c>
      <c r="G98" s="5" t="n">
        <v>16</v>
      </c>
    </row>
    <row r="99">
      <c r="A99" s="4" t="inlineStr">
        <is>
          <t>Facilities Sold | 5 Facilities | Equity Method Investment, Nonconsolidated Investee or Group of Investees [Member] | Second Spring Healthcare Investments [Member]</t>
        </is>
      </c>
    </row>
    <row r="100">
      <c r="A100" s="4" t="inlineStr">
        <is>
          <t>Number of real estate properties | facility</t>
        </is>
      </c>
      <c r="G100" s="5" t="n">
        <v>5</v>
      </c>
    </row>
    <row r="101">
      <c r="A101" s="4" t="inlineStr">
        <is>
          <t>Total cash proceeds</t>
        </is>
      </c>
      <c r="G101" s="6" t="n">
        <v>70800</v>
      </c>
    </row>
    <row r="102">
      <c r="A102" s="4" t="inlineStr">
        <is>
          <t>Facilities Sold | 5 Facilities | Equity Method Investment, Nonconsolidated Investee or Group of Investees [Member] | Second Spring II LLC [Member]</t>
        </is>
      </c>
    </row>
    <row r="103">
      <c r="A103" s="4" t="inlineStr">
        <is>
          <t>Number of real estate properties | facility</t>
        </is>
      </c>
      <c r="H103" s="5" t="n">
        <v>5</v>
      </c>
    </row>
    <row r="104">
      <c r="A104" s="4" t="inlineStr">
        <is>
          <t>Facilities Owned | Assisted Living Facilities [Member] | Equity Method Investment, Nonconsolidated Investee or Group of Investees [Member] | Cindat Ice Portfolio JV GP Limited [Member]</t>
        </is>
      </c>
    </row>
    <row r="105">
      <c r="A105" s="4" t="inlineStr">
        <is>
          <t>Number of real estate properties | facility</t>
        </is>
      </c>
      <c r="D105" s="5" t="n">
        <v>65</v>
      </c>
    </row>
    <row r="106">
      <c r="A106" s="4" t="inlineStr">
        <is>
          <t>Facilities Acquired | Equity Method Investment, Nonconsolidated Investee or Group of Investees [Member] | Second Spring II LLC [Member]</t>
        </is>
      </c>
    </row>
    <row r="107">
      <c r="A107" s="4" t="inlineStr">
        <is>
          <t>Number of real estate properties | facility</t>
        </is>
      </c>
      <c r="G107" s="5" t="n">
        <v>5</v>
      </c>
    </row>
    <row r="108">
      <c r="A108" s="4" t="inlineStr">
        <is>
          <t>Facilities Acquired | Skilled Nursing Facilities [Member]</t>
        </is>
      </c>
    </row>
    <row r="109">
      <c r="A109" s="4" t="inlineStr">
        <is>
          <t>Number of real estate properties | facility</t>
        </is>
      </c>
      <c r="I109" s="5" t="n">
        <v>6</v>
      </c>
      <c r="J109" s="5" t="n">
        <v>8</v>
      </c>
      <c r="K109" s="5" t="n">
        <v>89</v>
      </c>
    </row>
    <row r="110">
      <c r="A110" s="4" t="inlineStr">
        <is>
          <t>Facilities Acquired | Specialty [Member]</t>
        </is>
      </c>
    </row>
    <row r="111">
      <c r="A111" s="4" t="inlineStr">
        <is>
          <t>Number of real estate properties | facility</t>
        </is>
      </c>
      <c r="I111" s="5" t="n">
        <v>7</v>
      </c>
      <c r="K111" s="5" t="n">
        <v>14</v>
      </c>
    </row>
    <row r="112">
      <c r="A112" s="4" t="inlineStr">
        <is>
          <t>Facilities Acquired | Assisted Living Facilities [Member]</t>
        </is>
      </c>
    </row>
    <row r="113">
      <c r="A113" s="4" t="inlineStr">
        <is>
          <t>Number of real estate properties | facility</t>
        </is>
      </c>
      <c r="I113" s="5" t="n">
        <v>19</v>
      </c>
      <c r="J113" s="5" t="n">
        <v>3</v>
      </c>
      <c r="K113" s="5" t="n">
        <v>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Narrative) (Details) - USD ($) $ in Millions</t>
        </is>
      </c>
      <c r="B1" s="2" t="inlineStr">
        <is>
          <t>12 Months Ended</t>
        </is>
      </c>
    </row>
    <row r="2">
      <c r="B2" s="2" t="inlineStr">
        <is>
          <t>Dec. 31, 2021</t>
        </is>
      </c>
      <c r="C2" s="2" t="inlineStr">
        <is>
          <t>Dec. 31, 2020</t>
        </is>
      </c>
      <c r="D2" s="2" t="inlineStr">
        <is>
          <t>Dec. 31, 2019</t>
        </is>
      </c>
    </row>
    <row r="3">
      <c r="A3" s="4" t="inlineStr">
        <is>
          <t>Net amortization of intangible assets</t>
        </is>
      </c>
      <c r="B3" s="8" t="n">
        <v>9.5</v>
      </c>
      <c r="C3" s="8" t="n">
        <v>14.2</v>
      </c>
      <c r="D3" s="8" t="n">
        <v>5.9</v>
      </c>
    </row>
    <row r="4">
      <c r="A4" s="4" t="inlineStr">
        <is>
          <t>2022</t>
        </is>
      </c>
      <c r="B4" s="9" t="n">
        <v>4.1</v>
      </c>
    </row>
    <row r="5">
      <c r="A5" s="4" t="inlineStr">
        <is>
          <t>2023</t>
        </is>
      </c>
      <c r="B5" s="5" t="n">
        <v>4</v>
      </c>
    </row>
    <row r="6">
      <c r="A6" s="4" t="inlineStr">
        <is>
          <t>2024</t>
        </is>
      </c>
      <c r="B6" s="9" t="n">
        <v>3.9</v>
      </c>
    </row>
    <row r="7">
      <c r="A7" s="4" t="inlineStr">
        <is>
          <t>2025</t>
        </is>
      </c>
      <c r="B7" s="9" t="n">
        <v>3.7</v>
      </c>
    </row>
    <row r="8">
      <c r="A8" s="4" t="inlineStr">
        <is>
          <t>2026</t>
        </is>
      </c>
      <c r="B8" s="9" t="n">
        <v>2.9</v>
      </c>
    </row>
    <row r="9">
      <c r="A9" s="4" t="inlineStr">
        <is>
          <t>Thereafter</t>
        </is>
      </c>
      <c r="B9" s="8" t="n">
        <v>8.1</v>
      </c>
    </row>
    <row r="10">
      <c r="A10" s="4" t="inlineStr">
        <is>
          <t>Below market leases, weighted average remaining amortization, period</t>
        </is>
      </c>
      <c r="B10" s="4" t="inlineStr">
        <is>
          <t>8 years</t>
        </is>
      </c>
    </row>
    <row r="11">
      <c r="A11" s="4" t="inlineStr">
        <is>
          <t>Above market leases</t>
        </is>
      </c>
    </row>
    <row r="12">
      <c r="A12" s="4" t="inlineStr">
        <is>
          <t>Weighted average remaining amortization</t>
        </is>
      </c>
      <c r="B12" s="4" t="inlineStr">
        <is>
          <t>10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Schedule of Reconciliation of Goodwill) (Detail) $ in Thousands</t>
        </is>
      </c>
      <c r="B1" s="2" t="inlineStr">
        <is>
          <t>12 Months Ended</t>
        </is>
      </c>
    </row>
    <row r="2">
      <c r="B2" s="2" t="inlineStr">
        <is>
          <t>Dec. 31, 2021USD ($)</t>
        </is>
      </c>
    </row>
    <row r="3">
      <c r="A3" s="3" t="inlineStr">
        <is>
          <t>Goodwill [Roll Forward]</t>
        </is>
      </c>
    </row>
    <row r="4">
      <c r="A4" s="4" t="inlineStr">
        <is>
          <t>Balance</t>
        </is>
      </c>
      <c r="B4" s="6" t="n">
        <v>651737</v>
      </c>
    </row>
    <row r="5">
      <c r="A5" s="4" t="inlineStr">
        <is>
          <t>Foreign currency translation</t>
        </is>
      </c>
      <c r="B5" s="5" t="n">
        <v>-320</v>
      </c>
    </row>
    <row r="6">
      <c r="A6" s="4" t="inlineStr">
        <is>
          <t>Balance</t>
        </is>
      </c>
      <c r="B6" s="6" t="n">
        <v>65141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Intangibles) (Detail) - USD ($) $ in Thousands</t>
        </is>
      </c>
      <c r="B1" s="2" t="inlineStr">
        <is>
          <t>Dec. 31, 2021</t>
        </is>
      </c>
      <c r="C1" s="2" t="inlineStr">
        <is>
          <t>Dec. 31, 2020</t>
        </is>
      </c>
    </row>
    <row r="2">
      <c r="A2" s="3" t="inlineStr">
        <is>
          <t>Assets:</t>
        </is>
      </c>
    </row>
    <row r="3">
      <c r="A3" s="4" t="inlineStr">
        <is>
          <t>Gross intangible assets</t>
        </is>
      </c>
      <c r="B3" s="6" t="n">
        <v>5929</v>
      </c>
      <c r="C3" s="6" t="n">
        <v>22822</v>
      </c>
    </row>
    <row r="4">
      <c r="A4" s="4" t="inlineStr">
        <is>
          <t>Accumulated amortization</t>
        </is>
      </c>
      <c r="B4" s="5" t="n">
        <v>-4313</v>
      </c>
      <c r="C4" s="5" t="n">
        <v>-20882</v>
      </c>
    </row>
    <row r="5">
      <c r="A5" s="4" t="inlineStr">
        <is>
          <t>Net intangible assets</t>
        </is>
      </c>
      <c r="B5" s="5" t="n">
        <v>1616</v>
      </c>
      <c r="C5" s="5" t="n">
        <v>1940</v>
      </c>
    </row>
    <row r="6">
      <c r="A6" s="3" t="inlineStr">
        <is>
          <t>Liabilities:</t>
        </is>
      </c>
    </row>
    <row r="7">
      <c r="A7" s="4" t="inlineStr">
        <is>
          <t>Below market leases</t>
        </is>
      </c>
      <c r="B7" s="5" t="n">
        <v>66324</v>
      </c>
      <c r="C7" s="5" t="n">
        <v>139515</v>
      </c>
    </row>
    <row r="8">
      <c r="A8" s="4" t="inlineStr">
        <is>
          <t>Accumulated amortization</t>
        </is>
      </c>
      <c r="B8" s="5" t="n">
        <v>-38091</v>
      </c>
      <c r="C8" s="5" t="n">
        <v>-100996</v>
      </c>
    </row>
    <row r="9">
      <c r="A9" s="4" t="inlineStr">
        <is>
          <t>Net intangible liabilities</t>
        </is>
      </c>
      <c r="B9" s="6" t="n">
        <v>28233</v>
      </c>
      <c r="C9" s="6" t="n">
        <v>385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46" customWidth="1" min="2" max="2"/>
    <col width="29" customWidth="1" min="3" max="3"/>
    <col width="21" customWidth="1" min="4" max="4"/>
    <col width="21" customWidth="1" min="5" max="5"/>
  </cols>
  <sheetData>
    <row r="1">
      <c r="A1" s="1" t="inlineStr">
        <is>
          <t>CONCENTRATION OF RISK (Narrative) (Detail) $ in Thousands</t>
        </is>
      </c>
      <c r="B1" s="2" t="inlineStr">
        <is>
          <t>12 Months Ended</t>
        </is>
      </c>
    </row>
    <row r="2">
      <c r="B2" s="2" t="inlineStr">
        <is>
          <t>Dec. 31, 2021USD ($)facilityitemstatecontract</t>
        </is>
      </c>
      <c r="C2" s="2" t="inlineStr">
        <is>
          <t>Dec. 31, 2020USD ($)contract</t>
        </is>
      </c>
      <c r="D2" s="2" t="inlineStr">
        <is>
          <t>Dec. 31, 2019USD ($)</t>
        </is>
      </c>
      <c r="E2" s="2" t="inlineStr">
        <is>
          <t>Jan. 01, 2020USD ($)</t>
        </is>
      </c>
    </row>
    <row r="3">
      <c r="A3" s="3" t="inlineStr">
        <is>
          <t>Concentration Risk [Line Items]</t>
        </is>
      </c>
    </row>
    <row r="4">
      <c r="A4" s="4" t="inlineStr">
        <is>
          <t>Number of real estate properties</t>
        </is>
      </c>
      <c r="B4" s="5" t="n">
        <v>960</v>
      </c>
    </row>
    <row r="5">
      <c r="A5" s="4" t="inlineStr">
        <is>
          <t>Number of operators that met or exceeded ten percent of investments | contract</t>
        </is>
      </c>
      <c r="B5" s="5" t="n">
        <v>2</v>
      </c>
      <c r="C5" s="5" t="n">
        <v>1</v>
      </c>
    </row>
    <row r="6">
      <c r="A6" s="4" t="inlineStr">
        <is>
          <t>Number of states | state</t>
        </is>
      </c>
      <c r="B6" s="5" t="n">
        <v>42</v>
      </c>
    </row>
    <row r="7">
      <c r="A7" s="4" t="inlineStr">
        <is>
          <t>Number of operators | item</t>
        </is>
      </c>
      <c r="B7" s="5" t="n">
        <v>63</v>
      </c>
    </row>
    <row r="8">
      <c r="A8" s="4" t="inlineStr">
        <is>
          <t>Gross investment in facilities, net of impairments and reserves for uncollectible loans | $</t>
        </is>
      </c>
      <c r="B8" s="6" t="n">
        <v>10100000</v>
      </c>
    </row>
    <row r="9">
      <c r="A9" s="4" t="inlineStr">
        <is>
          <t>Other investments | $</t>
        </is>
      </c>
      <c r="B9" s="5" t="n">
        <v>469884</v>
      </c>
      <c r="C9" s="6" t="n">
        <v>467442</v>
      </c>
      <c r="D9" s="6" t="n">
        <v>419228</v>
      </c>
      <c r="E9" s="6" t="n">
        <v>412540</v>
      </c>
    </row>
    <row r="10">
      <c r="A10" s="4" t="inlineStr">
        <is>
          <t>Investment in unconsolidated joint venture | $</t>
        </is>
      </c>
      <c r="B10" s="5" t="n">
        <v>194687</v>
      </c>
      <c r="C10" s="5" t="n">
        <v>200638</v>
      </c>
    </row>
    <row r="11">
      <c r="A11" s="4" t="inlineStr">
        <is>
          <t>Variable Interest Entity, Not Primary Beneficiary [Member]</t>
        </is>
      </c>
    </row>
    <row r="12">
      <c r="A12" s="3" t="inlineStr">
        <is>
          <t>Concentration Risk [Line Items]</t>
        </is>
      </c>
    </row>
    <row r="13">
      <c r="A13" s="4" t="inlineStr">
        <is>
          <t>Other investments | $</t>
        </is>
      </c>
      <c r="B13" s="6" t="n">
        <v>230768</v>
      </c>
      <c r="C13" s="6" t="n">
        <v>181401</v>
      </c>
    </row>
    <row r="14">
      <c r="A14" s="4" t="inlineStr">
        <is>
          <t>Revenue Benchmark [Member] | Customer Concentration Risk [Member] | Consulate Health Care</t>
        </is>
      </c>
    </row>
    <row r="15">
      <c r="A15" s="3" t="inlineStr">
        <is>
          <t>Concentration Risk [Line Items]</t>
        </is>
      </c>
    </row>
    <row r="16">
      <c r="A16" s="4" t="inlineStr">
        <is>
          <t>Concentration percentage</t>
        </is>
      </c>
      <c r="B16" s="4" t="inlineStr">
        <is>
          <t>9.50%</t>
        </is>
      </c>
      <c r="C16" s="4" t="inlineStr">
        <is>
          <t>9.40%</t>
        </is>
      </c>
      <c r="D16" s="4" t="inlineStr">
        <is>
          <t>3.60%</t>
        </is>
      </c>
    </row>
    <row r="17">
      <c r="A17" s="4" t="inlineStr">
        <is>
          <t>Revenue Benchmark [Member] | Customer Concentration Risk [Member] | Ciena Healthcare [Member]</t>
        </is>
      </c>
    </row>
    <row r="18">
      <c r="A18" s="3" t="inlineStr">
        <is>
          <t>Concentration Risk [Line Items]</t>
        </is>
      </c>
    </row>
    <row r="19">
      <c r="A19" s="4" t="inlineStr">
        <is>
          <t>Concentration percentage</t>
        </is>
      </c>
      <c r="B19" s="4" t="inlineStr">
        <is>
          <t>9.30%</t>
        </is>
      </c>
      <c r="C19" s="4" t="inlineStr">
        <is>
          <t>9.90%</t>
        </is>
      </c>
      <c r="D19" s="4" t="inlineStr">
        <is>
          <t>10.50%</t>
        </is>
      </c>
    </row>
    <row r="20">
      <c r="A20" s="4" t="inlineStr">
        <is>
          <t>Revenue Benchmark [Member] | Customer Concentration Risk [Member] | Maplewood Real Estate Holdings | Variable Interest Entity, Not Primary Beneficiary [Member]</t>
        </is>
      </c>
    </row>
    <row r="21">
      <c r="A21" s="3" t="inlineStr">
        <is>
          <t>Concentration Risk [Line Items]</t>
        </is>
      </c>
    </row>
    <row r="22">
      <c r="A22" s="4" t="inlineStr">
        <is>
          <t>Concentration percentage</t>
        </is>
      </c>
      <c r="B22" s="4" t="inlineStr">
        <is>
          <t>7.90%</t>
        </is>
      </c>
      <c r="C22" s="4" t="inlineStr">
        <is>
          <t>5.40%</t>
        </is>
      </c>
      <c r="D22" s="4" t="inlineStr">
        <is>
          <t>4.40%</t>
        </is>
      </c>
    </row>
    <row r="23">
      <c r="A23" s="4" t="inlineStr">
        <is>
          <t>Assets, Total [Member] | Geographic Concentration Risk [Member] | Florida</t>
        </is>
      </c>
    </row>
    <row r="24">
      <c r="A24" s="3" t="inlineStr">
        <is>
          <t>Concentration Risk [Line Items]</t>
        </is>
      </c>
    </row>
    <row r="25">
      <c r="A25" s="4" t="inlineStr">
        <is>
          <t>Concentration percentage</t>
        </is>
      </c>
      <c r="B25" s="4" t="inlineStr">
        <is>
          <t>15.00%</t>
        </is>
      </c>
    </row>
    <row r="26">
      <c r="A26" s="4" t="inlineStr">
        <is>
          <t>Assets, Total [Member] | Geographic Concentration Risk [Member] | Texas</t>
        </is>
      </c>
    </row>
    <row r="27">
      <c r="A27" s="3" t="inlineStr">
        <is>
          <t>Concentration Risk [Line Items]</t>
        </is>
      </c>
    </row>
    <row r="28">
      <c r="A28" s="4" t="inlineStr">
        <is>
          <t>Concentration percentage</t>
        </is>
      </c>
      <c r="B28" s="4" t="inlineStr">
        <is>
          <t>10.00%</t>
        </is>
      </c>
    </row>
    <row r="29">
      <c r="A29" s="4" t="inlineStr">
        <is>
          <t>Assets, Total [Member] | Geographic Concentration Risk [Member] | Michigan</t>
        </is>
      </c>
    </row>
    <row r="30">
      <c r="A30" s="3" t="inlineStr">
        <is>
          <t>Concentration Risk [Line Items]</t>
        </is>
      </c>
    </row>
    <row r="31">
      <c r="A31" s="4" t="inlineStr">
        <is>
          <t>Concentration percentage</t>
        </is>
      </c>
      <c r="B31" s="4" t="inlineStr">
        <is>
          <t>6.00%</t>
        </is>
      </c>
    </row>
    <row r="32">
      <c r="A32" s="4" t="inlineStr">
        <is>
          <t>Assets, Total [Member] | Product Concentration Risk [Member] | Real Estate Investment</t>
        </is>
      </c>
    </row>
    <row r="33">
      <c r="A33" s="3" t="inlineStr">
        <is>
          <t>Concentration Risk [Line Items]</t>
        </is>
      </c>
    </row>
    <row r="34">
      <c r="A34" s="4" t="inlineStr">
        <is>
          <t>Concentration percentage</t>
        </is>
      </c>
      <c r="B34" s="4" t="inlineStr">
        <is>
          <t>98.00%</t>
        </is>
      </c>
    </row>
    <row r="35">
      <c r="A35" s="4" t="inlineStr">
        <is>
          <t>Skilled Nursing Facilities [Member]</t>
        </is>
      </c>
    </row>
    <row r="36">
      <c r="A36" s="3" t="inlineStr">
        <is>
          <t>Concentration Risk [Line Items]</t>
        </is>
      </c>
    </row>
    <row r="37">
      <c r="A37" s="4" t="inlineStr">
        <is>
          <t>Number of real estate properties</t>
        </is>
      </c>
      <c r="B37" s="5" t="n">
        <v>685</v>
      </c>
    </row>
    <row r="38">
      <c r="A38" s="4" t="inlineStr">
        <is>
          <t>Assisted Living Facilities [Member]</t>
        </is>
      </c>
    </row>
    <row r="39">
      <c r="A39" s="3" t="inlineStr">
        <is>
          <t>Concentration Risk [Line Items]</t>
        </is>
      </c>
    </row>
    <row r="40">
      <c r="A40" s="4" t="inlineStr">
        <is>
          <t>Number of real estate properties</t>
        </is>
      </c>
      <c r="B40" s="5" t="n">
        <v>133</v>
      </c>
    </row>
    <row r="41">
      <c r="A41" s="4" t="inlineStr">
        <is>
          <t>Specialty [Member]</t>
        </is>
      </c>
    </row>
    <row r="42">
      <c r="A42" s="3" t="inlineStr">
        <is>
          <t>Concentration Risk [Line Items]</t>
        </is>
      </c>
    </row>
    <row r="43">
      <c r="A43" s="4" t="inlineStr">
        <is>
          <t>Number of real estate properties</t>
        </is>
      </c>
      <c r="B43" s="5" t="n">
        <v>16</v>
      </c>
    </row>
    <row r="44">
      <c r="A44" s="4" t="inlineStr">
        <is>
          <t>Medical Office Building [Member]</t>
        </is>
      </c>
    </row>
    <row r="45">
      <c r="A45" s="3" t="inlineStr">
        <is>
          <t>Concentration Risk [Line Items]</t>
        </is>
      </c>
    </row>
    <row r="46">
      <c r="A46" s="4" t="inlineStr">
        <is>
          <t>Number of real estate properties</t>
        </is>
      </c>
      <c r="B46" s="5" t="n">
        <v>2</v>
      </c>
    </row>
    <row r="47">
      <c r="A47" s="4" t="inlineStr">
        <is>
          <t>Independent Living Facilities [Member]</t>
        </is>
      </c>
    </row>
    <row r="48">
      <c r="A48" s="3" t="inlineStr">
        <is>
          <t>Concentration Risk [Line Items]</t>
        </is>
      </c>
    </row>
    <row r="49">
      <c r="A49" s="4" t="inlineStr">
        <is>
          <t>Number of real estate properties</t>
        </is>
      </c>
      <c r="B49" s="5" t="n">
        <v>20</v>
      </c>
    </row>
    <row r="50">
      <c r="A50" s="4" t="inlineStr">
        <is>
          <t>Facilities Under Fixed Rate Mortgage Loans [Member] | Skilled Nursing Facilities [Member]</t>
        </is>
      </c>
    </row>
    <row r="51">
      <c r="A51" s="3" t="inlineStr">
        <is>
          <t>Concentration Risk [Line Items]</t>
        </is>
      </c>
    </row>
    <row r="52">
      <c r="A52" s="4" t="inlineStr">
        <is>
          <t>Number of real estate properties</t>
        </is>
      </c>
      <c r="B52" s="5" t="n">
        <v>59</v>
      </c>
    </row>
    <row r="53">
      <c r="A53" s="4" t="inlineStr">
        <is>
          <t>Facilities Under Fixed Rate Mortgage Loans [Member] | Assisted Living Facilities [Member]</t>
        </is>
      </c>
    </row>
    <row r="54">
      <c r="A54" s="3" t="inlineStr">
        <is>
          <t>Concentration Risk [Line Items]</t>
        </is>
      </c>
    </row>
    <row r="55">
      <c r="A55" s="4" t="inlineStr">
        <is>
          <t>Number of real estate properties</t>
        </is>
      </c>
      <c r="B55" s="5" t="n">
        <v>2</v>
      </c>
    </row>
    <row r="56">
      <c r="A56" s="4" t="inlineStr">
        <is>
          <t>Facilities Under Fixed Rate Mortgage Loans [Member] | Specialty [Member]</t>
        </is>
      </c>
    </row>
    <row r="57">
      <c r="A57" s="3" t="inlineStr">
        <is>
          <t>Concentration Risk [Line Items]</t>
        </is>
      </c>
    </row>
    <row r="58">
      <c r="A58" s="4" t="inlineStr">
        <is>
          <t>Number of real estate properties</t>
        </is>
      </c>
      <c r="B58" s="5" t="n">
        <v>2</v>
      </c>
    </row>
    <row r="59">
      <c r="A59" s="4" t="inlineStr">
        <is>
          <t>Facilities Held for Sale or Closed [Member]</t>
        </is>
      </c>
    </row>
    <row r="60">
      <c r="A60" s="3" t="inlineStr">
        <is>
          <t>Concentration Risk [Line Items]</t>
        </is>
      </c>
    </row>
    <row r="61">
      <c r="A61" s="4" t="inlineStr">
        <is>
          <t>Number of real estate properties</t>
        </is>
      </c>
      <c r="B61" s="5" t="n">
        <v>4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181"/>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 width="20" customWidth="1" min="5" max="5"/>
    <col width="21" customWidth="1" min="6" max="6"/>
    <col width="80" customWidth="1" min="7" max="7"/>
    <col width="80" customWidth="1" min="8" max="8"/>
    <col width="20" customWidth="1" min="9" max="9"/>
    <col width="21" customWidth="1" min="10" max="10"/>
  </cols>
  <sheetData>
    <row r="1">
      <c r="A1" s="1" t="inlineStr">
        <is>
          <t>BORROWING ARRANGEMENTS (Schedule of Borrowings) (Details) $ in Thousands, £ in Millions</t>
        </is>
      </c>
      <c r="B1" s="2" t="inlineStr">
        <is>
          <t>Apr. 30, 2021USD ($)item</t>
        </is>
      </c>
      <c r="C1" s="2" t="inlineStr">
        <is>
          <t>Apr. 17, 2020</t>
        </is>
      </c>
      <c r="D1" s="2" t="inlineStr">
        <is>
          <t>Mar. 31, 2021USD ($)</t>
        </is>
      </c>
      <c r="E1" s="2" t="inlineStr">
        <is>
          <t>May 25, 2017USD ($)</t>
        </is>
      </c>
      <c r="F1" s="2" t="inlineStr">
        <is>
          <t>Mar. 31, 2021USD ($)</t>
        </is>
      </c>
      <c r="G1" s="2" t="inlineStr">
        <is>
          <t>Dec. 31, 2021USD ($)</t>
        </is>
      </c>
      <c r="H1" s="2" t="inlineStr">
        <is>
          <t>Dec. 31, 2020USD ($)</t>
        </is>
      </c>
      <c r="I1" s="2" t="inlineStr">
        <is>
          <t>May 25, 2017GBP (£)</t>
        </is>
      </c>
      <c r="J1" s="2" t="inlineStr">
        <is>
          <t>Dec. 16, 2015USD ($)</t>
        </is>
      </c>
    </row>
    <row r="2">
      <c r="A2" s="3" t="inlineStr">
        <is>
          <t>Debt Instrument [Line Items]</t>
        </is>
      </c>
    </row>
    <row r="3">
      <c r="A3" s="4" t="inlineStr">
        <is>
          <t>Total secured borrowings</t>
        </is>
      </c>
      <c r="G3" s="6" t="n">
        <v>362081</v>
      </c>
      <c r="H3" s="6" t="n">
        <v>369524</v>
      </c>
    </row>
    <row r="4">
      <c r="A4" s="4" t="inlineStr">
        <is>
          <t>Revolving credit facility</t>
        </is>
      </c>
      <c r="H4" s="5" t="n">
        <v>101158</v>
      </c>
    </row>
    <row r="5">
      <c r="A5" s="4" t="inlineStr">
        <is>
          <t>Total senior notes and other unsecured borrowings - net</t>
        </is>
      </c>
      <c r="G5" s="5" t="n">
        <v>4891455</v>
      </c>
      <c r="H5" s="5" t="n">
        <v>4698570</v>
      </c>
    </row>
    <row r="6">
      <c r="A6" s="4" t="inlineStr">
        <is>
          <t>Total secured and unsecured borrowings - net</t>
        </is>
      </c>
      <c r="G6" s="5" t="n">
        <v>5253536</v>
      </c>
      <c r="H6" s="5" t="n">
        <v>5169252</v>
      </c>
    </row>
    <row r="7">
      <c r="A7" s="4" t="inlineStr">
        <is>
          <t>Loss on extinguishment of debt</t>
        </is>
      </c>
      <c r="G7" s="6" t="n">
        <v>30763</v>
      </c>
      <c r="H7" s="6" t="n">
        <v>13340</v>
      </c>
    </row>
    <row r="8">
      <c r="A8" s="4" t="inlineStr">
        <is>
          <t>Debt instrument, covenant compliance</t>
        </is>
      </c>
      <c r="G8" s="4" t="inlineStr">
        <is>
          <t>As of December 31, 2021 and 2020, we were in compliance with all affirmative and negative covenants, including financial covenants, for our secured and unsecured borrowings</t>
        </is>
      </c>
      <c r="H8" s="4" t="inlineStr">
        <is>
          <t>As of December 31, 2021 and 2020, we were in compliance with all affirmative and negative covenants, including financial covenants, for our secured and unsecured borrowings</t>
        </is>
      </c>
    </row>
    <row r="9">
      <c r="A9" s="4" t="inlineStr">
        <is>
          <t>London Interbank Offered Rate (LIBOR) [Member]</t>
        </is>
      </c>
    </row>
    <row r="10">
      <c r="A10" s="3" t="inlineStr">
        <is>
          <t>Debt Instrument [Line Items]</t>
        </is>
      </c>
    </row>
    <row r="11">
      <c r="A11" s="4" t="inlineStr">
        <is>
          <t>Basis spread on variable rate</t>
        </is>
      </c>
      <c r="C11" s="4" t="inlineStr">
        <is>
          <t>2.75%</t>
        </is>
      </c>
    </row>
    <row r="12">
      <c r="A12" s="4" t="inlineStr">
        <is>
          <t>Hud Mortgage</t>
        </is>
      </c>
    </row>
    <row r="13">
      <c r="A13" s="3" t="inlineStr">
        <is>
          <t>Debt Instrument [Line Items]</t>
        </is>
      </c>
    </row>
    <row r="14">
      <c r="A14" s="4" t="inlineStr">
        <is>
          <t>Assets pledged as collateral, fair value</t>
        </is>
      </c>
      <c r="G14" s="6" t="n">
        <v>544500</v>
      </c>
    </row>
    <row r="15">
      <c r="A15" s="4" t="inlineStr">
        <is>
          <t>4.375% notes due 2023</t>
        </is>
      </c>
    </row>
    <row r="16">
      <c r="A16" s="3" t="inlineStr">
        <is>
          <t>Debt Instrument [Line Items]</t>
        </is>
      </c>
    </row>
    <row r="17">
      <c r="A17" s="4" t="inlineStr">
        <is>
          <t>Rate</t>
        </is>
      </c>
      <c r="G17" s="4" t="inlineStr">
        <is>
          <t>4.375%</t>
        </is>
      </c>
      <c r="H17" s="4" t="inlineStr">
        <is>
          <t>4.375%</t>
        </is>
      </c>
    </row>
    <row r="18">
      <c r="A18" s="4" t="inlineStr">
        <is>
          <t>4.950% notes due 2024</t>
        </is>
      </c>
    </row>
    <row r="19">
      <c r="A19" s="3" t="inlineStr">
        <is>
          <t>Debt Instrument [Line Items]</t>
        </is>
      </c>
    </row>
    <row r="20">
      <c r="A20" s="4" t="inlineStr">
        <is>
          <t>Rate</t>
        </is>
      </c>
      <c r="G20" s="4" t="inlineStr">
        <is>
          <t>4.95%</t>
        </is>
      </c>
      <c r="H20" s="4" t="inlineStr">
        <is>
          <t>4.95%</t>
        </is>
      </c>
    </row>
    <row r="21">
      <c r="A21" s="4" t="inlineStr">
        <is>
          <t>4.50% notes due 2025</t>
        </is>
      </c>
    </row>
    <row r="22">
      <c r="A22" s="3" t="inlineStr">
        <is>
          <t>Debt Instrument [Line Items]</t>
        </is>
      </c>
    </row>
    <row r="23">
      <c r="A23" s="4" t="inlineStr">
        <is>
          <t>Rate</t>
        </is>
      </c>
      <c r="G23" s="4" t="inlineStr">
        <is>
          <t>4.50%</t>
        </is>
      </c>
      <c r="H23" s="4" t="inlineStr">
        <is>
          <t>4.50%</t>
        </is>
      </c>
    </row>
    <row r="24">
      <c r="A24" s="4" t="inlineStr">
        <is>
          <t>5.25% notes due 2026</t>
        </is>
      </c>
    </row>
    <row r="25">
      <c r="A25" s="3" t="inlineStr">
        <is>
          <t>Debt Instrument [Line Items]</t>
        </is>
      </c>
    </row>
    <row r="26">
      <c r="A26" s="4" t="inlineStr">
        <is>
          <t>Rate</t>
        </is>
      </c>
      <c r="G26" s="4" t="inlineStr">
        <is>
          <t>5.25%</t>
        </is>
      </c>
      <c r="H26" s="4" t="inlineStr">
        <is>
          <t>5.25%</t>
        </is>
      </c>
    </row>
    <row r="27">
      <c r="A27" s="4" t="inlineStr">
        <is>
          <t>4.50% notes due 2027</t>
        </is>
      </c>
    </row>
    <row r="28">
      <c r="A28" s="3" t="inlineStr">
        <is>
          <t>Debt Instrument [Line Items]</t>
        </is>
      </c>
    </row>
    <row r="29">
      <c r="A29" s="4" t="inlineStr">
        <is>
          <t>Rate</t>
        </is>
      </c>
      <c r="G29" s="4" t="inlineStr">
        <is>
          <t>4.50%</t>
        </is>
      </c>
      <c r="H29" s="4" t="inlineStr">
        <is>
          <t>4.50%</t>
        </is>
      </c>
    </row>
    <row r="30">
      <c r="A30" s="4" t="inlineStr">
        <is>
          <t>4.75% notes due 2028</t>
        </is>
      </c>
    </row>
    <row r="31">
      <c r="A31" s="3" t="inlineStr">
        <is>
          <t>Debt Instrument [Line Items]</t>
        </is>
      </c>
    </row>
    <row r="32">
      <c r="A32" s="4" t="inlineStr">
        <is>
          <t>Rate</t>
        </is>
      </c>
      <c r="G32" s="4" t="inlineStr">
        <is>
          <t>4.75%</t>
        </is>
      </c>
      <c r="H32" s="4" t="inlineStr">
        <is>
          <t>4.75%</t>
        </is>
      </c>
    </row>
    <row r="33">
      <c r="A33" s="4" t="inlineStr">
        <is>
          <t>3.625% notes due 2029</t>
        </is>
      </c>
    </row>
    <row r="34">
      <c r="A34" s="3" t="inlineStr">
        <is>
          <t>Debt Instrument [Line Items]</t>
        </is>
      </c>
    </row>
    <row r="35">
      <c r="A35" s="4" t="inlineStr">
        <is>
          <t>Rate</t>
        </is>
      </c>
      <c r="G35" s="4" t="inlineStr">
        <is>
          <t>3.625%</t>
        </is>
      </c>
      <c r="H35" s="4" t="inlineStr">
        <is>
          <t>3.625%</t>
        </is>
      </c>
    </row>
    <row r="36">
      <c r="A36" s="4" t="inlineStr">
        <is>
          <t>3.375% notes due 2031</t>
        </is>
      </c>
    </row>
    <row r="37">
      <c r="A37" s="3" t="inlineStr">
        <is>
          <t>Debt Instrument [Line Items]</t>
        </is>
      </c>
    </row>
    <row r="38">
      <c r="A38" s="4" t="inlineStr">
        <is>
          <t>Maturity</t>
        </is>
      </c>
      <c r="G38" s="4" t="inlineStr">
        <is>
          <t>2031</t>
        </is>
      </c>
    </row>
    <row r="39">
      <c r="A39" s="4" t="inlineStr">
        <is>
          <t>Rate</t>
        </is>
      </c>
      <c r="G39" s="4" t="inlineStr">
        <is>
          <t>3.375%</t>
        </is>
      </c>
      <c r="H39" s="4" t="inlineStr">
        <is>
          <t>3.375%</t>
        </is>
      </c>
    </row>
    <row r="40">
      <c r="A40" s="4" t="inlineStr">
        <is>
          <t>Long-term debt, gross</t>
        </is>
      </c>
      <c r="G40" s="6" t="n">
        <v>700000</v>
      </c>
      <c r="H40" s="6" t="n">
        <v>700000</v>
      </c>
    </row>
    <row r="41">
      <c r="A41" s="4" t="inlineStr">
        <is>
          <t>3.25% notes due 2033</t>
        </is>
      </c>
    </row>
    <row r="42">
      <c r="A42" s="3" t="inlineStr">
        <is>
          <t>Debt Instrument [Line Items]</t>
        </is>
      </c>
    </row>
    <row r="43">
      <c r="A43" s="4" t="inlineStr">
        <is>
          <t>Maturity</t>
        </is>
      </c>
      <c r="G43" s="4" t="inlineStr">
        <is>
          <t>2033</t>
        </is>
      </c>
    </row>
    <row r="44">
      <c r="A44" s="4" t="inlineStr">
        <is>
          <t>Rate</t>
        </is>
      </c>
      <c r="G44" s="4" t="inlineStr">
        <is>
          <t>3.25%</t>
        </is>
      </c>
    </row>
    <row r="45">
      <c r="A45" s="4" t="inlineStr">
        <is>
          <t>Long-term debt, gross</t>
        </is>
      </c>
      <c r="G45" s="6" t="n">
        <v>700000</v>
      </c>
    </row>
    <row r="46">
      <c r="A46" s="4" t="inlineStr">
        <is>
          <t>Secured Debt [Member] | Hud Mortgage</t>
        </is>
      </c>
    </row>
    <row r="47">
      <c r="A47" s="3" t="inlineStr">
        <is>
          <t>Debt Instrument [Line Items]</t>
        </is>
      </c>
    </row>
    <row r="48">
      <c r="A48" s="4" t="inlineStr">
        <is>
          <t>Rate</t>
        </is>
      </c>
      <c r="G48" s="4" t="inlineStr">
        <is>
          <t>3.01%</t>
        </is>
      </c>
    </row>
    <row r="49">
      <c r="A49" s="4" t="inlineStr">
        <is>
          <t>Total secured borrowings</t>
        </is>
      </c>
      <c r="G49" s="6" t="n">
        <v>359806</v>
      </c>
      <c r="H49" s="5" t="n">
        <v>367249</v>
      </c>
    </row>
    <row r="50">
      <c r="A50" s="4" t="inlineStr">
        <is>
          <t>Secured Debt [Member] | Term Loan [Member]</t>
        </is>
      </c>
    </row>
    <row r="51">
      <c r="A51" s="3" t="inlineStr">
        <is>
          <t>Debt Instrument [Line Items]</t>
        </is>
      </c>
    </row>
    <row r="52">
      <c r="A52" s="4" t="inlineStr">
        <is>
          <t>Maturity</t>
        </is>
      </c>
      <c r="G52" s="4" t="inlineStr">
        <is>
          <t>2022</t>
        </is>
      </c>
    </row>
    <row r="53">
      <c r="A53" s="4" t="inlineStr">
        <is>
          <t>Rate</t>
        </is>
      </c>
      <c r="G53" s="4" t="inlineStr">
        <is>
          <t>3.75%</t>
        </is>
      </c>
    </row>
    <row r="54">
      <c r="A54" s="4" t="inlineStr">
        <is>
          <t>Total secured borrowings</t>
        </is>
      </c>
      <c r="G54" s="6" t="n">
        <v>2275</v>
      </c>
      <c r="H54" s="5" t="n">
        <v>2275</v>
      </c>
    </row>
    <row r="55">
      <c r="A55" s="4" t="inlineStr">
        <is>
          <t>Unsecured Debt [Member]</t>
        </is>
      </c>
    </row>
    <row r="56">
      <c r="A56" s="3" t="inlineStr">
        <is>
          <t>Debt Instrument [Line Items]</t>
        </is>
      </c>
    </row>
    <row r="57">
      <c r="A57" s="4" t="inlineStr">
        <is>
          <t>Deferred financing costs - net</t>
        </is>
      </c>
      <c r="G57" s="5" t="n">
        <v>-26980</v>
      </c>
      <c r="H57" s="5" t="n">
        <v>-26421</v>
      </c>
    </row>
    <row r="58">
      <c r="A58" s="4" t="inlineStr">
        <is>
          <t>Discount - net</t>
        </is>
      </c>
      <c r="G58" s="5" t="n">
        <v>-31565</v>
      </c>
      <c r="H58" s="5" t="n">
        <v>-31709</v>
      </c>
    </row>
    <row r="59">
      <c r="A59" s="4" t="inlineStr">
        <is>
          <t>Total unsecured borrowings - net</t>
        </is>
      </c>
      <c r="G59" s="6" t="n">
        <v>4891455</v>
      </c>
      <c r="H59" s="5" t="n">
        <v>4799728</v>
      </c>
    </row>
    <row r="60">
      <c r="A60" s="4" t="inlineStr">
        <is>
          <t>Unsecured Debt [Member] | U.S. term loan</t>
        </is>
      </c>
    </row>
    <row r="61">
      <c r="A61" s="3" t="inlineStr">
        <is>
          <t>Debt Instrument [Line Items]</t>
        </is>
      </c>
    </row>
    <row r="62">
      <c r="A62" s="4" t="inlineStr">
        <is>
          <t>Total term loans - net</t>
        </is>
      </c>
      <c r="E62" s="6" t="n">
        <v>425000</v>
      </c>
    </row>
    <row r="63">
      <c r="A63" s="4" t="inlineStr">
        <is>
          <t>Unsecured Debt [Member] | Sterling term loan</t>
        </is>
      </c>
    </row>
    <row r="64">
      <c r="A64" s="3" t="inlineStr">
        <is>
          <t>Debt Instrument [Line Items]</t>
        </is>
      </c>
    </row>
    <row r="65">
      <c r="A65" s="4" t="inlineStr">
        <is>
          <t>Maturity</t>
        </is>
      </c>
      <c r="G65" s="4" t="inlineStr">
        <is>
          <t>N/A</t>
        </is>
      </c>
    </row>
    <row r="66">
      <c r="A66" s="4" t="inlineStr">
        <is>
          <t>Total term loans - net</t>
        </is>
      </c>
      <c r="H66" s="5" t="n">
        <v>136700</v>
      </c>
      <c r="I66" s="10" t="n">
        <v>100</v>
      </c>
    </row>
    <row r="67">
      <c r="A67" s="4" t="inlineStr">
        <is>
          <t>Unsecured Debt [Member] | Omega OP Term Loan Facility</t>
        </is>
      </c>
    </row>
    <row r="68">
      <c r="A68" s="3" t="inlineStr">
        <is>
          <t>Debt Instrument [Line Items]</t>
        </is>
      </c>
    </row>
    <row r="69">
      <c r="A69" s="4" t="inlineStr">
        <is>
          <t>Maturity</t>
        </is>
      </c>
      <c r="G69" s="4" t="inlineStr">
        <is>
          <t>2025</t>
        </is>
      </c>
    </row>
    <row r="70">
      <c r="A70" s="4" t="inlineStr">
        <is>
          <t>Rate</t>
        </is>
      </c>
      <c r="G70" s="4" t="inlineStr">
        <is>
          <t>3.29%</t>
        </is>
      </c>
    </row>
    <row r="71">
      <c r="A71" s="4" t="inlineStr">
        <is>
          <t>Total term loans - net</t>
        </is>
      </c>
      <c r="B71" s="6" t="n">
        <v>50000</v>
      </c>
      <c r="G71" s="6" t="n">
        <v>50000</v>
      </c>
    </row>
    <row r="72">
      <c r="A72" s="4" t="inlineStr">
        <is>
          <t>Debt instrument number of available extensions | item</t>
        </is>
      </c>
      <c r="B72" s="5" t="n">
        <v>2</v>
      </c>
    </row>
    <row r="73">
      <c r="A73" s="4" t="inlineStr">
        <is>
          <t>Debt instrument extension period duration</t>
        </is>
      </c>
      <c r="B73" s="4" t="inlineStr">
        <is>
          <t>6 months</t>
        </is>
      </c>
    </row>
    <row r="74">
      <c r="A74" s="4" t="inlineStr">
        <is>
          <t>Debt instrument, maturity date</t>
        </is>
      </c>
      <c r="G74" s="4" t="inlineStr">
        <is>
          <t>Apr. 30,
		2025</t>
        </is>
      </c>
    </row>
    <row r="75">
      <c r="A75" s="4" t="inlineStr">
        <is>
          <t>Unsecured Debt [Member] | Omega OP Term Loan Facility | London Interbank Offered Rate (LIBOR) [Member]</t>
        </is>
      </c>
    </row>
    <row r="76">
      <c r="A76" s="3" t="inlineStr">
        <is>
          <t>Debt Instrument [Line Items]</t>
        </is>
      </c>
    </row>
    <row r="77">
      <c r="A77" s="4" t="inlineStr">
        <is>
          <t>Debt instrument, interest rate, effective percentage</t>
        </is>
      </c>
      <c r="G77" s="4" t="inlineStr">
        <is>
          <t>1.84%</t>
        </is>
      </c>
    </row>
    <row r="78">
      <c r="A78" s="4" t="inlineStr">
        <is>
          <t>Unsecured Debt [Member] | 2017 Omega Op Term Loan [Member]</t>
        </is>
      </c>
    </row>
    <row r="79">
      <c r="A79" s="3" t="inlineStr">
        <is>
          <t>Debt Instrument [Line Items]</t>
        </is>
      </c>
    </row>
    <row r="80">
      <c r="A80" s="4" t="inlineStr">
        <is>
          <t>Maturity</t>
        </is>
      </c>
      <c r="G80" s="4" t="inlineStr">
        <is>
          <t>N/A</t>
        </is>
      </c>
    </row>
    <row r="81">
      <c r="A81" s="4" t="inlineStr">
        <is>
          <t>Total term loans - net</t>
        </is>
      </c>
      <c r="H81" s="5" t="n">
        <v>50000</v>
      </c>
    </row>
    <row r="82">
      <c r="A82" s="4" t="inlineStr">
        <is>
          <t>Unsecured Debt [Member] | 2017 Omega Op Term Loan Replaced [Member]</t>
        </is>
      </c>
    </row>
    <row r="83">
      <c r="A83" s="3" t="inlineStr">
        <is>
          <t>Debt Instrument [Line Items]</t>
        </is>
      </c>
    </row>
    <row r="84">
      <c r="A84" s="4" t="inlineStr">
        <is>
          <t>Total term loans - net</t>
        </is>
      </c>
      <c r="E84" s="5" t="n">
        <v>100000</v>
      </c>
    </row>
    <row r="85">
      <c r="A85" s="4" t="inlineStr">
        <is>
          <t>Unsecured Debt [Member] | Amended 2015 Term Loan Facility</t>
        </is>
      </c>
    </row>
    <row r="86">
      <c r="A86" s="3" t="inlineStr">
        <is>
          <t>Debt Instrument [Line Items]</t>
        </is>
      </c>
    </row>
    <row r="87">
      <c r="A87" s="4" t="inlineStr">
        <is>
          <t>Total term loans - net</t>
        </is>
      </c>
      <c r="E87" s="6" t="n">
        <v>250000</v>
      </c>
      <c r="J87" s="6" t="n">
        <v>250000</v>
      </c>
    </row>
    <row r="88">
      <c r="A88" s="4" t="inlineStr">
        <is>
          <t>Unsecured Debt [Member] | Senior Notes And Other Unsecured Borrowings Net [Member]</t>
        </is>
      </c>
    </row>
    <row r="89">
      <c r="A89" s="3" t="inlineStr">
        <is>
          <t>Debt Instrument [Line Items]</t>
        </is>
      </c>
    </row>
    <row r="90">
      <c r="A90" s="4" t="inlineStr">
        <is>
          <t>Total senior notes and other unsecured borrowings - net</t>
        </is>
      </c>
      <c r="G90" s="6" t="n">
        <v>4891455</v>
      </c>
      <c r="H90" s="5" t="n">
        <v>4698570</v>
      </c>
    </row>
    <row r="91">
      <c r="A91" s="4" t="inlineStr">
        <is>
          <t>Unsecured Debt [Member] | Subordinated debt</t>
        </is>
      </c>
    </row>
    <row r="92">
      <c r="A92" s="3" t="inlineStr">
        <is>
          <t>Debt Instrument [Line Items]</t>
        </is>
      </c>
    </row>
    <row r="93">
      <c r="A93" s="4" t="inlineStr">
        <is>
          <t>Maturity</t>
        </is>
      </c>
      <c r="G93" s="4" t="inlineStr">
        <is>
          <t>N/A</t>
        </is>
      </c>
    </row>
    <row r="94">
      <c r="A94" s="4" t="inlineStr">
        <is>
          <t>Long-term debt, gross</t>
        </is>
      </c>
      <c r="H94" s="5" t="n">
        <v>20000</v>
      </c>
    </row>
    <row r="95">
      <c r="A95" s="4" t="inlineStr">
        <is>
          <t>Senior Notes [Member] | 4.375% notes due 2023</t>
        </is>
      </c>
    </row>
    <row r="96">
      <c r="A96" s="3" t="inlineStr">
        <is>
          <t>Debt Instrument [Line Items]</t>
        </is>
      </c>
    </row>
    <row r="97">
      <c r="A97" s="4" t="inlineStr">
        <is>
          <t>Maturity</t>
        </is>
      </c>
      <c r="G97" s="4" t="inlineStr">
        <is>
          <t>2023</t>
        </is>
      </c>
    </row>
    <row r="98">
      <c r="A98" s="4" t="inlineStr">
        <is>
          <t>Rate</t>
        </is>
      </c>
      <c r="G98" s="4" t="inlineStr">
        <is>
          <t>4.375%</t>
        </is>
      </c>
    </row>
    <row r="99">
      <c r="A99" s="4" t="inlineStr">
        <is>
          <t>Long-term debt, gross</t>
        </is>
      </c>
      <c r="G99" s="6" t="n">
        <v>350000</v>
      </c>
      <c r="H99" s="5" t="n">
        <v>700000</v>
      </c>
    </row>
    <row r="100">
      <c r="A100" s="4" t="inlineStr">
        <is>
          <t>Repayments of senior debt</t>
        </is>
      </c>
      <c r="G100" s="6" t="n">
        <v>350000</v>
      </c>
    </row>
    <row r="101">
      <c r="A101" s="4" t="inlineStr">
        <is>
          <t>Loss on extinguishment of debt</t>
        </is>
      </c>
      <c r="F101" s="6" t="n">
        <v>30600</v>
      </c>
    </row>
    <row r="102">
      <c r="A102" s="4" t="inlineStr">
        <is>
          <t>Senior Notes [Member] | 4.950% notes due 2024</t>
        </is>
      </c>
    </row>
    <row r="103">
      <c r="A103" s="3" t="inlineStr">
        <is>
          <t>Debt Instrument [Line Items]</t>
        </is>
      </c>
    </row>
    <row r="104">
      <c r="A104" s="4" t="inlineStr">
        <is>
          <t>Maturity</t>
        </is>
      </c>
      <c r="G104" s="4" t="inlineStr">
        <is>
          <t>2024</t>
        </is>
      </c>
    </row>
    <row r="105">
      <c r="A105" s="4" t="inlineStr">
        <is>
          <t>Rate</t>
        </is>
      </c>
      <c r="G105" s="4" t="inlineStr">
        <is>
          <t>4.95%</t>
        </is>
      </c>
    </row>
    <row r="106">
      <c r="A106" s="4" t="inlineStr">
        <is>
          <t>Long-term debt, gross</t>
        </is>
      </c>
      <c r="G106" s="6" t="n">
        <v>400000</v>
      </c>
      <c r="H106" s="5" t="n">
        <v>400000</v>
      </c>
    </row>
    <row r="107">
      <c r="A107" s="4" t="inlineStr">
        <is>
          <t>Senior Notes [Member] | 4.50% notes due 2025</t>
        </is>
      </c>
    </row>
    <row r="108">
      <c r="A108" s="3" t="inlineStr">
        <is>
          <t>Debt Instrument [Line Items]</t>
        </is>
      </c>
    </row>
    <row r="109">
      <c r="A109" s="4" t="inlineStr">
        <is>
          <t>Maturity</t>
        </is>
      </c>
      <c r="G109" s="4" t="inlineStr">
        <is>
          <t>2025</t>
        </is>
      </c>
    </row>
    <row r="110">
      <c r="A110" s="4" t="inlineStr">
        <is>
          <t>Rate</t>
        </is>
      </c>
      <c r="G110" s="4" t="inlineStr">
        <is>
          <t>4.50%</t>
        </is>
      </c>
    </row>
    <row r="111">
      <c r="A111" s="4" t="inlineStr">
        <is>
          <t>Long-term debt, gross</t>
        </is>
      </c>
      <c r="G111" s="6" t="n">
        <v>400000</v>
      </c>
      <c r="H111" s="5" t="n">
        <v>400000</v>
      </c>
    </row>
    <row r="112">
      <c r="A112" s="4" t="inlineStr">
        <is>
          <t>Senior Notes [Member] | 5.25% notes due 2026</t>
        </is>
      </c>
    </row>
    <row r="113">
      <c r="A113" s="3" t="inlineStr">
        <is>
          <t>Debt Instrument [Line Items]</t>
        </is>
      </c>
    </row>
    <row r="114">
      <c r="A114" s="4" t="inlineStr">
        <is>
          <t>Maturity</t>
        </is>
      </c>
      <c r="G114" s="4" t="inlineStr">
        <is>
          <t>2026</t>
        </is>
      </c>
    </row>
    <row r="115">
      <c r="A115" s="4" t="inlineStr">
        <is>
          <t>Rate</t>
        </is>
      </c>
      <c r="G115" s="4" t="inlineStr">
        <is>
          <t>5.25%</t>
        </is>
      </c>
    </row>
    <row r="116">
      <c r="A116" s="4" t="inlineStr">
        <is>
          <t>Long-term debt, gross</t>
        </is>
      </c>
      <c r="G116" s="6" t="n">
        <v>600000</v>
      </c>
      <c r="H116" s="5" t="n">
        <v>600000</v>
      </c>
    </row>
    <row r="117">
      <c r="A117" s="4" t="inlineStr">
        <is>
          <t>Senior Notes [Member] | 4.50% notes due 2027</t>
        </is>
      </c>
    </row>
    <row r="118">
      <c r="A118" s="3" t="inlineStr">
        <is>
          <t>Debt Instrument [Line Items]</t>
        </is>
      </c>
    </row>
    <row r="119">
      <c r="A119" s="4" t="inlineStr">
        <is>
          <t>Maturity</t>
        </is>
      </c>
      <c r="G119" s="4" t="inlineStr">
        <is>
          <t>2027</t>
        </is>
      </c>
    </row>
    <row r="120">
      <c r="A120" s="4" t="inlineStr">
        <is>
          <t>Rate</t>
        </is>
      </c>
      <c r="G120" s="4" t="inlineStr">
        <is>
          <t>4.50%</t>
        </is>
      </c>
    </row>
    <row r="121">
      <c r="A121" s="4" t="inlineStr">
        <is>
          <t>Long-term debt, gross</t>
        </is>
      </c>
      <c r="G121" s="6" t="n">
        <v>700000</v>
      </c>
      <c r="H121" s="5" t="n">
        <v>700000</v>
      </c>
    </row>
    <row r="122">
      <c r="A122" s="4" t="inlineStr">
        <is>
          <t>Senior Notes [Member] | 4.75% notes due 2028</t>
        </is>
      </c>
    </row>
    <row r="123">
      <c r="A123" s="3" t="inlineStr">
        <is>
          <t>Debt Instrument [Line Items]</t>
        </is>
      </c>
    </row>
    <row r="124">
      <c r="A124" s="4" t="inlineStr">
        <is>
          <t>Maturity</t>
        </is>
      </c>
      <c r="G124" s="4" t="inlineStr">
        <is>
          <t>2028</t>
        </is>
      </c>
    </row>
    <row r="125">
      <c r="A125" s="4" t="inlineStr">
        <is>
          <t>Rate</t>
        </is>
      </c>
      <c r="G125" s="4" t="inlineStr">
        <is>
          <t>4.75%</t>
        </is>
      </c>
    </row>
    <row r="126">
      <c r="A126" s="4" t="inlineStr">
        <is>
          <t>Long-term debt, gross</t>
        </is>
      </c>
      <c r="G126" s="6" t="n">
        <v>550000</v>
      </c>
      <c r="H126" s="5" t="n">
        <v>550000</v>
      </c>
    </row>
    <row r="127">
      <c r="A127" s="4" t="inlineStr">
        <is>
          <t>Senior Notes [Member] | 3.625% notes due 2029</t>
        </is>
      </c>
    </row>
    <row r="128">
      <c r="A128" s="3" t="inlineStr">
        <is>
          <t>Debt Instrument [Line Items]</t>
        </is>
      </c>
    </row>
    <row r="129">
      <c r="A129" s="4" t="inlineStr">
        <is>
          <t>Maturity</t>
        </is>
      </c>
      <c r="G129" s="4" t="inlineStr">
        <is>
          <t>2029</t>
        </is>
      </c>
    </row>
    <row r="130">
      <c r="A130" s="4" t="inlineStr">
        <is>
          <t>Rate</t>
        </is>
      </c>
      <c r="G130" s="4" t="inlineStr">
        <is>
          <t>3.625%</t>
        </is>
      </c>
    </row>
    <row r="131">
      <c r="A131" s="4" t="inlineStr">
        <is>
          <t>Long-term debt, gross</t>
        </is>
      </c>
      <c r="G131" s="6" t="n">
        <v>500000</v>
      </c>
      <c r="H131" s="5" t="n">
        <v>500000</v>
      </c>
    </row>
    <row r="132">
      <c r="A132" s="4" t="inlineStr">
        <is>
          <t>Senior Notes [Member] | 3.25% notes due 2033</t>
        </is>
      </c>
    </row>
    <row r="133">
      <c r="A133" s="3" t="inlineStr">
        <is>
          <t>Debt Instrument [Line Items]</t>
        </is>
      </c>
    </row>
    <row r="134">
      <c r="A134" s="4" t="inlineStr">
        <is>
          <t>Maturity</t>
        </is>
      </c>
      <c r="D134" s="4" t="inlineStr">
        <is>
          <t>2033</t>
        </is>
      </c>
      <c r="F134" s="4" t="inlineStr">
        <is>
          <t>2033</t>
        </is>
      </c>
      <c r="G134" s="4" t="inlineStr">
        <is>
          <t>2033</t>
        </is>
      </c>
    </row>
    <row r="135">
      <c r="A135" s="4" t="inlineStr">
        <is>
          <t>Rate</t>
        </is>
      </c>
      <c r="D135" s="4" t="inlineStr">
        <is>
          <t>3.25%</t>
        </is>
      </c>
      <c r="F135" s="4" t="inlineStr">
        <is>
          <t>3.25%</t>
        </is>
      </c>
    </row>
    <row r="136">
      <c r="A136" s="4" t="inlineStr">
        <is>
          <t>Debt instrument, face amount</t>
        </is>
      </c>
      <c r="D136" s="6" t="n">
        <v>700000</v>
      </c>
      <c r="F136" s="6" t="n">
        <v>700000</v>
      </c>
    </row>
    <row r="137">
      <c r="A137" s="4" t="inlineStr">
        <is>
          <t>Minimum [Member] | Secured Debt [Member] | Hud Mortgage</t>
        </is>
      </c>
    </row>
    <row r="138">
      <c r="A138" s="3" t="inlineStr">
        <is>
          <t>Debt Instrument [Line Items]</t>
        </is>
      </c>
    </row>
    <row r="139">
      <c r="A139" s="4" t="inlineStr">
        <is>
          <t>Maturity</t>
        </is>
      </c>
      <c r="G139" s="4" t="inlineStr">
        <is>
          <t>2046</t>
        </is>
      </c>
    </row>
    <row r="140">
      <c r="A140" s="4" t="inlineStr">
        <is>
          <t>Minimum [Member] | Unsecured Debt [Member] | Omega OP Term Loan Facility</t>
        </is>
      </c>
    </row>
    <row r="141">
      <c r="A141" s="3" t="inlineStr">
        <is>
          <t>Debt Instrument [Line Items]</t>
        </is>
      </c>
    </row>
    <row r="142">
      <c r="A142" s="4" t="inlineStr">
        <is>
          <t>Basis spread on variable rate</t>
        </is>
      </c>
      <c r="B142" s="4" t="inlineStr">
        <is>
          <t>0.85%</t>
        </is>
      </c>
    </row>
    <row r="143">
      <c r="A143" s="4" t="inlineStr">
        <is>
          <t>Minimum [Member] | Unsecured Debt [Member] | 2017 Omega Op Term Loan Replaced [Member]</t>
        </is>
      </c>
    </row>
    <row r="144">
      <c r="A144" s="3" t="inlineStr">
        <is>
          <t>Debt Instrument [Line Items]</t>
        </is>
      </c>
    </row>
    <row r="145">
      <c r="A145" s="4" t="inlineStr">
        <is>
          <t>Basis spread on variable rate</t>
        </is>
      </c>
      <c r="E145" s="4" t="inlineStr">
        <is>
          <t>0.90%</t>
        </is>
      </c>
    </row>
    <row r="146">
      <c r="A146" s="4" t="inlineStr">
        <is>
          <t>Minimum [Member] | Unsecured Debt [Member] | Amended 2015 Term Loan Facility</t>
        </is>
      </c>
    </row>
    <row r="147">
      <c r="A147" s="3" t="inlineStr">
        <is>
          <t>Debt Instrument [Line Items]</t>
        </is>
      </c>
    </row>
    <row r="148">
      <c r="A148" s="4" t="inlineStr">
        <is>
          <t>Basis spread on variable rate</t>
        </is>
      </c>
      <c r="E148" s="4" t="inlineStr">
        <is>
          <t>1.40%</t>
        </is>
      </c>
    </row>
    <row r="149">
      <c r="A149" s="4" t="inlineStr">
        <is>
          <t>Maximum [Member] | Secured Debt [Member] | Hud Mortgage</t>
        </is>
      </c>
    </row>
    <row r="150">
      <c r="A150" s="3" t="inlineStr">
        <is>
          <t>Debt Instrument [Line Items]</t>
        </is>
      </c>
    </row>
    <row r="151">
      <c r="A151" s="4" t="inlineStr">
        <is>
          <t>Maturity</t>
        </is>
      </c>
      <c r="G151" s="4" t="inlineStr">
        <is>
          <t>2052</t>
        </is>
      </c>
    </row>
    <row r="152">
      <c r="A152" s="4" t="inlineStr">
        <is>
          <t>Maximum [Member] | Unsecured Debt [Member] | Omega OP Term Loan Facility</t>
        </is>
      </c>
    </row>
    <row r="153">
      <c r="A153" s="3" t="inlineStr">
        <is>
          <t>Debt Instrument [Line Items]</t>
        </is>
      </c>
    </row>
    <row r="154">
      <c r="A154" s="4" t="inlineStr">
        <is>
          <t>Basis spread on variable rate</t>
        </is>
      </c>
      <c r="B154" s="4" t="inlineStr">
        <is>
          <t>1.85%</t>
        </is>
      </c>
    </row>
    <row r="155">
      <c r="A155" s="4" t="inlineStr">
        <is>
          <t>Maximum [Member] | Unsecured Debt [Member] | 2017 Omega Op Term Loan Replaced [Member]</t>
        </is>
      </c>
    </row>
    <row r="156">
      <c r="A156" s="3" t="inlineStr">
        <is>
          <t>Debt Instrument [Line Items]</t>
        </is>
      </c>
    </row>
    <row r="157">
      <c r="A157" s="4" t="inlineStr">
        <is>
          <t>Basis spread on variable rate</t>
        </is>
      </c>
      <c r="E157" s="4" t="inlineStr">
        <is>
          <t>1.90%</t>
        </is>
      </c>
    </row>
    <row r="158">
      <c r="A158" s="4" t="inlineStr">
        <is>
          <t>Maximum [Member] | Unsecured Debt [Member] | Amended 2015 Term Loan Facility</t>
        </is>
      </c>
    </row>
    <row r="159">
      <c r="A159" s="3" t="inlineStr">
        <is>
          <t>Debt Instrument [Line Items]</t>
        </is>
      </c>
    </row>
    <row r="160">
      <c r="A160" s="4" t="inlineStr">
        <is>
          <t>Basis spread on variable rate</t>
        </is>
      </c>
      <c r="E160" s="4" t="inlineStr">
        <is>
          <t>2.35%</t>
        </is>
      </c>
    </row>
    <row r="161">
      <c r="A161" s="4" t="inlineStr">
        <is>
          <t>Revolving Credit Facility | Unsecured Debt [Member]</t>
        </is>
      </c>
    </row>
    <row r="162">
      <c r="A162" s="3" t="inlineStr">
        <is>
          <t>Debt Instrument [Line Items]</t>
        </is>
      </c>
    </row>
    <row r="163">
      <c r="A163" s="4" t="inlineStr">
        <is>
          <t>Maturity</t>
        </is>
      </c>
      <c r="G163" s="4" t="inlineStr">
        <is>
          <t>2025</t>
        </is>
      </c>
    </row>
    <row r="164">
      <c r="A164" s="4" t="inlineStr">
        <is>
          <t>Rate</t>
        </is>
      </c>
      <c r="G164" s="4" t="inlineStr">
        <is>
          <t>1.30%</t>
        </is>
      </c>
    </row>
    <row r="165">
      <c r="A165" s="4" t="inlineStr">
        <is>
          <t>Maximum borrowing capacity</t>
        </is>
      </c>
      <c r="B165" s="6" t="n">
        <v>1450000</v>
      </c>
    </row>
    <row r="166">
      <c r="A166" s="4" t="inlineStr">
        <is>
          <t>Basis spread on variable rate</t>
        </is>
      </c>
      <c r="B166" s="4" t="inlineStr">
        <is>
          <t>0.1193%</t>
        </is>
      </c>
    </row>
    <row r="167">
      <c r="A167" s="4" t="inlineStr">
        <is>
          <t>Debt instrument number of available extensions | item</t>
        </is>
      </c>
      <c r="B167" s="5" t="n">
        <v>2</v>
      </c>
    </row>
    <row r="168">
      <c r="A168" s="4" t="inlineStr">
        <is>
          <t>Debt instrument extension period duration</t>
        </is>
      </c>
      <c r="B168" s="4" t="inlineStr">
        <is>
          <t>6 months</t>
        </is>
      </c>
    </row>
    <row r="169">
      <c r="A169" s="4" t="inlineStr">
        <is>
          <t>Debt instrument, maturity date</t>
        </is>
      </c>
      <c r="B169" s="4" t="inlineStr">
        <is>
          <t>Apr. 30,
		2025</t>
        </is>
      </c>
    </row>
    <row r="170">
      <c r="A170" s="4" t="inlineStr">
        <is>
          <t>Revolving Credit Facility | Unsecured Debt [Member] | 2017 Revolving Credit Facility Replaced [Member]</t>
        </is>
      </c>
    </row>
    <row r="171">
      <c r="A171" s="3" t="inlineStr">
        <is>
          <t>Debt Instrument [Line Items]</t>
        </is>
      </c>
    </row>
    <row r="172">
      <c r="A172" s="4" t="inlineStr">
        <is>
          <t>Maturity</t>
        </is>
      </c>
      <c r="G172" s="4" t="inlineStr">
        <is>
          <t>N/A</t>
        </is>
      </c>
    </row>
    <row r="173">
      <c r="A173" s="4" t="inlineStr">
        <is>
          <t>Revolving credit facility</t>
        </is>
      </c>
      <c r="H173" s="6" t="n">
        <v>101158</v>
      </c>
    </row>
    <row r="174">
      <c r="A174" s="4" t="inlineStr">
        <is>
          <t>Maximum borrowing capacity</t>
        </is>
      </c>
      <c r="B174" s="6" t="n">
        <v>1250000</v>
      </c>
    </row>
    <row r="175">
      <c r="A175" s="4" t="inlineStr">
        <is>
          <t>Revolving Credit Facility | Minimum [Member] | Unsecured Debt [Member]</t>
        </is>
      </c>
    </row>
    <row r="176">
      <c r="A176" s="3" t="inlineStr">
        <is>
          <t>Debt Instrument [Line Items]</t>
        </is>
      </c>
    </row>
    <row r="177">
      <c r="A177" s="4" t="inlineStr">
        <is>
          <t>Basis spread on variable rate</t>
        </is>
      </c>
      <c r="B177" s="4" t="inlineStr">
        <is>
          <t>0.95%</t>
        </is>
      </c>
    </row>
    <row r="178">
      <c r="A178" s="4" t="inlineStr">
        <is>
          <t>Revolving Credit Facility | Maximum [Member] | Unsecured Debt [Member]</t>
        </is>
      </c>
    </row>
    <row r="179">
      <c r="A179" s="3" t="inlineStr">
        <is>
          <t>Debt Instrument [Line Items]</t>
        </is>
      </c>
    </row>
    <row r="180">
      <c r="A180" s="4" t="inlineStr">
        <is>
          <t>Maximum borrowing capacity</t>
        </is>
      </c>
      <c r="B180" s="6" t="n">
        <v>2500000</v>
      </c>
    </row>
    <row r="181">
      <c r="A181" s="4" t="inlineStr">
        <is>
          <t>Basis spread on variable rate</t>
        </is>
      </c>
      <c r="B181" s="4" t="inlineStr">
        <is>
          <t>1.8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21" customWidth="1" min="3" max="3"/>
    <col width="33" customWidth="1" min="4" max="4"/>
    <col width="21" customWidth="1" min="5" max="5"/>
    <col width="21" customWidth="1" min="6" max="6"/>
  </cols>
  <sheetData>
    <row r="1">
      <c r="A1" s="1" t="inlineStr">
        <is>
          <t>BORROWING ARRANGEMENTS (HUD Mortgage) (Details) $ in Thousands</t>
        </is>
      </c>
      <c r="B1" s="2" t="inlineStr">
        <is>
          <t>Aug. 26, 2020USD ($)loan</t>
        </is>
      </c>
      <c r="C1" s="2" t="inlineStr">
        <is>
          <t>Oct. 31, 2019USD ($)</t>
        </is>
      </c>
      <c r="D1" s="2" t="inlineStr">
        <is>
          <t>Dec. 31, 2021USD ($)itemfacility</t>
        </is>
      </c>
      <c r="E1" s="2" t="inlineStr">
        <is>
          <t>Dec. 31, 2020USD ($)</t>
        </is>
      </c>
      <c r="F1" s="2" t="inlineStr">
        <is>
          <t>Dec. 31, 2019USD ($)</t>
        </is>
      </c>
    </row>
    <row r="2">
      <c r="A2" s="4" t="inlineStr">
        <is>
          <t>Number of real estate properties | facility</t>
        </is>
      </c>
      <c r="D2" s="5" t="n">
        <v>960</v>
      </c>
    </row>
    <row r="3">
      <c r="A3" s="4" t="inlineStr">
        <is>
          <t>Mortgage loans on real estate, new mortgage loans</t>
        </is>
      </c>
      <c r="D3" s="6" t="n">
        <v>93891</v>
      </c>
      <c r="E3" s="6" t="n">
        <v>149957</v>
      </c>
      <c r="F3" s="6" t="n">
        <v>129108</v>
      </c>
    </row>
    <row r="4">
      <c r="A4" s="4" t="inlineStr">
        <is>
          <t>Number of operators | item</t>
        </is>
      </c>
      <c r="D4" s="5" t="n">
        <v>63</v>
      </c>
    </row>
    <row r="5">
      <c r="A5" s="4" t="inlineStr">
        <is>
          <t>Loss on extinguishment of debt</t>
        </is>
      </c>
      <c r="D5" s="6" t="n">
        <v>30763</v>
      </c>
      <c r="E5" s="6" t="n">
        <v>13340</v>
      </c>
    </row>
    <row r="6">
      <c r="A6" s="4" t="inlineStr">
        <is>
          <t>Mortgage Loans Guaranteed By United States Department of Housing and Urban Development [Member]</t>
        </is>
      </c>
    </row>
    <row r="7">
      <c r="A7" s="4" t="inlineStr">
        <is>
          <t>Mortgage loans on real estate, new mortgage loans</t>
        </is>
      </c>
      <c r="C7" s="6" t="n">
        <v>389000</v>
      </c>
    </row>
    <row r="8">
      <c r="A8" s="4" t="inlineStr">
        <is>
          <t>Prepayment penalty percentage, first year</t>
        </is>
      </c>
      <c r="C8" s="4" t="inlineStr">
        <is>
          <t>10.00%</t>
        </is>
      </c>
    </row>
    <row r="9">
      <c r="A9" s="4" t="inlineStr">
        <is>
          <t>Prepayment penalty reduction percentage</t>
        </is>
      </c>
      <c r="C9" s="4" t="inlineStr">
        <is>
          <t>1.00%</t>
        </is>
      </c>
    </row>
    <row r="10">
      <c r="A10" s="4" t="inlineStr">
        <is>
          <t>Escrow deposit</t>
        </is>
      </c>
      <c r="D10" s="6" t="n">
        <v>27500</v>
      </c>
    </row>
    <row r="11">
      <c r="A11" s="4" t="inlineStr">
        <is>
          <t>Minimum [Member] | Mortgage Loans Guaranteed By United States Department of Housing and Urban Development [Member]</t>
        </is>
      </c>
    </row>
    <row r="12">
      <c r="A12" s="4" t="inlineStr">
        <is>
          <t>Debt weighted average interest rate</t>
        </is>
      </c>
      <c r="C12" s="4" t="inlineStr">
        <is>
          <t>2.82%</t>
        </is>
      </c>
    </row>
    <row r="13">
      <c r="A13" s="4" t="inlineStr">
        <is>
          <t>Maximum [Member] | Mortgage Loans Guaranteed By United States Department of Housing and Urban Development [Member]</t>
        </is>
      </c>
    </row>
    <row r="14">
      <c r="A14" s="4" t="inlineStr">
        <is>
          <t>Debt weighted average interest rate</t>
        </is>
      </c>
      <c r="C14" s="4" t="inlineStr">
        <is>
          <t>3.24%</t>
        </is>
      </c>
    </row>
    <row r="15">
      <c r="A15" s="4" t="inlineStr">
        <is>
          <t>Secured Debt [Member] | Hud Mortgage</t>
        </is>
      </c>
    </row>
    <row r="16">
      <c r="A16" s="4" t="inlineStr">
        <is>
          <t>Debt instrument, interest rate, stated percentage</t>
        </is>
      </c>
      <c r="D16" s="4" t="inlineStr">
        <is>
          <t>3.01%</t>
        </is>
      </c>
    </row>
    <row r="17">
      <c r="A17" s="4" t="inlineStr">
        <is>
          <t>Secured Debt [Member] | Two Hud Mortgages Assumed [Member]</t>
        </is>
      </c>
    </row>
    <row r="18">
      <c r="A18" s="4" t="inlineStr">
        <is>
          <t>Repayments of secured debt</t>
        </is>
      </c>
      <c r="B18" s="6" t="n">
        <v>13700</v>
      </c>
    </row>
    <row r="19">
      <c r="A19" s="4" t="inlineStr">
        <is>
          <t>Number of assumed loans retired | loan</t>
        </is>
      </c>
      <c r="B19" s="5" t="n">
        <v>2</v>
      </c>
    </row>
    <row r="20">
      <c r="A20" s="4" t="inlineStr">
        <is>
          <t>Long-term Debt, Weighted Average Interest Rate, over Time</t>
        </is>
      </c>
      <c r="B20" s="4" t="inlineStr">
        <is>
          <t>3.08%</t>
        </is>
      </c>
    </row>
    <row r="21">
      <c r="A21" s="4" t="inlineStr">
        <is>
          <t>Loss on extinguishment of debt</t>
        </is>
      </c>
      <c r="B21" s="6" t="n">
        <v>900</v>
      </c>
    </row>
    <row r="22">
      <c r="A22" s="4" t="inlineStr">
        <is>
          <t>Secured Debt [Member] | Hud Mortgage Assumed Maturity 2051 [Member]</t>
        </is>
      </c>
    </row>
    <row r="23">
      <c r="A23" s="4" t="inlineStr">
        <is>
          <t>Maturity</t>
        </is>
      </c>
      <c r="B23" s="4" t="inlineStr">
        <is>
          <t>2051</t>
        </is>
      </c>
    </row>
    <row r="24">
      <c r="A24" s="4" t="inlineStr">
        <is>
          <t>Secured Debt [Member] | Hud Mortgage Assumed Maturity 2052 [Member]</t>
        </is>
      </c>
    </row>
    <row r="25">
      <c r="A25" s="4" t="inlineStr">
        <is>
          <t>Maturity</t>
        </is>
      </c>
      <c r="B25" s="4" t="inlineStr">
        <is>
          <t>2052</t>
        </is>
      </c>
    </row>
    <row r="26">
      <c r="A26" s="4" t="inlineStr">
        <is>
          <t>Secured Debt [Member] | Minimum [Member] | Hud Mortgage</t>
        </is>
      </c>
    </row>
    <row r="27">
      <c r="A27" s="4" t="inlineStr">
        <is>
          <t>Maturity</t>
        </is>
      </c>
      <c r="D27" s="4" t="inlineStr">
        <is>
          <t>2046</t>
        </is>
      </c>
    </row>
    <row r="28">
      <c r="A28" s="4" t="inlineStr">
        <is>
          <t>Secured Debt [Member] | Maximum [Member] | Hud Mortgage</t>
        </is>
      </c>
    </row>
    <row r="29">
      <c r="A29" s="4" t="inlineStr">
        <is>
          <t>Maturity</t>
        </is>
      </c>
      <c r="D29" s="4" t="inlineStr">
        <is>
          <t>2052</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BORROWING ARRANGEMENTS (Revolving Credit Facility) (Details) - Revolving Credit Facility - Unsecured Debt [Member] $ in Millions</t>
        </is>
      </c>
      <c r="B1" s="2" t="inlineStr">
        <is>
          <t>Apr. 30, 2021USD ($)item</t>
        </is>
      </c>
    </row>
    <row r="2">
      <c r="A2" s="4" t="inlineStr">
        <is>
          <t>Maximum borrowing capacity</t>
        </is>
      </c>
      <c r="B2" s="6" t="n">
        <v>1450</v>
      </c>
    </row>
    <row r="3">
      <c r="A3" s="4" t="inlineStr">
        <is>
          <t>Description of variable rate basis</t>
        </is>
      </c>
      <c r="B3" s="4" t="inlineStr">
        <is>
          <t>LIBOR</t>
        </is>
      </c>
    </row>
    <row r="4">
      <c r="A4" s="4" t="inlineStr">
        <is>
          <t>Basis spread on variable rate</t>
        </is>
      </c>
      <c r="B4" s="4" t="inlineStr">
        <is>
          <t>0.1193%</t>
        </is>
      </c>
    </row>
    <row r="5">
      <c r="A5" s="4" t="inlineStr">
        <is>
          <t>Debt instrument number of available extensions | item</t>
        </is>
      </c>
      <c r="B5" s="5" t="n">
        <v>2</v>
      </c>
    </row>
    <row r="6">
      <c r="A6" s="4" t="inlineStr">
        <is>
          <t>Debt instrument extension period duration</t>
        </is>
      </c>
      <c r="B6" s="4" t="inlineStr">
        <is>
          <t>6 months</t>
        </is>
      </c>
    </row>
    <row r="7">
      <c r="A7" s="4" t="inlineStr">
        <is>
          <t>Revolving credit facility to be drawn in Alternative Currencies or U.S. Dollars in tranche one</t>
        </is>
      </c>
      <c r="B7" s="6" t="n">
        <v>1150</v>
      </c>
    </row>
    <row r="8">
      <c r="A8" s="4" t="inlineStr">
        <is>
          <t>Revolving credit facility to be drawn in Alternative Currencies or U.S. Dollars in tranche two</t>
        </is>
      </c>
      <c r="B8" s="5" t="n">
        <v>300</v>
      </c>
    </row>
    <row r="9">
      <c r="A9" s="4" t="inlineStr">
        <is>
          <t>Debt issuance costs, gross</t>
        </is>
      </c>
      <c r="B9" s="8" t="n">
        <v>12.9</v>
      </c>
    </row>
    <row r="10">
      <c r="A10" s="4" t="inlineStr">
        <is>
          <t>Debt instrument, maturity date</t>
        </is>
      </c>
      <c r="B10" s="4" t="inlineStr">
        <is>
          <t>Apr. 30,
		2025</t>
        </is>
      </c>
    </row>
    <row r="11">
      <c r="A11" s="4" t="inlineStr">
        <is>
          <t>2017 Revolving Credit Facility Replaced [Member]</t>
        </is>
      </c>
    </row>
    <row r="12">
      <c r="A12" s="4" t="inlineStr">
        <is>
          <t>Maximum borrowing capacity</t>
        </is>
      </c>
      <c r="B12" s="6" t="n">
        <v>1250</v>
      </c>
    </row>
    <row r="13">
      <c r="A13" s="4" t="inlineStr">
        <is>
          <t>Minimum [Member]</t>
        </is>
      </c>
    </row>
    <row r="14">
      <c r="A14" s="4" t="inlineStr">
        <is>
          <t>Basis spread on variable rate</t>
        </is>
      </c>
      <c r="B14" s="4" t="inlineStr">
        <is>
          <t>0.95%</t>
        </is>
      </c>
    </row>
    <row r="15">
      <c r="A15" s="4" t="inlineStr">
        <is>
          <t>Maximum [Member]</t>
        </is>
      </c>
    </row>
    <row r="16">
      <c r="A16" s="4" t="inlineStr">
        <is>
          <t>Maximum borrowing capacity</t>
        </is>
      </c>
      <c r="B16" s="6" t="n">
        <v>2500</v>
      </c>
    </row>
    <row r="17">
      <c r="A17" s="4" t="inlineStr">
        <is>
          <t>Basis spread on variable rate</t>
        </is>
      </c>
      <c r="B17" s="4" t="inlineStr">
        <is>
          <t>1.8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0" customWidth="1" min="3" max="3"/>
    <col width="21" customWidth="1" min="4" max="4"/>
    <col width="21" customWidth="1" min="5" max="5"/>
  </cols>
  <sheetData>
    <row r="1">
      <c r="A1" s="1" t="inlineStr">
        <is>
          <t>BORROWING ARRANGEMENTS (OP Term Loan) (Details) $ in Thousands</t>
        </is>
      </c>
      <c r="B1" s="2" t="inlineStr">
        <is>
          <t>Apr. 30, 2021USD ($)item</t>
        </is>
      </c>
      <c r="C1" s="2" t="inlineStr">
        <is>
          <t>May 25, 2017USD ($)</t>
        </is>
      </c>
      <c r="D1" s="2" t="inlineStr">
        <is>
          <t>Dec. 31, 2021USD ($)</t>
        </is>
      </c>
      <c r="E1" s="2" t="inlineStr">
        <is>
          <t>Dec. 31, 2020USD ($)</t>
        </is>
      </c>
    </row>
    <row r="2">
      <c r="A2" s="4" t="inlineStr">
        <is>
          <t>Senior notes and other unsecured borrowings - net</t>
        </is>
      </c>
      <c r="D2" s="6" t="n">
        <v>4891455</v>
      </c>
      <c r="E2" s="6" t="n">
        <v>4698570</v>
      </c>
    </row>
    <row r="3">
      <c r="A3" s="4" t="inlineStr">
        <is>
          <t>Omega OP Term Loan Facility | Unsecured Debt [Member]</t>
        </is>
      </c>
    </row>
    <row r="4">
      <c r="A4" s="4" t="inlineStr">
        <is>
          <t>Total term loans - net</t>
        </is>
      </c>
      <c r="B4" s="6" t="n">
        <v>50000</v>
      </c>
      <c r="D4" s="6" t="n">
        <v>50000</v>
      </c>
    </row>
    <row r="5">
      <c r="A5" s="4" t="inlineStr">
        <is>
          <t>Debt instrument, maturity date</t>
        </is>
      </c>
      <c r="D5" s="4" t="inlineStr">
        <is>
          <t>Apr. 30,
		2025</t>
        </is>
      </c>
    </row>
    <row r="6">
      <c r="A6" s="4" t="inlineStr">
        <is>
          <t>Debt issuance costs, gross</t>
        </is>
      </c>
      <c r="B6" s="6" t="n">
        <v>400</v>
      </c>
    </row>
    <row r="7">
      <c r="A7" s="4" t="inlineStr">
        <is>
          <t>Debt instrument number of available extensions | item</t>
        </is>
      </c>
      <c r="B7" s="5" t="n">
        <v>2</v>
      </c>
    </row>
    <row r="8">
      <c r="A8" s="4" t="inlineStr">
        <is>
          <t>Debt instrument extension period duration</t>
        </is>
      </c>
      <c r="B8" s="4" t="inlineStr">
        <is>
          <t>6 months</t>
        </is>
      </c>
    </row>
    <row r="9">
      <c r="A9" s="4" t="inlineStr">
        <is>
          <t>2017 Omega Op Term Loan [Member] | Unsecured Debt [Member]</t>
        </is>
      </c>
    </row>
    <row r="10">
      <c r="A10" s="4" t="inlineStr">
        <is>
          <t>Total term loans - net</t>
        </is>
      </c>
      <c r="E10" s="6" t="n">
        <v>50000</v>
      </c>
    </row>
    <row r="11">
      <c r="A11" s="4" t="inlineStr">
        <is>
          <t>2017 Omega Op Term Loan Replaced [Member] | Unsecured Debt [Member]</t>
        </is>
      </c>
    </row>
    <row r="12">
      <c r="A12" s="4" t="inlineStr">
        <is>
          <t>Total term loans - net</t>
        </is>
      </c>
      <c r="C12" s="6" t="n">
        <v>100000</v>
      </c>
    </row>
    <row r="13">
      <c r="A13" s="4" t="inlineStr">
        <is>
          <t>Minimum [Member] | Omega OP Term Loan Facility | Unsecured Debt [Member]</t>
        </is>
      </c>
    </row>
    <row r="14">
      <c r="A14" s="4" t="inlineStr">
        <is>
          <t>Basis spread on variable rate</t>
        </is>
      </c>
      <c r="B14" s="4" t="inlineStr">
        <is>
          <t>0.85%</t>
        </is>
      </c>
    </row>
    <row r="15">
      <c r="A15" s="4" t="inlineStr">
        <is>
          <t>Minimum [Member] | 2017 Omega Op Term Loan Replaced [Member] | Unsecured Debt [Member]</t>
        </is>
      </c>
    </row>
    <row r="16">
      <c r="A16" s="4" t="inlineStr">
        <is>
          <t>Basis spread on variable rate</t>
        </is>
      </c>
      <c r="C16" s="4" t="inlineStr">
        <is>
          <t>0.90%</t>
        </is>
      </c>
    </row>
    <row r="17">
      <c r="A17" s="4" t="inlineStr">
        <is>
          <t>Maximum [Member] | Omega OP Term Loan Facility | Unsecured Debt [Member]</t>
        </is>
      </c>
    </row>
    <row r="18">
      <c r="A18" s="4" t="inlineStr">
        <is>
          <t>Basis spread on variable rate</t>
        </is>
      </c>
      <c r="B18" s="4" t="inlineStr">
        <is>
          <t>1.85%</t>
        </is>
      </c>
    </row>
    <row r="19">
      <c r="A19" s="4" t="inlineStr">
        <is>
          <t>Maximum [Member] | 2017 Omega Op Term Loan Replaced [Member] | Unsecured Debt [Member]</t>
        </is>
      </c>
    </row>
    <row r="20">
      <c r="A20" s="4" t="inlineStr">
        <is>
          <t>Basis spread on variable rate</t>
        </is>
      </c>
      <c r="C20" s="4" t="inlineStr">
        <is>
          <t>1.9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 width="21" customWidth="1" min="5" max="5"/>
    <col width="20" customWidth="1" min="6" max="6"/>
    <col width="80" customWidth="1" min="7" max="7"/>
    <col width="80" customWidth="1" min="8" max="8"/>
    <col width="20" customWidth="1" min="9" max="9"/>
  </cols>
  <sheetData>
    <row r="1">
      <c r="A1" s="1" t="inlineStr">
        <is>
          <t>BORROWING ARRANGEMENTS (Omega Credit Facilities, OP Term Loan, Amended 2015 Term Loan Facilities and General) (Detail) $ in Thousands, £ in Millions</t>
        </is>
      </c>
      <c r="B1" s="2" t="inlineStr">
        <is>
          <t>Apr. 30, 2021USD ($)item</t>
        </is>
      </c>
      <c r="C1" s="2" t="inlineStr">
        <is>
          <t>Apr. 17, 2020</t>
        </is>
      </c>
      <c r="D1" s="2" t="inlineStr">
        <is>
          <t>Dec. 16, 2015USD ($)</t>
        </is>
      </c>
      <c r="E1" s="2" t="inlineStr">
        <is>
          <t>Oct. 31, 2020USD ($)</t>
        </is>
      </c>
      <c r="F1" s="2" t="inlineStr">
        <is>
          <t>May 25, 2017USD ($)</t>
        </is>
      </c>
      <c r="G1" s="2" t="inlineStr">
        <is>
          <t>Dec. 31, 2021USD ($)</t>
        </is>
      </c>
      <c r="H1" s="2" t="inlineStr">
        <is>
          <t>Dec. 31, 2020USD ($)</t>
        </is>
      </c>
      <c r="I1" s="2" t="inlineStr">
        <is>
          <t>May 25, 2017GBP (£)</t>
        </is>
      </c>
    </row>
    <row r="2">
      <c r="A2" s="3" t="inlineStr">
        <is>
          <t>Debt Instrument [Line Items]</t>
        </is>
      </c>
    </row>
    <row r="3">
      <c r="A3" s="4" t="inlineStr">
        <is>
          <t>Long-term line of credit</t>
        </is>
      </c>
      <c r="H3" s="6" t="n">
        <v>101158</v>
      </c>
    </row>
    <row r="4">
      <c r="A4" s="4" t="inlineStr">
        <is>
          <t>Debt instrument, covenant compliance</t>
        </is>
      </c>
      <c r="G4" s="4" t="inlineStr">
        <is>
          <t>As of December 31, 2021 and 2020, we were in compliance with all affirmative and negative covenants, including financial covenants, for our secured and unsecured borrowings</t>
        </is>
      </c>
      <c r="H4" s="4" t="inlineStr">
        <is>
          <t>As of December 31, 2021 and 2020, we were in compliance with all affirmative and negative covenants, including financial covenants, for our secured and unsecured borrowings</t>
        </is>
      </c>
    </row>
    <row r="5">
      <c r="A5" s="4" t="inlineStr">
        <is>
          <t>Debt instrument, covenant description</t>
        </is>
      </c>
      <c r="G5" s="4" t="inlineStr">
        <is>
          <t>Parent and Omega OP, on a combined basis, have no material assets, liabilities or operations other than financing activities (including borrowings under the senior unsecured revolving and term loan credit facility, OP term loan and the outstanding senior notes) and their investments in non-guarantor subsidiaries. Substantially all of our assets are held by non-guarantor subsidiaries.</t>
        </is>
      </c>
    </row>
    <row r="6">
      <c r="A6" s="4" t="inlineStr">
        <is>
          <t>London Interbank Offered Rate (LIBOR) [Member]</t>
        </is>
      </c>
    </row>
    <row r="7">
      <c r="A7" s="3" t="inlineStr">
        <is>
          <t>Debt Instrument [Line Items]</t>
        </is>
      </c>
    </row>
    <row r="8">
      <c r="A8" s="4" t="inlineStr">
        <is>
          <t>Basis spread on variable rate</t>
        </is>
      </c>
      <c r="C8" s="4" t="inlineStr">
        <is>
          <t>2.75%</t>
        </is>
      </c>
    </row>
    <row r="9">
      <c r="A9" s="4" t="inlineStr">
        <is>
          <t>Senior Unsecured Revolving And Term Loan Credit Facility 2017 [Member]</t>
        </is>
      </c>
    </row>
    <row r="10">
      <c r="A10" s="3" t="inlineStr">
        <is>
          <t>Debt Instrument [Line Items]</t>
        </is>
      </c>
    </row>
    <row r="11">
      <c r="A11" s="4" t="inlineStr">
        <is>
          <t>Credit facility borrowing capacity</t>
        </is>
      </c>
      <c r="F11" s="6" t="n">
        <v>1800000</v>
      </c>
    </row>
    <row r="12">
      <c r="A12" s="4" t="inlineStr">
        <is>
          <t>Sterling term loan | Revolving Credit Facility</t>
        </is>
      </c>
    </row>
    <row r="13">
      <c r="A13" s="3" t="inlineStr">
        <is>
          <t>Debt Instrument [Line Items]</t>
        </is>
      </c>
    </row>
    <row r="14">
      <c r="A14" s="4" t="inlineStr">
        <is>
          <t>Write-off of deferred financing costs</t>
        </is>
      </c>
      <c r="H14" s="6" t="n">
        <v>200</v>
      </c>
    </row>
    <row r="15">
      <c r="A15" s="4" t="inlineStr">
        <is>
          <t>Amended 2015 Term Loan Facility</t>
        </is>
      </c>
    </row>
    <row r="16">
      <c r="A16" s="3" t="inlineStr">
        <is>
          <t>Debt Instrument [Line Items]</t>
        </is>
      </c>
    </row>
    <row r="17">
      <c r="A17" s="4" t="inlineStr">
        <is>
          <t>Description of variable rate basis</t>
        </is>
      </c>
      <c r="F17" s="4" t="inlineStr">
        <is>
          <t>LIBOR</t>
        </is>
      </c>
    </row>
    <row r="18">
      <c r="A18" s="4" t="inlineStr">
        <is>
          <t>Interest Rate Swap | Amended 2015 Term Loan Facility</t>
        </is>
      </c>
    </row>
    <row r="19">
      <c r="A19" s="3" t="inlineStr">
        <is>
          <t>Debt Instrument [Line Items]</t>
        </is>
      </c>
    </row>
    <row r="20">
      <c r="A20" s="4" t="inlineStr">
        <is>
          <t>Derivative, notional amount</t>
        </is>
      </c>
      <c r="E20" s="6" t="n">
        <v>250000</v>
      </c>
    </row>
    <row r="21">
      <c r="A21" s="4" t="inlineStr">
        <is>
          <t>Unsecured Debt [Member]</t>
        </is>
      </c>
    </row>
    <row r="22">
      <c r="A22" s="3" t="inlineStr">
        <is>
          <t>Debt Instrument [Line Items]</t>
        </is>
      </c>
    </row>
    <row r="23">
      <c r="A23" s="4" t="inlineStr">
        <is>
          <t>Unsecured debt</t>
        </is>
      </c>
      <c r="G23" s="6" t="n">
        <v>4891455</v>
      </c>
      <c r="H23" s="5" t="n">
        <v>4799728</v>
      </c>
    </row>
    <row r="24">
      <c r="A24" s="4" t="inlineStr">
        <is>
          <t>Unsecured Debt [Member] | Revolving Credit Facility</t>
        </is>
      </c>
    </row>
    <row r="25">
      <c r="A25" s="3" t="inlineStr">
        <is>
          <t>Debt Instrument [Line Items]</t>
        </is>
      </c>
    </row>
    <row r="26">
      <c r="A26" s="4" t="inlineStr">
        <is>
          <t>Maximum borrowing capacity</t>
        </is>
      </c>
      <c r="B26" s="6" t="n">
        <v>1450000</v>
      </c>
    </row>
    <row r="27">
      <c r="A27" s="4" t="inlineStr">
        <is>
          <t>Revolving credit facility to be drawn in Alternative Currencies or U.S. Dollars in tranche one</t>
        </is>
      </c>
      <c r="B27" s="5" t="n">
        <v>1150000</v>
      </c>
    </row>
    <row r="28">
      <c r="A28" s="4" t="inlineStr">
        <is>
          <t>Revolving credit facility to be drawn in Alternative Currencies or U.S. Dollars in tranche two</t>
        </is>
      </c>
      <c r="B28" s="6" t="n">
        <v>300000</v>
      </c>
    </row>
    <row r="29">
      <c r="A29" s="4" t="inlineStr">
        <is>
          <t>Description of variable rate basis</t>
        </is>
      </c>
      <c r="B29" s="4" t="inlineStr">
        <is>
          <t>LIBOR</t>
        </is>
      </c>
    </row>
    <row r="30">
      <c r="A30" s="4" t="inlineStr">
        <is>
          <t>Basis spread on variable rate</t>
        </is>
      </c>
      <c r="B30" s="4" t="inlineStr">
        <is>
          <t>0.1193%</t>
        </is>
      </c>
    </row>
    <row r="31">
      <c r="A31" s="4" t="inlineStr">
        <is>
          <t>Rate</t>
        </is>
      </c>
      <c r="G31" s="4" t="inlineStr">
        <is>
          <t>1.30%</t>
        </is>
      </c>
    </row>
    <row r="32">
      <c r="A32" s="4" t="inlineStr">
        <is>
          <t>Maturity date</t>
        </is>
      </c>
      <c r="B32" s="4" t="inlineStr">
        <is>
          <t>Apr. 30,
		2025</t>
        </is>
      </c>
    </row>
    <row r="33">
      <c r="A33" s="4" t="inlineStr">
        <is>
          <t>Debt instrument number of available extensions | item</t>
        </is>
      </c>
      <c r="B33" s="5" t="n">
        <v>2</v>
      </c>
    </row>
    <row r="34">
      <c r="A34" s="4" t="inlineStr">
        <is>
          <t>Debt instrument extension period duration</t>
        </is>
      </c>
      <c r="B34" s="4" t="inlineStr">
        <is>
          <t>6 months</t>
        </is>
      </c>
    </row>
    <row r="35">
      <c r="A35" s="4" t="inlineStr">
        <is>
          <t>Unsecured Debt [Member] | Minimum [Member] | Revolving Credit Facility</t>
        </is>
      </c>
    </row>
    <row r="36">
      <c r="A36" s="3" t="inlineStr">
        <is>
          <t>Debt Instrument [Line Items]</t>
        </is>
      </c>
    </row>
    <row r="37">
      <c r="A37" s="4" t="inlineStr">
        <is>
          <t>Basis spread on variable rate</t>
        </is>
      </c>
      <c r="B37" s="4" t="inlineStr">
        <is>
          <t>0.95%</t>
        </is>
      </c>
    </row>
    <row r="38">
      <c r="A38" s="4" t="inlineStr">
        <is>
          <t>Unsecured Debt [Member] | Maximum [Member] | Revolving Credit Facility</t>
        </is>
      </c>
    </row>
    <row r="39">
      <c r="A39" s="3" t="inlineStr">
        <is>
          <t>Debt Instrument [Line Items]</t>
        </is>
      </c>
    </row>
    <row r="40">
      <c r="A40" s="4" t="inlineStr">
        <is>
          <t>Maximum borrowing capacity</t>
        </is>
      </c>
      <c r="B40" s="6" t="n">
        <v>2500000</v>
      </c>
    </row>
    <row r="41">
      <c r="A41" s="4" t="inlineStr">
        <is>
          <t>Basis spread on variable rate</t>
        </is>
      </c>
      <c r="B41" s="4" t="inlineStr">
        <is>
          <t>1.85%</t>
        </is>
      </c>
    </row>
    <row r="42">
      <c r="A42" s="4" t="inlineStr">
        <is>
          <t>Unsecured Debt [Member] | U.S. term loan</t>
        </is>
      </c>
    </row>
    <row r="43">
      <c r="A43" s="3" t="inlineStr">
        <is>
          <t>Debt Instrument [Line Items]</t>
        </is>
      </c>
    </row>
    <row r="44">
      <c r="A44" s="4" t="inlineStr">
        <is>
          <t>Term loans - net</t>
        </is>
      </c>
      <c r="F44" s="6" t="n">
        <v>425000</v>
      </c>
    </row>
    <row r="45">
      <c r="A45" s="4" t="inlineStr">
        <is>
          <t>Write-off of deferred financing costs</t>
        </is>
      </c>
      <c r="H45" s="5" t="n">
        <v>800</v>
      </c>
    </row>
    <row r="46">
      <c r="A46" s="4" t="inlineStr">
        <is>
          <t>Unsecured Debt [Member] | Sterling term loan</t>
        </is>
      </c>
    </row>
    <row r="47">
      <c r="A47" s="3" t="inlineStr">
        <is>
          <t>Debt Instrument [Line Items]</t>
        </is>
      </c>
    </row>
    <row r="48">
      <c r="A48" s="4" t="inlineStr">
        <is>
          <t>Term loans - net</t>
        </is>
      </c>
      <c r="H48" s="6" t="n">
        <v>136700</v>
      </c>
      <c r="I48" s="10" t="n">
        <v>100</v>
      </c>
    </row>
    <row r="49">
      <c r="A49" s="4" t="inlineStr">
        <is>
          <t>Unsecured Debt [Member] | Amended 2015 Term Loan Facility</t>
        </is>
      </c>
    </row>
    <row r="50">
      <c r="A50" s="3" t="inlineStr">
        <is>
          <t>Debt Instrument [Line Items]</t>
        </is>
      </c>
    </row>
    <row r="51">
      <c r="A51" s="4" t="inlineStr">
        <is>
          <t>Term loans - net</t>
        </is>
      </c>
      <c r="D51" s="6" t="n">
        <v>250000</v>
      </c>
      <c r="F51" s="6" t="n">
        <v>250000</v>
      </c>
    </row>
    <row r="52">
      <c r="A52" s="4" t="inlineStr">
        <is>
          <t>Write-off of deferred financing costs</t>
        </is>
      </c>
      <c r="E52" s="5" t="n">
        <v>700</v>
      </c>
    </row>
    <row r="53">
      <c r="A53" s="4" t="inlineStr">
        <is>
          <t>Unsecured Debt [Member] | Amended 2015 Term Loan Facility | Minimum [Member]</t>
        </is>
      </c>
    </row>
    <row r="54">
      <c r="A54" s="3" t="inlineStr">
        <is>
          <t>Debt Instrument [Line Items]</t>
        </is>
      </c>
    </row>
    <row r="55">
      <c r="A55" s="4" t="inlineStr">
        <is>
          <t>Basis spread on variable rate</t>
        </is>
      </c>
      <c r="F55" s="4" t="inlineStr">
        <is>
          <t>1.40%</t>
        </is>
      </c>
    </row>
    <row r="56">
      <c r="A56" s="4" t="inlineStr">
        <is>
          <t>Unsecured Debt [Member] | Amended 2015 Term Loan Facility | Maximum [Member]</t>
        </is>
      </c>
    </row>
    <row r="57">
      <c r="A57" s="3" t="inlineStr">
        <is>
          <t>Debt Instrument [Line Items]</t>
        </is>
      </c>
    </row>
    <row r="58">
      <c r="A58" s="4" t="inlineStr">
        <is>
          <t>Basis spread on variable rate</t>
        </is>
      </c>
      <c r="F58" s="4" t="inlineStr">
        <is>
          <t>2.35%</t>
        </is>
      </c>
    </row>
    <row r="59">
      <c r="A59" s="4" t="inlineStr">
        <is>
          <t>Unsecured Debt [Member] | Omega OP Term Loan Facility</t>
        </is>
      </c>
    </row>
    <row r="60">
      <c r="A60" s="3" t="inlineStr">
        <is>
          <t>Debt Instrument [Line Items]</t>
        </is>
      </c>
    </row>
    <row r="61">
      <c r="A61" s="4" t="inlineStr">
        <is>
          <t>Term loans - net</t>
        </is>
      </c>
      <c r="B61" s="6" t="n">
        <v>50000</v>
      </c>
      <c r="G61" s="6" t="n">
        <v>50000</v>
      </c>
    </row>
    <row r="62">
      <c r="A62" s="4" t="inlineStr">
        <is>
          <t>Rate</t>
        </is>
      </c>
      <c r="G62" s="4" t="inlineStr">
        <is>
          <t>3.29%</t>
        </is>
      </c>
    </row>
    <row r="63">
      <c r="A63" s="4" t="inlineStr">
        <is>
          <t>Maturity date</t>
        </is>
      </c>
      <c r="G63" s="4" t="inlineStr">
        <is>
          <t>Apr. 30,
		2025</t>
        </is>
      </c>
    </row>
    <row r="64">
      <c r="A64" s="4" t="inlineStr">
        <is>
          <t>Debt instrument number of available extensions | item</t>
        </is>
      </c>
      <c r="B64" s="5" t="n">
        <v>2</v>
      </c>
    </row>
    <row r="65">
      <c r="A65" s="4" t="inlineStr">
        <is>
          <t>Debt instrument extension period duration</t>
        </is>
      </c>
      <c r="B65" s="4" t="inlineStr">
        <is>
          <t>6 months</t>
        </is>
      </c>
    </row>
    <row r="66">
      <c r="A66" s="4" t="inlineStr">
        <is>
          <t>Unsecured Debt [Member] | Omega OP Term Loan Facility | Minimum [Member]</t>
        </is>
      </c>
    </row>
    <row r="67">
      <c r="A67" s="3" t="inlineStr">
        <is>
          <t>Debt Instrument [Line Items]</t>
        </is>
      </c>
    </row>
    <row r="68">
      <c r="A68" s="4" t="inlineStr">
        <is>
          <t>Basis spread on variable rate</t>
        </is>
      </c>
      <c r="B68" s="4" t="inlineStr">
        <is>
          <t>0.85%</t>
        </is>
      </c>
    </row>
    <row r="69">
      <c r="A69" s="4" t="inlineStr">
        <is>
          <t>Unsecured Debt [Member] | Omega OP Term Loan Facility | Maximum [Member]</t>
        </is>
      </c>
    </row>
    <row r="70">
      <c r="A70" s="3" t="inlineStr">
        <is>
          <t>Debt Instrument [Line Items]</t>
        </is>
      </c>
    </row>
    <row r="71">
      <c r="A71" s="4" t="inlineStr">
        <is>
          <t>Basis spread on variable rate</t>
        </is>
      </c>
      <c r="B71" s="4" t="inlineStr">
        <is>
          <t>1.85%</t>
        </is>
      </c>
    </row>
    <row r="72">
      <c r="A72" s="4" t="inlineStr">
        <is>
          <t>Unsecured Debt [Member] | Interest Rate Swap | Amended 2015 Term Loan Facility</t>
        </is>
      </c>
    </row>
    <row r="73">
      <c r="A73" s="3" t="inlineStr">
        <is>
          <t>Debt Instrument [Line Items]</t>
        </is>
      </c>
    </row>
    <row r="74">
      <c r="A74" s="4" t="inlineStr">
        <is>
          <t>Description of variable rate basis</t>
        </is>
      </c>
      <c r="D74" s="4" t="inlineStr">
        <is>
          <t>one-month LIBOR</t>
        </is>
      </c>
    </row>
    <row r="75">
      <c r="A75" s="4" t="inlineStr">
        <is>
          <t>Rate</t>
        </is>
      </c>
      <c r="D75" s="4" t="inlineStr">
        <is>
          <t>3.80%</t>
        </is>
      </c>
    </row>
    <row r="76">
      <c r="A76" s="4" t="inlineStr">
        <is>
          <t>Maturity date</t>
        </is>
      </c>
      <c r="D76" s="4" t="inlineStr">
        <is>
          <t>Dec. 15,
		2022</t>
        </is>
      </c>
    </row>
    <row r="77">
      <c r="A77" s="4" t="inlineStr">
        <is>
          <t>Derivative, notional amount</t>
        </is>
      </c>
      <c r="E77" s="6" t="n">
        <v>250000</v>
      </c>
    </row>
    <row r="78">
      <c r="A78" s="4" t="inlineStr">
        <is>
          <t>Unsecured Debt [Member] | Interest Rate Swap | Amended 2015 Term Loan Facility | Minimum [Member]</t>
        </is>
      </c>
    </row>
    <row r="79">
      <c r="A79" s="3" t="inlineStr">
        <is>
          <t>Debt Instrument [Line Items]</t>
        </is>
      </c>
    </row>
    <row r="80">
      <c r="A80" s="4" t="inlineStr">
        <is>
          <t>Basis spread on variable rate</t>
        </is>
      </c>
      <c r="D80" s="4" t="inlineStr">
        <is>
          <t>0.40%</t>
        </is>
      </c>
    </row>
    <row r="81">
      <c r="A81" s="4" t="inlineStr">
        <is>
          <t>Unsecured Debt [Member] | Interest Rate Swap | Amended 2015 Term Loan Facility | Maximum [Member]</t>
        </is>
      </c>
    </row>
    <row r="82">
      <c r="A82" s="3" t="inlineStr">
        <is>
          <t>Debt Instrument [Line Items]</t>
        </is>
      </c>
    </row>
    <row r="83">
      <c r="A83" s="4" t="inlineStr">
        <is>
          <t>Basis spread on variable rate</t>
        </is>
      </c>
      <c r="D83" s="4" t="inlineStr">
        <is>
          <t>0.5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6:30:03Z</dcterms:created>
  <dcterms:modified xmlns:dcterms="http://purl.org/dc/terms/" xmlns:xsi="http://www.w3.org/2001/XMLSchema-instance" xsi:type="dcterms:W3CDTF">2022-02-17T16:30:03Z</dcterms:modified>
</cp:coreProperties>
</file>